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Mortgage Banking Activities Mor"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and Allowances for Credit" sheetId="12" state="visible" r:id="rId12"/>
    <sheet xmlns:r="http://schemas.openxmlformats.org/officeDocument/2006/relationships" name="Premises and Equipment and Leas"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Other Borrowed Funds" sheetId="16" state="visible" r:id="rId16"/>
    <sheet xmlns:r="http://schemas.openxmlformats.org/officeDocument/2006/relationships" name="Federal and State Income Taxes" sheetId="17" state="visible" r:id="rId17"/>
    <sheet xmlns:r="http://schemas.openxmlformats.org/officeDocument/2006/relationships" name="Employee Benefits" sheetId="18" state="visible" r:id="rId18"/>
    <sheet xmlns:r="http://schemas.openxmlformats.org/officeDocument/2006/relationships" name="Share-Based Compensation Plans" sheetId="19" state="visible" r:id="rId19"/>
    <sheet xmlns:r="http://schemas.openxmlformats.org/officeDocument/2006/relationships" name="Related Parties" sheetId="20" state="visible" r:id="rId20"/>
    <sheet xmlns:r="http://schemas.openxmlformats.org/officeDocument/2006/relationships" name="Commitments and Contingent Liab" sheetId="21" state="visible" r:id="rId21"/>
    <sheet xmlns:r="http://schemas.openxmlformats.org/officeDocument/2006/relationships" name="Earnings Per Share" sheetId="22" state="visible" r:id="rId22"/>
    <sheet xmlns:r="http://schemas.openxmlformats.org/officeDocument/2006/relationships" name="Shareholders' Equity" sheetId="23" state="visible" r:id="rId23"/>
    <sheet xmlns:r="http://schemas.openxmlformats.org/officeDocument/2006/relationships" name="Reportable Segments" sheetId="24" state="visible" r:id="rId24"/>
    <sheet xmlns:r="http://schemas.openxmlformats.org/officeDocument/2006/relationships" name="Fees and Commission Revenue (No" sheetId="25" state="visible" r:id="rId25"/>
    <sheet xmlns:r="http://schemas.openxmlformats.org/officeDocument/2006/relationships" name="Fair Value Measurements" sheetId="26" state="visible" r:id="rId26"/>
    <sheet xmlns:r="http://schemas.openxmlformats.org/officeDocument/2006/relationships" name="Parent Company Only Financial 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Reclassifications (Policies)" sheetId="30" state="visible" r:id="rId30"/>
    <sheet xmlns:r="http://schemas.openxmlformats.org/officeDocument/2006/relationships" name="Securities (Tables)" sheetId="31" state="visible" r:id="rId31"/>
    <sheet xmlns:r="http://schemas.openxmlformats.org/officeDocument/2006/relationships" name="Derivatives (Tables)" sheetId="32" state="visible" r:id="rId32"/>
    <sheet xmlns:r="http://schemas.openxmlformats.org/officeDocument/2006/relationships" name="Loans and Allowances for Cred_2" sheetId="33" state="visible" r:id="rId33"/>
    <sheet xmlns:r="http://schemas.openxmlformats.org/officeDocument/2006/relationships" name="Premises and Equipment and Le_2" sheetId="34" state="visible" r:id="rId34"/>
    <sheet xmlns:r="http://schemas.openxmlformats.org/officeDocument/2006/relationships" name="Goodwill and Intangible Assets " sheetId="35" state="visible" r:id="rId35"/>
    <sheet xmlns:r="http://schemas.openxmlformats.org/officeDocument/2006/relationships" name="Mortgage Banking Activities (Ta" sheetId="36" state="visible" r:id="rId36"/>
    <sheet xmlns:r="http://schemas.openxmlformats.org/officeDocument/2006/relationships" name="Deposits (Tables)" sheetId="37" state="visible" r:id="rId37"/>
    <sheet xmlns:r="http://schemas.openxmlformats.org/officeDocument/2006/relationships" name="Other Borrowed Funds Other Borr" sheetId="38" state="visible" r:id="rId38"/>
    <sheet xmlns:r="http://schemas.openxmlformats.org/officeDocument/2006/relationships" name="Federal and State Income Taxes " sheetId="39" state="visible" r:id="rId39"/>
    <sheet xmlns:r="http://schemas.openxmlformats.org/officeDocument/2006/relationships" name="Employee Benefits (Tables)" sheetId="40" state="visible" r:id="rId40"/>
    <sheet xmlns:r="http://schemas.openxmlformats.org/officeDocument/2006/relationships" name="Share-Based Compensation Plans " sheetId="41" state="visible" r:id="rId41"/>
    <sheet xmlns:r="http://schemas.openxmlformats.org/officeDocument/2006/relationships" name="Related Parties Related Parties" sheetId="42" state="visible" r:id="rId42"/>
    <sheet xmlns:r="http://schemas.openxmlformats.org/officeDocument/2006/relationships" name="Earnings Per Share (Tables)" sheetId="43" state="visible" r:id="rId43"/>
    <sheet xmlns:r="http://schemas.openxmlformats.org/officeDocument/2006/relationships" name="Shareholders' Equity (Tables)" sheetId="44" state="visible" r:id="rId44"/>
    <sheet xmlns:r="http://schemas.openxmlformats.org/officeDocument/2006/relationships" name="Reportable Segments (Tables)" sheetId="45" state="visible" r:id="rId45"/>
    <sheet xmlns:r="http://schemas.openxmlformats.org/officeDocument/2006/relationships" name="Fees and Commission Revenue Fee" sheetId="46" state="visible" r:id="rId46"/>
    <sheet xmlns:r="http://schemas.openxmlformats.org/officeDocument/2006/relationships" name="Fair Value Measurements (Tables" sheetId="47" state="visible" r:id="rId47"/>
    <sheet xmlns:r="http://schemas.openxmlformats.org/officeDocument/2006/relationships" name="Parent Company Only Financial_2"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Trading Securities (Details)" sheetId="54" state="visible" r:id="rId54"/>
    <sheet xmlns:r="http://schemas.openxmlformats.org/officeDocument/2006/relationships" name="Investment (Held-to-Maturity) S" sheetId="55" state="visible" r:id="rId55"/>
    <sheet xmlns:r="http://schemas.openxmlformats.org/officeDocument/2006/relationships" name="Available for Sale Securities (" sheetId="56" state="visible" r:id="rId56"/>
    <sheet xmlns:r="http://schemas.openxmlformats.org/officeDocument/2006/relationships" name="Securities Available for sale, " sheetId="57" state="visible" r:id="rId57"/>
    <sheet xmlns:r="http://schemas.openxmlformats.org/officeDocument/2006/relationships" name="Securities Fair Value Option Se" sheetId="58" state="visible" r:id="rId58"/>
    <sheet xmlns:r="http://schemas.openxmlformats.org/officeDocument/2006/relationships" name="Derivatives, Fair Value of Deri" sheetId="59" state="visible" r:id="rId59"/>
    <sheet xmlns:r="http://schemas.openxmlformats.org/officeDocument/2006/relationships" name="Derivatives, Derivatives Instru" sheetId="60" state="visible" r:id="rId60"/>
    <sheet xmlns:r="http://schemas.openxmlformats.org/officeDocument/2006/relationships" name="Loans and Allowances for Cred_3" sheetId="61" state="visible" r:id="rId61"/>
    <sheet xmlns:r="http://schemas.openxmlformats.org/officeDocument/2006/relationships" name="Loans and Allowances for Cred_4" sheetId="62" state="visible" r:id="rId62"/>
    <sheet xmlns:r="http://schemas.openxmlformats.org/officeDocument/2006/relationships" name="Loans and Allowances for Cred_5" sheetId="63" state="visible" r:id="rId63"/>
    <sheet xmlns:r="http://schemas.openxmlformats.org/officeDocument/2006/relationships" name="Loans and Allowances for Cred_6" sheetId="64" state="visible" r:id="rId64"/>
    <sheet xmlns:r="http://schemas.openxmlformats.org/officeDocument/2006/relationships" name="Loans and Allowances for Cred_7" sheetId="65" state="visible" r:id="rId65"/>
    <sheet xmlns:r="http://schemas.openxmlformats.org/officeDocument/2006/relationships" name="Loans and Allowances for Cred_8" sheetId="66" state="visible" r:id="rId66"/>
    <sheet xmlns:r="http://schemas.openxmlformats.org/officeDocument/2006/relationships" name="Premises and Equipment and Le_3" sheetId="67" state="visible" r:id="rId67"/>
    <sheet xmlns:r="http://schemas.openxmlformats.org/officeDocument/2006/relationships" name="Goodwill and Intangible Asset_2" sheetId="68" state="visible" r:id="rId68"/>
    <sheet xmlns:r="http://schemas.openxmlformats.org/officeDocument/2006/relationships" name="Mortgage Banking Activities, Co" sheetId="69" state="visible" r:id="rId69"/>
    <sheet xmlns:r="http://schemas.openxmlformats.org/officeDocument/2006/relationships" name="Mortgage Banking Activities, Mo" sheetId="70" state="visible" r:id="rId70"/>
    <sheet xmlns:r="http://schemas.openxmlformats.org/officeDocument/2006/relationships" name="Mortgage Banking Activities, _2" sheetId="71" state="visible" r:id="rId71"/>
    <sheet xmlns:r="http://schemas.openxmlformats.org/officeDocument/2006/relationships" name="Deposits (Details)" sheetId="72" state="visible" r:id="rId72"/>
    <sheet xmlns:r="http://schemas.openxmlformats.org/officeDocument/2006/relationships" name="Other Borrowed Funds (Details)" sheetId="73" state="visible" r:id="rId73"/>
    <sheet xmlns:r="http://schemas.openxmlformats.org/officeDocument/2006/relationships" name="Federal and State Income Taxe_2" sheetId="74" state="visible" r:id="rId74"/>
    <sheet xmlns:r="http://schemas.openxmlformats.org/officeDocument/2006/relationships" name="Employee Benefits (Details)" sheetId="75" state="visible" r:id="rId75"/>
    <sheet xmlns:r="http://schemas.openxmlformats.org/officeDocument/2006/relationships" name="Share-Based Compensation Plan_2" sheetId="76" state="visible" r:id="rId76"/>
    <sheet xmlns:r="http://schemas.openxmlformats.org/officeDocument/2006/relationships" name="Related Parties Related Parti_2" sheetId="77" state="visible" r:id="rId77"/>
    <sheet xmlns:r="http://schemas.openxmlformats.org/officeDocument/2006/relationships" name="Commitments and Contingent Li_2" sheetId="78" state="visible" r:id="rId78"/>
    <sheet xmlns:r="http://schemas.openxmlformats.org/officeDocument/2006/relationships" name="Commitments and Contingent Li_3" sheetId="79" state="visible" r:id="rId79"/>
    <sheet xmlns:r="http://schemas.openxmlformats.org/officeDocument/2006/relationships" name="Earnings Per Share (Details)" sheetId="80" state="visible" r:id="rId80"/>
    <sheet xmlns:r="http://schemas.openxmlformats.org/officeDocument/2006/relationships" name="Shareholders' Equity (Details)" sheetId="81" state="visible" r:id="rId81"/>
    <sheet xmlns:r="http://schemas.openxmlformats.org/officeDocument/2006/relationships" name="Shareholders' Equity Regulatory" sheetId="82" state="visible" r:id="rId82"/>
    <sheet xmlns:r="http://schemas.openxmlformats.org/officeDocument/2006/relationships" name="Shareholders' Equity Accumulate" sheetId="83" state="visible" r:id="rId83"/>
    <sheet xmlns:r="http://schemas.openxmlformats.org/officeDocument/2006/relationships" name="Reportable Segments (Details)" sheetId="84" state="visible" r:id="rId84"/>
    <sheet xmlns:r="http://schemas.openxmlformats.org/officeDocument/2006/relationships" name="Fees and Commission Revenue F_2" sheetId="85" state="visible" r:id="rId85"/>
    <sheet xmlns:r="http://schemas.openxmlformats.org/officeDocument/2006/relationships" name="Fair Value Measurements, Fair V" sheetId="86" state="visible" r:id="rId86"/>
    <sheet xmlns:r="http://schemas.openxmlformats.org/officeDocument/2006/relationships" name="Fair Value Measurements, Fair_2" sheetId="87" state="visible" r:id="rId87"/>
    <sheet xmlns:r="http://schemas.openxmlformats.org/officeDocument/2006/relationships" name="Fair Value Measurements Fair Va" sheetId="88" state="visible" r:id="rId88"/>
    <sheet xmlns:r="http://schemas.openxmlformats.org/officeDocument/2006/relationships" name="Fair Value Measurements, Financ" sheetId="89" state="visible" r:id="rId89"/>
    <sheet xmlns:r="http://schemas.openxmlformats.org/officeDocument/2006/relationships" name="Parent Company Only Financial_3" sheetId="90" state="visible" r:id="rId90"/>
    <sheet xmlns:r="http://schemas.openxmlformats.org/officeDocument/2006/relationships" name="Parent Company Only Financial_4" sheetId="91" state="visible" r:id="rId91"/>
    <sheet xmlns:r="http://schemas.openxmlformats.org/officeDocument/2006/relationships" name="Parent Company Only Financial_5" sheetId="92" state="visible" r:id="rId92"/>
    <sheet xmlns:r="http://schemas.openxmlformats.org/officeDocument/2006/relationships" name="Uncategorized Items - bokf-2021"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811</t>
        </is>
      </c>
    </row>
    <row r="9">
      <c r="A9" s="4" t="inlineStr">
        <is>
          <t>Entity Registrant Name</t>
        </is>
      </c>
      <c r="B9" s="4" t="inlineStr">
        <is>
          <t>BOK FINANCIAL CORP</t>
        </is>
      </c>
    </row>
    <row r="10">
      <c r="A10" s="4" t="inlineStr">
        <is>
          <t>Entity Incorporation, State or Country Code</t>
        </is>
      </c>
      <c r="B10" s="4" t="inlineStr">
        <is>
          <t>OK</t>
        </is>
      </c>
    </row>
    <row r="11">
      <c r="A11" s="4" t="inlineStr">
        <is>
          <t>Entity Tax Identification Number</t>
        </is>
      </c>
      <c r="B11" s="4" t="inlineStr">
        <is>
          <t>73-1373454</t>
        </is>
      </c>
    </row>
    <row r="12">
      <c r="A12" s="4" t="inlineStr">
        <is>
          <t>Entity Address, Address Line One</t>
        </is>
      </c>
      <c r="B12" s="4" t="inlineStr">
        <is>
          <t>Boston Avenue at Second Street</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72</t>
        </is>
      </c>
    </row>
    <row r="16">
      <c r="A16" s="4" t="inlineStr">
        <is>
          <t>City Area Code</t>
        </is>
      </c>
      <c r="B16" s="4" t="inlineStr">
        <is>
          <t>918</t>
        </is>
      </c>
    </row>
    <row r="17">
      <c r="A17" s="4" t="inlineStr">
        <is>
          <t>Local Phone Number</t>
        </is>
      </c>
      <c r="B17" s="4" t="inlineStr">
        <is>
          <t>588-6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Common Stock, Shares Outstanding</t>
        </is>
      </c>
      <c r="C27" s="5" t="n">
        <v>68322916</v>
      </c>
    </row>
    <row r="28">
      <c r="A28" s="4" t="inlineStr">
        <is>
          <t>Entity Central Index Key</t>
        </is>
      </c>
      <c r="B28" s="4" t="inlineStr">
        <is>
          <t>0000875357</t>
        </is>
      </c>
    </row>
    <row r="29">
      <c r="A29" s="4" t="inlineStr">
        <is>
          <t>Current Fiscal Year End Date</t>
        </is>
      </c>
      <c r="B29" s="4" t="inlineStr">
        <is>
          <t>--12-31</t>
        </is>
      </c>
    </row>
    <row r="30">
      <c r="A30" s="4" t="inlineStr">
        <is>
          <t>Entity Public Float</t>
        </is>
      </c>
      <c r="D30" s="6" t="n">
        <v>2600000000</v>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Firm ID</t>
        </is>
      </c>
      <c r="B34" s="4" t="inlineStr">
        <is>
          <t>42</t>
        </is>
      </c>
    </row>
    <row r="35">
      <c r="A35" s="4" t="inlineStr">
        <is>
          <t>Auditor Name</t>
        </is>
      </c>
      <c r="B35" s="4" t="inlineStr">
        <is>
          <t>Ernst &amp; Young LLP</t>
        </is>
      </c>
    </row>
    <row r="36">
      <c r="A36" s="4" t="inlineStr">
        <is>
          <t>Auditor Location</t>
        </is>
      </c>
      <c r="B36" s="4" t="inlineStr">
        <is>
          <t>Tulsa, Oklaho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12 Months Ended</t>
        </is>
      </c>
    </row>
    <row r="2">
      <c r="B2" s="2" t="inlineStr">
        <is>
          <t>Dec. 31, 2021</t>
        </is>
      </c>
    </row>
    <row r="3">
      <c r="A3" s="3" t="inlineStr">
        <is>
          <t>Marketable Securities [Abstract]</t>
        </is>
      </c>
    </row>
    <row r="4">
      <c r="A4" s="4" t="inlineStr">
        <is>
          <t>Securities [Text Block]</t>
        </is>
      </c>
      <c r="B4" s="4" t="inlineStr">
        <is>
          <t xml:space="preserve">Securities Trading Securities The fair value and net unrealized gain (loss) included in trading securities is as follows (in thousands): December 31, 2021 December 31, 2020 Fair Value Net Unrealized Gain (Loss) Fair Value Net Unrealized Gain (Loss) U.S. government securities $ 23,610 $ 40 $ 9,183 $ — Residential agency mortgage-backed securities 9,068,900 (9,338) 4,669,148 (3,624) Municipal securities 25,783 34 19,172 42 Other debt securities 18,520 (26) 10,472 22 Total trading securities $ 9,136,813 $ (9,290) $ 4,707,975 $ (3,560) Investment Securities The amortized cost and fair values of investment securities are as follows (in thousands): December 31, 2021 Amortized Fair Gross Unrealized Cost Value Gain Loss Municipal securities $ 203,772 $ 223,609 $ 19,851 $ (14) Residential agency mortgage-backed securities 6,939 7,500 561 — Other debt securities 288 286 — (2) Total investment securities $ 210,999 $ 231,395 $ 20,412 $ (16) Allowance for credit losses 1 (555) Investment securities, net of allowance $ 210,444 $ 231,395 $ 20,412 $ (16) 1 Effective with the adoption of FASB ASU No. 2016-13, Financial Instruments - Credit Losses (Topic 326) on January 1, 2020. December 31, 2020 Amortized Fair Gross Unrealized Cost Value Gain Loss Municipal securities $ 229,245 $ 255,270 $ 26,169 $ (144) Residential agency mortgage-backed securities 8,913 9,790 877 — Other debt securities 7,373 7,371 — (2) Total investment securities $ 245,531 $ 272,431 $ 27,046 $ (146) Allowance for credit losses 1 (688) Investment securities, net of allowance $ 244,843 $ 272,431 $ 27,046 $ (146) 1 Effective with the adoption of FASB ASU No. 2016-13, Financial Instruments - Credit Losses (Topic 326) on January 1, 2020. The amortized cost and fair values of investment securities at December 31, 2021, by contractual maturity, are as shown in the following table (dollars in thousands): Less than One to Six to Over Total Weighted Average Maturity 1 Fixed maturity debt securities: Amortized cost $ 21,800 $ 103,923 $ 72,262 $ 6,075 $ 204,060 4.45 Fair value 21,960 117,750 78,053 6,132 223,895 Residential mortgage-backed securities: Amortized cost $ 6,939 2 Fair value 7,500 Total investment securities: Amortized cost $ 210,999 Fair value 231,395 1 Expected maturities may differ from contractual maturities because borrowers may have the right to call or prepay obligations with or without penalty. 2 The average expected lives of residential mortgage-backed securities were 4.1 years based upon current prepayment assumptions. Temporarily Impaired Investment Securities (in thousands): December 31, 2021 Number of Securities Less Than 12 Months 12 Months or Longer Total Fair Unrealized Fair Unrealized Fair Unrealized Investment: Municipal securities 1 $ — $ — $ 587 $ 14 $ 587 $ 14 Other debt securities 2 $ 273 $ 2 $ — $ — $ 273 $ 2 Total investment securities 3 $ 273 $ 2 $ 587 $ 14 $ 860 $ 16 December 31, 2020 Number of Securities Less Than 12 Months 12 Months or Longer Total Fair Unrealized Fair Unrealized Fair Unrealized Investment: Municipal securities 6 $ 2,451 $ 40 $ 2,043 $ 104 $ 4,494 $ 144 Other debt securities 2 250 1 25 1 275 2 Total investment securities 8 $ 2,701 $ 41 $ 2,068 $ 105 $ 4,769 $ 146 Available for Sale Securities The amortized cost and fair value of available for sale securities are as follows (in thousands): December 31, 2021 Amortized Fair Gross Unrealized Cost Value Gain Loss U.S. Treasury $ 1,001 $ 1,000 $ — $ (1) Municipal securities 515,551 508,365 1,302 (8,488) Mortgage-backed securities: Residential agency 7,908,587 8,006,616 155,477 (57,448) Residential non-agency 10,625 24,339 13,714 — Commercial agency 4,628,172 4,617,025 36,868 (48,015) Other debt securities 500 472 — (28) Total available for sale securities $ 13,064,436 $ 13,157,817 $ 207,361 $ (113,980) December 31, 2020 Amortized Fair Gross Unrealized Cost Value Gain Loss U.S. Treasury $ 500 $ 508 $ 8 $ — Municipal securities 165,318 167,979 2,666 (5) Mortgage-backed securities: Residential agency 9,019,013 9,340,471 328,183 (6,725) Residential non-agency 17,563 32,770 15,207 — Commercial agency 3,406,956 3,508,465 103,590 (2,081) Other debt securities 500 472 — (28) Total available for sale securities $ 12,609,850 $ 13,050,665 $ 449,654 $ (8,839) The amortized cost and fair values of available for sale securities at December 31, 2021, by contractual maturity, are as shown in the following table (dollars in thousands): Less than One to Six to Over Total Weighted Average Maturity 1 Fixed maturity debt securities: Amortized cost $ 74,454 $ 1,881,944 $ 2,695,022 $ 493,804 $ 5,145,224 6.76 Fair value 74,874 1,898,237 2,657,759 495,992 5,126,862 Residential mortgage-backed securities: Amortized cost $ 7,919,212 2 Fair value 8,030,955 Total available-for-sale securities: Amortized cost $ 13,064,436 Fair value 13,157,817 1 Expected maturities may differ from contractual maturities, because borrowers may have the right to call or prepay obligations with or without penalty. 2 The average expected lives of residential mortgage-backed securities were 3.7 years based upon current prepayment assumptions. Sales of available for sale securities resulted in gains and losses as follows (in thousands): Year Ended December 31, 2021 2020 2019 Proceeds $ 622,881 $ 384,507 $ 1,211,718 Gross realized gains 5,702 9,976 14,996 Gross realized losses (1,998) (66) (9,399) Related federal and state income tax expense 889 2,524 1,425 The fair value of debt securities pledged as collateral for repurchase agreements, public trust funds on deposit and for other purposes, as required by law was $10.2 billion at December 31, 2021 and $11.6 billion at December 31, 2020. The secured parties do not have the right to sell or re-pledge these securities. Temporarily Impaired Available for Sale Securities (In thousands) December 31, 2021 Number of Securities Less Than 12 Months 12 Months or Longer Total Fair Unrealized Fair Unrealized Fair Unrealized Available for sale: U.S. Treasury 1 $ 1,000 $ 1 $ — $ — $ 1,000 $ 1 Municipal securities 175 423,575 7,762 22,476 726 446,051 8,488 Mortgage-backed securities: Residential agency 120 $ 2,382,094 $ 37,121 $ 750,044 $ 20,327 $ 3,132,138 $ 57,448 Commercial agency 165 2,104,689 35,488 703,216 12,527 2,807,905 48,015 Other debt securities 1 — — 472 28 472 28 Total available for sale securities 462 $ 4,911,358 $ 80,372 $ 1,476,208 $ 33,608 $ 6,387,566 $ 113,980 December 31, 2020 Number of Securities Less Than 12 Months 12 Months or Longer Total Fair Unrealized Fair Unrealized Fair Unrealized Available for sale: Municipal securities 1 6,166 5 — — 6,166 5 Mortgage-backed securities: Residential agency 38 $ 786,890 $ 6,605 $ 160,747 $ 120 $ 947,637 $ 6,725 Commercial agency 37 350,506 1,587 277,627 494 628,133 2,081 Other debt securities 1 — — 472 28 472 28 Total available for sale securities 77 $ 1,143,562 $ 8,197 $ 438,846 $ 642 $ 1,582,408 $ 8,839 No credit impairment of available for sale securities was identified in 2021. Unrealized losses related to changes in interest rates subsequent to purchase and are not attributable to credit. Based on evaluations of impaired securities as of December 31, 2021, the Company does not intend to sell any impaired available for sale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with changes in the fair value recognized in earnings as they occur. Certain residential mortgage-backed securities issued by U.S. government agencies and derivative contracts are held as an economic hedge of the mortgage servicing rights. The fair value and net unrealized gain (loss) included in fair value option securities is as follows (in thousands): December 31, 2021 December 31, 2020 Fair Value Net Unrealized Gain (Loss) Fair Value Net Unrealized Gain (Loss) Residential agency mortgage-backed securities 43,770 1,591 114,982 4,4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12 Months Ended</t>
        </is>
      </c>
    </row>
    <row r="2">
      <c r="B2" s="2" t="inlineStr">
        <is>
          <t>Dec. 31, 2021</t>
        </is>
      </c>
    </row>
    <row r="3">
      <c r="A3" s="3" t="inlineStr">
        <is>
          <t>Derivative Instrument Detail [Abstract]</t>
        </is>
      </c>
    </row>
    <row r="4">
      <c r="A4" s="4" t="inlineStr">
        <is>
          <t>Derivatives [Text Block]</t>
        </is>
      </c>
      <c r="B4" s="4" t="inlineStr">
        <is>
          <t>Derivatives The following table summarizes the fair values of derivative contracts recorded as “derivative contracts” assets and liabilities in the balance sheet at December 31, 2021 (in thousands): Assets Notional 1 Gross Fair Value Netting Adjustments Net Fair Value Before Cash Collateral Cash Collateral Fair Value Net of Cash Collateral Customer risk management programs: Interest rate contracts $ 2,614,162 $ 53,881 $ (10,101) $ 43,780 $ — $ 43,780 Energy contracts 6,360,095 1,168,363 (375,624) 792,739 — 792,739 Agricultural contracts — — — — — — Foreign exchange contracts 216,272 215,148 — 215,148 — 215,148 Equity option contracts 42,136 755 — 755 (242) 513 Total customer risk management programs 9,232,665 1,438,147 (385,725) 1,052,422 (242) 1,052,180 Trading 35,592,751 139,694 (104,326) 35,368 (721) 34,647 Interest rate risk management programs 869,506 10,687 (217) 10,470 — 10,470 Total derivative contracts $ 45,694,922 $ 1,588,528 $ (490,268) $ 1,098,260 $ (963) $ 1,097,297 Liabilities Notional¹ Gross Fair Value Netting Adjustments Net Fair Value Before Cash Collateral Cash Collateral Fair Value Net of Cash Collateral Customer risk management programs: Interest rate contracts $ 2,614,162 $ 54,062 $ (10,101) $ 43,961 $ (33,870) $ 10,091 Energy contracts 6,480,840 1,210,946 (375,624) 835,322 (803,102) 32,220 Agricultural contracts — — — — — — Foreign exchange contracts 208,381 207,119 — 207,119 (447) 206,672 Equity option contracts 42,136 755 — 755 — 755 Total customer risk management programs 9,345,519 1,472,882 (385,725) 1,087,157 (837,419) 249,738 Trading 41,285,649 152,947 (104,326) 48,621 (24,074) 24,547 Interest rate risk management programs 298,832 1,557 (217) 1,340 — 1,340 Total derivative contracts $ 50,930,000 $ 1,627,386 $ (490,268) $ 1,137,118 $ (861,493) $ 275,625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0 (in thousands): Assets Notional 1 Gross Fair Value Netting Adjustments Net Fair Value Before Cash Collateral Cash Collateral Fair Value Net of Cash Collateral Customer risk management programs: Interest rate contracts $ 3,212,469 $ 113,524 $ (144) $ 113,380 $ — $ 113,380 Energy contracts 3,791,565 386,008 (211,468) 174,540 — 174,540 Agricultural contracts 14,765 3,859 — 3,859 — 3,859 Foreign exchange contracts 337,001 332,257 — 332,257 (420) 331,837 Equity option contracts 70,199 1,222 — 1,222 (285) 937 Total customer risk management programs 7,425,999 836,870 (211,612) 625,258 (705) 624,553 Trading 84,997,593 440,627 (240,655) 199,972 (26,958) 173,014 Internal risk management programs 995,123 17,352 (4,231) 13,121 — 13,121 Total derivative contracts $ 93,418,715 $ 1,294,849 $ (456,498) $ 838,351 $ (27,663) $ 810,688 Liabilities Notional¹ Gross Fair Value Netting Adjustments Net Fair Value Before Cash Collateral Cash Collateral Fair Value Net of Cash Collateral Customer risk management programs: Interest rate contracts $ 3,212,469 $ 113,900 $ (144) $ 113,756 $ (104,202) $ 9,554 Energy contracts 3,617,678 361,334 (211,468) 149,866 (114,070) 35,796 Agricultural contracts 14,781 3,844 — 3,844 (3,844) — Foreign exchange contracts 336,223 331,035 — 331,035 (1,165) 329,870 Equity option contracts 70,199 1,222 — 1,222 — 1,222 Total customer risk management programs 7,251,350 811,335 (211,612) 599,723 (223,281) 376,442 Trading 88,929,916 414,801 (240,655) 174,146 (145,692) 28,454 Internal risk management programs 145,256 5,529 (4,231) 1,298 (415) 883 Total derivative contracts $ 96,326,522 $ 1,231,665 $ (456,498) $ 775,167 $ (369,388) $ 405,779 1 Notional amounts for commodity contracts are converted into dollar-equivalent amounts based on dollar prices at the inception of the contract. The following summarizes the pre-tax net gains (losses) on derivative instruments and where they are recorded in the Consolidated Statements of Earnings (in thousands): Year Ended December 31, 2021 2020 2019 Brokerage Gain (Loss) Brokerage Gain (Loss) Brokerage Gain (Loss) Customer risk management programs: Interest rate contracts To-be-announced U.S. agency residential mortgage-backed securities 1 $ — $ — $ — $ — $ 9,579 $ — Interest rate swaps 5,503 — 4,507 — 3,647 — Energy contracts 14,190 — 17,287 — 5,064 — Agricultural contracts 27 — 34 — 28 — Foreign exchange contracts 712 — 921 — 623 — Equity option contracts — — — — — — Total customer risk management programs 20,432 — 22,749 — 18,941 — Trading 2 (11,453) — 8,255 — 13,999 — Internal risk management programs — (19,378) — 42,320 — 14,951 Total derivative contracts $ 8,979 $ (19,378) $ 31,004 $ 42,320 $ 32,940 $ 14,951 1 To-be-announced U.S. agency residential mortgage-backed securities customer hedging program transitioned to trading program during 2019. 2 Includes changes in fair value of to-be-announced U.S. agency residential mortgage-backed securities and other derivative instruments offered to mortgage banking customers to manage their market risk or held to mitigate market risk of trading securities portfolio, which is offset by changes in fair value of trading securities also included in Brokerage and trading revenue in the Consolidated Statement of Earnings. As discussed in Note 7, certain derivative contracts not designated as hedging instruments related to mortgage loan commitments and forward sales contracts are included in Residential mortgage loans held for sale on the Consolidated Balance Sheets. See Note 7 for additional discussion of notional, fair value and impact on earnings of these contracts. No derivative contracts have been designated as hedging instruments for financial repor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s for Credit Losses</t>
        </is>
      </c>
      <c r="B1" s="2" t="inlineStr">
        <is>
          <t>12 Months Ended</t>
        </is>
      </c>
    </row>
    <row r="2">
      <c r="B2" s="2" t="inlineStr">
        <is>
          <t>Dec. 31, 2021</t>
        </is>
      </c>
    </row>
    <row r="3">
      <c r="A3" s="3" t="inlineStr">
        <is>
          <t>Loans and Leases Receivable, Net Amount [Abstract]</t>
        </is>
      </c>
    </row>
    <row r="4">
      <c r="A4" s="4" t="inlineStr">
        <is>
          <t>Loans [Text Block]</t>
        </is>
      </c>
      <c r="B4" s="4" t="inlineStr">
        <is>
          <t xml:space="preserve">The portfolio segments of the loan portfolio are as follows (in thousands): December 31, 2021 December 31, 2020 Fixed Variable Non-accrual Total Fixed Variable Non-accrual Total Commercial $ 3,360,117 $ 9,072,244 $ 74,104 $ 12,506,465 $ 3,174,203 $ 9,736,173 $ 167,159 $ 13,077,535 Commercial real estate 929,015 2,888,048 14,262 3,831,325 1,047,486 3,623,806 27,246 4,698,538 Paycheck protection program 276,341 — — 276,341 1,682,310 — — 1,682,310 Loans to individuals 2,037,792 1,508,064 45,693 3,591,549 2,174,874 1,333,975 40,288 3,549,137 Total $ 6,603,265 $ 13,468,356 $ 134,059 $ 20,205,680 $ 8,078,873 $ 14,693,954 $ 234,693 $ 23,007,520 Foregone interest on nonaccrual loans $ 14,102 $ 22,870 At December 31, 2021, loans to businesses and individuals with collateral primarily located in Texas totaled $6.8 billion or 34% of the total loan portfolio. Loans to businesses and individuals with collateral primarily located in Oklahoma totaled $3.2 billion or 16% of our total loan portfolio. Loans to businesses and individuals with collateral primarily located in Colorado totaled $2.5 billion or 12% of our total loan portfolio. Loans for which the collateral location is not relevant, such as unsecured loans and reserve-based energy loans, are distributed by the borrower’s primary operating location. These geographic concentrations subject the loan portfolio to the general economic conditions within these areas. At December 31, 2020, loans to businesses and individuals with collateral primarily located in Texas totaled $7.2 billion or 31% of the loan portfolio, loans to businesses and individuals with collateral primarily located in Oklahoma totaled $3.8 billion or 17% of the loan portfolio and loans to businesses and individuals with collateral primarily located in Colorado totaled $2.8 billion or 12% of the loan portfolio. Commercial 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 At December 31, 2021, commercial loans with collateral primarily located in Texas totaled $4.4 billion or 35% of the commercial loan portfolio segment. Commercial loans with collateral primarily located in Oklahoma totaled $1.7 billion or 13% of the commercial loan portfolio segment. Commercial loans with collateral primarily located in Colorado totaled $1.6 billion or 13% of the commercial loan portfolio segment. The commercial loan portfolio segment is further divided into loan classes. The services loan class totaled $3.4 billion or 17% of total loans. Approximately $1.7 billion of loans in the services class consisted of loans with individual balances of less than $10 million. Businesses included in the services class include Native American tribal and state and local municipal government entities, Native American tribal casino operations, educational services, foundations and not-for-profit organizations and specialty trade contractors. The energy loan class totaled $3.0 billion or 15% of total loans, including $2.2 billion of outstanding loans to energy producers. Approximately 67% of the committed production loans are secured by properties primarily producing oil and 33% of the committed production loans are secured by properties primarily producing natural gas. The healthcare loan class totaled $3.4 billion or 17% of total loans. The healthcare loan class consists primarily of loans for the development and operation of senior housing and care facilities, including independent living, assisted living and skilled nursing. Healthcare also includes loans to hospitals and other medical service providers. At December 31, 2020, commercial loans with collateral primarily located in Texas totaled $4.3 billion or 33% of the commercial loan portfolio segment, commercial loans with collateral primarily located in Oklahoma totaled $1.8 billion or 14% of the commercial loan portfolio segment and commercial loans with collateral primarily located in Colorado totaled $1.7 billion or 13% of the commercial loan portfolio segment. The energy loan class totaled $3.5 billion or 15% of total loans, including $2.6 billion of outstanding loans to energy producers. At December 31, 2020, approximately 58% of committed production loans were secured by properties primarily producing oil and 42% were secured by properties producing natural gas. The services loan class totaled $3.5 billion or 15% of total loans. Approximately $1.5 billion of loans in the services category consisted of loans with individual balances of less than $10 million. The healthcare loan class totaled $3.3 billion or 14% of total loans. Commercial Real Estate 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 At December 31, 2021, 30% of commercial real estate loans were secured by properties primarily located in the Dallas and Houston metropolitan areas of Texas and 12% of commercial real estate loans were secured by properties located primarily in the Tulsa and Oklahoma City metropolitan areas of Oklahoma. At December 31, 2020, 27% of commercial real estate loans are secured by properties primarily located in the Dallas and Houston metropolitan areas of Texas and 10% of commercial real estate loans were secured by properties located primarily in the Tulsa and Oklahoma City metropolitan areas of Oklahoma. Paycheck Protection Program BOK Financial is actively participating in programs initiated by the Coronavirus Aid, Relief and Economic Security Act ("CARES Act"), including the Small Business Administration's ("SBA") Paycheck Protection Program ("PPP") that began on April 3, 2020. PPP provided fully forgivable loans when utilized for qualified expenditures, including to help small business maintain payrolls during the COVID-19 pandemic. These loans generally have a contractual term of two years, though most are expected to be forgiven prior to maturity after completion of a compliance period. Loans are guaranteed and amounts forgiven will be reimbursed to the Company by the SBA. The loans carry a rate of 1%. Interest plus loan fees, which vary depending on loan size, are accrued over the contractual life of the loan. Any unaccreted origination fees will be recognized when the loan is paid. Loans to Individuals Loans to individuals include residential mortgage and personal loans. Residential mortgage loans provide funds for our customers to purchase or refinance their primary residence or to borrow against the equity in their home. These loans are secured by a first or second mortgage on the customer's primary residence. These loans are made in accordance with underwriting policies we believe to be conservative and are fully documented. Loans may be individually underwritten or credit scored based on size and other criteria. Credit scoring is assessed based on significant credit characteristics including credit history, residential and employment stability. In general, we sell the majority of our conforming fixed rate loan originations in the secondary market and retain the majority of our non-conforming and adjustable-rate mortgage loans. Our mortgage loan portfolio does not include payment option adjustable rate mortgage loans or adjustable rate mortgage loans with initial rates that are below market. Home equity loans are primarily first-lien and fully amortizing. Residential mortgage, which includes home equity loans, and personal loans are made in accordance with underwriting policies we believe to be conservative and are fully documented. Loans may be individually underwritten or credit scored based on size and other criteria. Credit scoring is assessed based on significant credit characteristics including credit history, residential and employment stability. Personal loans consist primarily of loans to Wealth Management clients secured by the cash surrender value of insurance policies and marketable securities. It also includes direct loans secured by and for the purchase of automobiles, recreational and marine equipment as well as unsecured loans. Approximately 91% of the loans in this segment are secured by collateral located within our geographical footprint. Loans for which the collateral location is less relevant, such as unsecured loans are categorized by the borrower’s primary operating location. Residential mortgage loans guaranteed by U.S. government agencies have limited credit exposure because of the agency guarantee. This amount includes residential mortgage loans previously sold into GNMA mortgage pools that the Company may repurchase when certain defined delinquency criteria are met. Because of this repurchase right, the Company is deemed to have regained effective control over these loans and must include them on the Consolidated Balance Sheet. Credit Commitments Commitments to extend credit are agreements to lend to a customer as long as there is no violation of conditions established in the contract. Commitments generally have fixed expiration dates or other termination clauses and may require payment of a fee. At December 31, 2021, outstanding commitments totaled $12.5 billion.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December 31, 2021, outstanding standby letters of credit totaled $700 million. Allowances for Credit Losses and Accrual for Off-balance Sheet Credit Risk from Unfunded Loans Commitments BOK Financial maintains an allowance for loan losses and accrual for off-balance sheet credit risk from unfunded commitments. The allowance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based on probability of default, loss given default and exposure at default for each loan class developed based on current and forecasted relevant economic loss driver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lable by the bank. The activity in the allowance for loan losses and the allowance for off-balance sheet credit losses related to loan commitments and standby letters of credit for the year ended December 31, 2021 is summarized as follows (in thousands): Commercial Commercial Real Estate Paycheck Loans to Nonspecific Allowance Total Allowance for loan losses: Beginning balance, adjusted 254,934 86,558 — 47,148 — 388,640 Provision for loan losses (59,326) (26,522) — (9,354) — (95,202) Loans charged off (43,956) (2,485) — (4,910) — (51,351) Recoveries of loans previously charged off 10,404 1,002 — 2,928 — 14,334 Ending balance $ 162,056 $ 58,553 $ — $ 35,812 $ — $ 256,421 Allowance for off-balance sheet credit risk from unfunded loan commitments: Beginning balance, adjusted 14,422 20,571 — 1,928 — 36,921 Provision for off-balance sheet credit risk (610) (3,129) — (205) — (3,944) Ending balance $ 13,812 $ 17,442 $ — $ 1,723 $ — $ 32,977 Changes in our reasonable and supportable forecasts of macroeconomic variables, primarily due to the anticipated impact of the on-going COVID-19 pandemic, and other assumptions, resulted in a $90.1 million decrease in the allowance for lending activities during the year ended December 31, 2021. Changes in the loan portfolio characteristics, including specific impairment and losses, loan balances and risk grading resulted in a $9.0 million decrease in the allowance for lending activities. The activity in the allowance for loan losses and the allowance for off-balance sheet credit losses related to loan commitments and standby letters of credit for the year ended December 31, 2020 is summarized as follows (in thousands): Commercial Commercial Real Estate Paycheck Loans to Nonspecific Allowance Total Allowance for loan losses: Beginning balance $ 118,187 $ 51,805 $ — $ 23,572 $ 17,195 $ 210,759 Transition adjustment 33,681 (4,620) — 13,943 (17,195) 25,809 Beginning balance, adjusted 151,868 47,185 — 37,515 — 236,568 Provision for loan losses 171,800 40,407 — 10,253 — 222,460 Loans charged off (73,370) (1,300) — (4,729) — (79,399) Recoveries of loans previously charged off 4,636 266 — 4,109 — 9,011 Ending balance $ 254,934 $ 86,558 $ — $ 47,148 $ — $ 388,640 Allowance for off-balance sheet credit risk from unfunded loan commitments: Beginning balance $ 1,434 $ 107 $ — $ 44 $ — $ 1,585 Transition adjustment 10,144 11,660 — 1,748 — 23,552 Beginning balance, adjusted 11,578 11,767 — 1,792 — 25,137 Provision for off-balance sheet credit risk 2,844 8,804 — 136 — 11,784 Ending balance $ 14,422 $ 20,571 $ — $ 1,928 $ — $ 36,921 The allowance for loan losses and recorded investment of the related loans by portfolio segment for each impairment measurement method at December 31, 2021 is as follows (in thousands): Collectively Measured Individually Measured Total Recorded Investment Related Allowance Recorded Investment Related Allowance Recorded Investment Related Commercial $ 12,432,361 $ 158,063 $ 74,104 $ 3,993 $ 12,506,465 $ 162,056 Commercial real estate 3,817,063 56,204 14,262 2,349 3,831,325 58,553 Paycheck protection program 276,341 — — — 276,341 — Loans to individuals 3,545,856 35,812 45,693 — 3,591,549 35,812 Total $ 20,071,621 $ 250,079 $ 134,059 $ 6,342 $ 20,205,680 $ 256,421 The allowance for loan losses and recorded investment of the related loans by portfolio segment for each impairment measurement method at December 31, 2020 is as follows (in thousands): Collectively Measured Individually Measured Total Recorded Investment Related Allowance Recorded Investment Related Allowance Recorded Investment Related Commercial $ 12,910,376 $ 235,882 $ 167,159 $ 19,052 $ 13,077,535 $ 254,934 Commercial real estate 4,671,292 83,169 27,246 3,389 4,698,538 86,558 Paycheck protection program 1,682,310 — — — 1,682,310 — Loans to individuals 3,508,849 47,148 40,288 — 3,549,137 47,148 Total $ 22,772,827 $ 366,199 $ 234,693 $ 22,441 $ 23,007,520 $ 388,640 Credit Quality Indicators The Company utilizes risk grading as primary credit quality indicators as it influences the probability of default which is a key attribute in the expected credit losses calculation. Substantially all commercial as well as commercial real estate loans and certain loans to individuals are risk graded based on a quarterly evaluation of the borrowers’ ability to repay the loans. Certain commercial loans and most loans to individuals are small, homogeneous pools that are not risk-graded. The credit quality of these loans is based on past due days in accordance with regulatory guidelines. We have included in the credit quality indicator “pass” loans that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This also includes past due residential mortgages that are guaranteed by agencies of the U.S. government that continue to accrue interest based on criteria of the guarantors’ programs. Other loans especially mentioned ("Special Mention") are currently performing in compliance with the original terms of the agreement but may have a potential weakness that deserves management’s close attention, consistent with regulatory guidelines. Non-graded loans 30 to 59 days past due are categorized as Special Mention. The risk grading process identified certain loans that have a well-defined weakness (for example,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remain on accruing status. Non-graded loans 60 to 89 days past due are categorized as Accruing Substandard. Nonaccruing loans represent loans for which full collection of principal and interest is uncertain. This includes certain loans considered “substandard” and all loans considered “doubtful” by regulatory guidelines. Non-graded loans 90 or more days past due are categorized as Nonaccrual. Probability of default is lowest for pass graded loans and increases for each credit quality indicator, Special Mention, and Accruing Substandard. Vintage represents the year of origination, except for revolving loans which are considered in aggregate. Loans that were once revolving but have converted to term loans without additional underwriting appear in a separate vintage column. The following table summarizes the Company's loan portfolio at December 31, 2021 by the risk grade categories and vintage (in thousands): Origination Year 2021 2020 2019 2018 2017 Prior Revolving Loans Revolving Loans Converted to Term Loans Total Commercial: Energy Pass $ 252,133 $ 29,556 $ 15,914 $ 13,548 $ 4,741 $ 6,765 $ 2,540,525 $ — $ 2,863,182 Special Mention 558 771 — — — — 750 — 2,079 Accruing Substandard 10,650 22,611 1,185 814 — 716 74,556 — 110,532 Nonaccrual — 20,487 — — — 714 9,890 — 31,091 Total energy 263,341 73,425 17,099 14,362 4,741 8,195 2,625,721 — 3,006,884 Healthcare Pass 563,800 589,193 516,558 498,998 319,096 688,136 160,154 26 3,335,961 Special Mention 6,835 — 15,583 — 11,135 — 5 — 33,558 Accruing Substandard — — 27,135 543 — 1,981 — — 29,659 Nonaccrual — — — 6,542 — 8,711 509 — 15,762 Total healthcare 570,635 589,193 559,276 506,083 330,231 698,828 160,668 26 3,414,940 Services Pass 696,149 405,057 289,375 275,010 225,404 795,029 607,958 375 3,294,357 Special Mention 434 405 1,830 1,047 3,290 47 17,210 192 24,455 Accruing Substandard 43 530 4,166 10,714 1,785 2,366 11,607 — 31,211 Nonaccrual — — — 230 13,918 2,519 503 — 17,170 Total services 696,626 405,992 295,371 287,001 244,397 799,961 637,278 567 3,367,193 General business Pass 584,438 211,892 264,462 177,384 168,977 215,014 1,047,420 2,284 2,671,871 Special Mention 218 223 60 1,435 3,842 — 5,875 — 11,653 Accruing Substandard 265 1,066 1,634 7,697 8,336 3,024 1,821 — 23,843 Nonaccrual — 2,444 4,562 1,046 762 518 730 19 10,081 Total general business 584,921 215,625 270,718 187,562 181,917 218,556 1,055,846 2,303 2,717,448 Total commercial 2,115,523 1,284,235 1,142,464 995,008 761,286 1,725,540 4,479,513 2,896 12,506,465 Commercial real estate: Pass 717,400 711,231 871,283 403,115 279,058 664,684 117,847 31 3,764,649 Special Mention — — — 6,660 10,898 9,244 — — 26,802 Accruing Substandard — — — 13,352 4,480 7,780 — — 25,612 Nonaccrual — — 8,076 — — 6,186 — — 14,262 Total commercial real estate 717,400 711,231 879,359 423,127 294,436 687,894 117,847 31 3,831,325 Origination Year 2021 2020 2019 2018 2017 Prior Revolving Loans Revolving Loans Converted to Term Loans Total Paycheck protection program: Pass 237,357 38,984 — — — — — — 276,341 Total paycheck protection program 237,357 38,984 — — — — — — 276,341 Loans to individuals: Residential mortgage Pass 386,092 452,537 84,001 60,390 68,150 295,632 320,638 21,463 1,688,903 Special Mention — — 156 — 19 411 282 159 1,027 Accruing Substandard 98 — — — 127 41 400 — 666 Nonaccrual 1,516 1,809 383 1,968 629 22,289 2,177 803 31,574 Total residential mortgage 387,706 454,346 84,540 62,358 68,925 318,373 323,497 22,425 1,722,170 Residential mortgage guaranteed by U.S. government agencies Pass 699 11,380 20,650 27,970 32,742 246,871 — — 340,312 Nonaccrual — — 1,259 821 635 11,146 — — 13,861 Total residential mortgage guaranteed by U.S. government agencies 699 11,380 21,909 28,791 33,377 258,017 — — 354,173 Personal: Pass 218,960 180,577 177,389 70,249 92,592 135,041 638,713 728 1,514,249 Special Mention — 9 34 3 — 47 — — 93 Accruing Substandard 435 5 165 — — 1 — — 606 Nonaccrual 110 14 10 24 35 40 25 — 258 Total personal 219,505 180,605 177,598 70,276 92,627 135,129 638,738 728 1,515,206 Total loans to individuals 607,910 646,331 284,047 161,425 194,929 711,519 962,235 23,153 3,591,549 Total loans $ 3,678,190 $ 2,680,781 $ 2,305,870 $ 1,579,560 $ 1,250,651 $ 3,124,953 $ 5,559,595 $ 26,080 $ 20,205,680 The following table summarizes the Company's loan portfolio at December 31, 2020 by the risk grade categories and vintage (in thousands): Origination Year 2020 2019 2018 2017 2016 Prior Revolving Loans Revolving Loans Converted to Term Loans Total Commercial: Energy Pass $ 112,614 $ 51,863 $ 89,346 $ 7,178 $ 1,148 $ 7,956 $ 2,548,663 $ — $ 2,818,768 Special Mention — — — — — — 202,590 — 202,590 Accruing Substandard 24,000 1,363 1,453 — 12,667 — 283,294 — 322,777 Nonaccrual 21,076 2,607 — — — 21,064 80,312 — 125,059 Total energy 157,690 55,833 90,799 7,178 13,815 29,020 3,114,859 — 3,469,194 Healthcare Pass 536,745 615,221 638,302 422,834 234,399 658,286 147,132 — 3,252,919 Special Mention — 27,500 — — — 8,282 5 — 35,787 Accruing Substandard — — 1,191 929 132 11,387 — — 13,639 Nonaccrual — 18 183 — — 2,935 509 — 3,645 Total healthcare 536,745 642,739 639,676 423,763 234,531 680,890 147,646 — 3,305,990 Services Pass 534,853 436,384 372,867 307,374 373,785 683,936 665,491 682 3,375,372 Special Mention 150 9,057 389 291 2,038 2,000 3,063 — 16,988 Accruing Substandard 429 6,380 26,008 6,027 5,030 7,954 38,797 — 90,625 Nonaccrual 4,833 448 — 12,590 1,049 6,138 540 — 25,598 Total services 540,265 452,269 399,264 326,282 381,902 700,028 707,891 682 3,508,583 General business Pass 419,756 394,985 310,273 236,222 103,987 186,600 1,055,878 2,316 2,710,017 Special Mention 197 4,519 9,713 7,803 2,511 3,159 2,483 19 30,404 Accruing Substandard 1,432 3,069 6,694 10,935 10,042 3,729 4,449 140 40,490 Nonaccrual 1,675 3,728 4,863 1,436 530 107 477 41 12,857 Total general business 423,060 406,301 331,543 256,396 117,070 193,595 1,063,287 2,516 2,793,768 Total commercial 1,657,760 1,557,142 1,461,282 1,013,619 747,318 1,603,533 5,033,683 3,198 13,077,535 Commercial real estate: Pass 725,577 1,211,338 954,226 489,193 314,899 722,475 223,131 38 4,640,877 Special Mention — — 259 12,311 2,725 5,831 — — 21,126 Accruing Substandard — — — 4,410 — 4,852 27 — 9,289 Nonaccrual — 8,300 — 232 7,468 11,246 — — 27,246 Total commercial real estate 725,577 1,219,638 954,485 506,146 325,092 744,404 223,158 38 4,698,538 Origination Year 2020 2019 2018 2017 2016 Prior Revolving Loans Revolving Loans Converted to Term Loans Total Paycheck protection program: Pass 1,682,310 — — — — — — — 1,682,310 Total paycheck protection program 1,682,310 — — — — — — — 1,682,310 Loans to individuals: Residential mortgage Pass 564,325 149,832 120,875 124,930 158,801 348,292 335,259 24,553 1,826,867 Special Mention 33 11 2,094 — 59 318 950 10 3,475 Accruing Substandard — — 51 — — 34 272 76 433 Nonaccrual 648 104 1,658 784 2,010 22,415 3,835 774 32,228 Total residential mortgage 565,006 149,947 124,678 125,714 160,870 371,059 340,316 25,413 1,863,003 Residential mortgage guaranteed by U.S. government agencies Pass 4,859 33,880 34,464 43,099 58,264 226,380 — — 400,946 Nonaccrual — — 545 — 309 6,887 — — 7,741 Total residential mortgage guaranteed by U.S. government agencies 4,859 33,880 35,009 43,099 58,573 233,267 — — 408,687 Personal: Pass 219,873 200,580 76,246 100,229 64,104 102,126 510,571 1,510 1,275,239 Special Mention 39 55 66 — 469 31 965 — 1,625 Accruing Substandard 11 214 10 — — — 29 — 264 Nonaccrual 28 17 57 73 50 49 45 — 319 Total personal 219,951 200,866 76,379 100,302 64,623 102,206 511,610 1,510 1,277,447 Total loans to individuals 789,816 384,693 236,066 269,115 284,066 706,532 851,926 26,923 3,549,137 Total loans $ 4,855,463 $ 3,161,473 $ 2,651,833 $ 1,788,880 $ 1,356,476 $ 3,054,469 $ 6,108,767 $ 30,159 $ 23,007,520 Nonaccruing Loans A summary of nonaccruing loans as of December 31, 2021 follows (in thousands): Total With No With Allowance Related Allowance Commercial: Energy $ 31,091 $ 31,091 $ — $ — Healthcare 15,762 9,679 6,083 53 Services 17,170 13,686 3,484 2,584 General business 10,081 7,690 2,391 1,357 Total commercial 74,104 62,146 11,958 3,994 Commercial real estate 14,262 6,186 8,076 2,349 Loans to individuals: Residential mortgage 31,574 31,574 — — Residential mortgage guaranteed by U.S. government agencies 13,861 13,861 — — Personal 258 258 — — Total loans to individuals 45,693 45,693 — — Total $ 134,059 $ 114,025 $ 20,034 $ 6,343 A summary of nonaccruing loans as of December 31, 2020 follows (in thousands): Total With No With Allowance Related Allowance Commercial: Energy $ 125,059 $ 76,633 $ 48,426 $ 16,478 Healthcare 3,645 3,645 — — Services 25,598 20,810 4,788 2,574 General business 12,857 12,857 — — Total commercial 167,159 113,945 53,214 19,052 Commercial real estate 27,246 13,645 13,601 3,389 Loans to individuals: Residential mortgage 32,228 32,228 — — Residential mortgage guaranteed by U.S. government agencies 7,741 7,741 — — Personal 319 319 — — Total loans to individuals 40,288 40,288 — — Total $ 234,693 $ 167,878 $ 66,815 $ 22,441 Troubled Debt Restructurings At December 31, 2021 the Company has $273 million in troubled debt restructurings (TDRs), of which $211 million are accruing residential mortgage loans guaranteed by U.S. government agencies. Of the approximately $141 million TDRs that are performing in accordance with the modified terms, $97 million are government guaranteed loans. The loans designated as TDRs had $994 thousand in charge offs during the year ended December 31, 2021. At December 31, 2020, TDRs totaled $187 million, of which $152 million were accruing residential mortgage loans guaranteed by U.S. government agencies. Approximately $95 million of TDRs were performing. The loans designated as TDRs had $20.9 million in charge offs during the year ended December 31, 2020. TDRs generally consist of interest rate concessions, payment stream concessions or a combination of concessions to distressed borrowers. During the year ended December 31, 2021, $121 million of loans were restructured. During the year ended December 31, 2020, $83 million of loans were restructured. Past Due Loans Past due status for all loan classes is based on the actual number of days since the last payment was due according to the contractual terms of the loans, as modified for short-term payment deferral forbearance. A summary of loans currently performing and past due as of December 31, 2021 is as follows (in thousands): Past Due Current 30 to 59 60 to 89 90 Days Total Past Due 90 Days or More and Accruing Commercial: Energy $ 3,002,623 $ 545 3,716 $ — $ 3,006,884 $ — Healthcare 3,412,072 2,359 — 509 3,414,940 — Services 3,352,639 920 4,620 9,014 3,367,193 — General business 2,705,596 6,080 997 4,775 2,717,448 199 Total commercial 12,472,930 9,904 9,333 14,298 12,506,465 199 Commercial real estate 3,827,962 — 206 3,157 3,831,325 — Paycheck protection program 276,341 — — — 276,341 74 Loans to individuals Permanent mortgage 1,707,654 6,263 1,556 6,697 1,722,170 — Permanent mortgages guaranteed by U.S. government agencies 181,022 26,869 16,751 129,531 354,173 118,819 Personal 1,514,938 66 24 178 1,515,206 40 Total loans to individuals 3,403,614 33,198 18,331 136,406 3,591,549 118,859 Total $ 19,980,847 $ 43,102 $ 27,870 $ 153,861 $ 20,205,680 $ 119,132 A summary of loans currently performing and past due as of December 31, 2020 is as follows (in thousands): Past Due Current 30 to 59 60 to 89 90 Days Total Past Due 90 Days or More and Accruing Commercial: Energy $ 3,410,995 $ 12,735 4,050 $ 41,414 $ 3,469,194 $ — Healthcare 3,302,345 — — 3,645 3,305,990 — Services 3,489,423 3,278 177 15,705 3,508,583 326 General business 2,776,038 1,206 6,277 10,247 2,793,768 4,495 Total commercial 12,978,801 17,219 10,504 71,011 13,077,535 4,821 Commercial real estate 4,672,279 276 5,310 20,673 4,698,538 5,126 Paycheck protection program 1,682,310 — — — 1,682,310 — Loans to individuals Permanent mortgage 1,849,304 5,812 837 7,050 1,863,003 181 Permanent mortgages guaranteed by U.S. government agencies 262,102 41,389 22,041 83,155 408,687 78,349 Personal 1,273,702 3,317 90 338 1,277,447 241 Total loans to individuals 3,385,108 50,518 22,968 90,543 3,549,137 78,771 Total $ 22,718,498 $ 68,013 $ 38,782 $ 182,227 $ 23,007,520 $ 88,718 Following is disclosure of loans and the combined allowance for loan losses and accrual for off-balance sheet credit losses under the previous incurred loss model. The activity in the allowance for loan losses and the allowance for off-balance sheet credit losses related to loan commitments and standby letters of credit is for the year ended December 31, 2019 summarized as follows (in thousands): Commercial Commercial Real Estate Residential Mortgage Personal Nonspecific Allowance Total Allowance for loan losses: Beginning balance $ 102,226 $ 60,026 $ 17,964 $ 9,473 $ 17,768 $ 207,457 Provision for loan losses 57,125 (12,046) (3,838) 3,537 (573) 44,205 Loans charged off (43,185) (1,161) (288) (6,343) — (50,977) Recoveries 2,021 4,986 562 2,505 — 10,074 Ending balance $ 118,187 $ 51,805 $ 14,400 $ 9,172 $ 17,195 $ 210,759 Allowance for off-balance sheet credit losses: Beginning balance 1,655 52 52 31 — 1,790 Provision for off-balance sheet credit losses (221) 55 (8) (31) — (205) Ending balance $ 1,434 $ 107 $ 44 $ — $ — $ 1,585 Total provision for credit losses $ 56,904 $ (11,991) $ (3,846) $ 3,506 $ (573) $ 4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ses and Equipment and Leases</t>
        </is>
      </c>
      <c r="B1" s="2" t="inlineStr">
        <is>
          <t>12 Months Ended</t>
        </is>
      </c>
    </row>
    <row r="2">
      <c r="B2" s="2" t="inlineStr">
        <is>
          <t>Dec. 31, 2021</t>
        </is>
      </c>
    </row>
    <row r="3">
      <c r="A3" s="3" t="inlineStr">
        <is>
          <t>Property, Plant and Equipment [Abstract]</t>
        </is>
      </c>
    </row>
    <row r="4">
      <c r="A4" s="4" t="inlineStr">
        <is>
          <t>Premises and Equipment Disclosure [Text Block]</t>
        </is>
      </c>
      <c r="B4" s="4" t="inlineStr">
        <is>
          <t>Premises and Equipment and Leases Premises and equipment at December 31 are summarized as follows (in thousands): December 31, 2021 2020 Land $ 69,776 $ 69,776 Buildings and improvements 472,450 440,528 Software and related integration 159,063 120,444 Furniture and equipment 186,092 165,344 Construction in progress 36,917 46,949 Premises and equipment 924,298 843,041 Less accumulated depreciation 350,150 291,733 Premises and equipment, net of accumulated depreciation $ 574,148 $ 551,308 Depreciation expense of premises and equipment was $63.4 million, $54.3 million and $51.6 million for the years ended December 31, 2021, 2020 and 2019, respectively. Premises and equipment included right-of-use assets for leased office space and facilities. Leases are at market rates at inception and may contain escalations based on consumer price index or similar benchmarks and options to renew at then market rates. Right-of-use assets of $181 million at December 31, 2021 and $166 million at December 31, 2020 are included in buildings and improvements and related right-of-use liabilities are included in other liabilities. At December 31, 2021, the weighted-average remaining lease term was 10.9 years and the weighted average discount rate on operating leases was 2.9%. At December 31, 2021, un-discounted operating lease liabilities are scheduled to mature as follows: $23.8 million in 2022, $24.7 million in 2023, $24.3 million in 2024, $23.6 million in 2025, $22.6 million in 2026 and $130 million thereafter. Total lease expense for BOK Financial was $35.8 million in 2021, $42.0 million in 2020 and $43.0 million in 2019. Rent expense and right of use asset amortization recognized as occupancy and equipment expense was $23.4 million in 2021, $25.0 million in 2020 and $24.2 million in 2019. Operating cash flows from operating leases were $25.3 million and $25.6 million for the years ended December 31, 2021 and December 31, 2020, respectively. Operating expenses related to leased assets and short term lease costs totaled $11.5 million, $13.4 million and $12.6 million for the years ended December 31, 2021, 2020 and 2019, respectively. BOKF, NA is obligated under a long-term lease for its bank premises in downtown Tulsa. The original lease dated November 1, 1976 was renegotiated on July 1, 2019. The new lease will terminate on December 31, 2034. The Company has the option to renew for an additional 10 years. Premises leases may include options to renew at then current market rates and may include escalation provisions based upon changes in consumer price index or similar benchmar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 [Text Block]</t>
        </is>
      </c>
      <c r="B4" s="4" t="inlineStr">
        <is>
          <t>Goodwill and Intangible Assets The following table presents the original cost and accumulated amortization of intangible assets (in thousands): Dec. 31, 2021 2020 Core deposit premiums $ 103,200 $ 103,200 Less accumulated amortization 44,149 32,256 Net core deposit premiums 59,051 70,944 Other identifiable intangible assets 78,154 82,731 Less accumulated amortization 45,427 40,239 Net other identifiable intangible assets 32,727 42,492 Total intangible assets, net $ 91,778 $ 113,436 Expected amortization expense for intangible assets that will continue to be amortized (in thousands): Core Other Total 2022 $ 10,981 $ 4,665 $ 15,646 2023 10,145 3,625 13,770 2024 9,379 2,611 11,990 2025 8,675 2,201 10,876 2026 7,986 1,828 9,814 Thereafter 11,885 17,797 29,682 $ 59,051 $ 32,727 $ 91,778 The changes in the carrying value of goodwill by operating segment are as follows (in thousands): Commercial Banking Consumer Banking Wealth Funds Management and Other Total Balance, December 31, 2019 $ 913,931 $ 43,458 $ 90,702 $ — $ 1,048,091 Balance, December 31, 2020 913,931 43,458 90,702 — 1,048,091 Sale of consolidated merchant banking investment during 2021 (3,342) — — — (3,342) Balance, December 31, 2021 $ 910,589 $ 43,458 $ 90,702 $ — $ 1,044,749 At October 1, 2021, the Company performed a qualitative impairment assessment of goodwill based on factors including, but not limited to, general economic conditions, financial services industry considerations, regional economic conditions, global health concerns and related medical developments, general BOKF Financial performance and reporting unit performance. No impairment was indicated for any reporting un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 [Text Block]</t>
        </is>
      </c>
      <c r="B4" s="4" t="inlineStr">
        <is>
          <t>Interest expense on deposits is summarized as follows (in thousands): Year Ended December 31, 2021 2020 2019 Transaction deposits $ 21,961 $ 60,424 $ 132,854 Savings 374 385 677 Time: Certificates of deposits under $100,000 2,961 6,741 8,299 Certificates of deposits $100,000 and over 4,719 18,270 29,288 Other time deposits 3,469 4,176 4,420 Total time 11,149 29,187 42,007 Total $ 33,484 $ 89,996 $ 175,538 The aggregate amounts of time deposits in denominations of $250,000 or more at December 31, 2021 and 2020 were $828 million and $815 million, respectively. Time deposit maturities are as follows: 2022 – $1.3 billion, 2023 – $156 million, 2024 – $54 million, 2025 – $39 million, 2026 – $82 million and $25 million thereafter. The aggregate amount of overdrawn customer transaction deposits that have been reclassified as loan balances was $3.4 million at December 31, 2021 and $3.1 million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Borrowed Funds</t>
        </is>
      </c>
      <c r="B1" s="2" t="inlineStr">
        <is>
          <t>12 Months Ended</t>
        </is>
      </c>
    </row>
    <row r="2">
      <c r="B2" s="2" t="inlineStr">
        <is>
          <t>Dec. 31, 2021</t>
        </is>
      </c>
    </row>
    <row r="3">
      <c r="A3" s="3" t="inlineStr">
        <is>
          <t>Debt Disclosure [Abstract]</t>
        </is>
      </c>
    </row>
    <row r="4">
      <c r="A4" s="4" t="inlineStr">
        <is>
          <t>Other Borrowed Funds [Text Block]</t>
        </is>
      </c>
      <c r="B4" s="4" t="inlineStr">
        <is>
          <t>Other Borrowed Funds Information relating to other borrowings is summarized as follows (dollars in thousands): As of Year Ended December 31, 2021 December 31, 2021 Balance Rate Average Balance Rate Maximum Funds purchased $ 199,513 0.05 % $ 543,183 0.46 % $ 542,465 Repurchase agreements 2,126,936 0.08 % 1,695,519 0.33 % 2,920,728 Other borrowings: Federal Home Loan Bank advances — — % 1,679,315 0.27 % 2,600,000 GNMA repurchase liability 7,420 4.36 % 11,956 4.06 % 23,856 Paycheck protection program liquidity facility — — % 879,145 0.35 % 1,662,598 Other 29,333 3.23 % 29,445 4.18 % 31,875 Total other borrowings 36,753 2,599,861 0.38 % Subordinated debentures 1 131,226 3.95 % 224,058 4.70 % 276,049 Total other borrowed funds $ 2,494,428 $ 5,062,621 0.56 % As of Year Ended December 31, 2020 December 31, 2020 Balance Rate Average Balance Rate Maximum Funds purchased $ 769,365 0.05 % $ 2,045,795 0.58 % $ 3,311,938 Repurchase agreements 893,021 0.09 % 1,589,746 0.24 % 3,230,097 Other borrowings: Federal Home Loan Bank advances 200,000 0.29 % 3,393,989 1.00 % 7,500,000 GNMA repurchase liability 19,500 4.35 % 42,771 4.18 % 126,569 Federal Reserve Bank advances — — % 42,464 0.26 % — Paycheck protection program liquidity facility 1,635,963 0.35 % 1,152,073 0.35 % 2,013,414 Other 27,507 5.24 % 28,156 5.12 % 49,376 Total other borrowings 1,882,970 4,659,453 0.88 % Subordinated debentures 1 276,005 4.72 % 275,965 5.05 % 276,005 Total other borrowed funds $ 3,821,361 $ 8,570,959 0.82 % As of Year Ended December 31, 2019 December 31, 2019 Balance Rate Average Balance Rate Maximum Funds purchased $ 3,390,528 1.53 % $ 2,438,376 2.08 % $ 3,390,528 Repurchase agreements 427,822 0.50 % 399,785 0.57 % 427,822 Other borrowings: Federal Home Loan Bank advances 4,500,000 1.79 % 7,122,466 2.44 % 8,000,000 GNMA repurchase liability 15,417 4.32 % 13,746 4.47 % 19,581 Other 11,638 5.09 % 11,144 5.30 % 34,676 Total other borrowings 4,527,055 7,147,356 2.45 % Subordinated debentures 1 275,923 5.15 % 276,075 5.47 % 275,923 Total other borrowed funds $ 8,621,328 $ 10,261,592 2.37 % 1 Parent Company only. Aggregate annual principal repayments at December 31, 2021 are as follows (in thousands): 2022 $ 2,343,341 2023 3,378 2024 3,498 2025 3,622 2026 3,752 Thereafter 136,837 Total $ 2,494,428 Funds purchased are unsecured and generally mature within one day to ninety days from the transaction date. Securities repurchase agreements are recorded as secured borrowings that generally mature within ninety days and are secured by certain available for sale securities. Additional information relating to securities sold under agreements to repurchase and related liabilities at December 31, 2021 and 2020 is as follows (dollars in thousands): December 31, 2021 Amortized Fair Repurchase Security Sold/Maturity Cost Value Liability 1 Rate U.S. government agency mortgage-backed securities: Overnight 1 $ 907,154 $ 902,507 $ 884,936 0.08 % Less than 30 days 2 N/A 1,242,000 1,242,000 1.50 % Total Agency Securities $ 907,154 $ 2,144,507 $ 2,126,936 1.58 % December 31, 2020 Amortized Fair Repurchase Security Sold/Maturity Cost Value Liability 1 Rate U.S. government agency mortgage-backed securities: Overnight 1 $ 893,069 $ 910,885 $ 893,021 0.09 % Less than 30 days — — — — % Total Agency Securities $ 893,069 $ 910,885 $ 893,021 0.09 % 1 BOK Financial maintains control over the securities underlying overnight repurchase agreements and generally transfers control over securities underlying longer-term dealer repurchase agreements to the respective counterparty. 2 Trading position. Borrowings from the Federal Home Loan Banks are used for funding purposes. In accordance with policies of the Federal Home Loan Banks, BOK Financial has granted a blanket pledge of eligible assets (generally unencumbered U.S. Treasury and residential mortgage-backed securities, 1-4 family loans and multifamily loans) as collateral for these advances. The Federal Home Loan Banks have issued letters of credit totaling $500 million to secure BOK Financial’s obligations to depositors of public funds. The unused credit available to BOK Financial at December 31, 2021 pursuant to the Federal Home Loan Bank’s collateral policies is $5.9 billion. In 2016, BOK Financial issued $150 million of subordinated debt set to mature on June 30, 2056. This debt bore an interest rate of 5.375%, payable quarterly. On August 23, 2021, BOK Financial exercised its option to redeem the debt at the principal amount plus accrued interest and realized a $5.2 million loss on extinguishment of debt. As a result of the acquisition of CoBiz Financial, we obtained $60 million of subordinated debt issued in June 2015 that will mature on June 25, 2030. This debt bears interest at the rate of 5.625% through June 2025 and thereafter, the notes will bear interest at an annual floating rate equal to three-month LIBOR plus 3.17%. The debt contains a call option that allows for repayment prior to contractual maturity. The call option is available on June 25, 2025 and quarterly thereafter at 100% of the principal amount. Also through CoBiz Financial, we acquired junior subordinated debentures split across three issuance tranches. Junior subordinated debentures of $21 million will mature September 17, 2033 and bear an interest rate of three-month LIBOR plus 2.95% that resets quarterly. Junior subordinated debentures of $31 million will mature on July 23, 2034 and bear an interest rate of three-month LIBOR plus 2.60% that resets quarterly. Junior subordinated debentures of $20 million will mature on September 30, 2035 and bear an interest rate of three-month LIBOR plus 1.45% that resets quarterly. The junior subordinated debentures are subject to early redemption prior to maturity. BOK Financial Securities, Inc. may borrow funds from Pershing, LLC ("Pershing"), a clearing broker/dealer and a wholly owned subsidiary of Bank of New York Mellon, for the purposes of financing securities purchases or to facilitate funding of investment banking activities, on terms to be negotiated at the time of the borrowing. BOK Financial Securities, Inc. had no borrowings outstanding at December 31, 2021 and December 31, 2020. The Company has a liability related to the repurchase of certain delinquent residential mortgage loans previously sold into GNMA mortgage pools. Interest is payable at rates contractually due to inves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deral and State Income Taxes</t>
        </is>
      </c>
      <c r="B1" s="2" t="inlineStr">
        <is>
          <t>12 Months Ended</t>
        </is>
      </c>
    </row>
    <row r="2">
      <c r="B2" s="2" t="inlineStr">
        <is>
          <t>Dec. 31, 2021</t>
        </is>
      </c>
    </row>
    <row r="3">
      <c r="A3" s="3" t="inlineStr">
        <is>
          <t>Income Tax Disclosure [Abstract]</t>
        </is>
      </c>
    </row>
    <row r="4">
      <c r="A4" s="4" t="inlineStr">
        <is>
          <t>Federal and State Income Taxes [Text Block]</t>
        </is>
      </c>
      <c r="B4" s="4" t="inlineStr">
        <is>
          <t>Federal and State Income Taxes 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 December 31, 2021 2020 Deferred tax assets: Credit loss reserves $ 67,339 $ 101,265 Lease liability 48,457 44,794 Deferred compensation 33,945 29,504 Unearned fees 11,368 14,584 Purchased loan discount 7,498 11,537 Share-based compensation 5,989 6,525 Valuation adjustments 1,883 3,834 Other 28,958 29,963 Total deferred tax assets 205,437 242,006 Deferred tax liabilities: Available for sale securities mark to market 21,841 105,769 Right-of-use asset 41,291 38,635 Mortgage servicing rights 31,703 24,182 Acquired identifiable intangible 14,307 18,138 Depreciation 10,939 13,754 Lease financing 11,120 11,828 Other 39,698 39,210 Total deferred tax liabilities 170,899 251,516 Net deferred tax assets (liabilities) $ 34,538 $ (9,510) No valuation allowance was necessary on deferred tax assets as of December 31, 2021 and 2020. The significant components of the provision for income taxes attributable to continuing operations for BOK Financial are shown below (in thousands): Year Ended December 31, 2021 2020 2019 Current income tax expense: Federal $ 121,196 $ 173,888 $ 110,887 State 21,065 29,889 15,088 Total current income tax expense 142,261 203,777 125,975 Deferred income tax expense (benefit): Federal 29,777 (65,989) 3,416 State 7,737 (8,995) 792 Total deferred income tax expense (benefit) 37,514 (74,984) 4,208 Total income tax expense $ 179,775 $ 128,793 $ 130,183 The reconciliations of income attributable to continuing operations at the U.S. federal statutory tax rate to income tax expense are as follows (in thousands): Year Ended December 31, 2021 2020 2019 Amount: Federal statutory tax $ 167,181 $ 118,412 $ 132,482 Tax exempt revenue (6,084) (7,035) (12,227) Effect of state income taxes, net of federal benefit 22,489 14,251 12,715 Utilization of tax credits, net of proportional amortization of low-income housing limited partnership investments (8,801) (6,994) (5,127) Other, net 4,990 10,159 2,340 Total income tax expense $ 179,775 $ 128,793 $ 130,183 Year Ended December 31, 2021 2020 2019 Percent of pretax income: Federal statutory tax 21.0 % 21.0 % 21.0 % Tax exempt revenue (0.7) (1.2) (1.9) Effect of state income taxes, net of federal benefit 2.8 2.5 2.0 Utilization of tax credits, net of proportional amortization of low-income housing limited partnership investments (1.1) (1.2) (0.8) Other, net 0.6 1.7 0.3 Total 22.6 % 22.8 % 20.6 % A reconciliation of the beginning and ending amount of unrecognized tax benefits is as follows (in thousands): 2021 2020 2019 Balance as of January 1 $ 22,902 $ 20,465 $ 18,869 Additions for tax for current year positions 3,961 6,384 5,649 Settlements during the period (1,754) — — Lapses of applicable statute of limitations (4,017) (3,947) (4,053) Balance as of December 31 $ 21,092 $ 22,902 $ 20,465 Of the above unrecognized tax benefits, $16.4 million, if recognized, would have affected the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 [Text Block]</t>
        </is>
      </c>
      <c r="B4" s="4" t="inlineStr">
        <is>
          <t>Employee Benefits BOK Financial sponsors a defined benefit cash balance Pension Plan for all employees who satisfy certain age and service requirements. Pension Plan benefits were curtailed as of April 1, 2006. No participants may be added to the plan and no additional service benefits will be accrued. Interest continues to accrue on employees' account balances at a variable rate tied to the five-year trailing average of five-year U.S. Treasury securities plus 1.5%. The rate has a floor of 3.0% and a ceiling of 5.0%. The 2021 quarterly variable rates ranged from 3.13% to 3.22%. The projected benefit obligation and fair value of plan assets, respectively, were $20 million and $39 million at December 31, 2021 and $24 million and $38 million at December 31, 2020. The net periodic benefit credit was $2.2 million for December 31, 2021, $1.3 million for December 31, 2020 and $815 thousand for December 31, 2019, and is included in Personnel expense in the Consolidated Statements of Earnings. Total expected future benefit payments related to the Pension Plan were $22.4 million at December 31, 2021. The following table presents the weighted-average assumptions used in the measurement of the Company's net periodic benefit cost as of December 31: 2021 2020 Discount rate 1.73 % 2.69 % Expected return on plan assets 5.50 % 5.50 % Assets of the Pension Plan consist primarily of shares in the Cavanal Hill Active Core Fund. The stated objective of this fund is to provide an attractive total return with a well-balanced mix of equities and bonds. The typical portfolio mix is approximately 60% equities and 40% bonds. The net asset value of shares in the Cavanal Hill Funds is reported daily based on market quotations for the Fund’s securities. Management considers the Fund's recent and long-term performance as indicators when setting the expected return on plan assets. No minimum contribution was required for 2021, 2020 or 2019. On November 2, 2021, the Board of Directors approved a plan to terminate the Pension Plan and management is currently in the process of executing the termination strategy. Employee contributions to the Thrift Plan are eligible for Company matching equal to 6% of base compensation, as defined in the plan. The Company-provided matching contribution rates range from 50% for employees with less than 4 years of service to 200% for employees with 15 or more years of service. Additionally, a maximum Company-provided, non-elective annual contribution of up to $750 per participant is provided for employees whose annual base compensation is less than $40,000. Participants may direct investments in their accounts to a variety of options, including a BOK Financial common stock fund and Cavanal Hill funds. Employer contributions, which are invested in accordance with the participant’s investment options, vest over five years. Thrift Plan expenses were $30.5 million for 2021, $29.9 million for 2020 and $27.6 million f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 [Text Block]</t>
        </is>
      </c>
      <c r="B4" s="4" t="inlineStr">
        <is>
          <t xml:space="preserve">Share-Based Compensation Plans The shareholders and Board of Directors of BOK Financial have approved various share-based compensation plans. An independent compensation committee of the Board of Directors determines the number of awards granted to the Chief Executive Officer and other senior executives. Share-based compensation is granted to other officers and employees as determined by the Chief Executive Officer. No options have been awarded since 2013. At December 31, 2021, the number of options outstanding and the weighted average remaining contractual life of options outstanding was not significant. The aggregate intrinsic value of options exercised was $496 thousand for 2021, $318 thousand for 2020 and $761 thousand for 2019. The Company also awards restricted stock to certain officers and employees and restricted stock units ("RSUs") to certain executives, (collectively "non-vested shares"). Vesting of all non-vested shares is subject to service requirements. Additionally, vesting of certain non-vested shares is subject to performance criteria based on changes in the Company's earnings per share relative to defined peers. The following represents a summary of the non-vested shares for the three years ended December 31, 2021 (in thousands): Restricted Stock Restricted Stock Units Shares Weighted Units Weighted Non-vested at January 1, 2019 527,607 — Granted 145,724 $ 76.74 46,689 $ 87.40 Vested (114,201) 61.28 — — Forfeited (131,952) 83.69 — — Non-vested at December 31, 2019 427,178 46,689 Granted 236,750 $ 83.49 22,980 $ 77.36 Vested (225,527) 83.50 — — Forfeited (18,167) 83.10 — — Non-vested at December 31, 2020 420,234 69,669 Granted 247,917 $ 73.01 17,570 $ 88.25 Vested (166,965) 94.96 — — Forfeited (11,632) 75.83 — — Non-vested at December 31, 2021 489,554 87,239 Compensation expense recognized on non-vested shares totaled $9.3 million for 2021, $16.0 million for 2020 and $15.1 million for 2019. Unrecognized compensation cost of non-vested shares totaled $12.6 million at December 31, 2021. We expect to recognize compensation expense of $8.3 million in 2022, $4.1 million in 2023, and $224 thousand in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1</t>
        </is>
      </c>
      <c r="C2" s="2" t="inlineStr">
        <is>
          <t>Dec. 31, 2020</t>
        </is>
      </c>
      <c r="D2" s="2" t="inlineStr">
        <is>
          <t>Dec. 31, 2019</t>
        </is>
      </c>
    </row>
    <row r="3">
      <c r="A3" s="3" t="inlineStr">
        <is>
          <t>Interest and dividend revenue [Abstract]</t>
        </is>
      </c>
    </row>
    <row r="4">
      <c r="A4" s="4" t="inlineStr">
        <is>
          <t>Loans</t>
        </is>
      </c>
      <c r="B4" s="6" t="n">
        <v>769357</v>
      </c>
      <c r="C4" s="6" t="n">
        <v>889507</v>
      </c>
      <c r="D4" s="6" t="n">
        <v>1123791</v>
      </c>
    </row>
    <row r="5">
      <c r="A5" s="4" t="inlineStr">
        <is>
          <t>Residential mortgage loans held for sale</t>
        </is>
      </c>
      <c r="B5" s="5" t="n">
        <v>5465</v>
      </c>
      <c r="C5" s="5" t="n">
        <v>6397</v>
      </c>
      <c r="D5" s="5" t="n">
        <v>7105</v>
      </c>
    </row>
    <row r="6">
      <c r="A6" s="4" t="inlineStr">
        <is>
          <t>Trading securities</t>
        </is>
      </c>
      <c r="B6" s="5" t="n">
        <v>155989</v>
      </c>
      <c r="C6" s="5" t="n">
        <v>67689</v>
      </c>
      <c r="D6" s="5" t="n">
        <v>61595</v>
      </c>
    </row>
    <row r="7">
      <c r="A7" s="4" t="inlineStr">
        <is>
          <t>Investment securities</t>
        </is>
      </c>
      <c r="B7" s="5" t="n">
        <v>10430</v>
      </c>
      <c r="C7" s="5" t="n">
        <v>11943</v>
      </c>
      <c r="D7" s="5" t="n">
        <v>13426</v>
      </c>
    </row>
    <row r="8">
      <c r="A8" s="4" t="inlineStr">
        <is>
          <t>Available for sale securities</t>
        </is>
      </c>
      <c r="B8" s="5" t="n">
        <v>230383</v>
      </c>
      <c r="C8" s="5" t="n">
        <v>261196</v>
      </c>
      <c r="D8" s="5" t="n">
        <v>254031</v>
      </c>
    </row>
    <row r="9">
      <c r="A9" s="4" t="inlineStr">
        <is>
          <t>Fair value option securities</t>
        </is>
      </c>
      <c r="B9" s="5" t="n">
        <v>1542</v>
      </c>
      <c r="C9" s="5" t="n">
        <v>18475</v>
      </c>
      <c r="D9" s="5" t="n">
        <v>32936</v>
      </c>
    </row>
    <row r="10">
      <c r="A10" s="4" t="inlineStr">
        <is>
          <t>Restricted equity securities</t>
        </is>
      </c>
      <c r="B10" s="5" t="n">
        <v>5703</v>
      </c>
      <c r="C10" s="5" t="n">
        <v>10963</v>
      </c>
      <c r="D10" s="5" t="n">
        <v>26860</v>
      </c>
    </row>
    <row r="11">
      <c r="A11" s="4" t="inlineStr">
        <is>
          <t>Interest-bearing cash and cash equivalents</t>
        </is>
      </c>
      <c r="B11" s="5" t="n">
        <v>1060</v>
      </c>
      <c r="C11" s="5" t="n">
        <v>2830</v>
      </c>
      <c r="D11" s="5" t="n">
        <v>12214</v>
      </c>
    </row>
    <row r="12">
      <c r="A12" s="4" t="inlineStr">
        <is>
          <t>Total interest revenue</t>
        </is>
      </c>
      <c r="B12" s="5" t="n">
        <v>1179929</v>
      </c>
      <c r="C12" s="5" t="n">
        <v>1269000</v>
      </c>
      <c r="D12" s="5" t="n">
        <v>1531958</v>
      </c>
    </row>
    <row r="13">
      <c r="A13" s="3" t="inlineStr">
        <is>
          <t>Interest Expense [Abstract]</t>
        </is>
      </c>
    </row>
    <row r="14">
      <c r="A14" s="4" t="inlineStr">
        <is>
          <t>Deposits</t>
        </is>
      </c>
      <c r="B14" s="5" t="n">
        <v>33484</v>
      </c>
      <c r="C14" s="5" t="n">
        <v>89996</v>
      </c>
      <c r="D14" s="5" t="n">
        <v>175538</v>
      </c>
    </row>
    <row r="15">
      <c r="A15" s="4" t="inlineStr">
        <is>
          <t>Borrowed funds</t>
        </is>
      </c>
      <c r="B15" s="5" t="n">
        <v>17877</v>
      </c>
      <c r="C15" s="5" t="n">
        <v>56616</v>
      </c>
      <c r="D15" s="5" t="n">
        <v>228428</v>
      </c>
    </row>
    <row r="16">
      <c r="A16" s="4" t="inlineStr">
        <is>
          <t>Subordinated debentures</t>
        </is>
      </c>
      <c r="B16" s="5" t="n">
        <v>10535</v>
      </c>
      <c r="C16" s="5" t="n">
        <v>13944</v>
      </c>
      <c r="D16" s="5" t="n">
        <v>15113</v>
      </c>
    </row>
    <row r="17">
      <c r="A17" s="4" t="inlineStr">
        <is>
          <t>Total interest expense</t>
        </is>
      </c>
      <c r="B17" s="5" t="n">
        <v>61896</v>
      </c>
      <c r="C17" s="5" t="n">
        <v>160556</v>
      </c>
      <c r="D17" s="5" t="n">
        <v>419079</v>
      </c>
    </row>
    <row r="18">
      <c r="A18" s="4" t="inlineStr">
        <is>
          <t>Net interest and dividend revenue</t>
        </is>
      </c>
      <c r="B18" s="5" t="n">
        <v>1118033</v>
      </c>
      <c r="C18" s="5" t="n">
        <v>1108444</v>
      </c>
      <c r="D18" s="5" t="n">
        <v>1112879</v>
      </c>
    </row>
    <row r="19">
      <c r="A19" s="4" t="inlineStr">
        <is>
          <t>Provision for credit losses</t>
        </is>
      </c>
      <c r="B19" s="5" t="n">
        <v>-100000</v>
      </c>
      <c r="C19" s="5" t="n">
        <v>222592</v>
      </c>
      <c r="D19" s="5" t="n">
        <v>44000</v>
      </c>
    </row>
    <row r="20">
      <c r="A20" s="4" t="inlineStr">
        <is>
          <t>Net interest and dividend revenue after provision for credit losses</t>
        </is>
      </c>
      <c r="B20" s="5" t="n">
        <v>1218033</v>
      </c>
      <c r="C20" s="5" t="n">
        <v>885852</v>
      </c>
      <c r="D20" s="5" t="n">
        <v>1068879</v>
      </c>
    </row>
    <row r="21">
      <c r="A21" s="4" t="inlineStr">
        <is>
          <t>Total fees and commissions</t>
        </is>
      </c>
      <c r="B21" s="5" t="n">
        <v>668309</v>
      </c>
      <c r="C21" s="5" t="n">
        <v>810320</v>
      </c>
      <c r="D21" s="5" t="n">
        <v>702201</v>
      </c>
    </row>
    <row r="22">
      <c r="A22" s="4" t="inlineStr">
        <is>
          <t>Other gains, net</t>
        </is>
      </c>
      <c r="B22" s="5" t="n">
        <v>63742</v>
      </c>
      <c r="C22" s="5" t="n">
        <v>6046</v>
      </c>
      <c r="D22" s="5" t="n">
        <v>10214</v>
      </c>
    </row>
    <row r="23">
      <c r="A23" s="4" t="inlineStr">
        <is>
          <t>Gain (loss) on derivatives, net</t>
        </is>
      </c>
      <c r="B23" s="5" t="n">
        <v>-19378</v>
      </c>
      <c r="C23" s="5" t="n">
        <v>42320</v>
      </c>
      <c r="D23" s="5" t="n">
        <v>14951</v>
      </c>
    </row>
    <row r="24">
      <c r="A24" s="4" t="inlineStr">
        <is>
          <t>Gain (loss) on fair value option securities, net</t>
        </is>
      </c>
      <c r="B24" s="5" t="n">
        <v>-2239</v>
      </c>
      <c r="C24" s="5" t="n">
        <v>53248</v>
      </c>
      <c r="D24" s="5" t="n">
        <v>15787</v>
      </c>
    </row>
    <row r="25">
      <c r="A25" s="4" t="inlineStr">
        <is>
          <t>Change in fair value of mortgage servicing rights</t>
        </is>
      </c>
      <c r="B25" s="5" t="n">
        <v>41637</v>
      </c>
      <c r="C25" s="5" t="n">
        <v>-79524</v>
      </c>
      <c r="D25" s="5" t="n">
        <v>-53517</v>
      </c>
    </row>
    <row r="26">
      <c r="A26" s="4" t="inlineStr">
        <is>
          <t>Gain on available for sale securities, net</t>
        </is>
      </c>
      <c r="B26" s="5" t="n">
        <v>3704</v>
      </c>
      <c r="C26" s="5" t="n">
        <v>9910</v>
      </c>
      <c r="D26" s="5" t="n">
        <v>5597</v>
      </c>
    </row>
    <row r="27">
      <c r="A27" s="4" t="inlineStr">
        <is>
          <t>Total other operating revenue</t>
        </is>
      </c>
      <c r="B27" s="5" t="n">
        <v>755775</v>
      </c>
      <c r="C27" s="5" t="n">
        <v>842320</v>
      </c>
      <c r="D27" s="5" t="n">
        <v>695233</v>
      </c>
    </row>
    <row r="28">
      <c r="A28" s="3" t="inlineStr">
        <is>
          <t>Other operating expense [Abstract]</t>
        </is>
      </c>
    </row>
    <row r="29">
      <c r="A29" s="4" t="inlineStr">
        <is>
          <t>Personnel</t>
        </is>
      </c>
      <c r="B29" s="5" t="n">
        <v>695382</v>
      </c>
      <c r="C29" s="5" t="n">
        <v>688474</v>
      </c>
      <c r="D29" s="5" t="n">
        <v>660565</v>
      </c>
    </row>
    <row r="30">
      <c r="A30" s="4" t="inlineStr">
        <is>
          <t>Business promotion</t>
        </is>
      </c>
      <c r="B30" s="5" t="n">
        <v>16289</v>
      </c>
      <c r="C30" s="5" t="n">
        <v>14511</v>
      </c>
      <c r="D30" s="5" t="n">
        <v>35662</v>
      </c>
    </row>
    <row r="31">
      <c r="A31" s="4" t="inlineStr">
        <is>
          <t>Charitable contributions to BOKF Foundation</t>
        </is>
      </c>
      <c r="B31" s="5" t="n">
        <v>9000</v>
      </c>
      <c r="C31" s="5" t="n">
        <v>9000</v>
      </c>
      <c r="D31" s="5" t="n">
        <v>3000</v>
      </c>
    </row>
    <row r="32">
      <c r="A32" s="4" t="inlineStr">
        <is>
          <t>Professional fees and services</t>
        </is>
      </c>
      <c r="B32" s="5" t="n">
        <v>50906</v>
      </c>
      <c r="C32" s="5" t="n">
        <v>53437</v>
      </c>
      <c r="D32" s="5" t="n">
        <v>54861</v>
      </c>
    </row>
    <row r="33">
      <c r="A33" s="4" t="inlineStr">
        <is>
          <t>Net occupancy and equipment</t>
        </is>
      </c>
      <c r="B33" s="5" t="n">
        <v>108587</v>
      </c>
      <c r="C33" s="5" t="n">
        <v>112722</v>
      </c>
      <c r="D33" s="5" t="n">
        <v>110275</v>
      </c>
    </row>
    <row r="34">
      <c r="A34" s="4" t="inlineStr">
        <is>
          <t>Insurance</t>
        </is>
      </c>
      <c r="B34" s="5" t="n">
        <v>15881</v>
      </c>
      <c r="C34" s="5" t="n">
        <v>19990</v>
      </c>
      <c r="D34" s="5" t="n">
        <v>20906</v>
      </c>
    </row>
    <row r="35">
      <c r="A35" s="4" t="inlineStr">
        <is>
          <t>Data processing and communications</t>
        </is>
      </c>
      <c r="B35" s="5" t="n">
        <v>151614</v>
      </c>
      <c r="C35" s="5" t="n">
        <v>135497</v>
      </c>
      <c r="D35" s="5" t="n">
        <v>124983</v>
      </c>
    </row>
    <row r="36">
      <c r="A36" s="4" t="inlineStr">
        <is>
          <t>Printing, postage and supplies</t>
        </is>
      </c>
      <c r="B36" s="5" t="n">
        <v>14218</v>
      </c>
      <c r="C36" s="5" t="n">
        <v>15061</v>
      </c>
      <c r="D36" s="5" t="n">
        <v>16517</v>
      </c>
    </row>
    <row r="37">
      <c r="A37" s="4" t="inlineStr">
        <is>
          <t>Amortization of intangible assets</t>
        </is>
      </c>
      <c r="B37" s="5" t="n">
        <v>18311</v>
      </c>
      <c r="C37" s="5" t="n">
        <v>20443</v>
      </c>
      <c r="D37" s="5" t="n">
        <v>20618</v>
      </c>
    </row>
    <row r="38">
      <c r="A38" s="4" t="inlineStr">
        <is>
          <t>Mortgage banking costs</t>
        </is>
      </c>
      <c r="B38" s="5" t="n">
        <v>42698</v>
      </c>
      <c r="C38" s="5" t="n">
        <v>56711</v>
      </c>
      <c r="D38" s="5" t="n">
        <v>50685</v>
      </c>
    </row>
    <row r="39">
      <c r="A39" s="4" t="inlineStr">
        <is>
          <t>Other expense</t>
        </is>
      </c>
      <c r="B39" s="5" t="n">
        <v>54822</v>
      </c>
      <c r="C39" s="5" t="n">
        <v>38462</v>
      </c>
      <c r="D39" s="5" t="n">
        <v>35172</v>
      </c>
    </row>
    <row r="40">
      <c r="A40" s="4" t="inlineStr">
        <is>
          <t>Total other operating expense</t>
        </is>
      </c>
      <c r="B40" s="5" t="n">
        <v>1177708</v>
      </c>
      <c r="C40" s="5" t="n">
        <v>1164308</v>
      </c>
      <c r="D40" s="5" t="n">
        <v>1133244</v>
      </c>
    </row>
    <row r="41">
      <c r="A41" s="4" t="inlineStr">
        <is>
          <t>Net income before taxes</t>
        </is>
      </c>
      <c r="B41" s="5" t="n">
        <v>796100</v>
      </c>
      <c r="C41" s="5" t="n">
        <v>563864</v>
      </c>
      <c r="D41" s="5" t="n">
        <v>630868</v>
      </c>
    </row>
    <row r="42">
      <c r="A42" s="4" t="inlineStr">
        <is>
          <t>Federal and state income taxes</t>
        </is>
      </c>
      <c r="B42" s="5" t="n">
        <v>179775</v>
      </c>
      <c r="C42" s="5" t="n">
        <v>128793</v>
      </c>
      <c r="D42" s="5" t="n">
        <v>130183</v>
      </c>
    </row>
    <row r="43">
      <c r="A43" s="4" t="inlineStr">
        <is>
          <t>Net income</t>
        </is>
      </c>
      <c r="B43" s="5" t="n">
        <v>616325</v>
      </c>
      <c r="C43" s="5" t="n">
        <v>435071</v>
      </c>
      <c r="D43" s="5" t="n">
        <v>500685</v>
      </c>
    </row>
    <row r="44">
      <c r="A44" s="4" t="inlineStr">
        <is>
          <t>Net income (loss) attributable to Non-controlling interests</t>
        </is>
      </c>
      <c r="B44" s="5" t="n">
        <v>-1796</v>
      </c>
      <c r="C44" s="5" t="n">
        <v>41</v>
      </c>
      <c r="D44" s="5" t="n">
        <v>-73</v>
      </c>
    </row>
    <row r="45">
      <c r="A45" s="4" t="inlineStr">
        <is>
          <t>Net income attributable to BOK Financial Corporation shareholders</t>
        </is>
      </c>
      <c r="B45" s="6" t="n">
        <v>618121</v>
      </c>
      <c r="C45" s="6" t="n">
        <v>435030</v>
      </c>
      <c r="D45" s="6" t="n">
        <v>500758</v>
      </c>
    </row>
    <row r="46">
      <c r="A46" s="3" t="inlineStr">
        <is>
          <t>Earnings per share: [Abstract]</t>
        </is>
      </c>
    </row>
    <row r="47">
      <c r="A47" s="4" t="inlineStr">
        <is>
          <t>Basic (in dollars per share)</t>
        </is>
      </c>
      <c r="B47" s="7" t="n">
        <v>8.949999999999999</v>
      </c>
      <c r="C47" s="7" t="n">
        <v>6.19</v>
      </c>
      <c r="D47" s="7" t="n">
        <v>7.03</v>
      </c>
    </row>
    <row r="48">
      <c r="A48" s="4" t="inlineStr">
        <is>
          <t>Diluted (in dollars per share)</t>
        </is>
      </c>
      <c r="B48" s="7" t="n">
        <v>8.949999999999999</v>
      </c>
      <c r="C48" s="7" t="n">
        <v>6.19</v>
      </c>
      <c r="D48" s="7" t="n">
        <v>7.03</v>
      </c>
    </row>
    <row r="49">
      <c r="A49" s="3" t="inlineStr">
        <is>
          <t>Average shares used in computation: [Abstract]</t>
        </is>
      </c>
    </row>
    <row r="50">
      <c r="A50" s="4" t="inlineStr">
        <is>
          <t>Basic (in shares)</t>
        </is>
      </c>
      <c r="B50" s="5" t="n">
        <v>68591920</v>
      </c>
      <c r="C50" s="5" t="n">
        <v>69840977</v>
      </c>
      <c r="D50" s="5" t="n">
        <v>70787700</v>
      </c>
    </row>
    <row r="51">
      <c r="A51" s="4" t="inlineStr">
        <is>
          <t>Diluted (in shares)</t>
        </is>
      </c>
      <c r="B51" s="5" t="n">
        <v>68594322</v>
      </c>
      <c r="C51" s="5" t="n">
        <v>69844172</v>
      </c>
      <c r="D51" s="5" t="n">
        <v>70802612</v>
      </c>
    </row>
    <row r="52">
      <c r="A52" s="4" t="inlineStr">
        <is>
          <t>Dividends declared per share (in dollars per share)</t>
        </is>
      </c>
      <c r="B52" s="7" t="n">
        <v>2.09</v>
      </c>
      <c r="C52" s="7" t="n">
        <v>2.05</v>
      </c>
      <c r="D52" s="7" t="n">
        <v>2.01</v>
      </c>
    </row>
    <row r="53">
      <c r="A53" s="4" t="inlineStr">
        <is>
          <t>Brokerage and trading revenue [Member]</t>
        </is>
      </c>
    </row>
    <row r="54">
      <c r="A54" s="4" t="inlineStr">
        <is>
          <t>Total fees and commissions</t>
        </is>
      </c>
      <c r="B54" s="6" t="n">
        <v>112989</v>
      </c>
      <c r="C54" s="6" t="n">
        <v>221833</v>
      </c>
      <c r="D54" s="6" t="n">
        <v>159826</v>
      </c>
    </row>
    <row r="55">
      <c r="A55" s="4" t="inlineStr">
        <is>
          <t>Transaction card revenue [Member]</t>
        </is>
      </c>
    </row>
    <row r="56">
      <c r="A56" s="4" t="inlineStr">
        <is>
          <t>Total fees and commissions</t>
        </is>
      </c>
      <c r="B56" s="5" t="n">
        <v>96983</v>
      </c>
      <c r="C56" s="5" t="n">
        <v>90182</v>
      </c>
      <c r="D56" s="5" t="n">
        <v>87216</v>
      </c>
    </row>
    <row r="57">
      <c r="A57" s="4" t="inlineStr">
        <is>
          <t>Fiduciary and asset management revenue [Member]</t>
        </is>
      </c>
    </row>
    <row r="58">
      <c r="A58" s="4" t="inlineStr">
        <is>
          <t>Total fees and commissions</t>
        </is>
      </c>
      <c r="B58" s="5" t="n">
        <v>178274</v>
      </c>
      <c r="C58" s="5" t="n">
        <v>167445</v>
      </c>
      <c r="D58" s="5" t="n">
        <v>177025</v>
      </c>
    </row>
    <row r="59">
      <c r="A59" s="4" t="inlineStr">
        <is>
          <t>Deposit service charges and fees [Member]</t>
        </is>
      </c>
    </row>
    <row r="60">
      <c r="A60" s="4" t="inlineStr">
        <is>
          <t>Total fees and commissions</t>
        </is>
      </c>
      <c r="B60" s="5" t="n">
        <v>104217</v>
      </c>
      <c r="C60" s="5" t="n">
        <v>96805</v>
      </c>
      <c r="D60" s="5" t="n">
        <v>112485</v>
      </c>
    </row>
    <row r="61">
      <c r="A61" s="4" t="inlineStr">
        <is>
          <t>Mortgage banking revenue [Member]</t>
        </is>
      </c>
    </row>
    <row r="62">
      <c r="A62" s="4" t="inlineStr">
        <is>
          <t>Total fees and commissions</t>
        </is>
      </c>
      <c r="B62" s="5" t="n">
        <v>105896</v>
      </c>
      <c r="C62" s="5" t="n">
        <v>182360</v>
      </c>
      <c r="D62" s="5" t="n">
        <v>107541</v>
      </c>
    </row>
    <row r="63">
      <c r="A63" s="4" t="inlineStr">
        <is>
          <t>Other revenue [Member]</t>
        </is>
      </c>
    </row>
    <row r="64">
      <c r="A64" s="4" t="inlineStr">
        <is>
          <t>Total fees and commissions</t>
        </is>
      </c>
      <c r="B64" s="6" t="n">
        <v>69950</v>
      </c>
      <c r="C64" s="6" t="n">
        <v>51695</v>
      </c>
      <c r="D64" s="6" t="n">
        <v>581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 [Text Block]</t>
        </is>
      </c>
      <c r="B4" s="4" t="inlineStr">
        <is>
          <t>Related Parties In compliance with applicable banking regulations, the Company may extend credit to certain executive officers, directors, principal shareholders and their affiliates (collectively referred to as “related parties”) in the ordinary course of business. The Company’s loans to related parties do not involve more than the normal credit risk. Activity in loans to related parties is summarized as follows (in thousands): Year Ended December 31, 2021 2020 Beginning balance $ 92,940 $ 75,189 Advances 588,252 498,425 Payments (583,040) (484,958) Adjustments 1 (2,933) 4,284 Ending balance $ 95,219 $ 92,940 1 Adjustments generally consist of changes in status as a related party. As defined by banking regulations, loan commitments and equity investments from the subsidiary banks to a single affiliate may not exceed 10% of unimpaired capital and surplus while loan commitments and equity investments to all affiliates may not exceed 20% of unimpaired capital and surplus. All loans to affiliates must be fully secured by eligible collateral. At December 31, 2021, loan commitments and equity investments were limited to $416 million to a single affiliate and $833 million to all affiliates. The largest loan commitment and equity investment to a single affiliate was $264 million and the aggregate loan commitments and equity investments to all affiliates were $324 million. The largest outstanding amount to a single affiliate at December 31, 2021 was $4.0 million and the total outstanding amounts to all affiliates were $5.0 million. At December 31, 2020, total loan commitments and equity investments to all affiliates were $324 million and the total outstanding amounts to all affiliates were $5.3 million. Certain related parties are customers of the Company for services other than loans, including consumer banking, corporate banking, risk management, wealth management, brokerage and trading, or fiduciary/trust services. The Company engages in transactions with related parties in the ordinary course of business in compliance with applicable regulations. QuikTrip Corporation has entered into a fee sharing agreement with TransFund, BOKF’s electronic funds transfer network (“TransFund”), respecting transactions completed at TransFund automated teller machines placed in QuikTrip locations. Pursuant to this agreement, BOKF paid QuikTrip approximately $10.4 million in 2021, $10.0 million in 2020 and $10.0 million in 2019. A BOK Financial director is Chief Executive Officer, Chairman, and a significant shareholder of QuikTrip Corporation. Cavanal Hill Investment Management, Inc., a wholly-owned subsidiary of BOKF, NA, is the administrator to and investment advisor for the Cavanal Hill Funds (the "Funds"), a diversified, open-ended investment company established as a business trust under the Investment Company Act of 1940 (the "1940 Act"). BOKF, NA is custodian and Cavanal Hill Distributors, Inc. is distributor for the Funds. The Funds’ products are offered to customers, employee benefit plans, trusts and the general public in the ordinary course of business. Approximately 81% of the Funds’ assets of $4.0 billion are held for the Company's clients. A Company executive officer serves on the Funds' board of trustees and officers of BOKF, NA serve as president and secretary of the Funds. A majority of the members of the Funds’ board of trustees are, however, independent of the Company and the Funds are managed by its board of trus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 [Text Block]</t>
        </is>
      </c>
      <c r="B4" s="4" t="inlineStr">
        <is>
          <t>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252,533 Visa Class B shares which are convertible into 408,624 shares of Visa Class A shares after the final settlement of all covered litigation. Class B shares may be diluted in the future if the escrow fund is not adequate to cover future covered litigation costs. No value has been currently assigned to the Class B shares. On June 24, 2015, BOKF, NA received a complaint that an employee had colluded with a bond issuer and an individual in misusing revenues pledged to municipal bonds for which BOKF, NA served as trustee under the bond indenture. The Company conducted an investigation and concluded that employees in one of its Corporate Trust offices had, with respect to a single group of affiliated bond issuances, violated Company policies and procedures. The relationship manager was terminated. The Company reported the circumstances to, and cooperated with an investigation by, the Securities and Exchange Commission ("SEC"). On September 7, 2016, BOKF, NA agreed, and the SEC entered, a consent order finding that BOKF, NA had violated Section 17(a) of the Securities Act of 1933 and Section 10(b) of the Securities Exchange Act and requiring BOKF, NA to disgorge $1,067,721 of fees and pay a civil penalty of $600,000. BOKF, NA disgorged the fees and paid the penalty. On August 26, 2016, BOKF, NA was sued in the United States District Court for New Jersey by two bondholders in a putative class action alleging BOKF, NA participated in the fraudulent sale of securities by the principals. The action remains stayed with no current deadlines pending. On September 14, 2016, BOKF, NA was sued in the District Court of Tulsa County, Oklahoma by 19 bondholders also alleging BOKF, NA participated in the fraudulent sale of securities by the principals. The Tulsa County District Court action is pending on BOKF, NA’s motion to dismiss the plaintiff's Third Amended Petition. On December 28, 2015, in an action brought by the SEC, the New Jersey District Court entered a judgment against the principals involved in issuing the bonds. On January 8, 2020, the Court entered judgment against the principal individual and his wife for $36,805,051 in principal amount and $10,937,831 in pre-judgment interest. The SEC continues to aggressively pursue collection of the judgment. If the individual principal and his wife cannot pay the bonds, a bondholder loss could become probable. Management has been advised by counsel that BOKF, NA has valid defenses to claims of bondholders and that no loss to the Company is probable. No provision for losses has been made at this time. BOKF, NA estimates that, upon sale of all remaining collateral securing payment of the bonds, approximately $20 million will remain outstanding. A reasonable estimate cannot be made of the amount of any bondholder loss, though the amount of bondholder loss could be material to the Company in the event a loss to the Company becomes probable. On September 29, 2021, The United States Court of Appeals for the Fifth Circuit affirmed the dismissal of the previously reported putative class action in the United States District Court for the Northern District of Texas alleging an extended overdraft fee charged by BOKF, NA was interest. The dismissal by the United States District Court for New Mexico of a second putative class action in which the plaintiff made the same allegations as were made in the Texas action remains on appeal to the United States Court of Appeals for the Tenth Circuit. Management is advised by counsel that a loss is not probable and that the loss, if any, cannot be reasonably estimated. On March 7, 2020, three former employees sued BOKF, NA, the Plan Committee of the BOKF, NA 401k Plan, and Cavanal Hill Investment Management, Inc., a subsidiary of BOKF, NA, alleging that the defendants included proprietary investment products as investment options in the BOKF, NA 401k Plan, whose fees were too high and performance too low, for the purpose of earning fees. The action is brought as a putative class action on behalf of all Plan Participants. The action is pending on the defendants' motion to dismiss. Management is advised by counsel that a loss is not probable and that the loss, if any, cannot be reasonably estimated. In 2019, a limited liability partnership sued BOKF, NA in Colorado District Court alleging that the Bank breached various fiduciary duties as trustee of a trust that was a co-general partner of the partnership and claiming in excess of $60 million in damages. From 2000 to 2009, BOKF was serving as personal representative of the estate of the creator of the trust. In 2009, BOKF moved to close the probate of the estate in the Colorado Probate Court. The members of the partnership who now sue BOKF objected to the closing of the estate and made the same allegations in the 2009 probate hearing as they now make in the 2019 Colorado District Court action. In 2009, the Colorado Probate Court entered summary judgment against the beneficiaries and the estate was closed. In the 2019 action, the Colorado District Court denied BOKF’s motions for summary judgment and the matter is proceeding to trial. Management is advised by counsel that a loss is not probable and that the loss, if any, cannot be reasonably estimated.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a private equity fund and invests in several tax credit entities and other funds as permitted by banking regulations. Consolidation of these investments is based on the variable interest model. At December 31, 2021, the Company has $352 million in interests in various alternative investments generally consisting of unconsolidated limited partnership interests in entities for which investment return is in the form of low income housing tax credits or other investments in merchant banking activities. The investment balance also includes $106 million in unfunded commitments included in Other liabilities on the Consolidated Balance Sheets. At December 31, 2020, the Company had $290 million in interests in various alternative investments and included $94 million in unfunded commitments in Other liabilities. Other Commitments and Contingencies Cavanal Hill Funds’ assets include U.S. Treasury and government securities money market funds. Assets of these funds consist of highly-rated, short-term obligations of the U.S. Treasury and Agencies. The net asset value of units in these funds was $1.00 at December 31, 2021. An investment in these funds is not insured by the Federal Deposit Insurance Corporation or guaranteed by BOK Financial or any of its subsidiaries. BOK Financial may, but is not obligated to purchase assets from these funds to maintain the net asset value at $1.00. No assets were purchased from the funds in 2021 or 2020. The Federal Reserve Bank requires member banks to maintain certain minimum average cash balances. Member banks may satisfy reserve balance requirements through holdings of vault cash and balances maintained directly with a Federal Reserve Bank. The combined average balance of vault cash and balances held at the Federal Reserve Bank was $905 million for the year ended December 31, 2021 and $727 million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 [Text Block]</t>
        </is>
      </c>
      <c r="B4" s="4" t="inlineStr">
        <is>
          <t xml:space="preserve">Earnings Per Share The following table presents the computation of basic and diluted earnings per share (dollars in thousands, except per share data): Year Ended 2021 2020 2019 Numerator: Net income attributable to BOK Financial Corp. shareholders $ 618,121 $ 435,030 $ 500,758 Less: Earnings allocated to participating securities 4,299 2,612 3,227 Numerator for basic earnings per share – income available to common shareholders 613,822 432,418 497,531 Effect of reallocating undistributed earnings of participating securities — — — Numerator for diluted earnings per share – income available to common shareholders $ 613,822 $ 432,418 $ 497,531 Denominator: Weighted average shares outstanding 69,071,511 70,259,553 71,250,081 Less: Participating securities included in weighted average shares outstanding 479,591 418,576 462,381 Denominator for basic earnings per common share 68,591,920 69,840,977 70,787,700 Dilutive effect of employee stock compensation plans 2,402 3,195 14,912 Denominator for diluted earnings per common share 68,594,322 69,844,172 70,802,612 Basic earnings per share $ 8.95 $ 6.19 $ 7.03 Diluted earnings per share $ 8.95 $ 6.19 $ 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 [Text Block]</t>
        </is>
      </c>
      <c r="B4" s="4" t="inlineStr">
        <is>
          <t xml:space="preserve">Shareholders Equity Preferred Stock One billion shares of preferred stock with a par value of $0.00005 per share are authorized. The Series A Preferred Stock has no voting rights except as otherwise provided by Oklahoma corporate law and may be converted into one share of Common Stock for each 36 shares of Series A Preferred Stock at the option of the holder. Dividends are cumulative at an annual rate of ten percent of the $0.06 per share liquidation preference value when declared and are payable in cash. Aggregate liquidation preference is $15 million. No Series A Preferred Stock was outstanding in 2021, 2020 or 2019. Common Stock Common stock consists of 2.5 billion authorized shares with a $0.00006 par value. Holders of common shares are entitled to one vote per share at the election of the Board of Directors and on any question arising at any shareholders’ meeting and to receive dividends when and as declared. Additionally, regulations restrict the ability of national banks and bank holding companies to pay dividends. Subsidiary Bank The amounts of dividends that BOK Financial’s subsidiary bank can declare and the amounts of loans the subsidiary bank can extend to affiliates are limited by various federal banking regulations and state corporate law. Generally, dividends declared during a calendar year are limited to net profits, as defined, for the year plus retained profits for the preceding two years. Dividends are further restricted by minimum capital requirements. Regulatory Capital BOK Financial and the subsidiary bank is subject to various capital requirements administered by the federal banking agencies. Failure to meet minimum capital requirements can initiate certain mandatory and additional discretionary actions by regulators that could have a material effect on BOK Financial's operations. These capital requirements include quantitative measures of assets, liabilities and certain off-balance sheet items. The capital standards are also subject to qualitative judgments by the regulators. A bank falling below the minimum capital requirements, including the capital conservation buffer, would be subject to regulatory restrictions on capital distributions (including but not limited to dividends and share repurchases) and executive bonus payments. For a banking institution to qualify as well capitalized, Common Equity Tier 1, Tier I, Total and Leverage capital ratios must be at least 6.5%, 8%, 10% and 5%, respectively. Tier I capital consists primarily of common stockholders' equity, excluding unrealized gains or losses on available for sale securities, less goodwill, core deposit premiums and certain other intangible assets. Total capital consists primarily of Tier I capital plus preferred stock, subordinated debt and allowances for credit losses, subject to certain limitations. The subsidiary bank exceeded the regulatory definition of well capitalized as of December 31, 2021 and December 31, 2020. A summary of regulatory capital minimum requirements and levels follows (dollars in thousands): Minimum Capital Requirement Capital Conservation Buffer Minimum Capital Requirement Including Capital Conservation Buffer Well Capitalized Bank Requirement December 31, 2021 December 31, 2020 Common Equity Tier 1 Capital (to Risk Weighted Assets): Consolidated 4.50% 2.50% 7.00% N/A $ 4,230,626 12.24 % $ 3,881,912 11.95 % BOKF, NA 4.50% N/A 4.50% 6.50% 3,869,454 11.27 % 3,756,950 11.66 % Tier I Capital (to Risk Weighted Assets): Consolidated 6.00% 2.50% 8.50% N/A $ 4,235,265 12.25 % $ 3,881,912 11.95 % BOKF, NA 6.00% N/A 6.00% 8.00% 3,871,457 11.28 % 3,756,950 11.66 % Total Capital (to Risk Weighted Assets): Consolidated 8.00% 2.50% 10.50% N/A $ 4,594,787 13.29 % $ 4,489,110 13.82 % BOKF, NA 8.00% N/A 8.00% 10.00% 4,164,940 12.13 % 4,153,347 12.89 % Leverage (Tier I Capital to Average Assets): Consolidated 4.00% N/A 4.00% N/A $ 4,235,265 8.55 % $ 3,881,912 8.28 % BOKF, NA 4.00% N/A 4.00% 5.00% 3,871,457 7.84 % 3,756,950 8.04 % Accumulated Other Comprehensive Income (Loss) AOCI includes unrealized gains and losses on available for sale ("AFS") securities and non-credit related unrealized losses on AFS securities for which an other-than-temporary impairment has been recorded in earnings. Unrealized losses on employee benefit plans will be reclassified into income as pension plan costs are recognized over the remaining service period of plan participants. Gains and losses in AOCI are net of deferred income taxes. A rollforward of the components of accumulated other comprehensive income (loss) is included as follows (in thousands): Unrealized Gain (Loss) on Available for Sale Securities Employee Benefit Plans Total Balance, December 31, 2018 $ (70,999) $ (1,586) $ (72,585) Net change in unrealized gain (loss) 239,017 2,030 241,047 Reclassification adjustments included in earnings: Gain on available for sale securities, net (5,597) — (5,597) Other comprehensive income (loss), before income taxes 233,420 2,030 235,450 Federal and state income tax 57,425 517 57,942 Other comprehensive income (loss), net of income taxes 175,995 1,513 177,508 Balance, December 31, 2019 104,996 (73) 104,923 Net change in unrealized gain (loss) 312,576 1,220 313,796 Reclassification adjustments included in earnings: Gain on available for sale securities, net (9,910) — (9,910) Other comprehensive income (loss), before income taxes 302,666 1,220 303,886 Federal and state income tax 72,630 311 72,941 Other comprehensive income (loss), net of income taxes 230,036 909 230,945 Balance, December 31, 2020 335,032 836 335,868 Net change in unrealized gain (loss) (343,730) 2,361 (341,369) Reclassification adjustments included in earnings: Gain on available for sale securities, net (3,704) — (3,704) Other comprehensive income (loss), before income taxes (347,434) 2,361 (345,073) Federal and state income tax (82,177) 601 (81,576) Other comprehensive income (loss), net of income taxes (265,257) 1,760 (263,497) Balance, December 31, 2021 $ 69,775 $ 2,596 $ 72,3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 [Text Block]</t>
        </is>
      </c>
      <c r="B4" s="4" t="inlineStr">
        <is>
          <t xml:space="preserve">Reportable Segments BOK Financial operates three principal lines of business: Commercial Banking, Consumer Banking and Wealth Management. Commercial Banking includes lending, treasury and cash management services and customer risk management products to small businesses, middle market and larger commercial customers. Commercial Banking also includes the TransFund EFT network. Consumer Banking includes retail lending and deposit services, lending and deposit services to small business customers served through the consumer branch network and all mortgage banking activities. Wealth Management provides fiduciary services, private bank services, insurance and investment advisory services in all markets. Wealth Management also underwrites state and municipal securities and engages in brokerage and trading activities. In addition to its lines of business, BOK Financial has a Funds Management unit. The primary purpose of this unit is to manage overall liquidity needs and interest rate risk. Each line of business borrows funds from and provides funds to the Funds Management unit as needed to support their operations. Operating results for Funds Management and Other include the effect of interest rate risk positions and risk management activities, securities gains and losses including impairment charges, the provision for credit losses in excess of net loans charged off, tax planning strategies and certain executive compensation costs that are not attributed to the lines of business. BOK Financial allocates resources and evaluates performance of its lines of business after allocation of funds and capital costs. Credit costs are attributed to the lines of business based on net loans charged off or recovered. In addition, we measure the performance of our business lines after allocation of certain indirect expenses and taxes on statutory rates. The allocation for the prior comparable periods have been revised on a comparable basis. The cost of funds borrowed from the Funds Management unit by the operating lines of business is transfer priced at rates that approximate market rates for funds with similar duration. Market rates are generally based on the applicable wholesale borrowing rates or interest rate swap rates, adjusted for prepayment risk. This method of transfer-pricing funds that support assets of the operating lines of business tends to insulate them from interest rate risk. The value of funds provided by the operating lines of business to the Funds Management unit is based on rates which approximate the wholesale market rates for funds with similar duration and re-pricing characteristics. Market rates are generally based on a proxy of wholesale borrowing rates or interest rate swap rates. The funds credit formula applied to deposit products with indeterminate maturities is established based on their re-pricing characteristics reflected in a combination of the short-term wholesale funding rate and a moving average of an intermediate term swap rate, with an appropriate spread applied to both. Shorter duration products are weighted towards the short-term wholesale funding rates and longer duration products are weighted towards intermediate swap rates. The expected duration ranges from 30 days for certain rate-sensitive deposits to five years. Substantially all revenue is from domestic customers. No single external customer accounts for more than 10% of total revenue. Net loans charged off and provision for credit losses represents net loans charged off or recovered as attributed to the lines of business. The provision for credit losses in excess of net charge-offs or recoveries is attributed to Funds Management and Other. The operations of CoBiz, acquired on October 1, 2018 were allocated to the operating segments in the second quarter of 2019. Prior to April 1, 2019, CoBiz operations were included in Funds Management and other. Reportable segments reconciliation to the Consolidated Financial Statements for the year ended December 31, 2021 is as follows (in thousands): Commercial Consumer Wealth Funds Management and Other BOK Net interest and dividend revenue from external sources $ 606,902 $ 67,856 $ 214,458 $ 228,817 $ 1,118,033 Net interest revenue (expense) from internal sources (71,167) 35,671 (386) 35,882 — Net interest and dividend revenue 535,735 103,527 214,072 264,699 1,118,033 Net loans charged off and provision for credit losses 31,128 4,009 (223) (134,914) (100,000) Net interest and dividend revenue after provision for credit losses 504,607 99,518 214,295 399,613 1,218,033 Other operating revenue 262,402 173,341 298,962 21,070 755,775 Other operating expense 281,089 209,596 320,357 366,666 1,177,708 Net direct contribution 485,920 63,263 192,900 54,017 796,100 Gain (loss) on financial instruments, net 154 (21,871) — 21,717 — Change in fair value of mortgage servicing rights — 41,637 — (41,637) — Gain (loss) on repossessed assets, net 13,001 85 — (13,086) — Corporate expense allocations 49,941 46,010 40,301 (136,252) — Net income before taxes 449,134 37,104 152,599 157,263 796,100 Federal and state income taxes 120,618 9,461 39,049 10,647 179,775 Net income 328,516 27,643 113,550 146,616 616,325 Net income attributable to non-controlling interests — — — (1,796) (1,796) Net income attributable to BOK Financial Corp. shareholders $ 328,516 $ 27,643 $ 113,550 $ 148,412 $ 618,121 Average assets $ 28,536,881 $ 10,029,687 $ 19,425,475 $ (7,840,340) $ 50,151,703 Reportable segments reconciliation to the Consolidated Financial Statements for the year ended December 31, 2020 is as follows (in thousands): Commercial Consumer Wealth Funds Management and Other BOK Net interest and dividend revenue from external sources $ 714,932 $ 78,004 $ 130,818 $ 184,690 $ 1,108,444 Net interest revenue (expense) from internal sources (126,444) 69,000 (13,528) 70,972 — Net interest and dividend revenue 588,488 147,004 117,290 255,662 1,108,444 Net loans charged off and provision for credit losses 69,475 2,805 (209) 150,521 222,592 Net interest and dividend revenue after provision for credit losses 519,013 144,199 117,499 105,141 885,852 Other operating revenue 187,361 243,719 398,834 12,406 842,320 Other operating expense 258,903 230,402 325,627 349,376 1,164,308 Net direct contribution 447,471 157,516 190,706 (231,829) 563,864 Gain (loss) on financial instruments, net 193 95,344 4 (95,541) — Change in fair value of mortgage servicing rights — (79,524) — 79,524 — Gain (loss) on repossessed assets, net (2,677) 276 — 2,401 — Corporate expense allocations 24,862 42,155 35,331 (102,348) — Net income before taxes 420,125 131,457 155,379 (143,097) 563,864 Federal and state income taxes 114,120 33,483 39,765 (58,575) 128,793 Net income 306,005 97,974 115,614 (84,522) 435,071 Net loss attributable to non-controlling interests — — — 41 41 Net income attributable to BOK Financial Corp. shareholders $ 306,005 $ 97,974 $ 115,614 $ (84,563) $ 435,030 Average assets $ 26,994,075 $ 9,842,114 $ 15,695,646 $ (3,827,445) $ 48,704,390 Reportable segments reconciliation to the Consolidated Financial Statements for the year ended December 31, 2019 is as follows (in thousands): Commercial Consumer Wealth Funds Management and Other BOK Net interest and dividend revenue from external sources $ 919,148 $ 99,679 $ 61,277 $ 32,775 $ 1,112,879 Net interest revenue (expense) from internal sources (242,907) 95,775 38,815 108,317 — Net interest and dividend revenue 676,241 195,454 100,092 141,092 1,112,879 Net loans charged off and provision for credit losses 39,011 6,271 (308) (974) 44,000 Net interest and dividend revenue after provision for credit losses 637,230 189,183 100,400 142,066 1,068,879 Other operating revenue 170,412 187,500 341,389 (4,068) 695,233 Other operating expense 252,459 226,346 277,267 377,172 1,133,244 Net direct contribution 555,183 150,337 164,522 (239,174) 630,868 Gain (loss) on financial instruments, net 106 30,375 2 (30,483) — Change in fair value of mortgage servicing rights — (53,517) — 53,517 — Gain (loss) on repossessed assets, net 331 496 — (827) — Corporate expense allocations 43,055 46,926 36,239 (126,220) — Net income before taxes 512,565 80,765 128,285 (90,747) 630,868 Federal and state income taxes 137,759 20,572 32,954 (61,102) 130,183 Net income 374,806 60,193 95,331 (29,645) 500,685 Net income attributable to non-controlling interests — — — (73) (73) Net income attributable to BOK Financial Corp. shareholders $ 374,806 $ 60,193 $ 95,331 $ (29,572) $ 500,758 Average assets $ 22,807,589 $ 9,301,341 $ 10,204,426 $ (219,009) $ 42,094,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 Revenue (Notes)</t>
        </is>
      </c>
      <c r="B1" s="2" t="inlineStr">
        <is>
          <t>12 Months Ended</t>
        </is>
      </c>
    </row>
    <row r="2">
      <c r="B2" s="2" t="inlineStr">
        <is>
          <t>Dec. 31, 2021</t>
        </is>
      </c>
    </row>
    <row r="3">
      <c r="A3" s="3" t="inlineStr">
        <is>
          <t>Revenue from Contract with Customer [Abstract]</t>
        </is>
      </c>
    </row>
    <row r="4">
      <c r="A4" s="4" t="inlineStr">
        <is>
          <t>Fees and Commissions Revenue [Text Block]</t>
        </is>
      </c>
      <c r="B4" s="4" t="inlineStr">
        <is>
          <t>Fees and Commissions Revenue Fees and commissions revenue by reportable segment and primary service line is as follows for the year ended December 31, 2021. Commercial Consumer Wealth Management Funds Management and Other Consolidated Out of Scope 1 In Scope 2 Trading revenue $ — $ — $ 27,595 $ — $ 27,595 $ 27,595 $ — Customer hedging revenue 23,424 — 300 (3,292) 20,432 20,432 — Retail brokerage revenue — — 18,762 — 18,762 — 18,762 Insurance brokerage revenue — — 11,765 — 11,765 — 11,765 Investment banking revenue 19,129 — 16,742 (1,436) 34,435 16,272 18,163 Brokerage and trading revenue 42,553 — 75,164 (4,728) 112,989 64,299 48,690 TransFund EFT network revenue 76,603 3,591 (67) 6 80,133 — 80,133 Merchant services revenue 11,806 55 — — 11,861 — 11,861 Corporate card revenue 4,502 — 169 318 4,989 — 4,989 Transaction card revenue 92,911 3,646 102 324 96,983 — 96,983 Personal trust revenue — — 97,582 — 97,582 — 97,582 Corporate trust revenue — — 14,805 — 14,805 — 14,805 Institutional trust &amp; retirement plan services revenue — — 50,765 — 50,765 — 50,765 Investment management services and other — — 15,300 (178) 15,122 — 15,122 Fiduciary and asset management revenue — — 178,452 (178) 178,274 — 178,274 Commercial account service charge revenue 50,213 1,821 2,326 — 54,360 — 54,360 Overdraft fee revenue 104 21,439 70 9 21,622 — 21,622 Check card revenue — 23,714 — — 23,714 — 23,714 Automated service charge and other deposit fee revenue 94 4,340 87 — 4,521 — 4,521 Deposit service charges and fees 50,411 51,314 2,483 9 104,217 — 104,217 Mortgage production revenue — 60,712 — — 60,712 60,712 — Mortgage servicing revenue — 47,055 — (1,871) 45,184 45,184 — Mortgage banking revenue — 107,767 — (1,871) 105,896 105,896 — Other revenue 41,206 10,637 42,564 (24,457) 69,950 54,349 15,601 Total fees and commissions revenue $ 227,081 $ 173,364 $ 298,765 $ (30,901) $ 668,309 $ 224,544 $ 443,765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20. Commercial Consumer Wealth Management Funds Management and Other Consolidated Out of Scope 1 In Scope 2 Trading revenue $ — $ — $ 144,299 $ — $ 144,299 $ 144,299 $ — Customer hedging revenue 22,767 — 395 (413) 22,749 22,749 — Retail brokerage revenue — — 15,690 — 15,690 — 15,690 Insurance brokerage revenue — — 12,702 — 12,702 — 12,702 Investment banking revenue 9,183 — 17,391 (181) 26,393 8,530 17,863 Brokerage and trading revenue 31,950 — 190,477 (594) 221,833 175,578 46,255 TransFund EFT network revenue 75,363 3,058 (56) 5 78,370 — 78,370 Merchant services revenue 9,172 60 — — 9,232 — 9,232 Corporate card revenue 2,362 — 75 143 2,580 — 2,580 Transaction card revenue 86,897 3,118 19 148 90,182 — 90,182 Personal trust revenue — — 84,759 — 84,759 — 84,759 Corporate trust revenue — — 19,308 — 19,308 — 19,308 Institutional trust &amp; retirement plan services revenue — — 46,253 — 46,253 — 46,253 Investment management services and other — — 17,290 (165) 17,125 — 17,125 Fiduciary and asset management revenue — — 167,610 (165) 167,445 — 167,445 Commercial account service charge revenue 44,489 1,654 2,282 (4) 48,421 — 48,421 Overdraft fee revenue 132 21,679 74 7 21,892 — 21,892 Check card revenue — 21,355 — — 21,355 — 21,355 Automated service charge and other deposit fee revenue 311 4,749 74 3 5,137 — 5,137 Deposit service charges and fees 44,932 49,437 2,430 6 96,805 — 96,805 Mortgage production revenue — 125,848 — — 125,848 125,848 — Mortgage servicing revenue — 58,249 — (1,737) 56,512 56,512 — Mortgage banking revenue — 184,097 — (1,737) 182,360 182,360 — Other revenue 23,340 8,902 38,693 (19,240) 51,695 39,092 12,603 Total fees and commissions revenue $ 187,119 $ 245,554 $ 399,229 $ (21,582) $ 810,320 $ 397,030 $ 413,290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19. Commercial Consumer Wealth Management Funds Management and Other Consolidated Out of Scope 1 In Scope 2 Trading revenue $ — $ — $ 88,558 $ — $ 88,558 $ 88,558 $ — Customer hedging revenue 8,422 — 9,667 852 18,941 18,941 — Retail brokerage revenue — — 16,251 (115) 16,136 — 16,136 Insurance brokerage revenue — — 10,131 3,730 13,861 — 13,861 Investment banking revenue 10,136 — 12,194 — 22,330 8,678 13,652 Brokerage and trading revenue 18,558 — 136,801 4,467 159,826 116,177 43,649 TransFund EFT network revenue 73,479 3,924 (82) 3 77,324 — 77,324 Merchant services revenue 8,607 56 — 123 8,786 — 8,786 Corporate card revenue 1,072 — 32 2 1,106 — 1,106 Transaction card revenue 83,158 3,980 (50) 128 87,216 — 87,216 Personal trust revenue — — 81,763 — 81,763 — 81,763 Corporate trust revenue — — 24,635 — 24,635 — 24,635 Institutional trust &amp; retirement plan services revenue — — 45,084 — 45,084 — 45,084 Investment management services and other — — 23,993 1,550 25,543 — 25,543 Fiduciary and asset management revenue — — 175,475 1,550 177,025 — 177,025 Commercial account service charge revenue 42,251 1,713 2,137 1,804 47,905 — 47,905 Overdraft fee revenue 313 35,134 138 (229) 35,356 — 35,356 Check card revenue — 21,865 — 165 22,030 — 22,030 Automated service charge and other deposit fee revenue 823 6,155 168 48 7,194 — 7,194 Deposit service charges and fees 43,387 64,867 2,443 1,788 112,485 — 112,485 Mortgage production revenue — 42,724 — (4) 42,720 42,720 — Mortgage servicing revenue — 66,692 — (1,871) 64,821 64,821 — Mortgage banking revenue — 109,416 — (1,875) 107,541 107,541 — Other revenue 23,564 9,733 26,664 (1,853) 58,108 39,428 18,680 Total fees and commissions revenue $ 168,667 $ 187,996 $ 341,333 $ 4,205 $ 702,201 $ 263,146 $ 439,055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 [Text Block]</t>
        </is>
      </c>
      <c r="B4" s="4" t="inlineStr">
        <is>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year ended December 31, 2021 and 2020, respectively. Transfers between significant other observable inputs and significant unobservable inputs during the year ended December 31, 2021 and 2020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December 31, 2021 and 2020. Assets and Liabilities Measured at Fair Value on a Recurring Basis The fair value of financial assets and liabilities that are measured on a recurring basis is as follows as of December 31, 2021 (in thousands): Total Quoted Prices in Active Markets for Identical Instruments Significant Other Observable Inputs Significant Unobservable Inputs Assets: Trading securities: U.S. government securities $ 23,610 $ 4,999 $ 18,611 $ — Residential agency mortgage-backed securities 9,068,900 — 9,068,900 — Municipal securities 25,783 — 25,783 — Other trading securities 18,520 — 18,520 — Total trading securities 9,136,813 4,999 9,131,814 — Available for sale securities: U.S. Treasury 1,000 1,000 — — Municipal securities 508,365 — 508,365 — Residential agency mortgage-backed securities 8,006,616 — 8,006,616 — Residential non-agency mortgage-backed securities 24,339 — 24,339 — Commercial agency mortgage-backed securities 4,617,025 — 4,617,025 — Other debt securities 472 — — 472 Total available for sale securities 13,157,817 1,000 13,156,345 472 Fair value option securities — Residential agency mortgage-backed securities 43,770 — 43,770 — Residential mortgage loans held for sale 1 192,295 — 185,969 6,326 Mortgage servicing rights, net 2 163,198 — — 163,198 Derivative contracts, net of cash margin 3 1,097,297 8,331 1,088,966 — Liabilities: Derivative contracts, net of cash margin 3 275,625 — 275,625 — 1 Residential mortgage loans held for sale measured at fair value on a recurring basis using significant unobservable inputs (Level 3) consist of residential mortgage loans intended for sale to U.S. government agencies that fail to meet conforming standards and are valued at 95.07% of the unpaid principal balance. 2 A reconciliation of the beginning and ending fair value of mortgage servicing rights and disclosures of significant assumptions used to determine fair value are presented in Note 7, Mortgage Banking Activities. 3 See Note 3 for detail of fair value of derivative contracts by contract type. Derivative contracts in asset positions that were valued based on quoted prices in active markets for identical instruments (Level 1) are primarily exchange-traded interest rate derivative contracts. Derivative contracts in liability positions that were valued using quoted prices in active markets for identical instruments are exchange-traded energy derivative contracts, fully offset by cash margin. The fair value of financial assets and liabilities that are measured on a recurring basis is as follows as of December 31, 2020 (in thousands): Total Quoted Prices in Active Markets for Identical Instruments Significant Other Observable Inputs Significant Unobservable Inputs Assets: Trading securities: U.S. government securities $ 9,183 $ 4,999 $ 4,184 $ — Residential agency mortgage-backed securities 4,669,148 — 4,669,148 — Municipal securities 19,172 — 19,172 — Other trading securities 10,472 — 10,472 — Total trading securities 4,707,975 4,999 4,702,976 — Available for sale securities: U.S. Treasury 508 508 — — Municipal securities 167,979 — 167,979 — Residential agency mortgage-backed securities 9,340,471 — 9,340,471 — Residential non-agency mortgage-backed securities 32,770 — 32,770 — Commercial agency mortgage-backed securities 3,508,465 — 3,508,465 — Other debt securities 472 — — 472 Total available for sale securities 13,050,665 508 13,049,685 472 Fair value option securities — Residential agency mortgage-backed securities 114,982 — 114,982 — Residential mortgage loans held for sale 1 252,316 — 245,299 7,017 Mortgage servicing rights, net 2 101,172 — — 101,172 Derivative contracts, net of cash margin 3 810,688 10,780 799,908 — Liabilities: Derivative contracts, net of cash margin 3 405,779 — 405,779 — 1 Residential mortgage loans held for sale measured at fair value on a recurring basis using significant unobservable inputs (Level 3) consist of residential mortgage loans intended for sale to U.S. government agencies that fail to meet conforming standards and are valued at 94.57% of the unpaid principal balance. 2 A reconciliation of the beginning and ending fair value of mortgage servicing rights and disclosures of significant assumptions used to determine fair value are presented in Note 7, Mortgage Banking Activities. 3 See Note 3 for detail of fair value of derivative contracts by contract type. Derivative contracts based on quoted prices in active markets for identical instruments (Level 1) are exchange-traded interest rate derivative contracts, net of cash margin. Derivative contracts in liability positions that were valued using quoted prices in active markets for identical instruments (Level 1) are exchange-traded interest rate, energy and agricultural contracts, fully offset by cash margin.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and held-to-maturity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fair values of conforming residential mortgage loans held for sale are based upon quoted market prices of such loans sold in securitization transactions, including related unfunded loan commitments. The fair value of mortgage loans that are unable to be sold to U.S. government agencies is determined using quoted prices of loans that are sold in securitization transactions with a liquidity discount applied. Fair Value of Assets and Liabilities Measured on a Non-Recurring Basis Assets measured at fair value on a non-recurring basis include pension plan assets, which are based on quoted prices in active markets for identical instruments, collateral for certain nonaccruing loans and real property and other assets acquired to satisfy loans, which are based primarily on comparisons to completed sales of similar assets. The following represents the carrying value of assets measured at fair value on a non-recurring basis and related losses recorded during the year. The carrying value represents only those assets with the balance sheet date for which the fair value was adjusted during the year: Carrying Value at December 31, 2021 Fair Value Adjustments for the Year Ended December 31, 2021 Recognized In: Quoted Prices Significant Significant Gross charge-offs against allowance for loan losses Other gains (losses), net Nonaccruing loans $ — $ 808 $ 1,990 $ 2,087 $ — Real estate and other repossessed assets — 1,706 — — (150) Carrying Value at December 31, 2020 Fair Value Adjustments for the Year Ended December 31, 2020 Recognized In: Quoted Prices Significant Significant Gross charge-offs against allowance for loan losses Other gains (losses), net Nonaccruing loans $ — $ 801 $ 20,423 $ 39,299 $ — Real estate and other repossessed assets — 18,188 2,842 — 4,602 The fair value of collateral-dependent nonaccruing loans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nonaccruing loans and real estate and other repossessed assets based on significant unobservable inputs are generally due to estimates of current fair values between appraisal dates. Significant unobservable inputs include listing prices f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December 31, 2021 follows (in thousands): Quantitative Information about Level 3 Non-recurring Fair Value Measurements Fair Value Valuation Technique(s) Significant Unobservable Input Range Nonaccruing loans $ 1,990 Discounted cash flows Management knowledge of industry and non-real estate collateral including but not limited to recoverable oil &amp; gas reserves, forward looking commodity prices, and estimated operating costs 16% - 97% (37%) 1 1 Represents fair value as a percentage of the unpaid principal balance. A summary of quantitative information about Non-recurring Fair Value Measurements based on Significant Unobservable Inputs (Level 3) as of December 31, 2020 follows (in thousands): Quantitative Information about Level 3 Non-recurring Fair Value Measurements Fair Value Valuation Technique(s) Significant Unobservable Input Range Nonaccruing loans $ 20,423 Discounted cash flows Management knowledge of industry and non-real estate collateral including but not limited to recoverable oil &amp; gas reserves, forward looking commodity prices, and estimated operating costs 1% - 91% (23%) 1 Real estate and other repossessed assets 2,842 Discounted cash flows Management knowledge of industry and non-real estate collateral including but not limited to recoverable oil &amp; gas reserves, forward looking commodity prices, and estimated operating costs N/A 1 Represents fair value as a percentage of the unpaid principal balance. The fair value of pension plan assets was approximately $39 million at December 31, 2021 and $38 million at December 31, 2020, determined by significant other observable inputs. Fair value adjustments of pension plan assets along with changes in the projected benefit obligation are recognized in other comprehensive income. Fair Value of Financial Instruments The following table presents the carrying values and estimated fair values of all financial instruments, including those financial assets and liabilities that are not measured and reported at fair value on a recurring basis or non-recurring (dollars in thousands): December 31, 2021 Carrying Estimated Fair Value Quoted Prices in Active Markets for Identical Instruments (Level 1) Significant Other Observable Inputs (Level 2) Significant Unobservable Inputs (Level 3) Cash and due from banks $ 712,067 $ 712,067 $ 712,067 $ — $ — Interest-bearing cash and cash equivalents 2,125,343 2,125,343 2,125,343 — — Trading securities: U.S. government securities 23,610 23,610 4,999 18,611 — Residential agency mortgage-backed securities 9,068,900 9,068,900 — 9,068,900 — Municipal securities 25,783 25,783 — 25,783 — Other trading securities 18,520 18,520 — 18,520 — Total trading securities 9,136,813 9,136,813 4,999 9,131,814 — Investment securities: Municipal securities 203,772 223,609 — 57,698 165,911 Residential agency mortgage-backed securities 6,939 7,500 — 7,500 — Other debt securities 288 286 — 286 — Total investment securities 210,999 231,395 — 65,484 165,911 Allowance for credit losses (555) — — — — Investment securities, net of allowance 210,444 231,395 — 65,484 165,911 Available for sale securities: U.S. Treasury 1,000 1,000 1,000 — — Municipal securities 508,365 508,365 — 508,365 — Residential agency mortgage-backed securities 8,006,616 8,006,616 — 8,006,616 — Residential non-agency mortgage-backed securities 24,339 24,339 — 24,339 — Commercial agency mortgage-backed securities 4,617,025 4,617,025 — 4,617,025 — Other debt securities 472 472 — — 472 Total available for sale securities 13,157,817 13,157,817 1,000 13,156,345 472 Fair value option securities — Residential agency mortgage-backed securities 43,770 43,770 — 43,770 — Residential mortgage loans held for sale 192,295 192,295 — 185,969 6,326 Loans: Commercial 12,506,465 12,395,664 — — 12,395,664 Commercial real estate 3,831,325 3,786,767 — — 3,786,767 Paycheck protection program 276,341 269,912 — — 269,912 Loans to individuals 3,591,549 3,586,878 — — 3,586,878 Total loans 20,205,680 20,039,221 — — 20,039,221 Allowance for loan losses (256,421) — — — — Loans, net of allowance 19,949,259 20,039,221 — — 20,039,221 Mortgage servicing rights 163,198 163,198 — — 163,198 Derivative instruments with positive fair value, net of cash margin 1,097,297 1,097,297 8,331 1,088,966 — Deposits with no stated maturity 39,537,731 39,537,731 — — 39,537,731 Time deposits 1,704,328 1,703,886 — — 1,703,886 Other borrowed funds 2,363,202 2,360,746 — — 2,360,746 Subordinated debentures 131,226 141,761 — 141,761 — Derivative instruments with negative fair value, net of cash margin 275,625 275,625 — 275,625 — December 31, 2020 Carrying Estimated Fair Value Quoted Prices in Active Markets for Identical Instruments (Level 1) Significant Other Observable Inputs (Level 2) Significant Unobservable Inputs (Level 3) Cash and due from banks $ 798,757 $ 798,757 $ 798,757 $ — $ — Interest-bearing cash and cash equivalents 381,816 381,816 381,816 — — Trading securities: U.S. government securities 9,183 9,183 4,999 4,184 — Residential agency mortgage-backed securities 4,669,148 4,669,148 — 4,669,148 — Municipal securities 19,172 19,172 — 19,172 — Other trading securities 10,472 10,472 — 10,472 — Total trading securities 4,707,975 4,707,975 4,999 4,702,976 — Investment securities: Municipal securities 229,245 255,270 — 69,404 185,866 Residential agency mortgage-backed securities 8,913 9,790 — 9,790 — Other debt securities 7,373 7,371 — 7,371 — Total investment securities 245,531 272,431 — 86,565 185,866 Allowance for credit losses (688) — — — — Investment securities, net of allowance 244,843 272,431 — 86,565 185,866 Available for sale securities: U.S. Treasury securities 508 508 508 — — Municipal securities 167,979 167,979 — 167,979 — Residential agency mortgage-backed securities 9,340,471 9,340,471 — 9,340,471 — Residential non-agency mortgage-backed securities 32,770 32,770 — 32,770 — Commercial agency mortgage-backed securities 3,508,465 3,508,465 — 3,508,465 — Other debt securities 472 472 — — 472 Total available for sale securities 13,050,665 13,050,665 508 13,049,685 472 Fair value option securities — Residential agency mortgage-backed securities 114,982 114,982 — 114,982 — Residential mortgage loans held for sale 252,316 252,316 — 245,299 7,017 Loans: Commercial 13,077,535 13,003,383 — — 13,003,383 Commercial real estate 4,698,538 4,649,763 — — 4,649,763 Paycheck protection program 1,682,310 1,669,461 — — 1,669,461 Loans to individuals 3,549,137 3,563,199 — — 3,563,199 Total loans 23,007,520 22,885,806 — — 22,885,806 Allowance for loan losses (388,640) — — — — Loans, net of allowance 22,618,880 22,885,806 — — 22,885,806 Mortgage servicing rights 101,172 101,172 — — 101,172 Derivative instruments with positive fair value, net of cash margin 810,688 810,688 10,780 799,908 — Deposits with no stated maturity 34,176,752 34,176,752 — — 34,176,752 Time deposits 1,967,128 1,976,936 — — 1,976,936 Other borrowed funds 3,545,356 3,542,489 — — 3,542,489 Subordinated debentures 276,005 269,544 — 269,544 — Derivative instruments with negative fair value, net of cash margin 405,779 405,779 — 405,779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 Fair Value Election As more fully disclosed in Note 2 and Note 7 to the Consolidated Financial Statements, the Company has elected to carry all securities held as economic hedges against changes in the fair value of mortgage servicing rights and all residential mortgage loans originated for sale at fair value. Changes in the fair value of these financial instruments are recognized in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Only Financial Statements Parent Company Only Financial Statements</t>
        </is>
      </c>
      <c r="B1" s="2" t="inlineStr">
        <is>
          <t>12 Months Ended</t>
        </is>
      </c>
    </row>
    <row r="2">
      <c r="B2" s="2" t="inlineStr">
        <is>
          <t>Dec. 31, 2021</t>
        </is>
      </c>
    </row>
    <row r="3">
      <c r="A3" s="3" t="inlineStr">
        <is>
          <t>Condensed Financial Information Disclosure [Abstract]</t>
        </is>
      </c>
    </row>
    <row r="4">
      <c r="A4" s="4" t="inlineStr">
        <is>
          <t>Condensed Financial Information of Parent Company Only Disclosure [Text Block]</t>
        </is>
      </c>
      <c r="B4" s="4" t="inlineStr">
        <is>
          <t xml:space="preserve">Parent Company Only Financial Statements Summarized financial information for BOK Financial – Parent Company Only follows: Balance Sheets (In thousands) December 31, 2021 2020 Assets Cash and cash equivalents $ 230,647 $ 183,805 Loan to bank subsidiary 65,187 65,204 Investment in bank subsidiary 4,951,405 5,079,336 Investment in non-bank subsidiaries 228,447 195,768 Other assets 22,011 24,338 Total assets $ 5,497,697 $ 5,548,451 Liabilities and Shareholders’ Equity Liabilities: Other liabilities $ 2,739 $ 6,180 Subordinated debentures 131,226 276,005 Total liabilities 133,965 282,185 Shareholders’ equity: Common stock 5 5 Capital surplus 1,378,794 1,368,062 Retained earnings 4,447,691 3,973,675 Treasury stock (535,129) (411,344) Accumulated other comprehensive income 72,371 335,868 Total shareholders’ equity 5,363,732 5,266,266 Total liabilities and shareholders’ equity $ 5,497,697 $ 5,548,451 Statements of Earnings (In thousands) Year Ended December 31, 2021 2020 2019 Dividends, interest and fees received from bank subsidiary $ 483,868 $ 179,140 $ 344,007 Dividends, interest and fees received from non-bank subsidiaries 8,030 25,050 9,325 Other revenue 767 907 1,036 Total revenue 492,665 205,097 354,368 Interest expense 10,535 13,944 15,113 Other operating expense 2,914 2,697 2,352 Total expense 13,449 16,641 17,465 Net income before taxes, other losses, net, and equity in undistributed income of subsidiaries 479,216 188,456 336,903 Other gains (losses), net (3,415) 1,465 3,310 Net income before taxes and equity in undistributed income of subsidiaries 475,801 189,921 340,213 Federal and state income taxes (4,202) (4,502) (4,516) Net income before equity in undistributed income of subsidiaries 480,003 194,423 344,729 Equity in undistributed income of bank subsidiaries 126,380 276,217 166,797 Equity in undistributed income of non-bank subsidiaries 11,738 (35,610) (10,768) Net income attributable to BOK Financial Corp. shareholders $ 618,121 $ 435,030 $ 500,758 Statements of Cash Flows (In thousands) Year Ended December 31, 2021 2020 2019 Cash Flows From Operating Activities: Net income $ 618,121 $ 435,030 $ 500,758 Adjustments to reconcile net income to net cash provided by operating activities: Equity in undistributed income of bank subsidiaries (126,380) (276,217) (166,797) Equity in undistributed income of non-bank subsidiaries (11,738) 35,610 10,768 Other losses (gains), net 3,415 (1,465) (3,310) Change in other assets 1,160 15,225 (1,765) Change in other liabilities 389 850 855 Net cash provided by operating activities 484,967 209,033 340,509 Cash Flows From Investing Activities: Investment in subsidiaries (25,665) (14,807) (19,837) Dissolution of subsidiaries 4,457 — — Net cash used in investing activities (21,208) (14,807) (19,837) Cash Flows From Financing Activities: Repayment of subordinated debentures (150,000) — — Issuance of common and treasury stock, net (4,874) (4,933) (7) Dividends paid (144,105) (144,437) (143,496) Repurchase of common stock (117,938) (75,830) (129,483) Net cash used in financing activities (416,917) (225,200) (272,986) Net increase (decrease) in cash and cash equivalents 46,842 (30,974) 47,686 Cash and cash equivalents at beginning of period 183,805 214,779 167,093 Cash and cash equivalents at end of period $ 230,647 $ 183,805 $ 214,779 Cash paid for interest $ 10,559 $ 14,064 $ 15,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Subsequent Events The Company evaluated events from the date of the Consolidated Financial Statements on December 31, 2021 through the issuance of those consolidated financial statements included in this Annual Report on Form 10-K. No events were identified requiring recognition in and/or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Policy Text Block]</t>
        </is>
      </c>
      <c r="B4" s="4" t="inlineStr">
        <is>
          <t>The Consolidated Financial Statements of BOK Financial Corporation (“BOK Financial” or “the Company”) have been prepared in conformity with accounting principles generally accepted in the United States ("U.S. GAAP"), including interpretations of U.S. GAAP issued by federal banking regulators and general practices of the banking industry.</t>
        </is>
      </c>
    </row>
    <row r="5">
      <c r="A5" s="4" t="inlineStr">
        <is>
          <t>Consolidation [Policy Text Block]</t>
        </is>
      </c>
      <c r="B5" s="4" t="inlineStr">
        <is>
          <t>The Consolidated Financial Statements include the accounts of BOK Financial and its subsidiaries, principally BOKF, NA, BOK Financial Securities, Inc., BOK Financial Private Wealth, Inc., BOK Financial Insurance, Inc. and Cavanal Hill Distributors, Inc. All significant intercompany transactions are eliminated in consolidation. The Consolidated Financial Statements include the assets, liabilities, non-controlling interests and results of operations of variable interest entities (“VIEs”) when BOK Financial is determined to be the primary beneficiary. Variable interest entities are generally defined as entities that either do not have sufficient equity to finance their activities without support from other parties or whose equity investors lack a controlling financial interest. Determination that the Company is the primary beneficiary considers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t>
        </is>
      </c>
    </row>
    <row r="6">
      <c r="A6" s="4" t="inlineStr">
        <is>
          <t>Reclassifications [Text Block]</t>
        </is>
      </c>
      <c r="B6" s="4" t="inlineStr">
        <is>
          <t>Certain prior year amounts have been reclassified to conform to current year presentation.</t>
        </is>
      </c>
    </row>
    <row r="7">
      <c r="A7" s="4" t="inlineStr">
        <is>
          <t>Nature of Operations [Text Block]</t>
        </is>
      </c>
      <c r="B7" s="4" t="inlineStr">
        <is>
          <t>Nature of Operations 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 BOKF, NA operates as Bank of Oklahoma primarily in the Tulsa and Oklahoma City metropolitan areas of the state of Oklahoma and Bank of Texas primarily in the Dallas, Fort Worth and Houston metropolitan areas of the state of Texas. In addition, BOKF, NA does business as BOK Financial in the metropolitan areas of Phoenix, Arizona; Northwest Arkansas; Denver, Colorado; Kansas City, Missouri/Kansas; and as Bank of Albuquerque in Albuquerque, New Mexico. BOKF, NA also operates the TransFund electronic funds network, Cavanal Hill Investment Management, and BOK Financial Asset Management, Inc.</t>
        </is>
      </c>
    </row>
    <row r="8">
      <c r="A8" s="4" t="inlineStr">
        <is>
          <t>Use of Estimates [Policy Text Block]</t>
        </is>
      </c>
      <c r="B8" s="4" t="inlineStr">
        <is>
          <t>Use of Estimates Preparation of BOK Financial's Consolidated Financial Statements requires management to make estimates of future economic activities, including loan collectability, loss contingencies, prepayments and cash flows from customer accounts. These estimates are based upon current conditions and information available to management. Actual results may differ significantly from these estimates.</t>
        </is>
      </c>
    </row>
    <row r="9">
      <c r="A9" s="4" t="inlineStr">
        <is>
          <t>Acquisitions [Policy Text Block]</t>
        </is>
      </c>
      <c r="B9" s="4" t="inlineStr">
        <is>
          <t>Acquisitions 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Premiums and discounts assigned to interest-earning assets and interest-bearing liabilities are amortized over the lives of the acquired assets and liabilities on either an individual instrument or pool basis. Goodwill is recognized as the excess of the purchase price over the net fair value of assets acquired and liabilities assumed. Acquired loans with more than an insignificant credit deterioration since inception are recorded at fair value plus a gross-up amount which is offset by an allowance for credit losses. Acquired loans without a more than insignificant credit deterioration since inception are recorded at fair value. An allowance for credit losses is recognized through a provision for credit losses, similar to origination loans. The Consolidated Statements of Earnings include the results of operations from the acquisition date.</t>
        </is>
      </c>
    </row>
    <row r="10">
      <c r="A10" s="4" t="inlineStr">
        <is>
          <t>Goodwill and Intangible Assets [Policy Text Block]</t>
        </is>
      </c>
      <c r="B10" s="4" t="inlineStr">
        <is>
          <t>Goodwill and Intangible Assets Goodwill for each reporting unit is evaluated for impairment annually as of October 1st or more frequently if conditions indicate that impairment may have occurred. The evaluation of possible goodwill impairment involves significant judgment based upon short-term and long-term projections of future performance. Reporting units are defined by the Company as significant lines of business within each operating segment. This definition is consistent with the manner in which the chief operating decision maker assesses the performance of the Company and makes decisions concerning the allocation of resources. During the evaluation for impairment, management qualitatively assesses whether it is more likely than not that the fair value of the reporting units is less than their carrying value. Reporting unit carrying value includes sufficient capital to exceed regulatory requirements plus goodwill. This assessment includes consideration of relevant events and circumstances including, but not limited to, macroeconomic conditions, industry and market conditions, the financial and stock performance of the Company and other relevant factors. Specifically, the analysis may include: • General economic conditions including overall economic activity, consumer spending and mobility, unemployment rates, consumer confidence, and duration and severity of any current market moving instability. • Global health concerns including ongoing pandemics or potential for widespread health issues, the future course of a pandemic and the potential for medical advances. • Regional economic conditions including demand for oil and price stability of oil, other overarching conditions that may be affecting any of the Company's primary states such as weather or other catastrophes, pandemics and health related lockdowns, or other state mandates. • Industry conditions including federal funds rate movement by the Federal Reserve, the interest rate environment and the resulting effect on net interest revenue and operating revenue, and regulatory mandates that hinder or provide relief to the financial services industry. • Company specific conditions including current and forecasted income, changes in stock price, the Company's stock price compared to peers and other indexes, book value per share compared to fair value per share, goodwill compared to total shareholders' equity, current capital and liquidity position, demand for products and services, health of the loan portfolio and other credit related factors, and current credit ratings with the ratings agencies, and regulatory ratings. • Reporting unit performance and forecasts including any event that may significantly impact a reporting unit. If management concludes based on the qualitative assessment that goodwill may be impaired, a quantitative impairment test will be applied to goodwill at all reporting units. The quantitative analysis compares the fair value of the reporting unit with its carrying value. The fair value of each reporting unit is estimated by the discounted future earnings method. Goodwill is considered impaired if the fair value of the reporting unit is less than the carrying value of the reporting unit, including goodwill. Both the qualitative assessment and quantitative analysis require significant management judgment, including estimates of changes in future economic conditions and their underlying causes and duration, the reasonableness and effectiveness of management's responses to those changes, changes in governmental fiscal and monetary policies, and fair value measurements based largely on significant unobservable inputs. The results of these judgments may have a significant impact on the Company's reported results of operations. See Note 6, "Goodwill and Intangible Assets" for breakout of goodwill by reporting unit. Intangible assets are generally composed of customer relationships, naming rights, non-compete agreements and core deposit premiums. They are amortized using accelerated or straight-line methods, as appropriate, over the estimated benefit periods. These periods range from 3 years to 20 years. The net book values of identifiable intangible assets are evaluated for impairment when economic conditions indicate impairment may exist.</t>
        </is>
      </c>
    </row>
    <row r="11">
      <c r="A11" s="4" t="inlineStr">
        <is>
          <t>Cash Equivalents [Policy Text Block]</t>
        </is>
      </c>
      <c r="B11" s="4" t="inlineStr">
        <is>
          <t>Cash Equivalents Due from banks, funds sold (generally federal funds sold for one day), resell agreements (which generally mature within one day to 30 days) and investments in money market funds are considered cash equivalents.</t>
        </is>
      </c>
    </row>
    <row r="12">
      <c r="A12" s="4" t="inlineStr">
        <is>
          <t>Securities [Policy Text Block]</t>
        </is>
      </c>
      <c r="B12" s="4" t="inlineStr">
        <is>
          <t>Securities Securities are identified as trading, investment (held to 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 The purchase or sale of securities is recognized on a trade date basis. Realized gains and losses on sales of securities are based upon specific identification of the security sold. A receivable or payable is recognized for subsequent transaction settlement. On a quarterly basis, the Company performs separate evaluations of debt investment and available for sale securities for the presence of impairment. We assess whether impairment is present on an individual security basis when the fair value of a debt security is less than the amortized cost.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and whether there is any impairment attributable to credit-related factors. If an impairment exists, the amount attributed to credit-related factors is measured and an allowance for credit loss is recognized. Declines in fair value that are not recorded in the allowance are recorded in other comprehensive income, net of taxes. BOK Financial may elect to carry certain securities that are not held for trading purposes at fair value with changes in fair value recognized in current period income. These securities are held with the intent that gains or losses will offset changes in the fair value of mortgage servicing rights or other financial instruments. Restricted equity securities represent equity interests the Company is required to hold in the Federal Reserve Banks and Federal Home Loan Banks. Restricted equity securities are carried at cost as these securities do not have a readily determined fair value because ownership of these shares is restricted and they lack a market. The fair value of our securities portfolio is generally based on a single price for each financial instrument provided to us by a third-party pricing service determined by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and • Other inputs derived from or corroborated by observable market inputs.</t>
        </is>
      </c>
    </row>
    <row r="13">
      <c r="A13" s="4" t="inlineStr">
        <is>
          <t>Derivatives Instruments [Policy Text Block]</t>
        </is>
      </c>
      <c r="B13" s="4" t="inlineStr">
        <is>
          <t>Derivative Instruments Derivative instruments may be used by the Company as part of its internal risk management programs or may be offered to customers. All derivative instruments are carried at fair value and changes in fair value are generally reported in income as they occur. The determination of fair value of derivative instruments considers changes in interest rates, commodity prices and foreign exchange rates. Fair values for exchange-traded contracts are based on quoted prices in an active market for identical instruments. Fair values for over-the-counter contracts are generated internally using third-party valuation models. Inputs used in third-party valuation models to determine fair values are considered significant other observable inputs. Credit risk is also considered in determining fair value. Deterioration in the credit rating of customers or other counterparties reduces the fair value of asset contracts. Deterioration of our credit rating could decrease the fair value of our derivative liabilities.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Derivative contracts may also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BOK Financial offers programs that permit its customers to manage various risks, including fluctuations in energy, cattle and other agricultural products, interest rates and foreign exchange rates with derivative contracts. Customers may also manage interest rate risk through interest rate swaps used by the borrower to modify interest rate terms of their loans.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BOK Financial may offer derivative instruments such as to-be-announced U.S. agency residential mortgage-back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BOK Financial may use derivative instruments in managing its interest rate sensitivity, as part of its economic hedge of the changes in the fair value of mortgage servicing rights. Changes in the fair value of derivative instruments used in managing interest rate sensitivity and as part of its economic hedge of changes in the fair value of mortgage servicing rights are included in Other Operating Revenue - Gain (loss) on derivatives, net in the Consolidated Statements of Earnings. BOK Financial also enters into mortgage loan commitments that are considered derivative contracts. Forward sales contracts that have not been designated as hedging instruments are used to economically hedge these mortgage loan commitments as well as mortgage loans held for sale. Mortgage loan commitments, forward sales contracts, and residential mortgage loans held for sale are carried at fair value. Changes in the fair value are reported in Other Operating Revenue - Mortgage banking revenue.</t>
        </is>
      </c>
    </row>
    <row r="14">
      <c r="A14" s="4" t="inlineStr">
        <is>
          <t>Loans [Policy Text Block]</t>
        </is>
      </c>
      <c r="B14" s="4" t="inlineStr">
        <is>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90 days or more past due or within 60 days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Loans to borrowers experiencing financial difficulties may be modified in troubled debt restructurings ("TDRs"). TDRs are generally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Payment deferrals of up to six months are generally considered to be short-term modifications. Generally, principal and accrued but unpaid interest is not voluntarily forgiven. Performing loans may be renewed under the then current collateral, debt service ratio and other underwriting standards. Nonaccruing loans may also be renewed and will remain classified as nonaccruing. Occasionally, loans, other than residential mortgage loans, may be held for sale in order to manage credit concentration. These loans are carried at the lower of cost or fair value with gains or losses recognized in gain (loss) on assets. All loans are charged-off when the loan balance or a portion of the loan balance is no longer supported by the paying capacity of the borrower or when the required cash flow is reduced in a TDR. The charge-off amount is determined through an evaluation of available cash resources and collateral value.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has the right, but not the obligation to repurchase loans from GNMA pools. These loans no longer qualify for sale accounting and are recognized in the Consolidated Balance Sheets. Guaranteed loans are considered to be impaired because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expected cash flows discounted at the original note rate plus a liquidity spread. Guaranteed loans may be modified in TDRs in accordance with U.S. government agency guidelines. Interest continues to accrue at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based on the risk characteristics of the loans and the Company's method for monitoring and assessing credit risk.</t>
        </is>
      </c>
    </row>
    <row r="15">
      <c r="A15" s="4" t="inlineStr">
        <is>
          <t>Allowance for Loan Losses and Accrual for Off-Balance Sheet Credit Losses [Policy Text Block]</t>
        </is>
      </c>
      <c r="B15" s="4" t="inlineStr">
        <is>
          <t>Allowances for Credit Losses and Accrual for Off-balance Sheet Credit Risk from Unfunded Loans Commitments BOK Financial’s accounting policies have changed significantly with the adoption of CECL as of January 1, 2020. Prior periods are not restated. Prior to January 1, 2020, general allowances and nonspecific allowances were based on incurred credit losses in accordance with accounting policies disclosed in Note 1 of the Consolidated Financial Statements included in the 2019 Form 10-K.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third 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 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percent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t>
        </is>
      </c>
    </row>
    <row r="16">
      <c r="A16" s="4" t="inlineStr">
        <is>
          <t>Real Estate and Other Repossessed Assets [Policy Text Block]</t>
        </is>
      </c>
      <c r="B16" s="4" t="inlineStr">
        <is>
          <t>Real Estate and Other Repossessed Assets Real estate and other repossessed assets are acquired in partial or total forgiveness of loans. These assets are initially recognized at cost, which is determined by fair value at date of foreclosure less estimated disposal costs. They are subsequently carried at the lower of cost or current fair value less estimated disposal costs. Decreases in fair value below cost are recognized as asset-specific valuation allowances which may be reversed when supported by future increases in fair value. Subsequent increases in fair value may be used to reduce the valuation allowance but not below zero. Fair values of real estate are based on “as is” appraisals which are updated at least annually or more frequently for certain asset types or assets located in certain distressed markets. Fair values based on appraisals are generally considered to be based on significant other observable inputs. The Company also considers decreases in listing price and other relevant information in quarterly evaluations and reduces the carrying value of real estate and other repossessed assets when necessary. Fair values based on list prices and other relevant information are generally considered to be based on significant unobservable inputs. Additional costs incurred to complete real estate and other repossessed assets may increase the carrying value, up to current fair value based on “as completed” appraisals. The fair value of mineral rights included in repossessed assets is generally determined by our internal staff of engineers based on projected cash flows from proven oil and gas reserves under existing economic and operating conditions. Proven oil and gas reserves are estimated quantities that geological and engineering data demonstrate, with reasonable certainty, to be recoverable in future years from known reservoirs using existing prices and costs. Projected cash flows incorporate assumptions related to a number of factors including production, sales prices, operating expenses, severance, ad valorem taxes, capital costs and appropriate discount rate. Fair values determined through this process are considered to be based on Level 3 inputs. The value of other repossessed assets is generally determined by our special assets staff based on projected liquidation cash flows under current market conditions. Income generated by these assets is recognized as received. Operating expenses are recognized as incurred. Gains or losses on sales of real estate and other repossessed assets are based on the cash proceeds received less the cost basis of the asset, net of any valuation allowances. The estimated disposal costs of real estate and other repossessed assets are evaluated by the Company on an annual basis based on actual results.</t>
        </is>
      </c>
    </row>
    <row r="17">
      <c r="A17" s="4" t="inlineStr">
        <is>
          <t>Transfers of Financial Assets [Policy Text Block]</t>
        </is>
      </c>
      <c r="B17" s="4" t="inlineStr">
        <is>
          <t>Transfers of Financial Assets BOK Financial regularly transfers financial assets as part of its mortgage banking activities and periodically may transfer other financial assets. Transfers are recorded as sales when the criteria for surrender of control are met. The Company has elected to carry certain residential mortgage loans held for sale at fair value under the fair value option. Changes in fair value are recognized in net income as they occur. These loans are reported separately in the Consolidated Balance Sheets and changes in fair value are recorded in Other Operating Revenue - Mortgage banking revenue in the Consolidated Statements of Earnings. Fair value of conforming residential mortgage loans that will be sold to U.S. government agencies is based on sales commitments or market quotes considered Level 2 inputs. Fair value of mortgage loans that are unable to be sold to U.S. government agencies is based on Level 3 inputs using quoted prices of loans that are sold in securitization transactions with a liquidity discount applied. The fair value is corroborated with an independent third party on at least an annual basis. BOK Financial retains a repurchase obligation under underwriting representations and warranties related to residential mortgage loans transferred and generally retains the right to service the loans. These are not credit obligations. The Company may incur a recourse obligation in limited circumstances. Separate accruals are recognized in Other liabilities in the Consolidated Balance Sheets for repurchase and recourse obligations. These reserves reflect the estimated amount of probable loss the Company will incur as a result of repurchasing a loan, indemnifications, and other settlement resolutions. Repurchases of loans with an origination defect that are also credit impaired are considered collateral dependent and are initially recognized at net realizable value (appraised value less the cost to sell). The difference between unpaid principal balance and net realizable value is not accreted. Repurchases of loans with an origination defect that are not credit impaired are carried at fair value as of the repurchase date. Interest income continues to accrue on these loans and the discount is accreted over the estimated life of the loan. The Company may also choose to purchase GNMA loans once certain mandated delinquency criteria are met. The loans that are eligible and are chosen to be repurchased are initially recognized at fair value based on expected cash flows discounted using the average agency guaranteed debenture rates, average actual principal loss rates and liquidity premium.</t>
        </is>
      </c>
    </row>
    <row r="18">
      <c r="A18" s="4" t="inlineStr">
        <is>
          <t>Mortgage Servicing Rights [Policy Text Block]</t>
        </is>
      </c>
      <c r="B18" s="4" t="inlineStr">
        <is>
          <t>Mortgage Servicing Rights Mortgage servicing rights may be purchased or may be recognized when mortgage loans are originated and sold with servicing rights retained. All mortgage servicing rights are carried at fair value. Changes in the fair value are recognized in earnings as they occur. Mortgage servicing rights are not traded in active markets. A cash flow model is used to determine fair value. Key assumptions and estimates, including projected prepayment speeds and assumed servicing costs, earnings on escrow deposits, ancillary income and discount rates, used by this model are based on current market sources. Assumptions used to value mortgage servicing rights are considered significant unobservable inputs. A separate third-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 Fair value estimates from outside sources are received at least annually to corroborate the results of the valuation model.</t>
        </is>
      </c>
    </row>
    <row r="19">
      <c r="A19" s="4" t="inlineStr">
        <is>
          <t>Premises and Equipment [Policy Text Block]</t>
        </is>
      </c>
      <c r="B19" s="4" t="inlineStr">
        <is>
          <t>Premises and Equipment Premises and equipment are carried at cost, including capitalized interest when appropriate, less accumulated depreciation and amortization. Depreciation and amortization are computed on a straight-line basis over the estimated useful lives of the assets or, for leasehold improvements, over the shorter of the estimated useful lives or remaining lease terms. Useful lives range from 5 years to 40 years for buildings and improvements, 3 years to 10 years for software and related implementation costs, and 3 years to 10 years for furniture and equipment. Construction in progress represents facilities construction and data processing systems projects underway that have not yet been placed into service. Depreciation and amortization begin once the assets are placed into service. Repair and maintenance costs, including software maintenance and enhancement costs, are charged to expense as incurred. Software licensing costs are generally charged to expense as incurred. Software licensing costs are capitalized if the contractual right to take possession of the software exists and it is feasible to take possession without significant penalty. Capitalized costs are amortized over the shorter of the estimated useful life of the software or remaining contractual life of the license. Premises no longer used by the Company are transferred to real estate and other repossessed assets. The transferred amount is the lower of cost less accumulated depreciation or fair value less estimated disposal costs as of the transfer date. Premises and equipment includes rights to use leased facilities and equipment. Right of use assets are initially measured by the present value of future rent payments over lease terms, adjusted for rent concessions. Rent payments exclude both payments made for non-lease components such as services and variable lease payments other than payments dependent on an index at lease commencement. Lease term includes options reasonably certain to be exercised. The right of use assets and lease liabilities are amortized to achieve straight-line expense over the lease term. Upon lease modification, the right of use asset and liability are reassessed and remeasured. Right of use assets are evaluated for impairment when facts and circumstances change that indicate an impairment may be necessary. Leases less than twelve months are excluded from capitalization. Ongoing technology projects of significant size or length are reviewed at least annually for impairment. Accumulated costs are reviewed for projects or components of projects that do not support the value of the asset being developed. Findings of obsolescence, duplicate effort or other conditions that do not support the recorded value are impaired, with the cost of the impaired components being charged to current-year earnings.</t>
        </is>
      </c>
    </row>
    <row r="20">
      <c r="A20" s="4" t="inlineStr">
        <is>
          <t>Federal and State Income Taxes [Policy Text Block]</t>
        </is>
      </c>
      <c r="B20" s="4" t="inlineStr">
        <is>
          <t xml:space="preserve">Federal and State Income Taxes Determination of income tax expense and related assets and liabilities is complex and requires estimates and judgments when applying tax laws, rules, regulations and interpretations. It also requires judgments as to future earnings and the timing of future events. Accrued income taxes represent an estimate of net amounts due to or from taxing jurisdictions based upon these estimates, interpretations and judgments. BOK Financial and its subsidiaries file consolidated tax returns. The subsidiaries provide for income taxes on a separate return basis and remit to BOK Financial amounts determined to be currently payable. BOK Financial is an agent for its subsidiaries under the Company's tax sharing agreements and has no ownership rights to any refunds received for the benefit of its subsidiaries. Management evaluates the Company's current tax expense or benefit based upon estimates of taxable income, tax credits and statutory federal and state income tax rates. The amount of current income tax expense or benefit recognized in any period may differ from amounts reported to taxing authorities. Annually, we file tax returns with each jurisdiction where we conduct business and adjust recognized income tax expense or benefit to filed tax returns. We recognize deferred tax assets and liabilities based upon the differences between the values of assets and liabilities as recognized in the financial statements and their related tax basis using enacted tax rates in effect for the year in which the differences are expected to be recovered or settled. The effect of changes in statutory tax rates on the measurement of deferred tax assets and liabilities is recognized through income tax expense in the period the change is enacted. A valuation allowance is provided when it is more likely than not that some portion of the entire deferred tax asset may not be realized. We also recognize the benefit of uncertain tax positions when based upon all relevant evidence, it is more-likely-than-not that our position would prevail upon examination, including resolution of related appeals or litigation, based upon the technical merits of the position. Unrecognized tax benefits, including estimated interest and penalties, are assessed quarterly and are part of our current accrued income tax liability. These may be adjusted through current income tax expense in future periods based on changing facts and circumstances, completion of examinations by taxing authorities or expiration of a statute of limitations. </t>
        </is>
      </c>
    </row>
    <row r="21">
      <c r="A21" s="4" t="inlineStr">
        <is>
          <t>Employee Benefit Plans [Policy Text Block]</t>
        </is>
      </c>
      <c r="B21" s="4" t="inlineStr">
        <is>
          <t>Employee Benefit Plans BOK Financial sponsors a defined contribution plan (“Thrift Plan”) and a defined benefit cash balance pension plan (“Pension Plan”). Employer contributions to the Thrift Plan, which matches employee contributions subject to percentage and years of service limits, are expensed when incurred. Pension Plan costs, which are based upon actuarial computations of current costs, are expensed annually. Pension Plan benefits were curtailed as of April 1, 2006. No participants may be added to the Pension Plan and no additional service benefits will be accrued. BOK Financial recognizes the funded status of its employee benefit plans. Adjustments required to recognize the Pension Plan's net funded status are made through accumulated other comprehensive income, net of deferred income taxes.</t>
        </is>
      </c>
    </row>
    <row r="22">
      <c r="A22" s="4" t="inlineStr">
        <is>
          <t>Shared-Based Compensation Plans [Policy Text Block]</t>
        </is>
      </c>
      <c r="B22" s="4" t="inlineStr">
        <is>
          <t xml:space="preserve">Share-Based Compensation Plans BOK Financial awards non-vested common shares and stock options as compensation to certain officers. The grant date fair value of non-vested shares is based on the then-current market value of BOK Financial common stock. Non-vested shares generally cliff vest in 3 years and are subject to a holding period after vesting of 2 years. The grant date fair value of stock options is based on the Black-Scholes option pricing model. Stock options generally have graded vesting over 7 years. Each tranche is considered a separate award for valuation and compensation cost recognition. Compensation cost is initially based on the grant date fair value of the award and recognized as expense over the service period, which is generally the vesting period. Expense is reduced for estimated forfeitures over the vesting period and adjusted for actual forfeitures as they occur. Share-based compensation awarded to certain officers has performance conditions that affect the number of awards granted. Compensation cost is adjusted based on the probable outcome of the performance conditions. Restricted stock units ("RSUs") may also be awarded for certain executives who have elected to defer income recognition upon vesting of their awards. RSUs are subject to the same vesting criteria as non-vested shares. Upon vesting and meeting other relevant conditions, RSUs are settled through cash distributions. The value of the awards will vary in amounts equal to changes in the fair value of an equal number of BOK Financial common shares. </t>
        </is>
      </c>
    </row>
    <row r="23">
      <c r="A23" s="4" t="inlineStr">
        <is>
          <t>Other Operating Revenue [Policy Text Block]</t>
        </is>
      </c>
      <c r="B23" s="4" t="inlineStr">
        <is>
          <t xml:space="preserve">Other Operating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investment banking and insurance brokerage.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BOKF, NA. Electronic funds transfer fees are recognized as electronic transactions are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s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is>
      </c>
    </row>
    <row r="24">
      <c r="A24" s="4" t="inlineStr">
        <is>
          <t>Newly Adopted and Pending Accounting Pronouncements [Policy Text Block]</t>
        </is>
      </c>
      <c r="B24" s="4" t="inlineStr">
        <is>
          <t>Newly Adopted and Pending Accounting Pronouncements The following is a summary of newly adopted and pending accounting pronouncements that may have a more than insignificant effect on the Company's financial statements. Financial Accounting Standards Board ("FASB") FASB Accounting Standards Update No. 2016-13, Financial Instruments - Credit Losses (Topic 326): Assets Measured at Amortized Cost ("ASU 2016-13") On June 16, 2016, the FASB issued ASU 2016-13 to provide more timely recording of credit losses on loans and other financial assets measured at amortized cost. The Company adopted the new standard January 1, 2020, through a cumulative effect adjustment to retained earnings. Prior periods were not restated. Under ASU 2016-13, acquired loans must be reserved in a manner consistent with originated loans while the incurred loss model excluded purchased loans because the loans had been marked to fair value at acquisition. Under ASU 2016-13, the fair value discount will remain in place and be accreted into interest income over the life of any acquired loans in the portfolio. Another transition adjustment component is related to expected credit losses for residential mortgage loans sold that exceed amounts guaranteed by the U.S. Department of Veterans Affairs as we retain the credit risk for any amounts exceeding the guarantee as well as for recourse loans. Prior to ASU 2016-13, held-to-maturity non-agency securities carried no reserve for credit losses. Note 4 disaggregates the transition adjustment for loans and unfunded loan commitments among portfolio segments as well as on-and off-balance sheet reserves. FASB Accounting Standards Update No. 2020-04, Reference Rate Reform (Topic 848): Facilitation of the Effects of Reference Rate Reform on Financial Reporting ("ASU 2020-04") On March 12, 2020, the FASB issued ASU 2020-04 which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2020-04 became effective for all entities as of March 12, 2020 and will apply to all LIBOR reference rate modifications through December 31, 2022. Adoption of ASU 2020-04 did not have a material impact on the Company's financial statements. FASB Accounting Standards Update No. 2021-01, Reference Rate Reform (Topic 848): Scope ("ASU 2021-01") On January 7, 2021, the FASB issued ASU 2021-01 which clarifies that certain optional expedients and exceptions in Topic 848 for contract modifications and hedge accounting apply to derivatives that are affected by the discounting transition. The amendments in this update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rate, pay-variable-rate cross-currency interest rate swaps as hedging instruments in net investment hedges that are modified as a result of reference rate reform. ASU 2021-01 is effective immediately for all entities and amendments may be applied on a full retrospective basis as of any date from the beginning of an interim period that includes or is subsequent to March 12, 2020. Adoption of ASU 2021-01 did not have a material impa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616325</v>
      </c>
      <c r="C4" s="6" t="n">
        <v>435071</v>
      </c>
      <c r="D4" s="6" t="n">
        <v>500685</v>
      </c>
    </row>
    <row r="5">
      <c r="A5" s="3" t="inlineStr">
        <is>
          <t>Other comprehensive income (loss), before income taxes: [Abstract]</t>
        </is>
      </c>
    </row>
    <row r="6">
      <c r="A6" s="4" t="inlineStr">
        <is>
          <t>Net change in unrealized gain (loss)</t>
        </is>
      </c>
      <c r="B6" s="5" t="n">
        <v>-341369</v>
      </c>
      <c r="C6" s="5" t="n">
        <v>313796</v>
      </c>
      <c r="D6" s="5" t="n">
        <v>241047</v>
      </c>
    </row>
    <row r="7">
      <c r="A7" s="3" t="inlineStr">
        <is>
          <t>Reclassification adjustments included in earnings: [Abstract]</t>
        </is>
      </c>
    </row>
    <row r="8">
      <c r="A8" s="4" t="inlineStr">
        <is>
          <t>Gain on available for sale securities, net</t>
        </is>
      </c>
      <c r="B8" s="5" t="n">
        <v>-3704</v>
      </c>
      <c r="C8" s="5" t="n">
        <v>-9910</v>
      </c>
      <c r="D8" s="5" t="n">
        <v>-5597</v>
      </c>
    </row>
    <row r="9">
      <c r="A9" s="4" t="inlineStr">
        <is>
          <t>Other comprehensive gain (loss), before income taxes</t>
        </is>
      </c>
      <c r="B9" s="5" t="n">
        <v>-345073</v>
      </c>
      <c r="C9" s="5" t="n">
        <v>303886</v>
      </c>
      <c r="D9" s="5" t="n">
        <v>235450</v>
      </c>
    </row>
    <row r="10">
      <c r="A10" s="4" t="inlineStr">
        <is>
          <t>Federal and state income taxes</t>
        </is>
      </c>
      <c r="B10" s="5" t="n">
        <v>-81576</v>
      </c>
      <c r="C10" s="5" t="n">
        <v>72941</v>
      </c>
      <c r="D10" s="5" t="n">
        <v>57942</v>
      </c>
    </row>
    <row r="11">
      <c r="A11" s="4" t="inlineStr">
        <is>
          <t>Other comprehensive gain (loss), net of income taxes</t>
        </is>
      </c>
      <c r="B11" s="5" t="n">
        <v>-263497</v>
      </c>
      <c r="C11" s="5" t="n">
        <v>230945</v>
      </c>
      <c r="D11" s="5" t="n">
        <v>177508</v>
      </c>
    </row>
    <row r="12">
      <c r="A12" s="4" t="inlineStr">
        <is>
          <t>Comprehensive income</t>
        </is>
      </c>
      <c r="B12" s="5" t="n">
        <v>352828</v>
      </c>
      <c r="C12" s="5" t="n">
        <v>666016</v>
      </c>
      <c r="D12" s="5" t="n">
        <v>678193</v>
      </c>
    </row>
    <row r="13">
      <c r="A13" s="4" t="inlineStr">
        <is>
          <t>Comprehensive income (loss) attributable to non-controlling interests</t>
        </is>
      </c>
      <c r="B13" s="5" t="n">
        <v>-1796</v>
      </c>
      <c r="C13" s="5" t="n">
        <v>41</v>
      </c>
      <c r="D13" s="5" t="n">
        <v>-73</v>
      </c>
    </row>
    <row r="14">
      <c r="A14" s="4" t="inlineStr">
        <is>
          <t>Comprehensive income attributable to BOK Financial Corp. shareholders</t>
        </is>
      </c>
      <c r="B14" s="6" t="n">
        <v>354624</v>
      </c>
      <c r="C14" s="6" t="n">
        <v>665975</v>
      </c>
      <c r="D14" s="6" t="n">
        <v>6782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lassifications (Policies)</t>
        </is>
      </c>
      <c r="B1" s="2" t="inlineStr">
        <is>
          <t>12 Months Ended</t>
        </is>
      </c>
    </row>
    <row r="2">
      <c r="B2" s="2" t="inlineStr">
        <is>
          <t>Dec. 31, 2021</t>
        </is>
      </c>
    </row>
    <row r="3">
      <c r="A3" s="3" t="inlineStr">
        <is>
          <t>Accounting Policies [Abstract]</t>
        </is>
      </c>
    </row>
    <row r="4">
      <c r="A4" s="4" t="inlineStr">
        <is>
          <t>Reclassifications [Text Block]</t>
        </is>
      </c>
      <c r="B4" s="4" t="inlineStr">
        <is>
          <t>Certain prior year amounts have been reclassified to conform to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Marketable Securities [Abstract]</t>
        </is>
      </c>
    </row>
    <row r="4">
      <c r="A4" s="4" t="inlineStr">
        <is>
          <t>Trading Securities [Table Text Block]</t>
        </is>
      </c>
      <c r="B4" s="4" t="inlineStr">
        <is>
          <t>The fair value and net unrealized gain (loss) included in trading securities is as follows (in thousands): December 31, 2021 December 31, 2020 Fair Value Net Unrealized Gain (Loss) Fair Value Net Unrealized Gain (Loss) U.S. government securities $ 23,610 $ 40 $ 9,183 $ — Residential agency mortgage-backed securities 9,068,900 (9,338) 4,669,148 (3,624) Municipal securities 25,783 34 19,172 42 Other debt securities 18,520 (26) 10,472 22 Total trading securities $ 9,136,813 $ (9,290) $ 4,707,975 $ (3,560)</t>
        </is>
      </c>
    </row>
    <row r="5">
      <c r="A5" s="4" t="inlineStr">
        <is>
          <t>Investment Securities (Held-to-Maturity) [Table Text Block]</t>
        </is>
      </c>
      <c r="B5" s="4" t="inlineStr">
        <is>
          <t xml:space="preserve">The amortized cost and fair values of investment securities are as follows (in thousands): December 31, 2021 Amortized Fair Gross Unrealized Cost Value Gain Loss Municipal securities $ 203,772 $ 223,609 $ 19,851 $ (14) Residential agency mortgage-backed securities 6,939 7,500 561 — Other debt securities 288 286 — (2) Total investment securities $ 210,999 $ 231,395 $ 20,412 $ (16) Allowance for credit losses 1 (555) Investment securities, net of allowance $ 210,444 $ 231,395 $ 20,412 $ (16) 1 Effective with the adoption of FASB ASU No. 2016-13, Financial Instruments - Credit Losses (Topic 326) on January 1, 2020. December 31, 2020 Amortized Fair Gross Unrealized Cost Value Gain Loss Municipal securities $ 229,245 $ 255,270 $ 26,169 $ (144) Residential agency mortgage-backed securities 8,913 9,790 877 — Other debt securities 7,373 7,371 — (2) Total investment securities $ 245,531 $ 272,431 $ 27,046 $ (146) Allowance for credit losses 1 (688) Investment securities, net of allowance $ 244,843 $ 272,431 $ 27,046 $ (146) 1 Effective with the adoption of FASB ASU No. 2016-13, Financial Instruments - Credit Losses (Topic 326) on January 1, 2020. The amortized cost and fair values of investment securities at December 31, 2021, by contractual maturity, are as shown in the following table (dollars in thousands): Less than One to Six to Over Total Weighted Average Maturity 1 Fixed maturity debt securities: Amortized cost $ 21,800 $ 103,923 $ 72,262 $ 6,075 $ 204,060 4.45 Fair value 21,960 117,750 78,053 6,132 223,895 Residential mortgage-backed securities: Amortized cost $ 6,939 2 Fair value 7,500 Total investment securities: Amortized cost $ 210,999 Fair value 231,395 1 Expected maturities may differ from contractual maturities because borrowers may have the right to call or prepay obligations with or without penalty. 2 The average expected lives of residential mortgage-backed securities were 4.1 years based upon current prepayment assumptions. Temporarily Impaired Investment Securities (in thousands): December 31, 2021 Number of Securities Less Than 12 Months 12 Months or Longer Total Fair Unrealized Fair Unrealized Fair Unrealized Investment: Municipal securities 1 $ — $ — $ 587 $ 14 $ 587 $ 14 Other debt securities 2 $ 273 $ 2 $ — $ — $ 273 $ 2 Total investment securities 3 $ 273 $ 2 $ 587 $ 14 $ 860 $ 16 December 31, 2020 Number of Securities Less Than 12 Months 12 Months or Longer Total Fair Unrealized Fair Unrealized Fair Unrealized Investment: Municipal securities 6 $ 2,451 $ 40 $ 2,043 $ 104 $ 4,494 $ 144 Other debt securities 2 250 1 25 1 275 2 Total investment securities 8 $ 2,701 $ 41 $ 2,068 $ 105 $ 4,769 $ 146 </t>
        </is>
      </c>
    </row>
    <row r="6">
      <c r="A6" s="4" t="inlineStr">
        <is>
          <t>Available for Sale Securities [Table Text Block]</t>
        </is>
      </c>
      <c r="B6" s="4" t="inlineStr">
        <is>
          <t xml:space="preserve">The amortized cost and fair value of available for sale securities are as follows (in thousands): December 31, 2021 Amortized Fair Gross Unrealized Cost Value Gain Loss U.S. Treasury $ 1,001 $ 1,000 $ — $ (1) Municipal securities 515,551 508,365 1,302 (8,488) Mortgage-backed securities: Residential agency 7,908,587 8,006,616 155,477 (57,448) Residential non-agency 10,625 24,339 13,714 — Commercial agency 4,628,172 4,617,025 36,868 (48,015) Other debt securities 500 472 — (28) Total available for sale securities $ 13,064,436 $ 13,157,817 $ 207,361 $ (113,980) December 31, 2020 Amortized Fair Gross Unrealized Cost Value Gain Loss U.S. Treasury $ 500 $ 508 $ 8 $ — Municipal securities 165,318 167,979 2,666 (5) Mortgage-backed securities: Residential agency 9,019,013 9,340,471 328,183 (6,725) Residential non-agency 17,563 32,770 15,207 — Commercial agency 3,406,956 3,508,465 103,590 (2,081) Other debt securities 500 472 — (28) Total available for sale securities $ 12,609,850 $ 13,050,665 $ 449,654 $ (8,839) The amortized cost and fair values of available for sale securities at December 31, 2021, by contractual maturity, are as shown in the following table (dollars in thousands): Less than One to Six to Over Total Weighted Average Maturity 1 Fixed maturity debt securities: Amortized cost $ 74,454 $ 1,881,944 $ 2,695,022 $ 493,804 $ 5,145,224 6.76 Fair value 74,874 1,898,237 2,657,759 495,992 5,126,862 Residential mortgage-backed securities: Amortized cost $ 7,919,212 2 Fair value 8,030,955 Total available-for-sale securities: Amortized cost $ 13,064,436 Fair value 13,157,817 1 Expected maturities may differ from contractual maturities, because borrowers may have the right to call or prepay obligations with or without penalty. 2 The average expected lives of residential mortgage-backed securities were 3.7 years based upon current prepayment assumptions. Sales of available for sale securities resulted in gains and losses as follows (in thousands): Year Ended December 31, 2021 2020 2019 Proceeds $ 622,881 $ 384,507 $ 1,211,718 Gross realized gains 5,702 9,976 14,996 Gross realized losses (1,998) (66) (9,399) Related federal and state income tax expense 889 2,524 1,425 </t>
        </is>
      </c>
    </row>
    <row r="7">
      <c r="A7" s="4" t="inlineStr">
        <is>
          <t>Debt Securities, Available for Sale, Unrealized Loss Position [Table Text Block]</t>
        </is>
      </c>
      <c r="B7" s="4" t="inlineStr">
        <is>
          <t xml:space="preserve">Temporarily Impaired Available for Sale Securities (In thousands) December 31, 2021 Number of Securities Less Than 12 Months 12 Months or Longer Total Fair Unrealized Fair Unrealized Fair Unrealized Available for sale: U.S. Treasury 1 $ 1,000 $ 1 $ — $ — $ 1,000 $ 1 Municipal securities 175 423,575 7,762 22,476 726 446,051 8,488 Mortgage-backed securities: Residential agency 120 $ 2,382,094 $ 37,121 $ 750,044 $ 20,327 $ 3,132,138 $ 57,448 Commercial agency 165 2,104,689 35,488 703,216 12,527 2,807,905 48,015 Other debt securities 1 — — 472 28 472 28 Total available for sale securities 462 $ 4,911,358 $ 80,372 $ 1,476,208 $ 33,608 $ 6,387,566 $ 113,980 December 31, 2020 Number of Securities Less Than 12 Months 12 Months or Longer Total Fair Unrealized Fair Unrealized Fair Unrealized Available for sale: Municipal securities 1 6,166 5 — — 6,166 5 Mortgage-backed securities: Residential agency 38 $ 786,890 $ 6,605 $ 160,747 $ 120 $ 947,637 $ 6,725 Commercial agency 37 350,506 1,587 277,627 494 628,133 2,081 Other debt securities 1 — — 472 28 472 28 Total available for sale securities 77 $ 1,143,562 $ 8,197 $ 438,846 $ 642 $ 1,582,408 $ 8,839 </t>
        </is>
      </c>
    </row>
    <row r="8">
      <c r="A8" s="4" t="inlineStr">
        <is>
          <t>Fair Value Option Securities [Table Text Block]</t>
        </is>
      </c>
      <c r="B8" s="4" t="inlineStr">
        <is>
          <t xml:space="preserve">The fair value and net unrealized gain (loss) included in fair value option securities is as follows (in thousands): December 31, 2021 December 31, 2020 Fair Value Net Unrealized Gain (Loss) Fair Value Net Unrealized Gain (Loss) Residential agency mortgage-backed securities 43,770 1,591 114,982 4,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 Detail [Abstract]</t>
        </is>
      </c>
    </row>
    <row r="4">
      <c r="A4" s="4" t="inlineStr">
        <is>
          <t>Derivative Contracts [Table Text Block]</t>
        </is>
      </c>
      <c r="B4" s="4" t="inlineStr">
        <is>
          <t>The following table summarizes the fair values of derivative contracts recorded as “derivative contracts” assets and liabilities in the balance sheet at December 31, 2021 (in thousands): Assets Notional 1 Gross Fair Value Netting Adjustments Net Fair Value Before Cash Collateral Cash Collateral Fair Value Net of Cash Collateral Customer risk management programs: Interest rate contracts $ 2,614,162 $ 53,881 $ (10,101) $ 43,780 $ — $ 43,780 Energy contracts 6,360,095 1,168,363 (375,624) 792,739 — 792,739 Agricultural contracts — — — — — — Foreign exchange contracts 216,272 215,148 — 215,148 — 215,148 Equity option contracts 42,136 755 — 755 (242) 513 Total customer risk management programs 9,232,665 1,438,147 (385,725) 1,052,422 (242) 1,052,180 Trading 35,592,751 139,694 (104,326) 35,368 (721) 34,647 Interest rate risk management programs 869,506 10,687 (217) 10,470 — 10,470 Total derivative contracts $ 45,694,922 $ 1,588,528 $ (490,268) $ 1,098,260 $ (963) $ 1,097,297 Liabilities Notional¹ Gross Fair Value Netting Adjustments Net Fair Value Before Cash Collateral Cash Collateral Fair Value Net of Cash Collateral Customer risk management programs: Interest rate contracts $ 2,614,162 $ 54,062 $ (10,101) $ 43,961 $ (33,870) $ 10,091 Energy contracts 6,480,840 1,210,946 (375,624) 835,322 (803,102) 32,220 Agricultural contracts — — — — — — Foreign exchange contracts 208,381 207,119 — 207,119 (447) 206,672 Equity option contracts 42,136 755 — 755 — 755 Total customer risk management programs 9,345,519 1,472,882 (385,725) 1,087,157 (837,419) 249,738 Trading 41,285,649 152,947 (104,326) 48,621 (24,074) 24,547 Interest rate risk management programs 298,832 1,557 (217) 1,340 — 1,340 Total derivative contracts $ 50,930,000 $ 1,627,386 $ (490,268) $ 1,137,118 $ (861,493) $ 275,625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0 (in thousands): Assets Notional 1 Gross Fair Value Netting Adjustments Net Fair Value Before Cash Collateral Cash Collateral Fair Value Net of Cash Collateral Customer risk management programs: Interest rate contracts $ 3,212,469 $ 113,524 $ (144) $ 113,380 $ — $ 113,380 Energy contracts 3,791,565 386,008 (211,468) 174,540 — 174,540 Agricultural contracts 14,765 3,859 — 3,859 — 3,859 Foreign exchange contracts 337,001 332,257 — 332,257 (420) 331,837 Equity option contracts 70,199 1,222 — 1,222 (285) 937 Total customer risk management programs 7,425,999 836,870 (211,612) 625,258 (705) 624,553 Trading 84,997,593 440,627 (240,655) 199,972 (26,958) 173,014 Internal risk management programs 995,123 17,352 (4,231) 13,121 — 13,121 Total derivative contracts $ 93,418,715 $ 1,294,849 $ (456,498) $ 838,351 $ (27,663) $ 810,688 Liabilities Notional¹ Gross Fair Value Netting Adjustments Net Fair Value Before Cash Collateral Cash Collateral Fair Value Net of Cash Collateral Customer risk management programs: Interest rate contracts $ 3,212,469 $ 113,900 $ (144) $ 113,756 $ (104,202) $ 9,554 Energy contracts 3,617,678 361,334 (211,468) 149,866 (114,070) 35,796 Agricultural contracts 14,781 3,844 — 3,844 (3,844) — Foreign exchange contracts 336,223 331,035 — 331,035 (1,165) 329,870 Equity option contracts 70,199 1,222 — 1,222 — 1,222 Total customer risk management programs 7,251,350 811,335 (211,612) 599,723 (223,281) 376,442 Trading 88,929,916 414,801 (240,655) 174,146 (145,692) 28,454 Internal risk management programs 145,256 5,529 (4,231) 1,298 (415) 883 Total derivative contracts $ 96,326,522 $ 1,231,665 $ (456,498) $ 775,167 $ (369,388) $ 405,779 1 Notional amounts for commodity contracts are converted into dollar-equivalent amounts based on dollar prices at the inception of the contract.</t>
        </is>
      </c>
    </row>
    <row r="5">
      <c r="A5" s="4" t="inlineStr">
        <is>
          <t>Derivative Instruments, Gain (Loss) in Statement of Earnings [Table Text Block]</t>
        </is>
      </c>
      <c r="B5" s="4" t="inlineStr">
        <is>
          <t xml:space="preserve">The following summarizes the pre-tax net gains (losses) on derivative instruments and where they are recorded in the Consolidated Statements of Earnings (in thousands): Year Ended December 31, 2021 2020 2019 Brokerage Gain (Loss) Brokerage Gain (Loss) Brokerage Gain (Loss) Customer risk management programs: Interest rate contracts To-be-announced U.S. agency residential mortgage-backed securities 1 $ — $ — $ — $ — $ 9,579 $ — Interest rate swaps 5,503 — 4,507 — 3,647 — Energy contracts 14,190 — 17,287 — 5,064 — Agricultural contracts 27 — 34 — 28 — Foreign exchange contracts 712 — 921 — 623 — Equity option contracts — — — — — — Total customer risk management programs 20,432 — 22,749 — 18,941 — Trading 2 (11,453) — 8,255 — 13,999 — Internal risk management programs — (19,378) — 42,320 — 14,951 Total derivative contracts $ 8,979 $ (19,378) $ 31,004 $ 42,320 $ 32,940 $ 14,9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Allowances for Credit Losses (Tables)</t>
        </is>
      </c>
      <c r="B1" s="2" t="inlineStr">
        <is>
          <t>12 Months Ended</t>
        </is>
      </c>
    </row>
    <row r="2">
      <c r="B2" s="2" t="inlineStr">
        <is>
          <t>Dec. 31, 2021</t>
        </is>
      </c>
      <c r="C2" s="2" t="inlineStr">
        <is>
          <t>Dec. 31, 2020</t>
        </is>
      </c>
    </row>
    <row r="3">
      <c r="A3" s="3" t="inlineStr">
        <is>
          <t>Loans and Leases Receivable, Net Amount [Abstract]</t>
        </is>
      </c>
    </row>
    <row r="4">
      <c r="A4" s="4" t="inlineStr">
        <is>
          <t>Schedule of the Loans by Portfolio Segment [Table Text Block]</t>
        </is>
      </c>
      <c r="B4" s="4" t="inlineStr">
        <is>
          <t xml:space="preserve">The portfolio segments of the loan portfolio are as follows (in thousands): December 31, 2021 December 31, 2020 Fixed Variable Non-accrual Total Fixed Variable Non-accrual Total Commercial $ 3,360,117 $ 9,072,244 $ 74,104 $ 12,506,465 $ 3,174,203 $ 9,736,173 $ 167,159 $ 13,077,535 Commercial real estate 929,015 2,888,048 14,262 3,831,325 1,047,486 3,623,806 27,246 4,698,538 Paycheck protection program 276,341 — — 276,341 1,682,310 — — 1,682,310 Loans to individuals 2,037,792 1,508,064 45,693 3,591,549 2,174,874 1,333,975 40,288 3,549,137 Total $ 6,603,265 $ 13,468,356 $ 134,059 $ 20,205,680 $ 8,078,873 $ 14,693,954 $ 234,693 $ 23,007,520 Foregone interest on nonaccrual loans $ 14,102 $ 22,870 </t>
        </is>
      </c>
    </row>
    <row r="5">
      <c r="A5" s="4" t="inlineStr">
        <is>
          <t>Rollforward of Allowance For Loan Losses And Accrual for Off-Balnace Sheet Credit Losses [Table Text Block]</t>
        </is>
      </c>
      <c r="B5" s="4" t="inlineStr">
        <is>
          <t xml:space="preserve">The activity in the allowance for loan losses and the allowance for off-balance sheet credit losses related to loan commitments and standby letters of credit for the year ended December 31, 2021 is summarized as follows (in thousands): Commercial Commercial Real Estate Paycheck Loans to Nonspecific Allowance Total Allowance for loan losses: Beginning balance, adjusted 254,934 86,558 — 47,148 — 388,640 Provision for loan losses (59,326) (26,522) — (9,354) — (95,202) Loans charged off (43,956) (2,485) — (4,910) — (51,351) Recoveries of loans previously charged off 10,404 1,002 — 2,928 — 14,334 Ending balance $ 162,056 $ 58,553 $ — $ 35,812 $ — $ 256,421 Allowance for off-balance sheet credit risk from unfunded loan commitments: Beginning balance, adjusted 14,422 20,571 — 1,928 — 36,921 Provision for off-balance sheet credit risk (610) (3,129) — (205) — (3,944) Ending balance $ 13,812 $ 17,442 $ — $ 1,723 $ — $ 32,977 Changes in our reasonable and supportable forecasts of macroeconomic variables, primarily due to the anticipated impact of the on-going COVID-19 pandemic, and other assumptions, resulted in a $90.1 million decrease in the allowance for lending activities during the year ended December 31, 2021. Changes in the loan portfolio characteristics, including specific impairment and losses, loan balances and risk grading resulted in a $9.0 million decrease in the allowance for lending activities. The activity in the allowance for loan losses and the allowance for off-balance sheet credit losses related to loan commitments and standby letters of credit for the year ended December 31, 2020 is summarized as follows (in thousands): Commercial Commercial Real Estate Paycheck Loans to Nonspecific Allowance Total Allowance for loan losses: Beginning balance $ 118,187 $ 51,805 $ — $ 23,572 $ 17,195 $ 210,759 Transition adjustment 33,681 (4,620) — 13,943 (17,195) 25,809 Beginning balance, adjusted 151,868 47,185 — 37,515 — 236,568 Provision for loan losses 171,800 40,407 — 10,253 — 222,460 Loans charged off (73,370) (1,300) — (4,729) — (79,399) Recoveries of loans previously charged off 4,636 266 — 4,109 — 9,011 Ending balance $ 254,934 $ 86,558 $ — $ 47,148 $ — $ 388,640 Allowance for off-balance sheet credit risk from unfunded loan commitments: Beginning balance $ 1,434 $ 107 $ — $ 44 $ — $ 1,585 Transition adjustment 10,144 11,660 — 1,748 — 23,552 Beginning balance, adjusted 11,578 11,767 — 1,792 — 25,137 Provision for off-balance sheet credit risk 2,844 8,804 — 136 — 11,784 Ending balance $ 14,422 $ 20,571 $ — $ 1,928 $ — $ 36,921 The allowance for loan losses and recorded investment of the related loans by portfolio segment for each impairment measurement method at December 31, 2021 is as follows (in thousands): Collectively Measured Individually Measured Total Recorded Investment Related Allowance Recorded Investment Related Allowance Recorded Investment Related Commercial $ 12,432,361 $ 158,063 $ 74,104 $ 3,993 $ 12,506,465 $ 162,056 Commercial real estate 3,817,063 56,204 14,262 2,349 3,831,325 58,553 Paycheck protection program 276,341 — — — 276,341 — Loans to individuals 3,545,856 35,812 45,693 — 3,591,549 35,812 Total $ 20,071,621 $ 250,079 $ 134,059 $ 6,342 $ 20,205,680 $ 256,421 The allowance for loan losses and recorded investment of the related loans by portfolio segment for each impairment measurement method at December 31, 2020 is as follows (in thousands): Collectively Measured Individually Measured Total Recorded Investment Related Allowance Recorded Investment Related Allowance Recorded Investment Related Commercial $ 12,910,376 $ 235,882 $ 167,159 $ 19,052 $ 13,077,535 $ 254,934 Commercial real estate 4,671,292 83,169 27,246 3,389 4,698,538 86,558 Paycheck protection program 1,682,310 — — — 1,682,310 — Loans to individuals 3,508,849 47,148 40,288 — 3,549,137 47,148 Total $ 22,772,827 $ 366,199 $ 234,693 $ 22,441 $ 23,007,520 $ 388,640 </t>
        </is>
      </c>
      <c r="C5" s="4" t="inlineStr">
        <is>
          <t xml:space="preserve">The activity in the allowance for loan losses and the allowance for off-balance sheet credit losses related to loan commitments and standby letters of credit is for the year ended December 31, 2019 summarized as follows (in thousands): Commercial Commercial Real Estate Residential Mortgage Personal Nonspecific Allowance Total Allowance for loan losses: Beginning balance $ 102,226 $ 60,026 $ 17,964 $ 9,473 $ 17,768 $ 207,457 Provision for loan losses 57,125 (12,046) (3,838) 3,537 (573) 44,205 Loans charged off (43,185) (1,161) (288) (6,343) — (50,977) Recoveries 2,021 4,986 562 2,505 — 10,074 Ending balance $ 118,187 $ 51,805 $ 14,400 $ 9,172 $ 17,195 $ 210,759 Allowance for off-balance sheet credit losses: Beginning balance 1,655 52 52 31 — 1,790 Provision for off-balance sheet credit losses (221) 55 (8) (31) — (205) Ending balance $ 1,434 $ 107 $ 44 $ — $ — $ 1,585 Total provision for credit losses $ 56,904 $ (11,991) $ (3,846) $ 3,506 $ (573) $ 44,000 </t>
        </is>
      </c>
    </row>
    <row r="6">
      <c r="A6" s="4" t="inlineStr">
        <is>
          <t>Schedule of Credit Quality Indicators [Table Text Block]</t>
        </is>
      </c>
      <c r="B6" s="4" t="inlineStr">
        <is>
          <t xml:space="preserve">Origination Year 2021 2020 2019 2018 2017 Prior Revolving Loans Revolving Loans Converted to Term Loans Total Commercial: Energy Pass $ 252,133 $ 29,556 $ 15,914 $ 13,548 $ 4,741 $ 6,765 $ 2,540,525 $ — $ 2,863,182 Special Mention 558 771 — — — — 750 — 2,079 Accruing Substandard 10,650 22,611 1,185 814 — 716 74,556 — 110,532 Nonaccrual — 20,487 — — — 714 9,890 — 31,091 Total energy 263,341 73,425 17,099 14,362 4,741 8,195 2,625,721 — 3,006,884 Healthcare Pass 563,800 589,193 516,558 498,998 319,096 688,136 160,154 26 3,335,961 Special Mention 6,835 — 15,583 — 11,135 — 5 — 33,558 Accruing Substandard — — 27,135 543 — 1,981 — — 29,659 Nonaccrual — — — 6,542 — 8,711 509 — 15,762 Total healthcare 570,635 589,193 559,276 506,083 330,231 698,828 160,668 26 3,414,940 Services Pass 696,149 405,057 289,375 275,010 225,404 795,029 607,958 375 3,294,357 Special Mention 434 405 1,830 1,047 3,290 47 17,210 192 24,455 Accruing Substandard 43 530 4,166 10,714 1,785 2,366 11,607 — 31,211 Nonaccrual — — — 230 13,918 2,519 503 — 17,170 Total services 696,626 405,992 295,371 287,001 244,397 799,961 637,278 567 3,367,193 General business Pass 584,438 211,892 264,462 177,384 168,977 215,014 1,047,420 2,284 2,671,871 Special Mention 218 223 60 1,435 3,842 — 5,875 — 11,653 Accruing Substandard 265 1,066 1,634 7,697 8,336 3,024 1,821 — 23,843 Nonaccrual — 2,444 4,562 1,046 762 518 730 19 10,081 Total general business 584,921 215,625 270,718 187,562 181,917 218,556 1,055,846 2,303 2,717,448 Total commercial 2,115,523 1,284,235 1,142,464 995,008 761,286 1,725,540 4,479,513 2,896 12,506,465 Commercial real estate: Pass 717,400 711,231 871,283 403,115 279,058 664,684 117,847 31 3,764,649 Special Mention — — — 6,660 10,898 9,244 — — 26,802 Accruing Substandard — — — 13,352 4,480 7,780 — — 25,612 Nonaccrual — — 8,076 — — 6,186 — — 14,262 Total commercial real estate 717,400 711,231 879,359 423,127 294,436 687,894 117,847 31 3,831,325 Origination Year 2021 2020 2019 2018 2017 Prior Revolving Loans Revolving Loans Converted to Term Loans Total Paycheck protection program: Pass 237,357 38,984 — — — — — — 276,341 Total paycheck protection program 237,357 38,984 — — — — — — 276,341 Loans to individuals: Residential mortgage Pass 386,092 452,537 84,001 60,390 68,150 295,632 320,638 21,463 1,688,903 Special Mention — — 156 — 19 411 282 159 1,027 Accruing Substandard 98 — — — 127 41 400 — 666 Nonaccrual 1,516 1,809 383 1,968 629 22,289 2,177 803 31,574 Total residential mortgage 387,706 454,346 84,540 62,358 68,925 318,373 323,497 22,425 1,722,170 Residential mortgage guaranteed by U.S. government agencies Pass 699 11,380 20,650 27,970 32,742 246,871 — — 340,312 Nonaccrual — — 1,259 821 635 11,146 — — 13,861 Total residential mortgage guaranteed by U.S. government agencies 699 11,380 21,909 28,791 33,377 258,017 — — 354,173 Personal: Pass 218,960 180,577 177,389 70,249 92,592 135,041 638,713 728 1,514,249 Special Mention — 9 34 3 — 47 — — 93 Accruing Substandard 435 5 165 — — 1 — — 606 Nonaccrual 110 14 10 24 35 40 25 — 258 Total personal 219,505 180,605 177,598 70,276 92,627 135,129 638,738 728 1,515,206 Total loans to individuals 607,910 646,331 284,047 161,425 194,929 711,519 962,235 23,153 3,591,549 Total loans $ 3,678,190 $ 2,680,781 $ 2,305,870 $ 1,579,560 $ 1,250,651 $ 3,124,953 $ 5,559,595 $ 26,080 $ 20,205,680 The following table summarizes the Company's loan portfolio at December 31, 2020 by the risk grade categories and vintage (in thousands): Origination Year 2020 2019 2018 2017 2016 Prior Revolving Loans Revolving Loans Converted to Term Loans Total Commercial: Energy Pass $ 112,614 $ 51,863 $ 89,346 $ 7,178 $ 1,148 $ 7,956 $ 2,548,663 $ — $ 2,818,768 Special Mention — — — — — — 202,590 — 202,590 Accruing Substandard 24,000 1,363 1,453 — 12,667 — 283,294 — 322,777 Nonaccrual 21,076 2,607 — — — 21,064 80,312 — 125,059 Total energy 157,690 55,833 90,799 7,178 13,815 29,020 3,114,859 — 3,469,194 Healthcare Pass 536,745 615,221 638,302 422,834 234,399 658,286 147,132 — 3,252,919 Special Mention — 27,500 — — — 8,282 5 — 35,787 Accruing Substandard — — 1,191 929 132 11,387 — — 13,639 Nonaccrual — 18 183 — — 2,935 509 — 3,645 Total healthcare 536,745 642,739 639,676 423,763 234,531 680,890 147,646 — 3,305,990 Services Pass 534,853 436,384 372,867 307,374 373,785 683,936 665,491 682 3,375,372 Special Mention 150 9,057 389 291 2,038 2,000 3,063 — 16,988 Accruing Substandard 429 6,380 26,008 6,027 5,030 7,954 38,797 — 90,625 Nonaccrual 4,833 448 — 12,590 1,049 6,138 540 — 25,598 Total services 540,265 452,269 399,264 326,282 381,902 700,028 707,891 682 3,508,583 General business Pass 419,756 394,985 310,273 236,222 103,987 186,600 1,055,878 2,316 2,710,017 Special Mention 197 4,519 9,713 7,803 2,511 3,159 2,483 19 30,404 Accruing Substandard 1,432 3,069 6,694 10,935 10,042 3,729 4,449 140 40,490 Nonaccrual 1,675 3,728 4,863 1,436 530 107 477 41 12,857 Total general business 423,060 406,301 331,543 256,396 117,070 193,595 1,063,287 2,516 2,793,768 Total commercial 1,657,760 1,557,142 1,461,282 1,013,619 747,318 1,603,533 5,033,683 3,198 13,077,535 Commercial real estate: Pass 725,577 1,211,338 954,226 489,193 314,899 722,475 223,131 38 4,640,877 Special Mention — — 259 12,311 2,725 5,831 — — 21,126 Accruing Substandard — — — 4,410 — 4,852 27 — 9,289 Nonaccrual — 8,300 — 232 7,468 11,246 — — 27,246 Total commercial real estate 725,577 1,219,638 954,485 506,146 325,092 744,404 223,158 38 4,698,538 Origination Year 2020 2019 2018 2017 2016 Prior Revolving Loans Revolving Loans Converted to Term Loans Total Paycheck protection program: Pass 1,682,310 — — — — — — — 1,682,310 Total paycheck protection program 1,682,310 — — — — — — — 1,682,310 Loans to individuals: Residential mortgage Pass 564,325 149,832 120,875 124,930 158,801 348,292 335,259 24,553 1,826,867 Special Mention 33 11 2,094 — 59 318 950 10 3,475 Accruing Substandard — — 51 — — 34 272 76 433 Nonaccrual 648 104 1,658 784 2,010 22,415 3,835 774 32,228 Total residential mortgage 565,006 149,947 124,678 125,714 160,870 371,059 340,316 25,413 1,863,003 Residential mortgage guaranteed by U.S. government agencies Pass 4,859 33,880 34,464 43,099 58,264 226,380 — — 400,946 Nonaccrual — — 545 — 309 6,887 — — 7,741 Total residential mortgage guaranteed by U.S. government agencies 4,859 33,880 35,009 43,099 58,573 233,267 — — 408,687 Personal: Pass 219,873 200,580 76,246 100,229 64,104 102,126 510,571 1,510 1,275,239 Special Mention 39 55 66 — 469 31 965 — 1,625 Accruing Substandard 11 214 10 — — — 29 — 264 Nonaccrual 28 17 57 73 50 49 45 — 319 Total personal 219,951 200,866 76,379 100,302 64,623 102,206 511,610 1,510 1,277,447 Total loans to individuals 789,816 384,693 236,066 269,115 284,066 706,532 851,926 26,923 3,549,137 Total loans $ 4,855,463 $ 3,161,473 $ 2,651,833 $ 1,788,880 $ 1,356,476 $ 3,054,469 $ 6,108,767 $ 30,159 $ 23,007,520 </t>
        </is>
      </c>
    </row>
    <row r="7">
      <c r="A7" s="4" t="inlineStr">
        <is>
          <t>Financing Receivable, Nonaccrual [Table Text Block]</t>
        </is>
      </c>
      <c r="B7" s="4" t="inlineStr">
        <is>
          <t xml:space="preserve">A summary of nonaccruing loans as of December 31, 2021 follows (in thousands): Total With No With Allowance Related Allowance Commercial: Energy $ 31,091 $ 31,091 $ — $ — Healthcare 15,762 9,679 6,083 53 Services 17,170 13,686 3,484 2,584 General business 10,081 7,690 2,391 1,357 Total commercial 74,104 62,146 11,958 3,994 Commercial real estate 14,262 6,186 8,076 2,349 Loans to individuals: Residential mortgage 31,574 31,574 — — Residential mortgage guaranteed by U.S. government agencies 13,861 13,861 — — Personal 258 258 — — Total loans to individuals 45,693 45,693 — — Total $ 134,059 $ 114,025 $ 20,034 $ 6,343 A summary of nonaccruing loans as of December 31, 2020 follows (in thousands): Total With No With Allowance Related Allowance Commercial: Energy $ 125,059 $ 76,633 $ 48,426 $ 16,478 Healthcare 3,645 3,645 — — Services 25,598 20,810 4,788 2,574 General business 12,857 12,857 — — Total commercial 167,159 113,945 53,214 19,052 Commercial real estate 27,246 13,645 13,601 3,389 Loans to individuals: Residential mortgage 32,228 32,228 — — Residential mortgage guaranteed by U.S. government agencies 7,741 7,741 — — Personal 319 319 — — Total loans to individuals 40,288 40,288 — — Total $ 234,693 $ 167,878 $ 66,815 $ 22,441 </t>
        </is>
      </c>
    </row>
    <row r="8">
      <c r="A8" s="4" t="inlineStr">
        <is>
          <t>Summary of Loans by Aging Status [Table Text Block]</t>
        </is>
      </c>
      <c r="B8" s="4" t="inlineStr">
        <is>
          <t xml:space="preserve">A summary of loans currently performing and past due as of December 31, 2021 is as follows (in thousands): Past Due Current 30 to 59 60 to 89 90 Days Total Past Due 90 Days or More and Accruing Commercial: Energy $ 3,002,623 $ 545 3,716 $ — $ 3,006,884 $ — Healthcare 3,412,072 2,359 — 509 3,414,940 — Services 3,352,639 920 4,620 9,014 3,367,193 — General business 2,705,596 6,080 997 4,775 2,717,448 199 Total commercial 12,472,930 9,904 9,333 14,298 12,506,465 199 Commercial real estate 3,827,962 — 206 3,157 3,831,325 — Paycheck protection program 276,341 — — — 276,341 74 Loans to individuals Permanent mortgage 1,707,654 6,263 1,556 6,697 1,722,170 — Permanent mortgages guaranteed by U.S. government agencies 181,022 26,869 16,751 129,531 354,173 118,819 Personal 1,514,938 66 24 178 1,515,206 40 Total loans to individuals 3,403,614 33,198 18,331 136,406 3,591,549 118,859 Total $ 19,980,847 $ 43,102 $ 27,870 $ 153,861 $ 20,205,680 $ 119,132 A summary of loans currently performing and past due as of December 31, 2020 is as follows (in thousands): Past Due Current 30 to 59 60 to 89 90 Days Total Past Due 90 Days or More and Accruing Commercial: Energy $ 3,410,995 $ 12,735 4,050 $ 41,414 $ 3,469,194 $ — Healthcare 3,302,345 — — 3,645 3,305,990 — Services 3,489,423 3,278 177 15,705 3,508,583 326 General business 2,776,038 1,206 6,277 10,247 2,793,768 4,495 Total commercial 12,978,801 17,219 10,504 71,011 13,077,535 4,821 Commercial real estate 4,672,279 276 5,310 20,673 4,698,538 5,126 Paycheck protection program 1,682,310 — — — 1,682,310 — Loans to individuals Permanent mortgage 1,849,304 5,812 837 7,050 1,863,003 181 Permanent mortgages guaranteed by U.S. government agencies 262,102 41,389 22,041 83,155 408,687 78,349 Personal 1,273,702 3,317 90 338 1,277,447 241 Total loans to individuals 3,385,108 50,518 22,968 90,543 3,549,137 78,771 Total $ 22,718,498 $ 68,013 $ 38,782 $ 182,227 $ 23,007,520 $ 88,718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mises and Equipment and Leases Premises and Equipment and Leases (Tables)</t>
        </is>
      </c>
      <c r="B1" s="2" t="inlineStr">
        <is>
          <t>12 Months Ended</t>
        </is>
      </c>
    </row>
    <row r="2">
      <c r="B2" s="2" t="inlineStr">
        <is>
          <t>Dec. 31, 2021</t>
        </is>
      </c>
    </row>
    <row r="3">
      <c r="A3" s="3" t="inlineStr">
        <is>
          <t>Property, Plant and Equipment [Abstract]</t>
        </is>
      </c>
    </row>
    <row r="4">
      <c r="A4" s="4" t="inlineStr">
        <is>
          <t>Premises and Equipment [Table Text Block]</t>
        </is>
      </c>
      <c r="B4" s="4" t="inlineStr">
        <is>
          <t xml:space="preserve">Premises and equipment at December 31 are summarized as follows (in thousands): December 31, 2021 2020 Land $ 69,776 $ 69,776 Buildings and improvements 472,450 440,528 Software and related integration 159,063 120,444 Furniture and equipment 186,092 165,344 Construction in progress 36,917 46,949 Premises and equipment 924,298 843,041 Less accumulated depreciation 350,150 291,733 Premises and equipment, net of accumulated depreciation $ 574,148 $ 551,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 xml:space="preserve">The following table presents the original cost and accumulated amortization of intangible assets (in thousands): Dec. 31, 2021 2020 Core deposit premiums $ 103,200 $ 103,200 Less accumulated amortization 44,149 32,256 Net core deposit premiums 59,051 70,944 Other identifiable intangible assets 78,154 82,731 Less accumulated amortization 45,427 40,239 Net other identifiable intangible assets 32,727 42,492 Total intangible assets, net $ 91,778 $ 113,436 </t>
        </is>
      </c>
    </row>
    <row r="5">
      <c r="A5" s="4" t="inlineStr">
        <is>
          <t>Schedule of Finite-Lived Intangible Assets, Future Amortization Expense [Table Text Block]</t>
        </is>
      </c>
      <c r="B5" s="4" t="inlineStr">
        <is>
          <t xml:space="preserve">Expected amortization expense for intangible assets that will continue to be amortized (in thousands): Core Other Total 2022 $ 10,981 $ 4,665 $ 15,646 2023 10,145 3,625 13,770 2024 9,379 2,611 11,990 2025 8,675 2,201 10,876 2026 7,986 1,828 9,814 Thereafter 11,885 17,797 29,682 $ 59,051 $ 32,727 $ 91,778 </t>
        </is>
      </c>
    </row>
    <row r="6">
      <c r="A6" s="4" t="inlineStr">
        <is>
          <t>Schedule of Goodwill [Table Text Block]</t>
        </is>
      </c>
      <c r="B6" s="4" t="inlineStr">
        <is>
          <t xml:space="preserve">The changes in the carrying value of goodwill by operating segment are as follows (in thousands): Commercial Banking Consumer Banking Wealth Funds Management and Other Total Balance, December 31, 2019 $ 913,931 $ 43,458 $ 90,702 $ — $ 1,048,091 Balance, December 31, 2020 913,931 43,458 90,702 — 1,048,091 Sale of consolidated merchant banking investment during 2021 (3,342) — — — (3,342) Balance, December 31, 2021 $ 910,589 $ 43,458 $ 90,702 $ — $ 1,044,7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 Banking Activities (Tables)</t>
        </is>
      </c>
      <c r="B1" s="2" t="inlineStr">
        <is>
          <t>12 Months Ended</t>
        </is>
      </c>
    </row>
    <row r="2">
      <c r="B2" s="2" t="inlineStr">
        <is>
          <t>Dec. 31, 2021</t>
        </is>
      </c>
    </row>
    <row r="3">
      <c r="A3" s="3" t="inlineStr">
        <is>
          <t>Mortgage Banking [Abstract]</t>
        </is>
      </c>
    </row>
    <row r="4">
      <c r="A4" s="4" t="inlineStr">
        <is>
          <t>Components of Residential Mortgage Loans Held For Sale [Table Text Block]</t>
        </is>
      </c>
      <c r="B4" s="4" t="inlineStr">
        <is>
          <t>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December 31, 2021 December 31, 2020 Unpaid Principal Balance/ Fair Value Unpaid Principal Balance/ Fair Value Residential mortgage loans held for sale $ 182,710 $ 186,175 $ 227,161 $ 236,444 Residential mortgage loan commitments 171,412 6,167 380,637 20,435 Forward sales contracts 328,433 (47) 549,414 (4,563) $ 192,295 $ 252,316 No residential mortgage loans held for sale were 90 days or more past due or considered impaired as of December 31, 2021 or December 31, 2020. No credit losses were recognized on residential mortgage loans held for sale for the years ended December 31, 2021, 2020 and 2019.</t>
        </is>
      </c>
    </row>
    <row r="5">
      <c r="A5" s="4" t="inlineStr">
        <is>
          <t>Mortgage Banking Revenue [Table Text Block]</t>
        </is>
      </c>
      <c r="B5" s="4" t="inlineStr">
        <is>
          <t xml:space="preserve">Mortgage banking revenue was as follows (in thousands): Year Ended 2021 2020 2019 Production revenue: Net realized gains on sales of mortgage loans $ 76,282 $ 107,847 $ 39,730 Net change in unrealized gain on mortgage loans held for sale (5,818) 6,697 672 Net change in the fair value of mortgage loan commitments (14,268) 15,202 (145) Net change in the fair value of forward sales contracts 4,516 (3,898) 2,463 Total mortgage production revenue 60,712 125,848 42,720 Servicing revenue 45,184 56,512 64,821 Total mortgage banking revenue $ 105,896 $ 182,360 $ 107,541 </t>
        </is>
      </c>
    </row>
    <row r="6">
      <c r="A6" s="4" t="inlineStr">
        <is>
          <t>Summary of Mortgage Servicing Rights [Table Text Block]</t>
        </is>
      </c>
      <c r="B6" s="4" t="inlineStr">
        <is>
          <t>The following represents a summary of mortgage servicing rights (Dollars in thousands): December 31, 2021 2020 2019 Number of residential mortgage loans serviced for others 102,008 106,201 126,828 Outstanding principal balance of residential mortgage loans serviced for others $ 16,442,446 $ 16,228,449 $ 20,727,106 Weighted average interest rate 3.58 % 3.84 % 3.98 % Remaining contractual term (in months) 281 280 289</t>
        </is>
      </c>
    </row>
    <row r="7">
      <c r="A7" s="4" t="inlineStr">
        <is>
          <t>Activity in Capitalized Mortgage Servicing Rights [Table Text Block]</t>
        </is>
      </c>
      <c r="B7" s="4" t="inlineStr">
        <is>
          <t xml:space="preserve">Activity in capitalized mortgage servicing rights during the three years ended December 31, 2021 is as follows (in thousands): Balance, December 31, 2018 $ 259,254 Additions 35,128 Change in fair value due to loan runoff (38,979) Change in fair value due to market changes (53,517) Balance, December 31, 2019 201,886 Additions 31,209 Disposals (10,801) Change in fair value due to loan runoff (41,598) Change in fair value due to market changes (79,524) Balance, December 31, 2020 101,172 Additions 31,132 Acquisitions 28,018 Change in fair value due to loan runoff (38,761) Change in fair value due to market changes 41,637 Balance, December 31, 2021 $ 163,198 </t>
        </is>
      </c>
    </row>
    <row r="8">
      <c r="A8" s="4" t="inlineStr">
        <is>
          <t>Assumptions to Value Mortgage Servicing Rights [Table Text Block]</t>
        </is>
      </c>
      <c r="B8" s="4" t="inlineStr">
        <is>
          <t>Significant assumptions used to determine fair value considered to be significant unobservable inputs were as follows: December 31, 2021 2020 Discount rate – risk-free rate plus a market premium 8.39% 9.14% Prepayment rate - based upon loan interest rate, original term and loan type 12.11% 19.73% Loan servicing costs – annually per loan based upon loan type: Performing loans $69 - $94 $69 - $94 Delinquent loans $150 - $500 $150 - $500 Loans in foreclosure $1,000 - $4,000 $1,000 - $4,000 Primary/secondary mortgage rate spread 105 bps 105 bps Escrow earnings rate – indexed to rates paid on deposit accounts with comparable average life 1.32% 0.43% Delinquency rate 2.05% 3.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Interest Expense on Deposits Disclosure [Table Text Block]</t>
        </is>
      </c>
      <c r="B4" s="4" t="inlineStr">
        <is>
          <t xml:space="preserve">Interest expense on deposits is summarized as follows (in thousands): Year Ended December 31, 2021 2020 2019 Transaction deposits $ 21,961 $ 60,424 $ 132,854 Savings 374 385 677 Time: Certificates of deposits under $100,000 2,961 6,741 8,299 Certificates of deposits $100,000 and over 4,719 18,270 29,288 Other time deposits 3,469 4,176 4,420 Total time 11,149 29,187 42,007 Total $ 33,484 $ 89,996 $ 175,5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ther Borrowed Funds Other Borrowed Funds (Tables)</t>
        </is>
      </c>
      <c r="B1" s="2" t="inlineStr">
        <is>
          <t>12 Months Ended</t>
        </is>
      </c>
    </row>
    <row r="2">
      <c r="B2" s="2" t="inlineStr">
        <is>
          <t>Dec. 31, 2021</t>
        </is>
      </c>
    </row>
    <row r="3">
      <c r="A3" s="3" t="inlineStr">
        <is>
          <t>Debt Disclosure [Abstract]</t>
        </is>
      </c>
    </row>
    <row r="4">
      <c r="A4" s="4" t="inlineStr">
        <is>
          <t>Schedule of Other Borrowed Funds [Table Text Block]</t>
        </is>
      </c>
      <c r="B4" s="4" t="inlineStr">
        <is>
          <t>Information relating to other borrowings is summarized as follows (dollars in thousands): As of Year Ended December 31, 2021 December 31, 2021 Balance Rate Average Balance Rate Maximum Funds purchased $ 199,513 0.05 % $ 543,183 0.46 % $ 542,465 Repurchase agreements 2,126,936 0.08 % 1,695,519 0.33 % 2,920,728 Other borrowings: Federal Home Loan Bank advances — — % 1,679,315 0.27 % 2,600,000 GNMA repurchase liability 7,420 4.36 % 11,956 4.06 % 23,856 Paycheck protection program liquidity facility — — % 879,145 0.35 % 1,662,598 Other 29,333 3.23 % 29,445 4.18 % 31,875 Total other borrowings 36,753 2,599,861 0.38 % Subordinated debentures 1 131,226 3.95 % 224,058 4.70 % 276,049 Total other borrowed funds $ 2,494,428 $ 5,062,621 0.56 % As of Year Ended December 31, 2020 December 31, 2020 Balance Rate Average Balance Rate Maximum Funds purchased $ 769,365 0.05 % $ 2,045,795 0.58 % $ 3,311,938 Repurchase agreements 893,021 0.09 % 1,589,746 0.24 % 3,230,097 Other borrowings: Federal Home Loan Bank advances 200,000 0.29 % 3,393,989 1.00 % 7,500,000 GNMA repurchase liability 19,500 4.35 % 42,771 4.18 % 126,569 Federal Reserve Bank advances — — % 42,464 0.26 % — Paycheck protection program liquidity facility 1,635,963 0.35 % 1,152,073 0.35 % 2,013,414 Other 27,507 5.24 % 28,156 5.12 % 49,376 Total other borrowings 1,882,970 4,659,453 0.88 % Subordinated debentures 1 276,005 4.72 % 275,965 5.05 % 276,005 Total other borrowed funds $ 3,821,361 $ 8,570,959 0.82 % As of Year Ended December 31, 2019 December 31, 2019 Balance Rate Average Balance Rate Maximum Funds purchased $ 3,390,528 1.53 % $ 2,438,376 2.08 % $ 3,390,528 Repurchase agreements 427,822 0.50 % 399,785 0.57 % 427,822 Other borrowings: Federal Home Loan Bank advances 4,500,000 1.79 % 7,122,466 2.44 % 8,000,000 GNMA repurchase liability 15,417 4.32 % 13,746 4.47 % 19,581 Other 11,638 5.09 % 11,144 5.30 % 34,676 Total other borrowings 4,527,055 7,147,356 2.45 % Subordinated debentures 1 275,923 5.15 % 276,075 5.47 % 275,923 Total other borrowed funds $ 8,621,328 $ 10,261,592 2.37 %</t>
        </is>
      </c>
    </row>
    <row r="5">
      <c r="A5" s="4" t="inlineStr">
        <is>
          <t>Schedule of Maturities of Other Borrowed Funds [Table Text Block]</t>
        </is>
      </c>
      <c r="B5" s="4" t="inlineStr">
        <is>
          <t xml:space="preserve">Aggregate annual principal repayments at December 31, 2021 are as follows (in thousands): 2022 $ 2,343,341 2023 3,378 2024 3,498 2025 3,622 2026 3,752 Thereafter 136,837 Total $ 2,494,428 </t>
        </is>
      </c>
    </row>
    <row r="6">
      <c r="A6" s="4" t="inlineStr">
        <is>
          <t>Schedule of Repurchase Agreements [Table Text Block]</t>
        </is>
      </c>
      <c r="B6" s="4" t="inlineStr">
        <is>
          <t>Additional information relating to securities sold under agreements to repurchase and related liabilities at December 31, 2021 and 2020 is as follows (dollars in thousands): December 31, 2021 Amortized Fair Repurchase Security Sold/Maturity Cost Value Liability 1 Rate U.S. government agency mortgage-backed securities: Overnight 1 $ 907,154 $ 902,507 $ 884,936 0.08 % Less than 30 days 2 N/A 1,242,000 1,242,000 1.50 % Total Agency Securities $ 907,154 $ 2,144,507 $ 2,126,936 1.58 % December 31, 2020 Amortized Fair Repurchase Security Sold/Maturity Cost Value Liability 1 Rate U.S. government agency mortgage-backed securities: Overnight 1 $ 893,069 $ 910,885 $ 893,021 0.09 % Less than 30 days — — — — % Total Agency Securities $ 893,069 $ 910,885 $ 893,021 0.09 % 1 BOK Financial maintains control over the securities underlying overnight repurchase agreements and generally transfers control over securities underlying longer-term dealer repurchase agreements to the respective counterparty. 2 Trading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ederal and State Income Taxes (Tables)</t>
        </is>
      </c>
      <c r="B1" s="2" t="inlineStr">
        <is>
          <t>12 Months Ended</t>
        </is>
      </c>
    </row>
    <row r="2">
      <c r="B2" s="2" t="inlineStr">
        <is>
          <t>Dec. 31, 2021</t>
        </is>
      </c>
    </row>
    <row r="3">
      <c r="A3" s="3" t="inlineStr">
        <is>
          <t>Income Tax Disclosure [Abstract]</t>
        </is>
      </c>
    </row>
    <row r="4">
      <c r="A4" s="4" t="inlineStr">
        <is>
          <t>Schedule of Deferred Tax Assets and Liabilities [Table Text Block]</t>
        </is>
      </c>
      <c r="B4" s="4" t="inlineStr">
        <is>
          <t>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 December 31, 2021 2020 Deferred tax assets: Credit loss reserves $ 67,339 $ 101,265 Lease liability 48,457 44,794 Deferred compensation 33,945 29,504 Unearned fees 11,368 14,584 Purchased loan discount 7,498 11,537 Share-based compensation 5,989 6,525 Valuation adjustments 1,883 3,834 Other 28,958 29,963 Total deferred tax assets 205,437 242,006 Deferred tax liabilities: Available for sale securities mark to market 21,841 105,769 Right-of-use asset 41,291 38,635 Mortgage servicing rights 31,703 24,182 Acquired identifiable intangible 14,307 18,138 Depreciation 10,939 13,754 Lease financing 11,120 11,828 Other 39,698 39,210 Total deferred tax liabilities 170,899 251,516 Net deferred tax assets (liabilities) $ 34,538 $ (9,510)</t>
        </is>
      </c>
    </row>
    <row r="5">
      <c r="A5" s="4" t="inlineStr">
        <is>
          <t>Schedule of Components of Income Tax Expense (Benefit) [Table Text Block]</t>
        </is>
      </c>
      <c r="B5" s="4" t="inlineStr">
        <is>
          <t xml:space="preserve">The significant components of the provision for income taxes attributable to continuing operations for BOK Financial are shown below (in thousands): Year Ended December 31, 2021 2020 2019 Current income tax expense: Federal $ 121,196 $ 173,888 $ 110,887 State 21,065 29,889 15,088 Total current income tax expense 142,261 203,777 125,975 Deferred income tax expense (benefit): Federal 29,777 (65,989) 3,416 State 7,737 (8,995) 792 Total deferred income tax expense (benefit) 37,514 (74,984) 4,208 Total income tax expense $ 179,775 $ 128,793 $ 130,183 </t>
        </is>
      </c>
    </row>
    <row r="6">
      <c r="A6" s="4" t="inlineStr">
        <is>
          <t>Schedule of Effective Income Tax Rate Reconciliation [Table Text Block]</t>
        </is>
      </c>
      <c r="B6" s="4" t="inlineStr">
        <is>
          <t>The reconciliations of income attributable to continuing operations at the U.S. federal statutory tax rate to income tax expense are as follows (in thousands): Year Ended December 31, 2021 2020 2019 Amount: Federal statutory tax $ 167,181 $ 118,412 $ 132,482 Tax exempt revenue (6,084) (7,035) (12,227) Effect of state income taxes, net of federal benefit 22,489 14,251 12,715 Utilization of tax credits, net of proportional amortization of low-income housing limited partnership investments (8,801) (6,994) (5,127) Other, net 4,990 10,159 2,340 Total income tax expense $ 179,775 $ 128,793 $ 130,183 Year Ended December 31, 2021 2020 2019 Percent of pretax income: Federal statutory tax 21.0 % 21.0 % 21.0 % Tax exempt revenue (0.7) (1.2) (1.9) Effect of state income taxes, net of federal benefit 2.8 2.5 2.0 Utilization of tax credits, net of proportional amortization of low-income housing limited partnership investments (1.1) (1.2) (0.8) Other, net 0.6 1.7 0.3 Total 22.6 % 22.8 % 20.6 %</t>
        </is>
      </c>
    </row>
    <row r="7">
      <c r="A7" s="4" t="inlineStr">
        <is>
          <t>Schedule of Unrecognized Tax Benefits Roll Forward [Table Text Block]</t>
        </is>
      </c>
      <c r="B7" s="4" t="inlineStr">
        <is>
          <t xml:space="preserve">A reconciliation of the beginning and ending amount of unrecognized tax benefits is as follows (in thousands): 2021 2020 2019 Balance as of January 1 $ 22,902 $ 20,465 $ 18,869 Additions for tax for current year positions 3,961 6,384 5,649 Settlements during the period (1,754) — — Lapses of applicable statute of limitations (4,017) (3,947) (4,053) Balance as of December 31 $ 21,092 $ 22,902 $ 20,4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 [Abstract]</t>
        </is>
      </c>
    </row>
    <row r="3">
      <c r="A3" s="4" t="inlineStr">
        <is>
          <t>Cash and due from banks</t>
        </is>
      </c>
      <c r="B3" s="6" t="n">
        <v>712067</v>
      </c>
      <c r="C3" s="6" t="n">
        <v>798757</v>
      </c>
    </row>
    <row r="4">
      <c r="A4" s="4" t="inlineStr">
        <is>
          <t>Interest-bearing cash and cash equivalents</t>
        </is>
      </c>
      <c r="B4" s="5" t="n">
        <v>2125343</v>
      </c>
      <c r="C4" s="5" t="n">
        <v>381816</v>
      </c>
    </row>
    <row r="5">
      <c r="A5" s="4" t="inlineStr">
        <is>
          <t>Trading securities</t>
        </is>
      </c>
      <c r="B5" s="5" t="n">
        <v>9136813</v>
      </c>
      <c r="C5" s="5" t="n">
        <v>4707975</v>
      </c>
    </row>
    <row r="6">
      <c r="A6" s="4" t="inlineStr">
        <is>
          <t>Investment securities</t>
        </is>
      </c>
      <c r="B6" s="5" t="n">
        <v>210444</v>
      </c>
      <c r="C6" s="5" t="n">
        <v>244843</v>
      </c>
    </row>
    <row r="7">
      <c r="A7" s="4" t="inlineStr">
        <is>
          <t>Available for sale securities</t>
        </is>
      </c>
      <c r="B7" s="5" t="n">
        <v>13157817</v>
      </c>
      <c r="C7" s="5" t="n">
        <v>13050665</v>
      </c>
    </row>
    <row r="8">
      <c r="A8" s="4" t="inlineStr">
        <is>
          <t>Fair value option securities</t>
        </is>
      </c>
      <c r="B8" s="5" t="n">
        <v>43770</v>
      </c>
      <c r="C8" s="5" t="n">
        <v>114982</v>
      </c>
    </row>
    <row r="9">
      <c r="A9" s="4" t="inlineStr">
        <is>
          <t>Restricted equity securities</t>
        </is>
      </c>
      <c r="B9" s="5" t="n">
        <v>83113</v>
      </c>
      <c r="C9" s="5" t="n">
        <v>171391</v>
      </c>
    </row>
    <row r="10">
      <c r="A10" s="4" t="inlineStr">
        <is>
          <t>Residential mortgage loans held for sale</t>
        </is>
      </c>
      <c r="B10" s="5" t="n">
        <v>192295</v>
      </c>
      <c r="C10" s="5" t="n">
        <v>252316</v>
      </c>
    </row>
    <row r="11">
      <c r="A11" s="4" t="inlineStr">
        <is>
          <t>Loans</t>
        </is>
      </c>
      <c r="B11" s="5" t="n">
        <v>20205680</v>
      </c>
      <c r="C11" s="5" t="n">
        <v>23007520</v>
      </c>
    </row>
    <row r="12">
      <c r="A12" s="4" t="inlineStr">
        <is>
          <t>Allowance for loan losses</t>
        </is>
      </c>
      <c r="B12" s="5" t="n">
        <v>-256421</v>
      </c>
      <c r="C12" s="5" t="n">
        <v>-388640</v>
      </c>
    </row>
    <row r="13">
      <c r="A13" s="4" t="inlineStr">
        <is>
          <t>Loans, net of allowance</t>
        </is>
      </c>
      <c r="B13" s="5" t="n">
        <v>19949259</v>
      </c>
      <c r="C13" s="5" t="n">
        <v>22618880</v>
      </c>
    </row>
    <row r="14">
      <c r="A14" s="4" t="inlineStr">
        <is>
          <t>Premises and equipment, net</t>
        </is>
      </c>
      <c r="B14" s="5" t="n">
        <v>574148</v>
      </c>
      <c r="C14" s="5" t="n">
        <v>551308</v>
      </c>
    </row>
    <row r="15">
      <c r="A15" s="4" t="inlineStr">
        <is>
          <t>Receivables</t>
        </is>
      </c>
      <c r="B15" s="5" t="n">
        <v>223021</v>
      </c>
      <c r="C15" s="5" t="n">
        <v>245880</v>
      </c>
    </row>
    <row r="16">
      <c r="A16" s="4" t="inlineStr">
        <is>
          <t>Goodwill</t>
        </is>
      </c>
      <c r="B16" s="5" t="n">
        <v>1044749</v>
      </c>
      <c r="C16" s="5" t="n">
        <v>1048091</v>
      </c>
    </row>
    <row r="17">
      <c r="A17" s="4" t="inlineStr">
        <is>
          <t>Intangible assets, net</t>
        </is>
      </c>
      <c r="B17" s="5" t="n">
        <v>91778</v>
      </c>
      <c r="C17" s="5" t="n">
        <v>113436</v>
      </c>
    </row>
    <row r="18">
      <c r="A18" s="4" t="inlineStr">
        <is>
          <t>Mortgage servicing rights</t>
        </is>
      </c>
      <c r="B18" s="5" t="n">
        <v>163198</v>
      </c>
      <c r="C18" s="5" t="n">
        <v>101172</v>
      </c>
    </row>
    <row r="19">
      <c r="A19" s="4" t="inlineStr">
        <is>
          <t>Real estate and other repossessed assets, net of allowance</t>
        </is>
      </c>
      <c r="B19" s="5" t="n">
        <v>24589</v>
      </c>
      <c r="C19" s="5" t="n">
        <v>90526</v>
      </c>
    </row>
    <row r="20">
      <c r="A20" s="4" t="inlineStr">
        <is>
          <t>Derivative contracts, net</t>
        </is>
      </c>
      <c r="B20" s="5" t="n">
        <v>1097297</v>
      </c>
      <c r="C20" s="5" t="n">
        <v>810688</v>
      </c>
    </row>
    <row r="21">
      <c r="A21" s="4" t="inlineStr">
        <is>
          <t>Cash surrender value of bank-owned life insurance</t>
        </is>
      </c>
      <c r="B21" s="5" t="n">
        <v>405607</v>
      </c>
      <c r="C21" s="5" t="n">
        <v>398758</v>
      </c>
    </row>
    <row r="22">
      <c r="A22" s="4" t="inlineStr">
        <is>
          <t>Receivable on unsettled securities sales</t>
        </is>
      </c>
      <c r="B22" s="5" t="n">
        <v>56172</v>
      </c>
      <c r="C22" s="5" t="n">
        <v>62386</v>
      </c>
    </row>
    <row r="23">
      <c r="A23" s="4" t="inlineStr">
        <is>
          <t>Other assets</t>
        </is>
      </c>
      <c r="B23" s="5" t="n">
        <v>957951</v>
      </c>
      <c r="C23" s="5" t="n">
        <v>907218</v>
      </c>
    </row>
    <row r="24">
      <c r="A24" s="4" t="inlineStr">
        <is>
          <t>Total assets</t>
        </is>
      </c>
      <c r="B24" s="5" t="n">
        <v>50249431</v>
      </c>
      <c r="C24" s="5" t="n">
        <v>46671088</v>
      </c>
    </row>
    <row r="25">
      <c r="A25" s="3" t="inlineStr">
        <is>
          <t>Deposits [Abstract]</t>
        </is>
      </c>
    </row>
    <row r="26">
      <c r="A26" s="4" t="inlineStr">
        <is>
          <t>Noninterest-bearing demand deposits</t>
        </is>
      </c>
      <c r="B26" s="5" t="n">
        <v>15344423</v>
      </c>
      <c r="C26" s="5" t="n">
        <v>12266338</v>
      </c>
    </row>
    <row r="27">
      <c r="A27" s="3" t="inlineStr">
        <is>
          <t>Interest-bearing Deposit Liabilities [Abstract]</t>
        </is>
      </c>
    </row>
    <row r="28">
      <c r="A28" s="4" t="inlineStr">
        <is>
          <t>Transaction</t>
        </is>
      </c>
      <c r="B28" s="5" t="n">
        <v>23268573</v>
      </c>
      <c r="C28" s="5" t="n">
        <v>21158422</v>
      </c>
    </row>
    <row r="29">
      <c r="A29" s="4" t="inlineStr">
        <is>
          <t>Savings</t>
        </is>
      </c>
      <c r="B29" s="5" t="n">
        <v>924735</v>
      </c>
      <c r="C29" s="5" t="n">
        <v>751992</v>
      </c>
    </row>
    <row r="30">
      <c r="A30" s="4" t="inlineStr">
        <is>
          <t>Time</t>
        </is>
      </c>
      <c r="B30" s="5" t="n">
        <v>1704328</v>
      </c>
      <c r="C30" s="5" t="n">
        <v>1967128</v>
      </c>
    </row>
    <row r="31">
      <c r="A31" s="4" t="inlineStr">
        <is>
          <t>Total deposits</t>
        </is>
      </c>
      <c r="B31" s="5" t="n">
        <v>41242059</v>
      </c>
      <c r="C31" s="5" t="n">
        <v>36143880</v>
      </c>
    </row>
    <row r="32">
      <c r="A32" s="4" t="inlineStr">
        <is>
          <t>Funds purchased and repurchase agreements</t>
        </is>
      </c>
      <c r="B32" s="5" t="n">
        <v>2326449</v>
      </c>
      <c r="C32" s="5" t="n">
        <v>1662386</v>
      </c>
    </row>
    <row r="33">
      <c r="A33" s="4" t="inlineStr">
        <is>
          <t>Other borrowings</t>
        </is>
      </c>
      <c r="B33" s="5" t="n">
        <v>36753</v>
      </c>
      <c r="C33" s="5" t="n">
        <v>1882970</v>
      </c>
    </row>
    <row r="34">
      <c r="A34" s="4" t="inlineStr">
        <is>
          <t>Subordinated debentures</t>
        </is>
      </c>
      <c r="B34" s="5" t="n">
        <v>131226</v>
      </c>
      <c r="C34" s="5" t="n">
        <v>276005</v>
      </c>
    </row>
    <row r="35">
      <c r="A35" s="4" t="inlineStr">
        <is>
          <t>Accrued interest, taxes and expense</t>
        </is>
      </c>
      <c r="B35" s="5" t="n">
        <v>273041</v>
      </c>
      <c r="C35" s="5" t="n">
        <v>323667</v>
      </c>
    </row>
    <row r="36">
      <c r="A36" s="4" t="inlineStr">
        <is>
          <t>Derivative contracts, net</t>
        </is>
      </c>
      <c r="B36" s="5" t="n">
        <v>275625</v>
      </c>
      <c r="C36" s="5" t="n">
        <v>405779</v>
      </c>
    </row>
    <row r="37">
      <c r="A37" s="4" t="inlineStr">
        <is>
          <t>Due on unsettled securities purchases</t>
        </is>
      </c>
      <c r="B37" s="5" t="n">
        <v>160686</v>
      </c>
      <c r="C37" s="5" t="n">
        <v>257627</v>
      </c>
    </row>
    <row r="38">
      <c r="A38" s="4" t="inlineStr">
        <is>
          <t>Other liabilities</t>
        </is>
      </c>
      <c r="B38" s="5" t="n">
        <v>435221</v>
      </c>
      <c r="C38" s="5" t="n">
        <v>427213</v>
      </c>
    </row>
    <row r="39">
      <c r="A39" s="4" t="inlineStr">
        <is>
          <t>Total liabilities</t>
        </is>
      </c>
      <c r="B39" s="5" t="n">
        <v>44881060</v>
      </c>
      <c r="C39" s="5" t="n">
        <v>41379527</v>
      </c>
    </row>
    <row r="40">
      <c r="A40" s="3" t="inlineStr">
        <is>
          <t>Shareholders' equity: [Abstract]</t>
        </is>
      </c>
    </row>
    <row r="41">
      <c r="A41" s="4" t="inlineStr">
        <is>
          <t>Common stock</t>
        </is>
      </c>
      <c r="B41" s="5" t="n">
        <v>5</v>
      </c>
      <c r="C41" s="5" t="n">
        <v>5</v>
      </c>
    </row>
    <row r="42">
      <c r="A42" s="4" t="inlineStr">
        <is>
          <t>Capital surplus</t>
        </is>
      </c>
      <c r="B42" s="5" t="n">
        <v>1378794</v>
      </c>
      <c r="C42" s="5" t="n">
        <v>1368062</v>
      </c>
    </row>
    <row r="43">
      <c r="A43" s="4" t="inlineStr">
        <is>
          <t>Retained earnings</t>
        </is>
      </c>
      <c r="B43" s="5" t="n">
        <v>4447691</v>
      </c>
      <c r="C43" s="5" t="n">
        <v>3973675</v>
      </c>
    </row>
    <row r="44">
      <c r="A44" s="4" t="inlineStr">
        <is>
          <t>Treasury stock</t>
        </is>
      </c>
      <c r="B44" s="5" t="n">
        <v>-535129</v>
      </c>
      <c r="C44" s="5" t="n">
        <v>-411344</v>
      </c>
    </row>
    <row r="45">
      <c r="A45" s="4" t="inlineStr">
        <is>
          <t>Accumulated other comprehensive income (loss)</t>
        </is>
      </c>
      <c r="B45" s="5" t="n">
        <v>72371</v>
      </c>
      <c r="C45" s="5" t="n">
        <v>335868</v>
      </c>
    </row>
    <row r="46">
      <c r="A46" s="4" t="inlineStr">
        <is>
          <t>Total shareholders’ equity</t>
        </is>
      </c>
      <c r="B46" s="5" t="n">
        <v>5363732</v>
      </c>
      <c r="C46" s="5" t="n">
        <v>5266266</v>
      </c>
    </row>
    <row r="47">
      <c r="A47" s="4" t="inlineStr">
        <is>
          <t>Non-controlling interests</t>
        </is>
      </c>
      <c r="B47" s="5" t="n">
        <v>4639</v>
      </c>
      <c r="C47" s="5" t="n">
        <v>25295</v>
      </c>
    </row>
    <row r="48">
      <c r="A48" s="4" t="inlineStr">
        <is>
          <t>Total equity</t>
        </is>
      </c>
      <c r="B48" s="5" t="n">
        <v>5368371</v>
      </c>
      <c r="C48" s="5" t="n">
        <v>5291561</v>
      </c>
    </row>
    <row r="49">
      <c r="A49" s="4" t="inlineStr">
        <is>
          <t>Total liabilities and equity</t>
        </is>
      </c>
      <c r="B49" s="6" t="n">
        <v>50249431</v>
      </c>
      <c r="C49" s="6" t="n">
        <v>466710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Valuation assumptions used [Table Text Block]</t>
        </is>
      </c>
      <c r="B4" s="4" t="inlineStr">
        <is>
          <t>2021 2020 Discount rate 1.73 % 2.69 % Expected return on plan assets 5.50 % 5.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chedule of Nonvested Share Activity [Table Text Block]</t>
        </is>
      </c>
      <c r="B4" s="4" t="inlineStr">
        <is>
          <t xml:space="preserve">The following represents a summary of the non-vested shares for the three years ended December 31, 2021 (in thousands): Restricted Stock Restricted Stock Units Shares Weighted Units Weighted Non-vested at January 1, 2019 527,607 — Granted 145,724 $ 76.74 46,689 $ 87.40 Vested (114,201) 61.28 — — Forfeited (131,952) 83.69 — — Non-vested at December 31, 2019 427,178 46,689 Granted 236,750 $ 83.49 22,980 $ 77.36 Vested (225,527) 83.50 — — Forfeited (18,167) 83.10 — — Non-vested at December 31, 2020 420,234 69,669 Granted 247,917 $ 73.01 17,570 $ 88.25 Vested (166,965) 94.96 — — Forfeited (11,632) 75.83 — — Non-vested at December 31, 2021 489,554 87,2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Related Partie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 xml:space="preserve">Activity in loans to related parties is summarized as follows (in thousands): Year Ended December 31, 2021 2020 Beginning balance $ 92,940 $ 75,189 Advances 588,252 498,425 Payments (583,040) (484,958) Adjustments 1 (2,933) 4,284 Ending balance $ 95,219 $ 92,9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 [Table Text Block]</t>
        </is>
      </c>
      <c r="B4" s="4" t="inlineStr">
        <is>
          <t xml:space="preserve">The following table presents the computation of basic and diluted earnings per share (dollars in thousands, except per share data): Year Ended 2021 2020 2019 Numerator: Net income attributable to BOK Financial Corp. shareholders $ 618,121 $ 435,030 $ 500,758 Less: Earnings allocated to participating securities 4,299 2,612 3,227 Numerator for basic earnings per share – income available to common shareholders 613,822 432,418 497,531 Effect of reallocating undistributed earnings of participating securities — — — Numerator for diluted earnings per share – income available to common shareholders $ 613,822 $ 432,418 $ 497,531 Denominator: Weighted average shares outstanding 69,071,511 70,259,553 71,250,081 Less: Participating securities included in weighted average shares outstanding 479,591 418,576 462,381 Denominator for basic earnings per common share 68,591,920 69,840,977 70,787,700 Dilutive effect of employee stock compensation plans 2,402 3,195 14,912 Denominator for diluted earnings per common share 68,594,322 69,844,172 70,802,612 Basic earnings per share $ 8.95 $ 6.19 $ 7.03 Diluted earnings per share $ 8.95 $ 6.19 $ 7.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ummary of Regulatory Capital Levels [Table Text Block]</t>
        </is>
      </c>
      <c r="B4" s="4" t="inlineStr">
        <is>
          <t>A summary of regulatory capital minimum requirements and levels follows (dollars in thousands): Minimum Capital Requirement Capital Conservation Buffer Minimum Capital Requirement Including Capital Conservation Buffer Well Capitalized Bank Requirement December 31, 2021 December 31, 2020 Common Equity Tier 1 Capital (to Risk Weighted Assets): Consolidated 4.50% 2.50% 7.00% N/A $ 4,230,626 12.24 % $ 3,881,912 11.95 % BOKF, NA 4.50% N/A 4.50% 6.50% 3,869,454 11.27 % 3,756,950 11.66 % Tier I Capital (to Risk Weighted Assets): Consolidated 6.00% 2.50% 8.50% N/A $ 4,235,265 12.25 % $ 3,881,912 11.95 % BOKF, NA 6.00% N/A 6.00% 8.00% 3,871,457 11.28 % 3,756,950 11.66 % Total Capital (to Risk Weighted Assets): Consolidated 8.00% 2.50% 10.50% N/A $ 4,594,787 13.29 % $ 4,489,110 13.82 % BOKF, NA 8.00% N/A 8.00% 10.00% 4,164,940 12.13 % 4,153,347 12.89 % Leverage (Tier I Capital to Average Assets): Consolidated 4.00% N/A 4.00% N/A $ 4,235,265 8.55 % $ 3,881,912 8.28 % BOKF, NA 4.00% N/A 4.00% 5.00% 3,871,457 7.84 % 3,756,950 8.04 %</t>
        </is>
      </c>
    </row>
    <row r="5">
      <c r="A5" s="4" t="inlineStr">
        <is>
          <t>Accumulated Other Comprehensive Income (Loss) [Table Text Block]</t>
        </is>
      </c>
      <c r="B5" s="4" t="inlineStr">
        <is>
          <t xml:space="preserve">A rollforward of the components of accumulated other comprehensive income (loss) is included as follows (in thousands): Unrealized Gain (Loss) on Available for Sale Securities Employee Benefit Plans Total Balance, December 31, 2018 $ (70,999) $ (1,586) $ (72,585) Net change in unrealized gain (loss) 239,017 2,030 241,047 Reclassification adjustments included in earnings: Gain on available for sale securities, net (5,597) — (5,597) Other comprehensive income (loss), before income taxes 233,420 2,030 235,450 Federal and state income tax 57,425 517 57,942 Other comprehensive income (loss), net of income taxes 175,995 1,513 177,508 Balance, December 31, 2019 104,996 (73) 104,923 Net change in unrealized gain (loss) 312,576 1,220 313,796 Reclassification adjustments included in earnings: Gain on available for sale securities, net (9,910) — (9,910) Other comprehensive income (loss), before income taxes 302,666 1,220 303,886 Federal and state income tax 72,630 311 72,941 Other comprehensive income (loss), net of income taxes 230,036 909 230,945 Balance, December 31, 2020 335,032 836 335,868 Net change in unrealized gain (loss) (343,730) 2,361 (341,369) Reclassification adjustments included in earnings: Gain on available for sale securities, net (3,704) — (3,704) Other comprehensive income (loss), before income taxes (347,434) 2,361 (345,073) Federal and state income tax (82,177) 601 (81,576) Other comprehensive income (loss), net of income taxes (265,257) 1,760 (263,497) Balance, December 31, 2021 $ 69,775 $ 2,596 $ 72,3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Reportable Segments [Table Text Block]</t>
        </is>
      </c>
      <c r="B4" s="4" t="inlineStr">
        <is>
          <t xml:space="preserve">Reportable segments reconciliation to the Consolidated Financial Statements for the year ended December 31, 2021 is as follows (in thousands): Commercial Consumer Wealth Funds Management and Other BOK Net interest and dividend revenue from external sources $ 606,902 $ 67,856 $ 214,458 $ 228,817 $ 1,118,033 Net interest revenue (expense) from internal sources (71,167) 35,671 (386) 35,882 — Net interest and dividend revenue 535,735 103,527 214,072 264,699 1,118,033 Net loans charged off and provision for credit losses 31,128 4,009 (223) (134,914) (100,000) Net interest and dividend revenue after provision for credit losses 504,607 99,518 214,295 399,613 1,218,033 Other operating revenue 262,402 173,341 298,962 21,070 755,775 Other operating expense 281,089 209,596 320,357 366,666 1,177,708 Net direct contribution 485,920 63,263 192,900 54,017 796,100 Gain (loss) on financial instruments, net 154 (21,871) — 21,717 — Change in fair value of mortgage servicing rights — 41,637 — (41,637) — Gain (loss) on repossessed assets, net 13,001 85 — (13,086) — Corporate expense allocations 49,941 46,010 40,301 (136,252) — Net income before taxes 449,134 37,104 152,599 157,263 796,100 Federal and state income taxes 120,618 9,461 39,049 10,647 179,775 Net income 328,516 27,643 113,550 146,616 616,325 Net income attributable to non-controlling interests — — — (1,796) (1,796) Net income attributable to BOK Financial Corp. shareholders $ 328,516 $ 27,643 $ 113,550 $ 148,412 $ 618,121 Average assets $ 28,536,881 $ 10,029,687 $ 19,425,475 $ (7,840,340) $ 50,151,703 Reportable segments reconciliation to the Consolidated Financial Statements for the year ended December 31, 2020 is as follows (in thousands): Commercial Consumer Wealth Funds Management and Other BOK Net interest and dividend revenue from external sources $ 714,932 $ 78,004 $ 130,818 $ 184,690 $ 1,108,444 Net interest revenue (expense) from internal sources (126,444) 69,000 (13,528) 70,972 — Net interest and dividend revenue 588,488 147,004 117,290 255,662 1,108,444 Net loans charged off and provision for credit losses 69,475 2,805 (209) 150,521 222,592 Net interest and dividend revenue after provision for credit losses 519,013 144,199 117,499 105,141 885,852 Other operating revenue 187,361 243,719 398,834 12,406 842,320 Other operating expense 258,903 230,402 325,627 349,376 1,164,308 Net direct contribution 447,471 157,516 190,706 (231,829) 563,864 Gain (loss) on financial instruments, net 193 95,344 4 (95,541) — Change in fair value of mortgage servicing rights — (79,524) — 79,524 — Gain (loss) on repossessed assets, net (2,677) 276 — 2,401 — Corporate expense allocations 24,862 42,155 35,331 (102,348) — Net income before taxes 420,125 131,457 155,379 (143,097) 563,864 Federal and state income taxes 114,120 33,483 39,765 (58,575) 128,793 Net income 306,005 97,974 115,614 (84,522) 435,071 Net loss attributable to non-controlling interests — — — 41 41 Net income attributable to BOK Financial Corp. shareholders $ 306,005 $ 97,974 $ 115,614 $ (84,563) $ 435,030 Average assets $ 26,994,075 $ 9,842,114 $ 15,695,646 $ (3,827,445) $ 48,704,390 Reportable segments reconciliation to the Consolidated Financial Statements for the year ended December 31, 2019 is as follows (in thousands): Commercial Consumer Wealth Funds Management and Other BOK Net interest and dividend revenue from external sources $ 919,148 $ 99,679 $ 61,277 $ 32,775 $ 1,112,879 Net interest revenue (expense) from internal sources (242,907) 95,775 38,815 108,317 — Net interest and dividend revenue 676,241 195,454 100,092 141,092 1,112,879 Net loans charged off and provision for credit losses 39,011 6,271 (308) (974) 44,000 Net interest and dividend revenue after provision for credit losses 637,230 189,183 100,400 142,066 1,068,879 Other operating revenue 170,412 187,500 341,389 (4,068) 695,233 Other operating expense 252,459 226,346 277,267 377,172 1,133,244 Net direct contribution 555,183 150,337 164,522 (239,174) 630,868 Gain (loss) on financial instruments, net 106 30,375 2 (30,483) — Change in fair value of mortgage servicing rights — (53,517) — 53,517 — Gain (loss) on repossessed assets, net 331 496 — (827) — Corporate expense allocations 43,055 46,926 36,239 (126,220) — Net income before taxes 512,565 80,765 128,285 (90,747) 630,868 Federal and state income taxes 137,759 20,572 32,954 (61,102) 130,183 Net income 374,806 60,193 95,331 (29,645) 500,685 Net income attributable to non-controlling interests — — — (73) (73) Net income attributable to BOK Financial Corp. shareholders $ 374,806 $ 60,193 $ 95,331 $ (29,572) $ 500,758 Average assets $ 22,807,589 $ 9,301,341 $ 10,204,426 $ (219,009) $ 42,094,3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and Commission Revenue Fees and Commissions Revenue (Tables)</t>
        </is>
      </c>
      <c r="B1" s="2" t="inlineStr">
        <is>
          <t>12 Months Ended</t>
        </is>
      </c>
    </row>
    <row r="2">
      <c r="B2" s="2" t="inlineStr">
        <is>
          <t>Dec. 31, 2021</t>
        </is>
      </c>
    </row>
    <row r="3">
      <c r="A3" s="3" t="inlineStr">
        <is>
          <t>Revenue from Contract with Customer [Abstract]</t>
        </is>
      </c>
    </row>
    <row r="4">
      <c r="A4" s="4" t="inlineStr">
        <is>
          <t>Disaggregation of Fees and Commissions Revenue [Table Text Block]</t>
        </is>
      </c>
      <c r="B4" s="4" t="inlineStr">
        <is>
          <t>Fees and commissions revenue by reportable segment and primary service line is as follows for the year ended December 31, 2021. Commercial Consumer Wealth Management Funds Management and Other Consolidated Out of Scope 1 In Scope 2 Trading revenue $ — $ — $ 27,595 $ — $ 27,595 $ 27,595 $ — Customer hedging revenue 23,424 — 300 (3,292) 20,432 20,432 — Retail brokerage revenue — — 18,762 — 18,762 — 18,762 Insurance brokerage revenue — — 11,765 — 11,765 — 11,765 Investment banking revenue 19,129 — 16,742 (1,436) 34,435 16,272 18,163 Brokerage and trading revenue 42,553 — 75,164 (4,728) 112,989 64,299 48,690 TransFund EFT network revenue 76,603 3,591 (67) 6 80,133 — 80,133 Merchant services revenue 11,806 55 — — 11,861 — 11,861 Corporate card revenue 4,502 — 169 318 4,989 — 4,989 Transaction card revenue 92,911 3,646 102 324 96,983 — 96,983 Personal trust revenue — — 97,582 — 97,582 — 97,582 Corporate trust revenue — — 14,805 — 14,805 — 14,805 Institutional trust &amp; retirement plan services revenue — — 50,765 — 50,765 — 50,765 Investment management services and other — — 15,300 (178) 15,122 — 15,122 Fiduciary and asset management revenue — — 178,452 (178) 178,274 — 178,274 Commercial account service charge revenue 50,213 1,821 2,326 — 54,360 — 54,360 Overdraft fee revenue 104 21,439 70 9 21,622 — 21,622 Check card revenue — 23,714 — — 23,714 — 23,714 Automated service charge and other deposit fee revenue 94 4,340 87 — 4,521 — 4,521 Deposit service charges and fees 50,411 51,314 2,483 9 104,217 — 104,217 Mortgage production revenue — 60,712 — — 60,712 60,712 — Mortgage servicing revenue — 47,055 — (1,871) 45,184 45,184 — Mortgage banking revenue — 107,767 — (1,871) 105,896 105,896 — Other revenue 41,206 10,637 42,564 (24,457) 69,950 54,349 15,601 Total fees and commissions revenue $ 227,081 $ 173,364 $ 298,765 $ (30,901) $ 668,309 $ 224,544 $ 443,765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20. Commercial Consumer Wealth Management Funds Management and Other Consolidated Out of Scope 1 In Scope 2 Trading revenue $ — $ — $ 144,299 $ — $ 144,299 $ 144,299 $ — Customer hedging revenue 22,767 — 395 (413) 22,749 22,749 — Retail brokerage revenue — — 15,690 — 15,690 — 15,690 Insurance brokerage revenue — — 12,702 — 12,702 — 12,702 Investment banking revenue 9,183 — 17,391 (181) 26,393 8,530 17,863 Brokerage and trading revenue 31,950 — 190,477 (594) 221,833 175,578 46,255 TransFund EFT network revenue 75,363 3,058 (56) 5 78,370 — 78,370 Merchant services revenue 9,172 60 — — 9,232 — 9,232 Corporate card revenue 2,362 — 75 143 2,580 — 2,580 Transaction card revenue 86,897 3,118 19 148 90,182 — 90,182 Personal trust revenue — — 84,759 — 84,759 — 84,759 Corporate trust revenue — — 19,308 — 19,308 — 19,308 Institutional trust &amp; retirement plan services revenue — — 46,253 — 46,253 — 46,253 Investment management services and other — — 17,290 (165) 17,125 — 17,125 Fiduciary and asset management revenue — — 167,610 (165) 167,445 — 167,445 Commercial account service charge revenue 44,489 1,654 2,282 (4) 48,421 — 48,421 Overdraft fee revenue 132 21,679 74 7 21,892 — 21,892 Check card revenue — 21,355 — — 21,355 — 21,355 Automated service charge and other deposit fee revenue 311 4,749 74 3 5,137 — 5,137 Deposit service charges and fees 44,932 49,437 2,430 6 96,805 — 96,805 Mortgage production revenue — 125,848 — — 125,848 125,848 — Mortgage servicing revenue — 58,249 — (1,737) 56,512 56,512 — Mortgage banking revenue — 184,097 — (1,737) 182,360 182,360 — Other revenue 23,340 8,902 38,693 (19,240) 51,695 39,092 12,603 Total fees and commissions revenue $ 187,119 $ 245,554 $ 399,229 $ (21,582) $ 810,320 $ 397,030 $ 413,290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19. Commercial Consumer Wealth Management Funds Management and Other Consolidated Out of Scope 1 In Scope 2 Trading revenue $ — $ — $ 88,558 $ — $ 88,558 $ 88,558 $ — Customer hedging revenue 8,422 — 9,667 852 18,941 18,941 — Retail brokerage revenue — — 16,251 (115) 16,136 — 16,136 Insurance brokerage revenue — — 10,131 3,730 13,861 — 13,861 Investment banking revenue 10,136 — 12,194 — 22,330 8,678 13,652 Brokerage and trading revenue 18,558 — 136,801 4,467 159,826 116,177 43,649 TransFund EFT network revenue 73,479 3,924 (82) 3 77,324 — 77,324 Merchant services revenue 8,607 56 — 123 8,786 — 8,786 Corporate card revenue 1,072 — 32 2 1,106 — 1,106 Transaction card revenue 83,158 3,980 (50) 128 87,216 — 87,216 Personal trust revenue — — 81,763 — 81,763 — 81,763 Corporate trust revenue — — 24,635 — 24,635 — 24,635 Institutional trust &amp; retirement plan services revenue — — 45,084 — 45,084 — 45,084 Investment management services and other — — 23,993 1,550 25,543 — 25,543 Fiduciary and asset management revenue — — 175,475 1,550 177,025 — 177,025 Commercial account service charge revenue 42,251 1,713 2,137 1,804 47,905 — 47,905 Overdraft fee revenue 313 35,134 138 (229) 35,356 — 35,356 Check card revenue — 21,865 — 165 22,030 — 22,030 Automated service charge and other deposit fee revenue 823 6,155 168 48 7,194 — 7,194 Deposit service charges and fees 43,387 64,867 2,443 1,788 112,485 — 112,485 Mortgage production revenue — 42,724 — (4) 42,720 42,720 — Mortgage servicing revenue — 66,692 — (1,871) 64,821 64,821 — Mortgage banking revenue — 109,416 — (1,875) 107,541 107,541 — Other revenue 23,564 9,733 26,664 (1,853) 58,108 39,428 18,680 Total fees and commissions revenue $ 168,667 $ 187,996 $ 341,333 $ 4,205 $ 702,201 $ 263,146 $ 439,055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And Liabilities Measured On A Recurring Basis [Table Text Block]</t>
        </is>
      </c>
      <c r="B4" s="4" t="inlineStr">
        <is>
          <t>The fair value of financial assets and liabilities that are measured on a recurring basis is as follows as of December 31, 2021 (in thousands): Total Quoted Prices in Active Markets for Identical Instruments Significant Other Observable Inputs Significant Unobservable Inputs Assets: Trading securities: U.S. government securities $ 23,610 $ 4,999 $ 18,611 $ — Residential agency mortgage-backed securities 9,068,900 — 9,068,900 — Municipal securities 25,783 — 25,783 — Other trading securities 18,520 — 18,520 — Total trading securities 9,136,813 4,999 9,131,814 — Available for sale securities: U.S. Treasury 1,000 1,000 — — Municipal securities 508,365 — 508,365 — Residential agency mortgage-backed securities 8,006,616 — 8,006,616 — Residential non-agency mortgage-backed securities 24,339 — 24,339 — Commercial agency mortgage-backed securities 4,617,025 — 4,617,025 — Other debt securities 472 — — 472 Total available for sale securities 13,157,817 1,000 13,156,345 472 Fair value option securities — Residential agency mortgage-backed securities 43,770 — 43,770 — Residential mortgage loans held for sale 1 192,295 — 185,969 6,326 Mortgage servicing rights, net 2 163,198 — — 163,198 Derivative contracts, net of cash margin 3 1,097,297 8,331 1,088,966 — Liabilities: Derivative contracts, net of cash margin 3 275,625 — 275,625 — 1 Residential mortgage loans held for sale measured at fair value on a recurring basis using significant unobservable inputs (Level 3) consist of residential mortgage loans intended for sale to U.S. government agencies that fail to meet conforming standards and are valued at 95.07% of the unpaid principal balance. 2 A reconciliation of the beginning and ending fair value of mortgage servicing rights and disclosures of significant assumptions used to determine fair value are presented in Note 7, Mortgage Banking Activities. 3 See Note 3 for detail of fair value of derivative contracts by contract type. Derivative contracts in asset positions that were valued based on quoted prices in active markets for identical instruments (Level 1) are primarily exchange-traded interest rate derivative contracts. Derivative contracts in liability positions that were valued using quoted prices in active markets for identical instruments are exchange-traded energy derivative contracts, fully offset by cash margin. The fair value of financial assets and liabilities that are measured on a recurring basis is as follows as of December 31, 2020 (in thousands): Total Quoted Prices in Active Markets for Identical Instruments Significant Other Observable Inputs Significant Unobservable Inputs Assets: Trading securities: U.S. government securities $ 9,183 $ 4,999 $ 4,184 $ — Residential agency mortgage-backed securities 4,669,148 — 4,669,148 — Municipal securities 19,172 — 19,172 — Other trading securities 10,472 — 10,472 — Total trading securities 4,707,975 4,999 4,702,976 — Available for sale securities: U.S. Treasury 508 508 — — Municipal securities 167,979 — 167,979 — Residential agency mortgage-backed securities 9,340,471 — 9,340,471 — Residential non-agency mortgage-backed securities 32,770 — 32,770 — Commercial agency mortgage-backed securities 3,508,465 — 3,508,465 — Other debt securities 472 — — 472 Total available for sale securities 13,050,665 508 13,049,685 472 Fair value option securities — Residential agency mortgage-backed securities 114,982 — 114,982 — Residential mortgage loans held for sale 1 252,316 — 245,299 7,017 Mortgage servicing rights, net 2 101,172 — — 101,172 Derivative contracts, net of cash margin 3 810,688 10,780 799,908 — Liabilities: Derivative contracts, net of cash margin 3 405,779 — 405,779 — 1 Residential mortgage loans held for sale measured at fair value on a recurring basis using significant unobservable inputs (Level 3) consist of residential mortgage loans intended for sale to U.S. government agencies that fail to meet conforming standards and are valued at 94.57% of the unpaid principal balance. 2 A reconciliation of the beginning and ending fair value of mortgage servicing rights and disclosures of significant assumptions used to determine fair value are presented in Note 7, Mortgage Banking Activities. 3 See Note 3 for detail of fair value of derivative contracts by contract type. Derivative contracts based on quoted prices in active markets for identical instruments (Level 1) are exchange-traded interest rate derivative contracts, net of cash margin. Derivative contracts in liability positions that were valued using quoted prices in active markets for identical instruments (Level 1) are exchange-traded interest rate, energy and agricultural contracts, fully offset by cash margin.</t>
        </is>
      </c>
    </row>
    <row r="5">
      <c r="A5" s="4" t="inlineStr">
        <is>
          <t>Fair Value Assets Measured on Nonrecurring Basis [Table Text Block]</t>
        </is>
      </c>
      <c r="B5" s="4" t="inlineStr">
        <is>
          <t xml:space="preserve">The following represents the carrying value of assets measured at fair value on a non-recurring basis and related losses recorded during the year. The carrying value represents only those assets with the balance sheet date for which the fair value was adjusted during the year: Carrying Value at December 31, 2021 Fair Value Adjustments for the Year Ended December 31, 2021 Recognized In: Quoted Prices Significant Significant Gross charge-offs against allowance for loan losses Other gains (losses), net Nonaccruing loans $ — $ 808 $ 1,990 $ 2,087 $ — Real estate and other repossessed assets — 1,706 — — (150) Carrying Value at December 31, 2020 Fair Value Adjustments for the Year Ended December 31, 2020 Recognized In: Quoted Prices Significant Significant Gross charge-offs against allowance for loan losses Other gains (losses), net Nonaccruing loans $ — $ 801 $ 20,423 $ 39,299 $ — Real estate and other repossessed assets — 18,188 2,842 — 4,602 </t>
        </is>
      </c>
    </row>
    <row r="6">
      <c r="A6" s="4" t="inlineStr">
        <is>
          <t>Fair Value Inputs, Fair Value Measured On a Nonrecurring Basis, Quantitative Information [Table Text Block]</t>
        </is>
      </c>
      <c r="B6" s="4" t="inlineStr">
        <is>
          <t>A summary of quantitative information about Non-recurring Fair Value Measurements based on Significant Unobservable Inputs (Level 3) as of December 31, 2021 follows (in thousands): Quantitative Information about Level 3 Non-recurring Fair Value Measurements Fair Value Valuation Technique(s) Significant Unobservable Input Range Nonaccruing loans $ 1,990 Discounted cash flows Management knowledge of industry and non-real estate collateral including but not limited to recoverable oil &amp; gas reserves, forward looking commodity prices, and estimated operating costs 16% - 97% (37%) 1 1 Represents fair value as a percentage of the unpaid principal balance. A summary of quantitative information about Non-recurring Fair Value Measurements based on Significant Unobservable Inputs (Level 3) as of December 31, 2020 follows (in thousands): Quantitative Information about Level 3 Non-recurring Fair Value Measurements Fair Value Valuation Technique(s) Significant Unobservable Input Range Nonaccruing loans $ 20,423 Discounted cash flows Management knowledge of industry and non-real estate collateral including but not limited to recoverable oil &amp; gas reserves, forward looking commodity prices, and estimated operating costs 1% - 91% (23%) 1 Real estate and other repossessed assets 2,842 Discounted cash flows Management knowledge of industry and non-real estate collateral including but not limited to recoverable oil &amp; gas reserves, forward looking commodity prices, and estimated operating costs N/A 1 Represents fair value as a percentage of the unpaid principal balance.</t>
        </is>
      </c>
    </row>
    <row r="7">
      <c r="A7" s="4" t="inlineStr">
        <is>
          <t>Fair Value of Financial Instruments [Table Text Block]</t>
        </is>
      </c>
      <c r="B7" s="4" t="inlineStr">
        <is>
          <t xml:space="preserve">The following table presents the carrying values and estimated fair values of all financial instruments, including those financial assets and liabilities that are not measured and reported at fair value on a recurring basis or non-recurring (dollars in thousands): December 31, 2021 Carrying Estimated Fair Value Quoted Prices in Active Markets for Identical Instruments (Level 1) Significant Other Observable Inputs (Level 2) Significant Unobservable Inputs (Level 3) Cash and due from banks $ 712,067 $ 712,067 $ 712,067 $ — $ — Interest-bearing cash and cash equivalents 2,125,343 2,125,343 2,125,343 — — Trading securities: U.S. government securities 23,610 23,610 4,999 18,611 — Residential agency mortgage-backed securities 9,068,900 9,068,900 — 9,068,900 — Municipal securities 25,783 25,783 — 25,783 — Other trading securities 18,520 18,520 — 18,520 — Total trading securities 9,136,813 9,136,813 4,999 9,131,814 — Investment securities: Municipal securities 203,772 223,609 — 57,698 165,911 Residential agency mortgage-backed securities 6,939 7,500 — 7,500 — Other debt securities 288 286 — 286 — Total investment securities 210,999 231,395 — 65,484 165,911 Allowance for credit losses (555) — — — — Investment securities, net of allowance 210,444 231,395 — 65,484 165,911 Available for sale securities: U.S. Treasury 1,000 1,000 1,000 — — Municipal securities 508,365 508,365 — 508,365 — Residential agency mortgage-backed securities 8,006,616 8,006,616 — 8,006,616 — Residential non-agency mortgage-backed securities 24,339 24,339 — 24,339 — Commercial agency mortgage-backed securities 4,617,025 4,617,025 — 4,617,025 — Other debt securities 472 472 — — 472 Total available for sale securities 13,157,817 13,157,817 1,000 13,156,345 472 Fair value option securities — Residential agency mortgage-backed securities 43,770 43,770 — 43,770 — Residential mortgage loans held for sale 192,295 192,295 — 185,969 6,326 Loans: Commercial 12,506,465 12,395,664 — — 12,395,664 Commercial real estate 3,831,325 3,786,767 — — 3,786,767 Paycheck protection program 276,341 269,912 — — 269,912 Loans to individuals 3,591,549 3,586,878 — — 3,586,878 Total loans 20,205,680 20,039,221 — — 20,039,221 Allowance for loan losses (256,421) — — — — Loans, net of allowance 19,949,259 20,039,221 — — 20,039,221 Mortgage servicing rights 163,198 163,198 — — 163,198 Derivative instruments with positive fair value, net of cash margin 1,097,297 1,097,297 8,331 1,088,966 — Deposits with no stated maturity 39,537,731 39,537,731 — — 39,537,731 Time deposits 1,704,328 1,703,886 — — 1,703,886 Other borrowed funds 2,363,202 2,360,746 — — 2,360,746 Subordinated debentures 131,226 141,761 — 141,761 — Derivative instruments with negative fair value, net of cash margin 275,625 275,625 — 275,625 — December 31, 2020 Carrying Estimated Fair Value Quoted Prices in Active Markets for Identical Instruments (Level 1) Significant Other Observable Inputs (Level 2) Significant Unobservable Inputs (Level 3) Cash and due from banks $ 798,757 $ 798,757 $ 798,757 $ — $ — Interest-bearing cash and cash equivalents 381,816 381,816 381,816 — — Trading securities: U.S. government securities 9,183 9,183 4,999 4,184 — Residential agency mortgage-backed securities 4,669,148 4,669,148 — 4,669,148 — Municipal securities 19,172 19,172 — 19,172 — Other trading securities 10,472 10,472 — 10,472 — Total trading securities 4,707,975 4,707,975 4,999 4,702,976 — Investment securities: Municipal securities 229,245 255,270 — 69,404 185,866 Residential agency mortgage-backed securities 8,913 9,790 — 9,790 — Other debt securities 7,373 7,371 — 7,371 — Total investment securities 245,531 272,431 — 86,565 185,866 Allowance for credit losses (688) — — — — Investment securities, net of allowance 244,843 272,431 — 86,565 185,866 Available for sale securities: U.S. Treasury securities 508 508 508 — — Municipal securities 167,979 167,979 — 167,979 — Residential agency mortgage-backed securities 9,340,471 9,340,471 — 9,340,471 — Residential non-agency mortgage-backed securities 32,770 32,770 — 32,770 — Commercial agency mortgage-backed securities 3,508,465 3,508,465 — 3,508,465 — Other debt securities 472 472 — — 472 Total available for sale securities 13,050,665 13,050,665 508 13,049,685 472 Fair value option securities — Residential agency mortgage-backed securities 114,982 114,982 — 114,982 — Residential mortgage loans held for sale 252,316 252,316 — 245,299 7,017 Loans: Commercial 13,077,535 13,003,383 — — 13,003,383 Commercial real estate 4,698,538 4,649,763 — — 4,649,763 Paycheck protection program 1,682,310 1,669,461 — — 1,669,461 Loans to individuals 3,549,137 3,563,199 — — 3,563,199 Total loans 23,007,520 22,885,806 — — 22,885,806 Allowance for loan losses (388,640) — — — — Loans, net of allowance 22,618,880 22,885,806 — — 22,885,806 Mortgage servicing rights 101,172 101,172 — — 101,172 Derivative instruments with positive fair value, net of cash margin 810,688 810,688 10,780 799,908 — Deposits with no stated maturity 34,176,752 34,176,752 — — 34,176,752 Time deposits 1,967,128 1,976,936 — — 1,976,936 Other borrowed funds 3,545,356 3,542,489 — — 3,542,489 Subordinated debentures 276,005 269,544 — 269,544 — Derivative instruments with negative fair value, net of cash margin 405,779 405,779 — 405,77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Only Financial Statements 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Condensed Balance Sheet [Table Text Block]</t>
        </is>
      </c>
      <c r="B4" s="4" t="inlineStr">
        <is>
          <t xml:space="preserve">Balance Sheets (In thousands) December 31, 2021 2020 Assets Cash and cash equivalents $ 230,647 $ 183,805 Loan to bank subsidiary 65,187 65,204 Investment in bank subsidiary 4,951,405 5,079,336 Investment in non-bank subsidiaries 228,447 195,768 Other assets 22,011 24,338 Total assets $ 5,497,697 $ 5,548,451 Liabilities and Shareholders’ Equity Liabilities: Other liabilities $ 2,739 $ 6,180 Subordinated debentures 131,226 276,005 Total liabilities 133,965 282,185 Shareholders’ equity: Common stock 5 5 Capital surplus 1,378,794 1,368,062 Retained earnings 4,447,691 3,973,675 Treasury stock (535,129) (411,344) Accumulated other comprehensive income 72,371 335,868 Total shareholders’ equity 5,363,732 5,266,266 Total liabilities and shareholders’ equity $ 5,497,697 $ 5,548,451 </t>
        </is>
      </c>
    </row>
    <row r="5">
      <c r="A5" s="4" t="inlineStr">
        <is>
          <t>Condensed Income Statement [Table Text Block]</t>
        </is>
      </c>
      <c r="B5" s="4" t="inlineStr">
        <is>
          <t xml:space="preserve">Statements of Earnings (In thousands) Year Ended December 31, 2021 2020 2019 Dividends, interest and fees received from bank subsidiary $ 483,868 $ 179,140 $ 344,007 Dividends, interest and fees received from non-bank subsidiaries 8,030 25,050 9,325 Other revenue 767 907 1,036 Total revenue 492,665 205,097 354,368 Interest expense 10,535 13,944 15,113 Other operating expense 2,914 2,697 2,352 Total expense 13,449 16,641 17,465 Net income before taxes, other losses, net, and equity in undistributed income of subsidiaries 479,216 188,456 336,903 Other gains (losses), net (3,415) 1,465 3,310 Net income before taxes and equity in undistributed income of subsidiaries 475,801 189,921 340,213 Federal and state income taxes (4,202) (4,502) (4,516) Net income before equity in undistributed income of subsidiaries 480,003 194,423 344,729 Equity in undistributed income of bank subsidiaries 126,380 276,217 166,797 Equity in undistributed income of non-bank subsidiaries 11,738 (35,610) (10,768) Net income attributable to BOK Financial Corp. shareholders $ 618,121 $ 435,030 $ 500,758 </t>
        </is>
      </c>
    </row>
    <row r="6">
      <c r="A6" s="4" t="inlineStr">
        <is>
          <t>Condensed Cash Flow Statement [Table Text Block]</t>
        </is>
      </c>
      <c r="B6" s="4" t="inlineStr">
        <is>
          <t xml:space="preserve">Statements of Cash Flows (In thousands) Year Ended December 31, 2021 2020 2019 Cash Flows From Operating Activities: Net income $ 618,121 $ 435,030 $ 500,758 Adjustments to reconcile net income to net cash provided by operating activities: Equity in undistributed income of bank subsidiaries (126,380) (276,217) (166,797) Equity in undistributed income of non-bank subsidiaries (11,738) 35,610 10,768 Other losses (gains), net 3,415 (1,465) (3,310) Change in other assets 1,160 15,225 (1,765) Change in other liabilities 389 850 855 Net cash provided by operating activities 484,967 209,033 340,509 Cash Flows From Investing Activities: Investment in subsidiaries (25,665) (14,807) (19,837) Dissolution of subsidiaries 4,457 — — Net cash used in investing activities (21,208) (14,807) (19,837) Cash Flows From Financing Activities: Repayment of subordinated debentures (150,000) — — Issuance of common and treasury stock, net (4,874) (4,933) (7) Dividends paid (144,105) (144,437) (143,496) Repurchase of common stock (117,938) (75,830) (129,483) Net cash used in financing activities (416,917) (225,200) (272,986) Net increase (decrease) in cash and cash equivalents 46,842 (30,974) 47,686 Cash and cash equivalents at beginning of period 183,805 214,779 167,093 Cash and cash equivalents at end of period $ 230,647 $ 183,805 $ 214,779 Cash paid for interest $ 10,559 $ 14,064 $ 15,0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Goodwill and Intangible Assets (Details)</t>
        </is>
      </c>
      <c r="B1" s="2" t="inlineStr">
        <is>
          <t>12 Months Ended</t>
        </is>
      </c>
    </row>
    <row r="2">
      <c r="B2" s="2" t="inlineStr">
        <is>
          <t>Dec. 31, 2021</t>
        </is>
      </c>
    </row>
    <row r="3">
      <c r="A3" s="4" t="inlineStr">
        <is>
          <t>Minimum [Member]</t>
        </is>
      </c>
    </row>
    <row r="4">
      <c r="A4" s="3" t="inlineStr">
        <is>
          <t>Acquired Finite-Lived Intangible Assets [Line Items]</t>
        </is>
      </c>
    </row>
    <row r="5">
      <c r="A5" s="4" t="inlineStr">
        <is>
          <t>Finite-Lived Intangible Asset, Useful Life</t>
        </is>
      </c>
      <c r="B5" s="4" t="inlineStr">
        <is>
          <t>3 years</t>
        </is>
      </c>
    </row>
    <row r="6">
      <c r="A6" s="4" t="inlineStr">
        <is>
          <t>Maximum [Member]</t>
        </is>
      </c>
    </row>
    <row r="7">
      <c r="A7" s="3" t="inlineStr">
        <is>
          <t>Acquired Finite-Lived Intangible Assets [Line Items]</t>
        </is>
      </c>
    </row>
    <row r="8">
      <c r="A8" s="4" t="inlineStr">
        <is>
          <t>Finite-Lived Intangible Asset, Useful Life</t>
        </is>
      </c>
      <c r="B8"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Investment securities [Abstract]</t>
        </is>
      </c>
    </row>
    <row r="3">
      <c r="A3" s="4" t="inlineStr">
        <is>
          <t>Investment securities, fair value</t>
        </is>
      </c>
      <c r="B3" s="6" t="n">
        <v>231395</v>
      </c>
      <c r="C3" s="6" t="n">
        <v>272431</v>
      </c>
    </row>
    <row r="4">
      <c r="A4" s="4" t="inlineStr">
        <is>
          <t>Real estate and other repossessed assets, allowance</t>
        </is>
      </c>
      <c r="B4" s="6" t="n">
        <v>6083</v>
      </c>
      <c r="C4" s="6" t="n">
        <v>15060</v>
      </c>
    </row>
    <row r="5">
      <c r="A5" s="3" t="inlineStr">
        <is>
          <t>Shareholders' equity: [Abstract]</t>
        </is>
      </c>
    </row>
    <row r="6">
      <c r="A6" s="4" t="inlineStr">
        <is>
          <t>Common stock, par value (in dollars per share)</t>
        </is>
      </c>
      <c r="B6" s="8" t="n">
        <v>6e-05</v>
      </c>
      <c r="C6" s="8" t="n">
        <v>6e-05</v>
      </c>
    </row>
    <row r="7">
      <c r="A7" s="4" t="inlineStr">
        <is>
          <t>Common stock, shares authorized (in shares)</t>
        </is>
      </c>
      <c r="B7" s="5" t="n">
        <v>2500000000</v>
      </c>
      <c r="C7" s="5" t="n">
        <v>2500000000</v>
      </c>
    </row>
    <row r="8">
      <c r="A8" s="4" t="inlineStr">
        <is>
          <t>Common stock, shares issued (in shares)</t>
        </is>
      </c>
      <c r="B8" s="5" t="n">
        <v>76254029</v>
      </c>
      <c r="C8" s="5" t="n">
        <v>75995205</v>
      </c>
    </row>
    <row r="9">
      <c r="A9" s="4" t="inlineStr">
        <is>
          <t>Common stock, shares outstanding (in shares)</t>
        </is>
      </c>
      <c r="B9" s="5" t="n">
        <v>76254029</v>
      </c>
      <c r="C9" s="5" t="n">
        <v>75995205</v>
      </c>
    </row>
    <row r="10">
      <c r="A10" s="4" t="inlineStr">
        <is>
          <t>Treasury stock, shares at cost (in shares)</t>
        </is>
      </c>
      <c r="B10" s="5" t="n">
        <v>7786257</v>
      </c>
      <c r="C10" s="5" t="n">
        <v>6357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Cash Equivalents (Details)</t>
        </is>
      </c>
      <c r="B1" s="2" t="inlineStr">
        <is>
          <t>12 Months Ended</t>
        </is>
      </c>
    </row>
    <row r="2">
      <c r="B2" s="2" t="inlineStr">
        <is>
          <t>Dec. 31, 2021</t>
        </is>
      </c>
    </row>
    <row r="3">
      <c r="A3" s="3" t="inlineStr">
        <is>
          <t>Cash and Cash Equivalents [Abstract]</t>
        </is>
      </c>
    </row>
    <row r="4">
      <c r="A4" s="4" t="inlineStr">
        <is>
          <t>Maturity of Federal Funds Sold Considered Cash Equivalents</t>
        </is>
      </c>
      <c r="B4" s="4" t="inlineStr">
        <is>
          <t>1 day</t>
        </is>
      </c>
    </row>
    <row r="5">
      <c r="A5" s="4" t="inlineStr">
        <is>
          <t>Maturity of Resell Agreement Considered Cash Equivalents, Minimum</t>
        </is>
      </c>
      <c r="B5" s="4" t="inlineStr">
        <is>
          <t>1 day</t>
        </is>
      </c>
    </row>
    <row r="6">
      <c r="A6" s="4" t="inlineStr">
        <is>
          <t>Maturity of Resell Agreements Considered Cash Equivalents, Maximum</t>
        </is>
      </c>
      <c r="B6" s="4" t="inlineStr">
        <is>
          <t>3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Loans (Details)</t>
        </is>
      </c>
      <c r="B1" s="2" t="inlineStr">
        <is>
          <t>12 Months Ended</t>
        </is>
      </c>
    </row>
    <row r="2">
      <c r="B2" s="2" t="inlineStr">
        <is>
          <t>Dec. 31, 2021</t>
        </is>
      </c>
    </row>
    <row r="3">
      <c r="A3" s="3" t="inlineStr">
        <is>
          <t>Loans [Abstract]</t>
        </is>
      </c>
    </row>
    <row r="4">
      <c r="A4" s="4" t="inlineStr">
        <is>
          <t>Loans, Number of Days Past Due for a Non-Risk Graded Loan to be Placed on Nonaccruing Status</t>
        </is>
      </c>
      <c r="B4" s="4" t="inlineStr">
        <is>
          <t>90 days</t>
        </is>
      </c>
    </row>
    <row r="5">
      <c r="A5" s="4" t="inlineStr">
        <is>
          <t>Loans, Number of Days After Notification of Chapter 7 Bankruptcy Non-Risk Graded Loan is Placed on Nonaccruing Status</t>
        </is>
      </c>
      <c r="B5" s="4" t="inlineStr">
        <is>
          <t>60 days</t>
        </is>
      </c>
    </row>
    <row r="6">
      <c r="A6" s="4" t="inlineStr">
        <is>
          <t>Loans, Minimum Number of Days After Which Past Due Non-Risk Graded Loans Are Charged Off</t>
        </is>
      </c>
      <c r="B6" s="4" t="inlineStr">
        <is>
          <t>60 days</t>
        </is>
      </c>
    </row>
    <row r="7">
      <c r="A7" s="4" t="inlineStr">
        <is>
          <t>Loans, Maximum Number of Days After Which Past Due Non-Risk Graded Loans Are Charged Off</t>
        </is>
      </c>
      <c r="B7" s="4" t="inlineStr">
        <is>
          <t>180 days</t>
        </is>
      </c>
    </row>
    <row r="8">
      <c r="A8" s="4" t="inlineStr">
        <is>
          <t>Loans, Number of Days After Notification of Chapter 7 Bankruptcy Non-Risk Graded Loan is Charged Off</t>
        </is>
      </c>
      <c r="B8" s="4" t="inlineStr">
        <is>
          <t>6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Premises and Equipment (Details)</t>
        </is>
      </c>
      <c r="B1" s="2" t="inlineStr">
        <is>
          <t>12 Months Ended</t>
        </is>
      </c>
    </row>
    <row r="2">
      <c r="B2" s="2" t="inlineStr">
        <is>
          <t>Dec. 31, 2021</t>
        </is>
      </c>
    </row>
    <row r="3">
      <c r="A3" s="4" t="inlineStr">
        <is>
          <t>Buildings and improvements | Minimum [Member]</t>
        </is>
      </c>
    </row>
    <row r="4">
      <c r="A4" s="3" t="inlineStr">
        <is>
          <t>Premises and Equipment [Line Items]</t>
        </is>
      </c>
    </row>
    <row r="5">
      <c r="A5" s="4" t="inlineStr">
        <is>
          <t>Property, Plant and Equipment, Useful Life</t>
        </is>
      </c>
      <c r="B5" s="4" t="inlineStr">
        <is>
          <t>5 years</t>
        </is>
      </c>
    </row>
    <row r="6">
      <c r="A6" s="4" t="inlineStr">
        <is>
          <t>Buildings and improvements | Maximum [Member]</t>
        </is>
      </c>
    </row>
    <row r="7">
      <c r="A7" s="3" t="inlineStr">
        <is>
          <t>Premises and Equipment [Line Items]</t>
        </is>
      </c>
    </row>
    <row r="8">
      <c r="A8" s="4" t="inlineStr">
        <is>
          <t>Property, Plant and Equipment, Useful Life</t>
        </is>
      </c>
      <c r="B8" s="4" t="inlineStr">
        <is>
          <t>40 years</t>
        </is>
      </c>
    </row>
    <row r="9">
      <c r="A9" s="4" t="inlineStr">
        <is>
          <t>Software and Software Development Costs [Member] | Minimum [Member]</t>
        </is>
      </c>
    </row>
    <row r="10">
      <c r="A10" s="3" t="inlineStr">
        <is>
          <t>Premises and Equipment [Line Items]</t>
        </is>
      </c>
    </row>
    <row r="11">
      <c r="A11" s="4" t="inlineStr">
        <is>
          <t>Property, Plant and Equipment, Useful Life</t>
        </is>
      </c>
      <c r="B11" s="4" t="inlineStr">
        <is>
          <t>3 years</t>
        </is>
      </c>
    </row>
    <row r="12">
      <c r="A12" s="4" t="inlineStr">
        <is>
          <t>Software and Software Development Costs [Member] | Maximum [Member]</t>
        </is>
      </c>
    </row>
    <row r="13">
      <c r="A13" s="3" t="inlineStr">
        <is>
          <t>Premises and Equipment [Line Items]</t>
        </is>
      </c>
    </row>
    <row r="14">
      <c r="A14" s="4" t="inlineStr">
        <is>
          <t>Property, Plant and Equipment, Useful Life</t>
        </is>
      </c>
      <c r="B14" s="4" t="inlineStr">
        <is>
          <t>10 years</t>
        </is>
      </c>
    </row>
    <row r="15">
      <c r="A15" s="4" t="inlineStr">
        <is>
          <t>Furniture and equipment | Minimum [Member]</t>
        </is>
      </c>
    </row>
    <row r="16">
      <c r="A16" s="3" t="inlineStr">
        <is>
          <t>Premises and Equipment [Line Items]</t>
        </is>
      </c>
    </row>
    <row r="17">
      <c r="A17" s="4" t="inlineStr">
        <is>
          <t>Property, Plant and Equipment, Useful Life</t>
        </is>
      </c>
      <c r="B17" s="4" t="inlineStr">
        <is>
          <t>3 years</t>
        </is>
      </c>
    </row>
    <row r="18">
      <c r="A18" s="4" t="inlineStr">
        <is>
          <t>Furniture and equipment | Maximum [Member]</t>
        </is>
      </c>
    </row>
    <row r="19">
      <c r="A19" s="3" t="inlineStr">
        <is>
          <t>Premises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hare-Based Compensation (Details)</t>
        </is>
      </c>
      <c r="B1" s="2" t="inlineStr">
        <is>
          <t>12 Months Ended</t>
        </is>
      </c>
    </row>
    <row r="2">
      <c r="B2" s="2" t="inlineStr">
        <is>
          <t>Dec. 31, 2021</t>
        </is>
      </c>
    </row>
    <row r="3">
      <c r="A3" s="4" t="inlineStr">
        <is>
          <t>Stock Options [Member]</t>
        </is>
      </c>
    </row>
    <row r="4">
      <c r="A4" s="3" t="inlineStr">
        <is>
          <t>Share-based Compensation Arrangements by Share-based Payment Award [Line Items]</t>
        </is>
      </c>
    </row>
    <row r="5">
      <c r="A5" s="4" t="inlineStr">
        <is>
          <t>Vesting period (in years)</t>
        </is>
      </c>
      <c r="B5" s="4" t="inlineStr">
        <is>
          <t>7 years</t>
        </is>
      </c>
    </row>
    <row r="6">
      <c r="A6" s="4" t="inlineStr">
        <is>
          <t>Restricted Stock [Member]</t>
        </is>
      </c>
    </row>
    <row r="7">
      <c r="A7" s="3" t="inlineStr">
        <is>
          <t>Share-based Compensation Arrangements by Share-based Payment Award [Line Items]</t>
        </is>
      </c>
    </row>
    <row r="8">
      <c r="A8" s="4" t="inlineStr">
        <is>
          <t>Vesting period (in years)</t>
        </is>
      </c>
      <c r="B8" s="4" t="inlineStr">
        <is>
          <t>3 years</t>
        </is>
      </c>
    </row>
    <row r="9">
      <c r="A9" s="4" t="inlineStr">
        <is>
          <t>Share-based Compensation Arrangement by Share-based Payment Award, Award Required Holding Period</t>
        </is>
      </c>
      <c r="B9"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Securities (Details) - USD ($) $ in Thousands</t>
        </is>
      </c>
      <c r="B1" s="2" t="inlineStr">
        <is>
          <t>Dec. 31, 2021</t>
        </is>
      </c>
      <c r="C1" s="2" t="inlineStr">
        <is>
          <t>Dec. 31, 2020</t>
        </is>
      </c>
    </row>
    <row r="2">
      <c r="A2" s="3" t="inlineStr">
        <is>
          <t>Schedule of Trading Securities [Line Items]</t>
        </is>
      </c>
    </row>
    <row r="3">
      <c r="A3" s="4" t="inlineStr">
        <is>
          <t>Trading securities</t>
        </is>
      </c>
      <c r="B3" s="6" t="n">
        <v>9136813</v>
      </c>
      <c r="C3" s="6" t="n">
        <v>4707975</v>
      </c>
    </row>
    <row r="4">
      <c r="A4" s="4" t="inlineStr">
        <is>
          <t>Trading Securities, Net Unrealized Gain (Loss)</t>
        </is>
      </c>
      <c r="B4" s="5" t="n">
        <v>-9290</v>
      </c>
      <c r="C4" s="5" t="n">
        <v>-3560</v>
      </c>
    </row>
    <row r="5">
      <c r="A5" s="4" t="inlineStr">
        <is>
          <t>U.S. government securities [Member]</t>
        </is>
      </c>
    </row>
    <row r="6">
      <c r="A6" s="3" t="inlineStr">
        <is>
          <t>Schedule of Trading Securities [Line Items]</t>
        </is>
      </c>
    </row>
    <row r="7">
      <c r="A7" s="4" t="inlineStr">
        <is>
          <t>Trading securities</t>
        </is>
      </c>
      <c r="B7" s="5" t="n">
        <v>23610</v>
      </c>
      <c r="C7" s="5" t="n">
        <v>9183</v>
      </c>
    </row>
    <row r="8">
      <c r="A8" s="4" t="inlineStr">
        <is>
          <t>Trading Securities, Net Unrealized Gain (Loss)</t>
        </is>
      </c>
      <c r="B8" s="5" t="n">
        <v>40</v>
      </c>
      <c r="C8" s="5" t="n">
        <v>0</v>
      </c>
    </row>
    <row r="9">
      <c r="A9" s="4" t="inlineStr">
        <is>
          <t>Residential agency mortgage-backed securities [Member]</t>
        </is>
      </c>
    </row>
    <row r="10">
      <c r="A10" s="3" t="inlineStr">
        <is>
          <t>Schedule of Trading Securities [Line Items]</t>
        </is>
      </c>
    </row>
    <row r="11">
      <c r="A11" s="4" t="inlineStr">
        <is>
          <t>Trading securities</t>
        </is>
      </c>
      <c r="B11" s="5" t="n">
        <v>9068900</v>
      </c>
      <c r="C11" s="5" t="n">
        <v>4669148</v>
      </c>
    </row>
    <row r="12">
      <c r="A12" s="4" t="inlineStr">
        <is>
          <t>Trading Securities, Net Unrealized Gain (Loss)</t>
        </is>
      </c>
      <c r="B12" s="5" t="n">
        <v>-9338</v>
      </c>
      <c r="C12" s="5" t="n">
        <v>-3624</v>
      </c>
    </row>
    <row r="13">
      <c r="A13" s="4" t="inlineStr">
        <is>
          <t>Municipal securities [Member]</t>
        </is>
      </c>
    </row>
    <row r="14">
      <c r="A14" s="3" t="inlineStr">
        <is>
          <t>Schedule of Trading Securities [Line Items]</t>
        </is>
      </c>
    </row>
    <row r="15">
      <c r="A15" s="4" t="inlineStr">
        <is>
          <t>Trading securities</t>
        </is>
      </c>
      <c r="B15" s="5" t="n">
        <v>25783</v>
      </c>
      <c r="C15" s="5" t="n">
        <v>19172</v>
      </c>
    </row>
    <row r="16">
      <c r="A16" s="4" t="inlineStr">
        <is>
          <t>Trading Securities, Net Unrealized Gain (Loss)</t>
        </is>
      </c>
      <c r="B16" s="5" t="n">
        <v>34</v>
      </c>
      <c r="C16" s="5" t="n">
        <v>42</v>
      </c>
    </row>
    <row r="17">
      <c r="A17" s="4" t="inlineStr">
        <is>
          <t>Other debt securities [Member]</t>
        </is>
      </c>
    </row>
    <row r="18">
      <c r="A18" s="3" t="inlineStr">
        <is>
          <t>Schedule of Trading Securities [Line Items]</t>
        </is>
      </c>
    </row>
    <row r="19">
      <c r="A19" s="4" t="inlineStr">
        <is>
          <t>Trading securities</t>
        </is>
      </c>
      <c r="B19" s="5" t="n">
        <v>18520</v>
      </c>
      <c r="C19" s="5" t="n">
        <v>10472</v>
      </c>
    </row>
    <row r="20">
      <c r="A20" s="4" t="inlineStr">
        <is>
          <t>Trading Securities, Net Unrealized Gain (Loss)</t>
        </is>
      </c>
      <c r="B20" s="6" t="n">
        <v>-26</v>
      </c>
      <c r="C20" s="6" t="n">
        <v>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s>
  <sheetData>
    <row r="1">
      <c r="A1" s="1" t="inlineStr">
        <is>
          <t>Investment (Held-to-Maturity) Securities (Details) $ in Thousands</t>
        </is>
      </c>
      <c r="C1" s="2" t="inlineStr">
        <is>
          <t>12 Months Ended</t>
        </is>
      </c>
    </row>
    <row r="2">
      <c r="C2" s="2" t="inlineStr">
        <is>
          <t>Dec. 31, 2021USD ($)</t>
        </is>
      </c>
      <c r="D2" s="2" t="inlineStr">
        <is>
          <t>Dec. 31, 2020USD ($)</t>
        </is>
      </c>
    </row>
    <row r="3">
      <c r="A3" s="3" t="inlineStr">
        <is>
          <t>Schedule of Investment (Held-to-Maturity) Securities [Line Items]</t>
        </is>
      </c>
    </row>
    <row r="4">
      <c r="A4" s="4" t="inlineStr">
        <is>
          <t>Debt Securities, Held-to-maturity, gross</t>
        </is>
      </c>
      <c r="C4" s="6" t="n">
        <v>210999</v>
      </c>
      <c r="D4" s="6" t="n">
        <v>245531</v>
      </c>
    </row>
    <row r="5">
      <c r="A5" s="4" t="inlineStr">
        <is>
          <t>Investment Securities, fair value</t>
        </is>
      </c>
      <c r="C5" s="5" t="n">
        <v>231395</v>
      </c>
      <c r="D5" s="5" t="n">
        <v>272431</v>
      </c>
    </row>
    <row r="6">
      <c r="A6" s="4" t="inlineStr">
        <is>
          <t>Investment Securities, Gross Unrealized Gain</t>
        </is>
      </c>
      <c r="C6" s="5" t="n">
        <v>20412</v>
      </c>
      <c r="D6" s="5" t="n">
        <v>27046</v>
      </c>
    </row>
    <row r="7">
      <c r="A7" s="4" t="inlineStr">
        <is>
          <t>Investment Securities, Gross Unrealized Loss</t>
        </is>
      </c>
      <c r="C7" s="5" t="n">
        <v>-16</v>
      </c>
      <c r="D7" s="5" t="n">
        <v>-146</v>
      </c>
    </row>
    <row r="8">
      <c r="A8" s="4" t="inlineStr">
        <is>
          <t>Debt Securities, Held-to-maturity, Allowance for Credit Loss</t>
        </is>
      </c>
      <c r="C8" s="5" t="n">
        <v>555</v>
      </c>
      <c r="D8" s="5" t="n">
        <v>688</v>
      </c>
    </row>
    <row r="9">
      <c r="A9" s="4" t="inlineStr">
        <is>
          <t>Debt Securities, Held-to-Maturity, Amortized Cost, after Allowance for Credit Loss</t>
        </is>
      </c>
      <c r="C9" s="6" t="n">
        <v>210444</v>
      </c>
      <c r="D9" s="6" t="n">
        <v>244843</v>
      </c>
    </row>
    <row r="10">
      <c r="A10" s="3" t="inlineStr">
        <is>
          <t>Investment Securities, Continuous Unrealized Loss Position, Qualitative Disclosure [Abstract]</t>
        </is>
      </c>
    </row>
    <row r="11">
      <c r="A11" s="4" t="inlineStr">
        <is>
          <t>Investment Securities, Securities in Unrealized Loss Positions, Qualitative Disclosure, Number of Positions</t>
        </is>
      </c>
      <c r="C11" s="5" t="n">
        <v>3</v>
      </c>
      <c r="D11" s="5" t="n">
        <v>8</v>
      </c>
    </row>
    <row r="12">
      <c r="A12" s="3" t="inlineStr">
        <is>
          <t>Investment Securities, Continuous Unrealized Loss Position, Fair Value [Abstract]</t>
        </is>
      </c>
    </row>
    <row r="13">
      <c r="A13" s="4" t="inlineStr">
        <is>
          <t>Investment Securities, Continuous Unrealized Loss Position, Less than Twelve Months, Fair Value</t>
        </is>
      </c>
      <c r="C13" s="6" t="n">
        <v>273</v>
      </c>
      <c r="D13" s="6" t="n">
        <v>2701</v>
      </c>
    </row>
    <row r="14">
      <c r="A14" s="4" t="inlineStr">
        <is>
          <t>Investment Securities, Continuous Unrealized Loss Position, Twelve Months or Longer, Fair Value</t>
        </is>
      </c>
      <c r="C14" s="5" t="n">
        <v>587</v>
      </c>
      <c r="D14" s="5" t="n">
        <v>2068</v>
      </c>
    </row>
    <row r="15">
      <c r="A15" s="4" t="inlineStr">
        <is>
          <t>Investment Securities, Continuous Unrealized Loss Position, Fair Value</t>
        </is>
      </c>
      <c r="C15" s="5" t="n">
        <v>860</v>
      </c>
      <c r="D15" s="5" t="n">
        <v>4769</v>
      </c>
    </row>
    <row r="16">
      <c r="A16" s="3" t="inlineStr">
        <is>
          <t>Investment Securities, Continuous Unrealized Loss Position, Aggregate Losses [Abstract]</t>
        </is>
      </c>
    </row>
    <row r="17">
      <c r="A17" s="4" t="inlineStr">
        <is>
          <t>Investment Securities, Continuous Unrealized Loss Position, Less than 12 Months, Accumulated Losses</t>
        </is>
      </c>
      <c r="C17" s="5" t="n">
        <v>2</v>
      </c>
      <c r="D17" s="5" t="n">
        <v>41</v>
      </c>
    </row>
    <row r="18">
      <c r="A18" s="4" t="inlineStr">
        <is>
          <t>Investment Securities, Continuous Unrealized Loss Position, 12 Months or Longer, Accumulated Losses</t>
        </is>
      </c>
      <c r="C18" s="5" t="n">
        <v>14</v>
      </c>
      <c r="D18" s="5" t="n">
        <v>105</v>
      </c>
    </row>
    <row r="19">
      <c r="A19" s="4" t="inlineStr">
        <is>
          <t>Investment Securities, Continuous Unrealized Loss Position, Accumulated Loss</t>
        </is>
      </c>
      <c r="C19" s="5" t="n">
        <v>16</v>
      </c>
      <c r="D19" s="5" t="n">
        <v>146</v>
      </c>
    </row>
    <row r="20">
      <c r="A20" s="4" t="inlineStr">
        <is>
          <t>Fixed maturity securities [Member]</t>
        </is>
      </c>
    </row>
    <row r="21">
      <c r="A21" s="3" t="inlineStr">
        <is>
          <t>Investment Securities, Debt Maturities, Net, Amortized Cost [Abstract]</t>
        </is>
      </c>
    </row>
    <row r="22">
      <c r="A22" s="4" t="inlineStr">
        <is>
          <t>Investment Securities, Debt Maturities, Less than One Year, Net Carrying Value</t>
        </is>
      </c>
      <c r="C22" s="5" t="n">
        <v>21800</v>
      </c>
    </row>
    <row r="23">
      <c r="A23" s="4" t="inlineStr">
        <is>
          <t>Investment Securities, Debt Maturities, One to Five Years, Net Carrying Value</t>
        </is>
      </c>
      <c r="C23" s="5" t="n">
        <v>103923</v>
      </c>
    </row>
    <row r="24">
      <c r="A24" s="4" t="inlineStr">
        <is>
          <t>Investment Securities, Debt Maturities, Six to Ten Years, Net Carrying Value</t>
        </is>
      </c>
      <c r="C24" s="5" t="n">
        <v>72262</v>
      </c>
    </row>
    <row r="25">
      <c r="A25" s="4" t="inlineStr">
        <is>
          <t>Investment Securities, Debt Maturities, Over Ten Years, Net Carrying Value</t>
        </is>
      </c>
      <c r="C25" s="5" t="n">
        <v>6075</v>
      </c>
    </row>
    <row r="26">
      <c r="A26" s="4" t="inlineStr">
        <is>
          <t>Investment Securities, Debt Maturities, Single Maturity Date, Carrying Value</t>
        </is>
      </c>
      <c r="C26" s="5" t="n">
        <v>204060</v>
      </c>
    </row>
    <row r="27">
      <c r="A27" s="3" t="inlineStr">
        <is>
          <t>Investment Securities, Debt Maturities, Fair Value, Rolling Maturity [Abstract]</t>
        </is>
      </c>
    </row>
    <row r="28">
      <c r="A28" s="4" t="inlineStr">
        <is>
          <t>Investment Securities, Debt Maturities, Less than One Year, Fair Value</t>
        </is>
      </c>
      <c r="C28" s="5" t="n">
        <v>21960</v>
      </c>
    </row>
    <row r="29">
      <c r="A29" s="4" t="inlineStr">
        <is>
          <t>Investment Securities, Debt Maturities, One to Five Years, Fair Value</t>
        </is>
      </c>
      <c r="C29" s="5" t="n">
        <v>117750</v>
      </c>
    </row>
    <row r="30">
      <c r="A30" s="4" t="inlineStr">
        <is>
          <t>Investment Securities, Debt Maturities, Six to Ten Years, Fair Value</t>
        </is>
      </c>
      <c r="C30" s="5" t="n">
        <v>78053</v>
      </c>
    </row>
    <row r="31">
      <c r="A31" s="4" t="inlineStr">
        <is>
          <t>Investment Securities, Debt Maturities, Over Ten Years, Fair Value</t>
        </is>
      </c>
      <c r="C31" s="5" t="n">
        <v>6132</v>
      </c>
    </row>
    <row r="32">
      <c r="A32" s="4" t="inlineStr">
        <is>
          <t>Investment Securities, Debt Maturities, Single Maturity Date, Fair value</t>
        </is>
      </c>
      <c r="C32" s="6" t="n">
        <v>223895</v>
      </c>
    </row>
    <row r="33">
      <c r="A33" s="4" t="inlineStr">
        <is>
          <t>Investment Securities, Debt Maturities, Weighted Average Maturity</t>
        </is>
      </c>
      <c r="B33" s="4" t="inlineStr">
        <is>
          <t>[1]</t>
        </is>
      </c>
      <c r="C33" s="9" t="n">
        <v>4.45</v>
      </c>
    </row>
    <row r="34">
      <c r="A34" s="4" t="inlineStr">
        <is>
          <t>Municipal securities [Member]</t>
        </is>
      </c>
    </row>
    <row r="35">
      <c r="A35" s="3" t="inlineStr">
        <is>
          <t>Schedule of Investment (Held-to-Maturity) Securities [Line Items]</t>
        </is>
      </c>
    </row>
    <row r="36">
      <c r="A36" s="4" t="inlineStr">
        <is>
          <t>Debt Securities, Held-to-maturity, gross</t>
        </is>
      </c>
      <c r="C36" s="6" t="n">
        <v>203772</v>
      </c>
      <c r="D36" s="5" t="n">
        <v>229245</v>
      </c>
    </row>
    <row r="37">
      <c r="A37" s="4" t="inlineStr">
        <is>
          <t>Investment Securities, fair value</t>
        </is>
      </c>
      <c r="C37" s="5" t="n">
        <v>223609</v>
      </c>
      <c r="D37" s="5" t="n">
        <v>255270</v>
      </c>
    </row>
    <row r="38">
      <c r="A38" s="4" t="inlineStr">
        <is>
          <t>Investment Securities, Gross Unrealized Gain</t>
        </is>
      </c>
      <c r="C38" s="5" t="n">
        <v>19851</v>
      </c>
      <c r="D38" s="5" t="n">
        <v>26169</v>
      </c>
    </row>
    <row r="39">
      <c r="A39" s="4" t="inlineStr">
        <is>
          <t>Investment Securities, Gross Unrealized Loss</t>
        </is>
      </c>
      <c r="C39" s="6" t="n">
        <v>-14</v>
      </c>
      <c r="D39" s="6" t="n">
        <v>-144</v>
      </c>
    </row>
    <row r="40">
      <c r="A40" s="3" t="inlineStr">
        <is>
          <t>Investment Securities, Continuous Unrealized Loss Position, Qualitative Disclosure [Abstract]</t>
        </is>
      </c>
    </row>
    <row r="41">
      <c r="A41" s="4" t="inlineStr">
        <is>
          <t>Investment Securities, Securities in Unrealized Loss Positions, Qualitative Disclosure, Number of Positions</t>
        </is>
      </c>
      <c r="C41" s="5" t="n">
        <v>1</v>
      </c>
      <c r="D41" s="5" t="n">
        <v>6</v>
      </c>
    </row>
    <row r="42">
      <c r="A42" s="3" t="inlineStr">
        <is>
          <t>Investment Securities, Continuous Unrealized Loss Position, Fair Value [Abstract]</t>
        </is>
      </c>
    </row>
    <row r="43">
      <c r="A43" s="4" t="inlineStr">
        <is>
          <t>Investment Securities, Continuous Unrealized Loss Position, Less than Twelve Months, Fair Value</t>
        </is>
      </c>
      <c r="C43" s="6" t="n">
        <v>0</v>
      </c>
      <c r="D43" s="6" t="n">
        <v>2451</v>
      </c>
    </row>
    <row r="44">
      <c r="A44" s="4" t="inlineStr">
        <is>
          <t>Investment Securities, Continuous Unrealized Loss Position, Twelve Months or Longer, Fair Value</t>
        </is>
      </c>
      <c r="C44" s="5" t="n">
        <v>587</v>
      </c>
      <c r="D44" s="5" t="n">
        <v>2043</v>
      </c>
    </row>
    <row r="45">
      <c r="A45" s="4" t="inlineStr">
        <is>
          <t>Investment Securities, Continuous Unrealized Loss Position, Fair Value</t>
        </is>
      </c>
      <c r="C45" s="5" t="n">
        <v>587</v>
      </c>
      <c r="D45" s="5" t="n">
        <v>4494</v>
      </c>
    </row>
    <row r="46">
      <c r="A46" s="3" t="inlineStr">
        <is>
          <t>Investment Securities, Continuous Unrealized Loss Position, Aggregate Losses [Abstract]</t>
        </is>
      </c>
    </row>
    <row r="47">
      <c r="A47" s="4" t="inlineStr">
        <is>
          <t>Investment Securities, Continuous Unrealized Loss Position, Less than 12 Months, Accumulated Losses</t>
        </is>
      </c>
      <c r="C47" s="5" t="n">
        <v>0</v>
      </c>
      <c r="D47" s="5" t="n">
        <v>40</v>
      </c>
    </row>
    <row r="48">
      <c r="A48" s="4" t="inlineStr">
        <is>
          <t>Investment Securities, Continuous Unrealized Loss Position, 12 Months or Longer, Accumulated Losses</t>
        </is>
      </c>
      <c r="C48" s="5" t="n">
        <v>14</v>
      </c>
      <c r="D48" s="5" t="n">
        <v>104</v>
      </c>
    </row>
    <row r="49">
      <c r="A49" s="4" t="inlineStr">
        <is>
          <t>Investment Securities, Continuous Unrealized Loss Position, Accumulated Loss</t>
        </is>
      </c>
      <c r="C49" s="5" t="n">
        <v>14</v>
      </c>
      <c r="D49" s="5" t="n">
        <v>144</v>
      </c>
    </row>
    <row r="50">
      <c r="A50" s="4" t="inlineStr">
        <is>
          <t>Residential agency mortgage-backed securities [Member]</t>
        </is>
      </c>
    </row>
    <row r="51">
      <c r="A51" s="3" t="inlineStr">
        <is>
          <t>Schedule of Investment (Held-to-Maturity) Securities [Line Items]</t>
        </is>
      </c>
    </row>
    <row r="52">
      <c r="A52" s="4" t="inlineStr">
        <is>
          <t>Debt Securities, Held-to-maturity, gross</t>
        </is>
      </c>
      <c r="C52" s="5" t="n">
        <v>6939</v>
      </c>
      <c r="D52" s="5" t="n">
        <v>8913</v>
      </c>
    </row>
    <row r="53">
      <c r="A53" s="4" t="inlineStr">
        <is>
          <t>Investment Securities, fair value</t>
        </is>
      </c>
      <c r="C53" s="5" t="n">
        <v>7500</v>
      </c>
      <c r="D53" s="5" t="n">
        <v>9790</v>
      </c>
    </row>
    <row r="54">
      <c r="A54" s="4" t="inlineStr">
        <is>
          <t>Investment Securities, Gross Unrealized Gain</t>
        </is>
      </c>
      <c r="C54" s="5" t="n">
        <v>561</v>
      </c>
      <c r="D54" s="5" t="n">
        <v>877</v>
      </c>
    </row>
    <row r="55">
      <c r="A55" s="4" t="inlineStr">
        <is>
          <t>Investment Securities, Gross Unrealized Loss</t>
        </is>
      </c>
      <c r="C55" s="5" t="n">
        <v>0</v>
      </c>
      <c r="D55" s="5" t="n">
        <v>0</v>
      </c>
    </row>
    <row r="56">
      <c r="A56" s="3" t="inlineStr">
        <is>
          <t>Investment Securities, Debt Maturities, Net, Amortized Cost [Abstract]</t>
        </is>
      </c>
    </row>
    <row r="57">
      <c r="A57" s="4" t="inlineStr">
        <is>
          <t>Investment Securities, Debt Maturities, without Single Maturity Date, Net Carrying value</t>
        </is>
      </c>
      <c r="B57" s="4" t="inlineStr">
        <is>
          <t>[2]</t>
        </is>
      </c>
      <c r="C57" s="5" t="n">
        <v>6939</v>
      </c>
    </row>
    <row r="58">
      <c r="A58" s="3" t="inlineStr">
        <is>
          <t>Investment Securities, Debt Maturities, Fair Value, Rolling Maturity [Abstract]</t>
        </is>
      </c>
    </row>
    <row r="59">
      <c r="A59" s="4" t="inlineStr">
        <is>
          <t>Investment Securities, Debt Maturities, without Single Maturity Date, Fair value</t>
        </is>
      </c>
      <c r="C59" s="6" t="n">
        <v>7500</v>
      </c>
    </row>
    <row r="60">
      <c r="A60" s="4" t="inlineStr">
        <is>
          <t>Investment Securities, Debt Maturities, Average Expected Life of Mortgage-backed Securities</t>
        </is>
      </c>
      <c r="C60" s="4" t="inlineStr">
        <is>
          <t>4 years 1 month 6 days</t>
        </is>
      </c>
    </row>
    <row r="61">
      <c r="A61" s="4" t="inlineStr">
        <is>
          <t>Other debt securities [Member]</t>
        </is>
      </c>
    </row>
    <row r="62">
      <c r="A62" s="3" t="inlineStr">
        <is>
          <t>Schedule of Investment (Held-to-Maturity) Securities [Line Items]</t>
        </is>
      </c>
    </row>
    <row r="63">
      <c r="A63" s="4" t="inlineStr">
        <is>
          <t>Debt Securities, Held-to-maturity, gross</t>
        </is>
      </c>
      <c r="C63" s="6" t="n">
        <v>288</v>
      </c>
      <c r="D63" s="5" t="n">
        <v>7373</v>
      </c>
    </row>
    <row r="64">
      <c r="A64" s="4" t="inlineStr">
        <is>
          <t>Investment Securities, fair value</t>
        </is>
      </c>
      <c r="C64" s="5" t="n">
        <v>286</v>
      </c>
      <c r="D64" s="5" t="n">
        <v>7371</v>
      </c>
    </row>
    <row r="65">
      <c r="A65" s="4" t="inlineStr">
        <is>
          <t>Investment Securities, Gross Unrealized Gain</t>
        </is>
      </c>
      <c r="C65" s="5" t="n">
        <v>0</v>
      </c>
      <c r="D65" s="5" t="n">
        <v>0</v>
      </c>
    </row>
    <row r="66">
      <c r="A66" s="4" t="inlineStr">
        <is>
          <t>Investment Securities, Gross Unrealized Loss</t>
        </is>
      </c>
      <c r="C66" s="6" t="n">
        <v>-2</v>
      </c>
      <c r="D66" s="6" t="n">
        <v>-2</v>
      </c>
    </row>
    <row r="67">
      <c r="A67" s="3" t="inlineStr">
        <is>
          <t>Investment Securities, Continuous Unrealized Loss Position, Qualitative Disclosure [Abstract]</t>
        </is>
      </c>
    </row>
    <row r="68">
      <c r="A68" s="4" t="inlineStr">
        <is>
          <t>Investment Securities, Securities in Unrealized Loss Positions, Qualitative Disclosure, Number of Positions</t>
        </is>
      </c>
      <c r="C68" s="5" t="n">
        <v>2</v>
      </c>
      <c r="D68" s="5" t="n">
        <v>2</v>
      </c>
    </row>
    <row r="69">
      <c r="A69" s="3" t="inlineStr">
        <is>
          <t>Investment Securities, Continuous Unrealized Loss Position, Fair Value [Abstract]</t>
        </is>
      </c>
    </row>
    <row r="70">
      <c r="A70" s="4" t="inlineStr">
        <is>
          <t>Investment Securities, Continuous Unrealized Loss Position, Less than Twelve Months, Fair Value</t>
        </is>
      </c>
      <c r="C70" s="6" t="n">
        <v>273</v>
      </c>
      <c r="D70" s="6" t="n">
        <v>250</v>
      </c>
    </row>
    <row r="71">
      <c r="A71" s="4" t="inlineStr">
        <is>
          <t>Investment Securities, Continuous Unrealized Loss Position, Twelve Months or Longer, Fair Value</t>
        </is>
      </c>
      <c r="C71" s="5" t="n">
        <v>0</v>
      </c>
      <c r="D71" s="5" t="n">
        <v>25</v>
      </c>
    </row>
    <row r="72">
      <c r="A72" s="4" t="inlineStr">
        <is>
          <t>Investment Securities, Continuous Unrealized Loss Position, Fair Value</t>
        </is>
      </c>
      <c r="C72" s="5" t="n">
        <v>273</v>
      </c>
      <c r="D72" s="5" t="n">
        <v>275</v>
      </c>
    </row>
    <row r="73">
      <c r="A73" s="3" t="inlineStr">
        <is>
          <t>Investment Securities, Continuous Unrealized Loss Position, Aggregate Losses [Abstract]</t>
        </is>
      </c>
    </row>
    <row r="74">
      <c r="A74" s="4" t="inlineStr">
        <is>
          <t>Investment Securities, Continuous Unrealized Loss Position, Less than 12 Months, Accumulated Losses</t>
        </is>
      </c>
      <c r="C74" s="5" t="n">
        <v>2</v>
      </c>
      <c r="D74" s="5" t="n">
        <v>1</v>
      </c>
    </row>
    <row r="75">
      <c r="A75" s="4" t="inlineStr">
        <is>
          <t>Investment Securities, Continuous Unrealized Loss Position, 12 Months or Longer, Accumulated Losses</t>
        </is>
      </c>
      <c r="C75" s="5" t="n">
        <v>0</v>
      </c>
      <c r="D75" s="5" t="n">
        <v>1</v>
      </c>
    </row>
    <row r="76">
      <c r="A76" s="4" t="inlineStr">
        <is>
          <t>Investment Securities, Continuous Unrealized Loss Position, Accumulated Loss</t>
        </is>
      </c>
      <c r="C76" s="6" t="n">
        <v>2</v>
      </c>
      <c r="D76" s="6" t="n">
        <v>2</v>
      </c>
    </row>
    <row r="77"/>
    <row r="78">
      <c r="A78" s="4" t="inlineStr">
        <is>
          <t>[1]</t>
        </is>
      </c>
      <c r="B78" s="4" t="inlineStr">
        <is>
          <t>Expected maturities may differ from contractual maturities because borrowers may have the right to call or prepay obligations with or without penalty.</t>
        </is>
      </c>
    </row>
    <row r="79">
      <c r="A79" s="4" t="inlineStr">
        <is>
          <t>[2]</t>
        </is>
      </c>
      <c r="B79" s="4" t="inlineStr">
        <is>
          <t>The average expected lives of residential mortgage-backed securities were 4.1 years based upon current prepayment assumptions.</t>
        </is>
      </c>
    </row>
  </sheetData>
  <mergeCells count="4">
    <mergeCell ref="A1:B2"/>
    <mergeCell ref="A77:C77"/>
    <mergeCell ref="B78:C78"/>
    <mergeCell ref="B79:C7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s>
  <sheetData>
    <row r="1">
      <c r="A1" s="1" t="inlineStr">
        <is>
          <t>Available for Sale Securities (Details) $ in Thousands</t>
        </is>
      </c>
      <c r="C1" s="2" t="inlineStr">
        <is>
          <t>12 Months Ended</t>
        </is>
      </c>
    </row>
    <row r="2">
      <c r="C2" s="2" t="inlineStr">
        <is>
          <t>Dec. 31, 2021USD ($)</t>
        </is>
      </c>
      <c r="D2" s="2" t="inlineStr">
        <is>
          <t>Dec. 31, 2020USD ($)</t>
        </is>
      </c>
      <c r="E2" s="2" t="inlineStr">
        <is>
          <t>Dec. 31, 2019USD ($)</t>
        </is>
      </c>
    </row>
    <row r="3">
      <c r="A3" s="3" t="inlineStr">
        <is>
          <t>Available for Sale Securities [Line Items]</t>
        </is>
      </c>
    </row>
    <row r="4">
      <c r="A4" s="4" t="inlineStr">
        <is>
          <t>Available for sale securities, Amortized Cost</t>
        </is>
      </c>
      <c r="C4" s="6" t="n">
        <v>13064436</v>
      </c>
      <c r="D4" s="6" t="n">
        <v>12609850</v>
      </c>
    </row>
    <row r="5">
      <c r="A5" s="4" t="inlineStr">
        <is>
          <t>Available for sale securities</t>
        </is>
      </c>
      <c r="C5" s="5" t="n">
        <v>13157817</v>
      </c>
      <c r="D5" s="5" t="n">
        <v>13050665</v>
      </c>
    </row>
    <row r="6">
      <c r="A6" s="4" t="inlineStr">
        <is>
          <t>Available for sale securities, Gross Unrealized Gain</t>
        </is>
      </c>
      <c r="C6" s="5" t="n">
        <v>207361</v>
      </c>
      <c r="D6" s="5" t="n">
        <v>449654</v>
      </c>
    </row>
    <row r="7">
      <c r="A7" s="4" t="inlineStr">
        <is>
          <t>Available for sale securities, Gross Unrealized Loss</t>
        </is>
      </c>
      <c r="C7" s="5" t="n">
        <v>-113980</v>
      </c>
      <c r="D7" s="5" t="n">
        <v>-8839</v>
      </c>
    </row>
    <row r="8">
      <c r="A8" s="3" t="inlineStr">
        <is>
          <t>Available for Sale Securities, Realized Gain (Loss) [Abstract]</t>
        </is>
      </c>
    </row>
    <row r="9">
      <c r="A9" s="4" t="inlineStr">
        <is>
          <t>Proceeds from sales of available for sale securities</t>
        </is>
      </c>
      <c r="C9" s="5" t="n">
        <v>622881</v>
      </c>
      <c r="D9" s="5" t="n">
        <v>384507</v>
      </c>
      <c r="E9" s="6" t="n">
        <v>1211718</v>
      </c>
    </row>
    <row r="10">
      <c r="A10" s="4" t="inlineStr">
        <is>
          <t>Available for sale securities, Gross realized gains</t>
        </is>
      </c>
      <c r="C10" s="5" t="n">
        <v>5702</v>
      </c>
      <c r="D10" s="5" t="n">
        <v>9976</v>
      </c>
      <c r="E10" s="5" t="n">
        <v>14996</v>
      </c>
    </row>
    <row r="11">
      <c r="A11" s="4" t="inlineStr">
        <is>
          <t>Available for sale securities, Gross realized losses</t>
        </is>
      </c>
      <c r="C11" s="5" t="n">
        <v>-1998</v>
      </c>
      <c r="D11" s="5" t="n">
        <v>-66</v>
      </c>
      <c r="E11" s="5" t="n">
        <v>-9399</v>
      </c>
    </row>
    <row r="12">
      <c r="A12" s="4" t="inlineStr">
        <is>
          <t>Available for sale securities, Related federal and state income tax expense</t>
        </is>
      </c>
      <c r="C12" s="5" t="n">
        <v>889</v>
      </c>
      <c r="D12" s="5" t="n">
        <v>2524</v>
      </c>
      <c r="E12" s="6" t="n">
        <v>1425</v>
      </c>
    </row>
    <row r="13">
      <c r="A13" s="4" t="inlineStr">
        <is>
          <t>Available for sale securities, Pledged as Collateral, Fair Value</t>
        </is>
      </c>
      <c r="C13" s="5" t="n">
        <v>10200000</v>
      </c>
      <c r="D13" s="5" t="n">
        <v>11600000</v>
      </c>
    </row>
    <row r="14">
      <c r="A14" s="4" t="inlineStr">
        <is>
          <t>Fixed maturity securities [Member]</t>
        </is>
      </c>
    </row>
    <row r="15">
      <c r="A15" s="3" t="inlineStr">
        <is>
          <t>Available for Sale Securities, Debt Maturities, Amortized Cost, Rolling Maturity [Abstract]</t>
        </is>
      </c>
    </row>
    <row r="16">
      <c r="A16" s="4" t="inlineStr">
        <is>
          <t>Available for sale securities, Debt Maturities, Less than One Year, Amortized Cost</t>
        </is>
      </c>
      <c r="C16" s="5" t="n">
        <v>74454</v>
      </c>
    </row>
    <row r="17">
      <c r="A17" s="4" t="inlineStr">
        <is>
          <t>Available for sale securities, Debt Maturities, One to Five Years, Amortized Cost</t>
        </is>
      </c>
      <c r="C17" s="5" t="n">
        <v>1881944</v>
      </c>
    </row>
    <row r="18">
      <c r="A18" s="4" t="inlineStr">
        <is>
          <t>Available for sale securities, Debt Maturities, Six to Ten Years, Amortized Cost</t>
        </is>
      </c>
      <c r="C18" s="5" t="n">
        <v>2695022</v>
      </c>
    </row>
    <row r="19">
      <c r="A19" s="4" t="inlineStr">
        <is>
          <t>Available for sale securities, Debt Maturities, Over Ten Years, Amortized Cost</t>
        </is>
      </c>
      <c r="C19" s="5" t="n">
        <v>493804</v>
      </c>
    </row>
    <row r="20">
      <c r="A20" s="4" t="inlineStr">
        <is>
          <t>Available for sale securities, Maturity, Allocated and Single Maturity Date, Amortized Cost</t>
        </is>
      </c>
      <c r="C20" s="5" t="n">
        <v>5145224</v>
      </c>
    </row>
    <row r="21">
      <c r="A21" s="3" t="inlineStr">
        <is>
          <t>Available for Sale Securities, Maturity, Fair Value, Rolling Maturity [Abstract]</t>
        </is>
      </c>
    </row>
    <row r="22">
      <c r="A22" s="4" t="inlineStr">
        <is>
          <t>Available for sale securities, Debt Maturities, Less Than One Year, Fair Value</t>
        </is>
      </c>
      <c r="C22" s="5" t="n">
        <v>74874</v>
      </c>
    </row>
    <row r="23">
      <c r="A23" s="4" t="inlineStr">
        <is>
          <t>Available for sale securities, Debt Maturities, One to Five Years, Fair Value</t>
        </is>
      </c>
      <c r="C23" s="5" t="n">
        <v>1898237</v>
      </c>
    </row>
    <row r="24">
      <c r="A24" s="4" t="inlineStr">
        <is>
          <t>Available for sale securities, Debt Maturities, Six to Ten Years, Fair Value</t>
        </is>
      </c>
      <c r="C24" s="5" t="n">
        <v>2657759</v>
      </c>
    </row>
    <row r="25">
      <c r="A25" s="4" t="inlineStr">
        <is>
          <t>Available for sale securities, Debt Maturities, Over Ten Years, Fair Value</t>
        </is>
      </c>
      <c r="C25" s="5" t="n">
        <v>495992</v>
      </c>
    </row>
    <row r="26">
      <c r="A26" s="4" t="inlineStr">
        <is>
          <t>Available for sale securities, Debt Maturities, Single Maturity Date, Fair value</t>
        </is>
      </c>
      <c r="C26" s="6" t="n">
        <v>5126862</v>
      </c>
    </row>
    <row r="27">
      <c r="A27" s="4" t="inlineStr">
        <is>
          <t>Available for sale securities, Debt Maturities, Weighted Average Maturity</t>
        </is>
      </c>
      <c r="B27" s="4" t="inlineStr">
        <is>
          <t>[1]</t>
        </is>
      </c>
      <c r="C27" s="9" t="n">
        <v>6.76</v>
      </c>
    </row>
    <row r="28">
      <c r="A28" s="4" t="inlineStr">
        <is>
          <t>U.S. Treasury [Member]</t>
        </is>
      </c>
    </row>
    <row r="29">
      <c r="A29" s="3" t="inlineStr">
        <is>
          <t>Available for Sale Securities [Line Items]</t>
        </is>
      </c>
    </row>
    <row r="30">
      <c r="A30" s="4" t="inlineStr">
        <is>
          <t>Available for sale securities, Amortized Cost</t>
        </is>
      </c>
      <c r="C30" s="6" t="n">
        <v>1001</v>
      </c>
      <c r="D30" s="5" t="n">
        <v>500</v>
      </c>
    </row>
    <row r="31">
      <c r="A31" s="4" t="inlineStr">
        <is>
          <t>Available for sale securities</t>
        </is>
      </c>
      <c r="C31" s="5" t="n">
        <v>1000</v>
      </c>
      <c r="D31" s="5" t="n">
        <v>508</v>
      </c>
    </row>
    <row r="32">
      <c r="A32" s="4" t="inlineStr">
        <is>
          <t>Available for sale securities, Gross Unrealized Gain</t>
        </is>
      </c>
      <c r="C32" s="5" t="n">
        <v>0</v>
      </c>
      <c r="D32" s="5" t="n">
        <v>8</v>
      </c>
    </row>
    <row r="33">
      <c r="A33" s="4" t="inlineStr">
        <is>
          <t>Available for sale securities, Gross Unrealized Loss</t>
        </is>
      </c>
      <c r="C33" s="5" t="n">
        <v>-1</v>
      </c>
      <c r="D33" s="5" t="n">
        <v>0</v>
      </c>
    </row>
    <row r="34">
      <c r="A34" s="4" t="inlineStr">
        <is>
          <t>Municipal securities [Member]</t>
        </is>
      </c>
    </row>
    <row r="35">
      <c r="A35" s="3" t="inlineStr">
        <is>
          <t>Available for Sale Securities [Line Items]</t>
        </is>
      </c>
    </row>
    <row r="36">
      <c r="A36" s="4" t="inlineStr">
        <is>
          <t>Available for sale securities, Amortized Cost</t>
        </is>
      </c>
      <c r="C36" s="5" t="n">
        <v>515551</v>
      </c>
      <c r="D36" s="5" t="n">
        <v>165318</v>
      </c>
    </row>
    <row r="37">
      <c r="A37" s="4" t="inlineStr">
        <is>
          <t>Available for sale securities</t>
        </is>
      </c>
      <c r="C37" s="5" t="n">
        <v>508365</v>
      </c>
      <c r="D37" s="5" t="n">
        <v>167979</v>
      </c>
    </row>
    <row r="38">
      <c r="A38" s="4" t="inlineStr">
        <is>
          <t>Available for sale securities, Gross Unrealized Gain</t>
        </is>
      </c>
      <c r="C38" s="5" t="n">
        <v>1302</v>
      </c>
      <c r="D38" s="5" t="n">
        <v>2666</v>
      </c>
    </row>
    <row r="39">
      <c r="A39" s="4" t="inlineStr">
        <is>
          <t>Available for sale securities, Gross Unrealized Loss</t>
        </is>
      </c>
      <c r="C39" s="5" t="n">
        <v>-8488</v>
      </c>
      <c r="D39" s="5" t="n">
        <v>-5</v>
      </c>
    </row>
    <row r="40">
      <c r="A40" s="4" t="inlineStr">
        <is>
          <t>Commercial agency mortgage-backed securities [Member]</t>
        </is>
      </c>
    </row>
    <row r="41">
      <c r="A41" s="3" t="inlineStr">
        <is>
          <t>Available for Sale Securities [Line Items]</t>
        </is>
      </c>
    </row>
    <row r="42">
      <c r="A42" s="4" t="inlineStr">
        <is>
          <t>Available for sale securities, Amortized Cost</t>
        </is>
      </c>
      <c r="C42" s="5" t="n">
        <v>4628172</v>
      </c>
      <c r="D42" s="5" t="n">
        <v>3406956</v>
      </c>
    </row>
    <row r="43">
      <c r="A43" s="4" t="inlineStr">
        <is>
          <t>Available for sale securities</t>
        </is>
      </c>
      <c r="C43" s="5" t="n">
        <v>4617025</v>
      </c>
      <c r="D43" s="5" t="n">
        <v>3508465</v>
      </c>
    </row>
    <row r="44">
      <c r="A44" s="4" t="inlineStr">
        <is>
          <t>Available for sale securities, Gross Unrealized Gain</t>
        </is>
      </c>
      <c r="C44" s="5" t="n">
        <v>36868</v>
      </c>
      <c r="D44" s="5" t="n">
        <v>103590</v>
      </c>
    </row>
    <row r="45">
      <c r="A45" s="4" t="inlineStr">
        <is>
          <t>Available for sale securities, Gross Unrealized Loss</t>
        </is>
      </c>
      <c r="C45" s="5" t="n">
        <v>-48015</v>
      </c>
      <c r="D45" s="5" t="n">
        <v>-2081</v>
      </c>
    </row>
    <row r="46">
      <c r="A46" s="4" t="inlineStr">
        <is>
          <t>Other debt securities [Member]</t>
        </is>
      </c>
    </row>
    <row r="47">
      <c r="A47" s="3" t="inlineStr">
        <is>
          <t>Available for Sale Securities [Line Items]</t>
        </is>
      </c>
    </row>
    <row r="48">
      <c r="A48" s="4" t="inlineStr">
        <is>
          <t>Available for sale securities, Amortized Cost</t>
        </is>
      </c>
      <c r="C48" s="5" t="n">
        <v>500</v>
      </c>
      <c r="D48" s="5" t="n">
        <v>500</v>
      </c>
    </row>
    <row r="49">
      <c r="A49" s="4" t="inlineStr">
        <is>
          <t>Available for sale securities</t>
        </is>
      </c>
      <c r="C49" s="5" t="n">
        <v>472</v>
      </c>
      <c r="D49" s="5" t="n">
        <v>472</v>
      </c>
    </row>
    <row r="50">
      <c r="A50" s="4" t="inlineStr">
        <is>
          <t>Available for sale securities, Gross Unrealized Gain</t>
        </is>
      </c>
      <c r="C50" s="5" t="n">
        <v>0</v>
      </c>
      <c r="D50" s="5" t="n">
        <v>0</v>
      </c>
    </row>
    <row r="51">
      <c r="A51" s="4" t="inlineStr">
        <is>
          <t>Available for sale securities, Gross Unrealized Loss</t>
        </is>
      </c>
      <c r="C51" s="5" t="n">
        <v>-28</v>
      </c>
      <c r="D51" s="5" t="n">
        <v>-28</v>
      </c>
    </row>
    <row r="52">
      <c r="A52" s="4" t="inlineStr">
        <is>
          <t>Residential Mortgage Backed Securities [Member]</t>
        </is>
      </c>
    </row>
    <row r="53">
      <c r="A53" s="3" t="inlineStr">
        <is>
          <t>Available for Sale Securities, Debt Maturities, Amortized Cost, Rolling Maturity [Abstract]</t>
        </is>
      </c>
    </row>
    <row r="54">
      <c r="A54" s="4" t="inlineStr">
        <is>
          <t>Available for sale securities, Maturity, without Single Maturity Date, Amortized Cost</t>
        </is>
      </c>
      <c r="B54" s="4" t="inlineStr">
        <is>
          <t>[2]</t>
        </is>
      </c>
      <c r="C54" s="5" t="n">
        <v>7919212</v>
      </c>
    </row>
    <row r="55">
      <c r="A55" s="3" t="inlineStr">
        <is>
          <t>Available for Sale Securities, Maturity, Fair Value, Rolling Maturity [Abstract]</t>
        </is>
      </c>
    </row>
    <row r="56">
      <c r="A56" s="4" t="inlineStr">
        <is>
          <t>Available for sale securities, Debt Maturities, without Single Maturity Date, Fair value</t>
        </is>
      </c>
      <c r="C56" s="6" t="n">
        <v>8030955</v>
      </c>
    </row>
    <row r="57">
      <c r="A57" s="4" t="inlineStr">
        <is>
          <t>Available for sale securities, Debt Maturities, Average Expected Life of Mortgage-backed Securities</t>
        </is>
      </c>
      <c r="C57" s="4" t="inlineStr">
        <is>
          <t>3 years 8 months 12 days</t>
        </is>
      </c>
    </row>
    <row r="58">
      <c r="A58" s="4" t="inlineStr">
        <is>
          <t>Residential agency mortgage-backed securities [Member]</t>
        </is>
      </c>
    </row>
    <row r="59">
      <c r="A59" s="3" t="inlineStr">
        <is>
          <t>Available for Sale Securities [Line Items]</t>
        </is>
      </c>
    </row>
    <row r="60">
      <c r="A60" s="4" t="inlineStr">
        <is>
          <t>Available for sale securities, Amortized Cost</t>
        </is>
      </c>
      <c r="C60" s="6" t="n">
        <v>7908587</v>
      </c>
      <c r="D60" s="5" t="n">
        <v>9019013</v>
      </c>
    </row>
    <row r="61">
      <c r="A61" s="4" t="inlineStr">
        <is>
          <t>Available for sale securities</t>
        </is>
      </c>
      <c r="C61" s="5" t="n">
        <v>8006616</v>
      </c>
      <c r="D61" s="5" t="n">
        <v>9340471</v>
      </c>
    </row>
    <row r="62">
      <c r="A62" s="4" t="inlineStr">
        <is>
          <t>Available for sale securities, Gross Unrealized Gain</t>
        </is>
      </c>
      <c r="C62" s="5" t="n">
        <v>155477</v>
      </c>
      <c r="D62" s="5" t="n">
        <v>328183</v>
      </c>
    </row>
    <row r="63">
      <c r="A63" s="4" t="inlineStr">
        <is>
          <t>Available for sale securities, Gross Unrealized Loss</t>
        </is>
      </c>
      <c r="C63" s="5" t="n">
        <v>-57448</v>
      </c>
      <c r="D63" s="5" t="n">
        <v>-6725</v>
      </c>
    </row>
    <row r="64">
      <c r="A64" s="4" t="inlineStr">
        <is>
          <t>Residential non-agency mortgage-backed securities [Member]</t>
        </is>
      </c>
    </row>
    <row r="65">
      <c r="A65" s="3" t="inlineStr">
        <is>
          <t>Available for Sale Securities [Line Items]</t>
        </is>
      </c>
    </row>
    <row r="66">
      <c r="A66" s="4" t="inlineStr">
        <is>
          <t>Available for sale securities, Amortized Cost</t>
        </is>
      </c>
      <c r="C66" s="5" t="n">
        <v>10625</v>
      </c>
      <c r="D66" s="5" t="n">
        <v>17563</v>
      </c>
    </row>
    <row r="67">
      <c r="A67" s="4" t="inlineStr">
        <is>
          <t>Available for sale securities</t>
        </is>
      </c>
      <c r="C67" s="5" t="n">
        <v>24339</v>
      </c>
      <c r="D67" s="5" t="n">
        <v>32770</v>
      </c>
    </row>
    <row r="68">
      <c r="A68" s="4" t="inlineStr">
        <is>
          <t>Available for sale securities, Gross Unrealized Gain</t>
        </is>
      </c>
      <c r="C68" s="5" t="n">
        <v>13714</v>
      </c>
      <c r="D68" s="5" t="n">
        <v>15207</v>
      </c>
    </row>
    <row r="69">
      <c r="A69" s="4" t="inlineStr">
        <is>
          <t>Available for sale securities, Gross Unrealized Loss</t>
        </is>
      </c>
      <c r="C69" s="6" t="n">
        <v>0</v>
      </c>
      <c r="D69" s="6" t="n">
        <v>0</v>
      </c>
    </row>
    <row r="70"/>
    <row r="71">
      <c r="A71" s="4" t="inlineStr">
        <is>
          <t>[1]</t>
        </is>
      </c>
      <c r="B71" s="4" t="inlineStr">
        <is>
          <t>Expected maturities may differ from contractual maturities, because borrowers may have the right to call or prepay obligations with or without penalty.</t>
        </is>
      </c>
    </row>
    <row r="72">
      <c r="A72" s="4" t="inlineStr">
        <is>
          <t>[2]</t>
        </is>
      </c>
      <c r="B72" s="4" t="inlineStr">
        <is>
          <t>The average expected lives of residential mortgage-backed securities were 3.7 years based upon current prepayment assumptions.</t>
        </is>
      </c>
    </row>
  </sheetData>
  <mergeCells count="5">
    <mergeCell ref="A1:B2"/>
    <mergeCell ref="C1:E1"/>
    <mergeCell ref="A70:D70"/>
    <mergeCell ref="B71:D71"/>
    <mergeCell ref="B72:D7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ities Available for sale, Unrealized Loss Position, Fair Value (Details) $ in Thousands</t>
        </is>
      </c>
      <c r="B1" s="2" t="inlineStr">
        <is>
          <t>Dec. 31, 2021USD ($)</t>
        </is>
      </c>
      <c r="C1" s="2" t="inlineStr">
        <is>
          <t>Dec. 31, 2020USD ($)</t>
        </is>
      </c>
    </row>
    <row r="2">
      <c r="A2" s="3" t="inlineStr">
        <is>
          <t>Available for sale, Unrealized Loss Position [Line Items]</t>
        </is>
      </c>
    </row>
    <row r="3">
      <c r="A3" s="4" t="inlineStr">
        <is>
          <t>Available for sale, Securities in Unrealized Loss Positions, Qualitative Disclosure, Number of Positions</t>
        </is>
      </c>
      <c r="B3" s="5" t="n">
        <v>462</v>
      </c>
      <c r="C3" s="5" t="n">
        <v>77</v>
      </c>
    </row>
    <row r="4">
      <c r="A4" s="3" t="inlineStr">
        <is>
          <t>Available for sale, Securities in Unrealized Loss Position, Less than 12 Months [Abstract]</t>
        </is>
      </c>
    </row>
    <row r="5">
      <c r="A5" s="4" t="inlineStr">
        <is>
          <t>Available for sale securities, Continuous Unrealized Loss Position, Less than 12 Months, Fair Value</t>
        </is>
      </c>
      <c r="B5" s="6" t="n">
        <v>4911358</v>
      </c>
      <c r="C5" s="6" t="n">
        <v>1143562</v>
      </c>
    </row>
    <row r="6">
      <c r="A6" s="4" t="inlineStr">
        <is>
          <t>Available for sale securities, Continuous Unrealized Loss Position, 12 Months or Longer, Fair Value</t>
        </is>
      </c>
      <c r="B6" s="5" t="n">
        <v>1476208</v>
      </c>
      <c r="C6" s="5" t="n">
        <v>438846</v>
      </c>
    </row>
    <row r="7">
      <c r="A7" s="4" t="inlineStr">
        <is>
          <t>Available for sale securities, Unrealized Loss Position, Fair Value</t>
        </is>
      </c>
      <c r="B7" s="5" t="n">
        <v>6387566</v>
      </c>
      <c r="C7" s="5" t="n">
        <v>1582408</v>
      </c>
    </row>
    <row r="8">
      <c r="A8" s="3" t="inlineStr">
        <is>
          <t>Available for sale securities, Securities in Unrealized Loss Position, Accumulated Loss [Abstract]</t>
        </is>
      </c>
    </row>
    <row r="9">
      <c r="A9" s="4" t="inlineStr">
        <is>
          <t>Available for sale securities, Continuous Unrealized Loss Position, Less than 12 Months, Accumulated Loss</t>
        </is>
      </c>
      <c r="B9" s="5" t="n">
        <v>80372</v>
      </c>
      <c r="C9" s="5" t="n">
        <v>8197</v>
      </c>
    </row>
    <row r="10">
      <c r="A10" s="4" t="inlineStr">
        <is>
          <t>Available for sale securities, Continuous Unrealized Loss Position, 12 Months or Longer, Accumulated Loss</t>
        </is>
      </c>
      <c r="B10" s="5" t="n">
        <v>33608</v>
      </c>
      <c r="C10" s="5" t="n">
        <v>642</v>
      </c>
    </row>
    <row r="11">
      <c r="A11" s="4" t="inlineStr">
        <is>
          <t>Available for sale securities, Unrealized Loss Position, Accumulated Loss</t>
        </is>
      </c>
      <c r="B11" s="5" t="n">
        <v>113980</v>
      </c>
      <c r="C11" s="6" t="n">
        <v>8839</v>
      </c>
    </row>
    <row r="12">
      <c r="A12" s="4" t="inlineStr">
        <is>
          <t>Debt Securities, Available-for-sale, Allowance for Credit Loss</t>
        </is>
      </c>
      <c r="B12" s="6" t="n">
        <v>0</v>
      </c>
    </row>
    <row r="13">
      <c r="A13" s="4" t="inlineStr">
        <is>
          <t>U.S. Treasury [Member]</t>
        </is>
      </c>
    </row>
    <row r="14">
      <c r="A14" s="3" t="inlineStr">
        <is>
          <t>Available for sale, Unrealized Loss Position [Line Items]</t>
        </is>
      </c>
    </row>
    <row r="15">
      <c r="A15" s="4" t="inlineStr">
        <is>
          <t>Available for sale, Securities in Unrealized Loss Positions, Qualitative Disclosure, Number of Positions</t>
        </is>
      </c>
      <c r="B15" s="5" t="n">
        <v>1</v>
      </c>
    </row>
    <row r="16">
      <c r="A16" s="3" t="inlineStr">
        <is>
          <t>Available for sale, Securities in Unrealized Loss Position, Less than 12 Months [Abstract]</t>
        </is>
      </c>
    </row>
    <row r="17">
      <c r="A17" s="4" t="inlineStr">
        <is>
          <t>Available for sale securities, Continuous Unrealized Loss Position, Less than 12 Months, Fair Value</t>
        </is>
      </c>
      <c r="B17" s="6" t="n">
        <v>1000</v>
      </c>
    </row>
    <row r="18">
      <c r="A18" s="4" t="inlineStr">
        <is>
          <t>Available for sale securities, Continuous Unrealized Loss Position, 12 Months or Longer, Fair Value</t>
        </is>
      </c>
      <c r="B18" s="5" t="n">
        <v>0</v>
      </c>
    </row>
    <row r="19">
      <c r="A19" s="4" t="inlineStr">
        <is>
          <t>Available for sale securities, Unrealized Loss Position, Fair Value</t>
        </is>
      </c>
      <c r="B19" s="5" t="n">
        <v>1000</v>
      </c>
    </row>
    <row r="20">
      <c r="A20" s="3" t="inlineStr">
        <is>
          <t>Available for sale securities, Securities in Unrealized Loss Position, Accumulated Loss [Abstract]</t>
        </is>
      </c>
    </row>
    <row r="21">
      <c r="A21" s="4" t="inlineStr">
        <is>
          <t>Available for sale securities, Continuous Unrealized Loss Position, Less than 12 Months, Accumulated Loss</t>
        </is>
      </c>
      <c r="B21" s="5" t="n">
        <v>1</v>
      </c>
    </row>
    <row r="22">
      <c r="A22" s="4" t="inlineStr">
        <is>
          <t>Available for sale securities, Continuous Unrealized Loss Position, 12 Months or Longer, Accumulated Loss</t>
        </is>
      </c>
      <c r="B22" s="5" t="n">
        <v>0</v>
      </c>
    </row>
    <row r="23">
      <c r="A23" s="4" t="inlineStr">
        <is>
          <t>Available for sale securities, Unrealized Loss Position, Accumulated Loss</t>
        </is>
      </c>
      <c r="B23" s="6" t="n">
        <v>1</v>
      </c>
    </row>
    <row r="24">
      <c r="A24" s="4" t="inlineStr">
        <is>
          <t>Municipal securities [Member]</t>
        </is>
      </c>
    </row>
    <row r="25">
      <c r="A25" s="3" t="inlineStr">
        <is>
          <t>Available for sale, Unrealized Loss Position [Line Items]</t>
        </is>
      </c>
    </row>
    <row r="26">
      <c r="A26" s="4" t="inlineStr">
        <is>
          <t>Available for sale, Securities in Unrealized Loss Positions, Qualitative Disclosure, Number of Positions</t>
        </is>
      </c>
      <c r="B26" s="5" t="n">
        <v>175</v>
      </c>
      <c r="C26" s="5" t="n">
        <v>1</v>
      </c>
    </row>
    <row r="27">
      <c r="A27" s="3" t="inlineStr">
        <is>
          <t>Available for sale, Securities in Unrealized Loss Position, Less than 12 Months [Abstract]</t>
        </is>
      </c>
    </row>
    <row r="28">
      <c r="A28" s="4" t="inlineStr">
        <is>
          <t>Available for sale securities, Continuous Unrealized Loss Position, Less than 12 Months, Fair Value</t>
        </is>
      </c>
      <c r="B28" s="6" t="n">
        <v>423575</v>
      </c>
      <c r="C28" s="6" t="n">
        <v>6166</v>
      </c>
    </row>
    <row r="29">
      <c r="A29" s="4" t="inlineStr">
        <is>
          <t>Available for sale securities, Continuous Unrealized Loss Position, 12 Months or Longer, Fair Value</t>
        </is>
      </c>
      <c r="B29" s="5" t="n">
        <v>22476</v>
      </c>
      <c r="C29" s="5" t="n">
        <v>0</v>
      </c>
    </row>
    <row r="30">
      <c r="A30" s="4" t="inlineStr">
        <is>
          <t>Available for sale securities, Unrealized Loss Position, Fair Value</t>
        </is>
      </c>
      <c r="B30" s="5" t="n">
        <v>446051</v>
      </c>
      <c r="C30" s="5" t="n">
        <v>6166</v>
      </c>
    </row>
    <row r="31">
      <c r="A31" s="3" t="inlineStr">
        <is>
          <t>Available for sale securities, Securities in Unrealized Loss Position, Accumulated Loss [Abstract]</t>
        </is>
      </c>
    </row>
    <row r="32">
      <c r="A32" s="4" t="inlineStr">
        <is>
          <t>Available for sale securities, Continuous Unrealized Loss Position, Less than 12 Months, Accumulated Loss</t>
        </is>
      </c>
      <c r="B32" s="5" t="n">
        <v>7762</v>
      </c>
      <c r="C32" s="5" t="n">
        <v>5</v>
      </c>
    </row>
    <row r="33">
      <c r="A33" s="4" t="inlineStr">
        <is>
          <t>Available for sale securities, Continuous Unrealized Loss Position, 12 Months or Longer, Accumulated Loss</t>
        </is>
      </c>
      <c r="B33" s="5" t="n">
        <v>726</v>
      </c>
      <c r="C33" s="5" t="n">
        <v>0</v>
      </c>
    </row>
    <row r="34">
      <c r="A34" s="4" t="inlineStr">
        <is>
          <t>Available for sale securities, Unrealized Loss Position, Accumulated Loss</t>
        </is>
      </c>
      <c r="B34" s="6" t="n">
        <v>8488</v>
      </c>
      <c r="C34" s="6" t="n">
        <v>5</v>
      </c>
    </row>
    <row r="35">
      <c r="A35" s="4" t="inlineStr">
        <is>
          <t>Residential agency mortgage-backed securities [Member]</t>
        </is>
      </c>
    </row>
    <row r="36">
      <c r="A36" s="3" t="inlineStr">
        <is>
          <t>Available for sale, Unrealized Loss Position [Line Items]</t>
        </is>
      </c>
    </row>
    <row r="37">
      <c r="A37" s="4" t="inlineStr">
        <is>
          <t>Available for sale, Securities in Unrealized Loss Positions, Qualitative Disclosure, Number of Positions</t>
        </is>
      </c>
      <c r="B37" s="5" t="n">
        <v>120</v>
      </c>
      <c r="C37" s="5" t="n">
        <v>38</v>
      </c>
    </row>
    <row r="38">
      <c r="A38" s="3" t="inlineStr">
        <is>
          <t>Available for sale, Securities in Unrealized Loss Position, Less than 12 Months [Abstract]</t>
        </is>
      </c>
    </row>
    <row r="39">
      <c r="A39" s="4" t="inlineStr">
        <is>
          <t>Available for sale securities, Continuous Unrealized Loss Position, Less than 12 Months, Fair Value</t>
        </is>
      </c>
      <c r="B39" s="6" t="n">
        <v>2382094</v>
      </c>
      <c r="C39" s="6" t="n">
        <v>786890</v>
      </c>
    </row>
    <row r="40">
      <c r="A40" s="4" t="inlineStr">
        <is>
          <t>Available for sale securities, Continuous Unrealized Loss Position, 12 Months or Longer, Fair Value</t>
        </is>
      </c>
      <c r="B40" s="5" t="n">
        <v>750044</v>
      </c>
      <c r="C40" s="5" t="n">
        <v>160747</v>
      </c>
    </row>
    <row r="41">
      <c r="A41" s="4" t="inlineStr">
        <is>
          <t>Available for sale securities, Unrealized Loss Position, Fair Value</t>
        </is>
      </c>
      <c r="B41" s="5" t="n">
        <v>3132138</v>
      </c>
      <c r="C41" s="5" t="n">
        <v>947637</v>
      </c>
    </row>
    <row r="42">
      <c r="A42" s="3" t="inlineStr">
        <is>
          <t>Available for sale securities, Securities in Unrealized Loss Position, Accumulated Loss [Abstract]</t>
        </is>
      </c>
    </row>
    <row r="43">
      <c r="A43" s="4" t="inlineStr">
        <is>
          <t>Available for sale securities, Continuous Unrealized Loss Position, Less than 12 Months, Accumulated Loss</t>
        </is>
      </c>
      <c r="B43" s="5" t="n">
        <v>37121</v>
      </c>
      <c r="C43" s="5" t="n">
        <v>6605</v>
      </c>
    </row>
    <row r="44">
      <c r="A44" s="4" t="inlineStr">
        <is>
          <t>Available for sale securities, Continuous Unrealized Loss Position, 12 Months or Longer, Accumulated Loss</t>
        </is>
      </c>
      <c r="B44" s="5" t="n">
        <v>20327</v>
      </c>
      <c r="C44" s="5" t="n">
        <v>120</v>
      </c>
    </row>
    <row r="45">
      <c r="A45" s="4" t="inlineStr">
        <is>
          <t>Available for sale securities, Unrealized Loss Position, Accumulated Loss</t>
        </is>
      </c>
      <c r="B45" s="6" t="n">
        <v>57448</v>
      </c>
      <c r="C45" s="6" t="n">
        <v>6725</v>
      </c>
    </row>
    <row r="46">
      <c r="A46" s="4" t="inlineStr">
        <is>
          <t>Commercial agency mortgage-backed securities [Member]</t>
        </is>
      </c>
    </row>
    <row r="47">
      <c r="A47" s="3" t="inlineStr">
        <is>
          <t>Available for sale, Unrealized Loss Position [Line Items]</t>
        </is>
      </c>
    </row>
    <row r="48">
      <c r="A48" s="4" t="inlineStr">
        <is>
          <t>Available for sale, Securities in Unrealized Loss Positions, Qualitative Disclosure, Number of Positions</t>
        </is>
      </c>
      <c r="B48" s="5" t="n">
        <v>165</v>
      </c>
      <c r="C48" s="5" t="n">
        <v>37</v>
      </c>
    </row>
    <row r="49">
      <c r="A49" s="3" t="inlineStr">
        <is>
          <t>Available for sale, Securities in Unrealized Loss Position, Less than 12 Months [Abstract]</t>
        </is>
      </c>
    </row>
    <row r="50">
      <c r="A50" s="4" t="inlineStr">
        <is>
          <t>Available for sale securities, Continuous Unrealized Loss Position, Less than 12 Months, Fair Value</t>
        </is>
      </c>
      <c r="B50" s="6" t="n">
        <v>2104689</v>
      </c>
      <c r="C50" s="6" t="n">
        <v>350506</v>
      </c>
    </row>
    <row r="51">
      <c r="A51" s="4" t="inlineStr">
        <is>
          <t>Available for sale securities, Continuous Unrealized Loss Position, 12 Months or Longer, Fair Value</t>
        </is>
      </c>
      <c r="B51" s="5" t="n">
        <v>703216</v>
      </c>
      <c r="C51" s="5" t="n">
        <v>277627</v>
      </c>
    </row>
    <row r="52">
      <c r="A52" s="4" t="inlineStr">
        <is>
          <t>Available for sale securities, Unrealized Loss Position, Fair Value</t>
        </is>
      </c>
      <c r="B52" s="5" t="n">
        <v>2807905</v>
      </c>
      <c r="C52" s="5" t="n">
        <v>628133</v>
      </c>
    </row>
    <row r="53">
      <c r="A53" s="3" t="inlineStr">
        <is>
          <t>Available for sale securities, Securities in Unrealized Loss Position, Accumulated Loss [Abstract]</t>
        </is>
      </c>
    </row>
    <row r="54">
      <c r="A54" s="4" t="inlineStr">
        <is>
          <t>Available for sale securities, Continuous Unrealized Loss Position, Less than 12 Months, Accumulated Loss</t>
        </is>
      </c>
      <c r="B54" s="5" t="n">
        <v>35488</v>
      </c>
      <c r="C54" s="5" t="n">
        <v>1587</v>
      </c>
    </row>
    <row r="55">
      <c r="A55" s="4" t="inlineStr">
        <is>
          <t>Available for sale securities, Continuous Unrealized Loss Position, 12 Months or Longer, Accumulated Loss</t>
        </is>
      </c>
      <c r="B55" s="5" t="n">
        <v>12527</v>
      </c>
      <c r="C55" s="5" t="n">
        <v>494</v>
      </c>
    </row>
    <row r="56">
      <c r="A56" s="4" t="inlineStr">
        <is>
          <t>Available for sale securities, Unrealized Loss Position, Accumulated Loss</t>
        </is>
      </c>
      <c r="B56" s="6" t="n">
        <v>48015</v>
      </c>
      <c r="C56" s="6" t="n">
        <v>2081</v>
      </c>
    </row>
    <row r="57">
      <c r="A57" s="4" t="inlineStr">
        <is>
          <t>Other debt securities [Member]</t>
        </is>
      </c>
    </row>
    <row r="58">
      <c r="A58" s="3" t="inlineStr">
        <is>
          <t>Available for sale, Unrealized Loss Position [Line Items]</t>
        </is>
      </c>
    </row>
    <row r="59">
      <c r="A59" s="4" t="inlineStr">
        <is>
          <t>Available for sale, Securities in Unrealized Loss Positions, Qualitative Disclosure, Number of Positions</t>
        </is>
      </c>
      <c r="B59" s="5" t="n">
        <v>1</v>
      </c>
      <c r="C59" s="5" t="n">
        <v>1</v>
      </c>
    </row>
    <row r="60">
      <c r="A60" s="3" t="inlineStr">
        <is>
          <t>Available for sale, Securities in Unrealized Loss Position, Less than 12 Months [Abstract]</t>
        </is>
      </c>
    </row>
    <row r="61">
      <c r="A61" s="4" t="inlineStr">
        <is>
          <t>Available for sale securities, Continuous Unrealized Loss Position, Less than 12 Months, Fair Value</t>
        </is>
      </c>
      <c r="B61" s="6" t="n">
        <v>0</v>
      </c>
      <c r="C61" s="6" t="n">
        <v>0</v>
      </c>
    </row>
    <row r="62">
      <c r="A62" s="4" t="inlineStr">
        <is>
          <t>Available for sale securities, Continuous Unrealized Loss Position, 12 Months or Longer, Fair Value</t>
        </is>
      </c>
      <c r="B62" s="5" t="n">
        <v>472</v>
      </c>
      <c r="C62" s="5" t="n">
        <v>472</v>
      </c>
    </row>
    <row r="63">
      <c r="A63" s="4" t="inlineStr">
        <is>
          <t>Available for sale securities, Unrealized Loss Position, Fair Value</t>
        </is>
      </c>
      <c r="B63" s="5" t="n">
        <v>472</v>
      </c>
      <c r="C63" s="5" t="n">
        <v>472</v>
      </c>
    </row>
    <row r="64">
      <c r="A64" s="3" t="inlineStr">
        <is>
          <t>Available for sale securities, Securities in Unrealized Loss Position, Accumulated Loss [Abstract]</t>
        </is>
      </c>
    </row>
    <row r="65">
      <c r="A65" s="4" t="inlineStr">
        <is>
          <t>Available for sale securities, Continuous Unrealized Loss Position, Less than 12 Months, Accumulated Loss</t>
        </is>
      </c>
      <c r="B65" s="5" t="n">
        <v>0</v>
      </c>
      <c r="C65" s="5" t="n">
        <v>0</v>
      </c>
    </row>
    <row r="66">
      <c r="A66" s="4" t="inlineStr">
        <is>
          <t>Available for sale securities, Continuous Unrealized Loss Position, 12 Months or Longer, Accumulated Loss</t>
        </is>
      </c>
      <c r="B66" s="5" t="n">
        <v>28</v>
      </c>
      <c r="C66" s="5" t="n">
        <v>28</v>
      </c>
    </row>
    <row r="67">
      <c r="A67" s="4" t="inlineStr">
        <is>
          <t>Available for sale securities, Unrealized Loss Position, Accumulated Loss</t>
        </is>
      </c>
      <c r="B67" s="6" t="n">
        <v>28</v>
      </c>
      <c r="C67" s="6"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Fair Value Option Securities (Details) - USD ($) $ in Thousands</t>
        </is>
      </c>
      <c r="B1" s="2" t="inlineStr">
        <is>
          <t>Dec. 31, 2021</t>
        </is>
      </c>
      <c r="C1" s="2" t="inlineStr">
        <is>
          <t>Dec. 31, 2020</t>
        </is>
      </c>
    </row>
    <row r="2">
      <c r="A2" s="3" t="inlineStr">
        <is>
          <t>Fair Value Option Securities [Line Items]</t>
        </is>
      </c>
    </row>
    <row r="3">
      <c r="A3" s="4" t="inlineStr">
        <is>
          <t>Fair value option securities</t>
        </is>
      </c>
      <c r="B3" s="6" t="n">
        <v>43770</v>
      </c>
      <c r="C3" s="6" t="n">
        <v>114982</v>
      </c>
    </row>
    <row r="4">
      <c r="A4" s="4" t="inlineStr">
        <is>
          <t>Residential agency mortgage-backed securities [Member]</t>
        </is>
      </c>
    </row>
    <row r="5">
      <c r="A5" s="3" t="inlineStr">
        <is>
          <t>Fair Value Option Securities [Line Items]</t>
        </is>
      </c>
    </row>
    <row r="6">
      <c r="A6" s="4" t="inlineStr">
        <is>
          <t>Fair value option securities</t>
        </is>
      </c>
      <c r="B6" s="5" t="n">
        <v>43770</v>
      </c>
      <c r="C6" s="5" t="n">
        <v>114982</v>
      </c>
    </row>
    <row r="7">
      <c r="A7" s="4" t="inlineStr">
        <is>
          <t>Fair Value Option Securities Unrealized Gain or Loss</t>
        </is>
      </c>
      <c r="B7" s="6" t="n">
        <v>1591</v>
      </c>
      <c r="C7" s="6" t="n">
        <v>44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s, Fair Value of Derivatives Contracts (Details) - USD ($) $ in Thousands</t>
        </is>
      </c>
      <c r="B1" s="2" t="inlineStr">
        <is>
          <t>Dec. 31, 2021</t>
        </is>
      </c>
      <c r="D1" s="2" t="inlineStr">
        <is>
          <t>Dec. 31, 2020</t>
        </is>
      </c>
    </row>
    <row r="2">
      <c r="A2" s="3" t="inlineStr">
        <is>
          <t>Derivative Assets, Fair Value, Net [Abstract]</t>
        </is>
      </c>
    </row>
    <row r="3">
      <c r="A3" s="4" t="inlineStr">
        <is>
          <t>Derivative Assets, Fair Value, Net of Cash Collateral</t>
        </is>
      </c>
      <c r="B3" s="6" t="n">
        <v>1097297</v>
      </c>
      <c r="D3" s="6" t="n">
        <v>810688</v>
      </c>
    </row>
    <row r="4">
      <c r="A4" s="3" t="inlineStr">
        <is>
          <t>Derivative Liabilities, Fair Value, Net [Abstract]</t>
        </is>
      </c>
    </row>
    <row r="5">
      <c r="A5" s="4" t="inlineStr">
        <is>
          <t>Derivative Liabilities, Fair Value, Net of Cash Collateral</t>
        </is>
      </c>
      <c r="B5" s="5" t="n">
        <v>275625</v>
      </c>
      <c r="D5" s="5" t="n">
        <v>405779</v>
      </c>
    </row>
    <row r="6">
      <c r="A6" s="4" t="inlineStr">
        <is>
          <t>Not Designated as Hedging Instrument [Member]</t>
        </is>
      </c>
    </row>
    <row r="7">
      <c r="A7" s="3" t="inlineStr">
        <is>
          <t>Notional Amount of Derivatives [Abstract]</t>
        </is>
      </c>
    </row>
    <row r="8">
      <c r="A8" s="4" t="inlineStr">
        <is>
          <t>Derivative Assets, Notional</t>
        </is>
      </c>
      <c r="B8" s="5" t="n">
        <v>45694922</v>
      </c>
      <c r="C8" s="4" t="inlineStr">
        <is>
          <t>[1]</t>
        </is>
      </c>
      <c r="D8" s="5" t="n">
        <v>93418715</v>
      </c>
      <c r="E8" s="4" t="inlineStr">
        <is>
          <t>[2]</t>
        </is>
      </c>
    </row>
    <row r="9">
      <c r="A9" s="4" t="inlineStr">
        <is>
          <t>Derivative Liabilities, Notional</t>
        </is>
      </c>
      <c r="B9" s="5" t="n">
        <v>50930000</v>
      </c>
      <c r="C9" s="4" t="inlineStr">
        <is>
          <t>[1]</t>
        </is>
      </c>
      <c r="D9" s="5" t="n">
        <v>96326522</v>
      </c>
      <c r="E9" s="4" t="inlineStr">
        <is>
          <t>[2]</t>
        </is>
      </c>
    </row>
    <row r="10">
      <c r="A10" s="3" t="inlineStr">
        <is>
          <t>Derivative Assets, Fair Value, Net [Abstract]</t>
        </is>
      </c>
    </row>
    <row r="11">
      <c r="A11" s="4" t="inlineStr">
        <is>
          <t>Derivative Assets, Gross Fair Value</t>
        </is>
      </c>
      <c r="B11" s="5" t="n">
        <v>1588528</v>
      </c>
      <c r="D11" s="5" t="n">
        <v>1294849</v>
      </c>
    </row>
    <row r="12">
      <c r="A12" s="4" t="inlineStr">
        <is>
          <t>Derivative Assets, Netting Adjustments</t>
        </is>
      </c>
      <c r="B12" s="5" t="n">
        <v>-490268</v>
      </c>
      <c r="D12" s="5" t="n">
        <v>-456498</v>
      </c>
    </row>
    <row r="13">
      <c r="A13" s="4" t="inlineStr">
        <is>
          <t>Derivative Assets, Net Fair Value Before Cash Collateral</t>
        </is>
      </c>
      <c r="B13" s="5" t="n">
        <v>1098260</v>
      </c>
      <c r="D13" s="5" t="n">
        <v>838351</v>
      </c>
    </row>
    <row r="14">
      <c r="A14" s="4" t="inlineStr">
        <is>
          <t>Derivative Assets, Cash Collateral</t>
        </is>
      </c>
      <c r="B14" s="5" t="n">
        <v>-963</v>
      </c>
      <c r="D14" s="5" t="n">
        <v>-27663</v>
      </c>
    </row>
    <row r="15">
      <c r="A15" s="4" t="inlineStr">
        <is>
          <t>Derivative Assets, Fair Value, Net of Cash Collateral</t>
        </is>
      </c>
      <c r="B15" s="5" t="n">
        <v>1097297</v>
      </c>
      <c r="D15" s="5" t="n">
        <v>810688</v>
      </c>
    </row>
    <row r="16">
      <c r="A16" s="3" t="inlineStr">
        <is>
          <t>Derivative Liabilities, Fair Value, Net [Abstract]</t>
        </is>
      </c>
    </row>
    <row r="17">
      <c r="A17" s="4" t="inlineStr">
        <is>
          <t>Derivative Liabilities, Gross Fair Value</t>
        </is>
      </c>
      <c r="B17" s="5" t="n">
        <v>1627386</v>
      </c>
      <c r="D17" s="5" t="n">
        <v>1231665</v>
      </c>
    </row>
    <row r="18">
      <c r="A18" s="4" t="inlineStr">
        <is>
          <t>Derivative Liabilities, Netting Adjustments</t>
        </is>
      </c>
      <c r="B18" s="5" t="n">
        <v>-490268</v>
      </c>
      <c r="D18" s="5" t="n">
        <v>-456498</v>
      </c>
    </row>
    <row r="19">
      <c r="A19" s="4" t="inlineStr">
        <is>
          <t>Derivative Liabilities, Net Fair Value Before Cash Collateral</t>
        </is>
      </c>
      <c r="B19" s="5" t="n">
        <v>1137118</v>
      </c>
      <c r="D19" s="5" t="n">
        <v>775167</v>
      </c>
    </row>
    <row r="20">
      <c r="A20" s="4" t="inlineStr">
        <is>
          <t>Derivative Liabilities, Cash Collateral</t>
        </is>
      </c>
      <c r="B20" s="5" t="n">
        <v>-861493</v>
      </c>
      <c r="D20" s="5" t="n">
        <v>-369388</v>
      </c>
    </row>
    <row r="21">
      <c r="A21" s="4" t="inlineStr">
        <is>
          <t>Derivative Liabilities, Fair Value, Net of Cash Collateral</t>
        </is>
      </c>
      <c r="B21" s="5" t="n">
        <v>275625</v>
      </c>
      <c r="D21" s="5" t="n">
        <v>405779</v>
      </c>
    </row>
    <row r="22">
      <c r="A22" s="4" t="inlineStr">
        <is>
          <t>Not Designated as Hedging Instrument [Member] | Total customer risk management programs [Member]</t>
        </is>
      </c>
    </row>
    <row r="23">
      <c r="A23" s="3" t="inlineStr">
        <is>
          <t>Notional Amount of Derivatives [Abstract]</t>
        </is>
      </c>
    </row>
    <row r="24">
      <c r="A24" s="4" t="inlineStr">
        <is>
          <t>Derivative Assets, Notional</t>
        </is>
      </c>
      <c r="B24" s="5" t="n">
        <v>9232665</v>
      </c>
      <c r="C24" s="4" t="inlineStr">
        <is>
          <t>[1]</t>
        </is>
      </c>
      <c r="D24" s="5" t="n">
        <v>7425999</v>
      </c>
      <c r="E24" s="4" t="inlineStr">
        <is>
          <t>[2]</t>
        </is>
      </c>
    </row>
    <row r="25">
      <c r="A25" s="4" t="inlineStr">
        <is>
          <t>Derivative Liabilities, Notional</t>
        </is>
      </c>
      <c r="B25" s="5" t="n">
        <v>9345519</v>
      </c>
      <c r="C25" s="4" t="inlineStr">
        <is>
          <t>[1]</t>
        </is>
      </c>
      <c r="D25" s="5" t="n">
        <v>7251350</v>
      </c>
      <c r="E25" s="4" t="inlineStr">
        <is>
          <t>[2]</t>
        </is>
      </c>
    </row>
    <row r="26">
      <c r="A26" s="3" t="inlineStr">
        <is>
          <t>Derivative Assets, Fair Value, Net [Abstract]</t>
        </is>
      </c>
    </row>
    <row r="27">
      <c r="A27" s="4" t="inlineStr">
        <is>
          <t>Derivative Assets, Gross Fair Value</t>
        </is>
      </c>
      <c r="B27" s="5" t="n">
        <v>1438147</v>
      </c>
      <c r="D27" s="5" t="n">
        <v>836870</v>
      </c>
    </row>
    <row r="28">
      <c r="A28" s="4" t="inlineStr">
        <is>
          <t>Derivative Assets, Netting Adjustments</t>
        </is>
      </c>
      <c r="B28" s="5" t="n">
        <v>-385725</v>
      </c>
      <c r="D28" s="5" t="n">
        <v>-211612</v>
      </c>
    </row>
    <row r="29">
      <c r="A29" s="4" t="inlineStr">
        <is>
          <t>Derivative Assets, Net Fair Value Before Cash Collateral</t>
        </is>
      </c>
      <c r="B29" s="5" t="n">
        <v>1052422</v>
      </c>
      <c r="D29" s="5" t="n">
        <v>625258</v>
      </c>
    </row>
    <row r="30">
      <c r="A30" s="4" t="inlineStr">
        <is>
          <t>Derivative Assets, Cash Collateral</t>
        </is>
      </c>
      <c r="B30" s="5" t="n">
        <v>-242</v>
      </c>
      <c r="D30" s="5" t="n">
        <v>-705</v>
      </c>
    </row>
    <row r="31">
      <c r="A31" s="4" t="inlineStr">
        <is>
          <t>Derivative Assets, Fair Value, Net of Cash Collateral</t>
        </is>
      </c>
      <c r="B31" s="5" t="n">
        <v>1052180</v>
      </c>
      <c r="D31" s="5" t="n">
        <v>624553</v>
      </c>
    </row>
    <row r="32">
      <c r="A32" s="3" t="inlineStr">
        <is>
          <t>Derivative Liabilities, Fair Value, Net [Abstract]</t>
        </is>
      </c>
    </row>
    <row r="33">
      <c r="A33" s="4" t="inlineStr">
        <is>
          <t>Derivative Liabilities, Gross Fair Value</t>
        </is>
      </c>
      <c r="B33" s="5" t="n">
        <v>1472882</v>
      </c>
      <c r="D33" s="5" t="n">
        <v>811335</v>
      </c>
    </row>
    <row r="34">
      <c r="A34" s="4" t="inlineStr">
        <is>
          <t>Derivative Liabilities, Netting Adjustments</t>
        </is>
      </c>
      <c r="B34" s="5" t="n">
        <v>-385725</v>
      </c>
      <c r="D34" s="5" t="n">
        <v>-211612</v>
      </c>
    </row>
    <row r="35">
      <c r="A35" s="4" t="inlineStr">
        <is>
          <t>Derivative Liabilities, Net Fair Value Before Cash Collateral</t>
        </is>
      </c>
      <c r="B35" s="5" t="n">
        <v>1087157</v>
      </c>
      <c r="D35" s="5" t="n">
        <v>599723</v>
      </c>
    </row>
    <row r="36">
      <c r="A36" s="4" t="inlineStr">
        <is>
          <t>Derivative Liabilities, Cash Collateral</t>
        </is>
      </c>
      <c r="B36" s="5" t="n">
        <v>-837419</v>
      </c>
      <c r="D36" s="5" t="n">
        <v>-223281</v>
      </c>
    </row>
    <row r="37">
      <c r="A37" s="4" t="inlineStr">
        <is>
          <t>Derivative Liabilities, Fair Value, Net of Cash Collateral</t>
        </is>
      </c>
      <c r="B37" s="5" t="n">
        <v>249738</v>
      </c>
      <c r="D37" s="5" t="n">
        <v>376442</v>
      </c>
    </row>
    <row r="38">
      <c r="A38" s="4" t="inlineStr">
        <is>
          <t>Not Designated as Hedging Instrument [Member] | Interest rate swaps [Member]</t>
        </is>
      </c>
    </row>
    <row r="39">
      <c r="A39" s="3" t="inlineStr">
        <is>
          <t>Notional Amount of Derivatives [Abstract]</t>
        </is>
      </c>
    </row>
    <row r="40">
      <c r="A40" s="4" t="inlineStr">
        <is>
          <t>Derivative Assets, Notional</t>
        </is>
      </c>
      <c r="B40" s="5" t="n">
        <v>2614162</v>
      </c>
      <c r="C40" s="4" t="inlineStr">
        <is>
          <t>[1]</t>
        </is>
      </c>
      <c r="D40" s="5" t="n">
        <v>3212469</v>
      </c>
      <c r="E40" s="4" t="inlineStr">
        <is>
          <t>[2]</t>
        </is>
      </c>
    </row>
    <row r="41">
      <c r="A41" s="4" t="inlineStr">
        <is>
          <t>Derivative Liabilities, Notional</t>
        </is>
      </c>
      <c r="B41" s="5" t="n">
        <v>2614162</v>
      </c>
      <c r="C41" s="4" t="inlineStr">
        <is>
          <t>[1]</t>
        </is>
      </c>
      <c r="D41" s="5" t="n">
        <v>3212469</v>
      </c>
      <c r="E41" s="4" t="inlineStr">
        <is>
          <t>[2]</t>
        </is>
      </c>
    </row>
    <row r="42">
      <c r="A42" s="3" t="inlineStr">
        <is>
          <t>Derivative Assets, Fair Value, Net [Abstract]</t>
        </is>
      </c>
    </row>
    <row r="43">
      <c r="A43" s="4" t="inlineStr">
        <is>
          <t>Derivative Assets, Gross Fair Value</t>
        </is>
      </c>
      <c r="B43" s="5" t="n">
        <v>53881</v>
      </c>
      <c r="D43" s="5" t="n">
        <v>113524</v>
      </c>
    </row>
    <row r="44">
      <c r="A44" s="4" t="inlineStr">
        <is>
          <t>Derivative Assets, Netting Adjustments</t>
        </is>
      </c>
      <c r="B44" s="5" t="n">
        <v>-10101</v>
      </c>
      <c r="D44" s="5" t="n">
        <v>-144</v>
      </c>
    </row>
    <row r="45">
      <c r="A45" s="4" t="inlineStr">
        <is>
          <t>Derivative Assets, Net Fair Value Before Cash Collateral</t>
        </is>
      </c>
      <c r="B45" s="5" t="n">
        <v>43780</v>
      </c>
      <c r="D45" s="5" t="n">
        <v>113380</v>
      </c>
    </row>
    <row r="46">
      <c r="A46" s="4" t="inlineStr">
        <is>
          <t>Derivative Assets, Cash Collateral</t>
        </is>
      </c>
      <c r="B46" s="5" t="n">
        <v>0</v>
      </c>
      <c r="D46" s="5" t="n">
        <v>0</v>
      </c>
    </row>
    <row r="47">
      <c r="A47" s="4" t="inlineStr">
        <is>
          <t>Derivative Assets, Fair Value, Net of Cash Collateral</t>
        </is>
      </c>
      <c r="B47" s="5" t="n">
        <v>43780</v>
      </c>
      <c r="D47" s="5" t="n">
        <v>113380</v>
      </c>
    </row>
    <row r="48">
      <c r="A48" s="3" t="inlineStr">
        <is>
          <t>Derivative Liabilities, Fair Value, Net [Abstract]</t>
        </is>
      </c>
    </row>
    <row r="49">
      <c r="A49" s="4" t="inlineStr">
        <is>
          <t>Derivative Liabilities, Gross Fair Value</t>
        </is>
      </c>
      <c r="B49" s="5" t="n">
        <v>54062</v>
      </c>
      <c r="D49" s="5" t="n">
        <v>113900</v>
      </c>
    </row>
    <row r="50">
      <c r="A50" s="4" t="inlineStr">
        <is>
          <t>Derivative Liabilities, Netting Adjustments</t>
        </is>
      </c>
      <c r="B50" s="5" t="n">
        <v>-10101</v>
      </c>
      <c r="D50" s="5" t="n">
        <v>-144</v>
      </c>
    </row>
    <row r="51">
      <c r="A51" s="4" t="inlineStr">
        <is>
          <t>Derivative Liabilities, Net Fair Value Before Cash Collateral</t>
        </is>
      </c>
      <c r="B51" s="5" t="n">
        <v>43961</v>
      </c>
      <c r="D51" s="5" t="n">
        <v>113756</v>
      </c>
    </row>
    <row r="52">
      <c r="A52" s="4" t="inlineStr">
        <is>
          <t>Derivative Liabilities, Cash Collateral</t>
        </is>
      </c>
      <c r="B52" s="5" t="n">
        <v>-33870</v>
      </c>
      <c r="D52" s="5" t="n">
        <v>-104202</v>
      </c>
    </row>
    <row r="53">
      <c r="A53" s="4" t="inlineStr">
        <is>
          <t>Derivative Liabilities, Fair Value, Net of Cash Collateral</t>
        </is>
      </c>
      <c r="B53" s="5" t="n">
        <v>10091</v>
      </c>
      <c r="D53" s="5" t="n">
        <v>9554</v>
      </c>
    </row>
    <row r="54">
      <c r="A54" s="4" t="inlineStr">
        <is>
          <t>Not Designated as Hedging Instrument [Member] | Energy contracts [Member]</t>
        </is>
      </c>
    </row>
    <row r="55">
      <c r="A55" s="3" t="inlineStr">
        <is>
          <t>Notional Amount of Derivatives [Abstract]</t>
        </is>
      </c>
    </row>
    <row r="56">
      <c r="A56" s="4" t="inlineStr">
        <is>
          <t>Derivative Assets, Notional</t>
        </is>
      </c>
      <c r="B56" s="5" t="n">
        <v>6360095</v>
      </c>
      <c r="C56" s="4" t="inlineStr">
        <is>
          <t>[1]</t>
        </is>
      </c>
      <c r="D56" s="5" t="n">
        <v>3791565</v>
      </c>
      <c r="E56" s="4" t="inlineStr">
        <is>
          <t>[2]</t>
        </is>
      </c>
    </row>
    <row r="57">
      <c r="A57" s="4" t="inlineStr">
        <is>
          <t>Derivative Liabilities, Notional</t>
        </is>
      </c>
      <c r="B57" s="5" t="n">
        <v>6480840</v>
      </c>
      <c r="C57" s="4" t="inlineStr">
        <is>
          <t>[1]</t>
        </is>
      </c>
      <c r="D57" s="5" t="n">
        <v>3617678</v>
      </c>
      <c r="E57" s="4" t="inlineStr">
        <is>
          <t>[2]</t>
        </is>
      </c>
    </row>
    <row r="58">
      <c r="A58" s="3" t="inlineStr">
        <is>
          <t>Derivative Assets, Fair Value, Net [Abstract]</t>
        </is>
      </c>
    </row>
    <row r="59">
      <c r="A59" s="4" t="inlineStr">
        <is>
          <t>Derivative Assets, Gross Fair Value</t>
        </is>
      </c>
      <c r="B59" s="5" t="n">
        <v>1168363</v>
      </c>
      <c r="D59" s="5" t="n">
        <v>386008</v>
      </c>
    </row>
    <row r="60">
      <c r="A60" s="4" t="inlineStr">
        <is>
          <t>Derivative Assets, Netting Adjustments</t>
        </is>
      </c>
      <c r="B60" s="5" t="n">
        <v>-375624</v>
      </c>
      <c r="D60" s="5" t="n">
        <v>-211468</v>
      </c>
    </row>
    <row r="61">
      <c r="A61" s="4" t="inlineStr">
        <is>
          <t>Derivative Assets, Net Fair Value Before Cash Collateral</t>
        </is>
      </c>
      <c r="B61" s="5" t="n">
        <v>792739</v>
      </c>
      <c r="D61" s="5" t="n">
        <v>174540</v>
      </c>
    </row>
    <row r="62">
      <c r="A62" s="4" t="inlineStr">
        <is>
          <t>Derivative Assets, Cash Collateral</t>
        </is>
      </c>
      <c r="B62" s="5" t="n">
        <v>0</v>
      </c>
      <c r="D62" s="5" t="n">
        <v>0</v>
      </c>
    </row>
    <row r="63">
      <c r="A63" s="4" t="inlineStr">
        <is>
          <t>Derivative Assets, Fair Value, Net of Cash Collateral</t>
        </is>
      </c>
      <c r="B63" s="5" t="n">
        <v>792739</v>
      </c>
      <c r="D63" s="5" t="n">
        <v>174540</v>
      </c>
    </row>
    <row r="64">
      <c r="A64" s="3" t="inlineStr">
        <is>
          <t>Derivative Liabilities, Fair Value, Net [Abstract]</t>
        </is>
      </c>
    </row>
    <row r="65">
      <c r="A65" s="4" t="inlineStr">
        <is>
          <t>Derivative Liabilities, Gross Fair Value</t>
        </is>
      </c>
      <c r="B65" s="5" t="n">
        <v>1210946</v>
      </c>
      <c r="D65" s="5" t="n">
        <v>361334</v>
      </c>
    </row>
    <row r="66">
      <c r="A66" s="4" t="inlineStr">
        <is>
          <t>Derivative Liabilities, Netting Adjustments</t>
        </is>
      </c>
      <c r="B66" s="5" t="n">
        <v>-375624</v>
      </c>
      <c r="D66" s="5" t="n">
        <v>-211468</v>
      </c>
    </row>
    <row r="67">
      <c r="A67" s="4" t="inlineStr">
        <is>
          <t>Derivative Liabilities, Net Fair Value Before Cash Collateral</t>
        </is>
      </c>
      <c r="B67" s="5" t="n">
        <v>835322</v>
      </c>
      <c r="D67" s="5" t="n">
        <v>149866</v>
      </c>
    </row>
    <row r="68">
      <c r="A68" s="4" t="inlineStr">
        <is>
          <t>Derivative Liabilities, Cash Collateral</t>
        </is>
      </c>
      <c r="B68" s="5" t="n">
        <v>-803102</v>
      </c>
      <c r="D68" s="5" t="n">
        <v>-114070</v>
      </c>
    </row>
    <row r="69">
      <c r="A69" s="4" t="inlineStr">
        <is>
          <t>Derivative Liabilities, Fair Value, Net of Cash Collateral</t>
        </is>
      </c>
      <c r="B69" s="5" t="n">
        <v>32220</v>
      </c>
      <c r="D69" s="5" t="n">
        <v>35796</v>
      </c>
    </row>
    <row r="70">
      <c r="A70" s="4" t="inlineStr">
        <is>
          <t>Not Designated as Hedging Instrument [Member] | Agricultural contracts [Member]</t>
        </is>
      </c>
    </row>
    <row r="71">
      <c r="A71" s="3" t="inlineStr">
        <is>
          <t>Notional Amount of Derivatives [Abstract]</t>
        </is>
      </c>
    </row>
    <row r="72">
      <c r="A72" s="4" t="inlineStr">
        <is>
          <t>Derivative Assets, Notional</t>
        </is>
      </c>
      <c r="B72" s="5" t="n">
        <v>0</v>
      </c>
      <c r="C72" s="4" t="inlineStr">
        <is>
          <t>[1]</t>
        </is>
      </c>
      <c r="D72" s="5" t="n">
        <v>14765</v>
      </c>
      <c r="E72" s="4" t="inlineStr">
        <is>
          <t>[2]</t>
        </is>
      </c>
    </row>
    <row r="73">
      <c r="A73" s="4" t="inlineStr">
        <is>
          <t>Derivative Liabilities, Notional</t>
        </is>
      </c>
      <c r="B73" s="5" t="n">
        <v>0</v>
      </c>
      <c r="C73" s="4" t="inlineStr">
        <is>
          <t>[1]</t>
        </is>
      </c>
      <c r="D73" s="5" t="n">
        <v>14781</v>
      </c>
      <c r="E73" s="4" t="inlineStr">
        <is>
          <t>[2]</t>
        </is>
      </c>
    </row>
    <row r="74">
      <c r="A74" s="3" t="inlineStr">
        <is>
          <t>Derivative Assets, Fair Value, Net [Abstract]</t>
        </is>
      </c>
    </row>
    <row r="75">
      <c r="A75" s="4" t="inlineStr">
        <is>
          <t>Derivative Assets, Gross Fair Value</t>
        </is>
      </c>
      <c r="B75" s="5" t="n">
        <v>0</v>
      </c>
      <c r="D75" s="5" t="n">
        <v>3859</v>
      </c>
    </row>
    <row r="76">
      <c r="A76" s="4" t="inlineStr">
        <is>
          <t>Derivative Assets, Netting Adjustments</t>
        </is>
      </c>
      <c r="B76" s="5" t="n">
        <v>0</v>
      </c>
      <c r="D76" s="5" t="n">
        <v>0</v>
      </c>
    </row>
    <row r="77">
      <c r="A77" s="4" t="inlineStr">
        <is>
          <t>Derivative Assets, Net Fair Value Before Cash Collateral</t>
        </is>
      </c>
      <c r="B77" s="5" t="n">
        <v>0</v>
      </c>
      <c r="D77" s="5" t="n">
        <v>3859</v>
      </c>
    </row>
    <row r="78">
      <c r="A78" s="4" t="inlineStr">
        <is>
          <t>Derivative Assets, Cash Collateral</t>
        </is>
      </c>
      <c r="B78" s="5" t="n">
        <v>0</v>
      </c>
      <c r="D78" s="5" t="n">
        <v>0</v>
      </c>
    </row>
    <row r="79">
      <c r="A79" s="4" t="inlineStr">
        <is>
          <t>Derivative Assets, Fair Value, Net of Cash Collateral</t>
        </is>
      </c>
      <c r="B79" s="5" t="n">
        <v>0</v>
      </c>
      <c r="D79" s="5" t="n">
        <v>3859</v>
      </c>
    </row>
    <row r="80">
      <c r="A80" s="3" t="inlineStr">
        <is>
          <t>Derivative Liabilities, Fair Value, Net [Abstract]</t>
        </is>
      </c>
    </row>
    <row r="81">
      <c r="A81" s="4" t="inlineStr">
        <is>
          <t>Derivative Liabilities, Gross Fair Value</t>
        </is>
      </c>
      <c r="B81" s="5" t="n">
        <v>0</v>
      </c>
      <c r="D81" s="5" t="n">
        <v>3844</v>
      </c>
    </row>
    <row r="82">
      <c r="A82" s="4" t="inlineStr">
        <is>
          <t>Derivative Liabilities, Netting Adjustments</t>
        </is>
      </c>
      <c r="B82" s="5" t="n">
        <v>0</v>
      </c>
      <c r="D82" s="5" t="n">
        <v>0</v>
      </c>
    </row>
    <row r="83">
      <c r="A83" s="4" t="inlineStr">
        <is>
          <t>Derivative Liabilities, Net Fair Value Before Cash Collateral</t>
        </is>
      </c>
      <c r="B83" s="5" t="n">
        <v>0</v>
      </c>
      <c r="D83" s="5" t="n">
        <v>3844</v>
      </c>
    </row>
    <row r="84">
      <c r="A84" s="4" t="inlineStr">
        <is>
          <t>Derivative Liabilities, Cash Collateral</t>
        </is>
      </c>
      <c r="B84" s="5" t="n">
        <v>0</v>
      </c>
      <c r="D84" s="5" t="n">
        <v>-3844</v>
      </c>
    </row>
    <row r="85">
      <c r="A85" s="4" t="inlineStr">
        <is>
          <t>Derivative Liabilities, Fair Value, Net of Cash Collateral</t>
        </is>
      </c>
      <c r="B85" s="5" t="n">
        <v>0</v>
      </c>
      <c r="D85" s="5" t="n">
        <v>0</v>
      </c>
    </row>
    <row r="86">
      <c r="A86" s="4" t="inlineStr">
        <is>
          <t>Not Designated as Hedging Instrument [Member] | Foreign exchange contracts [Member]</t>
        </is>
      </c>
    </row>
    <row r="87">
      <c r="A87" s="3" t="inlineStr">
        <is>
          <t>Notional Amount of Derivatives [Abstract]</t>
        </is>
      </c>
    </row>
    <row r="88">
      <c r="A88" s="4" t="inlineStr">
        <is>
          <t>Derivative Assets, Notional</t>
        </is>
      </c>
      <c r="B88" s="5" t="n">
        <v>216272</v>
      </c>
      <c r="C88" s="4" t="inlineStr">
        <is>
          <t>[1]</t>
        </is>
      </c>
      <c r="D88" s="5" t="n">
        <v>337001</v>
      </c>
      <c r="E88" s="4" t="inlineStr">
        <is>
          <t>[2]</t>
        </is>
      </c>
    </row>
    <row r="89">
      <c r="A89" s="4" t="inlineStr">
        <is>
          <t>Derivative Liabilities, Notional</t>
        </is>
      </c>
      <c r="B89" s="5" t="n">
        <v>208381</v>
      </c>
      <c r="C89" s="4" t="inlineStr">
        <is>
          <t>[1]</t>
        </is>
      </c>
      <c r="D89" s="5" t="n">
        <v>336223</v>
      </c>
      <c r="E89" s="4" t="inlineStr">
        <is>
          <t>[2]</t>
        </is>
      </c>
    </row>
    <row r="90">
      <c r="A90" s="3" t="inlineStr">
        <is>
          <t>Derivative Assets, Fair Value, Net [Abstract]</t>
        </is>
      </c>
    </row>
    <row r="91">
      <c r="A91" s="4" t="inlineStr">
        <is>
          <t>Derivative Assets, Gross Fair Value</t>
        </is>
      </c>
      <c r="B91" s="5" t="n">
        <v>215148</v>
      </c>
      <c r="D91" s="5" t="n">
        <v>332257</v>
      </c>
    </row>
    <row r="92">
      <c r="A92" s="4" t="inlineStr">
        <is>
          <t>Derivative Assets, Netting Adjustments</t>
        </is>
      </c>
      <c r="B92" s="5" t="n">
        <v>0</v>
      </c>
      <c r="D92" s="5" t="n">
        <v>0</v>
      </c>
    </row>
    <row r="93">
      <c r="A93" s="4" t="inlineStr">
        <is>
          <t>Derivative Assets, Net Fair Value Before Cash Collateral</t>
        </is>
      </c>
      <c r="B93" s="5" t="n">
        <v>215148</v>
      </c>
      <c r="D93" s="5" t="n">
        <v>332257</v>
      </c>
    </row>
    <row r="94">
      <c r="A94" s="4" t="inlineStr">
        <is>
          <t>Derivative Assets, Cash Collateral</t>
        </is>
      </c>
      <c r="B94" s="5" t="n">
        <v>0</v>
      </c>
      <c r="D94" s="5" t="n">
        <v>-420</v>
      </c>
    </row>
    <row r="95">
      <c r="A95" s="4" t="inlineStr">
        <is>
          <t>Derivative Assets, Fair Value, Net of Cash Collateral</t>
        </is>
      </c>
      <c r="B95" s="5" t="n">
        <v>215148</v>
      </c>
      <c r="D95" s="5" t="n">
        <v>331837</v>
      </c>
    </row>
    <row r="96">
      <c r="A96" s="3" t="inlineStr">
        <is>
          <t>Derivative Liabilities, Fair Value, Net [Abstract]</t>
        </is>
      </c>
    </row>
    <row r="97">
      <c r="A97" s="4" t="inlineStr">
        <is>
          <t>Derivative Liabilities, Gross Fair Value</t>
        </is>
      </c>
      <c r="B97" s="5" t="n">
        <v>207119</v>
      </c>
      <c r="D97" s="5" t="n">
        <v>331035</v>
      </c>
    </row>
    <row r="98">
      <c r="A98" s="4" t="inlineStr">
        <is>
          <t>Derivative Liabilities, Netting Adjustments</t>
        </is>
      </c>
      <c r="B98" s="5" t="n">
        <v>0</v>
      </c>
      <c r="D98" s="5" t="n">
        <v>0</v>
      </c>
    </row>
    <row r="99">
      <c r="A99" s="4" t="inlineStr">
        <is>
          <t>Derivative Liabilities, Net Fair Value Before Cash Collateral</t>
        </is>
      </c>
      <c r="B99" s="5" t="n">
        <v>207119</v>
      </c>
      <c r="D99" s="5" t="n">
        <v>331035</v>
      </c>
    </row>
    <row r="100">
      <c r="A100" s="4" t="inlineStr">
        <is>
          <t>Derivative Liabilities, Cash Collateral</t>
        </is>
      </c>
      <c r="B100" s="5" t="n">
        <v>-447</v>
      </c>
      <c r="D100" s="5" t="n">
        <v>-1165</v>
      </c>
    </row>
    <row r="101">
      <c r="A101" s="4" t="inlineStr">
        <is>
          <t>Derivative Liabilities, Fair Value, Net of Cash Collateral</t>
        </is>
      </c>
      <c r="B101" s="5" t="n">
        <v>206672</v>
      </c>
      <c r="D101" s="5" t="n">
        <v>329870</v>
      </c>
    </row>
    <row r="102">
      <c r="A102" s="4" t="inlineStr">
        <is>
          <t>Not Designated as Hedging Instrument [Member] | Equity option contracts [Member]</t>
        </is>
      </c>
    </row>
    <row r="103">
      <c r="A103" s="3" t="inlineStr">
        <is>
          <t>Notional Amount of Derivatives [Abstract]</t>
        </is>
      </c>
    </row>
    <row r="104">
      <c r="A104" s="4" t="inlineStr">
        <is>
          <t>Derivative Assets, Notional</t>
        </is>
      </c>
      <c r="B104" s="5" t="n">
        <v>42136</v>
      </c>
      <c r="C104" s="4" t="inlineStr">
        <is>
          <t>[1]</t>
        </is>
      </c>
      <c r="D104" s="5" t="n">
        <v>70199</v>
      </c>
      <c r="E104" s="4" t="inlineStr">
        <is>
          <t>[2]</t>
        </is>
      </c>
    </row>
    <row r="105">
      <c r="A105" s="4" t="inlineStr">
        <is>
          <t>Derivative Liabilities, Notional</t>
        </is>
      </c>
      <c r="B105" s="5" t="n">
        <v>42136</v>
      </c>
      <c r="C105" s="4" t="inlineStr">
        <is>
          <t>[1]</t>
        </is>
      </c>
      <c r="D105" s="5" t="n">
        <v>70199</v>
      </c>
      <c r="E105" s="4" t="inlineStr">
        <is>
          <t>[2]</t>
        </is>
      </c>
    </row>
    <row r="106">
      <c r="A106" s="3" t="inlineStr">
        <is>
          <t>Derivative Assets, Fair Value, Net [Abstract]</t>
        </is>
      </c>
    </row>
    <row r="107">
      <c r="A107" s="4" t="inlineStr">
        <is>
          <t>Derivative Assets, Gross Fair Value</t>
        </is>
      </c>
      <c r="B107" s="5" t="n">
        <v>755</v>
      </c>
      <c r="D107" s="5" t="n">
        <v>1222</v>
      </c>
    </row>
    <row r="108">
      <c r="A108" s="4" t="inlineStr">
        <is>
          <t>Derivative Assets, Netting Adjustments</t>
        </is>
      </c>
      <c r="B108" s="5" t="n">
        <v>0</v>
      </c>
      <c r="D108" s="5" t="n">
        <v>0</v>
      </c>
    </row>
    <row r="109">
      <c r="A109" s="4" t="inlineStr">
        <is>
          <t>Derivative Assets, Net Fair Value Before Cash Collateral</t>
        </is>
      </c>
      <c r="B109" s="5" t="n">
        <v>755</v>
      </c>
      <c r="D109" s="5" t="n">
        <v>1222</v>
      </c>
    </row>
    <row r="110">
      <c r="A110" s="4" t="inlineStr">
        <is>
          <t>Derivative Assets, Cash Collateral</t>
        </is>
      </c>
      <c r="B110" s="5" t="n">
        <v>-242</v>
      </c>
      <c r="D110" s="5" t="n">
        <v>-285</v>
      </c>
    </row>
    <row r="111">
      <c r="A111" s="4" t="inlineStr">
        <is>
          <t>Derivative Assets, Fair Value, Net of Cash Collateral</t>
        </is>
      </c>
      <c r="B111" s="5" t="n">
        <v>513</v>
      </c>
      <c r="D111" s="5" t="n">
        <v>937</v>
      </c>
    </row>
    <row r="112">
      <c r="A112" s="3" t="inlineStr">
        <is>
          <t>Derivative Liabilities, Fair Value, Net [Abstract]</t>
        </is>
      </c>
    </row>
    <row r="113">
      <c r="A113" s="4" t="inlineStr">
        <is>
          <t>Derivative Liabilities, Gross Fair Value</t>
        </is>
      </c>
      <c r="B113" s="5" t="n">
        <v>755</v>
      </c>
      <c r="D113" s="5" t="n">
        <v>1222</v>
      </c>
    </row>
    <row r="114">
      <c r="A114" s="4" t="inlineStr">
        <is>
          <t>Derivative Liabilities, Netting Adjustments</t>
        </is>
      </c>
      <c r="B114" s="5" t="n">
        <v>0</v>
      </c>
      <c r="D114" s="5" t="n">
        <v>0</v>
      </c>
    </row>
    <row r="115">
      <c r="A115" s="4" t="inlineStr">
        <is>
          <t>Derivative Liabilities, Net Fair Value Before Cash Collateral</t>
        </is>
      </c>
      <c r="B115" s="5" t="n">
        <v>755</v>
      </c>
      <c r="D115" s="5" t="n">
        <v>1222</v>
      </c>
    </row>
    <row r="116">
      <c r="A116" s="4" t="inlineStr">
        <is>
          <t>Derivative Liabilities, Cash Collateral</t>
        </is>
      </c>
      <c r="B116" s="5" t="n">
        <v>0</v>
      </c>
      <c r="D116" s="5" t="n">
        <v>0</v>
      </c>
    </row>
    <row r="117">
      <c r="A117" s="4" t="inlineStr">
        <is>
          <t>Derivative Liabilities, Fair Value, Net of Cash Collateral</t>
        </is>
      </c>
      <c r="B117" s="5" t="n">
        <v>755</v>
      </c>
      <c r="D117" s="5" t="n">
        <v>1222</v>
      </c>
    </row>
    <row r="118">
      <c r="A118" s="4" t="inlineStr">
        <is>
          <t>Not Designated as Hedging Instrument [Member] | Trading [Member]</t>
        </is>
      </c>
    </row>
    <row r="119">
      <c r="A119" s="3" t="inlineStr">
        <is>
          <t>Notional Amount of Derivatives [Abstract]</t>
        </is>
      </c>
    </row>
    <row r="120">
      <c r="A120" s="4" t="inlineStr">
        <is>
          <t>Derivative Assets, Notional</t>
        </is>
      </c>
      <c r="B120" s="5" t="n">
        <v>35592751</v>
      </c>
      <c r="C120" s="4" t="inlineStr">
        <is>
          <t>[1]</t>
        </is>
      </c>
      <c r="D120" s="5" t="n">
        <v>84997593</v>
      </c>
      <c r="E120" s="4" t="inlineStr">
        <is>
          <t>[2]</t>
        </is>
      </c>
    </row>
    <row r="121">
      <c r="A121" s="4" t="inlineStr">
        <is>
          <t>Derivative Liabilities, Notional</t>
        </is>
      </c>
      <c r="B121" s="5" t="n">
        <v>41285649</v>
      </c>
      <c r="C121" s="4" t="inlineStr">
        <is>
          <t>[1]</t>
        </is>
      </c>
      <c r="D121" s="5" t="n">
        <v>88929916</v>
      </c>
      <c r="E121" s="4" t="inlineStr">
        <is>
          <t>[2]</t>
        </is>
      </c>
    </row>
    <row r="122">
      <c r="A122" s="3" t="inlineStr">
        <is>
          <t>Derivative Assets, Fair Value, Net [Abstract]</t>
        </is>
      </c>
    </row>
    <row r="123">
      <c r="A123" s="4" t="inlineStr">
        <is>
          <t>Derivative Assets, Gross Fair Value</t>
        </is>
      </c>
      <c r="B123" s="5" t="n">
        <v>139694</v>
      </c>
      <c r="D123" s="5" t="n">
        <v>440627</v>
      </c>
    </row>
    <row r="124">
      <c r="A124" s="4" t="inlineStr">
        <is>
          <t>Derivative Assets, Netting Adjustments</t>
        </is>
      </c>
      <c r="B124" s="5" t="n">
        <v>-104326</v>
      </c>
      <c r="D124" s="5" t="n">
        <v>-240655</v>
      </c>
    </row>
    <row r="125">
      <c r="A125" s="4" t="inlineStr">
        <is>
          <t>Derivative Assets, Net Fair Value Before Cash Collateral</t>
        </is>
      </c>
      <c r="B125" s="5" t="n">
        <v>35368</v>
      </c>
      <c r="D125" s="5" t="n">
        <v>199972</v>
      </c>
    </row>
    <row r="126">
      <c r="A126" s="4" t="inlineStr">
        <is>
          <t>Derivative Assets, Cash Collateral</t>
        </is>
      </c>
      <c r="B126" s="5" t="n">
        <v>-721</v>
      </c>
      <c r="D126" s="5" t="n">
        <v>-26958</v>
      </c>
    </row>
    <row r="127">
      <c r="A127" s="4" t="inlineStr">
        <is>
          <t>Derivative Assets, Fair Value, Net of Cash Collateral</t>
        </is>
      </c>
      <c r="B127" s="5" t="n">
        <v>34647</v>
      </c>
      <c r="D127" s="5" t="n">
        <v>173014</v>
      </c>
    </row>
    <row r="128">
      <c r="A128" s="3" t="inlineStr">
        <is>
          <t>Derivative Liabilities, Fair Value, Net [Abstract]</t>
        </is>
      </c>
    </row>
    <row r="129">
      <c r="A129" s="4" t="inlineStr">
        <is>
          <t>Derivative Liabilities, Gross Fair Value</t>
        </is>
      </c>
      <c r="B129" s="5" t="n">
        <v>152947</v>
      </c>
      <c r="D129" s="5" t="n">
        <v>414801</v>
      </c>
    </row>
    <row r="130">
      <c r="A130" s="4" t="inlineStr">
        <is>
          <t>Derivative Liabilities, Netting Adjustments</t>
        </is>
      </c>
      <c r="B130" s="5" t="n">
        <v>-104326</v>
      </c>
      <c r="D130" s="5" t="n">
        <v>-240655</v>
      </c>
    </row>
    <row r="131">
      <c r="A131" s="4" t="inlineStr">
        <is>
          <t>Derivative Liabilities, Net Fair Value Before Cash Collateral</t>
        </is>
      </c>
      <c r="B131" s="5" t="n">
        <v>48621</v>
      </c>
      <c r="D131" s="5" t="n">
        <v>174146</v>
      </c>
    </row>
    <row r="132">
      <c r="A132" s="4" t="inlineStr">
        <is>
          <t>Derivative Liabilities, Cash Collateral</t>
        </is>
      </c>
      <c r="B132" s="5" t="n">
        <v>-24074</v>
      </c>
      <c r="D132" s="5" t="n">
        <v>-145692</v>
      </c>
    </row>
    <row r="133">
      <c r="A133" s="4" t="inlineStr">
        <is>
          <t>Derivative Liabilities, Fair Value, Net of Cash Collateral</t>
        </is>
      </c>
      <c r="B133" s="5" t="n">
        <v>24547</v>
      </c>
      <c r="D133" s="5" t="n">
        <v>28454</v>
      </c>
    </row>
    <row r="134">
      <c r="A134" s="4" t="inlineStr">
        <is>
          <t>Not Designated as Hedging Instrument [Member] | Internal risk management programs [Member]</t>
        </is>
      </c>
    </row>
    <row r="135">
      <c r="A135" s="3" t="inlineStr">
        <is>
          <t>Notional Amount of Derivatives [Abstract]</t>
        </is>
      </c>
    </row>
    <row r="136">
      <c r="A136" s="4" t="inlineStr">
        <is>
          <t>Derivative Assets, Notional</t>
        </is>
      </c>
      <c r="B136" s="5" t="n">
        <v>869506</v>
      </c>
      <c r="C136" s="4" t="inlineStr">
        <is>
          <t>[1]</t>
        </is>
      </c>
      <c r="D136" s="5" t="n">
        <v>995123</v>
      </c>
      <c r="E136" s="4" t="inlineStr">
        <is>
          <t>[2]</t>
        </is>
      </c>
    </row>
    <row r="137">
      <c r="A137" s="4" t="inlineStr">
        <is>
          <t>Derivative Liabilities, Notional</t>
        </is>
      </c>
      <c r="B137" s="5" t="n">
        <v>298832</v>
      </c>
      <c r="C137" s="4" t="inlineStr">
        <is>
          <t>[1]</t>
        </is>
      </c>
      <c r="D137" s="5" t="n">
        <v>145256</v>
      </c>
      <c r="E137" s="4" t="inlineStr">
        <is>
          <t>[2]</t>
        </is>
      </c>
    </row>
    <row r="138">
      <c r="A138" s="3" t="inlineStr">
        <is>
          <t>Derivative Assets, Fair Value, Net [Abstract]</t>
        </is>
      </c>
    </row>
    <row r="139">
      <c r="A139" s="4" t="inlineStr">
        <is>
          <t>Derivative Assets, Gross Fair Value</t>
        </is>
      </c>
      <c r="B139" s="5" t="n">
        <v>10687</v>
      </c>
      <c r="D139" s="5" t="n">
        <v>17352</v>
      </c>
    </row>
    <row r="140">
      <c r="A140" s="4" t="inlineStr">
        <is>
          <t>Derivative Assets, Netting Adjustments</t>
        </is>
      </c>
      <c r="B140" s="5" t="n">
        <v>-217</v>
      </c>
      <c r="D140" s="5" t="n">
        <v>-4231</v>
      </c>
    </row>
    <row r="141">
      <c r="A141" s="4" t="inlineStr">
        <is>
          <t>Derivative Assets, Net Fair Value Before Cash Collateral</t>
        </is>
      </c>
      <c r="B141" s="5" t="n">
        <v>10470</v>
      </c>
      <c r="D141" s="5" t="n">
        <v>13121</v>
      </c>
    </row>
    <row r="142">
      <c r="A142" s="4" t="inlineStr">
        <is>
          <t>Derivative Assets, Cash Collateral</t>
        </is>
      </c>
      <c r="B142" s="5" t="n">
        <v>0</v>
      </c>
      <c r="D142" s="5" t="n">
        <v>0</v>
      </c>
    </row>
    <row r="143">
      <c r="A143" s="4" t="inlineStr">
        <is>
          <t>Derivative Assets, Fair Value, Net of Cash Collateral</t>
        </is>
      </c>
      <c r="B143" s="5" t="n">
        <v>10470</v>
      </c>
      <c r="D143" s="5" t="n">
        <v>13121</v>
      </c>
    </row>
    <row r="144">
      <c r="A144" s="3" t="inlineStr">
        <is>
          <t>Derivative Liabilities, Fair Value, Net [Abstract]</t>
        </is>
      </c>
    </row>
    <row r="145">
      <c r="A145" s="4" t="inlineStr">
        <is>
          <t>Derivative Liabilities, Gross Fair Value</t>
        </is>
      </c>
      <c r="B145" s="5" t="n">
        <v>1557</v>
      </c>
      <c r="D145" s="5" t="n">
        <v>5529</v>
      </c>
    </row>
    <row r="146">
      <c r="A146" s="4" t="inlineStr">
        <is>
          <t>Derivative Liabilities, Netting Adjustments</t>
        </is>
      </c>
      <c r="B146" s="5" t="n">
        <v>-217</v>
      </c>
      <c r="D146" s="5" t="n">
        <v>-4231</v>
      </c>
    </row>
    <row r="147">
      <c r="A147" s="4" t="inlineStr">
        <is>
          <t>Derivative Liabilities, Net Fair Value Before Cash Collateral</t>
        </is>
      </c>
      <c r="B147" s="5" t="n">
        <v>1340</v>
      </c>
      <c r="D147" s="5" t="n">
        <v>1298</v>
      </c>
    </row>
    <row r="148">
      <c r="A148" s="4" t="inlineStr">
        <is>
          <t>Derivative Liabilities, Cash Collateral</t>
        </is>
      </c>
      <c r="B148" s="5" t="n">
        <v>0</v>
      </c>
      <c r="D148" s="5" t="n">
        <v>-415</v>
      </c>
    </row>
    <row r="149">
      <c r="A149" s="4" t="inlineStr">
        <is>
          <t>Derivative Liabilities, Fair Value, Net of Cash Collateral</t>
        </is>
      </c>
      <c r="B149" s="6" t="n">
        <v>1340</v>
      </c>
      <c r="D149" s="6" t="n">
        <v>883</v>
      </c>
    </row>
    <row r="150"/>
    <row r="151">
      <c r="A151" s="4" t="inlineStr">
        <is>
          <t>[1]</t>
        </is>
      </c>
      <c r="B151" s="4" t="inlineStr">
        <is>
          <t>Notional amounts for commodity contracts are converted into dollar-equivalent amounts based on dollar prices at the inception of the contract.</t>
        </is>
      </c>
    </row>
    <row r="152">
      <c r="A152" s="4" t="inlineStr">
        <is>
          <t>[2]</t>
        </is>
      </c>
      <c r="B152" s="4" t="inlineStr">
        <is>
          <t>Notional amounts for commodity contracts are converted into dollar-equivalent amounts based on dollar prices at the inception of the contract.</t>
        </is>
      </c>
    </row>
  </sheetData>
  <mergeCells count="5">
    <mergeCell ref="B1:C1"/>
    <mergeCell ref="D1:E1"/>
    <mergeCell ref="A150:E150"/>
    <mergeCell ref="B151:E151"/>
    <mergeCell ref="B152:E1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2" customWidth="1" min="5" max="5"/>
    <col width="77" customWidth="1" min="6" max="6"/>
    <col width="25" customWidth="1" min="7" max="7"/>
    <col width="80" customWidth="1" min="8" max="8"/>
    <col width="27" customWidth="1" min="9" max="9"/>
    <col width="76" customWidth="1" min="10" max="10"/>
    <col width="80" customWidth="1" min="11" max="11"/>
    <col width="24" customWidth="1" min="12" max="12"/>
    <col width="79" customWidth="1" min="13" max="13"/>
    <col width="55" customWidth="1" min="14" max="14"/>
    <col width="80" customWidth="1" min="15" max="15"/>
    <col width="36" customWidth="1" min="16" max="16"/>
    <col width="80" customWidth="1" min="17" max="17"/>
    <col width="80" customWidth="1" min="18" max="18"/>
    <col width="35" customWidth="1" min="19" max="19"/>
    <col width="80" customWidth="1" min="20" max="20"/>
  </cols>
  <sheetData>
    <row r="1">
      <c r="A1" s="1" t="inlineStr">
        <is>
          <t>Consolidated Statements of Changes in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 [Member]</t>
        </is>
      </c>
      <c r="F1" s="2" t="inlineStr">
        <is>
          <t>Common Stock [Member]Cumulative Effect, Period of Adoption, Adjusted Balance</t>
        </is>
      </c>
      <c r="G1" s="2" t="inlineStr">
        <is>
          <t>Capital Surplus [Member]</t>
        </is>
      </c>
      <c r="H1" s="2" t="inlineStr">
        <is>
          <t>Capital Surplus [Member]Cumulative Effect, Period of Adoption, Adjusted Balance</t>
        </is>
      </c>
      <c r="I1" s="2" t="inlineStr">
        <is>
          <t>Retained Earnings [Member]</t>
        </is>
      </c>
      <c r="J1" s="2" t="inlineStr">
        <is>
          <t>Retained Earnings [Member]Cumulative Effect, Period of Adoption, Adjustment</t>
        </is>
      </c>
      <c r="K1" s="2" t="inlineStr">
        <is>
          <t>Retained Earnings [Member]Cumulative Effect, Period of Adoption, Adjusted Balance</t>
        </is>
      </c>
      <c r="L1" s="2" t="inlineStr">
        <is>
          <t>Treasury Stock [Member]</t>
        </is>
      </c>
      <c r="M1" s="2" t="inlineStr">
        <is>
          <t>Treasury Stock [Member]Cumulative Effect, Period of Adoption, Adjusted Balance</t>
        </is>
      </c>
      <c r="N1" s="2" t="inlineStr">
        <is>
          <t>Accumulated Other Comprehensive Income (Loss) [Member]</t>
        </is>
      </c>
      <c r="O1" s="2" t="inlineStr">
        <is>
          <t>Accumulated Other Comprehensive Income (Loss) [Member]Cumulative Effect, Period of Adoption, Adjusted Balance</t>
        </is>
      </c>
      <c r="P1" s="2" t="inlineStr">
        <is>
          <t>Total Shareholders' Equity [Member]</t>
        </is>
      </c>
      <c r="Q1" s="2" t="inlineStr">
        <is>
          <t>Total Shareholders' Equity [Member]Cumulative Effect, Period of Adoption, Adjustment</t>
        </is>
      </c>
      <c r="R1" s="2" t="inlineStr">
        <is>
          <t>Total Shareholders' Equity [Member]Cumulative Effect, Period of Adoption, Adjusted Balance</t>
        </is>
      </c>
      <c r="S1" s="2" t="inlineStr">
        <is>
          <t>Non-Controlling Interests [Member]</t>
        </is>
      </c>
      <c r="T1" s="2" t="inlineStr">
        <is>
          <t>Non-Controlling Interests [Member]Cumulative Effect, Period of Adoption, Adjusted Balance</t>
        </is>
      </c>
    </row>
    <row r="2">
      <c r="A2" s="4" t="inlineStr">
        <is>
          <t>Balance, beginning of period (in shares) at Dec. 31, 2018</t>
        </is>
      </c>
      <c r="E2" s="5" t="n">
        <v>75711</v>
      </c>
      <c r="F2" s="5" t="n">
        <v>75711</v>
      </c>
      <c r="L2" s="5" t="n">
        <v>3589</v>
      </c>
      <c r="M2" s="5" t="n">
        <v>3589</v>
      </c>
    </row>
    <row r="3">
      <c r="A3" s="4" t="inlineStr">
        <is>
          <t>Balance, beginning of period at Dec. 31, 2018</t>
        </is>
      </c>
      <c r="B3" s="6" t="n">
        <v>4443045</v>
      </c>
      <c r="D3" s="6" t="n">
        <v>4445907</v>
      </c>
      <c r="E3" s="6" t="n">
        <v>5</v>
      </c>
      <c r="F3" s="6" t="n">
        <v>5</v>
      </c>
      <c r="G3" s="6" t="n">
        <v>1334030</v>
      </c>
      <c r="H3" s="6" t="n">
        <v>1334030</v>
      </c>
      <c r="I3" s="6" t="n">
        <v>3369654</v>
      </c>
      <c r="K3" s="6" t="n">
        <v>3372516</v>
      </c>
      <c r="L3" s="6" t="n">
        <v>-198995</v>
      </c>
      <c r="M3" s="6" t="n">
        <v>-198995</v>
      </c>
      <c r="N3" s="6" t="n">
        <v>-72585</v>
      </c>
      <c r="O3" s="6" t="n">
        <v>-72585</v>
      </c>
      <c r="P3" s="6" t="n">
        <v>4432109</v>
      </c>
      <c r="R3" s="6" t="n">
        <v>4434971</v>
      </c>
      <c r="S3" s="6" t="n">
        <v>10936</v>
      </c>
      <c r="T3" s="6" t="n">
        <v>10936</v>
      </c>
    </row>
    <row r="4">
      <c r="A4" s="4" t="inlineStr">
        <is>
          <t>Balance, beginning of period (Accounting Standards Update 2016-02) at Dec. 31, 2018</t>
        </is>
      </c>
      <c r="C4" s="6" t="n">
        <v>2862</v>
      </c>
      <c r="J4" s="6" t="n">
        <v>2862</v>
      </c>
      <c r="Q4" s="6" t="n">
        <v>2862</v>
      </c>
    </row>
    <row r="5">
      <c r="A5" s="4" t="inlineStr">
        <is>
          <t>Net income</t>
        </is>
      </c>
      <c r="B5" s="5" t="n">
        <v>500685</v>
      </c>
      <c r="I5" s="5" t="n">
        <v>500758</v>
      </c>
      <c r="P5" s="5" t="n">
        <v>500758</v>
      </c>
      <c r="S5" s="5" t="n">
        <v>-73</v>
      </c>
    </row>
    <row r="6">
      <c r="A6" s="4" t="inlineStr">
        <is>
          <t>Other comprehensive income (loss), net</t>
        </is>
      </c>
      <c r="B6" s="5" t="n">
        <v>177508</v>
      </c>
      <c r="N6" s="5" t="n">
        <v>177508</v>
      </c>
      <c r="P6" s="5" t="n">
        <v>177508</v>
      </c>
    </row>
    <row r="7">
      <c r="A7" s="4" t="inlineStr">
        <is>
          <t>Repurchase of common stock (in shares)</t>
        </is>
      </c>
      <c r="L7" s="5" t="n">
        <v>1572</v>
      </c>
    </row>
    <row r="8">
      <c r="A8" s="4" t="inlineStr">
        <is>
          <t>Repurchase of common stock</t>
        </is>
      </c>
      <c r="B8" s="5" t="n">
        <v>-129483</v>
      </c>
      <c r="L8" s="6" t="n">
        <v>-129483</v>
      </c>
      <c r="P8" s="5" t="n">
        <v>-129483</v>
      </c>
    </row>
    <row r="9">
      <c r="A9" s="4" t="inlineStr">
        <is>
          <t>Stock options exercised (in shares)</t>
        </is>
      </c>
      <c r="E9" s="5" t="n">
        <v>27</v>
      </c>
    </row>
    <row r="10">
      <c r="A10" s="4" t="inlineStr">
        <is>
          <t>Stock options exercised</t>
        </is>
      </c>
      <c r="B10" s="5" t="n">
        <v>1421</v>
      </c>
      <c r="G10" s="5" t="n">
        <v>1421</v>
      </c>
      <c r="P10" s="5" t="n">
        <v>1421</v>
      </c>
    </row>
    <row r="11">
      <c r="A11" s="4" t="inlineStr">
        <is>
          <t>Non-vested shares awarded, net (in shares)</t>
        </is>
      </c>
      <c r="E11" s="5" t="n">
        <v>21</v>
      </c>
    </row>
    <row r="12">
      <c r="A12" s="4" t="inlineStr">
        <is>
          <t>Vesting of non-vested shares (in shares)</t>
        </is>
      </c>
      <c r="L12" s="5" t="n">
        <v>18</v>
      </c>
    </row>
    <row r="13">
      <c r="A13" s="4" t="inlineStr">
        <is>
          <t>Vesting of non-vested shares</t>
        </is>
      </c>
      <c r="B13" s="5" t="n">
        <v>-1428</v>
      </c>
      <c r="L13" s="6" t="n">
        <v>-1428</v>
      </c>
      <c r="P13" s="5" t="n">
        <v>-1428</v>
      </c>
    </row>
    <row r="14">
      <c r="A14" s="4" t="inlineStr">
        <is>
          <t>Share-based compensation</t>
        </is>
      </c>
      <c r="B14" s="5" t="n">
        <v>15544</v>
      </c>
      <c r="G14" s="5" t="n">
        <v>15544</v>
      </c>
      <c r="P14" s="5" t="n">
        <v>15544</v>
      </c>
    </row>
    <row r="15">
      <c r="A15" s="4" t="inlineStr">
        <is>
          <t>Cash dividends on common stock</t>
        </is>
      </c>
      <c r="B15" s="5" t="n">
        <v>-143496</v>
      </c>
      <c r="I15" s="5" t="n">
        <v>-143496</v>
      </c>
      <c r="P15" s="5" t="n">
        <v>-143496</v>
      </c>
    </row>
    <row r="16">
      <c r="A16" s="4" t="inlineStr">
        <is>
          <t>Capital calls and distributions, net</t>
        </is>
      </c>
      <c r="B16" s="5" t="n">
        <v>2739</v>
      </c>
      <c r="S16" s="5" t="n">
        <v>2739</v>
      </c>
    </row>
    <row r="17">
      <c r="A17" s="4" t="inlineStr">
        <is>
          <t>Balance, end of period (in shares) at Dec. 31, 2019</t>
        </is>
      </c>
      <c r="E17" s="5" t="n">
        <v>75759</v>
      </c>
      <c r="F17" s="5" t="n">
        <v>75759</v>
      </c>
      <c r="L17" s="5" t="n">
        <v>5179</v>
      </c>
      <c r="M17" s="5" t="n">
        <v>5179</v>
      </c>
    </row>
    <row r="18">
      <c r="A18" s="4" t="inlineStr">
        <is>
          <t>Balance, end of period at Dec. 31, 2019</t>
        </is>
      </c>
      <c r="B18" s="5" t="n">
        <v>4863919</v>
      </c>
      <c r="D18" s="5" t="n">
        <v>4817223</v>
      </c>
      <c r="E18" s="6" t="n">
        <v>5</v>
      </c>
      <c r="F18" s="6" t="n">
        <v>5</v>
      </c>
      <c r="G18" s="5" t="n">
        <v>1350995</v>
      </c>
      <c r="H18" s="5" t="n">
        <v>1350995</v>
      </c>
      <c r="I18" s="5" t="n">
        <v>3729778</v>
      </c>
      <c r="K18" s="5" t="n">
        <v>3683082</v>
      </c>
      <c r="L18" s="6" t="n">
        <v>-329906</v>
      </c>
      <c r="M18" s="6" t="n">
        <v>-329906</v>
      </c>
      <c r="N18" s="5" t="n">
        <v>104923</v>
      </c>
      <c r="O18" s="5" t="n">
        <v>104923</v>
      </c>
      <c r="P18" s="5" t="n">
        <v>4855795</v>
      </c>
      <c r="R18" s="5" t="n">
        <v>4809099</v>
      </c>
      <c r="S18" s="5" t="n">
        <v>8124</v>
      </c>
      <c r="T18" s="5" t="n">
        <v>8124</v>
      </c>
    </row>
    <row r="19">
      <c r="A19" s="4" t="inlineStr">
        <is>
          <t>Balance, end of period (Accounting Standards Update 2016-13) at Dec. 31, 2019</t>
        </is>
      </c>
      <c r="C19" s="6" t="n">
        <v>-46696</v>
      </c>
      <c r="J19" s="6" t="n">
        <v>-46696</v>
      </c>
      <c r="Q19" s="6" t="n">
        <v>-46696</v>
      </c>
    </row>
    <row r="20">
      <c r="A20" s="4" t="inlineStr">
        <is>
          <t>Net income</t>
        </is>
      </c>
      <c r="B20" s="5" t="n">
        <v>435071</v>
      </c>
      <c r="I20" s="5" t="n">
        <v>435030</v>
      </c>
      <c r="P20" s="5" t="n">
        <v>435030</v>
      </c>
      <c r="S20" s="5" t="n">
        <v>41</v>
      </c>
    </row>
    <row r="21">
      <c r="A21" s="4" t="inlineStr">
        <is>
          <t>Other comprehensive income (loss), net</t>
        </is>
      </c>
      <c r="B21" s="5" t="n">
        <v>230945</v>
      </c>
      <c r="N21" s="5" t="n">
        <v>230945</v>
      </c>
      <c r="P21" s="5" t="n">
        <v>230945</v>
      </c>
    </row>
    <row r="22">
      <c r="A22" s="4" t="inlineStr">
        <is>
          <t>Repurchase of common stock (in shares)</t>
        </is>
      </c>
      <c r="L22" s="5" t="n">
        <v>1107</v>
      </c>
    </row>
    <row r="23">
      <c r="A23" s="4" t="inlineStr">
        <is>
          <t>Repurchase of common stock</t>
        </is>
      </c>
      <c r="B23" s="5" t="n">
        <v>-75830</v>
      </c>
      <c r="L23" s="6" t="n">
        <v>-75830</v>
      </c>
      <c r="P23" s="5" t="n">
        <v>-75830</v>
      </c>
    </row>
    <row r="24">
      <c r="A24" s="4" t="inlineStr">
        <is>
          <t>Stock options exercised (in shares)</t>
        </is>
      </c>
      <c r="E24" s="5" t="n">
        <v>12</v>
      </c>
    </row>
    <row r="25">
      <c r="A25" s="4" t="inlineStr">
        <is>
          <t>Stock options exercised</t>
        </is>
      </c>
      <c r="B25" s="5" t="n">
        <v>675</v>
      </c>
      <c r="G25" s="5" t="n">
        <v>675</v>
      </c>
      <c r="P25" s="5" t="n">
        <v>675</v>
      </c>
    </row>
    <row r="26">
      <c r="A26" s="4" t="inlineStr">
        <is>
          <t>Non-vested shares awarded, net (in shares)</t>
        </is>
      </c>
      <c r="E26" s="5" t="n">
        <v>224</v>
      </c>
    </row>
    <row r="27">
      <c r="A27" s="4" t="inlineStr">
        <is>
          <t>Vesting of non-vested shares (in shares)</t>
        </is>
      </c>
      <c r="L27" s="5" t="n">
        <v>72</v>
      </c>
    </row>
    <row r="28">
      <c r="A28" s="4" t="inlineStr">
        <is>
          <t>Vesting of non-vested shares</t>
        </is>
      </c>
      <c r="B28" s="5" t="n">
        <v>-5608</v>
      </c>
      <c r="L28" s="6" t="n">
        <v>-5608</v>
      </c>
      <c r="P28" s="5" t="n">
        <v>-5608</v>
      </c>
    </row>
    <row r="29">
      <c r="A29" s="4" t="inlineStr">
        <is>
          <t>Share-based compensation</t>
        </is>
      </c>
      <c r="B29" s="5" t="n">
        <v>16392</v>
      </c>
      <c r="G29" s="5" t="n">
        <v>16392</v>
      </c>
      <c r="P29" s="5" t="n">
        <v>16392</v>
      </c>
    </row>
    <row r="30">
      <c r="A30" s="4" t="inlineStr">
        <is>
          <t>Cash dividends on common stock</t>
        </is>
      </c>
      <c r="B30" s="5" t="n">
        <v>-144437</v>
      </c>
      <c r="I30" s="5" t="n">
        <v>-144437</v>
      </c>
      <c r="P30" s="5" t="n">
        <v>-144437</v>
      </c>
    </row>
    <row r="31">
      <c r="A31" s="4" t="inlineStr">
        <is>
          <t>Capital calls and distributions, net</t>
        </is>
      </c>
      <c r="B31" s="5" t="n">
        <v>17130</v>
      </c>
      <c r="S31" s="5" t="n">
        <v>17130</v>
      </c>
    </row>
    <row r="32">
      <c r="A32" s="4" t="inlineStr">
        <is>
          <t>Balance, end of period (in shares) at Dec. 31, 2020</t>
        </is>
      </c>
      <c r="E32" s="5" t="n">
        <v>75995</v>
      </c>
      <c r="F32" s="5" t="n">
        <v>75995</v>
      </c>
      <c r="L32" s="5" t="n">
        <v>6358</v>
      </c>
      <c r="M32" s="5" t="n">
        <v>6358</v>
      </c>
    </row>
    <row r="33">
      <c r="A33" s="4" t="inlineStr">
        <is>
          <t>Balance, end of period at Dec. 31, 2020</t>
        </is>
      </c>
      <c r="B33" s="5" t="n">
        <v>5291561</v>
      </c>
      <c r="D33" s="6" t="n">
        <v>5291561</v>
      </c>
      <c r="E33" s="6" t="n">
        <v>5</v>
      </c>
      <c r="F33" s="6" t="n">
        <v>5</v>
      </c>
      <c r="G33" s="5" t="n">
        <v>1368062</v>
      </c>
      <c r="H33" s="6" t="n">
        <v>1368062</v>
      </c>
      <c r="I33" s="5" t="n">
        <v>3973675</v>
      </c>
      <c r="K33" s="6" t="n">
        <v>3973675</v>
      </c>
      <c r="L33" s="6" t="n">
        <v>-411344</v>
      </c>
      <c r="M33" s="6" t="n">
        <v>-411344</v>
      </c>
      <c r="N33" s="5" t="n">
        <v>335868</v>
      </c>
      <c r="O33" s="6" t="n">
        <v>335868</v>
      </c>
      <c r="P33" s="5" t="n">
        <v>5266266</v>
      </c>
      <c r="R33" s="6" t="n">
        <v>5266266</v>
      </c>
      <c r="S33" s="5" t="n">
        <v>25295</v>
      </c>
      <c r="T33" s="6" t="n">
        <v>25295</v>
      </c>
    </row>
    <row r="34">
      <c r="A34" s="4" t="inlineStr">
        <is>
          <t>Net income</t>
        </is>
      </c>
      <c r="B34" s="5" t="n">
        <v>616325</v>
      </c>
      <c r="I34" s="5" t="n">
        <v>618121</v>
      </c>
      <c r="P34" s="5" t="n">
        <v>618121</v>
      </c>
      <c r="S34" s="5" t="n">
        <v>-1796</v>
      </c>
    </row>
    <row r="35">
      <c r="A35" s="4" t="inlineStr">
        <is>
          <t>Other comprehensive income (loss), net</t>
        </is>
      </c>
      <c r="B35" s="5" t="n">
        <v>-263497</v>
      </c>
      <c r="N35" s="5" t="n">
        <v>-263497</v>
      </c>
      <c r="P35" s="5" t="n">
        <v>-263497</v>
      </c>
    </row>
    <row r="36">
      <c r="A36" s="4" t="inlineStr">
        <is>
          <t>Repurchase of common stock (in shares)</t>
        </is>
      </c>
      <c r="L36" s="5" t="n">
        <v>1360</v>
      </c>
    </row>
    <row r="37">
      <c r="A37" s="4" t="inlineStr">
        <is>
          <t>Repurchase of common stock</t>
        </is>
      </c>
      <c r="B37" s="5" t="n">
        <v>-117938</v>
      </c>
      <c r="L37" s="6" t="n">
        <v>-117938</v>
      </c>
      <c r="P37" s="5" t="n">
        <v>-117938</v>
      </c>
    </row>
    <row r="38">
      <c r="A38" s="4" t="inlineStr">
        <is>
          <t>Stock options exercised (in shares)</t>
        </is>
      </c>
      <c r="E38" s="5" t="n">
        <v>17</v>
      </c>
    </row>
    <row r="39">
      <c r="A39" s="4" t="inlineStr">
        <is>
          <t>Stock options exercised</t>
        </is>
      </c>
      <c r="B39" s="5" t="n">
        <v>973</v>
      </c>
      <c r="G39" s="5" t="n">
        <v>973</v>
      </c>
      <c r="P39" s="5" t="n">
        <v>973</v>
      </c>
    </row>
    <row r="40">
      <c r="A40" s="4" t="inlineStr">
        <is>
          <t>Non-vested shares awarded, net (in shares)</t>
        </is>
      </c>
      <c r="E40" s="5" t="n">
        <v>242</v>
      </c>
    </row>
    <row r="41">
      <c r="A41" s="4" t="inlineStr">
        <is>
          <t>Vesting of non-vested shares (in shares)</t>
        </is>
      </c>
      <c r="L41" s="5" t="n">
        <v>68</v>
      </c>
    </row>
    <row r="42">
      <c r="A42" s="4" t="inlineStr">
        <is>
          <t>Vesting of non-vested shares</t>
        </is>
      </c>
      <c r="B42" s="5" t="n">
        <v>-5847</v>
      </c>
      <c r="L42" s="6" t="n">
        <v>-5847</v>
      </c>
      <c r="P42" s="5" t="n">
        <v>-5847</v>
      </c>
    </row>
    <row r="43">
      <c r="A43" s="4" t="inlineStr">
        <is>
          <t>Share-based compensation</t>
        </is>
      </c>
      <c r="B43" s="5" t="n">
        <v>9759</v>
      </c>
      <c r="G43" s="5" t="n">
        <v>9759</v>
      </c>
      <c r="P43" s="5" t="n">
        <v>9759</v>
      </c>
    </row>
    <row r="44">
      <c r="A44" s="4" t="inlineStr">
        <is>
          <t>Cash dividends on common stock</t>
        </is>
      </c>
      <c r="B44" s="5" t="n">
        <v>-144105</v>
      </c>
      <c r="I44" s="5" t="n">
        <v>-144105</v>
      </c>
      <c r="P44" s="5" t="n">
        <v>-144105</v>
      </c>
    </row>
    <row r="45">
      <c r="A45" s="4" t="inlineStr">
        <is>
          <t>Capital calls and distributions, net</t>
        </is>
      </c>
      <c r="B45" s="5" t="n">
        <v>18860</v>
      </c>
      <c r="S45" s="5" t="n">
        <v>18860</v>
      </c>
    </row>
    <row r="46">
      <c r="A46" s="4" t="inlineStr">
        <is>
          <t>Balance, end of period (in shares) at Dec. 31, 2021</t>
        </is>
      </c>
      <c r="E46" s="5" t="n">
        <v>76254</v>
      </c>
      <c r="L46" s="5" t="n">
        <v>7786</v>
      </c>
    </row>
    <row r="47">
      <c r="A47" s="4" t="inlineStr">
        <is>
          <t>Balance, end of period at Dec. 31, 2021</t>
        </is>
      </c>
      <c r="B47" s="6" t="n">
        <v>5368371</v>
      </c>
      <c r="E47" s="6" t="n">
        <v>5</v>
      </c>
      <c r="G47" s="6" t="n">
        <v>1378794</v>
      </c>
      <c r="I47" s="6" t="n">
        <v>4447691</v>
      </c>
      <c r="L47" s="6" t="n">
        <v>-535129</v>
      </c>
      <c r="N47" s="6" t="n">
        <v>72371</v>
      </c>
      <c r="P47" s="6" t="n">
        <v>5363732</v>
      </c>
      <c r="S47" s="6" t="n">
        <v>46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Derivatives Instruments Gain (Loss) in Income Statement (Details) - Not Designated as Hedging Instrument [Member] - USD ($) $ in Thousands</t>
        </is>
      </c>
      <c r="C1" s="2" t="inlineStr">
        <is>
          <t>12 Months Ended</t>
        </is>
      </c>
    </row>
    <row r="2">
      <c r="C2" s="2" t="inlineStr">
        <is>
          <t>Dec. 31, 2021</t>
        </is>
      </c>
      <c r="D2" s="2" t="inlineStr">
        <is>
          <t>Dec. 31, 2020</t>
        </is>
      </c>
      <c r="E2" s="2" t="inlineStr">
        <is>
          <t>Dec. 31, 2019</t>
        </is>
      </c>
    </row>
    <row r="3">
      <c r="A3" s="3" t="inlineStr">
        <is>
          <t>Trading Activity, Gains and Losses, Net [Line Items]</t>
        </is>
      </c>
    </row>
    <row r="4">
      <c r="A4" s="4" t="inlineStr">
        <is>
          <t>Brokerage and Trading Revenue</t>
        </is>
      </c>
      <c r="C4" s="6" t="n">
        <v>8979</v>
      </c>
      <c r="D4" s="6" t="n">
        <v>31004</v>
      </c>
      <c r="E4" s="6" t="n">
        <v>32940</v>
      </c>
    </row>
    <row r="5">
      <c r="A5" s="4" t="inlineStr">
        <is>
          <t>Gain (Loss) on Derivatives, Net</t>
        </is>
      </c>
      <c r="C5" s="5" t="n">
        <v>-19378</v>
      </c>
      <c r="D5" s="5" t="n">
        <v>42320</v>
      </c>
      <c r="E5" s="5" t="n">
        <v>14951</v>
      </c>
    </row>
    <row r="6">
      <c r="A6" s="4" t="inlineStr">
        <is>
          <t>To-be-announced residential mortgage-backed securities [Member]</t>
        </is>
      </c>
    </row>
    <row r="7">
      <c r="A7" s="3" t="inlineStr">
        <is>
          <t>Trading Activity, Gains and Losses, Net [Line Items]</t>
        </is>
      </c>
    </row>
    <row r="8">
      <c r="A8" s="4" t="inlineStr">
        <is>
          <t>Brokerage and Trading Revenue</t>
        </is>
      </c>
      <c r="B8" s="4" t="inlineStr">
        <is>
          <t>[1]</t>
        </is>
      </c>
      <c r="C8" s="5" t="n">
        <v>0</v>
      </c>
      <c r="D8" s="5" t="n">
        <v>0</v>
      </c>
      <c r="E8" s="5" t="n">
        <v>9579</v>
      </c>
    </row>
    <row r="9">
      <c r="A9" s="4" t="inlineStr">
        <is>
          <t>Gain (Loss) on Derivatives, Net</t>
        </is>
      </c>
      <c r="B9" s="4" t="inlineStr">
        <is>
          <t>[1]</t>
        </is>
      </c>
      <c r="C9" s="5" t="n">
        <v>0</v>
      </c>
      <c r="D9" s="5" t="n">
        <v>0</v>
      </c>
      <c r="E9" s="5" t="n">
        <v>0</v>
      </c>
    </row>
    <row r="10">
      <c r="A10" s="4" t="inlineStr">
        <is>
          <t>Interest rate swaps [Member]</t>
        </is>
      </c>
    </row>
    <row r="11">
      <c r="A11" s="3" t="inlineStr">
        <is>
          <t>Trading Activity, Gains and Losses, Net [Line Items]</t>
        </is>
      </c>
    </row>
    <row r="12">
      <c r="A12" s="4" t="inlineStr">
        <is>
          <t>Brokerage and Trading Revenue</t>
        </is>
      </c>
      <c r="C12" s="5" t="n">
        <v>5503</v>
      </c>
      <c r="D12" s="5" t="n">
        <v>4507</v>
      </c>
      <c r="E12" s="5" t="n">
        <v>3647</v>
      </c>
    </row>
    <row r="13">
      <c r="A13" s="4" t="inlineStr">
        <is>
          <t>Gain (Loss) on Derivatives, Net</t>
        </is>
      </c>
      <c r="C13" s="5" t="n">
        <v>0</v>
      </c>
      <c r="D13" s="5" t="n">
        <v>0</v>
      </c>
      <c r="E13" s="5" t="n">
        <v>0</v>
      </c>
    </row>
    <row r="14">
      <c r="A14" s="4" t="inlineStr">
        <is>
          <t>Energy contracts [Member]</t>
        </is>
      </c>
    </row>
    <row r="15">
      <c r="A15" s="3" t="inlineStr">
        <is>
          <t>Trading Activity, Gains and Losses, Net [Line Items]</t>
        </is>
      </c>
    </row>
    <row r="16">
      <c r="A16" s="4" t="inlineStr">
        <is>
          <t>Brokerage and Trading Revenue</t>
        </is>
      </c>
      <c r="C16" s="5" t="n">
        <v>14190</v>
      </c>
      <c r="D16" s="5" t="n">
        <v>17287</v>
      </c>
      <c r="E16" s="5" t="n">
        <v>5064</v>
      </c>
    </row>
    <row r="17">
      <c r="A17" s="4" t="inlineStr">
        <is>
          <t>Gain (Loss) on Derivatives, Net</t>
        </is>
      </c>
      <c r="C17" s="5" t="n">
        <v>0</v>
      </c>
      <c r="D17" s="5" t="n">
        <v>0</v>
      </c>
      <c r="E17" s="5" t="n">
        <v>0</v>
      </c>
    </row>
    <row r="18">
      <c r="A18" s="4" t="inlineStr">
        <is>
          <t>Agricultural contracts [Member]</t>
        </is>
      </c>
    </row>
    <row r="19">
      <c r="A19" s="3" t="inlineStr">
        <is>
          <t>Trading Activity, Gains and Losses, Net [Line Items]</t>
        </is>
      </c>
    </row>
    <row r="20">
      <c r="A20" s="4" t="inlineStr">
        <is>
          <t>Brokerage and Trading Revenue</t>
        </is>
      </c>
      <c r="C20" s="5" t="n">
        <v>27</v>
      </c>
      <c r="D20" s="5" t="n">
        <v>34</v>
      </c>
      <c r="E20" s="5" t="n">
        <v>28</v>
      </c>
    </row>
    <row r="21">
      <c r="A21" s="4" t="inlineStr">
        <is>
          <t>Gain (Loss) on Derivatives, Net</t>
        </is>
      </c>
      <c r="C21" s="5" t="n">
        <v>0</v>
      </c>
      <c r="D21" s="5" t="n">
        <v>0</v>
      </c>
      <c r="E21" s="5" t="n">
        <v>0</v>
      </c>
    </row>
    <row r="22">
      <c r="A22" s="4" t="inlineStr">
        <is>
          <t>Foreign exchange contracts [Member]</t>
        </is>
      </c>
    </row>
    <row r="23">
      <c r="A23" s="3" t="inlineStr">
        <is>
          <t>Trading Activity, Gains and Losses, Net [Line Items]</t>
        </is>
      </c>
    </row>
    <row r="24">
      <c r="A24" s="4" t="inlineStr">
        <is>
          <t>Brokerage and Trading Revenue</t>
        </is>
      </c>
      <c r="C24" s="5" t="n">
        <v>712</v>
      </c>
      <c r="D24" s="5" t="n">
        <v>921</v>
      </c>
      <c r="E24" s="5" t="n">
        <v>623</v>
      </c>
    </row>
    <row r="25">
      <c r="A25" s="4" t="inlineStr">
        <is>
          <t>Gain (Loss) on Derivatives, Net</t>
        </is>
      </c>
      <c r="C25" s="5" t="n">
        <v>0</v>
      </c>
      <c r="D25" s="5" t="n">
        <v>0</v>
      </c>
      <c r="E25" s="5" t="n">
        <v>0</v>
      </c>
    </row>
    <row r="26">
      <c r="A26" s="4" t="inlineStr">
        <is>
          <t>Equity option contracts [Member]</t>
        </is>
      </c>
    </row>
    <row r="27">
      <c r="A27" s="3" t="inlineStr">
        <is>
          <t>Trading Activity, Gains and Losses, Net [Line Items]</t>
        </is>
      </c>
    </row>
    <row r="28">
      <c r="A28" s="4" t="inlineStr">
        <is>
          <t>Brokerage and Trading Revenue</t>
        </is>
      </c>
      <c r="C28" s="5" t="n">
        <v>0</v>
      </c>
      <c r="D28" s="5" t="n">
        <v>0</v>
      </c>
      <c r="E28" s="5" t="n">
        <v>0</v>
      </c>
    </row>
    <row r="29">
      <c r="A29" s="4" t="inlineStr">
        <is>
          <t>Gain (Loss) on Derivatives, Net</t>
        </is>
      </c>
      <c r="C29" s="5" t="n">
        <v>0</v>
      </c>
      <c r="D29" s="5" t="n">
        <v>0</v>
      </c>
      <c r="E29" s="5" t="n">
        <v>0</v>
      </c>
    </row>
    <row r="30">
      <c r="A30" s="4" t="inlineStr">
        <is>
          <t>Total customer risk management programs [Member]</t>
        </is>
      </c>
    </row>
    <row r="31">
      <c r="A31" s="3" t="inlineStr">
        <is>
          <t>Trading Activity, Gains and Losses, Net [Line Items]</t>
        </is>
      </c>
    </row>
    <row r="32">
      <c r="A32" s="4" t="inlineStr">
        <is>
          <t>Brokerage and Trading Revenue</t>
        </is>
      </c>
      <c r="C32" s="5" t="n">
        <v>20432</v>
      </c>
      <c r="D32" s="5" t="n">
        <v>22749</v>
      </c>
      <c r="E32" s="5" t="n">
        <v>18941</v>
      </c>
    </row>
    <row r="33">
      <c r="A33" s="4" t="inlineStr">
        <is>
          <t>Gain (Loss) on Derivatives, Net</t>
        </is>
      </c>
      <c r="C33" s="5" t="n">
        <v>0</v>
      </c>
      <c r="D33" s="5" t="n">
        <v>0</v>
      </c>
      <c r="E33" s="5" t="n">
        <v>0</v>
      </c>
    </row>
    <row r="34">
      <c r="A34" s="4" t="inlineStr">
        <is>
          <t>Trading [Member]</t>
        </is>
      </c>
    </row>
    <row r="35">
      <c r="A35" s="3" t="inlineStr">
        <is>
          <t>Trading Activity, Gains and Losses, Net [Line Items]</t>
        </is>
      </c>
    </row>
    <row r="36">
      <c r="A36" s="4" t="inlineStr">
        <is>
          <t>Brokerage and Trading Revenue</t>
        </is>
      </c>
      <c r="B36" s="4" t="inlineStr">
        <is>
          <t>[2]</t>
        </is>
      </c>
      <c r="C36" s="5" t="n">
        <v>-11453</v>
      </c>
      <c r="D36" s="5" t="n">
        <v>8255</v>
      </c>
      <c r="E36" s="5" t="n">
        <v>13999</v>
      </c>
    </row>
    <row r="37">
      <c r="A37" s="4" t="inlineStr">
        <is>
          <t>Gain (Loss) on Derivatives, Net</t>
        </is>
      </c>
      <c r="B37" s="4" t="inlineStr">
        <is>
          <t>[2]</t>
        </is>
      </c>
      <c r="C37" s="5" t="n">
        <v>0</v>
      </c>
      <c r="D37" s="5" t="n">
        <v>0</v>
      </c>
      <c r="E37" s="5" t="n">
        <v>0</v>
      </c>
    </row>
    <row r="38">
      <c r="A38" s="4" t="inlineStr">
        <is>
          <t>Internal risk management programs [Member]</t>
        </is>
      </c>
    </row>
    <row r="39">
      <c r="A39" s="3" t="inlineStr">
        <is>
          <t>Trading Activity, Gains and Losses, Net [Line Items]</t>
        </is>
      </c>
    </row>
    <row r="40">
      <c r="A40" s="4" t="inlineStr">
        <is>
          <t>Brokerage and Trading Revenue</t>
        </is>
      </c>
      <c r="C40" s="5" t="n">
        <v>0</v>
      </c>
      <c r="D40" s="5" t="n">
        <v>0</v>
      </c>
      <c r="E40" s="5" t="n">
        <v>0</v>
      </c>
    </row>
    <row r="41">
      <c r="A41" s="4" t="inlineStr">
        <is>
          <t>Gain (Loss) on Derivatives, Net</t>
        </is>
      </c>
      <c r="C41" s="6" t="n">
        <v>-19378</v>
      </c>
      <c r="D41" s="6" t="n">
        <v>42320</v>
      </c>
      <c r="E41" s="6" t="n">
        <v>14951</v>
      </c>
    </row>
    <row r="42"/>
    <row r="43">
      <c r="A43" s="4" t="inlineStr">
        <is>
          <t>[1]</t>
        </is>
      </c>
      <c r="B43" s="4" t="inlineStr">
        <is>
          <t>To-be-announced U.S. agency residential mortgage-backed securities customer hedging program transitioned to trading program during 2019.</t>
        </is>
      </c>
    </row>
    <row r="44">
      <c r="A44" s="4" t="inlineStr">
        <is>
          <t>[2]</t>
        </is>
      </c>
      <c r="B44" s="4" t="inlineStr">
        <is>
          <t>Includes changes in fair value of to-be-announced U.S. agency residential mortgage-backed securities and other derivative instruments offered to mortgage banking customers to manage their market risk or held to mitigate market risk of trading securities portfolio, which is offset by changes in fair value of trading securities also included in Brokerage and trading revenue in the Consolidated Statement of Earnings.</t>
        </is>
      </c>
    </row>
  </sheetData>
  <mergeCells count="5">
    <mergeCell ref="A1:B2"/>
    <mergeCell ref="C1:E1"/>
    <mergeCell ref="A42:D42"/>
    <mergeCell ref="B43:D43"/>
    <mergeCell ref="B44:D4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s for Credit Losses, Loans by Portfolio Segment (Details) - USD ($) $ in Thousands</t>
        </is>
      </c>
      <c r="B1" s="2" t="inlineStr">
        <is>
          <t>12 Months Ended</t>
        </is>
      </c>
    </row>
    <row r="2">
      <c r="B2" s="2" t="inlineStr">
        <is>
          <t>Dec. 31, 2021</t>
        </is>
      </c>
      <c r="C2" s="2" t="inlineStr">
        <is>
          <t>Dec. 31, 2020</t>
        </is>
      </c>
    </row>
    <row r="3">
      <c r="A3" s="3" t="inlineStr">
        <is>
          <t>Loans receivables disclosure [Abstract]</t>
        </is>
      </c>
    </row>
    <row r="4">
      <c r="A4" s="4" t="inlineStr">
        <is>
          <t>Loans, fixed rate of interest</t>
        </is>
      </c>
      <c r="B4" s="6" t="n">
        <v>6603265</v>
      </c>
      <c r="C4" s="6" t="n">
        <v>8078873</v>
      </c>
    </row>
    <row r="5">
      <c r="A5" s="4" t="inlineStr">
        <is>
          <t>Loans, variable rate of interest</t>
        </is>
      </c>
      <c r="B5" s="5" t="n">
        <v>13468356</v>
      </c>
      <c r="C5" s="5" t="n">
        <v>14693954</v>
      </c>
    </row>
    <row r="6">
      <c r="A6" s="4" t="inlineStr">
        <is>
          <t>Loans, non-accrual</t>
        </is>
      </c>
      <c r="B6" s="5" t="n">
        <v>134059</v>
      </c>
      <c r="C6" s="5" t="n">
        <v>234693</v>
      </c>
    </row>
    <row r="7">
      <c r="A7" s="4" t="inlineStr">
        <is>
          <t>Total</t>
        </is>
      </c>
      <c r="B7" s="5" t="n">
        <v>20205680</v>
      </c>
      <c r="C7" s="5" t="n">
        <v>23007520</v>
      </c>
    </row>
    <row r="8">
      <c r="A8" s="4" t="inlineStr">
        <is>
          <t>Foregone interest on nonaccrual loans</t>
        </is>
      </c>
      <c r="B8" s="5" t="n">
        <v>14102</v>
      </c>
      <c r="C8" s="5" t="n">
        <v>22870</v>
      </c>
    </row>
    <row r="9">
      <c r="A9" s="3" t="inlineStr">
        <is>
          <t>Credit Commitments [Abstract]</t>
        </is>
      </c>
    </row>
    <row r="10">
      <c r="A10" s="4" t="inlineStr">
        <is>
          <t>Outstanding commitments to extend credit</t>
        </is>
      </c>
      <c r="B10" s="5" t="n">
        <v>12500000</v>
      </c>
    </row>
    <row r="11">
      <c r="A11" s="4" t="inlineStr">
        <is>
          <t>Outstanding standby letters of credit</t>
        </is>
      </c>
      <c r="B11" s="5" t="n">
        <v>700000</v>
      </c>
    </row>
    <row r="12">
      <c r="A12" s="4" t="inlineStr">
        <is>
          <t>Geographic Concentration Risk [Member] | Texas [Member]</t>
        </is>
      </c>
    </row>
    <row r="13">
      <c r="A13" s="3" t="inlineStr">
        <is>
          <t>Loans receivables disclosure [Abstract]</t>
        </is>
      </c>
    </row>
    <row r="14">
      <c r="A14" s="4" t="inlineStr">
        <is>
          <t>Total</t>
        </is>
      </c>
      <c r="B14" s="6" t="n">
        <v>6800000</v>
      </c>
      <c r="C14" s="6" t="n">
        <v>7200000</v>
      </c>
    </row>
    <row r="15">
      <c r="A15" s="3" t="inlineStr">
        <is>
          <t>Loans receivable, other information [Abstract]</t>
        </is>
      </c>
    </row>
    <row r="16">
      <c r="A16" s="4" t="inlineStr">
        <is>
          <t>Percentage of loan portfolio secured by property in Texas (in hundredths)</t>
        </is>
      </c>
      <c r="B16" s="4" t="inlineStr">
        <is>
          <t>34.00%</t>
        </is>
      </c>
      <c r="C16" s="4" t="inlineStr">
        <is>
          <t>31.00%</t>
        </is>
      </c>
    </row>
    <row r="17">
      <c r="A17" s="4" t="inlineStr">
        <is>
          <t>Geographic Concentration Risk [Member] | Oklahoma [Member]</t>
        </is>
      </c>
    </row>
    <row r="18">
      <c r="A18" s="3" t="inlineStr">
        <is>
          <t>Loans receivables disclosure [Abstract]</t>
        </is>
      </c>
    </row>
    <row r="19">
      <c r="A19" s="4" t="inlineStr">
        <is>
          <t>Total</t>
        </is>
      </c>
      <c r="B19" s="6" t="n">
        <v>3200000</v>
      </c>
      <c r="C19" s="6" t="n">
        <v>3800000</v>
      </c>
    </row>
    <row r="20">
      <c r="A20" s="3" t="inlineStr">
        <is>
          <t>Loans receivable, other information [Abstract]</t>
        </is>
      </c>
    </row>
    <row r="21">
      <c r="A21" s="4" t="inlineStr">
        <is>
          <t>Percentage of loan portfolio secured by property in Oklahoma (in hundredths)</t>
        </is>
      </c>
      <c r="B21" s="4" t="inlineStr">
        <is>
          <t>16.00%</t>
        </is>
      </c>
      <c r="C21" s="4" t="inlineStr">
        <is>
          <t>17.00%</t>
        </is>
      </c>
    </row>
    <row r="22">
      <c r="A22" s="4" t="inlineStr">
        <is>
          <t>Geographic Concentration Risk [Member] | Colorado [Member]</t>
        </is>
      </c>
    </row>
    <row r="23">
      <c r="A23" s="3" t="inlineStr">
        <is>
          <t>Loans receivables disclosure [Abstract]</t>
        </is>
      </c>
    </row>
    <row r="24">
      <c r="A24" s="4" t="inlineStr">
        <is>
          <t>Total</t>
        </is>
      </c>
      <c r="B24" s="6" t="n">
        <v>2500000</v>
      </c>
      <c r="C24" s="6" t="n">
        <v>2800000</v>
      </c>
    </row>
    <row r="25">
      <c r="A25" s="3" t="inlineStr">
        <is>
          <t>Loans receivable, other information [Abstract]</t>
        </is>
      </c>
    </row>
    <row r="26">
      <c r="A26" s="4" t="inlineStr">
        <is>
          <t>Percentage of loan portfolio secured by property in Colorado (in hundredths)</t>
        </is>
      </c>
      <c r="B26" s="4" t="inlineStr">
        <is>
          <t>12.00%</t>
        </is>
      </c>
      <c r="C26" s="4" t="inlineStr">
        <is>
          <t>12.00%</t>
        </is>
      </c>
    </row>
    <row r="27">
      <c r="A27" s="4" t="inlineStr">
        <is>
          <t>Commercial [Member]</t>
        </is>
      </c>
    </row>
    <row r="28">
      <c r="A28" s="3" t="inlineStr">
        <is>
          <t>Loans receivables disclosure [Abstract]</t>
        </is>
      </c>
    </row>
    <row r="29">
      <c r="A29" s="4" t="inlineStr">
        <is>
          <t>Loans, fixed rate of interest</t>
        </is>
      </c>
      <c r="B29" s="6" t="n">
        <v>3360117</v>
      </c>
      <c r="C29" s="6" t="n">
        <v>3174203</v>
      </c>
    </row>
    <row r="30">
      <c r="A30" s="4" t="inlineStr">
        <is>
          <t>Loans, variable rate of interest</t>
        </is>
      </c>
      <c r="B30" s="5" t="n">
        <v>9072244</v>
      </c>
      <c r="C30" s="5" t="n">
        <v>9736173</v>
      </c>
    </row>
    <row r="31">
      <c r="A31" s="4" t="inlineStr">
        <is>
          <t>Loans, non-accrual</t>
        </is>
      </c>
      <c r="B31" s="5" t="n">
        <v>74104</v>
      </c>
      <c r="C31" s="5" t="n">
        <v>167159</v>
      </c>
    </row>
    <row r="32">
      <c r="A32" s="4" t="inlineStr">
        <is>
          <t>Total</t>
        </is>
      </c>
      <c r="B32" s="5" t="n">
        <v>12506465</v>
      </c>
      <c r="C32" s="5" t="n">
        <v>13077535</v>
      </c>
    </row>
    <row r="33">
      <c r="A33" s="4" t="inlineStr">
        <is>
          <t>Commercial [Member] | Geographic Concentration Risk [Member] | Texas [Member]</t>
        </is>
      </c>
    </row>
    <row r="34">
      <c r="A34" s="3" t="inlineStr">
        <is>
          <t>Loans receivables disclosure [Abstract]</t>
        </is>
      </c>
    </row>
    <row r="35">
      <c r="A35" s="4" t="inlineStr">
        <is>
          <t>Total</t>
        </is>
      </c>
      <c r="B35" s="6" t="n">
        <v>4400000</v>
      </c>
      <c r="C35" s="6" t="n">
        <v>4300000</v>
      </c>
    </row>
    <row r="36">
      <c r="A36" s="3" t="inlineStr">
        <is>
          <t>Loans receivable, other information [Abstract]</t>
        </is>
      </c>
    </row>
    <row r="37">
      <c r="A37" s="4" t="inlineStr">
        <is>
          <t>Percentage of loan portfolio secured by property in Texas (in hundredths)</t>
        </is>
      </c>
      <c r="B37" s="4" t="inlineStr">
        <is>
          <t>35.00%</t>
        </is>
      </c>
      <c r="C37" s="4" t="inlineStr">
        <is>
          <t>33.00%</t>
        </is>
      </c>
    </row>
    <row r="38">
      <c r="A38" s="4" t="inlineStr">
        <is>
          <t>Commercial [Member] | Geographic Concentration Risk [Member] | Oklahoma [Member]</t>
        </is>
      </c>
    </row>
    <row r="39">
      <c r="A39" s="3" t="inlineStr">
        <is>
          <t>Loans receivables disclosure [Abstract]</t>
        </is>
      </c>
    </row>
    <row r="40">
      <c r="A40" s="4" t="inlineStr">
        <is>
          <t>Total</t>
        </is>
      </c>
      <c r="B40" s="6" t="n">
        <v>1700000</v>
      </c>
      <c r="C40" s="6" t="n">
        <v>1800000</v>
      </c>
    </row>
    <row r="41">
      <c r="A41" s="3" t="inlineStr">
        <is>
          <t>Loans receivable, other information [Abstract]</t>
        </is>
      </c>
    </row>
    <row r="42">
      <c r="A42" s="4" t="inlineStr">
        <is>
          <t>Percentage of loan portfolio secured by property in Oklahoma (in hundredths)</t>
        </is>
      </c>
      <c r="B42" s="4" t="inlineStr">
        <is>
          <t>13.00%</t>
        </is>
      </c>
      <c r="C42" s="4" t="inlineStr">
        <is>
          <t>14.00%</t>
        </is>
      </c>
    </row>
    <row r="43">
      <c r="A43" s="4" t="inlineStr">
        <is>
          <t>Commercial [Member] | Geographic Concentration Risk [Member] | Colorado [Member]</t>
        </is>
      </c>
    </row>
    <row r="44">
      <c r="A44" s="3" t="inlineStr">
        <is>
          <t>Loans receivables disclosure [Abstract]</t>
        </is>
      </c>
    </row>
    <row r="45">
      <c r="A45" s="4" t="inlineStr">
        <is>
          <t>Total</t>
        </is>
      </c>
      <c r="B45" s="6" t="n">
        <v>1600000</v>
      </c>
      <c r="C45" s="6" t="n">
        <v>1700000</v>
      </c>
    </row>
    <row r="46">
      <c r="A46" s="3" t="inlineStr">
        <is>
          <t>Loans receivable, other information [Abstract]</t>
        </is>
      </c>
    </row>
    <row r="47">
      <c r="A47" s="4" t="inlineStr">
        <is>
          <t>Percentage of loan portfolio secured by property in Colorado (in hundredths)</t>
        </is>
      </c>
      <c r="B47" s="4" t="inlineStr">
        <is>
          <t>13.00%</t>
        </is>
      </c>
      <c r="C47" s="4" t="inlineStr">
        <is>
          <t>13.00%</t>
        </is>
      </c>
    </row>
    <row r="48">
      <c r="A48" s="4" t="inlineStr">
        <is>
          <t>Commercial [Member] | Services [Member]</t>
        </is>
      </c>
    </row>
    <row r="49">
      <c r="A49" s="3" t="inlineStr">
        <is>
          <t>Loans receivable, other information [Abstract]</t>
        </is>
      </c>
    </row>
    <row r="50">
      <c r="A50" s="4" t="inlineStr">
        <is>
          <t>Amount of loans with individual balances less than $10 million</t>
        </is>
      </c>
      <c r="B50" s="6" t="n">
        <v>1700000</v>
      </c>
      <c r="C50" s="6" t="n">
        <v>1500000</v>
      </c>
    </row>
    <row r="51">
      <c r="A51" s="4" t="inlineStr">
        <is>
          <t>Commercial [Member] | Services [Member] | Credit Concentration Risk [Member]</t>
        </is>
      </c>
    </row>
    <row r="52">
      <c r="A52" s="3" t="inlineStr">
        <is>
          <t>Loans receivables disclosure [Abstract]</t>
        </is>
      </c>
    </row>
    <row r="53">
      <c r="A53" s="4" t="inlineStr">
        <is>
          <t>Total</t>
        </is>
      </c>
      <c r="B53" s="6" t="n">
        <v>3400000</v>
      </c>
      <c r="C53" s="6" t="n">
        <v>3500000</v>
      </c>
    </row>
    <row r="54">
      <c r="A54" s="3" t="inlineStr">
        <is>
          <t>Loans receivable, other information [Abstract]</t>
        </is>
      </c>
    </row>
    <row r="55">
      <c r="A55" s="4" t="inlineStr">
        <is>
          <t>Percentage of loan class to total loans</t>
        </is>
      </c>
      <c r="B55" s="4" t="inlineStr">
        <is>
          <t>17.00%</t>
        </is>
      </c>
      <c r="C55" s="4" t="inlineStr">
        <is>
          <t>15.00%</t>
        </is>
      </c>
    </row>
    <row r="56">
      <c r="A56" s="4" t="inlineStr">
        <is>
          <t>Commercial [Member] | Energy [Member] | Credit Concentration Risk [Member]</t>
        </is>
      </c>
    </row>
    <row r="57">
      <c r="A57" s="3" t="inlineStr">
        <is>
          <t>Loans receivables disclosure [Abstract]</t>
        </is>
      </c>
    </row>
    <row r="58">
      <c r="A58" s="4" t="inlineStr">
        <is>
          <t>Total</t>
        </is>
      </c>
      <c r="B58" s="6" t="n">
        <v>3000000</v>
      </c>
      <c r="C58" s="6" t="n">
        <v>3500000</v>
      </c>
    </row>
    <row r="59">
      <c r="A59" s="3" t="inlineStr">
        <is>
          <t>Loans receivable, other information [Abstract]</t>
        </is>
      </c>
    </row>
    <row r="60">
      <c r="A60" s="4" t="inlineStr">
        <is>
          <t>Percentage of loan class to total loans</t>
        </is>
      </c>
      <c r="B60" s="4" t="inlineStr">
        <is>
          <t>15.00%</t>
        </is>
      </c>
      <c r="C60" s="4" t="inlineStr">
        <is>
          <t>15.00%</t>
        </is>
      </c>
    </row>
    <row r="61">
      <c r="A61" s="4" t="inlineStr">
        <is>
          <t>Commercial [Member] | Energy Producers [Member] | Credit Concentration Risk [Member]</t>
        </is>
      </c>
    </row>
    <row r="62">
      <c r="A62" s="3" t="inlineStr">
        <is>
          <t>Loans receivables disclosure [Abstract]</t>
        </is>
      </c>
    </row>
    <row r="63">
      <c r="A63" s="4" t="inlineStr">
        <is>
          <t>Total</t>
        </is>
      </c>
      <c r="B63" s="6" t="n">
        <v>2200000</v>
      </c>
      <c r="C63" s="6" t="n">
        <v>2600000</v>
      </c>
    </row>
    <row r="64">
      <c r="A64" s="3" t="inlineStr">
        <is>
          <t>Loans receivable, other information [Abstract]</t>
        </is>
      </c>
    </row>
    <row r="65">
      <c r="A65" s="4" t="inlineStr">
        <is>
          <t>Percentage of committed energy production loans secured by oil</t>
        </is>
      </c>
      <c r="B65" s="4" t="inlineStr">
        <is>
          <t>67.00%</t>
        </is>
      </c>
      <c r="C65" s="4" t="inlineStr">
        <is>
          <t>58.00%</t>
        </is>
      </c>
    </row>
    <row r="66">
      <c r="A66" s="4" t="inlineStr">
        <is>
          <t>Percentage of committed energy production loans secured by natural gas</t>
        </is>
      </c>
      <c r="B66" s="4" t="inlineStr">
        <is>
          <t>33.00%</t>
        </is>
      </c>
      <c r="C66" s="4" t="inlineStr">
        <is>
          <t>42.00%</t>
        </is>
      </c>
    </row>
    <row r="67">
      <c r="A67" s="4" t="inlineStr">
        <is>
          <t>Commercial [Member] | Healthcare [Member] | Credit Concentration Risk [Member]</t>
        </is>
      </c>
    </row>
    <row r="68">
      <c r="A68" s="3" t="inlineStr">
        <is>
          <t>Loans receivables disclosure [Abstract]</t>
        </is>
      </c>
    </row>
    <row r="69">
      <c r="A69" s="4" t="inlineStr">
        <is>
          <t>Total</t>
        </is>
      </c>
      <c r="B69" s="6" t="n">
        <v>3400000</v>
      </c>
      <c r="C69" s="6" t="n">
        <v>3300000</v>
      </c>
    </row>
    <row r="70">
      <c r="A70" s="3" t="inlineStr">
        <is>
          <t>Loans receivable, other information [Abstract]</t>
        </is>
      </c>
    </row>
    <row r="71">
      <c r="A71" s="4" t="inlineStr">
        <is>
          <t>Percentage of loan class to total loans</t>
        </is>
      </c>
      <c r="B71" s="4" t="inlineStr">
        <is>
          <t>17.00%</t>
        </is>
      </c>
      <c r="C71" s="4" t="inlineStr">
        <is>
          <t>14.00%</t>
        </is>
      </c>
    </row>
    <row r="72">
      <c r="A72" s="4" t="inlineStr">
        <is>
          <t>Commercial real estate [Member]</t>
        </is>
      </c>
    </row>
    <row r="73">
      <c r="A73" s="3" t="inlineStr">
        <is>
          <t>Loans receivables disclosure [Abstract]</t>
        </is>
      </c>
    </row>
    <row r="74">
      <c r="A74" s="4" t="inlineStr">
        <is>
          <t>Loans, fixed rate of interest</t>
        </is>
      </c>
      <c r="B74" s="6" t="n">
        <v>929015</v>
      </c>
      <c r="C74" s="6" t="n">
        <v>1047486</v>
      </c>
    </row>
    <row r="75">
      <c r="A75" s="4" t="inlineStr">
        <is>
          <t>Loans, variable rate of interest</t>
        </is>
      </c>
      <c r="B75" s="5" t="n">
        <v>2888048</v>
      </c>
      <c r="C75" s="5" t="n">
        <v>3623806</v>
      </c>
    </row>
    <row r="76">
      <c r="A76" s="4" t="inlineStr">
        <is>
          <t>Loans, non-accrual</t>
        </is>
      </c>
      <c r="B76" s="5" t="n">
        <v>14262</v>
      </c>
      <c r="C76" s="5" t="n">
        <v>27246</v>
      </c>
    </row>
    <row r="77">
      <c r="A77" s="4" t="inlineStr">
        <is>
          <t>Total</t>
        </is>
      </c>
      <c r="B77" s="6" t="n">
        <v>3831325</v>
      </c>
      <c r="C77" s="6" t="n">
        <v>4698538</v>
      </c>
    </row>
    <row r="78">
      <c r="A78" s="4" t="inlineStr">
        <is>
          <t>Commercial real estate [Member] | Geographic Concentration Risk [Member] | Texas [Member]</t>
        </is>
      </c>
    </row>
    <row r="79">
      <c r="A79" s="3" t="inlineStr">
        <is>
          <t>Loans receivable, other information [Abstract]</t>
        </is>
      </c>
    </row>
    <row r="80">
      <c r="A80" s="4" t="inlineStr">
        <is>
          <t>Percentage of loan portfolio secured by property in Texas (in hundredths)</t>
        </is>
      </c>
      <c r="B80" s="4" t="inlineStr">
        <is>
          <t>30.00%</t>
        </is>
      </c>
      <c r="C80" s="4" t="inlineStr">
        <is>
          <t>27.00%</t>
        </is>
      </c>
    </row>
    <row r="81">
      <c r="A81" s="4" t="inlineStr">
        <is>
          <t>Commercial real estate [Member] | Geographic Concentration Risk [Member] | Oklahoma [Member]</t>
        </is>
      </c>
    </row>
    <row r="82">
      <c r="A82" s="3" t="inlineStr">
        <is>
          <t>Loans receivable, other information [Abstract]</t>
        </is>
      </c>
    </row>
    <row r="83">
      <c r="A83" s="4" t="inlineStr">
        <is>
          <t>Percentage of loan portfolio secured by property in Oklahoma (in hundredths)</t>
        </is>
      </c>
      <c r="B83" s="4" t="inlineStr">
        <is>
          <t>12.00%</t>
        </is>
      </c>
      <c r="C83" s="4" t="inlineStr">
        <is>
          <t>10.00%</t>
        </is>
      </c>
    </row>
    <row r="84">
      <c r="A84" s="4" t="inlineStr">
        <is>
          <t>Paycheck Protection Program</t>
        </is>
      </c>
    </row>
    <row r="85">
      <c r="A85" s="3" t="inlineStr">
        <is>
          <t>Loans receivables disclosure [Abstract]</t>
        </is>
      </c>
    </row>
    <row r="86">
      <c r="A86" s="4" t="inlineStr">
        <is>
          <t>Loans, fixed rate of interest</t>
        </is>
      </c>
      <c r="B86" s="6" t="n">
        <v>276341</v>
      </c>
      <c r="C86" s="6" t="n">
        <v>1682310</v>
      </c>
    </row>
    <row r="87">
      <c r="A87" s="4" t="inlineStr">
        <is>
          <t>Loans, variable rate of interest</t>
        </is>
      </c>
      <c r="B87" s="5" t="n">
        <v>0</v>
      </c>
      <c r="C87" s="5" t="n">
        <v>0</v>
      </c>
    </row>
    <row r="88">
      <c r="A88" s="4" t="inlineStr">
        <is>
          <t>Loans, non-accrual</t>
        </is>
      </c>
      <c r="B88" s="5" t="n">
        <v>0</v>
      </c>
      <c r="C88" s="5" t="n">
        <v>0</v>
      </c>
    </row>
    <row r="89">
      <c r="A89" s="4" t="inlineStr">
        <is>
          <t>Total</t>
        </is>
      </c>
      <c r="B89" s="5" t="n">
        <v>276341</v>
      </c>
      <c r="C89" s="5" t="n">
        <v>1682310</v>
      </c>
    </row>
    <row r="90">
      <c r="A90" s="4" t="inlineStr">
        <is>
          <t>Loans to individuals [Member]</t>
        </is>
      </c>
    </row>
    <row r="91">
      <c r="A91" s="3" t="inlineStr">
        <is>
          <t>Loans receivables disclosure [Abstract]</t>
        </is>
      </c>
    </row>
    <row r="92">
      <c r="A92" s="4" t="inlineStr">
        <is>
          <t>Loans, fixed rate of interest</t>
        </is>
      </c>
      <c r="B92" s="5" t="n">
        <v>2037792</v>
      </c>
      <c r="C92" s="5" t="n">
        <v>2174874</v>
      </c>
    </row>
    <row r="93">
      <c r="A93" s="4" t="inlineStr">
        <is>
          <t>Loans, variable rate of interest</t>
        </is>
      </c>
      <c r="B93" s="5" t="n">
        <v>1508064</v>
      </c>
      <c r="C93" s="5" t="n">
        <v>1333975</v>
      </c>
    </row>
    <row r="94">
      <c r="A94" s="4" t="inlineStr">
        <is>
          <t>Loans, non-accrual</t>
        </is>
      </c>
      <c r="B94" s="5" t="n">
        <v>45693</v>
      </c>
      <c r="C94" s="5" t="n">
        <v>40288</v>
      </c>
    </row>
    <row r="95">
      <c r="A95" s="4" t="inlineStr">
        <is>
          <t>Total</t>
        </is>
      </c>
      <c r="B95" s="6" t="n">
        <v>3591549</v>
      </c>
      <c r="C95" s="6" t="n">
        <v>3549137</v>
      </c>
    </row>
    <row r="96">
      <c r="A96" s="3" t="inlineStr">
        <is>
          <t>Loans receivable, other information [Abstract]</t>
        </is>
      </c>
    </row>
    <row r="97">
      <c r="A97" s="4" t="inlineStr">
        <is>
          <t>Percentage of personal loans secured by collateral in our geographical footprint</t>
        </is>
      </c>
      <c r="B97" s="4" t="inlineStr">
        <is>
          <t>91.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s for Credit Losses, Activity in Allowance for Credit Losses (Details) - USD ($)</t>
        </is>
      </c>
      <c r="B1" s="2" t="inlineStr">
        <is>
          <t>12 Months Ended</t>
        </is>
      </c>
    </row>
    <row r="2">
      <c r="B2" s="2" t="inlineStr">
        <is>
          <t>Dec. 31, 2021</t>
        </is>
      </c>
      <c r="C2" s="2" t="inlineStr">
        <is>
          <t>Dec. 31, 2020</t>
        </is>
      </c>
      <c r="D2" s="2" t="inlineStr">
        <is>
          <t>Dec. 31, 2019</t>
        </is>
      </c>
    </row>
    <row r="3">
      <c r="A3" s="3" t="inlineStr">
        <is>
          <t>Allowance for loan losses [Roll Forward]</t>
        </is>
      </c>
    </row>
    <row r="4">
      <c r="A4" s="4" t="inlineStr">
        <is>
          <t>Beginning balance - CECL</t>
        </is>
      </c>
      <c r="B4" s="6" t="n">
        <v>388640000</v>
      </c>
      <c r="C4" s="6" t="n">
        <v>236568000</v>
      </c>
    </row>
    <row r="5">
      <c r="A5" s="4" t="inlineStr">
        <is>
          <t>Provision for loan losses - CECL</t>
        </is>
      </c>
      <c r="B5" s="5" t="n">
        <v>-95202000</v>
      </c>
      <c r="C5" s="5" t="n">
        <v>222460000</v>
      </c>
    </row>
    <row r="6">
      <c r="A6" s="4" t="inlineStr">
        <is>
          <t>Loans charged off</t>
        </is>
      </c>
      <c r="B6" s="5" t="n">
        <v>-51351000</v>
      </c>
      <c r="C6" s="5" t="n">
        <v>-79399000</v>
      </c>
      <c r="D6" s="6" t="n">
        <v>-50977000</v>
      </c>
    </row>
    <row r="7">
      <c r="A7" s="4" t="inlineStr">
        <is>
          <t>Recoveries of loans previously charged off</t>
        </is>
      </c>
      <c r="B7" s="5" t="n">
        <v>14334000</v>
      </c>
      <c r="C7" s="5" t="n">
        <v>9011000</v>
      </c>
      <c r="D7" s="5" t="n">
        <v>10074000</v>
      </c>
    </row>
    <row r="8">
      <c r="A8" s="4" t="inlineStr">
        <is>
          <t>Ending Balance - CECL</t>
        </is>
      </c>
      <c r="B8" s="5" t="n">
        <v>256421000</v>
      </c>
      <c r="C8" s="5" t="n">
        <v>388640000</v>
      </c>
      <c r="D8" s="5" t="n">
        <v>236568000</v>
      </c>
    </row>
    <row r="9">
      <c r="A9" s="4" t="inlineStr">
        <is>
          <t>Beginning balance, Incurred Loss Model</t>
        </is>
      </c>
      <c r="B9" s="5" t="n">
        <v>388640000</v>
      </c>
      <c r="C9" s="5" t="n">
        <v>210759000</v>
      </c>
      <c r="D9" s="5" t="n">
        <v>207457000</v>
      </c>
    </row>
    <row r="10">
      <c r="A10" s="4" t="inlineStr">
        <is>
          <t>Provision for loan losses</t>
        </is>
      </c>
      <c r="D10" s="5" t="n">
        <v>44205000</v>
      </c>
    </row>
    <row r="11">
      <c r="A11" s="4" t="inlineStr">
        <is>
          <t>Ending balance, Incurred Loss Model</t>
        </is>
      </c>
      <c r="B11" s="5" t="n">
        <v>256421000</v>
      </c>
      <c r="C11" s="5" t="n">
        <v>388640000</v>
      </c>
      <c r="D11" s="5" t="n">
        <v>210759000</v>
      </c>
    </row>
    <row r="12">
      <c r="A12" s="3" t="inlineStr">
        <is>
          <t>Off-Balance Sheet, Credit Loss, Liability [Roll Forward]</t>
        </is>
      </c>
    </row>
    <row r="13">
      <c r="A13" s="4" t="inlineStr">
        <is>
          <t>Off-Balance Sheet, Credit Loss, Liability, Beginning Balance - CECL</t>
        </is>
      </c>
      <c r="B13" s="5" t="n">
        <v>36921000</v>
      </c>
      <c r="C13" s="5" t="n">
        <v>25137000</v>
      </c>
    </row>
    <row r="14">
      <c r="A14" s="4" t="inlineStr">
        <is>
          <t>Provision for off-balance sheet credit risk</t>
        </is>
      </c>
      <c r="B14" s="5" t="n">
        <v>-3944000</v>
      </c>
      <c r="C14" s="5" t="n">
        <v>11784000</v>
      </c>
    </row>
    <row r="15">
      <c r="A15" s="4" t="inlineStr">
        <is>
          <t>Off-Balance Sheet, Credit Loss, Liability, Ending Balance - CECL</t>
        </is>
      </c>
      <c r="B15" s="5" t="n">
        <v>32977000</v>
      </c>
      <c r="C15" s="5" t="n">
        <v>36921000</v>
      </c>
      <c r="D15" s="5" t="n">
        <v>25137000</v>
      </c>
    </row>
    <row r="16">
      <c r="A16" s="3" t="inlineStr">
        <is>
          <t>Accrual for off-balance sheet credit losses [Roll Forward]</t>
        </is>
      </c>
    </row>
    <row r="17">
      <c r="A17" s="4" t="inlineStr">
        <is>
          <t>Beginning balance - Incurred loss model</t>
        </is>
      </c>
      <c r="C17" s="5" t="n">
        <v>1585000</v>
      </c>
      <c r="D17" s="5" t="n">
        <v>1790000</v>
      </c>
    </row>
    <row r="18">
      <c r="A18" s="4" t="inlineStr">
        <is>
          <t>Provision for off-balance sheet credit losses</t>
        </is>
      </c>
      <c r="D18" s="5" t="n">
        <v>-205000</v>
      </c>
    </row>
    <row r="19">
      <c r="A19" s="4" t="inlineStr">
        <is>
          <t>Ending balance - Incurred loss model</t>
        </is>
      </c>
      <c r="D19" s="5" t="n">
        <v>1585000</v>
      </c>
    </row>
    <row r="20">
      <c r="A20" s="4" t="inlineStr">
        <is>
          <t>Total provision for credit losses</t>
        </is>
      </c>
      <c r="B20" s="5" t="n">
        <v>-100000000</v>
      </c>
      <c r="C20" s="5" t="n">
        <v>222592000</v>
      </c>
      <c r="D20" s="5" t="n">
        <v>44000000</v>
      </c>
    </row>
    <row r="21">
      <c r="A21" s="3" t="inlineStr">
        <is>
          <t>Provision Details [Abstract]</t>
        </is>
      </c>
    </row>
    <row r="22">
      <c r="A22" s="4" t="inlineStr">
        <is>
          <t>Change in provision due to changes in reasonable and supportable forecasts, primarily due to COVID-19 pandemic [Line Items]</t>
        </is>
      </c>
      <c r="B22" s="5" t="n">
        <v>-90100000</v>
      </c>
    </row>
    <row r="23">
      <c r="A23" s="4" t="inlineStr">
        <is>
          <t>Other changes to provision</t>
        </is>
      </c>
      <c r="B23" s="5" t="n">
        <v>-9000000</v>
      </c>
    </row>
    <row r="24">
      <c r="A24" s="3" t="inlineStr">
        <is>
          <t>Recorded investment [Abstract]</t>
        </is>
      </c>
    </row>
    <row r="25">
      <c r="A25" s="4" t="inlineStr">
        <is>
          <t>Collectively measured for impairment, recorded investment</t>
        </is>
      </c>
      <c r="B25" s="5" t="n">
        <v>20071621000</v>
      </c>
      <c r="C25" s="5" t="n">
        <v>22772827000</v>
      </c>
    </row>
    <row r="26">
      <c r="A26" s="4" t="inlineStr">
        <is>
          <t>Individually measured for impairment, recorded investment</t>
        </is>
      </c>
      <c r="B26" s="5" t="n">
        <v>134059000</v>
      </c>
      <c r="C26" s="5" t="n">
        <v>234693000</v>
      </c>
    </row>
    <row r="27">
      <c r="A27" s="4" t="inlineStr">
        <is>
          <t>Total</t>
        </is>
      </c>
      <c r="B27" s="5" t="n">
        <v>20205680000</v>
      </c>
      <c r="C27" s="5" t="n">
        <v>23007520000</v>
      </c>
    </row>
    <row r="28">
      <c r="A28" s="3" t="inlineStr">
        <is>
          <t>Related allowance [Abstract]</t>
        </is>
      </c>
    </row>
    <row r="29">
      <c r="A29" s="4" t="inlineStr">
        <is>
          <t>Collectively measured for impairment, related allowance</t>
        </is>
      </c>
      <c r="B29" s="5" t="n">
        <v>250079000</v>
      </c>
      <c r="C29" s="5" t="n">
        <v>366199000</v>
      </c>
    </row>
    <row r="30">
      <c r="A30" s="4" t="inlineStr">
        <is>
          <t>Individually measured for impairment, related allowance</t>
        </is>
      </c>
      <c r="B30" s="5" t="n">
        <v>6342000</v>
      </c>
      <c r="C30" s="5" t="n">
        <v>22441000</v>
      </c>
    </row>
    <row r="31">
      <c r="A31" s="4" t="inlineStr">
        <is>
          <t>Loans and Leases Receivable, Allowance, Total</t>
        </is>
      </c>
      <c r="B31" s="5" t="n">
        <v>256421000</v>
      </c>
      <c r="C31" s="5" t="n">
        <v>388640000</v>
      </c>
      <c r="D31" s="5" t="n">
        <v>210759000</v>
      </c>
    </row>
    <row r="32">
      <c r="A32" s="4" t="inlineStr">
        <is>
          <t>Commercial [Member]</t>
        </is>
      </c>
    </row>
    <row r="33">
      <c r="A33" s="3" t="inlineStr">
        <is>
          <t>Allowance for loan losses [Roll Forward]</t>
        </is>
      </c>
    </row>
    <row r="34">
      <c r="A34" s="4" t="inlineStr">
        <is>
          <t>Beginning balance - CECL</t>
        </is>
      </c>
      <c r="B34" s="5" t="n">
        <v>254934000</v>
      </c>
      <c r="C34" s="5" t="n">
        <v>151868000</v>
      </c>
    </row>
    <row r="35">
      <c r="A35" s="4" t="inlineStr">
        <is>
          <t>Provision for loan losses - CECL</t>
        </is>
      </c>
      <c r="B35" s="5" t="n">
        <v>-59326000</v>
      </c>
      <c r="C35" s="5" t="n">
        <v>171800000</v>
      </c>
    </row>
    <row r="36">
      <c r="A36" s="4" t="inlineStr">
        <is>
          <t>Loans charged off</t>
        </is>
      </c>
      <c r="B36" s="5" t="n">
        <v>-43956000</v>
      </c>
      <c r="C36" s="5" t="n">
        <v>-73370000</v>
      </c>
      <c r="D36" s="5" t="n">
        <v>-43185000</v>
      </c>
    </row>
    <row r="37">
      <c r="A37" s="4" t="inlineStr">
        <is>
          <t>Recoveries of loans previously charged off</t>
        </is>
      </c>
      <c r="B37" s="5" t="n">
        <v>10404000</v>
      </c>
      <c r="C37" s="5" t="n">
        <v>4636000</v>
      </c>
      <c r="D37" s="5" t="n">
        <v>2021000</v>
      </c>
    </row>
    <row r="38">
      <c r="A38" s="4" t="inlineStr">
        <is>
          <t>Ending Balance - CECL</t>
        </is>
      </c>
      <c r="B38" s="5" t="n">
        <v>162056000</v>
      </c>
      <c r="C38" s="5" t="n">
        <v>254934000</v>
      </c>
      <c r="D38" s="5" t="n">
        <v>151868000</v>
      </c>
    </row>
    <row r="39">
      <c r="A39" s="4" t="inlineStr">
        <is>
          <t>Beginning balance, Incurred Loss Model</t>
        </is>
      </c>
      <c r="C39" s="5" t="n">
        <v>118187000</v>
      </c>
      <c r="D39" s="5" t="n">
        <v>102226000</v>
      </c>
    </row>
    <row r="40">
      <c r="A40" s="4" t="inlineStr">
        <is>
          <t>Provision for loan losses</t>
        </is>
      </c>
      <c r="D40" s="5" t="n">
        <v>57125000</v>
      </c>
    </row>
    <row r="41">
      <c r="A41" s="4" t="inlineStr">
        <is>
          <t>Ending balance, Incurred Loss Model</t>
        </is>
      </c>
      <c r="D41" s="5" t="n">
        <v>118187000</v>
      </c>
    </row>
    <row r="42">
      <c r="A42" s="3" t="inlineStr">
        <is>
          <t>Off-Balance Sheet, Credit Loss, Liability [Roll Forward]</t>
        </is>
      </c>
    </row>
    <row r="43">
      <c r="A43" s="4" t="inlineStr">
        <is>
          <t>Off-Balance Sheet, Credit Loss, Liability, Beginning Balance - CECL</t>
        </is>
      </c>
      <c r="B43" s="5" t="n">
        <v>14422000</v>
      </c>
      <c r="C43" s="5" t="n">
        <v>11578000</v>
      </c>
    </row>
    <row r="44">
      <c r="A44" s="4" t="inlineStr">
        <is>
          <t>Provision for off-balance sheet credit risk</t>
        </is>
      </c>
      <c r="B44" s="5" t="n">
        <v>-610000</v>
      </c>
      <c r="C44" s="5" t="n">
        <v>2844000</v>
      </c>
    </row>
    <row r="45">
      <c r="A45" s="4" t="inlineStr">
        <is>
          <t>Off-Balance Sheet, Credit Loss, Liability, Ending Balance - CECL</t>
        </is>
      </c>
      <c r="B45" s="5" t="n">
        <v>13812000</v>
      </c>
      <c r="C45" s="5" t="n">
        <v>14422000</v>
      </c>
      <c r="D45" s="5" t="n">
        <v>11578000</v>
      </c>
    </row>
    <row r="46">
      <c r="A46" s="3" t="inlineStr">
        <is>
          <t>Accrual for off-balance sheet credit losses [Roll Forward]</t>
        </is>
      </c>
    </row>
    <row r="47">
      <c r="A47" s="4" t="inlineStr">
        <is>
          <t>Beginning balance - Incurred loss model</t>
        </is>
      </c>
      <c r="C47" s="5" t="n">
        <v>1434000</v>
      </c>
      <c r="D47" s="5" t="n">
        <v>1655000</v>
      </c>
    </row>
    <row r="48">
      <c r="A48" s="4" t="inlineStr">
        <is>
          <t>Provision for off-balance sheet credit losses</t>
        </is>
      </c>
      <c r="D48" s="5" t="n">
        <v>-221000</v>
      </c>
    </row>
    <row r="49">
      <c r="A49" s="4" t="inlineStr">
        <is>
          <t>Ending balance - Incurred loss model</t>
        </is>
      </c>
      <c r="D49" s="5" t="n">
        <v>1434000</v>
      </c>
    </row>
    <row r="50">
      <c r="A50" s="4" t="inlineStr">
        <is>
          <t>Total provision for credit losses</t>
        </is>
      </c>
      <c r="D50" s="5" t="n">
        <v>56904000</v>
      </c>
    </row>
    <row r="51">
      <c r="A51" s="3" t="inlineStr">
        <is>
          <t>Recorded investment [Abstract]</t>
        </is>
      </c>
    </row>
    <row r="52">
      <c r="A52" s="4" t="inlineStr">
        <is>
          <t>Collectively measured for impairment, recorded investment</t>
        </is>
      </c>
      <c r="B52" s="5" t="n">
        <v>12432361000</v>
      </c>
      <c r="C52" s="5" t="n">
        <v>12910376000</v>
      </c>
    </row>
    <row r="53">
      <c r="A53" s="4" t="inlineStr">
        <is>
          <t>Individually measured for impairment, recorded investment</t>
        </is>
      </c>
      <c r="B53" s="5" t="n">
        <v>74104000</v>
      </c>
      <c r="C53" s="5" t="n">
        <v>167159000</v>
      </c>
    </row>
    <row r="54">
      <c r="A54" s="4" t="inlineStr">
        <is>
          <t>Total</t>
        </is>
      </c>
      <c r="B54" s="5" t="n">
        <v>12506465000</v>
      </c>
      <c r="C54" s="5" t="n">
        <v>13077535000</v>
      </c>
    </row>
    <row r="55">
      <c r="A55" s="3" t="inlineStr">
        <is>
          <t>Related allowance [Abstract]</t>
        </is>
      </c>
    </row>
    <row r="56">
      <c r="A56" s="4" t="inlineStr">
        <is>
          <t>Collectively measured for impairment, related allowance</t>
        </is>
      </c>
      <c r="B56" s="5" t="n">
        <v>158063000</v>
      </c>
      <c r="C56" s="5" t="n">
        <v>235882000</v>
      </c>
    </row>
    <row r="57">
      <c r="A57" s="4" t="inlineStr">
        <is>
          <t>Individually measured for impairment, related allowance</t>
        </is>
      </c>
      <c r="B57" s="5" t="n">
        <v>3993000</v>
      </c>
      <c r="C57" s="5" t="n">
        <v>19052000</v>
      </c>
    </row>
    <row r="58">
      <c r="A58" s="4" t="inlineStr">
        <is>
          <t>Loans and Leases Receivable, Allowance, Total</t>
        </is>
      </c>
      <c r="D58" s="5" t="n">
        <v>118187000</v>
      </c>
    </row>
    <row r="59">
      <c r="A59" s="4" t="inlineStr">
        <is>
          <t>Commercial real estate [Member]</t>
        </is>
      </c>
    </row>
    <row r="60">
      <c r="A60" s="3" t="inlineStr">
        <is>
          <t>Allowance for loan losses [Roll Forward]</t>
        </is>
      </c>
    </row>
    <row r="61">
      <c r="A61" s="4" t="inlineStr">
        <is>
          <t>Beginning balance - CECL</t>
        </is>
      </c>
      <c r="B61" s="5" t="n">
        <v>86558000</v>
      </c>
      <c r="C61" s="5" t="n">
        <v>47185000</v>
      </c>
    </row>
    <row r="62">
      <c r="A62" s="4" t="inlineStr">
        <is>
          <t>Provision for loan losses - CECL</t>
        </is>
      </c>
      <c r="B62" s="5" t="n">
        <v>-26522000</v>
      </c>
      <c r="C62" s="5" t="n">
        <v>40407000</v>
      </c>
    </row>
    <row r="63">
      <c r="A63" s="4" t="inlineStr">
        <is>
          <t>Loans charged off</t>
        </is>
      </c>
      <c r="B63" s="5" t="n">
        <v>-2485000</v>
      </c>
      <c r="C63" s="5" t="n">
        <v>-1300000</v>
      </c>
      <c r="D63" s="5" t="n">
        <v>-1161000</v>
      </c>
    </row>
    <row r="64">
      <c r="A64" s="4" t="inlineStr">
        <is>
          <t>Recoveries of loans previously charged off</t>
        </is>
      </c>
      <c r="B64" s="5" t="n">
        <v>1002000</v>
      </c>
      <c r="C64" s="5" t="n">
        <v>266000</v>
      </c>
      <c r="D64" s="5" t="n">
        <v>4986000</v>
      </c>
    </row>
    <row r="65">
      <c r="A65" s="4" t="inlineStr">
        <is>
          <t>Ending Balance - CECL</t>
        </is>
      </c>
      <c r="B65" s="5" t="n">
        <v>58553000</v>
      </c>
      <c r="C65" s="5" t="n">
        <v>86558000</v>
      </c>
      <c r="D65" s="5" t="n">
        <v>47185000</v>
      </c>
    </row>
    <row r="66">
      <c r="A66" s="4" t="inlineStr">
        <is>
          <t>Beginning balance, Incurred Loss Model</t>
        </is>
      </c>
      <c r="C66" s="5" t="n">
        <v>51805000</v>
      </c>
      <c r="D66" s="5" t="n">
        <v>60026000</v>
      </c>
    </row>
    <row r="67">
      <c r="A67" s="4" t="inlineStr">
        <is>
          <t>Provision for loan losses</t>
        </is>
      </c>
      <c r="D67" s="5" t="n">
        <v>-12046000</v>
      </c>
    </row>
    <row r="68">
      <c r="A68" s="4" t="inlineStr">
        <is>
          <t>Ending balance, Incurred Loss Model</t>
        </is>
      </c>
      <c r="D68" s="5" t="n">
        <v>51805000</v>
      </c>
    </row>
    <row r="69">
      <c r="A69" s="3" t="inlineStr">
        <is>
          <t>Off-Balance Sheet, Credit Loss, Liability [Roll Forward]</t>
        </is>
      </c>
    </row>
    <row r="70">
      <c r="A70" s="4" t="inlineStr">
        <is>
          <t>Off-Balance Sheet, Credit Loss, Liability, Beginning Balance - CECL</t>
        </is>
      </c>
      <c r="B70" s="5" t="n">
        <v>20571000</v>
      </c>
      <c r="C70" s="5" t="n">
        <v>11767000</v>
      </c>
    </row>
    <row r="71">
      <c r="A71" s="4" t="inlineStr">
        <is>
          <t>Provision for off-balance sheet credit risk</t>
        </is>
      </c>
      <c r="B71" s="5" t="n">
        <v>-3129000</v>
      </c>
      <c r="C71" s="5" t="n">
        <v>8804000</v>
      </c>
    </row>
    <row r="72">
      <c r="A72" s="4" t="inlineStr">
        <is>
          <t>Off-Balance Sheet, Credit Loss, Liability, Ending Balance - CECL</t>
        </is>
      </c>
      <c r="B72" s="5" t="n">
        <v>17442000</v>
      </c>
      <c r="C72" s="5" t="n">
        <v>20571000</v>
      </c>
      <c r="D72" s="5" t="n">
        <v>11767000</v>
      </c>
    </row>
    <row r="73">
      <c r="A73" s="3" t="inlineStr">
        <is>
          <t>Accrual for off-balance sheet credit losses [Roll Forward]</t>
        </is>
      </c>
    </row>
    <row r="74">
      <c r="A74" s="4" t="inlineStr">
        <is>
          <t>Beginning balance - Incurred loss model</t>
        </is>
      </c>
      <c r="C74" s="5" t="n">
        <v>107000</v>
      </c>
      <c r="D74" s="5" t="n">
        <v>52000</v>
      </c>
    </row>
    <row r="75">
      <c r="A75" s="4" t="inlineStr">
        <is>
          <t>Provision for off-balance sheet credit losses</t>
        </is>
      </c>
      <c r="D75" s="5" t="n">
        <v>55000</v>
      </c>
    </row>
    <row r="76">
      <c r="A76" s="4" t="inlineStr">
        <is>
          <t>Ending balance - Incurred loss model</t>
        </is>
      </c>
      <c r="D76" s="5" t="n">
        <v>107000</v>
      </c>
    </row>
    <row r="77">
      <c r="A77" s="4" t="inlineStr">
        <is>
          <t>Total provision for credit losses</t>
        </is>
      </c>
      <c r="D77" s="5" t="n">
        <v>-11991000</v>
      </c>
    </row>
    <row r="78">
      <c r="A78" s="3" t="inlineStr">
        <is>
          <t>Recorded investment [Abstract]</t>
        </is>
      </c>
    </row>
    <row r="79">
      <c r="A79" s="4" t="inlineStr">
        <is>
          <t>Collectively measured for impairment, recorded investment</t>
        </is>
      </c>
      <c r="B79" s="5" t="n">
        <v>3817063000</v>
      </c>
      <c r="C79" s="5" t="n">
        <v>4671292000</v>
      </c>
    </row>
    <row r="80">
      <c r="A80" s="4" t="inlineStr">
        <is>
          <t>Individually measured for impairment, recorded investment</t>
        </is>
      </c>
      <c r="B80" s="5" t="n">
        <v>14262000</v>
      </c>
      <c r="C80" s="5" t="n">
        <v>27246000</v>
      </c>
    </row>
    <row r="81">
      <c r="A81" s="4" t="inlineStr">
        <is>
          <t>Total</t>
        </is>
      </c>
      <c r="B81" s="5" t="n">
        <v>3831325000</v>
      </c>
      <c r="C81" s="5" t="n">
        <v>4698538000</v>
      </c>
    </row>
    <row r="82">
      <c r="A82" s="3" t="inlineStr">
        <is>
          <t>Related allowance [Abstract]</t>
        </is>
      </c>
    </row>
    <row r="83">
      <c r="A83" s="4" t="inlineStr">
        <is>
          <t>Collectively measured for impairment, related allowance</t>
        </is>
      </c>
      <c r="B83" s="5" t="n">
        <v>56204000</v>
      </c>
      <c r="C83" s="5" t="n">
        <v>83169000</v>
      </c>
    </row>
    <row r="84">
      <c r="A84" s="4" t="inlineStr">
        <is>
          <t>Individually measured for impairment, related allowance</t>
        </is>
      </c>
      <c r="B84" s="5" t="n">
        <v>2349000</v>
      </c>
      <c r="C84" s="5" t="n">
        <v>3389000</v>
      </c>
    </row>
    <row r="85">
      <c r="A85" s="4" t="inlineStr">
        <is>
          <t>Loans and Leases Receivable, Allowance, Total</t>
        </is>
      </c>
      <c r="D85" s="5" t="n">
        <v>51805000</v>
      </c>
    </row>
    <row r="86">
      <c r="A86" s="4" t="inlineStr">
        <is>
          <t>Paycheck Protection Program</t>
        </is>
      </c>
    </row>
    <row r="87">
      <c r="A87" s="3" t="inlineStr">
        <is>
          <t>Allowance for loan losses [Roll Forward]</t>
        </is>
      </c>
    </row>
    <row r="88">
      <c r="A88" s="4" t="inlineStr">
        <is>
          <t>Beginning balance - CECL</t>
        </is>
      </c>
      <c r="B88" s="5" t="n">
        <v>0</v>
      </c>
      <c r="C88" s="5" t="n">
        <v>0</v>
      </c>
    </row>
    <row r="89">
      <c r="A89" s="4" t="inlineStr">
        <is>
          <t>Provision for loan losses - CECL</t>
        </is>
      </c>
      <c r="B89" s="5" t="n">
        <v>0</v>
      </c>
      <c r="C89" s="5" t="n">
        <v>10253000</v>
      </c>
    </row>
    <row r="90">
      <c r="A90" s="4" t="inlineStr">
        <is>
          <t>Loans charged off</t>
        </is>
      </c>
      <c r="B90" s="5" t="n">
        <v>0</v>
      </c>
      <c r="C90" s="5" t="n">
        <v>-4729000</v>
      </c>
    </row>
    <row r="91">
      <c r="A91" s="4" t="inlineStr">
        <is>
          <t>Recoveries of loans previously charged off</t>
        </is>
      </c>
      <c r="B91" s="5" t="n">
        <v>0</v>
      </c>
      <c r="C91" s="5" t="n">
        <v>4109000</v>
      </c>
    </row>
    <row r="92">
      <c r="A92" s="4" t="inlineStr">
        <is>
          <t>Ending Balance - CECL</t>
        </is>
      </c>
      <c r="B92" s="5" t="n">
        <v>0</v>
      </c>
      <c r="C92" s="5" t="n">
        <v>0</v>
      </c>
      <c r="D92" s="5" t="n">
        <v>0</v>
      </c>
    </row>
    <row r="93">
      <c r="A93" s="3" t="inlineStr">
        <is>
          <t>Off-Balance Sheet, Credit Loss, Liability [Roll Forward]</t>
        </is>
      </c>
    </row>
    <row r="94">
      <c r="A94" s="4" t="inlineStr">
        <is>
          <t>Off-Balance Sheet, Credit Loss, Liability, Beginning Balance - CECL</t>
        </is>
      </c>
      <c r="B94" s="5" t="n">
        <v>0</v>
      </c>
      <c r="C94" s="5" t="n">
        <v>0</v>
      </c>
    </row>
    <row r="95">
      <c r="A95" s="4" t="inlineStr">
        <is>
          <t>Provision for off-balance sheet credit risk</t>
        </is>
      </c>
      <c r="B95" s="5" t="n">
        <v>0</v>
      </c>
      <c r="C95" s="5" t="n">
        <v>136000</v>
      </c>
    </row>
    <row r="96">
      <c r="A96" s="4" t="inlineStr">
        <is>
          <t>Off-Balance Sheet, Credit Loss, Liability, Ending Balance - CECL</t>
        </is>
      </c>
      <c r="B96" s="5" t="n">
        <v>0</v>
      </c>
      <c r="C96" s="5" t="n">
        <v>0</v>
      </c>
      <c r="D96" s="5" t="n">
        <v>0</v>
      </c>
    </row>
    <row r="97">
      <c r="A97" s="3" t="inlineStr">
        <is>
          <t>Recorded investment [Abstract]</t>
        </is>
      </c>
    </row>
    <row r="98">
      <c r="A98" s="4" t="inlineStr">
        <is>
          <t>Collectively measured for impairment, recorded investment</t>
        </is>
      </c>
      <c r="B98" s="5" t="n">
        <v>276341000</v>
      </c>
      <c r="C98" s="5" t="n">
        <v>1682310000</v>
      </c>
    </row>
    <row r="99">
      <c r="A99" s="4" t="inlineStr">
        <is>
          <t>Individually measured for impairment, recorded investment</t>
        </is>
      </c>
      <c r="B99" s="5" t="n">
        <v>0</v>
      </c>
      <c r="C99" s="5" t="n">
        <v>0</v>
      </c>
    </row>
    <row r="100">
      <c r="A100" s="4" t="inlineStr">
        <is>
          <t>Total</t>
        </is>
      </c>
      <c r="B100" s="5" t="n">
        <v>276341000</v>
      </c>
      <c r="C100" s="5" t="n">
        <v>1682310000</v>
      </c>
    </row>
    <row r="101">
      <c r="A101" s="3" t="inlineStr">
        <is>
          <t>Related allowance [Abstract]</t>
        </is>
      </c>
    </row>
    <row r="102">
      <c r="A102" s="4" t="inlineStr">
        <is>
          <t>Collectively measured for impairment, related allowance</t>
        </is>
      </c>
      <c r="B102" s="5" t="n">
        <v>0</v>
      </c>
      <c r="C102" s="5" t="n">
        <v>0</v>
      </c>
    </row>
    <row r="103">
      <c r="A103" s="4" t="inlineStr">
        <is>
          <t>Individually measured for impairment, related allowance</t>
        </is>
      </c>
      <c r="B103" s="5" t="n">
        <v>0</v>
      </c>
      <c r="C103" s="5" t="n">
        <v>0</v>
      </c>
    </row>
    <row r="104">
      <c r="A104" s="4" t="inlineStr">
        <is>
          <t>Loans to individuals [Member]</t>
        </is>
      </c>
    </row>
    <row r="105">
      <c r="A105" s="3" t="inlineStr">
        <is>
          <t>Allowance for loan losses [Roll Forward]</t>
        </is>
      </c>
    </row>
    <row r="106">
      <c r="A106" s="4" t="inlineStr">
        <is>
          <t>Beginning balance - CECL</t>
        </is>
      </c>
      <c r="B106" s="5" t="n">
        <v>47148000</v>
      </c>
      <c r="C106" s="5" t="n">
        <v>37515000</v>
      </c>
    </row>
    <row r="107">
      <c r="A107" s="4" t="inlineStr">
        <is>
          <t>Provision for loan losses - CECL</t>
        </is>
      </c>
      <c r="B107" s="5" t="n">
        <v>-9354000</v>
      </c>
      <c r="C107" s="5" t="n">
        <v>0</v>
      </c>
    </row>
    <row r="108">
      <c r="A108" s="4" t="inlineStr">
        <is>
          <t>Loans charged off</t>
        </is>
      </c>
      <c r="B108" s="5" t="n">
        <v>-4910000</v>
      </c>
      <c r="C108" s="5" t="n">
        <v>0</v>
      </c>
    </row>
    <row r="109">
      <c r="A109" s="4" t="inlineStr">
        <is>
          <t>Recoveries of loans previously charged off</t>
        </is>
      </c>
      <c r="B109" s="5" t="n">
        <v>2928000</v>
      </c>
      <c r="C109" s="5" t="n">
        <v>0</v>
      </c>
    </row>
    <row r="110">
      <c r="A110" s="4" t="inlineStr">
        <is>
          <t>Ending Balance - CECL</t>
        </is>
      </c>
      <c r="B110" s="5" t="n">
        <v>35812000</v>
      </c>
      <c r="C110" s="5" t="n">
        <v>47148000</v>
      </c>
      <c r="D110" s="5" t="n">
        <v>37515000</v>
      </c>
    </row>
    <row r="111">
      <c r="A111" s="3" t="inlineStr">
        <is>
          <t>Off-Balance Sheet, Credit Loss, Liability [Roll Forward]</t>
        </is>
      </c>
    </row>
    <row r="112">
      <c r="A112" s="4" t="inlineStr">
        <is>
          <t>Off-Balance Sheet, Credit Loss, Liability, Beginning Balance - CECL</t>
        </is>
      </c>
      <c r="B112" s="5" t="n">
        <v>1928000</v>
      </c>
      <c r="C112" s="5" t="n">
        <v>1792000</v>
      </c>
    </row>
    <row r="113">
      <c r="A113" s="4" t="inlineStr">
        <is>
          <t>Provision for off-balance sheet credit risk</t>
        </is>
      </c>
      <c r="B113" s="5" t="n">
        <v>-205000</v>
      </c>
      <c r="C113" s="5" t="n">
        <v>0</v>
      </c>
    </row>
    <row r="114">
      <c r="A114" s="4" t="inlineStr">
        <is>
          <t>Off-Balance Sheet, Credit Loss, Liability, Ending Balance - CECL</t>
        </is>
      </c>
      <c r="B114" s="5" t="n">
        <v>1723000</v>
      </c>
      <c r="C114" s="5" t="n">
        <v>1928000</v>
      </c>
      <c r="D114" s="5" t="n">
        <v>1792000</v>
      </c>
    </row>
    <row r="115">
      <c r="A115" s="3" t="inlineStr">
        <is>
          <t>Recorded investment [Abstract]</t>
        </is>
      </c>
    </row>
    <row r="116">
      <c r="A116" s="4" t="inlineStr">
        <is>
          <t>Collectively measured for impairment, recorded investment</t>
        </is>
      </c>
      <c r="B116" s="5" t="n">
        <v>3545856000</v>
      </c>
      <c r="C116" s="5" t="n">
        <v>3508849000</v>
      </c>
    </row>
    <row r="117">
      <c r="A117" s="4" t="inlineStr">
        <is>
          <t>Individually measured for impairment, recorded investment</t>
        </is>
      </c>
      <c r="B117" s="5" t="n">
        <v>45693000</v>
      </c>
      <c r="C117" s="5" t="n">
        <v>40288000</v>
      </c>
    </row>
    <row r="118">
      <c r="A118" s="4" t="inlineStr">
        <is>
          <t>Total</t>
        </is>
      </c>
      <c r="B118" s="5" t="n">
        <v>3591549000</v>
      </c>
      <c r="C118" s="5" t="n">
        <v>3549137000</v>
      </c>
    </row>
    <row r="119">
      <c r="A119" s="3" t="inlineStr">
        <is>
          <t>Related allowance [Abstract]</t>
        </is>
      </c>
    </row>
    <row r="120">
      <c r="A120" s="4" t="inlineStr">
        <is>
          <t>Collectively measured for impairment, related allowance</t>
        </is>
      </c>
      <c r="B120" s="5" t="n">
        <v>35812000</v>
      </c>
      <c r="C120" s="5" t="n">
        <v>47148000</v>
      </c>
    </row>
    <row r="121">
      <c r="A121" s="4" t="inlineStr">
        <is>
          <t>Individually measured for impairment, related allowance</t>
        </is>
      </c>
      <c r="B121" s="5" t="n">
        <v>0</v>
      </c>
      <c r="C121" s="5" t="n">
        <v>0</v>
      </c>
    </row>
    <row r="122">
      <c r="A122" s="4" t="inlineStr">
        <is>
          <t>Loans to individuals [Member] | Residential Mortgage [Member]</t>
        </is>
      </c>
    </row>
    <row r="123">
      <c r="A123" s="3" t="inlineStr">
        <is>
          <t>Allowance for loan losses [Roll Forward]</t>
        </is>
      </c>
    </row>
    <row r="124">
      <c r="A124" s="4" t="inlineStr">
        <is>
          <t>Loans charged off</t>
        </is>
      </c>
      <c r="D124" s="5" t="n">
        <v>-288000</v>
      </c>
    </row>
    <row r="125">
      <c r="A125" s="4" t="inlineStr">
        <is>
          <t>Recoveries of loans previously charged off</t>
        </is>
      </c>
      <c r="D125" s="5" t="n">
        <v>562000</v>
      </c>
    </row>
    <row r="126">
      <c r="A126" s="4" t="inlineStr">
        <is>
          <t>Beginning balance, Incurred Loss Model</t>
        </is>
      </c>
      <c r="C126" s="5" t="n">
        <v>14400000</v>
      </c>
      <c r="D126" s="5" t="n">
        <v>17964000</v>
      </c>
    </row>
    <row r="127">
      <c r="A127" s="4" t="inlineStr">
        <is>
          <t>Provision for loan losses</t>
        </is>
      </c>
      <c r="D127" s="5" t="n">
        <v>-3838000</v>
      </c>
    </row>
    <row r="128">
      <c r="A128" s="4" t="inlineStr">
        <is>
          <t>Ending balance, Incurred Loss Model</t>
        </is>
      </c>
      <c r="D128" s="5" t="n">
        <v>14400000</v>
      </c>
    </row>
    <row r="129">
      <c r="A129" s="3" t="inlineStr">
        <is>
          <t>Accrual for off-balance sheet credit losses [Roll Forward]</t>
        </is>
      </c>
    </row>
    <row r="130">
      <c r="A130" s="4" t="inlineStr">
        <is>
          <t>Beginning balance - Incurred loss model</t>
        </is>
      </c>
      <c r="C130" s="5" t="n">
        <v>44000</v>
      </c>
      <c r="D130" s="5" t="n">
        <v>52000</v>
      </c>
    </row>
    <row r="131">
      <c r="A131" s="4" t="inlineStr">
        <is>
          <t>Provision for off-balance sheet credit losses</t>
        </is>
      </c>
      <c r="D131" s="5" t="n">
        <v>-8000</v>
      </c>
    </row>
    <row r="132">
      <c r="A132" s="4" t="inlineStr">
        <is>
          <t>Ending balance - Incurred loss model</t>
        </is>
      </c>
      <c r="D132" s="5" t="n">
        <v>44000</v>
      </c>
    </row>
    <row r="133">
      <c r="A133" s="4" t="inlineStr">
        <is>
          <t>Total provision for credit losses</t>
        </is>
      </c>
      <c r="D133" s="5" t="n">
        <v>-3846000</v>
      </c>
    </row>
    <row r="134">
      <c r="A134" s="3" t="inlineStr">
        <is>
          <t>Related allowance [Abstract]</t>
        </is>
      </c>
    </row>
    <row r="135">
      <c r="A135" s="4" t="inlineStr">
        <is>
          <t>Loans and Leases Receivable, Allowance, Total</t>
        </is>
      </c>
      <c r="D135" s="5" t="n">
        <v>14400000</v>
      </c>
    </row>
    <row r="136">
      <c r="A136" s="4" t="inlineStr">
        <is>
          <t>Loans to individuals [Member] | Personal [Member]</t>
        </is>
      </c>
    </row>
    <row r="137">
      <c r="A137" s="3" t="inlineStr">
        <is>
          <t>Allowance for loan losses [Roll Forward]</t>
        </is>
      </c>
    </row>
    <row r="138">
      <c r="A138" s="4" t="inlineStr">
        <is>
          <t>Loans charged off</t>
        </is>
      </c>
      <c r="D138" s="5" t="n">
        <v>-6343000</v>
      </c>
    </row>
    <row r="139">
      <c r="A139" s="4" t="inlineStr">
        <is>
          <t>Recoveries of loans previously charged off</t>
        </is>
      </c>
      <c r="D139" s="5" t="n">
        <v>2505000</v>
      </c>
    </row>
    <row r="140">
      <c r="A140" s="4" t="inlineStr">
        <is>
          <t>Beginning balance, Incurred Loss Model</t>
        </is>
      </c>
      <c r="C140" s="5" t="n">
        <v>9172000</v>
      </c>
      <c r="D140" s="5" t="n">
        <v>9473000</v>
      </c>
    </row>
    <row r="141">
      <c r="A141" s="4" t="inlineStr">
        <is>
          <t>Provision for loan losses</t>
        </is>
      </c>
      <c r="D141" s="5" t="n">
        <v>3537000</v>
      </c>
    </row>
    <row r="142">
      <c r="A142" s="4" t="inlineStr">
        <is>
          <t>Ending balance, Incurred Loss Model</t>
        </is>
      </c>
      <c r="D142" s="5" t="n">
        <v>9172000</v>
      </c>
    </row>
    <row r="143">
      <c r="A143" s="3" t="inlineStr">
        <is>
          <t>Accrual for off-balance sheet credit losses [Roll Forward]</t>
        </is>
      </c>
    </row>
    <row r="144">
      <c r="A144" s="4" t="inlineStr">
        <is>
          <t>Beginning balance - Incurred loss model</t>
        </is>
      </c>
      <c r="C144" s="5" t="n">
        <v>0</v>
      </c>
      <c r="D144" s="5" t="n">
        <v>31000</v>
      </c>
    </row>
    <row r="145">
      <c r="A145" s="4" t="inlineStr">
        <is>
          <t>Provision for off-balance sheet credit losses</t>
        </is>
      </c>
      <c r="D145" s="5" t="n">
        <v>-31000</v>
      </c>
    </row>
    <row r="146">
      <c r="A146" s="4" t="inlineStr">
        <is>
          <t>Ending balance - Incurred loss model</t>
        </is>
      </c>
      <c r="D146" s="5" t="n">
        <v>0</v>
      </c>
    </row>
    <row r="147">
      <c r="A147" s="4" t="inlineStr">
        <is>
          <t>Total provision for credit losses</t>
        </is>
      </c>
      <c r="D147" s="5" t="n">
        <v>3506000</v>
      </c>
    </row>
    <row r="148">
      <c r="A148" s="3" t="inlineStr">
        <is>
          <t>Related allowance [Abstract]</t>
        </is>
      </c>
    </row>
    <row r="149">
      <c r="A149" s="4" t="inlineStr">
        <is>
          <t>Loans and Leases Receivable, Allowance, Total</t>
        </is>
      </c>
      <c r="D149" s="5" t="n">
        <v>9172000</v>
      </c>
    </row>
    <row r="150">
      <c r="A150" s="4" t="inlineStr">
        <is>
          <t>Nonspecific Allowance [Member]</t>
        </is>
      </c>
    </row>
    <row r="151">
      <c r="A151" s="3" t="inlineStr">
        <is>
          <t>Allowance for loan losses [Roll Forward]</t>
        </is>
      </c>
    </row>
    <row r="152">
      <c r="A152" s="4" t="inlineStr">
        <is>
          <t>Beginning balance - CECL</t>
        </is>
      </c>
      <c r="B152" s="5" t="n">
        <v>0</v>
      </c>
      <c r="C152" s="5" t="n">
        <v>0</v>
      </c>
    </row>
    <row r="153">
      <c r="A153" s="4" t="inlineStr">
        <is>
          <t>Provision for loan losses - CECL</t>
        </is>
      </c>
      <c r="B153" s="5" t="n">
        <v>0</v>
      </c>
      <c r="C153" s="5" t="n">
        <v>0</v>
      </c>
    </row>
    <row r="154">
      <c r="A154" s="4" t="inlineStr">
        <is>
          <t>Loans charged off</t>
        </is>
      </c>
      <c r="B154" s="5" t="n">
        <v>0</v>
      </c>
      <c r="C154" s="5" t="n">
        <v>0</v>
      </c>
      <c r="D154" s="5" t="n">
        <v>0</v>
      </c>
    </row>
    <row r="155">
      <c r="A155" s="4" t="inlineStr">
        <is>
          <t>Recoveries of loans previously charged off</t>
        </is>
      </c>
      <c r="B155" s="5" t="n">
        <v>0</v>
      </c>
      <c r="C155" s="5" t="n">
        <v>0</v>
      </c>
      <c r="D155" s="5" t="n">
        <v>0</v>
      </c>
    </row>
    <row r="156">
      <c r="A156" s="4" t="inlineStr">
        <is>
          <t>Ending Balance - CECL</t>
        </is>
      </c>
      <c r="B156" s="5" t="n">
        <v>0</v>
      </c>
      <c r="C156" s="5" t="n">
        <v>0</v>
      </c>
      <c r="D156" s="5" t="n">
        <v>0</v>
      </c>
    </row>
    <row r="157">
      <c r="A157" s="4" t="inlineStr">
        <is>
          <t>Beginning balance, Incurred Loss Model</t>
        </is>
      </c>
      <c r="C157" s="5" t="n">
        <v>17195000</v>
      </c>
      <c r="D157" s="5" t="n">
        <v>17768000</v>
      </c>
    </row>
    <row r="158">
      <c r="A158" s="4" t="inlineStr">
        <is>
          <t>Provision for loan losses</t>
        </is>
      </c>
      <c r="D158" s="5" t="n">
        <v>-573000</v>
      </c>
    </row>
    <row r="159">
      <c r="A159" s="4" t="inlineStr">
        <is>
          <t>Ending balance, Incurred Loss Model</t>
        </is>
      </c>
      <c r="D159" s="5" t="n">
        <v>17195000</v>
      </c>
    </row>
    <row r="160">
      <c r="A160" s="3" t="inlineStr">
        <is>
          <t>Off-Balance Sheet, Credit Loss, Liability [Roll Forward]</t>
        </is>
      </c>
    </row>
    <row r="161">
      <c r="A161" s="4" t="inlineStr">
        <is>
          <t>Off-Balance Sheet, Credit Loss, Liability, Beginning Balance - CECL</t>
        </is>
      </c>
      <c r="B161" s="5" t="n">
        <v>0</v>
      </c>
      <c r="C161" s="5" t="n">
        <v>0</v>
      </c>
    </row>
    <row r="162">
      <c r="A162" s="4" t="inlineStr">
        <is>
          <t>Provision for off-balance sheet credit risk</t>
        </is>
      </c>
      <c r="B162" s="5" t="n">
        <v>0</v>
      </c>
      <c r="C162" s="5" t="n">
        <v>0</v>
      </c>
    </row>
    <row r="163">
      <c r="A163" s="4" t="inlineStr">
        <is>
          <t>Off-Balance Sheet, Credit Loss, Liability, Ending Balance - CECL</t>
        </is>
      </c>
      <c r="B163" s="6" t="n">
        <v>0</v>
      </c>
      <c r="C163" s="5" t="n">
        <v>0</v>
      </c>
      <c r="D163" s="5" t="n">
        <v>0</v>
      </c>
    </row>
    <row r="164">
      <c r="A164" s="3" t="inlineStr">
        <is>
          <t>Accrual for off-balance sheet credit losses [Roll Forward]</t>
        </is>
      </c>
    </row>
    <row r="165">
      <c r="A165" s="4" t="inlineStr">
        <is>
          <t>Beginning balance - Incurred loss model</t>
        </is>
      </c>
      <c r="C165" s="5" t="n">
        <v>0</v>
      </c>
      <c r="D165" s="5" t="n">
        <v>0</v>
      </c>
    </row>
    <row r="166">
      <c r="A166" s="4" t="inlineStr">
        <is>
          <t>Provision for off-balance sheet credit losses</t>
        </is>
      </c>
      <c r="D166" s="5" t="n">
        <v>0</v>
      </c>
    </row>
    <row r="167">
      <c r="A167" s="4" t="inlineStr">
        <is>
          <t>Ending balance - Incurred loss model</t>
        </is>
      </c>
      <c r="D167" s="5" t="n">
        <v>0</v>
      </c>
    </row>
    <row r="168">
      <c r="A168" s="4" t="inlineStr">
        <is>
          <t>Total provision for credit losses</t>
        </is>
      </c>
      <c r="D168" s="5" t="n">
        <v>-573000</v>
      </c>
    </row>
    <row r="169">
      <c r="A169" s="3" t="inlineStr">
        <is>
          <t>Related allowance [Abstract]</t>
        </is>
      </c>
    </row>
    <row r="170">
      <c r="A170" s="4" t="inlineStr">
        <is>
          <t>Loans and Leases Receivable, Allowance, Total</t>
        </is>
      </c>
      <c r="D170" s="5" t="n">
        <v>17195000</v>
      </c>
    </row>
    <row r="171">
      <c r="A171" s="4" t="inlineStr">
        <is>
          <t>Transition Adjustment [Member]</t>
        </is>
      </c>
    </row>
    <row r="172">
      <c r="A172" s="3" t="inlineStr">
        <is>
          <t>Allowance for loan losses [Roll Forward]</t>
        </is>
      </c>
    </row>
    <row r="173">
      <c r="A173" s="4" t="inlineStr">
        <is>
          <t>Beginning balance - CECL</t>
        </is>
      </c>
      <c r="C173" s="5" t="n">
        <v>25809000</v>
      </c>
    </row>
    <row r="174">
      <c r="A174" s="4" t="inlineStr">
        <is>
          <t>Ending Balance - CECL</t>
        </is>
      </c>
      <c r="D174" s="5" t="n">
        <v>25809000</v>
      </c>
    </row>
    <row r="175">
      <c r="A175" s="3" t="inlineStr">
        <is>
          <t>Off-Balance Sheet, Credit Loss, Liability [Roll Forward]</t>
        </is>
      </c>
    </row>
    <row r="176">
      <c r="A176" s="4" t="inlineStr">
        <is>
          <t>Off-Balance Sheet, Credit Loss, Liability, Beginning Balance - CECL</t>
        </is>
      </c>
      <c r="C176" s="5" t="n">
        <v>23552000</v>
      </c>
    </row>
    <row r="177">
      <c r="A177" s="4" t="inlineStr">
        <is>
          <t>Off-Balance Sheet, Credit Loss, Liability, Ending Balance - CECL</t>
        </is>
      </c>
      <c r="D177" s="5" t="n">
        <v>23552000</v>
      </c>
    </row>
    <row r="178">
      <c r="A178" s="4" t="inlineStr">
        <is>
          <t>Transition Adjustment [Member] | Commercial [Member]</t>
        </is>
      </c>
    </row>
    <row r="179">
      <c r="A179" s="3" t="inlineStr">
        <is>
          <t>Allowance for loan losses [Roll Forward]</t>
        </is>
      </c>
    </row>
    <row r="180">
      <c r="A180" s="4" t="inlineStr">
        <is>
          <t>Beginning balance - CECL</t>
        </is>
      </c>
      <c r="C180" s="5" t="n">
        <v>33681000</v>
      </c>
    </row>
    <row r="181">
      <c r="A181" s="4" t="inlineStr">
        <is>
          <t>Ending Balance - CECL</t>
        </is>
      </c>
      <c r="D181" s="5" t="n">
        <v>33681000</v>
      </c>
    </row>
    <row r="182">
      <c r="A182" s="3" t="inlineStr">
        <is>
          <t>Off-Balance Sheet, Credit Loss, Liability [Roll Forward]</t>
        </is>
      </c>
    </row>
    <row r="183">
      <c r="A183" s="4" t="inlineStr">
        <is>
          <t>Off-Balance Sheet, Credit Loss, Liability, Beginning Balance - CECL</t>
        </is>
      </c>
      <c r="C183" s="5" t="n">
        <v>10144000</v>
      </c>
    </row>
    <row r="184">
      <c r="A184" s="4" t="inlineStr">
        <is>
          <t>Off-Balance Sheet, Credit Loss, Liability, Ending Balance - CECL</t>
        </is>
      </c>
      <c r="D184" s="5" t="n">
        <v>10144000</v>
      </c>
    </row>
    <row r="185">
      <c r="A185" s="4" t="inlineStr">
        <is>
          <t>Transition Adjustment [Member] | Commercial real estate [Member]</t>
        </is>
      </c>
    </row>
    <row r="186">
      <c r="A186" s="3" t="inlineStr">
        <is>
          <t>Allowance for loan losses [Roll Forward]</t>
        </is>
      </c>
    </row>
    <row r="187">
      <c r="A187" s="4" t="inlineStr">
        <is>
          <t>Beginning balance - CECL</t>
        </is>
      </c>
      <c r="C187" s="5" t="n">
        <v>-4620000</v>
      </c>
    </row>
    <row r="188">
      <c r="A188" s="4" t="inlineStr">
        <is>
          <t>Ending Balance - CECL</t>
        </is>
      </c>
      <c r="D188" s="5" t="n">
        <v>-4620000</v>
      </c>
    </row>
    <row r="189">
      <c r="A189" s="3" t="inlineStr">
        <is>
          <t>Off-Balance Sheet, Credit Loss, Liability [Roll Forward]</t>
        </is>
      </c>
    </row>
    <row r="190">
      <c r="A190" s="4" t="inlineStr">
        <is>
          <t>Off-Balance Sheet, Credit Loss, Liability, Beginning Balance - CECL</t>
        </is>
      </c>
      <c r="C190" s="5" t="n">
        <v>11660000</v>
      </c>
    </row>
    <row r="191">
      <c r="A191" s="4" t="inlineStr">
        <is>
          <t>Off-Balance Sheet, Credit Loss, Liability, Ending Balance - CECL</t>
        </is>
      </c>
      <c r="D191" s="5" t="n">
        <v>11660000</v>
      </c>
    </row>
    <row r="192">
      <c r="A192" s="4" t="inlineStr">
        <is>
          <t>Transition Adjustment [Member] | Paycheck Protection Program</t>
        </is>
      </c>
    </row>
    <row r="193">
      <c r="A193" s="3" t="inlineStr">
        <is>
          <t>Allowance for loan losses [Roll Forward]</t>
        </is>
      </c>
    </row>
    <row r="194">
      <c r="A194" s="4" t="inlineStr">
        <is>
          <t>Beginning balance - CECL</t>
        </is>
      </c>
      <c r="C194" s="5" t="n">
        <v>13943000</v>
      </c>
    </row>
    <row r="195">
      <c r="A195" s="4" t="inlineStr">
        <is>
          <t>Ending Balance - CECL</t>
        </is>
      </c>
      <c r="D195" s="5" t="n">
        <v>13943000</v>
      </c>
    </row>
    <row r="196">
      <c r="A196" s="3" t="inlineStr">
        <is>
          <t>Off-Balance Sheet, Credit Loss, Liability [Roll Forward]</t>
        </is>
      </c>
    </row>
    <row r="197">
      <c r="A197" s="4" t="inlineStr">
        <is>
          <t>Off-Balance Sheet, Credit Loss, Liability, Beginning Balance - CECL</t>
        </is>
      </c>
      <c r="C197" s="5" t="n">
        <v>1748000</v>
      </c>
    </row>
    <row r="198">
      <c r="A198" s="4" t="inlineStr">
        <is>
          <t>Off-Balance Sheet, Credit Loss, Liability, Ending Balance - CECL</t>
        </is>
      </c>
      <c r="D198" s="5" t="n">
        <v>1748000</v>
      </c>
    </row>
    <row r="199">
      <c r="A199" s="4" t="inlineStr">
        <is>
          <t>Transition Adjustment [Member] | Loans to individuals [Member]</t>
        </is>
      </c>
    </row>
    <row r="200">
      <c r="A200" s="3" t="inlineStr">
        <is>
          <t>Allowance for loan losses [Roll Forward]</t>
        </is>
      </c>
    </row>
    <row r="201">
      <c r="A201" s="4" t="inlineStr">
        <is>
          <t>Beginning balance - CECL</t>
        </is>
      </c>
      <c r="C201" s="5" t="n">
        <v>0</v>
      </c>
    </row>
    <row r="202">
      <c r="A202" s="4" t="inlineStr">
        <is>
          <t>Ending Balance - CECL</t>
        </is>
      </c>
      <c r="D202" s="5" t="n">
        <v>0</v>
      </c>
    </row>
    <row r="203">
      <c r="A203" s="3" t="inlineStr">
        <is>
          <t>Off-Balance Sheet, Credit Loss, Liability [Roll Forward]</t>
        </is>
      </c>
    </row>
    <row r="204">
      <c r="A204" s="4" t="inlineStr">
        <is>
          <t>Off-Balance Sheet, Credit Loss, Liability, Beginning Balance - CECL</t>
        </is>
      </c>
      <c r="C204" s="5" t="n">
        <v>0</v>
      </c>
    </row>
    <row r="205">
      <c r="A205" s="4" t="inlineStr">
        <is>
          <t>Off-Balance Sheet, Credit Loss, Liability, Ending Balance - CECL</t>
        </is>
      </c>
      <c r="D205" s="5" t="n">
        <v>0</v>
      </c>
    </row>
    <row r="206">
      <c r="A206" s="4" t="inlineStr">
        <is>
          <t>Transition Adjustment [Member] | Nonspecific Allowance [Member]</t>
        </is>
      </c>
    </row>
    <row r="207">
      <c r="A207" s="3" t="inlineStr">
        <is>
          <t>Allowance for loan losses [Roll Forward]</t>
        </is>
      </c>
    </row>
    <row r="208">
      <c r="A208" s="4" t="inlineStr">
        <is>
          <t>Beginning balance - CECL</t>
        </is>
      </c>
      <c r="C208" s="5" t="n">
        <v>-17195000</v>
      </c>
    </row>
    <row r="209">
      <c r="A209" s="4" t="inlineStr">
        <is>
          <t>Ending Balance - CECL</t>
        </is>
      </c>
      <c r="D209" s="5" t="n">
        <v>-17195000</v>
      </c>
    </row>
    <row r="210">
      <c r="A210" s="3" t="inlineStr">
        <is>
          <t>Off-Balance Sheet, Credit Loss, Liability [Roll Forward]</t>
        </is>
      </c>
    </row>
    <row r="211">
      <c r="A211" s="4" t="inlineStr">
        <is>
          <t>Off-Balance Sheet, Credit Loss, Liability, Beginning Balance - CECL</t>
        </is>
      </c>
      <c r="C211" s="5" t="n">
        <v>0</v>
      </c>
    </row>
    <row r="212">
      <c r="A212" s="4" t="inlineStr">
        <is>
          <t>Off-Balance Sheet, Credit Loss, Liability, Ending Balance - CECL</t>
        </is>
      </c>
      <c r="D212" s="5" t="n">
        <v>0</v>
      </c>
    </row>
    <row r="213">
      <c r="A213" s="4" t="inlineStr">
        <is>
          <t>Previously Reported [Member]</t>
        </is>
      </c>
    </row>
    <row r="214">
      <c r="A214" s="3" t="inlineStr">
        <is>
          <t>Allowance for loan losses [Roll Forward]</t>
        </is>
      </c>
    </row>
    <row r="215">
      <c r="A215" s="4" t="inlineStr">
        <is>
          <t>Beginning balance - CECL</t>
        </is>
      </c>
      <c r="C215" s="5" t="n">
        <v>210759000</v>
      </c>
    </row>
    <row r="216">
      <c r="A216" s="4" t="inlineStr">
        <is>
          <t>Ending Balance - CECL</t>
        </is>
      </c>
      <c r="D216" s="5" t="n">
        <v>210759000</v>
      </c>
    </row>
    <row r="217">
      <c r="A217" s="3" t="inlineStr">
        <is>
          <t>Off-Balance Sheet, Credit Loss, Liability [Roll Forward]</t>
        </is>
      </c>
    </row>
    <row r="218">
      <c r="A218" s="4" t="inlineStr">
        <is>
          <t>Off-Balance Sheet, Credit Loss, Liability, Beginning Balance - CECL</t>
        </is>
      </c>
      <c r="C218" s="5" t="n">
        <v>1585000</v>
      </c>
    </row>
    <row r="219">
      <c r="A219" s="4" t="inlineStr">
        <is>
          <t>Off-Balance Sheet, Credit Loss, Liability, Ending Balance - CECL</t>
        </is>
      </c>
      <c r="D219" s="5" t="n">
        <v>1585000</v>
      </c>
    </row>
    <row r="220">
      <c r="A220" s="4" t="inlineStr">
        <is>
          <t>Previously Reported [Member] | Commercial [Member]</t>
        </is>
      </c>
    </row>
    <row r="221">
      <c r="A221" s="3" t="inlineStr">
        <is>
          <t>Allowance for loan losses [Roll Forward]</t>
        </is>
      </c>
    </row>
    <row r="222">
      <c r="A222" s="4" t="inlineStr">
        <is>
          <t>Beginning balance - CECL</t>
        </is>
      </c>
      <c r="C222" s="5" t="n">
        <v>118187000</v>
      </c>
    </row>
    <row r="223">
      <c r="A223" s="4" t="inlineStr">
        <is>
          <t>Ending Balance - CECL</t>
        </is>
      </c>
      <c r="D223" s="5" t="n">
        <v>118187000</v>
      </c>
    </row>
    <row r="224">
      <c r="A224" s="3" t="inlineStr">
        <is>
          <t>Off-Balance Sheet, Credit Loss, Liability [Roll Forward]</t>
        </is>
      </c>
    </row>
    <row r="225">
      <c r="A225" s="4" t="inlineStr">
        <is>
          <t>Off-Balance Sheet, Credit Loss, Liability, Beginning Balance - CECL</t>
        </is>
      </c>
      <c r="C225" s="5" t="n">
        <v>1434000</v>
      </c>
    </row>
    <row r="226">
      <c r="A226" s="4" t="inlineStr">
        <is>
          <t>Off-Balance Sheet, Credit Loss, Liability, Ending Balance - CECL</t>
        </is>
      </c>
      <c r="D226" s="5" t="n">
        <v>1434000</v>
      </c>
    </row>
    <row r="227">
      <c r="A227" s="4" t="inlineStr">
        <is>
          <t>Previously Reported [Member] | Commercial real estate [Member]</t>
        </is>
      </c>
    </row>
    <row r="228">
      <c r="A228" s="3" t="inlineStr">
        <is>
          <t>Allowance for loan losses [Roll Forward]</t>
        </is>
      </c>
    </row>
    <row r="229">
      <c r="A229" s="4" t="inlineStr">
        <is>
          <t>Beginning balance - CECL</t>
        </is>
      </c>
      <c r="C229" s="5" t="n">
        <v>51805000</v>
      </c>
    </row>
    <row r="230">
      <c r="A230" s="4" t="inlineStr">
        <is>
          <t>Ending Balance - CECL</t>
        </is>
      </c>
      <c r="D230" s="5" t="n">
        <v>51805000</v>
      </c>
    </row>
    <row r="231">
      <c r="A231" s="3" t="inlineStr">
        <is>
          <t>Off-Balance Sheet, Credit Loss, Liability [Roll Forward]</t>
        </is>
      </c>
    </row>
    <row r="232">
      <c r="A232" s="4" t="inlineStr">
        <is>
          <t>Off-Balance Sheet, Credit Loss, Liability, Beginning Balance - CECL</t>
        </is>
      </c>
      <c r="C232" s="5" t="n">
        <v>107000</v>
      </c>
    </row>
    <row r="233">
      <c r="A233" s="4" t="inlineStr">
        <is>
          <t>Off-Balance Sheet, Credit Loss, Liability, Ending Balance - CECL</t>
        </is>
      </c>
      <c r="D233" s="5" t="n">
        <v>107000</v>
      </c>
    </row>
    <row r="234">
      <c r="A234" s="4" t="inlineStr">
        <is>
          <t>Previously Reported [Member] | Paycheck Protection Program</t>
        </is>
      </c>
    </row>
    <row r="235">
      <c r="A235" s="3" t="inlineStr">
        <is>
          <t>Allowance for loan losses [Roll Forward]</t>
        </is>
      </c>
    </row>
    <row r="236">
      <c r="A236" s="4" t="inlineStr">
        <is>
          <t>Beginning balance - CECL</t>
        </is>
      </c>
      <c r="C236" s="5" t="n">
        <v>23572000</v>
      </c>
    </row>
    <row r="237">
      <c r="A237" s="4" t="inlineStr">
        <is>
          <t>Ending Balance - CECL</t>
        </is>
      </c>
      <c r="D237" s="5" t="n">
        <v>23572000</v>
      </c>
    </row>
    <row r="238">
      <c r="A238" s="3" t="inlineStr">
        <is>
          <t>Off-Balance Sheet, Credit Loss, Liability [Roll Forward]</t>
        </is>
      </c>
    </row>
    <row r="239">
      <c r="A239" s="4" t="inlineStr">
        <is>
          <t>Off-Balance Sheet, Credit Loss, Liability, Beginning Balance - CECL</t>
        </is>
      </c>
      <c r="C239" s="5" t="n">
        <v>44000</v>
      </c>
    </row>
    <row r="240">
      <c r="A240" s="4" t="inlineStr">
        <is>
          <t>Off-Balance Sheet, Credit Loss, Liability, Ending Balance - CECL</t>
        </is>
      </c>
      <c r="D240" s="5" t="n">
        <v>44000</v>
      </c>
    </row>
    <row r="241">
      <c r="A241" s="4" t="inlineStr">
        <is>
          <t>Previously Reported [Member] | Loans to individuals [Member]</t>
        </is>
      </c>
    </row>
    <row r="242">
      <c r="A242" s="3" t="inlineStr">
        <is>
          <t>Allowance for loan losses [Roll Forward]</t>
        </is>
      </c>
    </row>
    <row r="243">
      <c r="A243" s="4" t="inlineStr">
        <is>
          <t>Beginning balance - CECL</t>
        </is>
      </c>
      <c r="C243" s="5" t="n">
        <v>0</v>
      </c>
    </row>
    <row r="244">
      <c r="A244" s="4" t="inlineStr">
        <is>
          <t>Ending Balance - CECL</t>
        </is>
      </c>
      <c r="D244" s="5" t="n">
        <v>0</v>
      </c>
    </row>
    <row r="245">
      <c r="A245" s="3" t="inlineStr">
        <is>
          <t>Off-Balance Sheet, Credit Loss, Liability [Roll Forward]</t>
        </is>
      </c>
    </row>
    <row r="246">
      <c r="A246" s="4" t="inlineStr">
        <is>
          <t>Off-Balance Sheet, Credit Loss, Liability, Beginning Balance - CECL</t>
        </is>
      </c>
      <c r="C246" s="5" t="n">
        <v>0</v>
      </c>
    </row>
    <row r="247">
      <c r="A247" s="4" t="inlineStr">
        <is>
          <t>Off-Balance Sheet, Credit Loss, Liability, Ending Balance - CECL</t>
        </is>
      </c>
      <c r="D247" s="5" t="n">
        <v>0</v>
      </c>
    </row>
    <row r="248">
      <c r="A248" s="4" t="inlineStr">
        <is>
          <t>Previously Reported [Member] | Nonspecific Allowance [Member]</t>
        </is>
      </c>
    </row>
    <row r="249">
      <c r="A249" s="3" t="inlineStr">
        <is>
          <t>Allowance for loan losses [Roll Forward]</t>
        </is>
      </c>
    </row>
    <row r="250">
      <c r="A250" s="4" t="inlineStr">
        <is>
          <t>Beginning balance - CECL</t>
        </is>
      </c>
      <c r="C250" s="5" t="n">
        <v>17195000</v>
      </c>
    </row>
    <row r="251">
      <c r="A251" s="4" t="inlineStr">
        <is>
          <t>Ending Balance - CECL</t>
        </is>
      </c>
      <c r="D251" s="5" t="n">
        <v>17195000</v>
      </c>
    </row>
    <row r="252">
      <c r="A252" s="3" t="inlineStr">
        <is>
          <t>Off-Balance Sheet, Credit Loss, Liability [Roll Forward]</t>
        </is>
      </c>
    </row>
    <row r="253">
      <c r="A253" s="4" t="inlineStr">
        <is>
          <t>Off-Balance Sheet, Credit Loss, Liability, Beginning Balance - CECL</t>
        </is>
      </c>
      <c r="C253" s="6" t="n">
        <v>0</v>
      </c>
    </row>
    <row r="254">
      <c r="A254" s="4" t="inlineStr">
        <is>
          <t>Off-Balance Sheet, Credit Loss, Liability, Ending Balance - CECL</t>
        </is>
      </c>
      <c r="D25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Credit Quality Indicators (Details) - USD ($) $ in Thousands</t>
        </is>
      </c>
      <c r="B1" s="2" t="inlineStr">
        <is>
          <t>Dec. 31, 2021</t>
        </is>
      </c>
      <c r="C1" s="2" t="inlineStr">
        <is>
          <t>Dec. 31, 2020</t>
        </is>
      </c>
    </row>
    <row r="2">
      <c r="A2" s="3" t="inlineStr">
        <is>
          <t>Financing Receivable, Credit Quality Indicator Line Items [Abstract]</t>
        </is>
      </c>
    </row>
    <row r="3">
      <c r="A3" s="4" t="inlineStr">
        <is>
          <t>Financing Receivable, Originated, Year One</t>
        </is>
      </c>
      <c r="B3" s="6" t="n">
        <v>3678190</v>
      </c>
      <c r="C3" s="6" t="n">
        <v>4855463</v>
      </c>
    </row>
    <row r="4">
      <c r="A4" s="4" t="inlineStr">
        <is>
          <t>Financing Receivable, Originated, Year 2</t>
        </is>
      </c>
      <c r="B4" s="5" t="n">
        <v>2680781</v>
      </c>
      <c r="C4" s="5" t="n">
        <v>3161473</v>
      </c>
    </row>
    <row r="5">
      <c r="A5" s="4" t="inlineStr">
        <is>
          <t>Financing Receivable, Originated, Year 3</t>
        </is>
      </c>
      <c r="B5" s="5" t="n">
        <v>2305870</v>
      </c>
      <c r="C5" s="5" t="n">
        <v>2651833</v>
      </c>
    </row>
    <row r="6">
      <c r="A6" s="4" t="inlineStr">
        <is>
          <t>Financing Receivable, Originated, Year 4</t>
        </is>
      </c>
      <c r="B6" s="5" t="n">
        <v>1579560</v>
      </c>
      <c r="C6" s="5" t="n">
        <v>1788880</v>
      </c>
    </row>
    <row r="7">
      <c r="A7" s="4" t="inlineStr">
        <is>
          <t>Financing Receivable, Originated, Year 5</t>
        </is>
      </c>
      <c r="B7" s="5" t="n">
        <v>1250651</v>
      </c>
      <c r="C7" s="5" t="n">
        <v>1356476</v>
      </c>
    </row>
    <row r="8">
      <c r="A8" s="4" t="inlineStr">
        <is>
          <t>Financing Receivable, Originated, More Than Five Years</t>
        </is>
      </c>
      <c r="B8" s="5" t="n">
        <v>3124953</v>
      </c>
      <c r="C8" s="5" t="n">
        <v>3054469</v>
      </c>
    </row>
    <row r="9">
      <c r="A9" s="4" t="inlineStr">
        <is>
          <t>Financing Receivable, Revolving</t>
        </is>
      </c>
      <c r="B9" s="5" t="n">
        <v>5559595</v>
      </c>
      <c r="C9" s="5" t="n">
        <v>6108767</v>
      </c>
    </row>
    <row r="10">
      <c r="A10" s="4" t="inlineStr">
        <is>
          <t>Financing Receivable, Revolving, Converted to Term Loan</t>
        </is>
      </c>
      <c r="B10" s="5" t="n">
        <v>26080</v>
      </c>
      <c r="C10" s="5" t="n">
        <v>30159</v>
      </c>
    </row>
    <row r="11">
      <c r="A11" s="4" t="inlineStr">
        <is>
          <t>Total</t>
        </is>
      </c>
      <c r="B11" s="5" t="n">
        <v>20205680</v>
      </c>
      <c r="C11" s="5" t="n">
        <v>23007520</v>
      </c>
    </row>
    <row r="12">
      <c r="A12" s="4" t="inlineStr">
        <is>
          <t>Commercial [Member]</t>
        </is>
      </c>
    </row>
    <row r="13">
      <c r="A13" s="3" t="inlineStr">
        <is>
          <t>Financing Receivable, Credit Quality Indicator Line Items [Abstract]</t>
        </is>
      </c>
    </row>
    <row r="14">
      <c r="A14" s="4" t="inlineStr">
        <is>
          <t>Financing Receivable, Originated, Year One</t>
        </is>
      </c>
      <c r="B14" s="5" t="n">
        <v>2115523</v>
      </c>
      <c r="C14" s="5" t="n">
        <v>1657760</v>
      </c>
    </row>
    <row r="15">
      <c r="A15" s="4" t="inlineStr">
        <is>
          <t>Financing Receivable, Originated, Year 2</t>
        </is>
      </c>
      <c r="B15" s="5" t="n">
        <v>1284235</v>
      </c>
      <c r="C15" s="5" t="n">
        <v>1557142</v>
      </c>
    </row>
    <row r="16">
      <c r="A16" s="4" t="inlineStr">
        <is>
          <t>Financing Receivable, Originated, Year 3</t>
        </is>
      </c>
      <c r="B16" s="5" t="n">
        <v>1142464</v>
      </c>
      <c r="C16" s="5" t="n">
        <v>1461282</v>
      </c>
    </row>
    <row r="17">
      <c r="A17" s="4" t="inlineStr">
        <is>
          <t>Financing Receivable, Originated, Year 4</t>
        </is>
      </c>
      <c r="B17" s="5" t="n">
        <v>995008</v>
      </c>
      <c r="C17" s="5" t="n">
        <v>1013619</v>
      </c>
    </row>
    <row r="18">
      <c r="A18" s="4" t="inlineStr">
        <is>
          <t>Financing Receivable, Originated, Year 5</t>
        </is>
      </c>
      <c r="B18" s="5" t="n">
        <v>761286</v>
      </c>
      <c r="C18" s="5" t="n">
        <v>747318</v>
      </c>
    </row>
    <row r="19">
      <c r="A19" s="4" t="inlineStr">
        <is>
          <t>Financing Receivable, Originated, More Than Five Years</t>
        </is>
      </c>
      <c r="B19" s="5" t="n">
        <v>1725540</v>
      </c>
      <c r="C19" s="5" t="n">
        <v>1603533</v>
      </c>
    </row>
    <row r="20">
      <c r="A20" s="4" t="inlineStr">
        <is>
          <t>Financing Receivable, Revolving</t>
        </is>
      </c>
      <c r="B20" s="5" t="n">
        <v>4479513</v>
      </c>
      <c r="C20" s="5" t="n">
        <v>5033683</v>
      </c>
    </row>
    <row r="21">
      <c r="A21" s="4" t="inlineStr">
        <is>
          <t>Financing Receivable, Revolving, Converted to Term Loan</t>
        </is>
      </c>
      <c r="B21" s="5" t="n">
        <v>2896</v>
      </c>
      <c r="C21" s="5" t="n">
        <v>3198</v>
      </c>
    </row>
    <row r="22">
      <c r="A22" s="4" t="inlineStr">
        <is>
          <t>Total</t>
        </is>
      </c>
      <c r="B22" s="5" t="n">
        <v>12506465</v>
      </c>
      <c r="C22" s="5" t="n">
        <v>13077535</v>
      </c>
    </row>
    <row r="23">
      <c r="A23" s="4" t="inlineStr">
        <is>
          <t>Commercial [Member] | Energy [Member]</t>
        </is>
      </c>
    </row>
    <row r="24">
      <c r="A24" s="3" t="inlineStr">
        <is>
          <t>Financing Receivable, Credit Quality Indicator Line Items [Abstract]</t>
        </is>
      </c>
    </row>
    <row r="25">
      <c r="A25" s="4" t="inlineStr">
        <is>
          <t>Financing Receivable, Originated, Year One</t>
        </is>
      </c>
      <c r="B25" s="5" t="n">
        <v>263341</v>
      </c>
      <c r="C25" s="5" t="n">
        <v>157690</v>
      </c>
    </row>
    <row r="26">
      <c r="A26" s="4" t="inlineStr">
        <is>
          <t>Financing Receivable, Originated, Year 2</t>
        </is>
      </c>
      <c r="B26" s="5" t="n">
        <v>73425</v>
      </c>
      <c r="C26" s="5" t="n">
        <v>55833</v>
      </c>
    </row>
    <row r="27">
      <c r="A27" s="4" t="inlineStr">
        <is>
          <t>Financing Receivable, Originated, Year 3</t>
        </is>
      </c>
      <c r="B27" s="5" t="n">
        <v>17099</v>
      </c>
      <c r="C27" s="5" t="n">
        <v>90799</v>
      </c>
    </row>
    <row r="28">
      <c r="A28" s="4" t="inlineStr">
        <is>
          <t>Financing Receivable, Originated, Year 4</t>
        </is>
      </c>
      <c r="B28" s="5" t="n">
        <v>14362</v>
      </c>
      <c r="C28" s="5" t="n">
        <v>7178</v>
      </c>
    </row>
    <row r="29">
      <c r="A29" s="4" t="inlineStr">
        <is>
          <t>Financing Receivable, Originated, Year 5</t>
        </is>
      </c>
      <c r="B29" s="5" t="n">
        <v>4741</v>
      </c>
      <c r="C29" s="5" t="n">
        <v>13815</v>
      </c>
    </row>
    <row r="30">
      <c r="A30" s="4" t="inlineStr">
        <is>
          <t>Financing Receivable, Originated, More Than Five Years</t>
        </is>
      </c>
      <c r="B30" s="5" t="n">
        <v>8195</v>
      </c>
      <c r="C30" s="5" t="n">
        <v>29020</v>
      </c>
    </row>
    <row r="31">
      <c r="A31" s="4" t="inlineStr">
        <is>
          <t>Financing Receivable, Revolving</t>
        </is>
      </c>
      <c r="B31" s="5" t="n">
        <v>2625721</v>
      </c>
      <c r="C31" s="5" t="n">
        <v>3114859</v>
      </c>
    </row>
    <row r="32">
      <c r="A32" s="4" t="inlineStr">
        <is>
          <t>Financing Receivable, Revolving, Converted to Term Loan</t>
        </is>
      </c>
      <c r="B32" s="5" t="n">
        <v>0</v>
      </c>
      <c r="C32" s="5" t="n">
        <v>0</v>
      </c>
    </row>
    <row r="33">
      <c r="A33" s="4" t="inlineStr">
        <is>
          <t>Total</t>
        </is>
      </c>
      <c r="B33" s="5" t="n">
        <v>3006884</v>
      </c>
      <c r="C33" s="5" t="n">
        <v>3469194</v>
      </c>
    </row>
    <row r="34">
      <c r="A34" s="4" t="inlineStr">
        <is>
          <t>Commercial [Member] | Healthcare [Member]</t>
        </is>
      </c>
    </row>
    <row r="35">
      <c r="A35" s="3" t="inlineStr">
        <is>
          <t>Financing Receivable, Credit Quality Indicator Line Items [Abstract]</t>
        </is>
      </c>
    </row>
    <row r="36">
      <c r="A36" s="4" t="inlineStr">
        <is>
          <t>Financing Receivable, Originated, Year One</t>
        </is>
      </c>
      <c r="B36" s="5" t="n">
        <v>570635</v>
      </c>
      <c r="C36" s="5" t="n">
        <v>536745</v>
      </c>
    </row>
    <row r="37">
      <c r="A37" s="4" t="inlineStr">
        <is>
          <t>Financing Receivable, Originated, Year 2</t>
        </is>
      </c>
      <c r="B37" s="5" t="n">
        <v>589193</v>
      </c>
      <c r="C37" s="5" t="n">
        <v>642739</v>
      </c>
    </row>
    <row r="38">
      <c r="A38" s="4" t="inlineStr">
        <is>
          <t>Financing Receivable, Originated, Year 3</t>
        </is>
      </c>
      <c r="B38" s="5" t="n">
        <v>559276</v>
      </c>
      <c r="C38" s="5" t="n">
        <v>639676</v>
      </c>
    </row>
    <row r="39">
      <c r="A39" s="4" t="inlineStr">
        <is>
          <t>Financing Receivable, Originated, Year 4</t>
        </is>
      </c>
      <c r="B39" s="5" t="n">
        <v>506083</v>
      </c>
      <c r="C39" s="5" t="n">
        <v>423763</v>
      </c>
    </row>
    <row r="40">
      <c r="A40" s="4" t="inlineStr">
        <is>
          <t>Financing Receivable, Originated, Year 5</t>
        </is>
      </c>
      <c r="B40" s="5" t="n">
        <v>330231</v>
      </c>
      <c r="C40" s="5" t="n">
        <v>234531</v>
      </c>
    </row>
    <row r="41">
      <c r="A41" s="4" t="inlineStr">
        <is>
          <t>Financing Receivable, Originated, More Than Five Years</t>
        </is>
      </c>
      <c r="B41" s="5" t="n">
        <v>698828</v>
      </c>
      <c r="C41" s="5" t="n">
        <v>680890</v>
      </c>
    </row>
    <row r="42">
      <c r="A42" s="4" t="inlineStr">
        <is>
          <t>Financing Receivable, Revolving</t>
        </is>
      </c>
      <c r="B42" s="5" t="n">
        <v>160668</v>
      </c>
      <c r="C42" s="5" t="n">
        <v>147646</v>
      </c>
    </row>
    <row r="43">
      <c r="A43" s="4" t="inlineStr">
        <is>
          <t>Financing Receivable, Revolving, Converted to Term Loan</t>
        </is>
      </c>
      <c r="B43" s="5" t="n">
        <v>26</v>
      </c>
      <c r="C43" s="5" t="n">
        <v>0</v>
      </c>
    </row>
    <row r="44">
      <c r="A44" s="4" t="inlineStr">
        <is>
          <t>Total</t>
        </is>
      </c>
      <c r="B44" s="5" t="n">
        <v>3414940</v>
      </c>
      <c r="C44" s="5" t="n">
        <v>3305990</v>
      </c>
    </row>
    <row r="45">
      <c r="A45" s="4" t="inlineStr">
        <is>
          <t>Commercial [Member] | Services [Member]</t>
        </is>
      </c>
    </row>
    <row r="46">
      <c r="A46" s="3" t="inlineStr">
        <is>
          <t>Financing Receivable, Credit Quality Indicator Line Items [Abstract]</t>
        </is>
      </c>
    </row>
    <row r="47">
      <c r="A47" s="4" t="inlineStr">
        <is>
          <t>Financing Receivable, Originated, Year One</t>
        </is>
      </c>
      <c r="B47" s="5" t="n">
        <v>696626</v>
      </c>
      <c r="C47" s="5" t="n">
        <v>540265</v>
      </c>
    </row>
    <row r="48">
      <c r="A48" s="4" t="inlineStr">
        <is>
          <t>Financing Receivable, Originated, Year 2</t>
        </is>
      </c>
      <c r="B48" s="5" t="n">
        <v>405992</v>
      </c>
      <c r="C48" s="5" t="n">
        <v>452269</v>
      </c>
    </row>
    <row r="49">
      <c r="A49" s="4" t="inlineStr">
        <is>
          <t>Financing Receivable, Originated, Year 3</t>
        </is>
      </c>
      <c r="B49" s="5" t="n">
        <v>295371</v>
      </c>
      <c r="C49" s="5" t="n">
        <v>399264</v>
      </c>
    </row>
    <row r="50">
      <c r="A50" s="4" t="inlineStr">
        <is>
          <t>Financing Receivable, Originated, Year 4</t>
        </is>
      </c>
      <c r="B50" s="5" t="n">
        <v>287001</v>
      </c>
      <c r="C50" s="5" t="n">
        <v>326282</v>
      </c>
    </row>
    <row r="51">
      <c r="A51" s="4" t="inlineStr">
        <is>
          <t>Financing Receivable, Originated, Year 5</t>
        </is>
      </c>
      <c r="B51" s="5" t="n">
        <v>244397</v>
      </c>
      <c r="C51" s="5" t="n">
        <v>381902</v>
      </c>
    </row>
    <row r="52">
      <c r="A52" s="4" t="inlineStr">
        <is>
          <t>Financing Receivable, Originated, More Than Five Years</t>
        </is>
      </c>
      <c r="B52" s="5" t="n">
        <v>799961</v>
      </c>
      <c r="C52" s="5" t="n">
        <v>700028</v>
      </c>
    </row>
    <row r="53">
      <c r="A53" s="4" t="inlineStr">
        <is>
          <t>Financing Receivable, Revolving</t>
        </is>
      </c>
      <c r="B53" s="5" t="n">
        <v>637278</v>
      </c>
      <c r="C53" s="5" t="n">
        <v>707891</v>
      </c>
    </row>
    <row r="54">
      <c r="A54" s="4" t="inlineStr">
        <is>
          <t>Financing Receivable, Revolving, Converted to Term Loan</t>
        </is>
      </c>
      <c r="B54" s="5" t="n">
        <v>567</v>
      </c>
      <c r="C54" s="5" t="n">
        <v>682</v>
      </c>
    </row>
    <row r="55">
      <c r="A55" s="4" t="inlineStr">
        <is>
          <t>Total</t>
        </is>
      </c>
      <c r="B55" s="5" t="n">
        <v>3367193</v>
      </c>
      <c r="C55" s="5" t="n">
        <v>3508583</v>
      </c>
    </row>
    <row r="56">
      <c r="A56" s="4" t="inlineStr">
        <is>
          <t>Commercial [Member] | General business [Member]</t>
        </is>
      </c>
    </row>
    <row r="57">
      <c r="A57" s="3" t="inlineStr">
        <is>
          <t>Financing Receivable, Credit Quality Indicator Line Items [Abstract]</t>
        </is>
      </c>
    </row>
    <row r="58">
      <c r="A58" s="4" t="inlineStr">
        <is>
          <t>Financing Receivable, Originated, Year One</t>
        </is>
      </c>
      <c r="B58" s="5" t="n">
        <v>584921</v>
      </c>
      <c r="C58" s="5" t="n">
        <v>423060</v>
      </c>
    </row>
    <row r="59">
      <c r="A59" s="4" t="inlineStr">
        <is>
          <t>Financing Receivable, Originated, Year 2</t>
        </is>
      </c>
      <c r="B59" s="5" t="n">
        <v>215625</v>
      </c>
      <c r="C59" s="5" t="n">
        <v>406301</v>
      </c>
    </row>
    <row r="60">
      <c r="A60" s="4" t="inlineStr">
        <is>
          <t>Financing Receivable, Originated, Year 3</t>
        </is>
      </c>
      <c r="B60" s="5" t="n">
        <v>270718</v>
      </c>
      <c r="C60" s="5" t="n">
        <v>331543</v>
      </c>
    </row>
    <row r="61">
      <c r="A61" s="4" t="inlineStr">
        <is>
          <t>Financing Receivable, Originated, Year 4</t>
        </is>
      </c>
      <c r="B61" s="5" t="n">
        <v>187562</v>
      </c>
      <c r="C61" s="5" t="n">
        <v>256396</v>
      </c>
    </row>
    <row r="62">
      <c r="A62" s="4" t="inlineStr">
        <is>
          <t>Financing Receivable, Originated, Year 5</t>
        </is>
      </c>
      <c r="B62" s="5" t="n">
        <v>181917</v>
      </c>
      <c r="C62" s="5" t="n">
        <v>117070</v>
      </c>
    </row>
    <row r="63">
      <c r="A63" s="4" t="inlineStr">
        <is>
          <t>Financing Receivable, Originated, More Than Five Years</t>
        </is>
      </c>
      <c r="B63" s="5" t="n">
        <v>218556</v>
      </c>
      <c r="C63" s="5" t="n">
        <v>193595</v>
      </c>
    </row>
    <row r="64">
      <c r="A64" s="4" t="inlineStr">
        <is>
          <t>Financing Receivable, Revolving</t>
        </is>
      </c>
      <c r="B64" s="5" t="n">
        <v>1055846</v>
      </c>
      <c r="C64" s="5" t="n">
        <v>1063287</v>
      </c>
    </row>
    <row r="65">
      <c r="A65" s="4" t="inlineStr">
        <is>
          <t>Financing Receivable, Revolving, Converted to Term Loan</t>
        </is>
      </c>
      <c r="B65" s="5" t="n">
        <v>2303</v>
      </c>
      <c r="C65" s="5" t="n">
        <v>2516</v>
      </c>
    </row>
    <row r="66">
      <c r="A66" s="4" t="inlineStr">
        <is>
          <t>Total</t>
        </is>
      </c>
      <c r="B66" s="5" t="n">
        <v>2717448</v>
      </c>
      <c r="C66" s="5" t="n">
        <v>2793768</v>
      </c>
    </row>
    <row r="67">
      <c r="A67" s="4" t="inlineStr">
        <is>
          <t>Commercial real estate [Member]</t>
        </is>
      </c>
    </row>
    <row r="68">
      <c r="A68" s="3" t="inlineStr">
        <is>
          <t>Financing Receivable, Credit Quality Indicator Line Items [Abstract]</t>
        </is>
      </c>
    </row>
    <row r="69">
      <c r="A69" s="4" t="inlineStr">
        <is>
          <t>Financing Receivable, Originated, Year One</t>
        </is>
      </c>
      <c r="B69" s="5" t="n">
        <v>717400</v>
      </c>
      <c r="C69" s="5" t="n">
        <v>725577</v>
      </c>
    </row>
    <row r="70">
      <c r="A70" s="4" t="inlineStr">
        <is>
          <t>Financing Receivable, Originated, Year 2</t>
        </is>
      </c>
      <c r="B70" s="5" t="n">
        <v>711231</v>
      </c>
      <c r="C70" s="5" t="n">
        <v>1219638</v>
      </c>
    </row>
    <row r="71">
      <c r="A71" s="4" t="inlineStr">
        <is>
          <t>Financing Receivable, Originated, Year 3</t>
        </is>
      </c>
      <c r="B71" s="5" t="n">
        <v>879359</v>
      </c>
      <c r="C71" s="5" t="n">
        <v>954485</v>
      </c>
    </row>
    <row r="72">
      <c r="A72" s="4" t="inlineStr">
        <is>
          <t>Financing Receivable, Originated, Year 4</t>
        </is>
      </c>
      <c r="B72" s="5" t="n">
        <v>423127</v>
      </c>
      <c r="C72" s="5" t="n">
        <v>506146</v>
      </c>
    </row>
    <row r="73">
      <c r="A73" s="4" t="inlineStr">
        <is>
          <t>Financing Receivable, Originated, Year 5</t>
        </is>
      </c>
      <c r="B73" s="5" t="n">
        <v>294436</v>
      </c>
      <c r="C73" s="5" t="n">
        <v>325092</v>
      </c>
    </row>
    <row r="74">
      <c r="A74" s="4" t="inlineStr">
        <is>
          <t>Financing Receivable, Originated, More Than Five Years</t>
        </is>
      </c>
      <c r="B74" s="5" t="n">
        <v>687894</v>
      </c>
      <c r="C74" s="5" t="n">
        <v>744404</v>
      </c>
    </row>
    <row r="75">
      <c r="A75" s="4" t="inlineStr">
        <is>
          <t>Financing Receivable, Revolving</t>
        </is>
      </c>
      <c r="B75" s="5" t="n">
        <v>117847</v>
      </c>
      <c r="C75" s="5" t="n">
        <v>223158</v>
      </c>
    </row>
    <row r="76">
      <c r="A76" s="4" t="inlineStr">
        <is>
          <t>Financing Receivable, Revolving, Converted to Term Loan</t>
        </is>
      </c>
      <c r="B76" s="5" t="n">
        <v>31</v>
      </c>
      <c r="C76" s="5" t="n">
        <v>38</v>
      </c>
    </row>
    <row r="77">
      <c r="A77" s="4" t="inlineStr">
        <is>
          <t>Total</t>
        </is>
      </c>
      <c r="B77" s="5" t="n">
        <v>3831325</v>
      </c>
      <c r="C77" s="5" t="n">
        <v>4698538</v>
      </c>
    </row>
    <row r="78">
      <c r="A78" s="4" t="inlineStr">
        <is>
          <t>Paycheck Protection Program</t>
        </is>
      </c>
    </row>
    <row r="79">
      <c r="A79" s="3" t="inlineStr">
        <is>
          <t>Financing Receivable, Credit Quality Indicator Line Items [Abstract]</t>
        </is>
      </c>
    </row>
    <row r="80">
      <c r="A80" s="4" t="inlineStr">
        <is>
          <t>Financing Receivable, Originated, Year One</t>
        </is>
      </c>
      <c r="B80" s="5" t="n">
        <v>237357</v>
      </c>
      <c r="C80" s="5" t="n">
        <v>1682310</v>
      </c>
    </row>
    <row r="81">
      <c r="A81" s="4" t="inlineStr">
        <is>
          <t>Financing Receivable, Originated, Year 2</t>
        </is>
      </c>
      <c r="B81" s="5" t="n">
        <v>38984</v>
      </c>
      <c r="C81" s="5" t="n">
        <v>0</v>
      </c>
    </row>
    <row r="82">
      <c r="A82" s="4" t="inlineStr">
        <is>
          <t>Financing Receivable, Originated, Year 3</t>
        </is>
      </c>
      <c r="B82" s="5" t="n">
        <v>0</v>
      </c>
      <c r="C82" s="5" t="n">
        <v>0</v>
      </c>
    </row>
    <row r="83">
      <c r="A83" s="4" t="inlineStr">
        <is>
          <t>Financing Receivable, Originated, Year 4</t>
        </is>
      </c>
      <c r="B83" s="5" t="n">
        <v>0</v>
      </c>
      <c r="C83" s="5" t="n">
        <v>0</v>
      </c>
    </row>
    <row r="84">
      <c r="A84" s="4" t="inlineStr">
        <is>
          <t>Financing Receivable, Originated, Year 5</t>
        </is>
      </c>
      <c r="B84" s="5" t="n">
        <v>0</v>
      </c>
      <c r="C84" s="5" t="n">
        <v>0</v>
      </c>
    </row>
    <row r="85">
      <c r="A85" s="4" t="inlineStr">
        <is>
          <t>Financing Receivable, Originated, More Than Five Years</t>
        </is>
      </c>
      <c r="B85" s="5" t="n">
        <v>0</v>
      </c>
      <c r="C85" s="5" t="n">
        <v>0</v>
      </c>
    </row>
    <row r="86">
      <c r="A86" s="4" t="inlineStr">
        <is>
          <t>Financing Receivable, Revolving</t>
        </is>
      </c>
      <c r="B86" s="5" t="n">
        <v>0</v>
      </c>
      <c r="C86" s="5" t="n">
        <v>0</v>
      </c>
    </row>
    <row r="87">
      <c r="A87" s="4" t="inlineStr">
        <is>
          <t>Financing Receivable, Revolving, Converted to Term Loan</t>
        </is>
      </c>
      <c r="B87" s="5" t="n">
        <v>0</v>
      </c>
      <c r="C87" s="5" t="n">
        <v>0</v>
      </c>
    </row>
    <row r="88">
      <c r="A88" s="4" t="inlineStr">
        <is>
          <t>Total</t>
        </is>
      </c>
      <c r="B88" s="5" t="n">
        <v>276341</v>
      </c>
      <c r="C88" s="5" t="n">
        <v>1682310</v>
      </c>
    </row>
    <row r="89">
      <c r="A89" s="4" t="inlineStr">
        <is>
          <t>Loans to individuals [Member]</t>
        </is>
      </c>
    </row>
    <row r="90">
      <c r="A90" s="3" t="inlineStr">
        <is>
          <t>Financing Receivable, Credit Quality Indicator Line Items [Abstract]</t>
        </is>
      </c>
    </row>
    <row r="91">
      <c r="A91" s="4" t="inlineStr">
        <is>
          <t>Financing Receivable, Originated, Year One</t>
        </is>
      </c>
      <c r="B91" s="5" t="n">
        <v>607910</v>
      </c>
      <c r="C91" s="5" t="n">
        <v>789816</v>
      </c>
    </row>
    <row r="92">
      <c r="A92" s="4" t="inlineStr">
        <is>
          <t>Financing Receivable, Originated, Year 2</t>
        </is>
      </c>
      <c r="B92" s="5" t="n">
        <v>646331</v>
      </c>
      <c r="C92" s="5" t="n">
        <v>384693</v>
      </c>
    </row>
    <row r="93">
      <c r="A93" s="4" t="inlineStr">
        <is>
          <t>Financing Receivable, Originated, Year 3</t>
        </is>
      </c>
      <c r="B93" s="5" t="n">
        <v>284047</v>
      </c>
      <c r="C93" s="5" t="n">
        <v>236066</v>
      </c>
    </row>
    <row r="94">
      <c r="A94" s="4" t="inlineStr">
        <is>
          <t>Financing Receivable, Originated, Year 4</t>
        </is>
      </c>
      <c r="B94" s="5" t="n">
        <v>161425</v>
      </c>
      <c r="C94" s="5" t="n">
        <v>269115</v>
      </c>
    </row>
    <row r="95">
      <c r="A95" s="4" t="inlineStr">
        <is>
          <t>Financing Receivable, Originated, Year 5</t>
        </is>
      </c>
      <c r="B95" s="5" t="n">
        <v>194929</v>
      </c>
      <c r="C95" s="5" t="n">
        <v>284066</v>
      </c>
    </row>
    <row r="96">
      <c r="A96" s="4" t="inlineStr">
        <is>
          <t>Financing Receivable, Originated, More Than Five Years</t>
        </is>
      </c>
      <c r="B96" s="5" t="n">
        <v>711519</v>
      </c>
      <c r="C96" s="5" t="n">
        <v>706532</v>
      </c>
    </row>
    <row r="97">
      <c r="A97" s="4" t="inlineStr">
        <is>
          <t>Financing Receivable, Revolving</t>
        </is>
      </c>
      <c r="B97" s="5" t="n">
        <v>962235</v>
      </c>
      <c r="C97" s="5" t="n">
        <v>851926</v>
      </c>
    </row>
    <row r="98">
      <c r="A98" s="4" t="inlineStr">
        <is>
          <t>Financing Receivable, Revolving, Converted to Term Loan</t>
        </is>
      </c>
      <c r="B98" s="5" t="n">
        <v>23153</v>
      </c>
      <c r="C98" s="5" t="n">
        <v>26923</v>
      </c>
    </row>
    <row r="99">
      <c r="A99" s="4" t="inlineStr">
        <is>
          <t>Total</t>
        </is>
      </c>
      <c r="B99" s="5" t="n">
        <v>3591549</v>
      </c>
      <c r="C99" s="5" t="n">
        <v>3549137</v>
      </c>
    </row>
    <row r="100">
      <c r="A100" s="4" t="inlineStr">
        <is>
          <t>Loans to individuals [Member] | Residential mortgage [Member]</t>
        </is>
      </c>
    </row>
    <row r="101">
      <c r="A101" s="3" t="inlineStr">
        <is>
          <t>Financing Receivable, Credit Quality Indicator Line Items [Abstract]</t>
        </is>
      </c>
    </row>
    <row r="102">
      <c r="A102" s="4" t="inlineStr">
        <is>
          <t>Financing Receivable, Originated, Year One</t>
        </is>
      </c>
      <c r="B102" s="5" t="n">
        <v>387706</v>
      </c>
      <c r="C102" s="5" t="n">
        <v>565006</v>
      </c>
    </row>
    <row r="103">
      <c r="A103" s="4" t="inlineStr">
        <is>
          <t>Financing Receivable, Originated, Year 2</t>
        </is>
      </c>
      <c r="B103" s="5" t="n">
        <v>454346</v>
      </c>
      <c r="C103" s="5" t="n">
        <v>149947</v>
      </c>
    </row>
    <row r="104">
      <c r="A104" s="4" t="inlineStr">
        <is>
          <t>Financing Receivable, Originated, Year 3</t>
        </is>
      </c>
      <c r="B104" s="5" t="n">
        <v>84540</v>
      </c>
      <c r="C104" s="5" t="n">
        <v>124678</v>
      </c>
    </row>
    <row r="105">
      <c r="A105" s="4" t="inlineStr">
        <is>
          <t>Financing Receivable, Originated, Year 4</t>
        </is>
      </c>
      <c r="B105" s="5" t="n">
        <v>62358</v>
      </c>
      <c r="C105" s="5" t="n">
        <v>125714</v>
      </c>
    </row>
    <row r="106">
      <c r="A106" s="4" t="inlineStr">
        <is>
          <t>Financing Receivable, Originated, Year 5</t>
        </is>
      </c>
      <c r="B106" s="5" t="n">
        <v>68925</v>
      </c>
      <c r="C106" s="5" t="n">
        <v>160870</v>
      </c>
    </row>
    <row r="107">
      <c r="A107" s="4" t="inlineStr">
        <is>
          <t>Financing Receivable, Originated, More Than Five Years</t>
        </is>
      </c>
      <c r="B107" s="5" t="n">
        <v>318373</v>
      </c>
      <c r="C107" s="5" t="n">
        <v>371059</v>
      </c>
    </row>
    <row r="108">
      <c r="A108" s="4" t="inlineStr">
        <is>
          <t>Financing Receivable, Revolving</t>
        </is>
      </c>
      <c r="B108" s="5" t="n">
        <v>323497</v>
      </c>
      <c r="C108" s="5" t="n">
        <v>340316</v>
      </c>
    </row>
    <row r="109">
      <c r="A109" s="4" t="inlineStr">
        <is>
          <t>Financing Receivable, Revolving, Converted to Term Loan</t>
        </is>
      </c>
      <c r="B109" s="5" t="n">
        <v>22425</v>
      </c>
      <c r="C109" s="5" t="n">
        <v>25413</v>
      </c>
    </row>
    <row r="110">
      <c r="A110" s="4" t="inlineStr">
        <is>
          <t>Total</t>
        </is>
      </c>
      <c r="B110" s="5" t="n">
        <v>1722170</v>
      </c>
      <c r="C110" s="5" t="n">
        <v>1863003</v>
      </c>
    </row>
    <row r="111">
      <c r="A111" s="4" t="inlineStr">
        <is>
          <t>Loans to individuals [Member] | Residential mortgage [Member] | US Government Agency Insured Loans</t>
        </is>
      </c>
    </row>
    <row r="112">
      <c r="A112" s="3" t="inlineStr">
        <is>
          <t>Financing Receivable, Credit Quality Indicator Line Items [Abstract]</t>
        </is>
      </c>
    </row>
    <row r="113">
      <c r="A113" s="4" t="inlineStr">
        <is>
          <t>Financing Receivable, Originated, Year One</t>
        </is>
      </c>
      <c r="B113" s="5" t="n">
        <v>699</v>
      </c>
      <c r="C113" s="5" t="n">
        <v>4859</v>
      </c>
    </row>
    <row r="114">
      <c r="A114" s="4" t="inlineStr">
        <is>
          <t>Financing Receivable, Originated, Year 2</t>
        </is>
      </c>
      <c r="B114" s="5" t="n">
        <v>11380</v>
      </c>
      <c r="C114" s="5" t="n">
        <v>33880</v>
      </c>
    </row>
    <row r="115">
      <c r="A115" s="4" t="inlineStr">
        <is>
          <t>Financing Receivable, Originated, Year 3</t>
        </is>
      </c>
      <c r="B115" s="5" t="n">
        <v>21909</v>
      </c>
      <c r="C115" s="5" t="n">
        <v>35009</v>
      </c>
    </row>
    <row r="116">
      <c r="A116" s="4" t="inlineStr">
        <is>
          <t>Financing Receivable, Originated, Year 4</t>
        </is>
      </c>
      <c r="B116" s="5" t="n">
        <v>28791</v>
      </c>
      <c r="C116" s="5" t="n">
        <v>43099</v>
      </c>
    </row>
    <row r="117">
      <c r="A117" s="4" t="inlineStr">
        <is>
          <t>Financing Receivable, Originated, Year 5</t>
        </is>
      </c>
      <c r="B117" s="5" t="n">
        <v>33377</v>
      </c>
      <c r="C117" s="5" t="n">
        <v>58573</v>
      </c>
    </row>
    <row r="118">
      <c r="A118" s="4" t="inlineStr">
        <is>
          <t>Financing Receivable, Originated, More Than Five Years</t>
        </is>
      </c>
      <c r="B118" s="5" t="n">
        <v>258017</v>
      </c>
      <c r="C118" s="5" t="n">
        <v>233267</v>
      </c>
    </row>
    <row r="119">
      <c r="A119" s="4" t="inlineStr">
        <is>
          <t>Financing Receivable, Revolving</t>
        </is>
      </c>
      <c r="B119" s="5" t="n">
        <v>0</v>
      </c>
      <c r="C119" s="5" t="n">
        <v>0</v>
      </c>
    </row>
    <row r="120">
      <c r="A120" s="4" t="inlineStr">
        <is>
          <t>Financing Receivable, Revolving, Converted to Term Loan</t>
        </is>
      </c>
      <c r="B120" s="5" t="n">
        <v>0</v>
      </c>
      <c r="C120" s="5" t="n">
        <v>0</v>
      </c>
    </row>
    <row r="121">
      <c r="A121" s="4" t="inlineStr">
        <is>
          <t>Total</t>
        </is>
      </c>
      <c r="B121" s="5" t="n">
        <v>354173</v>
      </c>
      <c r="C121" s="5" t="n">
        <v>408687</v>
      </c>
    </row>
    <row r="122">
      <c r="A122" s="4" t="inlineStr">
        <is>
          <t>Loans to individuals [Member] | Personal [Member]</t>
        </is>
      </c>
    </row>
    <row r="123">
      <c r="A123" s="3" t="inlineStr">
        <is>
          <t>Financing Receivable, Credit Quality Indicator Line Items [Abstract]</t>
        </is>
      </c>
    </row>
    <row r="124">
      <c r="A124" s="4" t="inlineStr">
        <is>
          <t>Financing Receivable, Originated, Year One</t>
        </is>
      </c>
      <c r="B124" s="5" t="n">
        <v>219505</v>
      </c>
      <c r="C124" s="5" t="n">
        <v>219951</v>
      </c>
    </row>
    <row r="125">
      <c r="A125" s="4" t="inlineStr">
        <is>
          <t>Financing Receivable, Originated, Year 2</t>
        </is>
      </c>
      <c r="B125" s="5" t="n">
        <v>180605</v>
      </c>
      <c r="C125" s="5" t="n">
        <v>200866</v>
      </c>
    </row>
    <row r="126">
      <c r="A126" s="4" t="inlineStr">
        <is>
          <t>Financing Receivable, Originated, Year 3</t>
        </is>
      </c>
      <c r="B126" s="5" t="n">
        <v>177598</v>
      </c>
      <c r="C126" s="5" t="n">
        <v>76379</v>
      </c>
    </row>
    <row r="127">
      <c r="A127" s="4" t="inlineStr">
        <is>
          <t>Financing Receivable, Originated, Year 4</t>
        </is>
      </c>
      <c r="B127" s="5" t="n">
        <v>70276</v>
      </c>
      <c r="C127" s="5" t="n">
        <v>100302</v>
      </c>
    </row>
    <row r="128">
      <c r="A128" s="4" t="inlineStr">
        <is>
          <t>Financing Receivable, Originated, Year 5</t>
        </is>
      </c>
      <c r="B128" s="5" t="n">
        <v>92627</v>
      </c>
      <c r="C128" s="5" t="n">
        <v>64623</v>
      </c>
    </row>
    <row r="129">
      <c r="A129" s="4" t="inlineStr">
        <is>
          <t>Financing Receivable, Originated, More Than Five Years</t>
        </is>
      </c>
      <c r="B129" s="5" t="n">
        <v>135129</v>
      </c>
      <c r="C129" s="5" t="n">
        <v>102206</v>
      </c>
    </row>
    <row r="130">
      <c r="A130" s="4" t="inlineStr">
        <is>
          <t>Financing Receivable, Revolving</t>
        </is>
      </c>
      <c r="B130" s="5" t="n">
        <v>638738</v>
      </c>
      <c r="C130" s="5" t="n">
        <v>511610</v>
      </c>
    </row>
    <row r="131">
      <c r="A131" s="4" t="inlineStr">
        <is>
          <t>Financing Receivable, Revolving, Converted to Term Loan</t>
        </is>
      </c>
      <c r="B131" s="5" t="n">
        <v>728</v>
      </c>
      <c r="C131" s="5" t="n">
        <v>1510</v>
      </c>
    </row>
    <row r="132">
      <c r="A132" s="4" t="inlineStr">
        <is>
          <t>Total</t>
        </is>
      </c>
      <c r="B132" s="5" t="n">
        <v>1515206</v>
      </c>
      <c r="C132" s="5" t="n">
        <v>1277447</v>
      </c>
    </row>
    <row r="133">
      <c r="A133" s="4" t="inlineStr">
        <is>
          <t>Performing [Member] | Commercial [Member] | Energy [Member] | Pass [Member]</t>
        </is>
      </c>
    </row>
    <row r="134">
      <c r="A134" s="3" t="inlineStr">
        <is>
          <t>Financing Receivable, Credit Quality Indicator Line Items [Abstract]</t>
        </is>
      </c>
    </row>
    <row r="135">
      <c r="A135" s="4" t="inlineStr">
        <is>
          <t>Financing Receivable, Originated, Year One</t>
        </is>
      </c>
      <c r="B135" s="5" t="n">
        <v>252133</v>
      </c>
      <c r="C135" s="5" t="n">
        <v>112614</v>
      </c>
    </row>
    <row r="136">
      <c r="A136" s="4" t="inlineStr">
        <is>
          <t>Financing Receivable, Originated, Year 2</t>
        </is>
      </c>
      <c r="B136" s="5" t="n">
        <v>29556</v>
      </c>
      <c r="C136" s="5" t="n">
        <v>51863</v>
      </c>
    </row>
    <row r="137">
      <c r="A137" s="4" t="inlineStr">
        <is>
          <t>Financing Receivable, Originated, Year 3</t>
        </is>
      </c>
      <c r="B137" s="5" t="n">
        <v>15914</v>
      </c>
      <c r="C137" s="5" t="n">
        <v>89346</v>
      </c>
    </row>
    <row r="138">
      <c r="A138" s="4" t="inlineStr">
        <is>
          <t>Financing Receivable, Originated, Year 4</t>
        </is>
      </c>
      <c r="B138" s="5" t="n">
        <v>13548</v>
      </c>
      <c r="C138" s="5" t="n">
        <v>7178</v>
      </c>
    </row>
    <row r="139">
      <c r="A139" s="4" t="inlineStr">
        <is>
          <t>Financing Receivable, Originated, Year 5</t>
        </is>
      </c>
      <c r="B139" s="5" t="n">
        <v>4741</v>
      </c>
      <c r="C139" s="5" t="n">
        <v>1148</v>
      </c>
    </row>
    <row r="140">
      <c r="A140" s="4" t="inlineStr">
        <is>
          <t>Financing Receivable, Originated, More Than Five Years</t>
        </is>
      </c>
      <c r="B140" s="5" t="n">
        <v>6765</v>
      </c>
      <c r="C140" s="5" t="n">
        <v>7956</v>
      </c>
    </row>
    <row r="141">
      <c r="A141" s="4" t="inlineStr">
        <is>
          <t>Financing Receivable, Revolving</t>
        </is>
      </c>
      <c r="B141" s="5" t="n">
        <v>2540525</v>
      </c>
      <c r="C141" s="5" t="n">
        <v>2548663</v>
      </c>
    </row>
    <row r="142">
      <c r="A142" s="4" t="inlineStr">
        <is>
          <t>Financing Receivable, Revolving, Converted to Term Loan</t>
        </is>
      </c>
      <c r="B142" s="5" t="n">
        <v>0</v>
      </c>
      <c r="C142" s="5" t="n">
        <v>0</v>
      </c>
    </row>
    <row r="143">
      <c r="A143" s="4" t="inlineStr">
        <is>
          <t>Total</t>
        </is>
      </c>
      <c r="B143" s="5" t="n">
        <v>2863182</v>
      </c>
      <c r="C143" s="5" t="n">
        <v>2818768</v>
      </c>
    </row>
    <row r="144">
      <c r="A144" s="4" t="inlineStr">
        <is>
          <t>Performing [Member] | Commercial [Member] | Energy [Member] | Special Mention [Member]</t>
        </is>
      </c>
    </row>
    <row r="145">
      <c r="A145" s="3" t="inlineStr">
        <is>
          <t>Financing Receivable, Credit Quality Indicator Line Items [Abstract]</t>
        </is>
      </c>
    </row>
    <row r="146">
      <c r="A146" s="4" t="inlineStr">
        <is>
          <t>Financing Receivable, Originated, Year One</t>
        </is>
      </c>
      <c r="B146" s="5" t="n">
        <v>558</v>
      </c>
      <c r="C146" s="5" t="n">
        <v>0</v>
      </c>
    </row>
    <row r="147">
      <c r="A147" s="4" t="inlineStr">
        <is>
          <t>Financing Receivable, Originated, Year 2</t>
        </is>
      </c>
      <c r="B147" s="5" t="n">
        <v>771</v>
      </c>
      <c r="C147" s="5" t="n">
        <v>0</v>
      </c>
    </row>
    <row r="148">
      <c r="A148" s="4" t="inlineStr">
        <is>
          <t>Financing Receivable, Originated, Year 3</t>
        </is>
      </c>
      <c r="B148" s="5" t="n">
        <v>0</v>
      </c>
      <c r="C148" s="5" t="n">
        <v>0</v>
      </c>
    </row>
    <row r="149">
      <c r="A149" s="4" t="inlineStr">
        <is>
          <t>Financing Receivable, Originated, Year 4</t>
        </is>
      </c>
      <c r="B149" s="5" t="n">
        <v>0</v>
      </c>
      <c r="C149" s="5" t="n">
        <v>0</v>
      </c>
    </row>
    <row r="150">
      <c r="A150" s="4" t="inlineStr">
        <is>
          <t>Financing Receivable, Originated, Year 5</t>
        </is>
      </c>
      <c r="B150" s="5" t="n">
        <v>0</v>
      </c>
      <c r="C150" s="5" t="n">
        <v>0</v>
      </c>
    </row>
    <row r="151">
      <c r="A151" s="4" t="inlineStr">
        <is>
          <t>Financing Receivable, Originated, More Than Five Years</t>
        </is>
      </c>
      <c r="B151" s="5" t="n">
        <v>0</v>
      </c>
      <c r="C151" s="5" t="n">
        <v>0</v>
      </c>
    </row>
    <row r="152">
      <c r="A152" s="4" t="inlineStr">
        <is>
          <t>Financing Receivable, Revolving</t>
        </is>
      </c>
      <c r="B152" s="5" t="n">
        <v>750</v>
      </c>
      <c r="C152" s="5" t="n">
        <v>202590</v>
      </c>
    </row>
    <row r="153">
      <c r="A153" s="4" t="inlineStr">
        <is>
          <t>Financing Receivable, Revolving, Converted to Term Loan</t>
        </is>
      </c>
      <c r="B153" s="5" t="n">
        <v>0</v>
      </c>
      <c r="C153" s="5" t="n">
        <v>0</v>
      </c>
    </row>
    <row r="154">
      <c r="A154" s="4" t="inlineStr">
        <is>
          <t>Total</t>
        </is>
      </c>
      <c r="B154" s="5" t="n">
        <v>2079</v>
      </c>
      <c r="C154" s="5" t="n">
        <v>202590</v>
      </c>
    </row>
    <row r="155">
      <c r="A155" s="4" t="inlineStr">
        <is>
          <t>Performing [Member] | Commercial [Member] | Energy [Member] | Accruing Substandard [Member]</t>
        </is>
      </c>
    </row>
    <row r="156">
      <c r="A156" s="3" t="inlineStr">
        <is>
          <t>Financing Receivable, Credit Quality Indicator Line Items [Abstract]</t>
        </is>
      </c>
    </row>
    <row r="157">
      <c r="A157" s="4" t="inlineStr">
        <is>
          <t>Financing Receivable, Originated, Year One</t>
        </is>
      </c>
      <c r="B157" s="5" t="n">
        <v>10650</v>
      </c>
      <c r="C157" s="5" t="n">
        <v>24000</v>
      </c>
    </row>
    <row r="158">
      <c r="A158" s="4" t="inlineStr">
        <is>
          <t>Financing Receivable, Originated, Year 2</t>
        </is>
      </c>
      <c r="B158" s="5" t="n">
        <v>22611</v>
      </c>
      <c r="C158" s="5" t="n">
        <v>1363</v>
      </c>
    </row>
    <row r="159">
      <c r="A159" s="4" t="inlineStr">
        <is>
          <t>Financing Receivable, Originated, Year 3</t>
        </is>
      </c>
      <c r="B159" s="5" t="n">
        <v>1185</v>
      </c>
      <c r="C159" s="5" t="n">
        <v>1453</v>
      </c>
    </row>
    <row r="160">
      <c r="A160" s="4" t="inlineStr">
        <is>
          <t>Financing Receivable, Originated, Year 4</t>
        </is>
      </c>
      <c r="B160" s="5" t="n">
        <v>814</v>
      </c>
      <c r="C160" s="5" t="n">
        <v>0</v>
      </c>
    </row>
    <row r="161">
      <c r="A161" s="4" t="inlineStr">
        <is>
          <t>Financing Receivable, Originated, Year 5</t>
        </is>
      </c>
      <c r="B161" s="5" t="n">
        <v>0</v>
      </c>
      <c r="C161" s="5" t="n">
        <v>12667</v>
      </c>
    </row>
    <row r="162">
      <c r="A162" s="4" t="inlineStr">
        <is>
          <t>Financing Receivable, Originated, More Than Five Years</t>
        </is>
      </c>
      <c r="B162" s="5" t="n">
        <v>716</v>
      </c>
      <c r="C162" s="5" t="n">
        <v>0</v>
      </c>
    </row>
    <row r="163">
      <c r="A163" s="4" t="inlineStr">
        <is>
          <t>Financing Receivable, Revolving</t>
        </is>
      </c>
      <c r="B163" s="5" t="n">
        <v>74556</v>
      </c>
      <c r="C163" s="5" t="n">
        <v>283294</v>
      </c>
    </row>
    <row r="164">
      <c r="A164" s="4" t="inlineStr">
        <is>
          <t>Financing Receivable, Revolving, Converted to Term Loan</t>
        </is>
      </c>
      <c r="B164" s="5" t="n">
        <v>0</v>
      </c>
      <c r="C164" s="5" t="n">
        <v>0</v>
      </c>
    </row>
    <row r="165">
      <c r="A165" s="4" t="inlineStr">
        <is>
          <t>Total</t>
        </is>
      </c>
      <c r="B165" s="5" t="n">
        <v>110532</v>
      </c>
      <c r="C165" s="5" t="n">
        <v>322777</v>
      </c>
    </row>
    <row r="166">
      <c r="A166" s="4" t="inlineStr">
        <is>
          <t>Performing [Member] | Commercial [Member] | Healthcare [Member] | Pass [Member]</t>
        </is>
      </c>
    </row>
    <row r="167">
      <c r="A167" s="3" t="inlineStr">
        <is>
          <t>Financing Receivable, Credit Quality Indicator Line Items [Abstract]</t>
        </is>
      </c>
    </row>
    <row r="168">
      <c r="A168" s="4" t="inlineStr">
        <is>
          <t>Financing Receivable, Originated, Year One</t>
        </is>
      </c>
      <c r="B168" s="5" t="n">
        <v>563800</v>
      </c>
      <c r="C168" s="5" t="n">
        <v>536745</v>
      </c>
    </row>
    <row r="169">
      <c r="A169" s="4" t="inlineStr">
        <is>
          <t>Financing Receivable, Originated, Year 2</t>
        </is>
      </c>
      <c r="B169" s="5" t="n">
        <v>589193</v>
      </c>
      <c r="C169" s="5" t="n">
        <v>615221</v>
      </c>
    </row>
    <row r="170">
      <c r="A170" s="4" t="inlineStr">
        <is>
          <t>Financing Receivable, Originated, Year 3</t>
        </is>
      </c>
      <c r="B170" s="5" t="n">
        <v>516558</v>
      </c>
      <c r="C170" s="5" t="n">
        <v>638302</v>
      </c>
    </row>
    <row r="171">
      <c r="A171" s="4" t="inlineStr">
        <is>
          <t>Financing Receivable, Originated, Year 4</t>
        </is>
      </c>
      <c r="B171" s="5" t="n">
        <v>498998</v>
      </c>
      <c r="C171" s="5" t="n">
        <v>422834</v>
      </c>
    </row>
    <row r="172">
      <c r="A172" s="4" t="inlineStr">
        <is>
          <t>Financing Receivable, Originated, Year 5</t>
        </is>
      </c>
      <c r="B172" s="5" t="n">
        <v>319096</v>
      </c>
      <c r="C172" s="5" t="n">
        <v>234399</v>
      </c>
    </row>
    <row r="173">
      <c r="A173" s="4" t="inlineStr">
        <is>
          <t>Financing Receivable, Originated, More Than Five Years</t>
        </is>
      </c>
      <c r="B173" s="5" t="n">
        <v>688136</v>
      </c>
      <c r="C173" s="5" t="n">
        <v>658286</v>
      </c>
    </row>
    <row r="174">
      <c r="A174" s="4" t="inlineStr">
        <is>
          <t>Financing Receivable, Revolving</t>
        </is>
      </c>
      <c r="B174" s="5" t="n">
        <v>160154</v>
      </c>
      <c r="C174" s="5" t="n">
        <v>147132</v>
      </c>
    </row>
    <row r="175">
      <c r="A175" s="4" t="inlineStr">
        <is>
          <t>Financing Receivable, Revolving, Converted to Term Loan</t>
        </is>
      </c>
      <c r="B175" s="5" t="n">
        <v>26</v>
      </c>
      <c r="C175" s="5" t="n">
        <v>0</v>
      </c>
    </row>
    <row r="176">
      <c r="A176" s="4" t="inlineStr">
        <is>
          <t>Total</t>
        </is>
      </c>
      <c r="B176" s="5" t="n">
        <v>3335961</v>
      </c>
      <c r="C176" s="5" t="n">
        <v>3252919</v>
      </c>
    </row>
    <row r="177">
      <c r="A177" s="4" t="inlineStr">
        <is>
          <t>Performing [Member] | Commercial [Member] | Healthcare [Member] | Special Mention [Member]</t>
        </is>
      </c>
    </row>
    <row r="178">
      <c r="A178" s="3" t="inlineStr">
        <is>
          <t>Financing Receivable, Credit Quality Indicator Line Items [Abstract]</t>
        </is>
      </c>
    </row>
    <row r="179">
      <c r="A179" s="4" t="inlineStr">
        <is>
          <t>Financing Receivable, Originated, Year One</t>
        </is>
      </c>
      <c r="B179" s="5" t="n">
        <v>6835</v>
      </c>
      <c r="C179" s="5" t="n">
        <v>0</v>
      </c>
    </row>
    <row r="180">
      <c r="A180" s="4" t="inlineStr">
        <is>
          <t>Financing Receivable, Originated, Year 2</t>
        </is>
      </c>
      <c r="B180" s="5" t="n">
        <v>0</v>
      </c>
      <c r="C180" s="5" t="n">
        <v>27500</v>
      </c>
    </row>
    <row r="181">
      <c r="A181" s="4" t="inlineStr">
        <is>
          <t>Financing Receivable, Originated, Year 3</t>
        </is>
      </c>
      <c r="B181" s="5" t="n">
        <v>15583</v>
      </c>
      <c r="C181" s="5" t="n">
        <v>0</v>
      </c>
    </row>
    <row r="182">
      <c r="A182" s="4" t="inlineStr">
        <is>
          <t>Financing Receivable, Originated, Year 4</t>
        </is>
      </c>
      <c r="B182" s="5" t="n">
        <v>0</v>
      </c>
      <c r="C182" s="5" t="n">
        <v>0</v>
      </c>
    </row>
    <row r="183">
      <c r="A183" s="4" t="inlineStr">
        <is>
          <t>Financing Receivable, Originated, Year 5</t>
        </is>
      </c>
      <c r="B183" s="5" t="n">
        <v>11135</v>
      </c>
      <c r="C183" s="5" t="n">
        <v>0</v>
      </c>
    </row>
    <row r="184">
      <c r="A184" s="4" t="inlineStr">
        <is>
          <t>Financing Receivable, Originated, More Than Five Years</t>
        </is>
      </c>
      <c r="B184" s="5" t="n">
        <v>0</v>
      </c>
      <c r="C184" s="5" t="n">
        <v>8282</v>
      </c>
    </row>
    <row r="185">
      <c r="A185" s="4" t="inlineStr">
        <is>
          <t>Financing Receivable, Revolving</t>
        </is>
      </c>
      <c r="B185" s="5" t="n">
        <v>5</v>
      </c>
      <c r="C185" s="5" t="n">
        <v>5</v>
      </c>
    </row>
    <row r="186">
      <c r="A186" s="4" t="inlineStr">
        <is>
          <t>Financing Receivable, Revolving, Converted to Term Loan</t>
        </is>
      </c>
      <c r="B186" s="5" t="n">
        <v>0</v>
      </c>
      <c r="C186" s="5" t="n">
        <v>0</v>
      </c>
    </row>
    <row r="187">
      <c r="A187" s="4" t="inlineStr">
        <is>
          <t>Total</t>
        </is>
      </c>
      <c r="B187" s="5" t="n">
        <v>33558</v>
      </c>
      <c r="C187" s="5" t="n">
        <v>35787</v>
      </c>
    </row>
    <row r="188">
      <c r="A188" s="4" t="inlineStr">
        <is>
          <t>Performing [Member] | Commercial [Member] | Healthcare [Member] | Accruing Substandard [Member]</t>
        </is>
      </c>
    </row>
    <row r="189">
      <c r="A189" s="3" t="inlineStr">
        <is>
          <t>Financing Receivable, Credit Quality Indicator Line Items [Abstract]</t>
        </is>
      </c>
    </row>
    <row r="190">
      <c r="A190" s="4" t="inlineStr">
        <is>
          <t>Financing Receivable, Originated, Year One</t>
        </is>
      </c>
      <c r="B190" s="5" t="n">
        <v>0</v>
      </c>
      <c r="C190" s="5" t="n">
        <v>0</v>
      </c>
    </row>
    <row r="191">
      <c r="A191" s="4" t="inlineStr">
        <is>
          <t>Financing Receivable, Originated, Year 2</t>
        </is>
      </c>
      <c r="B191" s="5" t="n">
        <v>0</v>
      </c>
      <c r="C191" s="5" t="n">
        <v>0</v>
      </c>
    </row>
    <row r="192">
      <c r="A192" s="4" t="inlineStr">
        <is>
          <t>Financing Receivable, Originated, Year 3</t>
        </is>
      </c>
      <c r="B192" s="5" t="n">
        <v>27135</v>
      </c>
      <c r="C192" s="5" t="n">
        <v>1191</v>
      </c>
    </row>
    <row r="193">
      <c r="A193" s="4" t="inlineStr">
        <is>
          <t>Financing Receivable, Originated, Year 4</t>
        </is>
      </c>
      <c r="B193" s="5" t="n">
        <v>543</v>
      </c>
      <c r="C193" s="5" t="n">
        <v>929</v>
      </c>
    </row>
    <row r="194">
      <c r="A194" s="4" t="inlineStr">
        <is>
          <t>Financing Receivable, Originated, Year 5</t>
        </is>
      </c>
      <c r="B194" s="5" t="n">
        <v>0</v>
      </c>
      <c r="C194" s="5" t="n">
        <v>132</v>
      </c>
    </row>
    <row r="195">
      <c r="A195" s="4" t="inlineStr">
        <is>
          <t>Financing Receivable, Originated, More Than Five Years</t>
        </is>
      </c>
      <c r="B195" s="5" t="n">
        <v>1981</v>
      </c>
      <c r="C195" s="5" t="n">
        <v>11387</v>
      </c>
    </row>
    <row r="196">
      <c r="A196" s="4" t="inlineStr">
        <is>
          <t>Financing Receivable, Revolving</t>
        </is>
      </c>
      <c r="B196" s="5" t="n">
        <v>0</v>
      </c>
      <c r="C196" s="5" t="n">
        <v>0</v>
      </c>
    </row>
    <row r="197">
      <c r="A197" s="4" t="inlineStr">
        <is>
          <t>Financing Receivable, Revolving, Converted to Term Loan</t>
        </is>
      </c>
      <c r="B197" s="5" t="n">
        <v>0</v>
      </c>
      <c r="C197" s="5" t="n">
        <v>0</v>
      </c>
    </row>
    <row r="198">
      <c r="A198" s="4" t="inlineStr">
        <is>
          <t>Total</t>
        </is>
      </c>
      <c r="B198" s="5" t="n">
        <v>29659</v>
      </c>
      <c r="C198" s="5" t="n">
        <v>13639</v>
      </c>
    </row>
    <row r="199">
      <c r="A199" s="4" t="inlineStr">
        <is>
          <t>Performing [Member] | Commercial [Member] | Services [Member] | Pass [Member]</t>
        </is>
      </c>
    </row>
    <row r="200">
      <c r="A200" s="3" t="inlineStr">
        <is>
          <t>Financing Receivable, Credit Quality Indicator Line Items [Abstract]</t>
        </is>
      </c>
    </row>
    <row r="201">
      <c r="A201" s="4" t="inlineStr">
        <is>
          <t>Financing Receivable, Originated, Year One</t>
        </is>
      </c>
      <c r="B201" s="5" t="n">
        <v>696149</v>
      </c>
      <c r="C201" s="5" t="n">
        <v>534853</v>
      </c>
    </row>
    <row r="202">
      <c r="A202" s="4" t="inlineStr">
        <is>
          <t>Financing Receivable, Originated, Year 2</t>
        </is>
      </c>
      <c r="B202" s="5" t="n">
        <v>405057</v>
      </c>
      <c r="C202" s="5" t="n">
        <v>436384</v>
      </c>
    </row>
    <row r="203">
      <c r="A203" s="4" t="inlineStr">
        <is>
          <t>Financing Receivable, Originated, Year 3</t>
        </is>
      </c>
      <c r="B203" s="5" t="n">
        <v>289375</v>
      </c>
      <c r="C203" s="5" t="n">
        <v>372867</v>
      </c>
    </row>
    <row r="204">
      <c r="A204" s="4" t="inlineStr">
        <is>
          <t>Financing Receivable, Originated, Year 4</t>
        </is>
      </c>
      <c r="B204" s="5" t="n">
        <v>275010</v>
      </c>
      <c r="C204" s="5" t="n">
        <v>307374</v>
      </c>
    </row>
    <row r="205">
      <c r="A205" s="4" t="inlineStr">
        <is>
          <t>Financing Receivable, Originated, Year 5</t>
        </is>
      </c>
      <c r="B205" s="5" t="n">
        <v>225404</v>
      </c>
      <c r="C205" s="5" t="n">
        <v>373785</v>
      </c>
    </row>
    <row r="206">
      <c r="A206" s="4" t="inlineStr">
        <is>
          <t>Financing Receivable, Originated, More Than Five Years</t>
        </is>
      </c>
      <c r="B206" s="5" t="n">
        <v>795029</v>
      </c>
      <c r="C206" s="5" t="n">
        <v>683936</v>
      </c>
    </row>
    <row r="207">
      <c r="A207" s="4" t="inlineStr">
        <is>
          <t>Financing Receivable, Revolving</t>
        </is>
      </c>
      <c r="B207" s="5" t="n">
        <v>607958</v>
      </c>
      <c r="C207" s="5" t="n">
        <v>665491</v>
      </c>
    </row>
    <row r="208">
      <c r="A208" s="4" t="inlineStr">
        <is>
          <t>Financing Receivable, Revolving, Converted to Term Loan</t>
        </is>
      </c>
      <c r="B208" s="5" t="n">
        <v>375</v>
      </c>
      <c r="C208" s="5" t="n">
        <v>682</v>
      </c>
    </row>
    <row r="209">
      <c r="A209" s="4" t="inlineStr">
        <is>
          <t>Total</t>
        </is>
      </c>
      <c r="B209" s="5" t="n">
        <v>3294357</v>
      </c>
      <c r="C209" s="5" t="n">
        <v>3375372</v>
      </c>
    </row>
    <row r="210">
      <c r="A210" s="4" t="inlineStr">
        <is>
          <t>Performing [Member] | Commercial [Member] | Services [Member] | Special Mention [Member]</t>
        </is>
      </c>
    </row>
    <row r="211">
      <c r="A211" s="3" t="inlineStr">
        <is>
          <t>Financing Receivable, Credit Quality Indicator Line Items [Abstract]</t>
        </is>
      </c>
    </row>
    <row r="212">
      <c r="A212" s="4" t="inlineStr">
        <is>
          <t>Financing Receivable, Originated, Year One</t>
        </is>
      </c>
      <c r="B212" s="5" t="n">
        <v>434</v>
      </c>
      <c r="C212" s="5" t="n">
        <v>150</v>
      </c>
    </row>
    <row r="213">
      <c r="A213" s="4" t="inlineStr">
        <is>
          <t>Financing Receivable, Originated, Year 2</t>
        </is>
      </c>
      <c r="B213" s="5" t="n">
        <v>405</v>
      </c>
      <c r="C213" s="5" t="n">
        <v>9057</v>
      </c>
    </row>
    <row r="214">
      <c r="A214" s="4" t="inlineStr">
        <is>
          <t>Financing Receivable, Originated, Year 3</t>
        </is>
      </c>
      <c r="B214" s="5" t="n">
        <v>1830</v>
      </c>
      <c r="C214" s="5" t="n">
        <v>389</v>
      </c>
    </row>
    <row r="215">
      <c r="A215" s="4" t="inlineStr">
        <is>
          <t>Financing Receivable, Originated, Year 4</t>
        </is>
      </c>
      <c r="B215" s="5" t="n">
        <v>1047</v>
      </c>
      <c r="C215" s="5" t="n">
        <v>291</v>
      </c>
    </row>
    <row r="216">
      <c r="A216" s="4" t="inlineStr">
        <is>
          <t>Financing Receivable, Originated, Year 5</t>
        </is>
      </c>
      <c r="B216" s="5" t="n">
        <v>3290</v>
      </c>
      <c r="C216" s="5" t="n">
        <v>2038</v>
      </c>
    </row>
    <row r="217">
      <c r="A217" s="4" t="inlineStr">
        <is>
          <t>Financing Receivable, Originated, More Than Five Years</t>
        </is>
      </c>
      <c r="B217" s="5" t="n">
        <v>47</v>
      </c>
      <c r="C217" s="5" t="n">
        <v>2000</v>
      </c>
    </row>
    <row r="218">
      <c r="A218" s="4" t="inlineStr">
        <is>
          <t>Financing Receivable, Revolving</t>
        </is>
      </c>
      <c r="B218" s="5" t="n">
        <v>17210</v>
      </c>
      <c r="C218" s="5" t="n">
        <v>3063</v>
      </c>
    </row>
    <row r="219">
      <c r="A219" s="4" t="inlineStr">
        <is>
          <t>Financing Receivable, Revolving, Converted to Term Loan</t>
        </is>
      </c>
      <c r="B219" s="5" t="n">
        <v>192</v>
      </c>
      <c r="C219" s="5" t="n">
        <v>0</v>
      </c>
    </row>
    <row r="220">
      <c r="A220" s="4" t="inlineStr">
        <is>
          <t>Total</t>
        </is>
      </c>
      <c r="B220" s="5" t="n">
        <v>24455</v>
      </c>
      <c r="C220" s="5" t="n">
        <v>16988</v>
      </c>
    </row>
    <row r="221">
      <c r="A221" s="4" t="inlineStr">
        <is>
          <t>Performing [Member] | Commercial [Member] | Services [Member] | Accruing Substandard [Member]</t>
        </is>
      </c>
    </row>
    <row r="222">
      <c r="A222" s="3" t="inlineStr">
        <is>
          <t>Financing Receivable, Credit Quality Indicator Line Items [Abstract]</t>
        </is>
      </c>
    </row>
    <row r="223">
      <c r="A223" s="4" t="inlineStr">
        <is>
          <t>Financing Receivable, Originated, Year One</t>
        </is>
      </c>
      <c r="B223" s="5" t="n">
        <v>43</v>
      </c>
      <c r="C223" s="5" t="n">
        <v>429</v>
      </c>
    </row>
    <row r="224">
      <c r="A224" s="4" t="inlineStr">
        <is>
          <t>Financing Receivable, Originated, Year 2</t>
        </is>
      </c>
      <c r="B224" s="5" t="n">
        <v>530</v>
      </c>
      <c r="C224" s="5" t="n">
        <v>6380</v>
      </c>
    </row>
    <row r="225">
      <c r="A225" s="4" t="inlineStr">
        <is>
          <t>Financing Receivable, Originated, Year 3</t>
        </is>
      </c>
      <c r="B225" s="5" t="n">
        <v>4166</v>
      </c>
      <c r="C225" s="5" t="n">
        <v>26008</v>
      </c>
    </row>
    <row r="226">
      <c r="A226" s="4" t="inlineStr">
        <is>
          <t>Financing Receivable, Originated, Year 4</t>
        </is>
      </c>
      <c r="B226" s="5" t="n">
        <v>10714</v>
      </c>
      <c r="C226" s="5" t="n">
        <v>6027</v>
      </c>
    </row>
    <row r="227">
      <c r="A227" s="4" t="inlineStr">
        <is>
          <t>Financing Receivable, Originated, Year 5</t>
        </is>
      </c>
      <c r="B227" s="5" t="n">
        <v>1785</v>
      </c>
      <c r="C227" s="5" t="n">
        <v>5030</v>
      </c>
    </row>
    <row r="228">
      <c r="A228" s="4" t="inlineStr">
        <is>
          <t>Financing Receivable, Originated, More Than Five Years</t>
        </is>
      </c>
      <c r="B228" s="5" t="n">
        <v>2366</v>
      </c>
      <c r="C228" s="5" t="n">
        <v>7954</v>
      </c>
    </row>
    <row r="229">
      <c r="A229" s="4" t="inlineStr">
        <is>
          <t>Financing Receivable, Revolving</t>
        </is>
      </c>
      <c r="B229" s="5" t="n">
        <v>11607</v>
      </c>
      <c r="C229" s="5" t="n">
        <v>38797</v>
      </c>
    </row>
    <row r="230">
      <c r="A230" s="4" t="inlineStr">
        <is>
          <t>Financing Receivable, Revolving, Converted to Term Loan</t>
        </is>
      </c>
      <c r="B230" s="5" t="n">
        <v>0</v>
      </c>
      <c r="C230" s="5" t="n">
        <v>0</v>
      </c>
    </row>
    <row r="231">
      <c r="A231" s="4" t="inlineStr">
        <is>
          <t>Total</t>
        </is>
      </c>
      <c r="B231" s="5" t="n">
        <v>31211</v>
      </c>
      <c r="C231" s="5" t="n">
        <v>90625</v>
      </c>
    </row>
    <row r="232">
      <c r="A232" s="4" t="inlineStr">
        <is>
          <t>Performing [Member] | Commercial [Member] | General business [Member] | Pass [Member]</t>
        </is>
      </c>
    </row>
    <row r="233">
      <c r="A233" s="3" t="inlineStr">
        <is>
          <t>Financing Receivable, Credit Quality Indicator Line Items [Abstract]</t>
        </is>
      </c>
    </row>
    <row r="234">
      <c r="A234" s="4" t="inlineStr">
        <is>
          <t>Financing Receivable, Originated, Year One</t>
        </is>
      </c>
      <c r="B234" s="5" t="n">
        <v>584438</v>
      </c>
      <c r="C234" s="5" t="n">
        <v>419756</v>
      </c>
    </row>
    <row r="235">
      <c r="A235" s="4" t="inlineStr">
        <is>
          <t>Financing Receivable, Originated, Year 2</t>
        </is>
      </c>
      <c r="B235" s="5" t="n">
        <v>211892</v>
      </c>
      <c r="C235" s="5" t="n">
        <v>394985</v>
      </c>
    </row>
    <row r="236">
      <c r="A236" s="4" t="inlineStr">
        <is>
          <t>Financing Receivable, Originated, Year 3</t>
        </is>
      </c>
      <c r="B236" s="5" t="n">
        <v>264462</v>
      </c>
      <c r="C236" s="5" t="n">
        <v>310273</v>
      </c>
    </row>
    <row r="237">
      <c r="A237" s="4" t="inlineStr">
        <is>
          <t>Financing Receivable, Originated, Year 4</t>
        </is>
      </c>
      <c r="B237" s="5" t="n">
        <v>177384</v>
      </c>
      <c r="C237" s="5" t="n">
        <v>236222</v>
      </c>
    </row>
    <row r="238">
      <c r="A238" s="4" t="inlineStr">
        <is>
          <t>Financing Receivable, Originated, Year 5</t>
        </is>
      </c>
      <c r="B238" s="5" t="n">
        <v>168977</v>
      </c>
      <c r="C238" s="5" t="n">
        <v>103987</v>
      </c>
    </row>
    <row r="239">
      <c r="A239" s="4" t="inlineStr">
        <is>
          <t>Financing Receivable, Originated, More Than Five Years</t>
        </is>
      </c>
      <c r="B239" s="5" t="n">
        <v>215014</v>
      </c>
      <c r="C239" s="5" t="n">
        <v>186600</v>
      </c>
    </row>
    <row r="240">
      <c r="A240" s="4" t="inlineStr">
        <is>
          <t>Financing Receivable, Revolving</t>
        </is>
      </c>
      <c r="B240" s="5" t="n">
        <v>1047420</v>
      </c>
      <c r="C240" s="5" t="n">
        <v>1055878</v>
      </c>
    </row>
    <row r="241">
      <c r="A241" s="4" t="inlineStr">
        <is>
          <t>Financing Receivable, Revolving, Converted to Term Loan</t>
        </is>
      </c>
      <c r="B241" s="5" t="n">
        <v>2284</v>
      </c>
      <c r="C241" s="5" t="n">
        <v>2316</v>
      </c>
    </row>
    <row r="242">
      <c r="A242" s="4" t="inlineStr">
        <is>
          <t>Total</t>
        </is>
      </c>
      <c r="B242" s="5" t="n">
        <v>2671871</v>
      </c>
      <c r="C242" s="5" t="n">
        <v>2710017</v>
      </c>
    </row>
    <row r="243">
      <c r="A243" s="4" t="inlineStr">
        <is>
          <t>Performing [Member] | Commercial [Member] | General business [Member] | Special Mention [Member]</t>
        </is>
      </c>
    </row>
    <row r="244">
      <c r="A244" s="3" t="inlineStr">
        <is>
          <t>Financing Receivable, Credit Quality Indicator Line Items [Abstract]</t>
        </is>
      </c>
    </row>
    <row r="245">
      <c r="A245" s="4" t="inlineStr">
        <is>
          <t>Financing Receivable, Originated, Year One</t>
        </is>
      </c>
      <c r="B245" s="5" t="n">
        <v>218</v>
      </c>
      <c r="C245" s="5" t="n">
        <v>197</v>
      </c>
    </row>
    <row r="246">
      <c r="A246" s="4" t="inlineStr">
        <is>
          <t>Financing Receivable, Originated, Year 2</t>
        </is>
      </c>
      <c r="B246" s="5" t="n">
        <v>223</v>
      </c>
      <c r="C246" s="5" t="n">
        <v>4519</v>
      </c>
    </row>
    <row r="247">
      <c r="A247" s="4" t="inlineStr">
        <is>
          <t>Financing Receivable, Originated, Year 3</t>
        </is>
      </c>
      <c r="B247" s="5" t="n">
        <v>60</v>
      </c>
      <c r="C247" s="5" t="n">
        <v>9713</v>
      </c>
    </row>
    <row r="248">
      <c r="A248" s="4" t="inlineStr">
        <is>
          <t>Financing Receivable, Originated, Year 4</t>
        </is>
      </c>
      <c r="B248" s="5" t="n">
        <v>1435</v>
      </c>
      <c r="C248" s="5" t="n">
        <v>7803</v>
      </c>
    </row>
    <row r="249">
      <c r="A249" s="4" t="inlineStr">
        <is>
          <t>Financing Receivable, Originated, Year 5</t>
        </is>
      </c>
      <c r="B249" s="5" t="n">
        <v>3842</v>
      </c>
      <c r="C249" s="5" t="n">
        <v>2511</v>
      </c>
    </row>
    <row r="250">
      <c r="A250" s="4" t="inlineStr">
        <is>
          <t>Financing Receivable, Originated, More Than Five Years</t>
        </is>
      </c>
      <c r="B250" s="5" t="n">
        <v>0</v>
      </c>
      <c r="C250" s="5" t="n">
        <v>3159</v>
      </c>
    </row>
    <row r="251">
      <c r="A251" s="4" t="inlineStr">
        <is>
          <t>Financing Receivable, Revolving</t>
        </is>
      </c>
      <c r="B251" s="5" t="n">
        <v>5875</v>
      </c>
      <c r="C251" s="5" t="n">
        <v>2483</v>
      </c>
    </row>
    <row r="252">
      <c r="A252" s="4" t="inlineStr">
        <is>
          <t>Financing Receivable, Revolving, Converted to Term Loan</t>
        </is>
      </c>
      <c r="B252" s="5" t="n">
        <v>0</v>
      </c>
      <c r="C252" s="5" t="n">
        <v>19</v>
      </c>
    </row>
    <row r="253">
      <c r="A253" s="4" t="inlineStr">
        <is>
          <t>Total</t>
        </is>
      </c>
      <c r="B253" s="5" t="n">
        <v>11653</v>
      </c>
      <c r="C253" s="5" t="n">
        <v>30404</v>
      </c>
    </row>
    <row r="254">
      <c r="A254" s="4" t="inlineStr">
        <is>
          <t>Performing [Member] | Commercial [Member] | General business [Member] | Accruing Substandard [Member]</t>
        </is>
      </c>
    </row>
    <row r="255">
      <c r="A255" s="3" t="inlineStr">
        <is>
          <t>Financing Receivable, Credit Quality Indicator Line Items [Abstract]</t>
        </is>
      </c>
    </row>
    <row r="256">
      <c r="A256" s="4" t="inlineStr">
        <is>
          <t>Financing Receivable, Originated, Year One</t>
        </is>
      </c>
      <c r="B256" s="5" t="n">
        <v>265</v>
      </c>
      <c r="C256" s="5" t="n">
        <v>1432</v>
      </c>
    </row>
    <row r="257">
      <c r="A257" s="4" t="inlineStr">
        <is>
          <t>Financing Receivable, Originated, Year 2</t>
        </is>
      </c>
      <c r="B257" s="5" t="n">
        <v>1066</v>
      </c>
      <c r="C257" s="5" t="n">
        <v>3069</v>
      </c>
    </row>
    <row r="258">
      <c r="A258" s="4" t="inlineStr">
        <is>
          <t>Financing Receivable, Originated, Year 3</t>
        </is>
      </c>
      <c r="B258" s="5" t="n">
        <v>1634</v>
      </c>
      <c r="C258" s="5" t="n">
        <v>6694</v>
      </c>
    </row>
    <row r="259">
      <c r="A259" s="4" t="inlineStr">
        <is>
          <t>Financing Receivable, Originated, Year 4</t>
        </is>
      </c>
      <c r="B259" s="5" t="n">
        <v>7697</v>
      </c>
      <c r="C259" s="5" t="n">
        <v>10935</v>
      </c>
    </row>
    <row r="260">
      <c r="A260" s="4" t="inlineStr">
        <is>
          <t>Financing Receivable, Originated, Year 5</t>
        </is>
      </c>
      <c r="B260" s="5" t="n">
        <v>8336</v>
      </c>
      <c r="C260" s="5" t="n">
        <v>10042</v>
      </c>
    </row>
    <row r="261">
      <c r="A261" s="4" t="inlineStr">
        <is>
          <t>Financing Receivable, Originated, More Than Five Years</t>
        </is>
      </c>
      <c r="B261" s="5" t="n">
        <v>3024</v>
      </c>
      <c r="C261" s="5" t="n">
        <v>3729</v>
      </c>
    </row>
    <row r="262">
      <c r="A262" s="4" t="inlineStr">
        <is>
          <t>Financing Receivable, Revolving</t>
        </is>
      </c>
      <c r="B262" s="5" t="n">
        <v>1821</v>
      </c>
      <c r="C262" s="5" t="n">
        <v>4449</v>
      </c>
    </row>
    <row r="263">
      <c r="A263" s="4" t="inlineStr">
        <is>
          <t>Financing Receivable, Revolving, Converted to Term Loan</t>
        </is>
      </c>
      <c r="B263" s="5" t="n">
        <v>0</v>
      </c>
      <c r="C263" s="5" t="n">
        <v>140</v>
      </c>
    </row>
    <row r="264">
      <c r="A264" s="4" t="inlineStr">
        <is>
          <t>Total</t>
        </is>
      </c>
      <c r="B264" s="5" t="n">
        <v>23843</v>
      </c>
      <c r="C264" s="5" t="n">
        <v>40490</v>
      </c>
    </row>
    <row r="265">
      <c r="A265" s="4" t="inlineStr">
        <is>
          <t>Performing [Member] | Commercial real estate [Member] | Pass [Member]</t>
        </is>
      </c>
    </row>
    <row r="266">
      <c r="A266" s="3" t="inlineStr">
        <is>
          <t>Financing Receivable, Credit Quality Indicator Line Items [Abstract]</t>
        </is>
      </c>
    </row>
    <row r="267">
      <c r="A267" s="4" t="inlineStr">
        <is>
          <t>Financing Receivable, Originated, Year One</t>
        </is>
      </c>
      <c r="B267" s="5" t="n">
        <v>717400</v>
      </c>
      <c r="C267" s="5" t="n">
        <v>725577</v>
      </c>
    </row>
    <row r="268">
      <c r="A268" s="4" t="inlineStr">
        <is>
          <t>Financing Receivable, Originated, Year 2</t>
        </is>
      </c>
      <c r="B268" s="5" t="n">
        <v>711231</v>
      </c>
      <c r="C268" s="5" t="n">
        <v>1211338</v>
      </c>
    </row>
    <row r="269">
      <c r="A269" s="4" t="inlineStr">
        <is>
          <t>Financing Receivable, Originated, Year 3</t>
        </is>
      </c>
      <c r="B269" s="5" t="n">
        <v>871283</v>
      </c>
      <c r="C269" s="5" t="n">
        <v>954226</v>
      </c>
    </row>
    <row r="270">
      <c r="A270" s="4" t="inlineStr">
        <is>
          <t>Financing Receivable, Originated, Year 4</t>
        </is>
      </c>
      <c r="B270" s="5" t="n">
        <v>403115</v>
      </c>
      <c r="C270" s="5" t="n">
        <v>489193</v>
      </c>
    </row>
    <row r="271">
      <c r="A271" s="4" t="inlineStr">
        <is>
          <t>Financing Receivable, Originated, Year 5</t>
        </is>
      </c>
      <c r="B271" s="5" t="n">
        <v>279058</v>
      </c>
      <c r="C271" s="5" t="n">
        <v>314899</v>
      </c>
    </row>
    <row r="272">
      <c r="A272" s="4" t="inlineStr">
        <is>
          <t>Financing Receivable, Originated, More Than Five Years</t>
        </is>
      </c>
      <c r="B272" s="5" t="n">
        <v>664684</v>
      </c>
      <c r="C272" s="5" t="n">
        <v>722475</v>
      </c>
    </row>
    <row r="273">
      <c r="A273" s="4" t="inlineStr">
        <is>
          <t>Financing Receivable, Revolving</t>
        </is>
      </c>
      <c r="B273" s="5" t="n">
        <v>117847</v>
      </c>
      <c r="C273" s="5" t="n">
        <v>223131</v>
      </c>
    </row>
    <row r="274">
      <c r="A274" s="4" t="inlineStr">
        <is>
          <t>Financing Receivable, Revolving, Converted to Term Loan</t>
        </is>
      </c>
      <c r="B274" s="5" t="n">
        <v>31</v>
      </c>
      <c r="C274" s="5" t="n">
        <v>38</v>
      </c>
    </row>
    <row r="275">
      <c r="A275" s="4" t="inlineStr">
        <is>
          <t>Total</t>
        </is>
      </c>
      <c r="B275" s="5" t="n">
        <v>3764649</v>
      </c>
      <c r="C275" s="5" t="n">
        <v>4640877</v>
      </c>
    </row>
    <row r="276">
      <c r="A276" s="4" t="inlineStr">
        <is>
          <t>Performing [Member] | Commercial real estate [Member] | Special Mention [Member]</t>
        </is>
      </c>
    </row>
    <row r="277">
      <c r="A277" s="3" t="inlineStr">
        <is>
          <t>Financing Receivable, Credit Quality Indicator Line Items [Abstract]</t>
        </is>
      </c>
    </row>
    <row r="278">
      <c r="A278" s="4" t="inlineStr">
        <is>
          <t>Financing Receivable, Originated, Year One</t>
        </is>
      </c>
      <c r="B278" s="5" t="n">
        <v>0</v>
      </c>
      <c r="C278" s="5" t="n">
        <v>0</v>
      </c>
    </row>
    <row r="279">
      <c r="A279" s="4" t="inlineStr">
        <is>
          <t>Financing Receivable, Originated, Year 2</t>
        </is>
      </c>
      <c r="B279" s="5" t="n">
        <v>0</v>
      </c>
      <c r="C279" s="5" t="n">
        <v>0</v>
      </c>
    </row>
    <row r="280">
      <c r="A280" s="4" t="inlineStr">
        <is>
          <t>Financing Receivable, Originated, Year 3</t>
        </is>
      </c>
      <c r="B280" s="5" t="n">
        <v>0</v>
      </c>
      <c r="C280" s="5" t="n">
        <v>259</v>
      </c>
    </row>
    <row r="281">
      <c r="A281" s="4" t="inlineStr">
        <is>
          <t>Financing Receivable, Originated, Year 4</t>
        </is>
      </c>
      <c r="B281" s="5" t="n">
        <v>6660</v>
      </c>
      <c r="C281" s="5" t="n">
        <v>12311</v>
      </c>
    </row>
    <row r="282">
      <c r="A282" s="4" t="inlineStr">
        <is>
          <t>Financing Receivable, Originated, Year 5</t>
        </is>
      </c>
      <c r="B282" s="5" t="n">
        <v>10898</v>
      </c>
      <c r="C282" s="5" t="n">
        <v>2725</v>
      </c>
    </row>
    <row r="283">
      <c r="A283" s="4" t="inlineStr">
        <is>
          <t>Financing Receivable, Originated, More Than Five Years</t>
        </is>
      </c>
      <c r="B283" s="5" t="n">
        <v>9244</v>
      </c>
      <c r="C283" s="5" t="n">
        <v>5831</v>
      </c>
    </row>
    <row r="284">
      <c r="A284" s="4" t="inlineStr">
        <is>
          <t>Financing Receivable, Revolving</t>
        </is>
      </c>
      <c r="B284" s="5" t="n">
        <v>0</v>
      </c>
      <c r="C284" s="5" t="n">
        <v>0</v>
      </c>
    </row>
    <row r="285">
      <c r="A285" s="4" t="inlineStr">
        <is>
          <t>Financing Receivable, Revolving, Converted to Term Loan</t>
        </is>
      </c>
      <c r="B285" s="5" t="n">
        <v>0</v>
      </c>
      <c r="C285" s="5" t="n">
        <v>0</v>
      </c>
    </row>
    <row r="286">
      <c r="A286" s="4" t="inlineStr">
        <is>
          <t>Total</t>
        </is>
      </c>
      <c r="B286" s="5" t="n">
        <v>26802</v>
      </c>
      <c r="C286" s="5" t="n">
        <v>21126</v>
      </c>
    </row>
    <row r="287">
      <c r="A287" s="4" t="inlineStr">
        <is>
          <t>Performing [Member] | Commercial real estate [Member] | Accruing Substandard [Member]</t>
        </is>
      </c>
    </row>
    <row r="288">
      <c r="A288" s="3" t="inlineStr">
        <is>
          <t>Financing Receivable, Credit Quality Indicator Line Items [Abstract]</t>
        </is>
      </c>
    </row>
    <row r="289">
      <c r="A289" s="4" t="inlineStr">
        <is>
          <t>Financing Receivable, Originated, Year One</t>
        </is>
      </c>
      <c r="B289" s="5" t="n">
        <v>0</v>
      </c>
      <c r="C289" s="5" t="n">
        <v>0</v>
      </c>
    </row>
    <row r="290">
      <c r="A290" s="4" t="inlineStr">
        <is>
          <t>Financing Receivable, Originated, Year 2</t>
        </is>
      </c>
      <c r="B290" s="5" t="n">
        <v>0</v>
      </c>
      <c r="C290" s="5" t="n">
        <v>0</v>
      </c>
    </row>
    <row r="291">
      <c r="A291" s="4" t="inlineStr">
        <is>
          <t>Financing Receivable, Originated, Year 3</t>
        </is>
      </c>
      <c r="B291" s="5" t="n">
        <v>0</v>
      </c>
      <c r="C291" s="5" t="n">
        <v>0</v>
      </c>
    </row>
    <row r="292">
      <c r="A292" s="4" t="inlineStr">
        <is>
          <t>Financing Receivable, Originated, Year 4</t>
        </is>
      </c>
      <c r="B292" s="5" t="n">
        <v>13352</v>
      </c>
      <c r="C292" s="5" t="n">
        <v>4410</v>
      </c>
    </row>
    <row r="293">
      <c r="A293" s="4" t="inlineStr">
        <is>
          <t>Financing Receivable, Originated, Year 5</t>
        </is>
      </c>
      <c r="B293" s="5" t="n">
        <v>4480</v>
      </c>
      <c r="C293" s="5" t="n">
        <v>0</v>
      </c>
    </row>
    <row r="294">
      <c r="A294" s="4" t="inlineStr">
        <is>
          <t>Financing Receivable, Originated, More Than Five Years</t>
        </is>
      </c>
      <c r="B294" s="5" t="n">
        <v>7780</v>
      </c>
      <c r="C294" s="5" t="n">
        <v>4852</v>
      </c>
    </row>
    <row r="295">
      <c r="A295" s="4" t="inlineStr">
        <is>
          <t>Financing Receivable, Revolving</t>
        </is>
      </c>
      <c r="B295" s="5" t="n">
        <v>0</v>
      </c>
      <c r="C295" s="5" t="n">
        <v>27</v>
      </c>
    </row>
    <row r="296">
      <c r="A296" s="4" t="inlineStr">
        <is>
          <t>Financing Receivable, Revolving, Converted to Term Loan</t>
        </is>
      </c>
      <c r="B296" s="5" t="n">
        <v>0</v>
      </c>
      <c r="C296" s="5" t="n">
        <v>0</v>
      </c>
    </row>
    <row r="297">
      <c r="A297" s="4" t="inlineStr">
        <is>
          <t>Total</t>
        </is>
      </c>
      <c r="B297" s="5" t="n">
        <v>25612</v>
      </c>
      <c r="C297" s="5" t="n">
        <v>9289</v>
      </c>
    </row>
    <row r="298">
      <c r="A298" s="4" t="inlineStr">
        <is>
          <t>Performing [Member] | Paycheck Protection Program | Pass [Member]</t>
        </is>
      </c>
    </row>
    <row r="299">
      <c r="A299" s="3" t="inlineStr">
        <is>
          <t>Financing Receivable, Credit Quality Indicator Line Items [Abstract]</t>
        </is>
      </c>
    </row>
    <row r="300">
      <c r="A300" s="4" t="inlineStr">
        <is>
          <t>Financing Receivable, Originated, Year One</t>
        </is>
      </c>
      <c r="B300" s="5" t="n">
        <v>237357</v>
      </c>
      <c r="C300" s="5" t="n">
        <v>1682310</v>
      </c>
    </row>
    <row r="301">
      <c r="A301" s="4" t="inlineStr">
        <is>
          <t>Financing Receivable, Originated, Year 2</t>
        </is>
      </c>
      <c r="B301" s="5" t="n">
        <v>38984</v>
      </c>
      <c r="C301" s="5" t="n">
        <v>0</v>
      </c>
    </row>
    <row r="302">
      <c r="A302" s="4" t="inlineStr">
        <is>
          <t>Financing Receivable, Originated, Year 3</t>
        </is>
      </c>
      <c r="B302" s="5" t="n">
        <v>0</v>
      </c>
      <c r="C302" s="5" t="n">
        <v>0</v>
      </c>
    </row>
    <row r="303">
      <c r="A303" s="4" t="inlineStr">
        <is>
          <t>Financing Receivable, Originated, Year 4</t>
        </is>
      </c>
      <c r="B303" s="5" t="n">
        <v>0</v>
      </c>
      <c r="C303" s="5" t="n">
        <v>0</v>
      </c>
    </row>
    <row r="304">
      <c r="A304" s="4" t="inlineStr">
        <is>
          <t>Financing Receivable, Originated, Year 5</t>
        </is>
      </c>
      <c r="B304" s="5" t="n">
        <v>0</v>
      </c>
      <c r="C304" s="5" t="n">
        <v>0</v>
      </c>
    </row>
    <row r="305">
      <c r="A305" s="4" t="inlineStr">
        <is>
          <t>Financing Receivable, Originated, More Than Five Years</t>
        </is>
      </c>
      <c r="B305" s="5" t="n">
        <v>0</v>
      </c>
      <c r="C305" s="5" t="n">
        <v>0</v>
      </c>
    </row>
    <row r="306">
      <c r="A306" s="4" t="inlineStr">
        <is>
          <t>Financing Receivable, Revolving</t>
        </is>
      </c>
      <c r="B306" s="5" t="n">
        <v>0</v>
      </c>
      <c r="C306" s="5" t="n">
        <v>0</v>
      </c>
    </row>
    <row r="307">
      <c r="A307" s="4" t="inlineStr">
        <is>
          <t>Financing Receivable, Revolving, Converted to Term Loan</t>
        </is>
      </c>
      <c r="B307" s="5" t="n">
        <v>0</v>
      </c>
      <c r="C307" s="5" t="n">
        <v>0</v>
      </c>
    </row>
    <row r="308">
      <c r="A308" s="4" t="inlineStr">
        <is>
          <t>Total</t>
        </is>
      </c>
      <c r="B308" s="5" t="n">
        <v>276341</v>
      </c>
      <c r="C308" s="5" t="n">
        <v>1682310</v>
      </c>
    </row>
    <row r="309">
      <c r="A309" s="4" t="inlineStr">
        <is>
          <t>Performing [Member] | Loans to individuals [Member] | Residential mortgage [Member] | Pass [Member]</t>
        </is>
      </c>
    </row>
    <row r="310">
      <c r="A310" s="3" t="inlineStr">
        <is>
          <t>Financing Receivable, Credit Quality Indicator Line Items [Abstract]</t>
        </is>
      </c>
    </row>
    <row r="311">
      <c r="A311" s="4" t="inlineStr">
        <is>
          <t>Financing Receivable, Originated, Year One</t>
        </is>
      </c>
      <c r="B311" s="5" t="n">
        <v>386092</v>
      </c>
      <c r="C311" s="5" t="n">
        <v>564325</v>
      </c>
    </row>
    <row r="312">
      <c r="A312" s="4" t="inlineStr">
        <is>
          <t>Financing Receivable, Originated, Year 2</t>
        </is>
      </c>
      <c r="B312" s="5" t="n">
        <v>452537</v>
      </c>
      <c r="C312" s="5" t="n">
        <v>149832</v>
      </c>
    </row>
    <row r="313">
      <c r="A313" s="4" t="inlineStr">
        <is>
          <t>Financing Receivable, Originated, Year 3</t>
        </is>
      </c>
      <c r="B313" s="5" t="n">
        <v>84001</v>
      </c>
      <c r="C313" s="5" t="n">
        <v>120875</v>
      </c>
    </row>
    <row r="314">
      <c r="A314" s="4" t="inlineStr">
        <is>
          <t>Financing Receivable, Originated, Year 4</t>
        </is>
      </c>
      <c r="B314" s="5" t="n">
        <v>60390</v>
      </c>
      <c r="C314" s="5" t="n">
        <v>124930</v>
      </c>
    </row>
    <row r="315">
      <c r="A315" s="4" t="inlineStr">
        <is>
          <t>Financing Receivable, Originated, Year 5</t>
        </is>
      </c>
      <c r="B315" s="5" t="n">
        <v>68150</v>
      </c>
      <c r="C315" s="5" t="n">
        <v>158801</v>
      </c>
    </row>
    <row r="316">
      <c r="A316" s="4" t="inlineStr">
        <is>
          <t>Financing Receivable, Originated, More Than Five Years</t>
        </is>
      </c>
      <c r="B316" s="5" t="n">
        <v>295632</v>
      </c>
      <c r="C316" s="5" t="n">
        <v>348292</v>
      </c>
    </row>
    <row r="317">
      <c r="A317" s="4" t="inlineStr">
        <is>
          <t>Financing Receivable, Revolving</t>
        </is>
      </c>
      <c r="B317" s="5" t="n">
        <v>320638</v>
      </c>
      <c r="C317" s="5" t="n">
        <v>335259</v>
      </c>
    </row>
    <row r="318">
      <c r="A318" s="4" t="inlineStr">
        <is>
          <t>Financing Receivable, Revolving, Converted to Term Loan</t>
        </is>
      </c>
      <c r="B318" s="5" t="n">
        <v>21463</v>
      </c>
      <c r="C318" s="5" t="n">
        <v>24553</v>
      </c>
    </row>
    <row r="319">
      <c r="A319" s="4" t="inlineStr">
        <is>
          <t>Total</t>
        </is>
      </c>
      <c r="B319" s="5" t="n">
        <v>1688903</v>
      </c>
      <c r="C319" s="5" t="n">
        <v>1826867</v>
      </c>
    </row>
    <row r="320">
      <c r="A320" s="4" t="inlineStr">
        <is>
          <t>Performing [Member] | Loans to individuals [Member] | Residential mortgage [Member] | Special Mention [Member]</t>
        </is>
      </c>
    </row>
    <row r="321">
      <c r="A321" s="3" t="inlineStr">
        <is>
          <t>Financing Receivable, Credit Quality Indicator Line Items [Abstract]</t>
        </is>
      </c>
    </row>
    <row r="322">
      <c r="A322" s="4" t="inlineStr">
        <is>
          <t>Financing Receivable, Originated, Year One</t>
        </is>
      </c>
      <c r="B322" s="5" t="n">
        <v>0</v>
      </c>
      <c r="C322" s="5" t="n">
        <v>33</v>
      </c>
    </row>
    <row r="323">
      <c r="A323" s="4" t="inlineStr">
        <is>
          <t>Financing Receivable, Originated, Year 2</t>
        </is>
      </c>
      <c r="B323" s="5" t="n">
        <v>0</v>
      </c>
      <c r="C323" s="5" t="n">
        <v>11</v>
      </c>
    </row>
    <row r="324">
      <c r="A324" s="4" t="inlineStr">
        <is>
          <t>Financing Receivable, Originated, Year 3</t>
        </is>
      </c>
      <c r="B324" s="5" t="n">
        <v>156</v>
      </c>
      <c r="C324" s="5" t="n">
        <v>2094</v>
      </c>
    </row>
    <row r="325">
      <c r="A325" s="4" t="inlineStr">
        <is>
          <t>Financing Receivable, Originated, Year 4</t>
        </is>
      </c>
      <c r="B325" s="5" t="n">
        <v>0</v>
      </c>
      <c r="C325" s="5" t="n">
        <v>0</v>
      </c>
    </row>
    <row r="326">
      <c r="A326" s="4" t="inlineStr">
        <is>
          <t>Financing Receivable, Originated, Year 5</t>
        </is>
      </c>
      <c r="B326" s="5" t="n">
        <v>19</v>
      </c>
      <c r="C326" s="5" t="n">
        <v>59</v>
      </c>
    </row>
    <row r="327">
      <c r="A327" s="4" t="inlineStr">
        <is>
          <t>Financing Receivable, Originated, More Than Five Years</t>
        </is>
      </c>
      <c r="B327" s="5" t="n">
        <v>411</v>
      </c>
      <c r="C327" s="5" t="n">
        <v>318</v>
      </c>
    </row>
    <row r="328">
      <c r="A328" s="4" t="inlineStr">
        <is>
          <t>Financing Receivable, Revolving</t>
        </is>
      </c>
      <c r="B328" s="5" t="n">
        <v>282</v>
      </c>
      <c r="C328" s="5" t="n">
        <v>950</v>
      </c>
    </row>
    <row r="329">
      <c r="A329" s="4" t="inlineStr">
        <is>
          <t>Financing Receivable, Revolving, Converted to Term Loan</t>
        </is>
      </c>
      <c r="B329" s="5" t="n">
        <v>159</v>
      </c>
      <c r="C329" s="5" t="n">
        <v>10</v>
      </c>
    </row>
    <row r="330">
      <c r="A330" s="4" t="inlineStr">
        <is>
          <t>Total</t>
        </is>
      </c>
      <c r="B330" s="5" t="n">
        <v>1027</v>
      </c>
      <c r="C330" s="5" t="n">
        <v>3475</v>
      </c>
    </row>
    <row r="331">
      <c r="A331" s="4" t="inlineStr">
        <is>
          <t>Performing [Member] | Loans to individuals [Member] | Residential mortgage [Member] | Accruing Substandard [Member]</t>
        </is>
      </c>
    </row>
    <row r="332">
      <c r="A332" s="3" t="inlineStr">
        <is>
          <t>Financing Receivable, Credit Quality Indicator Line Items [Abstract]</t>
        </is>
      </c>
    </row>
    <row r="333">
      <c r="A333" s="4" t="inlineStr">
        <is>
          <t>Financing Receivable, Originated, Year One</t>
        </is>
      </c>
      <c r="B333" s="5" t="n">
        <v>98</v>
      </c>
      <c r="C333" s="5" t="n">
        <v>0</v>
      </c>
    </row>
    <row r="334">
      <c r="A334" s="4" t="inlineStr">
        <is>
          <t>Financing Receivable, Originated, Year 2</t>
        </is>
      </c>
      <c r="B334" s="5" t="n">
        <v>0</v>
      </c>
      <c r="C334" s="5" t="n">
        <v>0</v>
      </c>
    </row>
    <row r="335">
      <c r="A335" s="4" t="inlineStr">
        <is>
          <t>Financing Receivable, Originated, Year 3</t>
        </is>
      </c>
      <c r="B335" s="5" t="n">
        <v>0</v>
      </c>
      <c r="C335" s="5" t="n">
        <v>51</v>
      </c>
    </row>
    <row r="336">
      <c r="A336" s="4" t="inlineStr">
        <is>
          <t>Financing Receivable, Originated, Year 4</t>
        </is>
      </c>
      <c r="B336" s="5" t="n">
        <v>0</v>
      </c>
      <c r="C336" s="5" t="n">
        <v>0</v>
      </c>
    </row>
    <row r="337">
      <c r="A337" s="4" t="inlineStr">
        <is>
          <t>Financing Receivable, Originated, Year 5</t>
        </is>
      </c>
      <c r="B337" s="5" t="n">
        <v>127</v>
      </c>
      <c r="C337" s="5" t="n">
        <v>0</v>
      </c>
    </row>
    <row r="338">
      <c r="A338" s="4" t="inlineStr">
        <is>
          <t>Financing Receivable, Originated, More Than Five Years</t>
        </is>
      </c>
      <c r="B338" s="5" t="n">
        <v>41</v>
      </c>
      <c r="C338" s="5" t="n">
        <v>34</v>
      </c>
    </row>
    <row r="339">
      <c r="A339" s="4" t="inlineStr">
        <is>
          <t>Financing Receivable, Revolving</t>
        </is>
      </c>
      <c r="B339" s="5" t="n">
        <v>400</v>
      </c>
      <c r="C339" s="5" t="n">
        <v>272</v>
      </c>
    </row>
    <row r="340">
      <c r="A340" s="4" t="inlineStr">
        <is>
          <t>Financing Receivable, Revolving, Converted to Term Loan</t>
        </is>
      </c>
      <c r="B340" s="5" t="n">
        <v>0</v>
      </c>
      <c r="C340" s="5" t="n">
        <v>76</v>
      </c>
    </row>
    <row r="341">
      <c r="A341" s="4" t="inlineStr">
        <is>
          <t>Total</t>
        </is>
      </c>
      <c r="B341" s="5" t="n">
        <v>666</v>
      </c>
      <c r="C341" s="5" t="n">
        <v>433</v>
      </c>
    </row>
    <row r="342">
      <c r="A342" s="4" t="inlineStr">
        <is>
          <t>Performing [Member] | Loans to individuals [Member] | Residential mortgage [Member] | US Government Agency Insured Loans | Pass [Member]</t>
        </is>
      </c>
    </row>
    <row r="343">
      <c r="A343" s="3" t="inlineStr">
        <is>
          <t>Financing Receivable, Credit Quality Indicator Line Items [Abstract]</t>
        </is>
      </c>
    </row>
    <row r="344">
      <c r="A344" s="4" t="inlineStr">
        <is>
          <t>Financing Receivable, Originated, Year One</t>
        </is>
      </c>
      <c r="B344" s="5" t="n">
        <v>699</v>
      </c>
      <c r="C344" s="5" t="n">
        <v>4859</v>
      </c>
    </row>
    <row r="345">
      <c r="A345" s="4" t="inlineStr">
        <is>
          <t>Financing Receivable, Originated, Year 2</t>
        </is>
      </c>
      <c r="B345" s="5" t="n">
        <v>11380</v>
      </c>
      <c r="C345" s="5" t="n">
        <v>33880</v>
      </c>
    </row>
    <row r="346">
      <c r="A346" s="4" t="inlineStr">
        <is>
          <t>Financing Receivable, Originated, Year 3</t>
        </is>
      </c>
      <c r="B346" s="5" t="n">
        <v>20650</v>
      </c>
      <c r="C346" s="5" t="n">
        <v>34464</v>
      </c>
    </row>
    <row r="347">
      <c r="A347" s="4" t="inlineStr">
        <is>
          <t>Financing Receivable, Originated, Year 4</t>
        </is>
      </c>
      <c r="B347" s="5" t="n">
        <v>27970</v>
      </c>
      <c r="C347" s="5" t="n">
        <v>43099</v>
      </c>
    </row>
    <row r="348">
      <c r="A348" s="4" t="inlineStr">
        <is>
          <t>Financing Receivable, Originated, Year 5</t>
        </is>
      </c>
      <c r="B348" s="5" t="n">
        <v>32742</v>
      </c>
      <c r="C348" s="5" t="n">
        <v>58264</v>
      </c>
    </row>
    <row r="349">
      <c r="A349" s="4" t="inlineStr">
        <is>
          <t>Financing Receivable, Originated, More Than Five Years</t>
        </is>
      </c>
      <c r="B349" s="5" t="n">
        <v>246871</v>
      </c>
      <c r="C349" s="5" t="n">
        <v>226380</v>
      </c>
    </row>
    <row r="350">
      <c r="A350" s="4" t="inlineStr">
        <is>
          <t>Financing Receivable, Revolving</t>
        </is>
      </c>
      <c r="B350" s="5" t="n">
        <v>0</v>
      </c>
      <c r="C350" s="5" t="n">
        <v>0</v>
      </c>
    </row>
    <row r="351">
      <c r="A351" s="4" t="inlineStr">
        <is>
          <t>Financing Receivable, Revolving, Converted to Term Loan</t>
        </is>
      </c>
      <c r="B351" s="5" t="n">
        <v>0</v>
      </c>
      <c r="C351" s="5" t="n">
        <v>0</v>
      </c>
    </row>
    <row r="352">
      <c r="A352" s="4" t="inlineStr">
        <is>
          <t>Total</t>
        </is>
      </c>
      <c r="B352" s="5" t="n">
        <v>340312</v>
      </c>
      <c r="C352" s="5" t="n">
        <v>400946</v>
      </c>
    </row>
    <row r="353">
      <c r="A353" s="4" t="inlineStr">
        <is>
          <t>Performing [Member] | Loans to individuals [Member] | Personal [Member] | Pass [Member]</t>
        </is>
      </c>
    </row>
    <row r="354">
      <c r="A354" s="3" t="inlineStr">
        <is>
          <t>Financing Receivable, Credit Quality Indicator Line Items [Abstract]</t>
        </is>
      </c>
    </row>
    <row r="355">
      <c r="A355" s="4" t="inlineStr">
        <is>
          <t>Financing Receivable, Originated, Year One</t>
        </is>
      </c>
      <c r="B355" s="5" t="n">
        <v>218960</v>
      </c>
      <c r="C355" s="5" t="n">
        <v>219873</v>
      </c>
    </row>
    <row r="356">
      <c r="A356" s="4" t="inlineStr">
        <is>
          <t>Financing Receivable, Originated, Year 2</t>
        </is>
      </c>
      <c r="B356" s="5" t="n">
        <v>180577</v>
      </c>
      <c r="C356" s="5" t="n">
        <v>200580</v>
      </c>
    </row>
    <row r="357">
      <c r="A357" s="4" t="inlineStr">
        <is>
          <t>Financing Receivable, Originated, Year 3</t>
        </is>
      </c>
      <c r="B357" s="5" t="n">
        <v>177389</v>
      </c>
      <c r="C357" s="5" t="n">
        <v>76246</v>
      </c>
    </row>
    <row r="358">
      <c r="A358" s="4" t="inlineStr">
        <is>
          <t>Financing Receivable, Originated, Year 4</t>
        </is>
      </c>
      <c r="B358" s="5" t="n">
        <v>70249</v>
      </c>
      <c r="C358" s="5" t="n">
        <v>100229</v>
      </c>
    </row>
    <row r="359">
      <c r="A359" s="4" t="inlineStr">
        <is>
          <t>Financing Receivable, Originated, Year 5</t>
        </is>
      </c>
      <c r="B359" s="5" t="n">
        <v>92592</v>
      </c>
      <c r="C359" s="5" t="n">
        <v>64104</v>
      </c>
    </row>
    <row r="360">
      <c r="A360" s="4" t="inlineStr">
        <is>
          <t>Financing Receivable, Originated, More Than Five Years</t>
        </is>
      </c>
      <c r="B360" s="5" t="n">
        <v>135041</v>
      </c>
      <c r="C360" s="5" t="n">
        <v>102126</v>
      </c>
    </row>
    <row r="361">
      <c r="A361" s="4" t="inlineStr">
        <is>
          <t>Financing Receivable, Revolving</t>
        </is>
      </c>
      <c r="B361" s="5" t="n">
        <v>638713</v>
      </c>
      <c r="C361" s="5" t="n">
        <v>510571</v>
      </c>
    </row>
    <row r="362">
      <c r="A362" s="4" t="inlineStr">
        <is>
          <t>Financing Receivable, Revolving, Converted to Term Loan</t>
        </is>
      </c>
      <c r="B362" s="5" t="n">
        <v>728</v>
      </c>
      <c r="C362" s="5" t="n">
        <v>1510</v>
      </c>
    </row>
    <row r="363">
      <c r="A363" s="4" t="inlineStr">
        <is>
          <t>Total</t>
        </is>
      </c>
      <c r="B363" s="5" t="n">
        <v>1514249</v>
      </c>
      <c r="C363" s="5" t="n">
        <v>1275239</v>
      </c>
    </row>
    <row r="364">
      <c r="A364" s="4" t="inlineStr">
        <is>
          <t>Performing [Member] | Loans to individuals [Member] | Personal [Member] | Special Mention [Member]</t>
        </is>
      </c>
    </row>
    <row r="365">
      <c r="A365" s="3" t="inlineStr">
        <is>
          <t>Financing Receivable, Credit Quality Indicator Line Items [Abstract]</t>
        </is>
      </c>
    </row>
    <row r="366">
      <c r="A366" s="4" t="inlineStr">
        <is>
          <t>Financing Receivable, Originated, Year One</t>
        </is>
      </c>
      <c r="B366" s="5" t="n">
        <v>0</v>
      </c>
      <c r="C366" s="5" t="n">
        <v>39</v>
      </c>
    </row>
    <row r="367">
      <c r="A367" s="4" t="inlineStr">
        <is>
          <t>Financing Receivable, Originated, Year 2</t>
        </is>
      </c>
      <c r="B367" s="5" t="n">
        <v>9</v>
      </c>
      <c r="C367" s="5" t="n">
        <v>55</v>
      </c>
    </row>
    <row r="368">
      <c r="A368" s="4" t="inlineStr">
        <is>
          <t>Financing Receivable, Originated, Year 3</t>
        </is>
      </c>
      <c r="B368" s="5" t="n">
        <v>34</v>
      </c>
      <c r="C368" s="5" t="n">
        <v>66</v>
      </c>
    </row>
    <row r="369">
      <c r="A369" s="4" t="inlineStr">
        <is>
          <t>Financing Receivable, Originated, Year 4</t>
        </is>
      </c>
      <c r="B369" s="5" t="n">
        <v>3</v>
      </c>
      <c r="C369" s="5" t="n">
        <v>0</v>
      </c>
    </row>
    <row r="370">
      <c r="A370" s="4" t="inlineStr">
        <is>
          <t>Financing Receivable, Originated, Year 5</t>
        </is>
      </c>
      <c r="B370" s="5" t="n">
        <v>0</v>
      </c>
      <c r="C370" s="5" t="n">
        <v>469</v>
      </c>
    </row>
    <row r="371">
      <c r="A371" s="4" t="inlineStr">
        <is>
          <t>Financing Receivable, Originated, More Than Five Years</t>
        </is>
      </c>
      <c r="B371" s="5" t="n">
        <v>47</v>
      </c>
      <c r="C371" s="5" t="n">
        <v>31</v>
      </c>
    </row>
    <row r="372">
      <c r="A372" s="4" t="inlineStr">
        <is>
          <t>Financing Receivable, Revolving</t>
        </is>
      </c>
      <c r="B372" s="5" t="n">
        <v>0</v>
      </c>
      <c r="C372" s="5" t="n">
        <v>965</v>
      </c>
    </row>
    <row r="373">
      <c r="A373" s="4" t="inlineStr">
        <is>
          <t>Financing Receivable, Revolving, Converted to Term Loan</t>
        </is>
      </c>
      <c r="B373" s="5" t="n">
        <v>0</v>
      </c>
      <c r="C373" s="5" t="n">
        <v>0</v>
      </c>
    </row>
    <row r="374">
      <c r="A374" s="4" t="inlineStr">
        <is>
          <t>Total</t>
        </is>
      </c>
      <c r="B374" s="5" t="n">
        <v>93</v>
      </c>
      <c r="C374" s="5" t="n">
        <v>1625</v>
      </c>
    </row>
    <row r="375">
      <c r="A375" s="4" t="inlineStr">
        <is>
          <t>Performing [Member] | Loans to individuals [Member] | Personal [Member] | Accruing Substandard [Member]</t>
        </is>
      </c>
    </row>
    <row r="376">
      <c r="A376" s="3" t="inlineStr">
        <is>
          <t>Financing Receivable, Credit Quality Indicator Line Items [Abstract]</t>
        </is>
      </c>
    </row>
    <row r="377">
      <c r="A377" s="4" t="inlineStr">
        <is>
          <t>Financing Receivable, Originated, Year One</t>
        </is>
      </c>
      <c r="B377" s="5" t="n">
        <v>435</v>
      </c>
      <c r="C377" s="5" t="n">
        <v>11</v>
      </c>
    </row>
    <row r="378">
      <c r="A378" s="4" t="inlineStr">
        <is>
          <t>Financing Receivable, Originated, Year 2</t>
        </is>
      </c>
      <c r="B378" s="5" t="n">
        <v>5</v>
      </c>
      <c r="C378" s="5" t="n">
        <v>214</v>
      </c>
    </row>
    <row r="379">
      <c r="A379" s="4" t="inlineStr">
        <is>
          <t>Financing Receivable, Originated, Year 3</t>
        </is>
      </c>
      <c r="B379" s="5" t="n">
        <v>165</v>
      </c>
      <c r="C379" s="5" t="n">
        <v>10</v>
      </c>
    </row>
    <row r="380">
      <c r="A380" s="4" t="inlineStr">
        <is>
          <t>Financing Receivable, Originated, Year 4</t>
        </is>
      </c>
      <c r="B380" s="5" t="n">
        <v>0</v>
      </c>
      <c r="C380" s="5" t="n">
        <v>0</v>
      </c>
    </row>
    <row r="381">
      <c r="A381" s="4" t="inlineStr">
        <is>
          <t>Financing Receivable, Originated, Year 5</t>
        </is>
      </c>
      <c r="B381" s="5" t="n">
        <v>0</v>
      </c>
      <c r="C381" s="5" t="n">
        <v>0</v>
      </c>
    </row>
    <row r="382">
      <c r="A382" s="4" t="inlineStr">
        <is>
          <t>Financing Receivable, Originated, More Than Five Years</t>
        </is>
      </c>
      <c r="B382" s="5" t="n">
        <v>1</v>
      </c>
      <c r="C382" s="5" t="n">
        <v>0</v>
      </c>
    </row>
    <row r="383">
      <c r="A383" s="4" t="inlineStr">
        <is>
          <t>Financing Receivable, Revolving</t>
        </is>
      </c>
      <c r="B383" s="5" t="n">
        <v>0</v>
      </c>
      <c r="C383" s="5" t="n">
        <v>29</v>
      </c>
    </row>
    <row r="384">
      <c r="A384" s="4" t="inlineStr">
        <is>
          <t>Financing Receivable, Revolving, Converted to Term Loan</t>
        </is>
      </c>
      <c r="B384" s="5" t="n">
        <v>0</v>
      </c>
      <c r="C384" s="5" t="n">
        <v>0</v>
      </c>
    </row>
    <row r="385">
      <c r="A385" s="4" t="inlineStr">
        <is>
          <t>Total</t>
        </is>
      </c>
      <c r="B385" s="5" t="n">
        <v>606</v>
      </c>
      <c r="C385" s="5" t="n">
        <v>264</v>
      </c>
    </row>
    <row r="386">
      <c r="A386" s="4" t="inlineStr">
        <is>
          <t>Nonaccrual [Member] | Commercial [Member] | Energy [Member] | Nonaccrual</t>
        </is>
      </c>
    </row>
    <row r="387">
      <c r="A387" s="3" t="inlineStr">
        <is>
          <t>Financing Receivable, Credit Quality Indicator Line Items [Abstract]</t>
        </is>
      </c>
    </row>
    <row r="388">
      <c r="A388" s="4" t="inlineStr">
        <is>
          <t>Financing Receivable, Originated, Year One</t>
        </is>
      </c>
      <c r="B388" s="5" t="n">
        <v>0</v>
      </c>
      <c r="C388" s="5" t="n">
        <v>21076</v>
      </c>
    </row>
    <row r="389">
      <c r="A389" s="4" t="inlineStr">
        <is>
          <t>Financing Receivable, Originated, Year 2</t>
        </is>
      </c>
      <c r="B389" s="5" t="n">
        <v>20487</v>
      </c>
      <c r="C389" s="5" t="n">
        <v>2607</v>
      </c>
    </row>
    <row r="390">
      <c r="A390" s="4" t="inlineStr">
        <is>
          <t>Financing Receivable, Originated, Year 3</t>
        </is>
      </c>
      <c r="B390" s="5" t="n">
        <v>0</v>
      </c>
      <c r="C390" s="5" t="n">
        <v>0</v>
      </c>
    </row>
    <row r="391">
      <c r="A391" s="4" t="inlineStr">
        <is>
          <t>Financing Receivable, Originated, Year 4</t>
        </is>
      </c>
      <c r="B391" s="5" t="n">
        <v>0</v>
      </c>
      <c r="C391" s="5" t="n">
        <v>0</v>
      </c>
    </row>
    <row r="392">
      <c r="A392" s="4" t="inlineStr">
        <is>
          <t>Financing Receivable, Originated, Year 5</t>
        </is>
      </c>
      <c r="B392" s="5" t="n">
        <v>0</v>
      </c>
      <c r="C392" s="5" t="n">
        <v>0</v>
      </c>
    </row>
    <row r="393">
      <c r="A393" s="4" t="inlineStr">
        <is>
          <t>Financing Receivable, Originated, More Than Five Years</t>
        </is>
      </c>
      <c r="B393" s="5" t="n">
        <v>714</v>
      </c>
      <c r="C393" s="5" t="n">
        <v>21064</v>
      </c>
    </row>
    <row r="394">
      <c r="A394" s="4" t="inlineStr">
        <is>
          <t>Financing Receivable, Revolving</t>
        </is>
      </c>
      <c r="B394" s="5" t="n">
        <v>9890</v>
      </c>
      <c r="C394" s="5" t="n">
        <v>80312</v>
      </c>
    </row>
    <row r="395">
      <c r="A395" s="4" t="inlineStr">
        <is>
          <t>Financing Receivable, Revolving, Converted to Term Loan</t>
        </is>
      </c>
      <c r="B395" s="5" t="n">
        <v>0</v>
      </c>
      <c r="C395" s="5" t="n">
        <v>0</v>
      </c>
    </row>
    <row r="396">
      <c r="A396" s="4" t="inlineStr">
        <is>
          <t>Total</t>
        </is>
      </c>
      <c r="B396" s="5" t="n">
        <v>31091</v>
      </c>
      <c r="C396" s="5" t="n">
        <v>125059</v>
      </c>
    </row>
    <row r="397">
      <c r="A397" s="4" t="inlineStr">
        <is>
          <t>Nonaccrual [Member] | Commercial [Member] | Healthcare [Member] | Nonaccrual</t>
        </is>
      </c>
    </row>
    <row r="398">
      <c r="A398" s="3" t="inlineStr">
        <is>
          <t>Financing Receivable, Credit Quality Indicator Line Items [Abstract]</t>
        </is>
      </c>
    </row>
    <row r="399">
      <c r="A399" s="4" t="inlineStr">
        <is>
          <t>Financing Receivable, Originated, Year One</t>
        </is>
      </c>
      <c r="B399" s="5" t="n">
        <v>0</v>
      </c>
      <c r="C399" s="5" t="n">
        <v>0</v>
      </c>
    </row>
    <row r="400">
      <c r="A400" s="4" t="inlineStr">
        <is>
          <t>Financing Receivable, Originated, Year 2</t>
        </is>
      </c>
      <c r="B400" s="5" t="n">
        <v>0</v>
      </c>
      <c r="C400" s="5" t="n">
        <v>18</v>
      </c>
    </row>
    <row r="401">
      <c r="A401" s="4" t="inlineStr">
        <is>
          <t>Financing Receivable, Originated, Year 3</t>
        </is>
      </c>
      <c r="B401" s="5" t="n">
        <v>0</v>
      </c>
      <c r="C401" s="5" t="n">
        <v>183</v>
      </c>
    </row>
    <row r="402">
      <c r="A402" s="4" t="inlineStr">
        <is>
          <t>Financing Receivable, Originated, Year 4</t>
        </is>
      </c>
      <c r="B402" s="5" t="n">
        <v>6542</v>
      </c>
      <c r="C402" s="5" t="n">
        <v>0</v>
      </c>
    </row>
    <row r="403">
      <c r="A403" s="4" t="inlineStr">
        <is>
          <t>Financing Receivable, Originated, Year 5</t>
        </is>
      </c>
      <c r="B403" s="5" t="n">
        <v>0</v>
      </c>
      <c r="C403" s="5" t="n">
        <v>0</v>
      </c>
    </row>
    <row r="404">
      <c r="A404" s="4" t="inlineStr">
        <is>
          <t>Financing Receivable, Originated, More Than Five Years</t>
        </is>
      </c>
      <c r="B404" s="5" t="n">
        <v>8711</v>
      </c>
      <c r="C404" s="5" t="n">
        <v>2935</v>
      </c>
    </row>
    <row r="405">
      <c r="A405" s="4" t="inlineStr">
        <is>
          <t>Financing Receivable, Revolving</t>
        </is>
      </c>
      <c r="B405" s="5" t="n">
        <v>509</v>
      </c>
      <c r="C405" s="5" t="n">
        <v>509</v>
      </c>
    </row>
    <row r="406">
      <c r="A406" s="4" t="inlineStr">
        <is>
          <t>Financing Receivable, Revolving, Converted to Term Loan</t>
        </is>
      </c>
      <c r="B406" s="5" t="n">
        <v>0</v>
      </c>
      <c r="C406" s="5" t="n">
        <v>0</v>
      </c>
    </row>
    <row r="407">
      <c r="A407" s="4" t="inlineStr">
        <is>
          <t>Total</t>
        </is>
      </c>
      <c r="B407" s="5" t="n">
        <v>15762</v>
      </c>
      <c r="C407" s="5" t="n">
        <v>3645</v>
      </c>
    </row>
    <row r="408">
      <c r="A408" s="4" t="inlineStr">
        <is>
          <t>Nonaccrual [Member] | Commercial [Member] | Services [Member] | Nonaccrual</t>
        </is>
      </c>
    </row>
    <row r="409">
      <c r="A409" s="3" t="inlineStr">
        <is>
          <t>Financing Receivable, Credit Quality Indicator Line Items [Abstract]</t>
        </is>
      </c>
    </row>
    <row r="410">
      <c r="A410" s="4" t="inlineStr">
        <is>
          <t>Financing Receivable, Originated, Year One</t>
        </is>
      </c>
      <c r="B410" s="5" t="n">
        <v>0</v>
      </c>
      <c r="C410" s="5" t="n">
        <v>4833</v>
      </c>
    </row>
    <row r="411">
      <c r="A411" s="4" t="inlineStr">
        <is>
          <t>Financing Receivable, Originated, Year 2</t>
        </is>
      </c>
      <c r="B411" s="5" t="n">
        <v>0</v>
      </c>
      <c r="C411" s="5" t="n">
        <v>448</v>
      </c>
    </row>
    <row r="412">
      <c r="A412" s="4" t="inlineStr">
        <is>
          <t>Financing Receivable, Originated, Year 3</t>
        </is>
      </c>
      <c r="B412" s="5" t="n">
        <v>0</v>
      </c>
      <c r="C412" s="5" t="n">
        <v>0</v>
      </c>
    </row>
    <row r="413">
      <c r="A413" s="4" t="inlineStr">
        <is>
          <t>Financing Receivable, Originated, Year 4</t>
        </is>
      </c>
      <c r="B413" s="5" t="n">
        <v>230</v>
      </c>
      <c r="C413" s="5" t="n">
        <v>12590</v>
      </c>
    </row>
    <row r="414">
      <c r="A414" s="4" t="inlineStr">
        <is>
          <t>Financing Receivable, Originated, Year 5</t>
        </is>
      </c>
      <c r="B414" s="5" t="n">
        <v>13918</v>
      </c>
      <c r="C414" s="5" t="n">
        <v>1049</v>
      </c>
    </row>
    <row r="415">
      <c r="A415" s="4" t="inlineStr">
        <is>
          <t>Financing Receivable, Originated, More Than Five Years</t>
        </is>
      </c>
      <c r="B415" s="5" t="n">
        <v>2519</v>
      </c>
      <c r="C415" s="5" t="n">
        <v>6138</v>
      </c>
    </row>
    <row r="416">
      <c r="A416" s="4" t="inlineStr">
        <is>
          <t>Financing Receivable, Revolving</t>
        </is>
      </c>
      <c r="B416" s="5" t="n">
        <v>503</v>
      </c>
      <c r="C416" s="5" t="n">
        <v>540</v>
      </c>
    </row>
    <row r="417">
      <c r="A417" s="4" t="inlineStr">
        <is>
          <t>Financing Receivable, Revolving, Converted to Term Loan</t>
        </is>
      </c>
      <c r="B417" s="5" t="n">
        <v>0</v>
      </c>
      <c r="C417" s="5" t="n">
        <v>0</v>
      </c>
    </row>
    <row r="418">
      <c r="A418" s="4" t="inlineStr">
        <is>
          <t>Total</t>
        </is>
      </c>
      <c r="B418" s="5" t="n">
        <v>17170</v>
      </c>
      <c r="C418" s="5" t="n">
        <v>25598</v>
      </c>
    </row>
    <row r="419">
      <c r="A419" s="4" t="inlineStr">
        <is>
          <t>Nonaccrual [Member] | Commercial [Member] | General business [Member] | Nonaccrual</t>
        </is>
      </c>
    </row>
    <row r="420">
      <c r="A420" s="3" t="inlineStr">
        <is>
          <t>Financing Receivable, Credit Quality Indicator Line Items [Abstract]</t>
        </is>
      </c>
    </row>
    <row r="421">
      <c r="A421" s="4" t="inlineStr">
        <is>
          <t>Financing Receivable, Originated, Year One</t>
        </is>
      </c>
      <c r="B421" s="5" t="n">
        <v>0</v>
      </c>
      <c r="C421" s="5" t="n">
        <v>1675</v>
      </c>
    </row>
    <row r="422">
      <c r="A422" s="4" t="inlineStr">
        <is>
          <t>Financing Receivable, Originated, Year 2</t>
        </is>
      </c>
      <c r="B422" s="5" t="n">
        <v>2444</v>
      </c>
      <c r="C422" s="5" t="n">
        <v>3728</v>
      </c>
    </row>
    <row r="423">
      <c r="A423" s="4" t="inlineStr">
        <is>
          <t>Financing Receivable, Originated, Year 3</t>
        </is>
      </c>
      <c r="B423" s="5" t="n">
        <v>4562</v>
      </c>
      <c r="C423" s="5" t="n">
        <v>4863</v>
      </c>
    </row>
    <row r="424">
      <c r="A424" s="4" t="inlineStr">
        <is>
          <t>Financing Receivable, Originated, Year 4</t>
        </is>
      </c>
      <c r="B424" s="5" t="n">
        <v>1046</v>
      </c>
      <c r="C424" s="5" t="n">
        <v>1436</v>
      </c>
    </row>
    <row r="425">
      <c r="A425" s="4" t="inlineStr">
        <is>
          <t>Financing Receivable, Originated, Year 5</t>
        </is>
      </c>
      <c r="B425" s="5" t="n">
        <v>762</v>
      </c>
      <c r="C425" s="5" t="n">
        <v>530</v>
      </c>
    </row>
    <row r="426">
      <c r="A426" s="4" t="inlineStr">
        <is>
          <t>Financing Receivable, Originated, More Than Five Years</t>
        </is>
      </c>
      <c r="B426" s="5" t="n">
        <v>518</v>
      </c>
      <c r="C426" s="5" t="n">
        <v>107</v>
      </c>
    </row>
    <row r="427">
      <c r="A427" s="4" t="inlineStr">
        <is>
          <t>Financing Receivable, Revolving</t>
        </is>
      </c>
      <c r="B427" s="5" t="n">
        <v>730</v>
      </c>
      <c r="C427" s="5" t="n">
        <v>477</v>
      </c>
    </row>
    <row r="428">
      <c r="A428" s="4" t="inlineStr">
        <is>
          <t>Financing Receivable, Revolving, Converted to Term Loan</t>
        </is>
      </c>
      <c r="B428" s="5" t="n">
        <v>19</v>
      </c>
      <c r="C428" s="5" t="n">
        <v>41</v>
      </c>
    </row>
    <row r="429">
      <c r="A429" s="4" t="inlineStr">
        <is>
          <t>Total</t>
        </is>
      </c>
      <c r="B429" s="5" t="n">
        <v>10081</v>
      </c>
      <c r="C429" s="5" t="n">
        <v>12857</v>
      </c>
    </row>
    <row r="430">
      <c r="A430" s="4" t="inlineStr">
        <is>
          <t>Nonaccrual [Member] | Commercial real estate [Member] | Nonaccrual</t>
        </is>
      </c>
    </row>
    <row r="431">
      <c r="A431" s="3" t="inlineStr">
        <is>
          <t>Financing Receivable, Credit Quality Indicator Line Items [Abstract]</t>
        </is>
      </c>
    </row>
    <row r="432">
      <c r="A432" s="4" t="inlineStr">
        <is>
          <t>Financing Receivable, Originated, Year One</t>
        </is>
      </c>
      <c r="B432" s="5" t="n">
        <v>0</v>
      </c>
      <c r="C432" s="5" t="n">
        <v>0</v>
      </c>
    </row>
    <row r="433">
      <c r="A433" s="4" t="inlineStr">
        <is>
          <t>Financing Receivable, Originated, Year 2</t>
        </is>
      </c>
      <c r="B433" s="5" t="n">
        <v>0</v>
      </c>
      <c r="C433" s="5" t="n">
        <v>8300</v>
      </c>
    </row>
    <row r="434">
      <c r="A434" s="4" t="inlineStr">
        <is>
          <t>Financing Receivable, Originated, Year 3</t>
        </is>
      </c>
      <c r="B434" s="5" t="n">
        <v>8076</v>
      </c>
      <c r="C434" s="5" t="n">
        <v>0</v>
      </c>
    </row>
    <row r="435">
      <c r="A435" s="4" t="inlineStr">
        <is>
          <t>Financing Receivable, Originated, Year 4</t>
        </is>
      </c>
      <c r="B435" s="5" t="n">
        <v>0</v>
      </c>
      <c r="C435" s="5" t="n">
        <v>232</v>
      </c>
    </row>
    <row r="436">
      <c r="A436" s="4" t="inlineStr">
        <is>
          <t>Financing Receivable, Originated, Year 5</t>
        </is>
      </c>
      <c r="B436" s="5" t="n">
        <v>0</v>
      </c>
      <c r="C436" s="5" t="n">
        <v>7468</v>
      </c>
    </row>
    <row r="437">
      <c r="A437" s="4" t="inlineStr">
        <is>
          <t>Financing Receivable, Originated, More Than Five Years</t>
        </is>
      </c>
      <c r="B437" s="5" t="n">
        <v>6186</v>
      </c>
      <c r="C437" s="5" t="n">
        <v>11246</v>
      </c>
    </row>
    <row r="438">
      <c r="A438" s="4" t="inlineStr">
        <is>
          <t>Financing Receivable, Revolving</t>
        </is>
      </c>
      <c r="B438" s="5" t="n">
        <v>0</v>
      </c>
      <c r="C438" s="5" t="n">
        <v>0</v>
      </c>
    </row>
    <row r="439">
      <c r="A439" s="4" t="inlineStr">
        <is>
          <t>Financing Receivable, Revolving, Converted to Term Loan</t>
        </is>
      </c>
      <c r="B439" s="5" t="n">
        <v>0</v>
      </c>
      <c r="C439" s="5" t="n">
        <v>0</v>
      </c>
    </row>
    <row r="440">
      <c r="A440" s="4" t="inlineStr">
        <is>
          <t>Total</t>
        </is>
      </c>
      <c r="B440" s="5" t="n">
        <v>14262</v>
      </c>
      <c r="C440" s="5" t="n">
        <v>27246</v>
      </c>
    </row>
    <row r="441">
      <c r="A441" s="4" t="inlineStr">
        <is>
          <t>Nonaccrual [Member] | Loans to individuals [Member] | Residential mortgage [Member] | Nonaccrual</t>
        </is>
      </c>
    </row>
    <row r="442">
      <c r="A442" s="3" t="inlineStr">
        <is>
          <t>Financing Receivable, Credit Quality Indicator Line Items [Abstract]</t>
        </is>
      </c>
    </row>
    <row r="443">
      <c r="A443" s="4" t="inlineStr">
        <is>
          <t>Financing Receivable, Originated, Year One</t>
        </is>
      </c>
      <c r="B443" s="5" t="n">
        <v>1516</v>
      </c>
      <c r="C443" s="5" t="n">
        <v>648</v>
      </c>
    </row>
    <row r="444">
      <c r="A444" s="4" t="inlineStr">
        <is>
          <t>Financing Receivable, Originated, Year 2</t>
        </is>
      </c>
      <c r="B444" s="5" t="n">
        <v>1809</v>
      </c>
      <c r="C444" s="5" t="n">
        <v>104</v>
      </c>
    </row>
    <row r="445">
      <c r="A445" s="4" t="inlineStr">
        <is>
          <t>Financing Receivable, Originated, Year 3</t>
        </is>
      </c>
      <c r="B445" s="5" t="n">
        <v>383</v>
      </c>
      <c r="C445" s="5" t="n">
        <v>1658</v>
      </c>
    </row>
    <row r="446">
      <c r="A446" s="4" t="inlineStr">
        <is>
          <t>Financing Receivable, Originated, Year 4</t>
        </is>
      </c>
      <c r="B446" s="5" t="n">
        <v>1968</v>
      </c>
      <c r="C446" s="5" t="n">
        <v>784</v>
      </c>
    </row>
    <row r="447">
      <c r="A447" s="4" t="inlineStr">
        <is>
          <t>Financing Receivable, Originated, Year 5</t>
        </is>
      </c>
      <c r="B447" s="5" t="n">
        <v>629</v>
      </c>
      <c r="C447" s="5" t="n">
        <v>2010</v>
      </c>
    </row>
    <row r="448">
      <c r="A448" s="4" t="inlineStr">
        <is>
          <t>Financing Receivable, Originated, More Than Five Years</t>
        </is>
      </c>
      <c r="B448" s="5" t="n">
        <v>22289</v>
      </c>
      <c r="C448" s="5" t="n">
        <v>22415</v>
      </c>
    </row>
    <row r="449">
      <c r="A449" s="4" t="inlineStr">
        <is>
          <t>Financing Receivable, Revolving</t>
        </is>
      </c>
      <c r="B449" s="5" t="n">
        <v>2177</v>
      </c>
      <c r="C449" s="5" t="n">
        <v>3835</v>
      </c>
    </row>
    <row r="450">
      <c r="A450" s="4" t="inlineStr">
        <is>
          <t>Financing Receivable, Revolving, Converted to Term Loan</t>
        </is>
      </c>
      <c r="B450" s="5" t="n">
        <v>803</v>
      </c>
      <c r="C450" s="5" t="n">
        <v>774</v>
      </c>
    </row>
    <row r="451">
      <c r="A451" s="4" t="inlineStr">
        <is>
          <t>Total</t>
        </is>
      </c>
      <c r="B451" s="5" t="n">
        <v>31574</v>
      </c>
      <c r="C451" s="5" t="n">
        <v>32228</v>
      </c>
    </row>
    <row r="452">
      <c r="A452" s="4" t="inlineStr">
        <is>
          <t>Nonaccrual [Member] | Loans to individuals [Member] | Residential mortgage [Member] | US Government Agency Insured Loans | Nonaccrual</t>
        </is>
      </c>
    </row>
    <row r="453">
      <c r="A453" s="3" t="inlineStr">
        <is>
          <t>Financing Receivable, Credit Quality Indicator Line Items [Abstract]</t>
        </is>
      </c>
    </row>
    <row r="454">
      <c r="A454" s="4" t="inlineStr">
        <is>
          <t>Financing Receivable, Originated, Year One</t>
        </is>
      </c>
      <c r="B454" s="5" t="n">
        <v>0</v>
      </c>
      <c r="C454" s="5" t="n">
        <v>0</v>
      </c>
    </row>
    <row r="455">
      <c r="A455" s="4" t="inlineStr">
        <is>
          <t>Financing Receivable, Originated, Year 2</t>
        </is>
      </c>
      <c r="B455" s="5" t="n">
        <v>0</v>
      </c>
      <c r="C455" s="5" t="n">
        <v>0</v>
      </c>
    </row>
    <row r="456">
      <c r="A456" s="4" t="inlineStr">
        <is>
          <t>Financing Receivable, Originated, Year 3</t>
        </is>
      </c>
      <c r="B456" s="5" t="n">
        <v>1259</v>
      </c>
      <c r="C456" s="5" t="n">
        <v>545</v>
      </c>
    </row>
    <row r="457">
      <c r="A457" s="4" t="inlineStr">
        <is>
          <t>Financing Receivable, Originated, Year 4</t>
        </is>
      </c>
      <c r="B457" s="5" t="n">
        <v>821</v>
      </c>
      <c r="C457" s="5" t="n">
        <v>0</v>
      </c>
    </row>
    <row r="458">
      <c r="A458" s="4" t="inlineStr">
        <is>
          <t>Financing Receivable, Originated, Year 5</t>
        </is>
      </c>
      <c r="B458" s="5" t="n">
        <v>635</v>
      </c>
      <c r="C458" s="5" t="n">
        <v>309</v>
      </c>
    </row>
    <row r="459">
      <c r="A459" s="4" t="inlineStr">
        <is>
          <t>Financing Receivable, Originated, More Than Five Years</t>
        </is>
      </c>
      <c r="B459" s="5" t="n">
        <v>11146</v>
      </c>
      <c r="C459" s="5" t="n">
        <v>6887</v>
      </c>
    </row>
    <row r="460">
      <c r="A460" s="4" t="inlineStr">
        <is>
          <t>Financing Receivable, Revolving</t>
        </is>
      </c>
      <c r="B460" s="5" t="n">
        <v>0</v>
      </c>
      <c r="C460" s="5" t="n">
        <v>0</v>
      </c>
    </row>
    <row r="461">
      <c r="A461" s="4" t="inlineStr">
        <is>
          <t>Financing Receivable, Revolving, Converted to Term Loan</t>
        </is>
      </c>
      <c r="B461" s="5" t="n">
        <v>0</v>
      </c>
      <c r="C461" s="5" t="n">
        <v>0</v>
      </c>
    </row>
    <row r="462">
      <c r="A462" s="4" t="inlineStr">
        <is>
          <t>Total</t>
        </is>
      </c>
      <c r="B462" s="5" t="n">
        <v>13861</v>
      </c>
      <c r="C462" s="5" t="n">
        <v>7741</v>
      </c>
    </row>
    <row r="463">
      <c r="A463" s="4" t="inlineStr">
        <is>
          <t>Nonaccrual [Member] | Loans to individuals [Member] | Personal [Member] | Nonaccrual</t>
        </is>
      </c>
    </row>
    <row r="464">
      <c r="A464" s="3" t="inlineStr">
        <is>
          <t>Financing Receivable, Credit Quality Indicator Line Items [Abstract]</t>
        </is>
      </c>
    </row>
    <row r="465">
      <c r="A465" s="4" t="inlineStr">
        <is>
          <t>Financing Receivable, Originated, Year One</t>
        </is>
      </c>
      <c r="B465" s="5" t="n">
        <v>110</v>
      </c>
      <c r="C465" s="5" t="n">
        <v>28</v>
      </c>
    </row>
    <row r="466">
      <c r="A466" s="4" t="inlineStr">
        <is>
          <t>Financing Receivable, Originated, Year 2</t>
        </is>
      </c>
      <c r="B466" s="5" t="n">
        <v>14</v>
      </c>
      <c r="C466" s="5" t="n">
        <v>17</v>
      </c>
    </row>
    <row r="467">
      <c r="A467" s="4" t="inlineStr">
        <is>
          <t>Financing Receivable, Originated, Year 3</t>
        </is>
      </c>
      <c r="B467" s="5" t="n">
        <v>10</v>
      </c>
      <c r="C467" s="5" t="n">
        <v>57</v>
      </c>
    </row>
    <row r="468">
      <c r="A468" s="4" t="inlineStr">
        <is>
          <t>Financing Receivable, Originated, Year 4</t>
        </is>
      </c>
      <c r="B468" s="5" t="n">
        <v>24</v>
      </c>
      <c r="C468" s="5" t="n">
        <v>73</v>
      </c>
    </row>
    <row r="469">
      <c r="A469" s="4" t="inlineStr">
        <is>
          <t>Financing Receivable, Originated, Year 5</t>
        </is>
      </c>
      <c r="B469" s="5" t="n">
        <v>35</v>
      </c>
      <c r="C469" s="5" t="n">
        <v>50</v>
      </c>
    </row>
    <row r="470">
      <c r="A470" s="4" t="inlineStr">
        <is>
          <t>Financing Receivable, Originated, More Than Five Years</t>
        </is>
      </c>
      <c r="B470" s="5" t="n">
        <v>40</v>
      </c>
      <c r="C470" s="5" t="n">
        <v>49</v>
      </c>
    </row>
    <row r="471">
      <c r="A471" s="4" t="inlineStr">
        <is>
          <t>Financing Receivable, Revolving</t>
        </is>
      </c>
      <c r="B471" s="5" t="n">
        <v>25</v>
      </c>
      <c r="C471" s="5" t="n">
        <v>45</v>
      </c>
    </row>
    <row r="472">
      <c r="A472" s="4" t="inlineStr">
        <is>
          <t>Financing Receivable, Revolving, Converted to Term Loan</t>
        </is>
      </c>
      <c r="B472" s="5" t="n">
        <v>0</v>
      </c>
      <c r="C472" s="5" t="n">
        <v>0</v>
      </c>
    </row>
    <row r="473">
      <c r="A473" s="4" t="inlineStr">
        <is>
          <t>Total</t>
        </is>
      </c>
      <c r="B473" s="6" t="n">
        <v>258</v>
      </c>
      <c r="C473" s="6" t="n">
        <v>3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Nonaccrual (Details) - USD ($) $ in Thousands</t>
        </is>
      </c>
      <c r="B1" s="2" t="inlineStr">
        <is>
          <t>Dec. 31, 2021</t>
        </is>
      </c>
      <c r="C1" s="2" t="inlineStr">
        <is>
          <t>Dec. 31, 2020</t>
        </is>
      </c>
    </row>
    <row r="2">
      <c r="A2" s="3" t="inlineStr">
        <is>
          <t>Financing Receivable, Nonaccrual [Line Items]</t>
        </is>
      </c>
    </row>
    <row r="3">
      <c r="A3" s="4" t="inlineStr">
        <is>
          <t>Nonaccrual</t>
        </is>
      </c>
      <c r="B3" s="6" t="n">
        <v>134059</v>
      </c>
      <c r="C3" s="6" t="n">
        <v>234693</v>
      </c>
    </row>
    <row r="4">
      <c r="A4" s="4" t="inlineStr">
        <is>
          <t>Financing Receivable, Nonaccrual, No Allowance</t>
        </is>
      </c>
      <c r="B4" s="5" t="n">
        <v>114025</v>
      </c>
      <c r="C4" s="5" t="n">
        <v>167878</v>
      </c>
    </row>
    <row r="5">
      <c r="A5" s="4" t="inlineStr">
        <is>
          <t>Financing receivable, Nonaccrual, With Allowance</t>
        </is>
      </c>
      <c r="B5" s="5" t="n">
        <v>20034</v>
      </c>
      <c r="C5" s="5" t="n">
        <v>66815</v>
      </c>
    </row>
    <row r="6">
      <c r="A6" s="4" t="inlineStr">
        <is>
          <t>Financing Receivable, Nonaccrual, Related Allowance</t>
        </is>
      </c>
      <c r="B6" s="5" t="n">
        <v>6343</v>
      </c>
      <c r="C6" s="5" t="n">
        <v>22441</v>
      </c>
    </row>
    <row r="7">
      <c r="A7" s="4" t="inlineStr">
        <is>
          <t>Commercial [Member]</t>
        </is>
      </c>
    </row>
    <row r="8">
      <c r="A8" s="3" t="inlineStr">
        <is>
          <t>Financing Receivable, Nonaccrual [Line Items]</t>
        </is>
      </c>
    </row>
    <row r="9">
      <c r="A9" s="4" t="inlineStr">
        <is>
          <t>Nonaccrual</t>
        </is>
      </c>
      <c r="B9" s="5" t="n">
        <v>74104</v>
      </c>
      <c r="C9" s="5" t="n">
        <v>167159</v>
      </c>
    </row>
    <row r="10">
      <c r="A10" s="4" t="inlineStr">
        <is>
          <t>Financing Receivable, Nonaccrual, No Allowance</t>
        </is>
      </c>
      <c r="B10" s="5" t="n">
        <v>62146</v>
      </c>
      <c r="C10" s="5" t="n">
        <v>113945</v>
      </c>
    </row>
    <row r="11">
      <c r="A11" s="4" t="inlineStr">
        <is>
          <t>Financing receivable, Nonaccrual, With Allowance</t>
        </is>
      </c>
      <c r="B11" s="5" t="n">
        <v>11958</v>
      </c>
      <c r="C11" s="5" t="n">
        <v>53214</v>
      </c>
    </row>
    <row r="12">
      <c r="A12" s="4" t="inlineStr">
        <is>
          <t>Financing Receivable, Nonaccrual, Related Allowance</t>
        </is>
      </c>
      <c r="B12" s="5" t="n">
        <v>3994</v>
      </c>
      <c r="C12" s="5" t="n">
        <v>19052</v>
      </c>
    </row>
    <row r="13">
      <c r="A13" s="4" t="inlineStr">
        <is>
          <t>Commercial [Member] | Energy [Member]</t>
        </is>
      </c>
    </row>
    <row r="14">
      <c r="A14" s="3" t="inlineStr">
        <is>
          <t>Financing Receivable, Nonaccrual [Line Items]</t>
        </is>
      </c>
    </row>
    <row r="15">
      <c r="A15" s="4" t="inlineStr">
        <is>
          <t>Nonaccrual</t>
        </is>
      </c>
      <c r="B15" s="5" t="n">
        <v>31091</v>
      </c>
      <c r="C15" s="5" t="n">
        <v>125059</v>
      </c>
    </row>
    <row r="16">
      <c r="A16" s="4" t="inlineStr">
        <is>
          <t>Financing Receivable, Nonaccrual, No Allowance</t>
        </is>
      </c>
      <c r="B16" s="5" t="n">
        <v>31091</v>
      </c>
      <c r="C16" s="5" t="n">
        <v>76633</v>
      </c>
    </row>
    <row r="17">
      <c r="A17" s="4" t="inlineStr">
        <is>
          <t>Financing receivable, Nonaccrual, With Allowance</t>
        </is>
      </c>
      <c r="B17" s="5" t="n">
        <v>0</v>
      </c>
      <c r="C17" s="5" t="n">
        <v>48426</v>
      </c>
    </row>
    <row r="18">
      <c r="A18" s="4" t="inlineStr">
        <is>
          <t>Financing Receivable, Nonaccrual, Related Allowance</t>
        </is>
      </c>
      <c r="B18" s="5" t="n">
        <v>0</v>
      </c>
      <c r="C18" s="5" t="n">
        <v>16478</v>
      </c>
    </row>
    <row r="19">
      <c r="A19" s="4" t="inlineStr">
        <is>
          <t>Commercial [Member] | Healthcare [Member]</t>
        </is>
      </c>
    </row>
    <row r="20">
      <c r="A20" s="3" t="inlineStr">
        <is>
          <t>Financing Receivable, Nonaccrual [Line Items]</t>
        </is>
      </c>
    </row>
    <row r="21">
      <c r="A21" s="4" t="inlineStr">
        <is>
          <t>Nonaccrual</t>
        </is>
      </c>
      <c r="B21" s="5" t="n">
        <v>15762</v>
      </c>
      <c r="C21" s="5" t="n">
        <v>3645</v>
      </c>
    </row>
    <row r="22">
      <c r="A22" s="4" t="inlineStr">
        <is>
          <t>Financing Receivable, Nonaccrual, No Allowance</t>
        </is>
      </c>
      <c r="B22" s="5" t="n">
        <v>9679</v>
      </c>
      <c r="C22" s="5" t="n">
        <v>3645</v>
      </c>
    </row>
    <row r="23">
      <c r="A23" s="4" t="inlineStr">
        <is>
          <t>Financing receivable, Nonaccrual, With Allowance</t>
        </is>
      </c>
      <c r="B23" s="5" t="n">
        <v>6083</v>
      </c>
      <c r="C23" s="5" t="n">
        <v>0</v>
      </c>
    </row>
    <row r="24">
      <c r="A24" s="4" t="inlineStr">
        <is>
          <t>Financing Receivable, Nonaccrual, Related Allowance</t>
        </is>
      </c>
      <c r="B24" s="5" t="n">
        <v>53</v>
      </c>
      <c r="C24" s="5" t="n">
        <v>0</v>
      </c>
    </row>
    <row r="25">
      <c r="A25" s="4" t="inlineStr">
        <is>
          <t>Commercial [Member] | Services [Member]</t>
        </is>
      </c>
    </row>
    <row r="26">
      <c r="A26" s="3" t="inlineStr">
        <is>
          <t>Financing Receivable, Nonaccrual [Line Items]</t>
        </is>
      </c>
    </row>
    <row r="27">
      <c r="A27" s="4" t="inlineStr">
        <is>
          <t>Nonaccrual</t>
        </is>
      </c>
      <c r="B27" s="5" t="n">
        <v>17170</v>
      </c>
      <c r="C27" s="5" t="n">
        <v>25598</v>
      </c>
    </row>
    <row r="28">
      <c r="A28" s="4" t="inlineStr">
        <is>
          <t>Financing Receivable, Nonaccrual, No Allowance</t>
        </is>
      </c>
      <c r="B28" s="5" t="n">
        <v>13686</v>
      </c>
      <c r="C28" s="5" t="n">
        <v>20810</v>
      </c>
    </row>
    <row r="29">
      <c r="A29" s="4" t="inlineStr">
        <is>
          <t>Financing receivable, Nonaccrual, With Allowance</t>
        </is>
      </c>
      <c r="B29" s="5" t="n">
        <v>3484</v>
      </c>
      <c r="C29" s="5" t="n">
        <v>4788</v>
      </c>
    </row>
    <row r="30">
      <c r="A30" s="4" t="inlineStr">
        <is>
          <t>Financing Receivable, Nonaccrual, Related Allowance</t>
        </is>
      </c>
      <c r="B30" s="5" t="n">
        <v>2584</v>
      </c>
      <c r="C30" s="5" t="n">
        <v>2574</v>
      </c>
    </row>
    <row r="31">
      <c r="A31" s="4" t="inlineStr">
        <is>
          <t>Commercial [Member] | General business [Member]</t>
        </is>
      </c>
    </row>
    <row r="32">
      <c r="A32" s="3" t="inlineStr">
        <is>
          <t>Financing Receivable, Nonaccrual [Line Items]</t>
        </is>
      </c>
    </row>
    <row r="33">
      <c r="A33" s="4" t="inlineStr">
        <is>
          <t>Nonaccrual</t>
        </is>
      </c>
      <c r="B33" s="5" t="n">
        <v>10081</v>
      </c>
      <c r="C33" s="5" t="n">
        <v>12857</v>
      </c>
    </row>
    <row r="34">
      <c r="A34" s="4" t="inlineStr">
        <is>
          <t>Financing Receivable, Nonaccrual, No Allowance</t>
        </is>
      </c>
      <c r="B34" s="5" t="n">
        <v>7690</v>
      </c>
      <c r="C34" s="5" t="n">
        <v>12857</v>
      </c>
    </row>
    <row r="35">
      <c r="A35" s="4" t="inlineStr">
        <is>
          <t>Financing receivable, Nonaccrual, With Allowance</t>
        </is>
      </c>
      <c r="B35" s="5" t="n">
        <v>2391</v>
      </c>
      <c r="C35" s="5" t="n">
        <v>0</v>
      </c>
    </row>
    <row r="36">
      <c r="A36" s="4" t="inlineStr">
        <is>
          <t>Financing Receivable, Nonaccrual, Related Allowance</t>
        </is>
      </c>
      <c r="B36" s="5" t="n">
        <v>1357</v>
      </c>
      <c r="C36" s="5" t="n">
        <v>0</v>
      </c>
    </row>
    <row r="37">
      <c r="A37" s="4" t="inlineStr">
        <is>
          <t>Commercial real estate [Member]</t>
        </is>
      </c>
    </row>
    <row r="38">
      <c r="A38" s="3" t="inlineStr">
        <is>
          <t>Financing Receivable, Nonaccrual [Line Items]</t>
        </is>
      </c>
    </row>
    <row r="39">
      <c r="A39" s="4" t="inlineStr">
        <is>
          <t>Nonaccrual</t>
        </is>
      </c>
      <c r="B39" s="5" t="n">
        <v>14262</v>
      </c>
      <c r="C39" s="5" t="n">
        <v>27246</v>
      </c>
    </row>
    <row r="40">
      <c r="A40" s="4" t="inlineStr">
        <is>
          <t>Financing Receivable, Nonaccrual, No Allowance</t>
        </is>
      </c>
      <c r="B40" s="5" t="n">
        <v>6186</v>
      </c>
      <c r="C40" s="5" t="n">
        <v>13645</v>
      </c>
    </row>
    <row r="41">
      <c r="A41" s="4" t="inlineStr">
        <is>
          <t>Financing receivable, Nonaccrual, With Allowance</t>
        </is>
      </c>
      <c r="B41" s="5" t="n">
        <v>8076</v>
      </c>
      <c r="C41" s="5" t="n">
        <v>13601</v>
      </c>
    </row>
    <row r="42">
      <c r="A42" s="4" t="inlineStr">
        <is>
          <t>Financing Receivable, Nonaccrual, Related Allowance</t>
        </is>
      </c>
      <c r="B42" s="5" t="n">
        <v>2349</v>
      </c>
      <c r="C42" s="5" t="n">
        <v>3389</v>
      </c>
    </row>
    <row r="43">
      <c r="A43" s="4" t="inlineStr">
        <is>
          <t>Loans to individuals [Member]</t>
        </is>
      </c>
    </row>
    <row r="44">
      <c r="A44" s="3" t="inlineStr">
        <is>
          <t>Financing Receivable, Nonaccrual [Line Items]</t>
        </is>
      </c>
    </row>
    <row r="45">
      <c r="A45" s="4" t="inlineStr">
        <is>
          <t>Nonaccrual</t>
        </is>
      </c>
      <c r="B45" s="5" t="n">
        <v>45693</v>
      </c>
      <c r="C45" s="5" t="n">
        <v>40288</v>
      </c>
    </row>
    <row r="46">
      <c r="A46" s="4" t="inlineStr">
        <is>
          <t>Financing Receivable, Nonaccrual, No Allowance</t>
        </is>
      </c>
      <c r="B46" s="5" t="n">
        <v>45693</v>
      </c>
      <c r="C46" s="5" t="n">
        <v>40288</v>
      </c>
    </row>
    <row r="47">
      <c r="A47" s="4" t="inlineStr">
        <is>
          <t>Financing receivable, Nonaccrual, With Allowance</t>
        </is>
      </c>
      <c r="B47" s="5" t="n">
        <v>0</v>
      </c>
      <c r="C47" s="5" t="n">
        <v>0</v>
      </c>
    </row>
    <row r="48">
      <c r="A48" s="4" t="inlineStr">
        <is>
          <t>Financing Receivable, Nonaccrual, Related Allowance</t>
        </is>
      </c>
      <c r="B48" s="5" t="n">
        <v>0</v>
      </c>
      <c r="C48" s="5" t="n">
        <v>0</v>
      </c>
    </row>
    <row r="49">
      <c r="A49" s="4" t="inlineStr">
        <is>
          <t>Loans to individuals [Member] | Residential mortgage [Member]</t>
        </is>
      </c>
    </row>
    <row r="50">
      <c r="A50" s="3" t="inlineStr">
        <is>
          <t>Financing Receivable, Nonaccrual [Line Items]</t>
        </is>
      </c>
    </row>
    <row r="51">
      <c r="A51" s="4" t="inlineStr">
        <is>
          <t>Nonaccrual</t>
        </is>
      </c>
      <c r="B51" s="5" t="n">
        <v>31574</v>
      </c>
      <c r="C51" s="5" t="n">
        <v>32228</v>
      </c>
    </row>
    <row r="52">
      <c r="A52" s="4" t="inlineStr">
        <is>
          <t>Financing Receivable, Nonaccrual, No Allowance</t>
        </is>
      </c>
      <c r="B52" s="5" t="n">
        <v>31574</v>
      </c>
      <c r="C52" s="5" t="n">
        <v>32228</v>
      </c>
    </row>
    <row r="53">
      <c r="A53" s="4" t="inlineStr">
        <is>
          <t>Financing receivable, Nonaccrual, With Allowance</t>
        </is>
      </c>
      <c r="B53" s="5" t="n">
        <v>0</v>
      </c>
      <c r="C53" s="5" t="n">
        <v>0</v>
      </c>
    </row>
    <row r="54">
      <c r="A54" s="4" t="inlineStr">
        <is>
          <t>Financing Receivable, Nonaccrual, Related Allowance</t>
        </is>
      </c>
      <c r="B54" s="5" t="n">
        <v>0</v>
      </c>
      <c r="C54" s="5" t="n">
        <v>0</v>
      </c>
    </row>
    <row r="55">
      <c r="A55" s="4" t="inlineStr">
        <is>
          <t>Loans to individuals [Member] | Personal [Member]</t>
        </is>
      </c>
    </row>
    <row r="56">
      <c r="A56" s="3" t="inlineStr">
        <is>
          <t>Financing Receivable, Nonaccrual [Line Items]</t>
        </is>
      </c>
    </row>
    <row r="57">
      <c r="A57" s="4" t="inlineStr">
        <is>
          <t>Nonaccrual</t>
        </is>
      </c>
      <c r="B57" s="5" t="n">
        <v>258</v>
      </c>
      <c r="C57" s="5" t="n">
        <v>319</v>
      </c>
    </row>
    <row r="58">
      <c r="A58" s="4" t="inlineStr">
        <is>
          <t>Financing Receivable, Nonaccrual, No Allowance</t>
        </is>
      </c>
      <c r="B58" s="5" t="n">
        <v>258</v>
      </c>
      <c r="C58" s="5" t="n">
        <v>319</v>
      </c>
    </row>
    <row r="59">
      <c r="A59" s="4" t="inlineStr">
        <is>
          <t>Financing receivable, Nonaccrual, With Allowance</t>
        </is>
      </c>
      <c r="B59" s="5" t="n">
        <v>0</v>
      </c>
      <c r="C59" s="5" t="n">
        <v>0</v>
      </c>
    </row>
    <row r="60">
      <c r="A60" s="4" t="inlineStr">
        <is>
          <t>Financing Receivable, Nonaccrual, Related Allowance</t>
        </is>
      </c>
      <c r="B60" s="5" t="n">
        <v>0</v>
      </c>
      <c r="C60" s="5" t="n">
        <v>0</v>
      </c>
    </row>
    <row r="61">
      <c r="A61" s="4" t="inlineStr">
        <is>
          <t>US Government Agency Insured Loans | Loans to individuals [Member] | Residential mortgage [Member]</t>
        </is>
      </c>
    </row>
    <row r="62">
      <c r="A62" s="3" t="inlineStr">
        <is>
          <t>Financing Receivable, Nonaccrual [Line Items]</t>
        </is>
      </c>
    </row>
    <row r="63">
      <c r="A63" s="4" t="inlineStr">
        <is>
          <t>Nonaccrual</t>
        </is>
      </c>
      <c r="B63" s="5" t="n">
        <v>13861</v>
      </c>
      <c r="C63" s="5" t="n">
        <v>7741</v>
      </c>
    </row>
    <row r="64">
      <c r="A64" s="4" t="inlineStr">
        <is>
          <t>Financing Receivable, Nonaccrual, No Allowance</t>
        </is>
      </c>
      <c r="B64" s="5" t="n">
        <v>13861</v>
      </c>
      <c r="C64" s="5" t="n">
        <v>7741</v>
      </c>
    </row>
    <row r="65">
      <c r="A65" s="4" t="inlineStr">
        <is>
          <t>Financing receivable, Nonaccrual, With Allowance</t>
        </is>
      </c>
      <c r="B65" s="5" t="n">
        <v>0</v>
      </c>
      <c r="C65" s="5" t="n">
        <v>0</v>
      </c>
    </row>
    <row r="66">
      <c r="A66" s="4" t="inlineStr">
        <is>
          <t>Financing Receivable, Nonaccrual, Related Allowance</t>
        </is>
      </c>
      <c r="B66" s="6" t="n">
        <v>0</v>
      </c>
      <c r="C6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s for Credit Losses, Troubled Debt Restructurings (Details) - USD ($) $ in Thousands</t>
        </is>
      </c>
      <c r="B1" s="2" t="inlineStr">
        <is>
          <t>12 Months Ended</t>
        </is>
      </c>
    </row>
    <row r="2">
      <c r="B2" s="2" t="inlineStr">
        <is>
          <t>Dec. 31, 2021</t>
        </is>
      </c>
      <c r="C2" s="2" t="inlineStr">
        <is>
          <t>Dec. 31, 2020</t>
        </is>
      </c>
    </row>
    <row r="3">
      <c r="A3" s="3" t="inlineStr">
        <is>
          <t>Financing Receivable, Troubled Debt Restructuring [Line Items]</t>
        </is>
      </c>
    </row>
    <row r="4">
      <c r="A4" s="4" t="inlineStr">
        <is>
          <t>Troubled Debt Restructuring, Recorded Investment</t>
        </is>
      </c>
      <c r="B4" s="6" t="n">
        <v>273000</v>
      </c>
      <c r="C4" s="6" t="n">
        <v>187000</v>
      </c>
    </row>
    <row r="5">
      <c r="A5" s="4" t="inlineStr">
        <is>
          <t>Troubled Debt Restructuring, Performing in Accordance With Modified Terms</t>
        </is>
      </c>
      <c r="B5" s="5" t="n">
        <v>141000</v>
      </c>
      <c r="C5" s="5" t="n">
        <v>95000</v>
      </c>
    </row>
    <row r="6">
      <c r="A6" s="4" t="inlineStr">
        <is>
          <t>Troubled Debt Restructuring, Charge-offs</t>
        </is>
      </c>
      <c r="B6" s="5" t="n">
        <v>994</v>
      </c>
      <c r="C6" s="5" t="n">
        <v>20900</v>
      </c>
    </row>
    <row r="7">
      <c r="A7" s="4" t="inlineStr">
        <is>
          <t>Troubled Debt Restructurings, Recorded Balance Modified During The Period</t>
        </is>
      </c>
      <c r="B7" s="5" t="n">
        <v>121000</v>
      </c>
      <c r="C7" s="5" t="n">
        <v>83000</v>
      </c>
    </row>
    <row r="8">
      <c r="A8" s="4" t="inlineStr">
        <is>
          <t>US Government Agency Insured Loans</t>
        </is>
      </c>
    </row>
    <row r="9">
      <c r="A9" s="3" t="inlineStr">
        <is>
          <t>Financing Receivable, Troubled Debt Restructuring [Line Items]</t>
        </is>
      </c>
    </row>
    <row r="10">
      <c r="A10" s="4" t="inlineStr">
        <is>
          <t>Troubled Debt Restructuring, Performing in Accordance With Modified Terms</t>
        </is>
      </c>
      <c r="B10" s="5" t="n">
        <v>97000</v>
      </c>
    </row>
    <row r="11">
      <c r="A11" s="4" t="inlineStr">
        <is>
          <t>US Government Agency Insured Loans | Residential mortgage [Member] | Loans to individuals [Member] | Accruing [Member]</t>
        </is>
      </c>
    </row>
    <row r="12">
      <c r="A12" s="3" t="inlineStr">
        <is>
          <t>Financing Receivable, Troubled Debt Restructuring [Line Items]</t>
        </is>
      </c>
    </row>
    <row r="13">
      <c r="A13" s="4" t="inlineStr">
        <is>
          <t>Troubled Debt Restructuring, Recorded Investment</t>
        </is>
      </c>
      <c r="B13" s="6" t="n">
        <v>211000</v>
      </c>
      <c r="C13" s="6" t="n">
        <v>15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By Aging Category (Details) - USD ($) $ in Thousands</t>
        </is>
      </c>
      <c r="B1" s="2" t="inlineStr">
        <is>
          <t>Dec. 31, 2021</t>
        </is>
      </c>
      <c r="C1" s="2" t="inlineStr">
        <is>
          <t>Dec. 31, 2020</t>
        </is>
      </c>
    </row>
    <row r="2">
      <c r="A2" s="3" t="inlineStr">
        <is>
          <t>Financing Receivable, Past Due [Line Items]</t>
        </is>
      </c>
    </row>
    <row r="3">
      <c r="A3" s="4" t="inlineStr">
        <is>
          <t>Past Due 90 Days or More and Accruing</t>
        </is>
      </c>
      <c r="B3" s="6" t="n">
        <v>119132</v>
      </c>
      <c r="C3" s="6" t="n">
        <v>88718</v>
      </c>
    </row>
    <row r="4">
      <c r="A4" s="4" t="inlineStr">
        <is>
          <t>Current and Past Due Performing Loans</t>
        </is>
      </c>
      <c r="B4" s="5" t="n">
        <v>20205680</v>
      </c>
      <c r="C4" s="5" t="n">
        <v>23007520</v>
      </c>
    </row>
    <row r="5">
      <c r="A5" s="4" t="inlineStr">
        <is>
          <t>30 to 59 Days Past Due [Member]</t>
        </is>
      </c>
    </row>
    <row r="6">
      <c r="A6" s="3" t="inlineStr">
        <is>
          <t>Financing Receivable, Past Due [Line Items]</t>
        </is>
      </c>
    </row>
    <row r="7">
      <c r="A7" s="4" t="inlineStr">
        <is>
          <t>Current and Past Due Performing Loans</t>
        </is>
      </c>
      <c r="B7" s="5" t="n">
        <v>43102</v>
      </c>
      <c r="C7" s="5" t="n">
        <v>68013</v>
      </c>
    </row>
    <row r="8">
      <c r="A8" s="4" t="inlineStr">
        <is>
          <t>60 to 89 Days Past Due [Member]</t>
        </is>
      </c>
    </row>
    <row r="9">
      <c r="A9" s="3" t="inlineStr">
        <is>
          <t>Financing Receivable, Past Due [Line Items]</t>
        </is>
      </c>
    </row>
    <row r="10">
      <c r="A10" s="4" t="inlineStr">
        <is>
          <t>Current and Past Due Performing Loans</t>
        </is>
      </c>
      <c r="B10" s="5" t="n">
        <v>27870</v>
      </c>
      <c r="C10" s="5" t="n">
        <v>38782</v>
      </c>
    </row>
    <row r="11">
      <c r="A11" s="4" t="inlineStr">
        <is>
          <t>90 Days or More [Member]</t>
        </is>
      </c>
    </row>
    <row r="12">
      <c r="A12" s="3" t="inlineStr">
        <is>
          <t>Financing Receivable, Past Due [Line Items]</t>
        </is>
      </c>
    </row>
    <row r="13">
      <c r="A13" s="4" t="inlineStr">
        <is>
          <t>Current and Past Due Performing Loans</t>
        </is>
      </c>
      <c r="B13" s="5" t="n">
        <v>153861</v>
      </c>
      <c r="C13" s="5" t="n">
        <v>182227</v>
      </c>
    </row>
    <row r="14">
      <c r="A14" s="4" t="inlineStr">
        <is>
          <t>Financial Asset, Not Past Due</t>
        </is>
      </c>
    </row>
    <row r="15">
      <c r="A15" s="3" t="inlineStr">
        <is>
          <t>Financing Receivable, Past Due [Line Items]</t>
        </is>
      </c>
    </row>
    <row r="16">
      <c r="A16" s="4" t="inlineStr">
        <is>
          <t>Current and Past Due Performing Loans</t>
        </is>
      </c>
      <c r="B16" s="5" t="n">
        <v>19980847</v>
      </c>
      <c r="C16" s="5" t="n">
        <v>22718498</v>
      </c>
    </row>
    <row r="17">
      <c r="A17" s="4" t="inlineStr">
        <is>
          <t>Commercial [Member]</t>
        </is>
      </c>
    </row>
    <row r="18">
      <c r="A18" s="3" t="inlineStr">
        <is>
          <t>Financing Receivable, Past Due [Line Items]</t>
        </is>
      </c>
    </row>
    <row r="19">
      <c r="A19" s="4" t="inlineStr">
        <is>
          <t>Past Due 90 Days or More and Accruing</t>
        </is>
      </c>
      <c r="B19" s="5" t="n">
        <v>199</v>
      </c>
      <c r="C19" s="5" t="n">
        <v>4821</v>
      </c>
    </row>
    <row r="20">
      <c r="A20" s="4" t="inlineStr">
        <is>
          <t>Current and Past Due Performing Loans</t>
        </is>
      </c>
      <c r="B20" s="5" t="n">
        <v>12506465</v>
      </c>
      <c r="C20" s="5" t="n">
        <v>13077535</v>
      </c>
    </row>
    <row r="21">
      <c r="A21" s="4" t="inlineStr">
        <is>
          <t>Commercial [Member] | 30 to 59 Days Past Due [Member]</t>
        </is>
      </c>
    </row>
    <row r="22">
      <c r="A22" s="3" t="inlineStr">
        <is>
          <t>Financing Receivable, Past Due [Line Items]</t>
        </is>
      </c>
    </row>
    <row r="23">
      <c r="A23" s="4" t="inlineStr">
        <is>
          <t>Current and Past Due Performing Loans</t>
        </is>
      </c>
      <c r="B23" s="5" t="n">
        <v>9904</v>
      </c>
      <c r="C23" s="5" t="n">
        <v>17219</v>
      </c>
    </row>
    <row r="24">
      <c r="A24" s="4" t="inlineStr">
        <is>
          <t>Commercial [Member] | 60 to 89 Days Past Due [Member]</t>
        </is>
      </c>
    </row>
    <row r="25">
      <c r="A25" s="3" t="inlineStr">
        <is>
          <t>Financing Receivable, Past Due [Line Items]</t>
        </is>
      </c>
    </row>
    <row r="26">
      <c r="A26" s="4" t="inlineStr">
        <is>
          <t>Current and Past Due Performing Loans</t>
        </is>
      </c>
      <c r="B26" s="5" t="n">
        <v>9333</v>
      </c>
      <c r="C26" s="5" t="n">
        <v>10504</v>
      </c>
    </row>
    <row r="27">
      <c r="A27" s="4" t="inlineStr">
        <is>
          <t>Commercial [Member] | 90 Days or More [Member]</t>
        </is>
      </c>
    </row>
    <row r="28">
      <c r="A28" s="3" t="inlineStr">
        <is>
          <t>Financing Receivable, Past Due [Line Items]</t>
        </is>
      </c>
    </row>
    <row r="29">
      <c r="A29" s="4" t="inlineStr">
        <is>
          <t>Current and Past Due Performing Loans</t>
        </is>
      </c>
      <c r="B29" s="5" t="n">
        <v>14298</v>
      </c>
      <c r="C29" s="5" t="n">
        <v>71011</v>
      </c>
    </row>
    <row r="30">
      <c r="A30" s="4" t="inlineStr">
        <is>
          <t>Commercial [Member] | Financial Asset, Not Past Due</t>
        </is>
      </c>
    </row>
    <row r="31">
      <c r="A31" s="3" t="inlineStr">
        <is>
          <t>Financing Receivable, Past Due [Line Items]</t>
        </is>
      </c>
    </row>
    <row r="32">
      <c r="A32" s="4" t="inlineStr">
        <is>
          <t>Current and Past Due Performing Loans</t>
        </is>
      </c>
      <c r="B32" s="5" t="n">
        <v>12472930</v>
      </c>
      <c r="C32" s="5" t="n">
        <v>12978801</v>
      </c>
    </row>
    <row r="33">
      <c r="A33" s="4" t="inlineStr">
        <is>
          <t>Commercial [Member] | Energy [Member]</t>
        </is>
      </c>
    </row>
    <row r="34">
      <c r="A34" s="3" t="inlineStr">
        <is>
          <t>Financing Receivable, Past Due [Line Items]</t>
        </is>
      </c>
    </row>
    <row r="35">
      <c r="A35" s="4" t="inlineStr">
        <is>
          <t>Past Due 90 Days or More and Accruing</t>
        </is>
      </c>
      <c r="B35" s="5" t="n">
        <v>0</v>
      </c>
      <c r="C35" s="5" t="n">
        <v>0</v>
      </c>
    </row>
    <row r="36">
      <c r="A36" s="4" t="inlineStr">
        <is>
          <t>Current and Past Due Performing Loans</t>
        </is>
      </c>
      <c r="B36" s="5" t="n">
        <v>3006884</v>
      </c>
      <c r="C36" s="5" t="n">
        <v>3469194</v>
      </c>
    </row>
    <row r="37">
      <c r="A37" s="4" t="inlineStr">
        <is>
          <t>Commercial [Member] | Energy [Member] | 30 to 59 Days Past Due [Member]</t>
        </is>
      </c>
    </row>
    <row r="38">
      <c r="A38" s="3" t="inlineStr">
        <is>
          <t>Financing Receivable, Past Due [Line Items]</t>
        </is>
      </c>
    </row>
    <row r="39">
      <c r="A39" s="4" t="inlineStr">
        <is>
          <t>Current and Past Due Performing Loans</t>
        </is>
      </c>
      <c r="B39" s="5" t="n">
        <v>545</v>
      </c>
      <c r="C39" s="5" t="n">
        <v>12735</v>
      </c>
    </row>
    <row r="40">
      <c r="A40" s="4" t="inlineStr">
        <is>
          <t>Commercial [Member] | Energy [Member] | 60 to 89 Days Past Due [Member]</t>
        </is>
      </c>
    </row>
    <row r="41">
      <c r="A41" s="3" t="inlineStr">
        <is>
          <t>Financing Receivable, Past Due [Line Items]</t>
        </is>
      </c>
    </row>
    <row r="42">
      <c r="A42" s="4" t="inlineStr">
        <is>
          <t>Current and Past Due Performing Loans</t>
        </is>
      </c>
      <c r="B42" s="5" t="n">
        <v>3716</v>
      </c>
      <c r="C42" s="5" t="n">
        <v>4050</v>
      </c>
    </row>
    <row r="43">
      <c r="A43" s="4" t="inlineStr">
        <is>
          <t>Commercial [Member] | Energy [Member] | 90 Days or More [Member]</t>
        </is>
      </c>
    </row>
    <row r="44">
      <c r="A44" s="3" t="inlineStr">
        <is>
          <t>Financing Receivable, Past Due [Line Items]</t>
        </is>
      </c>
    </row>
    <row r="45">
      <c r="A45" s="4" t="inlineStr">
        <is>
          <t>Current and Past Due Performing Loans</t>
        </is>
      </c>
      <c r="B45" s="5" t="n">
        <v>0</v>
      </c>
      <c r="C45" s="5" t="n">
        <v>41414</v>
      </c>
    </row>
    <row r="46">
      <c r="A46" s="4" t="inlineStr">
        <is>
          <t>Commercial [Member] | Energy [Member] | Financial Asset, Not Past Due</t>
        </is>
      </c>
    </row>
    <row r="47">
      <c r="A47" s="3" t="inlineStr">
        <is>
          <t>Financing Receivable, Past Due [Line Items]</t>
        </is>
      </c>
    </row>
    <row r="48">
      <c r="A48" s="4" t="inlineStr">
        <is>
          <t>Current and Past Due Performing Loans</t>
        </is>
      </c>
      <c r="B48" s="5" t="n">
        <v>3002623</v>
      </c>
      <c r="C48" s="5" t="n">
        <v>3410995</v>
      </c>
    </row>
    <row r="49">
      <c r="A49" s="4" t="inlineStr">
        <is>
          <t>Commercial [Member] | Healthcare [Member]</t>
        </is>
      </c>
    </row>
    <row r="50">
      <c r="A50" s="3" t="inlineStr">
        <is>
          <t>Financing Receivable, Past Due [Line Items]</t>
        </is>
      </c>
    </row>
    <row r="51">
      <c r="A51" s="4" t="inlineStr">
        <is>
          <t>Past Due 90 Days or More and Accruing</t>
        </is>
      </c>
      <c r="B51" s="5" t="n">
        <v>0</v>
      </c>
      <c r="C51" s="5" t="n">
        <v>0</v>
      </c>
    </row>
    <row r="52">
      <c r="A52" s="4" t="inlineStr">
        <is>
          <t>Current and Past Due Performing Loans</t>
        </is>
      </c>
      <c r="B52" s="5" t="n">
        <v>3414940</v>
      </c>
      <c r="C52" s="5" t="n">
        <v>3305990</v>
      </c>
    </row>
    <row r="53">
      <c r="A53" s="4" t="inlineStr">
        <is>
          <t>Commercial [Member] | Healthcare [Member] | 30 to 59 Days Past Due [Member]</t>
        </is>
      </c>
    </row>
    <row r="54">
      <c r="A54" s="3" t="inlineStr">
        <is>
          <t>Financing Receivable, Past Due [Line Items]</t>
        </is>
      </c>
    </row>
    <row r="55">
      <c r="A55" s="4" t="inlineStr">
        <is>
          <t>Current and Past Due Performing Loans</t>
        </is>
      </c>
      <c r="B55" s="5" t="n">
        <v>2359</v>
      </c>
      <c r="C55" s="5" t="n">
        <v>0</v>
      </c>
    </row>
    <row r="56">
      <c r="A56" s="4" t="inlineStr">
        <is>
          <t>Commercial [Member] | Healthcare [Member] | 60 to 89 Days Past Due [Member]</t>
        </is>
      </c>
    </row>
    <row r="57">
      <c r="A57" s="3" t="inlineStr">
        <is>
          <t>Financing Receivable, Past Due [Line Items]</t>
        </is>
      </c>
    </row>
    <row r="58">
      <c r="A58" s="4" t="inlineStr">
        <is>
          <t>Current and Past Due Performing Loans</t>
        </is>
      </c>
      <c r="B58" s="5" t="n">
        <v>0</v>
      </c>
      <c r="C58" s="5" t="n">
        <v>0</v>
      </c>
    </row>
    <row r="59">
      <c r="A59" s="4" t="inlineStr">
        <is>
          <t>Commercial [Member] | Healthcare [Member] | 90 Days or More [Member]</t>
        </is>
      </c>
    </row>
    <row r="60">
      <c r="A60" s="3" t="inlineStr">
        <is>
          <t>Financing Receivable, Past Due [Line Items]</t>
        </is>
      </c>
    </row>
    <row r="61">
      <c r="A61" s="4" t="inlineStr">
        <is>
          <t>Current and Past Due Performing Loans</t>
        </is>
      </c>
      <c r="B61" s="5" t="n">
        <v>509</v>
      </c>
      <c r="C61" s="5" t="n">
        <v>3645</v>
      </c>
    </row>
    <row r="62">
      <c r="A62" s="4" t="inlineStr">
        <is>
          <t>Commercial [Member] | Healthcare [Member] | Financial Asset, Not Past Due</t>
        </is>
      </c>
    </row>
    <row r="63">
      <c r="A63" s="3" t="inlineStr">
        <is>
          <t>Financing Receivable, Past Due [Line Items]</t>
        </is>
      </c>
    </row>
    <row r="64">
      <c r="A64" s="4" t="inlineStr">
        <is>
          <t>Current and Past Due Performing Loans</t>
        </is>
      </c>
      <c r="B64" s="5" t="n">
        <v>3412072</v>
      </c>
      <c r="C64" s="5" t="n">
        <v>3302345</v>
      </c>
    </row>
    <row r="65">
      <c r="A65" s="4" t="inlineStr">
        <is>
          <t>Commercial [Member] | Services [Member]</t>
        </is>
      </c>
    </row>
    <row r="66">
      <c r="A66" s="3" t="inlineStr">
        <is>
          <t>Financing Receivable, Past Due [Line Items]</t>
        </is>
      </c>
    </row>
    <row r="67">
      <c r="A67" s="4" t="inlineStr">
        <is>
          <t>Past Due 90 Days or More and Accruing</t>
        </is>
      </c>
      <c r="B67" s="5" t="n">
        <v>0</v>
      </c>
      <c r="C67" s="5" t="n">
        <v>326</v>
      </c>
    </row>
    <row r="68">
      <c r="A68" s="4" t="inlineStr">
        <is>
          <t>Current and Past Due Performing Loans</t>
        </is>
      </c>
      <c r="B68" s="5" t="n">
        <v>3367193</v>
      </c>
      <c r="C68" s="5" t="n">
        <v>3508583</v>
      </c>
    </row>
    <row r="69">
      <c r="A69" s="4" t="inlineStr">
        <is>
          <t>Commercial [Member] | Services [Member] | 30 to 59 Days Past Due [Member]</t>
        </is>
      </c>
    </row>
    <row r="70">
      <c r="A70" s="3" t="inlineStr">
        <is>
          <t>Financing Receivable, Past Due [Line Items]</t>
        </is>
      </c>
    </row>
    <row r="71">
      <c r="A71" s="4" t="inlineStr">
        <is>
          <t>Current and Past Due Performing Loans</t>
        </is>
      </c>
      <c r="B71" s="5" t="n">
        <v>920</v>
      </c>
      <c r="C71" s="5" t="n">
        <v>3278</v>
      </c>
    </row>
    <row r="72">
      <c r="A72" s="4" t="inlineStr">
        <is>
          <t>Commercial [Member] | Services [Member] | 60 to 89 Days Past Due [Member]</t>
        </is>
      </c>
    </row>
    <row r="73">
      <c r="A73" s="3" t="inlineStr">
        <is>
          <t>Financing Receivable, Past Due [Line Items]</t>
        </is>
      </c>
    </row>
    <row r="74">
      <c r="A74" s="4" t="inlineStr">
        <is>
          <t>Current and Past Due Performing Loans</t>
        </is>
      </c>
      <c r="B74" s="5" t="n">
        <v>4620</v>
      </c>
      <c r="C74" s="5" t="n">
        <v>177</v>
      </c>
    </row>
    <row r="75">
      <c r="A75" s="4" t="inlineStr">
        <is>
          <t>Commercial [Member] | Services [Member] | 90 Days or More [Member]</t>
        </is>
      </c>
    </row>
    <row r="76">
      <c r="A76" s="3" t="inlineStr">
        <is>
          <t>Financing Receivable, Past Due [Line Items]</t>
        </is>
      </c>
    </row>
    <row r="77">
      <c r="A77" s="4" t="inlineStr">
        <is>
          <t>Current and Past Due Performing Loans</t>
        </is>
      </c>
      <c r="B77" s="5" t="n">
        <v>9014</v>
      </c>
      <c r="C77" s="5" t="n">
        <v>15705</v>
      </c>
    </row>
    <row r="78">
      <c r="A78" s="4" t="inlineStr">
        <is>
          <t>Commercial [Member] | Services [Member] | Financial Asset, Not Past Due</t>
        </is>
      </c>
    </row>
    <row r="79">
      <c r="A79" s="3" t="inlineStr">
        <is>
          <t>Financing Receivable, Past Due [Line Items]</t>
        </is>
      </c>
    </row>
    <row r="80">
      <c r="A80" s="4" t="inlineStr">
        <is>
          <t>Current and Past Due Performing Loans</t>
        </is>
      </c>
      <c r="B80" s="5" t="n">
        <v>3352639</v>
      </c>
      <c r="C80" s="5" t="n">
        <v>3489423</v>
      </c>
    </row>
    <row r="81">
      <c r="A81" s="4" t="inlineStr">
        <is>
          <t>Commercial [Member] | General business [Member]</t>
        </is>
      </c>
    </row>
    <row r="82">
      <c r="A82" s="3" t="inlineStr">
        <is>
          <t>Financing Receivable, Past Due [Line Items]</t>
        </is>
      </c>
    </row>
    <row r="83">
      <c r="A83" s="4" t="inlineStr">
        <is>
          <t>Past Due 90 Days or More and Accruing</t>
        </is>
      </c>
      <c r="B83" s="5" t="n">
        <v>199</v>
      </c>
      <c r="C83" s="5" t="n">
        <v>4495</v>
      </c>
    </row>
    <row r="84">
      <c r="A84" s="4" t="inlineStr">
        <is>
          <t>Current and Past Due Performing Loans</t>
        </is>
      </c>
      <c r="B84" s="5" t="n">
        <v>2717448</v>
      </c>
      <c r="C84" s="5" t="n">
        <v>2793768</v>
      </c>
    </row>
    <row r="85">
      <c r="A85" s="4" t="inlineStr">
        <is>
          <t>Commercial [Member] | General business [Member] | 30 to 59 Days Past Due [Member]</t>
        </is>
      </c>
    </row>
    <row r="86">
      <c r="A86" s="3" t="inlineStr">
        <is>
          <t>Financing Receivable, Past Due [Line Items]</t>
        </is>
      </c>
    </row>
    <row r="87">
      <c r="A87" s="4" t="inlineStr">
        <is>
          <t>Current and Past Due Performing Loans</t>
        </is>
      </c>
      <c r="B87" s="5" t="n">
        <v>6080</v>
      </c>
      <c r="C87" s="5" t="n">
        <v>1206</v>
      </c>
    </row>
    <row r="88">
      <c r="A88" s="4" t="inlineStr">
        <is>
          <t>Commercial [Member] | General business [Member] | 60 to 89 Days Past Due [Member]</t>
        </is>
      </c>
    </row>
    <row r="89">
      <c r="A89" s="3" t="inlineStr">
        <is>
          <t>Financing Receivable, Past Due [Line Items]</t>
        </is>
      </c>
    </row>
    <row r="90">
      <c r="A90" s="4" t="inlineStr">
        <is>
          <t>Current and Past Due Performing Loans</t>
        </is>
      </c>
      <c r="B90" s="5" t="n">
        <v>997</v>
      </c>
      <c r="C90" s="5" t="n">
        <v>6277</v>
      </c>
    </row>
    <row r="91">
      <c r="A91" s="4" t="inlineStr">
        <is>
          <t>Commercial [Member] | General business [Member] | 90 Days or More [Member]</t>
        </is>
      </c>
    </row>
    <row r="92">
      <c r="A92" s="3" t="inlineStr">
        <is>
          <t>Financing Receivable, Past Due [Line Items]</t>
        </is>
      </c>
    </row>
    <row r="93">
      <c r="A93" s="4" t="inlineStr">
        <is>
          <t>Current and Past Due Performing Loans</t>
        </is>
      </c>
      <c r="B93" s="5" t="n">
        <v>4775</v>
      </c>
      <c r="C93" s="5" t="n">
        <v>10247</v>
      </c>
    </row>
    <row r="94">
      <c r="A94" s="4" t="inlineStr">
        <is>
          <t>Commercial [Member] | General business [Member] | Financial Asset, Not Past Due</t>
        </is>
      </c>
    </row>
    <row r="95">
      <c r="A95" s="3" t="inlineStr">
        <is>
          <t>Financing Receivable, Past Due [Line Items]</t>
        </is>
      </c>
    </row>
    <row r="96">
      <c r="A96" s="4" t="inlineStr">
        <is>
          <t>Current and Past Due Performing Loans</t>
        </is>
      </c>
      <c r="B96" s="5" t="n">
        <v>2705596</v>
      </c>
      <c r="C96" s="5" t="n">
        <v>2776038</v>
      </c>
    </row>
    <row r="97">
      <c r="A97" s="4" t="inlineStr">
        <is>
          <t>Commercial real estate [Member]</t>
        </is>
      </c>
    </row>
    <row r="98">
      <c r="A98" s="3" t="inlineStr">
        <is>
          <t>Financing Receivable, Past Due [Line Items]</t>
        </is>
      </c>
    </row>
    <row r="99">
      <c r="A99" s="4" t="inlineStr">
        <is>
          <t>Past Due 90 Days or More and Accruing</t>
        </is>
      </c>
      <c r="B99" s="5" t="n">
        <v>0</v>
      </c>
      <c r="C99" s="5" t="n">
        <v>5126</v>
      </c>
    </row>
    <row r="100">
      <c r="A100" s="4" t="inlineStr">
        <is>
          <t>Current and Past Due Performing Loans</t>
        </is>
      </c>
      <c r="B100" s="5" t="n">
        <v>3831325</v>
      </c>
      <c r="C100" s="5" t="n">
        <v>4698538</v>
      </c>
    </row>
    <row r="101">
      <c r="A101" s="4" t="inlineStr">
        <is>
          <t>Commercial real estate [Member] | 30 to 59 Days Past Due [Member]</t>
        </is>
      </c>
    </row>
    <row r="102">
      <c r="A102" s="3" t="inlineStr">
        <is>
          <t>Financing Receivable, Past Due [Line Items]</t>
        </is>
      </c>
    </row>
    <row r="103">
      <c r="A103" s="4" t="inlineStr">
        <is>
          <t>Current and Past Due Performing Loans</t>
        </is>
      </c>
      <c r="B103" s="5" t="n">
        <v>0</v>
      </c>
      <c r="C103" s="5" t="n">
        <v>276</v>
      </c>
    </row>
    <row r="104">
      <c r="A104" s="4" t="inlineStr">
        <is>
          <t>Commercial real estate [Member] | 60 to 89 Days Past Due [Member]</t>
        </is>
      </c>
    </row>
    <row r="105">
      <c r="A105" s="3" t="inlineStr">
        <is>
          <t>Financing Receivable, Past Due [Line Items]</t>
        </is>
      </c>
    </row>
    <row r="106">
      <c r="A106" s="4" t="inlineStr">
        <is>
          <t>Current and Past Due Performing Loans</t>
        </is>
      </c>
      <c r="B106" s="5" t="n">
        <v>206</v>
      </c>
      <c r="C106" s="5" t="n">
        <v>5310</v>
      </c>
    </row>
    <row r="107">
      <c r="A107" s="4" t="inlineStr">
        <is>
          <t>Commercial real estate [Member] | 90 Days or More [Member]</t>
        </is>
      </c>
    </row>
    <row r="108">
      <c r="A108" s="3" t="inlineStr">
        <is>
          <t>Financing Receivable, Past Due [Line Items]</t>
        </is>
      </c>
    </row>
    <row r="109">
      <c r="A109" s="4" t="inlineStr">
        <is>
          <t>Current and Past Due Performing Loans</t>
        </is>
      </c>
      <c r="B109" s="5" t="n">
        <v>3157</v>
      </c>
      <c r="C109" s="5" t="n">
        <v>20673</v>
      </c>
    </row>
    <row r="110">
      <c r="A110" s="4" t="inlineStr">
        <is>
          <t>Commercial real estate [Member] | Financial Asset, Not Past Due</t>
        </is>
      </c>
    </row>
    <row r="111">
      <c r="A111" s="3" t="inlineStr">
        <is>
          <t>Financing Receivable, Past Due [Line Items]</t>
        </is>
      </c>
    </row>
    <row r="112">
      <c r="A112" s="4" t="inlineStr">
        <is>
          <t>Current and Past Due Performing Loans</t>
        </is>
      </c>
      <c r="B112" s="5" t="n">
        <v>3827962</v>
      </c>
      <c r="C112" s="5" t="n">
        <v>4672279</v>
      </c>
    </row>
    <row r="113">
      <c r="A113" s="4" t="inlineStr">
        <is>
          <t>Paycheck Protection Program</t>
        </is>
      </c>
    </row>
    <row r="114">
      <c r="A114" s="3" t="inlineStr">
        <is>
          <t>Financing Receivable, Past Due [Line Items]</t>
        </is>
      </c>
    </row>
    <row r="115">
      <c r="A115" s="4" t="inlineStr">
        <is>
          <t>Past Due 90 Days or More and Accruing</t>
        </is>
      </c>
      <c r="B115" s="5" t="n">
        <v>74</v>
      </c>
      <c r="C115" s="5" t="n">
        <v>0</v>
      </c>
    </row>
    <row r="116">
      <c r="A116" s="4" t="inlineStr">
        <is>
          <t>Current and Past Due Performing Loans</t>
        </is>
      </c>
      <c r="B116" s="5" t="n">
        <v>276341</v>
      </c>
      <c r="C116" s="5" t="n">
        <v>1682310</v>
      </c>
    </row>
    <row r="117">
      <c r="A117" s="4" t="inlineStr">
        <is>
          <t>Paycheck Protection Program | 30 to 59 Days Past Due [Member]</t>
        </is>
      </c>
    </row>
    <row r="118">
      <c r="A118" s="3" t="inlineStr">
        <is>
          <t>Financing Receivable, Past Due [Line Items]</t>
        </is>
      </c>
    </row>
    <row r="119">
      <c r="A119" s="4" t="inlineStr">
        <is>
          <t>Current and Past Due Performing Loans</t>
        </is>
      </c>
      <c r="B119" s="5" t="n">
        <v>0</v>
      </c>
      <c r="C119" s="5" t="n">
        <v>0</v>
      </c>
    </row>
    <row r="120">
      <c r="A120" s="4" t="inlineStr">
        <is>
          <t>Paycheck Protection Program | 60 to 89 Days Past Due [Member]</t>
        </is>
      </c>
    </row>
    <row r="121">
      <c r="A121" s="3" t="inlineStr">
        <is>
          <t>Financing Receivable, Past Due [Line Items]</t>
        </is>
      </c>
    </row>
    <row r="122">
      <c r="A122" s="4" t="inlineStr">
        <is>
          <t>Current and Past Due Performing Loans</t>
        </is>
      </c>
      <c r="B122" s="5" t="n">
        <v>0</v>
      </c>
      <c r="C122" s="5" t="n">
        <v>0</v>
      </c>
    </row>
    <row r="123">
      <c r="A123" s="4" t="inlineStr">
        <is>
          <t>Paycheck Protection Program | 90 Days or More [Member]</t>
        </is>
      </c>
    </row>
    <row r="124">
      <c r="A124" s="3" t="inlineStr">
        <is>
          <t>Financing Receivable, Past Due [Line Items]</t>
        </is>
      </c>
    </row>
    <row r="125">
      <c r="A125" s="4" t="inlineStr">
        <is>
          <t>Current and Past Due Performing Loans</t>
        </is>
      </c>
      <c r="B125" s="5" t="n">
        <v>0</v>
      </c>
      <c r="C125" s="5" t="n">
        <v>0</v>
      </c>
    </row>
    <row r="126">
      <c r="A126" s="4" t="inlineStr">
        <is>
          <t>Paycheck Protection Program | Financial Asset, Not Past Due</t>
        </is>
      </c>
    </row>
    <row r="127">
      <c r="A127" s="3" t="inlineStr">
        <is>
          <t>Financing Receivable, Past Due [Line Items]</t>
        </is>
      </c>
    </row>
    <row r="128">
      <c r="A128" s="4" t="inlineStr">
        <is>
          <t>Current and Past Due Performing Loans</t>
        </is>
      </c>
      <c r="B128" s="5" t="n">
        <v>276341</v>
      </c>
      <c r="C128" s="5" t="n">
        <v>1682310</v>
      </c>
    </row>
    <row r="129">
      <c r="A129" s="4" t="inlineStr">
        <is>
          <t>Loans to individuals [Member]</t>
        </is>
      </c>
    </row>
    <row r="130">
      <c r="A130" s="3" t="inlineStr">
        <is>
          <t>Financing Receivable, Past Due [Line Items]</t>
        </is>
      </c>
    </row>
    <row r="131">
      <c r="A131" s="4" t="inlineStr">
        <is>
          <t>Past Due 90 Days or More and Accruing</t>
        </is>
      </c>
      <c r="B131" s="5" t="n">
        <v>118859</v>
      </c>
      <c r="C131" s="5" t="n">
        <v>78771</v>
      </c>
    </row>
    <row r="132">
      <c r="A132" s="4" t="inlineStr">
        <is>
          <t>Current and Past Due Performing Loans</t>
        </is>
      </c>
      <c r="B132" s="5" t="n">
        <v>3591549</v>
      </c>
      <c r="C132" s="5" t="n">
        <v>3549137</v>
      </c>
    </row>
    <row r="133">
      <c r="A133" s="4" t="inlineStr">
        <is>
          <t>Loans to individuals [Member] | 30 to 59 Days Past Due [Member]</t>
        </is>
      </c>
    </row>
    <row r="134">
      <c r="A134" s="3" t="inlineStr">
        <is>
          <t>Financing Receivable, Past Due [Line Items]</t>
        </is>
      </c>
    </row>
    <row r="135">
      <c r="A135" s="4" t="inlineStr">
        <is>
          <t>Current and Past Due Performing Loans</t>
        </is>
      </c>
      <c r="B135" s="5" t="n">
        <v>33198</v>
      </c>
      <c r="C135" s="5" t="n">
        <v>50518</v>
      </c>
    </row>
    <row r="136">
      <c r="A136" s="4" t="inlineStr">
        <is>
          <t>Loans to individuals [Member] | 60 to 89 Days Past Due [Member]</t>
        </is>
      </c>
    </row>
    <row r="137">
      <c r="A137" s="3" t="inlineStr">
        <is>
          <t>Financing Receivable, Past Due [Line Items]</t>
        </is>
      </c>
    </row>
    <row r="138">
      <c r="A138" s="4" t="inlineStr">
        <is>
          <t>Current and Past Due Performing Loans</t>
        </is>
      </c>
      <c r="B138" s="5" t="n">
        <v>18331</v>
      </c>
      <c r="C138" s="5" t="n">
        <v>22968</v>
      </c>
    </row>
    <row r="139">
      <c r="A139" s="4" t="inlineStr">
        <is>
          <t>Loans to individuals [Member] | 90 Days or More [Member]</t>
        </is>
      </c>
    </row>
    <row r="140">
      <c r="A140" s="3" t="inlineStr">
        <is>
          <t>Financing Receivable, Past Due [Line Items]</t>
        </is>
      </c>
    </row>
    <row r="141">
      <c r="A141" s="4" t="inlineStr">
        <is>
          <t>Current and Past Due Performing Loans</t>
        </is>
      </c>
      <c r="B141" s="5" t="n">
        <v>136406</v>
      </c>
      <c r="C141" s="5" t="n">
        <v>90543</v>
      </c>
    </row>
    <row r="142">
      <c r="A142" s="4" t="inlineStr">
        <is>
          <t>Loans to individuals [Member] | Financial Asset, Not Past Due</t>
        </is>
      </c>
    </row>
    <row r="143">
      <c r="A143" s="3" t="inlineStr">
        <is>
          <t>Financing Receivable, Past Due [Line Items]</t>
        </is>
      </c>
    </row>
    <row r="144">
      <c r="A144" s="4" t="inlineStr">
        <is>
          <t>Current and Past Due Performing Loans</t>
        </is>
      </c>
      <c r="B144" s="5" t="n">
        <v>3403614</v>
      </c>
      <c r="C144" s="5" t="n">
        <v>3385108</v>
      </c>
    </row>
    <row r="145">
      <c r="A145" s="4" t="inlineStr">
        <is>
          <t>Loans to individuals [Member] | Residential mortgage [Member]</t>
        </is>
      </c>
    </row>
    <row r="146">
      <c r="A146" s="3" t="inlineStr">
        <is>
          <t>Financing Receivable, Past Due [Line Items]</t>
        </is>
      </c>
    </row>
    <row r="147">
      <c r="A147" s="4" t="inlineStr">
        <is>
          <t>Past Due 90 Days or More and Accruing</t>
        </is>
      </c>
      <c r="B147" s="5" t="n">
        <v>0</v>
      </c>
      <c r="C147" s="5" t="n">
        <v>181</v>
      </c>
    </row>
    <row r="148">
      <c r="A148" s="4" t="inlineStr">
        <is>
          <t>Current and Past Due Performing Loans</t>
        </is>
      </c>
      <c r="B148" s="5" t="n">
        <v>1722170</v>
      </c>
      <c r="C148" s="5" t="n">
        <v>1863003</v>
      </c>
    </row>
    <row r="149">
      <c r="A149" s="4" t="inlineStr">
        <is>
          <t>Loans to individuals [Member] | Residential mortgage [Member] | 30 to 59 Days Past Due [Member]</t>
        </is>
      </c>
    </row>
    <row r="150">
      <c r="A150" s="3" t="inlineStr">
        <is>
          <t>Financing Receivable, Past Due [Line Items]</t>
        </is>
      </c>
    </row>
    <row r="151">
      <c r="A151" s="4" t="inlineStr">
        <is>
          <t>Current and Past Due Performing Loans</t>
        </is>
      </c>
      <c r="B151" s="5" t="n">
        <v>6263</v>
      </c>
      <c r="C151" s="5" t="n">
        <v>5812</v>
      </c>
    </row>
    <row r="152">
      <c r="A152" s="4" t="inlineStr">
        <is>
          <t>Loans to individuals [Member] | Residential mortgage [Member] | 60 to 89 Days Past Due [Member]</t>
        </is>
      </c>
    </row>
    <row r="153">
      <c r="A153" s="3" t="inlineStr">
        <is>
          <t>Financing Receivable, Past Due [Line Items]</t>
        </is>
      </c>
    </row>
    <row r="154">
      <c r="A154" s="4" t="inlineStr">
        <is>
          <t>Current and Past Due Performing Loans</t>
        </is>
      </c>
      <c r="B154" s="5" t="n">
        <v>1556</v>
      </c>
      <c r="C154" s="5" t="n">
        <v>837</v>
      </c>
    </row>
    <row r="155">
      <c r="A155" s="4" t="inlineStr">
        <is>
          <t>Loans to individuals [Member] | Residential mortgage [Member] | 90 Days or More [Member]</t>
        </is>
      </c>
    </row>
    <row r="156">
      <c r="A156" s="3" t="inlineStr">
        <is>
          <t>Financing Receivable, Past Due [Line Items]</t>
        </is>
      </c>
    </row>
    <row r="157">
      <c r="A157" s="4" t="inlineStr">
        <is>
          <t>Current and Past Due Performing Loans</t>
        </is>
      </c>
      <c r="B157" s="5" t="n">
        <v>6697</v>
      </c>
      <c r="C157" s="5" t="n">
        <v>7050</v>
      </c>
    </row>
    <row r="158">
      <c r="A158" s="4" t="inlineStr">
        <is>
          <t>Loans to individuals [Member] | Residential mortgage [Member] | Financial Asset, Not Past Due</t>
        </is>
      </c>
    </row>
    <row r="159">
      <c r="A159" s="3" t="inlineStr">
        <is>
          <t>Financing Receivable, Past Due [Line Items]</t>
        </is>
      </c>
    </row>
    <row r="160">
      <c r="A160" s="4" t="inlineStr">
        <is>
          <t>Current and Past Due Performing Loans</t>
        </is>
      </c>
      <c r="B160" s="5" t="n">
        <v>1707654</v>
      </c>
      <c r="C160" s="5" t="n">
        <v>1849304</v>
      </c>
    </row>
    <row r="161">
      <c r="A161" s="4" t="inlineStr">
        <is>
          <t>Loans to individuals [Member] | Residential mortgage [Member] | US Government Agency Insured Loans</t>
        </is>
      </c>
    </row>
    <row r="162">
      <c r="A162" s="3" t="inlineStr">
        <is>
          <t>Financing Receivable, Past Due [Line Items]</t>
        </is>
      </c>
    </row>
    <row r="163">
      <c r="A163" s="4" t="inlineStr">
        <is>
          <t>Past Due 90 Days or More and Accruing</t>
        </is>
      </c>
      <c r="B163" s="5" t="n">
        <v>118819</v>
      </c>
      <c r="C163" s="5" t="n">
        <v>78349</v>
      </c>
    </row>
    <row r="164">
      <c r="A164" s="4" t="inlineStr">
        <is>
          <t>Current and Past Due Performing Loans</t>
        </is>
      </c>
      <c r="B164" s="5" t="n">
        <v>354173</v>
      </c>
      <c r="C164" s="5" t="n">
        <v>408687</v>
      </c>
    </row>
    <row r="165">
      <c r="A165" s="4" t="inlineStr">
        <is>
          <t>Loans to individuals [Member] | Residential mortgage [Member] | US Government Agency Insured Loans | 30 to 59 Days Past Due [Member]</t>
        </is>
      </c>
    </row>
    <row r="166">
      <c r="A166" s="3" t="inlineStr">
        <is>
          <t>Financing Receivable, Past Due [Line Items]</t>
        </is>
      </c>
    </row>
    <row r="167">
      <c r="A167" s="4" t="inlineStr">
        <is>
          <t>Current and Past Due Performing Loans</t>
        </is>
      </c>
      <c r="B167" s="5" t="n">
        <v>26869</v>
      </c>
      <c r="C167" s="5" t="n">
        <v>41389</v>
      </c>
    </row>
    <row r="168">
      <c r="A168" s="4" t="inlineStr">
        <is>
          <t>Loans to individuals [Member] | Residential mortgage [Member] | US Government Agency Insured Loans | 60 to 89 Days Past Due [Member]</t>
        </is>
      </c>
    </row>
    <row r="169">
      <c r="A169" s="3" t="inlineStr">
        <is>
          <t>Financing Receivable, Past Due [Line Items]</t>
        </is>
      </c>
    </row>
    <row r="170">
      <c r="A170" s="4" t="inlineStr">
        <is>
          <t>Current and Past Due Performing Loans</t>
        </is>
      </c>
      <c r="B170" s="5" t="n">
        <v>16751</v>
      </c>
      <c r="C170" s="5" t="n">
        <v>22041</v>
      </c>
    </row>
    <row r="171">
      <c r="A171" s="4" t="inlineStr">
        <is>
          <t>Loans to individuals [Member] | Residential mortgage [Member] | US Government Agency Insured Loans | 90 Days or More [Member]</t>
        </is>
      </c>
    </row>
    <row r="172">
      <c r="A172" s="3" t="inlineStr">
        <is>
          <t>Financing Receivable, Past Due [Line Items]</t>
        </is>
      </c>
    </row>
    <row r="173">
      <c r="A173" s="4" t="inlineStr">
        <is>
          <t>Current and Past Due Performing Loans</t>
        </is>
      </c>
      <c r="B173" s="5" t="n">
        <v>129531</v>
      </c>
      <c r="C173" s="5" t="n">
        <v>83155</v>
      </c>
    </row>
    <row r="174">
      <c r="A174" s="4" t="inlineStr">
        <is>
          <t>Loans to individuals [Member] | Residential mortgage [Member] | US Government Agency Insured Loans | Financial Asset, Not Past Due</t>
        </is>
      </c>
    </row>
    <row r="175">
      <c r="A175" s="3" t="inlineStr">
        <is>
          <t>Financing Receivable, Past Due [Line Items]</t>
        </is>
      </c>
    </row>
    <row r="176">
      <c r="A176" s="4" t="inlineStr">
        <is>
          <t>Current and Past Due Performing Loans</t>
        </is>
      </c>
      <c r="B176" s="5" t="n">
        <v>181022</v>
      </c>
      <c r="C176" s="5" t="n">
        <v>262102</v>
      </c>
    </row>
    <row r="177">
      <c r="A177" s="4" t="inlineStr">
        <is>
          <t>Loans to individuals [Member] | Personal [Member]</t>
        </is>
      </c>
    </row>
    <row r="178">
      <c r="A178" s="3" t="inlineStr">
        <is>
          <t>Financing Receivable, Past Due [Line Items]</t>
        </is>
      </c>
    </row>
    <row r="179">
      <c r="A179" s="4" t="inlineStr">
        <is>
          <t>Past Due 90 Days or More and Accruing</t>
        </is>
      </c>
      <c r="B179" s="5" t="n">
        <v>40</v>
      </c>
      <c r="C179" s="5" t="n">
        <v>241</v>
      </c>
    </row>
    <row r="180">
      <c r="A180" s="4" t="inlineStr">
        <is>
          <t>Current and Past Due Performing Loans</t>
        </is>
      </c>
      <c r="B180" s="5" t="n">
        <v>1515206</v>
      </c>
      <c r="C180" s="5" t="n">
        <v>1277447</v>
      </c>
    </row>
    <row r="181">
      <c r="A181" s="4" t="inlineStr">
        <is>
          <t>Loans to individuals [Member] | Personal [Member] | 30 to 59 Days Past Due [Member]</t>
        </is>
      </c>
    </row>
    <row r="182">
      <c r="A182" s="3" t="inlineStr">
        <is>
          <t>Financing Receivable, Past Due [Line Items]</t>
        </is>
      </c>
    </row>
    <row r="183">
      <c r="A183" s="4" t="inlineStr">
        <is>
          <t>Current and Past Due Performing Loans</t>
        </is>
      </c>
      <c r="B183" s="5" t="n">
        <v>66</v>
      </c>
      <c r="C183" s="5" t="n">
        <v>3317</v>
      </c>
    </row>
    <row r="184">
      <c r="A184" s="4" t="inlineStr">
        <is>
          <t>Loans to individuals [Member] | Personal [Member] | 60 to 89 Days Past Due [Member]</t>
        </is>
      </c>
    </row>
    <row r="185">
      <c r="A185" s="3" t="inlineStr">
        <is>
          <t>Financing Receivable, Past Due [Line Items]</t>
        </is>
      </c>
    </row>
    <row r="186">
      <c r="A186" s="4" t="inlineStr">
        <is>
          <t>Current and Past Due Performing Loans</t>
        </is>
      </c>
      <c r="B186" s="5" t="n">
        <v>24</v>
      </c>
      <c r="C186" s="5" t="n">
        <v>90</v>
      </c>
    </row>
    <row r="187">
      <c r="A187" s="4" t="inlineStr">
        <is>
          <t>Loans to individuals [Member] | Personal [Member] | 90 Days or More [Member]</t>
        </is>
      </c>
    </row>
    <row r="188">
      <c r="A188" s="3" t="inlineStr">
        <is>
          <t>Financing Receivable, Past Due [Line Items]</t>
        </is>
      </c>
    </row>
    <row r="189">
      <c r="A189" s="4" t="inlineStr">
        <is>
          <t>Current and Past Due Performing Loans</t>
        </is>
      </c>
      <c r="B189" s="5" t="n">
        <v>178</v>
      </c>
      <c r="C189" s="5" t="n">
        <v>338</v>
      </c>
    </row>
    <row r="190">
      <c r="A190" s="4" t="inlineStr">
        <is>
          <t>Loans to individuals [Member] | Personal [Member] | Financial Asset, Not Past Due</t>
        </is>
      </c>
    </row>
    <row r="191">
      <c r="A191" s="3" t="inlineStr">
        <is>
          <t>Financing Receivable, Past Due [Line Items]</t>
        </is>
      </c>
    </row>
    <row r="192">
      <c r="A192" s="4" t="inlineStr">
        <is>
          <t>Current and Past Due Performing Loans</t>
        </is>
      </c>
      <c r="B192" s="6" t="n">
        <v>1514938</v>
      </c>
      <c r="C192" s="6" t="n">
        <v>12737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Premises and Equipment and Leases Premises and Equipment and Leases (Details) - USD ($) $ in Thousands</t>
        </is>
      </c>
      <c r="B1" s="2" t="inlineStr">
        <is>
          <t>12 Months Ended</t>
        </is>
      </c>
    </row>
    <row r="2">
      <c r="B2" s="2" t="inlineStr">
        <is>
          <t>Dec. 31, 2021</t>
        </is>
      </c>
      <c r="C2" s="2" t="inlineStr">
        <is>
          <t>Dec. 31, 2020</t>
        </is>
      </c>
      <c r="D2" s="2" t="inlineStr">
        <is>
          <t>Dec. 31, 2019</t>
        </is>
      </c>
    </row>
    <row r="3">
      <c r="A3" s="3" t="inlineStr">
        <is>
          <t>Premises and Equipment [Line Items]</t>
        </is>
      </c>
    </row>
    <row r="4">
      <c r="A4" s="4" t="inlineStr">
        <is>
          <t>Premises and equipment</t>
        </is>
      </c>
      <c r="B4" s="6" t="n">
        <v>924298</v>
      </c>
      <c r="C4" s="6" t="n">
        <v>843041</v>
      </c>
    </row>
    <row r="5">
      <c r="A5" s="4" t="inlineStr">
        <is>
          <t>Less accumulated depreciation</t>
        </is>
      </c>
      <c r="B5" s="5" t="n">
        <v>350150</v>
      </c>
      <c r="C5" s="5" t="n">
        <v>291733</v>
      </c>
    </row>
    <row r="6">
      <c r="A6" s="4" t="inlineStr">
        <is>
          <t>Premises and equipment, net of accumulated depreciation</t>
        </is>
      </c>
      <c r="B6" s="5" t="n">
        <v>574148</v>
      </c>
      <c r="C6" s="5" t="n">
        <v>551308</v>
      </c>
    </row>
    <row r="7">
      <c r="A7" s="4" t="inlineStr">
        <is>
          <t>Depreciation Expense</t>
        </is>
      </c>
      <c r="B7" s="6" t="n">
        <v>63400</v>
      </c>
      <c r="C7" s="5" t="n">
        <v>54300</v>
      </c>
      <c r="D7" s="6" t="n">
        <v>51600</v>
      </c>
    </row>
    <row r="8">
      <c r="A8" s="3" t="inlineStr">
        <is>
          <t>Lease, Cost [Abstract]</t>
        </is>
      </c>
    </row>
    <row r="9">
      <c r="A9" s="4" t="inlineStr">
        <is>
          <t>Operating Lease, Weighted Average Remaining Lease Term</t>
        </is>
      </c>
      <c r="B9" s="4" t="inlineStr">
        <is>
          <t>10 years 10 months 24 days</t>
        </is>
      </c>
    </row>
    <row r="10">
      <c r="A10" s="4" t="inlineStr">
        <is>
          <t>Operating Lease, Weighted Average Discount Rate, Percent</t>
        </is>
      </c>
      <c r="B10" s="4" t="inlineStr">
        <is>
          <t>2.90%</t>
        </is>
      </c>
    </row>
    <row r="11">
      <c r="A11" s="4" t="inlineStr">
        <is>
          <t>Operating Lease, costs recognized as occupancy and equipment expense</t>
        </is>
      </c>
      <c r="B11" s="6" t="n">
        <v>23400</v>
      </c>
      <c r="C11" s="5" t="n">
        <v>25000</v>
      </c>
      <c r="D11" s="5" t="n">
        <v>24200</v>
      </c>
    </row>
    <row r="12">
      <c r="A12" s="4" t="inlineStr">
        <is>
          <t>Operating Lease, operating cash flows</t>
        </is>
      </c>
      <c r="B12" s="5" t="n">
        <v>25300</v>
      </c>
      <c r="C12" s="5" t="n">
        <v>25600</v>
      </c>
    </row>
    <row r="13">
      <c r="A13" s="4" t="inlineStr">
        <is>
          <t>Lease, Cost</t>
        </is>
      </c>
      <c r="B13" s="5" t="n">
        <v>35800</v>
      </c>
      <c r="C13" s="5" t="n">
        <v>42000</v>
      </c>
      <c r="D13" s="5" t="n">
        <v>43000</v>
      </c>
    </row>
    <row r="14">
      <c r="A14" s="4" t="inlineStr">
        <is>
          <t>Short-term Lease, Cost</t>
        </is>
      </c>
      <c r="B14" s="5" t="n">
        <v>11500</v>
      </c>
      <c r="C14" s="5" t="n">
        <v>13400</v>
      </c>
      <c r="D14" s="6" t="n">
        <v>12600</v>
      </c>
    </row>
    <row r="15">
      <c r="A15" s="3" t="inlineStr">
        <is>
          <t>Lessee, Operating Lease, Liability, Payment, Due [Abstract]</t>
        </is>
      </c>
    </row>
    <row r="16">
      <c r="A16" s="4" t="inlineStr">
        <is>
          <t>Operating Leases, Payments Due, 2022</t>
        </is>
      </c>
      <c r="B16" s="5" t="n">
        <v>23800</v>
      </c>
    </row>
    <row r="17">
      <c r="A17" s="4" t="inlineStr">
        <is>
          <t>Operating Leases, Payments, 2023</t>
        </is>
      </c>
      <c r="B17" s="5" t="n">
        <v>24700</v>
      </c>
    </row>
    <row r="18">
      <c r="A18" s="4" t="inlineStr">
        <is>
          <t>Operating Leases, Payments, 2024</t>
        </is>
      </c>
      <c r="B18" s="5" t="n">
        <v>24300</v>
      </c>
    </row>
    <row r="19">
      <c r="A19" s="4" t="inlineStr">
        <is>
          <t>Operating Leases, Payments, 2025</t>
        </is>
      </c>
      <c r="B19" s="5" t="n">
        <v>23600</v>
      </c>
    </row>
    <row r="20">
      <c r="A20" s="4" t="inlineStr">
        <is>
          <t>Operating Lease, Payments, 2026</t>
        </is>
      </c>
      <c r="B20" s="5" t="n">
        <v>22600</v>
      </c>
    </row>
    <row r="21">
      <c r="A21" s="4" t="inlineStr">
        <is>
          <t>Operating Leases, Payments, 2027 and later</t>
        </is>
      </c>
      <c r="B21" s="5" t="n">
        <v>130000</v>
      </c>
    </row>
    <row r="22">
      <c r="A22" s="4" t="inlineStr">
        <is>
          <t>Premises and equipment, net</t>
        </is>
      </c>
    </row>
    <row r="23">
      <c r="A23" s="3" t="inlineStr">
        <is>
          <t>Premises and Equipment [Line Items]</t>
        </is>
      </c>
    </row>
    <row r="24">
      <c r="A24" s="4" t="inlineStr">
        <is>
          <t>Operating Lease, Right-of-Use Asset</t>
        </is>
      </c>
      <c r="B24" s="5" t="n">
        <v>181000</v>
      </c>
      <c r="C24" s="5" t="n">
        <v>166000</v>
      </c>
    </row>
    <row r="25">
      <c r="A25" s="3" t="inlineStr">
        <is>
          <t>Lease, Cost [Abstract]</t>
        </is>
      </c>
    </row>
    <row r="26">
      <c r="A26" s="4" t="inlineStr">
        <is>
          <t>Operating Lease, Right-of-Use Asset</t>
        </is>
      </c>
      <c r="B26" s="5" t="n">
        <v>181000</v>
      </c>
      <c r="C26" s="5" t="n">
        <v>166000</v>
      </c>
    </row>
    <row r="27">
      <c r="A27" s="4" t="inlineStr">
        <is>
          <t>Land</t>
        </is>
      </c>
    </row>
    <row r="28">
      <c r="A28" s="3" t="inlineStr">
        <is>
          <t>Premises and Equipment [Line Items]</t>
        </is>
      </c>
    </row>
    <row r="29">
      <c r="A29" s="4" t="inlineStr">
        <is>
          <t>Premises and equipment</t>
        </is>
      </c>
      <c r="B29" s="5" t="n">
        <v>69776</v>
      </c>
      <c r="C29" s="5" t="n">
        <v>69776</v>
      </c>
    </row>
    <row r="30">
      <c r="A30" s="4" t="inlineStr">
        <is>
          <t>Buildings and improvements</t>
        </is>
      </c>
    </row>
    <row r="31">
      <c r="A31" s="3" t="inlineStr">
        <is>
          <t>Premises and Equipment [Line Items]</t>
        </is>
      </c>
    </row>
    <row r="32">
      <c r="A32" s="4" t="inlineStr">
        <is>
          <t>Premises and equipment</t>
        </is>
      </c>
      <c r="B32" s="5" t="n">
        <v>472450</v>
      </c>
      <c r="C32" s="5" t="n">
        <v>440528</v>
      </c>
    </row>
    <row r="33">
      <c r="A33" s="4" t="inlineStr">
        <is>
          <t>Software and related integration</t>
        </is>
      </c>
    </row>
    <row r="34">
      <c r="A34" s="3" t="inlineStr">
        <is>
          <t>Premises and Equipment [Line Items]</t>
        </is>
      </c>
    </row>
    <row r="35">
      <c r="A35" s="4" t="inlineStr">
        <is>
          <t>Premises and equipment</t>
        </is>
      </c>
      <c r="B35" s="5" t="n">
        <v>159063</v>
      </c>
      <c r="C35" s="5" t="n">
        <v>120444</v>
      </c>
    </row>
    <row r="36">
      <c r="A36" s="4" t="inlineStr">
        <is>
          <t>Furniture and equipment</t>
        </is>
      </c>
    </row>
    <row r="37">
      <c r="A37" s="3" t="inlineStr">
        <is>
          <t>Premises and Equipment [Line Items]</t>
        </is>
      </c>
    </row>
    <row r="38">
      <c r="A38" s="4" t="inlineStr">
        <is>
          <t>Premises and equipment</t>
        </is>
      </c>
      <c r="B38" s="5" t="n">
        <v>186092</v>
      </c>
      <c r="C38" s="5" t="n">
        <v>165344</v>
      </c>
    </row>
    <row r="39">
      <c r="A39" s="4" t="inlineStr">
        <is>
          <t>Construction in progress</t>
        </is>
      </c>
    </row>
    <row r="40">
      <c r="A40" s="3" t="inlineStr">
        <is>
          <t>Premises and Equipment [Line Items]</t>
        </is>
      </c>
    </row>
    <row r="41">
      <c r="A41" s="4" t="inlineStr">
        <is>
          <t>Premises and equipment</t>
        </is>
      </c>
      <c r="B41" s="6" t="n">
        <v>36917</v>
      </c>
      <c r="C41" s="6" t="n">
        <v>469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net</t>
        </is>
      </c>
      <c r="B4" s="6" t="n">
        <v>91778</v>
      </c>
      <c r="C4" s="6" t="n">
        <v>113436</v>
      </c>
    </row>
    <row r="5">
      <c r="A5" s="3" t="inlineStr">
        <is>
          <t>Finite-Lived Intangible Assets, Net, Amortization Expense, Fiscal Year Maturity [Abstract]</t>
        </is>
      </c>
    </row>
    <row r="6">
      <c r="A6" s="4" t="inlineStr">
        <is>
          <t>2022</t>
        </is>
      </c>
      <c r="B6" s="5" t="n">
        <v>15646</v>
      </c>
    </row>
    <row r="7">
      <c r="A7" s="4" t="inlineStr">
        <is>
          <t>2023</t>
        </is>
      </c>
      <c r="B7" s="5" t="n">
        <v>13770</v>
      </c>
    </row>
    <row r="8">
      <c r="A8" s="4" t="inlineStr">
        <is>
          <t>2024</t>
        </is>
      </c>
      <c r="B8" s="5" t="n">
        <v>11990</v>
      </c>
    </row>
    <row r="9">
      <c r="A9" s="4" t="inlineStr">
        <is>
          <t>2025</t>
        </is>
      </c>
      <c r="B9" s="5" t="n">
        <v>10876</v>
      </c>
    </row>
    <row r="10">
      <c r="A10" s="4" t="inlineStr">
        <is>
          <t>2026</t>
        </is>
      </c>
      <c r="B10" s="5" t="n">
        <v>9814</v>
      </c>
    </row>
    <row r="11">
      <c r="A11" s="4" t="inlineStr">
        <is>
          <t>Thereafter</t>
        </is>
      </c>
      <c r="B11" s="5" t="n">
        <v>29682</v>
      </c>
    </row>
    <row r="12">
      <c r="A12" s="3" t="inlineStr">
        <is>
          <t>Goodwill [Roll Forward]</t>
        </is>
      </c>
    </row>
    <row r="13">
      <c r="A13" s="4" t="inlineStr">
        <is>
          <t>Goodwill, Beginning Balance</t>
        </is>
      </c>
      <c r="B13" s="5" t="n">
        <v>1048091</v>
      </c>
    </row>
    <row r="14">
      <c r="A14" s="4" t="inlineStr">
        <is>
          <t>Sale of consolidated merchant banking investment during 2021</t>
        </is>
      </c>
      <c r="B14" s="5" t="n">
        <v>-3342</v>
      </c>
    </row>
    <row r="15">
      <c r="A15" s="4" t="inlineStr">
        <is>
          <t>Goodwill, Ending Balance</t>
        </is>
      </c>
      <c r="B15" s="5" t="n">
        <v>1044749</v>
      </c>
    </row>
    <row r="16">
      <c r="A16" s="4" t="inlineStr">
        <is>
          <t>Commercial [Member]</t>
        </is>
      </c>
    </row>
    <row r="17">
      <c r="A17" s="3" t="inlineStr">
        <is>
          <t>Goodwill [Roll Forward]</t>
        </is>
      </c>
    </row>
    <row r="18">
      <c r="A18" s="4" t="inlineStr">
        <is>
          <t>Goodwill, Beginning Balance</t>
        </is>
      </c>
      <c r="B18" s="5" t="n">
        <v>913931</v>
      </c>
    </row>
    <row r="19">
      <c r="A19" s="4" t="inlineStr">
        <is>
          <t>Sale of consolidated merchant banking investment during 2021</t>
        </is>
      </c>
      <c r="B19" s="5" t="n">
        <v>-3342</v>
      </c>
    </row>
    <row r="20">
      <c r="A20" s="4" t="inlineStr">
        <is>
          <t>Goodwill, Ending Balance</t>
        </is>
      </c>
      <c r="B20" s="5" t="n">
        <v>910589</v>
      </c>
    </row>
    <row r="21">
      <c r="A21" s="4" t="inlineStr">
        <is>
          <t>Consumer [Member]</t>
        </is>
      </c>
    </row>
    <row r="22">
      <c r="A22" s="3" t="inlineStr">
        <is>
          <t>Goodwill [Roll Forward]</t>
        </is>
      </c>
    </row>
    <row r="23">
      <c r="A23" s="4" t="inlineStr">
        <is>
          <t>Goodwill, Beginning Balance</t>
        </is>
      </c>
      <c r="B23" s="5" t="n">
        <v>43458</v>
      </c>
    </row>
    <row r="24">
      <c r="A24" s="4" t="inlineStr">
        <is>
          <t>Sale of consolidated merchant banking investment during 2021</t>
        </is>
      </c>
      <c r="B24" s="5" t="n">
        <v>0</v>
      </c>
    </row>
    <row r="25">
      <c r="A25" s="4" t="inlineStr">
        <is>
          <t>Goodwill, Ending Balance</t>
        </is>
      </c>
      <c r="B25" s="5" t="n">
        <v>43458</v>
      </c>
    </row>
    <row r="26">
      <c r="A26" s="4" t="inlineStr">
        <is>
          <t>Wealth Management [Member]</t>
        </is>
      </c>
    </row>
    <row r="27">
      <c r="A27" s="3" t="inlineStr">
        <is>
          <t>Goodwill [Roll Forward]</t>
        </is>
      </c>
    </row>
    <row r="28">
      <c r="A28" s="4" t="inlineStr">
        <is>
          <t>Goodwill, Beginning Balance</t>
        </is>
      </c>
      <c r="B28" s="5" t="n">
        <v>90702</v>
      </c>
    </row>
    <row r="29">
      <c r="A29" s="4" t="inlineStr">
        <is>
          <t>Sale of consolidated merchant banking investment during 2021</t>
        </is>
      </c>
      <c r="B29" s="5" t="n">
        <v>0</v>
      </c>
    </row>
    <row r="30">
      <c r="A30" s="4" t="inlineStr">
        <is>
          <t>Goodwill, Ending Balance</t>
        </is>
      </c>
      <c r="B30" s="5" t="n">
        <v>90702</v>
      </c>
    </row>
    <row r="31">
      <c r="A31" s="4" t="inlineStr">
        <is>
          <t>Funds Management and Other [Member]</t>
        </is>
      </c>
    </row>
    <row r="32">
      <c r="A32" s="3" t="inlineStr">
        <is>
          <t>Goodwill [Roll Forward]</t>
        </is>
      </c>
    </row>
    <row r="33">
      <c r="A33" s="4" t="inlineStr">
        <is>
          <t>Goodwill, Beginning Balance</t>
        </is>
      </c>
      <c r="B33" s="5" t="n">
        <v>0</v>
      </c>
    </row>
    <row r="34">
      <c r="A34" s="4" t="inlineStr">
        <is>
          <t>Sale of consolidated merchant banking investment during 2021</t>
        </is>
      </c>
      <c r="B34" s="5" t="n">
        <v>0</v>
      </c>
    </row>
    <row r="35">
      <c r="A35" s="4" t="inlineStr">
        <is>
          <t>Goodwill, Ending Balance</t>
        </is>
      </c>
      <c r="B35" s="5" t="n">
        <v>0</v>
      </c>
    </row>
    <row r="36">
      <c r="A36" s="4" t="inlineStr">
        <is>
          <t>Core deposits premiums [Member]</t>
        </is>
      </c>
    </row>
    <row r="37">
      <c r="A37" s="3" t="inlineStr">
        <is>
          <t>Finite-Lived Intangible Assets [Line Items]</t>
        </is>
      </c>
    </row>
    <row r="38">
      <c r="A38" s="4" t="inlineStr">
        <is>
          <t>Finite-lived intangible assets, gross</t>
        </is>
      </c>
      <c r="B38" s="5" t="n">
        <v>103200</v>
      </c>
      <c r="C38" s="5" t="n">
        <v>103200</v>
      </c>
    </row>
    <row r="39">
      <c r="A39" s="4" t="inlineStr">
        <is>
          <t>Accumulated amortization</t>
        </is>
      </c>
      <c r="B39" s="5" t="n">
        <v>44149</v>
      </c>
      <c r="C39" s="5" t="n">
        <v>32256</v>
      </c>
    </row>
    <row r="40">
      <c r="A40" s="4" t="inlineStr">
        <is>
          <t>Finite-lived intangible assets, net</t>
        </is>
      </c>
      <c r="B40" s="5" t="n">
        <v>59051</v>
      </c>
      <c r="C40" s="5" t="n">
        <v>70944</v>
      </c>
    </row>
    <row r="41">
      <c r="A41" s="3" t="inlineStr">
        <is>
          <t>Finite-Lived Intangible Assets, Net, Amortization Expense, Fiscal Year Maturity [Abstract]</t>
        </is>
      </c>
    </row>
    <row r="42">
      <c r="A42" s="4" t="inlineStr">
        <is>
          <t>2022</t>
        </is>
      </c>
      <c r="B42" s="5" t="n">
        <v>10981</v>
      </c>
    </row>
    <row r="43">
      <c r="A43" s="4" t="inlineStr">
        <is>
          <t>2023</t>
        </is>
      </c>
      <c r="B43" s="5" t="n">
        <v>10145</v>
      </c>
    </row>
    <row r="44">
      <c r="A44" s="4" t="inlineStr">
        <is>
          <t>2024</t>
        </is>
      </c>
      <c r="B44" s="5" t="n">
        <v>9379</v>
      </c>
    </row>
    <row r="45">
      <c r="A45" s="4" t="inlineStr">
        <is>
          <t>2025</t>
        </is>
      </c>
      <c r="B45" s="5" t="n">
        <v>8675</v>
      </c>
    </row>
    <row r="46">
      <c r="A46" s="4" t="inlineStr">
        <is>
          <t>2026</t>
        </is>
      </c>
      <c r="B46" s="5" t="n">
        <v>7986</v>
      </c>
    </row>
    <row r="47">
      <c r="A47" s="4" t="inlineStr">
        <is>
          <t>Thereafter</t>
        </is>
      </c>
      <c r="B47" s="5" t="n">
        <v>11885</v>
      </c>
    </row>
    <row r="48">
      <c r="A48" s="4" t="inlineStr">
        <is>
          <t>Other identifiable intangible assets [Member]</t>
        </is>
      </c>
    </row>
    <row r="49">
      <c r="A49" s="3" t="inlineStr">
        <is>
          <t>Finite-Lived Intangible Assets [Line Items]</t>
        </is>
      </c>
    </row>
    <row r="50">
      <c r="A50" s="4" t="inlineStr">
        <is>
          <t>Finite-lived intangible assets, gross</t>
        </is>
      </c>
      <c r="B50" s="5" t="n">
        <v>78154</v>
      </c>
      <c r="C50" s="5" t="n">
        <v>82731</v>
      </c>
    </row>
    <row r="51">
      <c r="A51" s="4" t="inlineStr">
        <is>
          <t>Accumulated amortization</t>
        </is>
      </c>
      <c r="B51" s="5" t="n">
        <v>45427</v>
      </c>
      <c r="C51" s="5" t="n">
        <v>40239</v>
      </c>
    </row>
    <row r="52">
      <c r="A52" s="4" t="inlineStr">
        <is>
          <t>Finite-lived intangible assets, net</t>
        </is>
      </c>
      <c r="B52" s="5" t="n">
        <v>32727</v>
      </c>
      <c r="C52" s="6" t="n">
        <v>42492</v>
      </c>
    </row>
    <row r="53">
      <c r="A53" s="3" t="inlineStr">
        <is>
          <t>Finite-Lived Intangible Assets, Net, Amortization Expense, Fiscal Year Maturity [Abstract]</t>
        </is>
      </c>
    </row>
    <row r="54">
      <c r="A54" s="4" t="inlineStr">
        <is>
          <t>2022</t>
        </is>
      </c>
      <c r="B54" s="5" t="n">
        <v>4665</v>
      </c>
    </row>
    <row r="55">
      <c r="A55" s="4" t="inlineStr">
        <is>
          <t>2023</t>
        </is>
      </c>
      <c r="B55" s="5" t="n">
        <v>3625</v>
      </c>
    </row>
    <row r="56">
      <c r="A56" s="4" t="inlineStr">
        <is>
          <t>2024</t>
        </is>
      </c>
      <c r="B56" s="5" t="n">
        <v>2611</v>
      </c>
    </row>
    <row r="57">
      <c r="A57" s="4" t="inlineStr">
        <is>
          <t>2025</t>
        </is>
      </c>
      <c r="B57" s="5" t="n">
        <v>2201</v>
      </c>
    </row>
    <row r="58">
      <c r="A58" s="4" t="inlineStr">
        <is>
          <t>2026</t>
        </is>
      </c>
      <c r="B58" s="5" t="n">
        <v>1828</v>
      </c>
    </row>
    <row r="59">
      <c r="A59" s="4" t="inlineStr">
        <is>
          <t>Thereafter</t>
        </is>
      </c>
      <c r="B59" s="6" t="n">
        <v>1779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Components of Loans Held For Sale (Details) - USD ($) $ in Thousands</t>
        </is>
      </c>
      <c r="B1" s="2" t="inlineStr">
        <is>
          <t>12 Months Ended</t>
        </is>
      </c>
    </row>
    <row r="2">
      <c r="B2" s="2" t="inlineStr">
        <is>
          <t>Dec. 31, 2021</t>
        </is>
      </c>
      <c r="C2" s="2" t="inlineStr">
        <is>
          <t>Dec. 31, 2020</t>
        </is>
      </c>
      <c r="D2" s="2" t="inlineStr">
        <is>
          <t>Dec. 31, 2019</t>
        </is>
      </c>
    </row>
    <row r="3">
      <c r="A3" s="3" t="inlineStr">
        <is>
          <t>Schedule of Residential Mortgage Loans Held For Sale [Line Items]</t>
        </is>
      </c>
    </row>
    <row r="4">
      <c r="A4" s="4" t="inlineStr">
        <is>
          <t>Number of days for past due for a residential mortgage loan to be considered nonperforming (in days)</t>
        </is>
      </c>
      <c r="B4" s="4" t="inlineStr">
        <is>
          <t>90 days</t>
        </is>
      </c>
      <c r="C4" s="4" t="inlineStr">
        <is>
          <t>90 days</t>
        </is>
      </c>
    </row>
    <row r="5">
      <c r="A5" s="4" t="inlineStr">
        <is>
          <t>Residential mortgage loans held for sale, nonperforming</t>
        </is>
      </c>
      <c r="B5" s="6" t="n">
        <v>0</v>
      </c>
      <c r="C5" s="6" t="n">
        <v>0</v>
      </c>
    </row>
    <row r="6">
      <c r="A6" s="4" t="inlineStr">
        <is>
          <t>Credit losses recognized on residential mortgage loans held for sale</t>
        </is>
      </c>
      <c r="B6" s="5" t="n">
        <v>0</v>
      </c>
      <c r="C6" s="5" t="n">
        <v>0</v>
      </c>
      <c r="D6" s="6" t="n">
        <v>0</v>
      </c>
    </row>
    <row r="7">
      <c r="A7" s="3" t="inlineStr">
        <is>
          <t>Components of Residential Mortgage Loans Held for Sale [Abstract]</t>
        </is>
      </c>
    </row>
    <row r="8">
      <c r="A8" s="4" t="inlineStr">
        <is>
          <t>Unpaid principal balance</t>
        </is>
      </c>
      <c r="B8" s="5" t="n">
        <v>182710</v>
      </c>
      <c r="C8" s="5" t="n">
        <v>227161</v>
      </c>
    </row>
    <row r="9">
      <c r="A9" s="4" t="inlineStr">
        <is>
          <t>Residential mortgage loans held for sale, Fair value</t>
        </is>
      </c>
      <c r="B9" s="5" t="n">
        <v>186175</v>
      </c>
      <c r="C9" s="5" t="n">
        <v>236444</v>
      </c>
    </row>
    <row r="10">
      <c r="A10" s="4" t="inlineStr">
        <is>
          <t>Residential mortgage loans held for sale</t>
        </is>
      </c>
      <c r="B10" s="6" t="n">
        <v>192295</v>
      </c>
      <c r="C10" s="6" t="n">
        <v>252316</v>
      </c>
    </row>
    <row r="11">
      <c r="A11" s="4" t="inlineStr">
        <is>
          <t>Not Designated as Hedging Instrument [Member] | Residential mortgage loan commitments [Member]</t>
        </is>
      </c>
    </row>
    <row r="12">
      <c r="A12" s="3" t="inlineStr">
        <is>
          <t>Schedule of Residential Mortgage Loans Held For Sale [Line Items]</t>
        </is>
      </c>
    </row>
    <row r="13">
      <c r="A13" s="4" t="inlineStr">
        <is>
          <t>General number of days outstanding for residential mortgage commitments, minimum (in days)</t>
        </is>
      </c>
      <c r="B13" s="4" t="inlineStr">
        <is>
          <t>60 days</t>
        </is>
      </c>
      <c r="C13" s="4" t="inlineStr">
        <is>
          <t>60 days</t>
        </is>
      </c>
    </row>
    <row r="14">
      <c r="A14" s="4" t="inlineStr">
        <is>
          <t>General number of days outstanding for residential mortgage commitments, maximum (in days)</t>
        </is>
      </c>
      <c r="B14" s="4" t="inlineStr">
        <is>
          <t>90 days</t>
        </is>
      </c>
      <c r="C14" s="4" t="inlineStr">
        <is>
          <t>90 days</t>
        </is>
      </c>
    </row>
    <row r="15">
      <c r="A15" s="3" t="inlineStr">
        <is>
          <t>Components of Residential Mortgage Loans Held for Sale [Abstract]</t>
        </is>
      </c>
    </row>
    <row r="16">
      <c r="A16" s="4" t="inlineStr">
        <is>
          <t>Derivative, Notional Amount</t>
        </is>
      </c>
      <c r="B16" s="6" t="n">
        <v>171412</v>
      </c>
      <c r="C16" s="6" t="n">
        <v>380637</v>
      </c>
    </row>
    <row r="17">
      <c r="A17" s="4" t="inlineStr">
        <is>
          <t>Derivative, Net fair value</t>
        </is>
      </c>
      <c r="B17" s="6" t="n">
        <v>6167</v>
      </c>
      <c r="C17" s="6" t="n">
        <v>20435</v>
      </c>
    </row>
    <row r="18">
      <c r="A18" s="4" t="inlineStr">
        <is>
          <t>Not Designated as Hedging Instrument [Member] | Forward sales contracts [Member]</t>
        </is>
      </c>
    </row>
    <row r="19">
      <c r="A19" s="3" t="inlineStr">
        <is>
          <t>Schedule of Residential Mortgage Loans Held For Sale [Line Items]</t>
        </is>
      </c>
    </row>
    <row r="20">
      <c r="A20" s="4" t="inlineStr">
        <is>
          <t>General number of days for delivery of loans, for which the price is set by forward sales contracts, minimum (in days)</t>
        </is>
      </c>
      <c r="B20" s="4" t="inlineStr">
        <is>
          <t>60 days</t>
        </is>
      </c>
      <c r="C20" s="4" t="inlineStr">
        <is>
          <t>60 days</t>
        </is>
      </c>
    </row>
    <row r="21">
      <c r="A21" s="4" t="inlineStr">
        <is>
          <t>General number of days for delivery of loans, for which the price is set by forward sales contracts, maximum (in days)</t>
        </is>
      </c>
      <c r="B21" s="4" t="inlineStr">
        <is>
          <t>90 days</t>
        </is>
      </c>
      <c r="C21" s="4" t="inlineStr">
        <is>
          <t>90 days</t>
        </is>
      </c>
    </row>
    <row r="22">
      <c r="A22" s="3" t="inlineStr">
        <is>
          <t>Components of Residential Mortgage Loans Held for Sale [Abstract]</t>
        </is>
      </c>
    </row>
    <row r="23">
      <c r="A23" s="4" t="inlineStr">
        <is>
          <t>Derivative, Notional Amount</t>
        </is>
      </c>
      <c r="B23" s="6" t="n">
        <v>328433</v>
      </c>
      <c r="C23" s="6" t="n">
        <v>549414</v>
      </c>
    </row>
    <row r="24">
      <c r="A24" s="4" t="inlineStr">
        <is>
          <t>Derivative, Net fair value</t>
        </is>
      </c>
      <c r="B24" s="6" t="n">
        <v>-47</v>
      </c>
      <c r="C24" s="6" t="n">
        <v>-45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 [Abstract]</t>
        </is>
      </c>
    </row>
    <row r="4">
      <c r="A4" s="4" t="inlineStr">
        <is>
          <t>Net income</t>
        </is>
      </c>
      <c r="B4" s="6" t="n">
        <v>616325</v>
      </c>
      <c r="C4" s="6" t="n">
        <v>435071</v>
      </c>
      <c r="D4" s="6" t="n">
        <v>500685</v>
      </c>
    </row>
    <row r="5">
      <c r="A5" s="3" t="inlineStr">
        <is>
          <t>Adjustments to reconcile net income to net cash provided by (used in) operating activities: [Abstract]</t>
        </is>
      </c>
    </row>
    <row r="6">
      <c r="A6" s="4" t="inlineStr">
        <is>
          <t>Provision for credit losses</t>
        </is>
      </c>
      <c r="B6" s="5" t="n">
        <v>-100000</v>
      </c>
      <c r="C6" s="5" t="n">
        <v>222592</v>
      </c>
      <c r="D6" s="5" t="n">
        <v>44000</v>
      </c>
    </row>
    <row r="7">
      <c r="A7" s="4" t="inlineStr">
        <is>
          <t>Change in fair value of mortgage servicing rights due to market changes</t>
        </is>
      </c>
      <c r="B7" s="5" t="n">
        <v>-41637</v>
      </c>
      <c r="C7" s="5" t="n">
        <v>79524</v>
      </c>
      <c r="D7" s="5" t="n">
        <v>53517</v>
      </c>
    </row>
    <row r="8">
      <c r="A8" s="4" t="inlineStr">
        <is>
          <t>Change in fair value of mortgage servicing rights due to principal payments</t>
        </is>
      </c>
      <c r="B8" s="5" t="n">
        <v>38761</v>
      </c>
      <c r="C8" s="5" t="n">
        <v>41598</v>
      </c>
      <c r="D8" s="5" t="n">
        <v>38979</v>
      </c>
    </row>
    <row r="9">
      <c r="A9" s="4" t="inlineStr">
        <is>
          <t>Net unrealized losses (gains) from derivative contracts</t>
        </is>
      </c>
      <c r="B9" s="5" t="n">
        <v>30201</v>
      </c>
      <c r="C9" s="5" t="n">
        <v>-59253</v>
      </c>
      <c r="D9" s="5" t="n">
        <v>-25936</v>
      </c>
    </row>
    <row r="10">
      <c r="A10" s="4" t="inlineStr">
        <is>
          <t>Share-based compensation</t>
        </is>
      </c>
      <c r="B10" s="5" t="n">
        <v>9759</v>
      </c>
      <c r="C10" s="5" t="n">
        <v>16392</v>
      </c>
      <c r="D10" s="5" t="n">
        <v>15544</v>
      </c>
    </row>
    <row r="11">
      <c r="A11" s="4" t="inlineStr">
        <is>
          <t>Depreciation and amortization</t>
        </is>
      </c>
      <c r="B11" s="5" t="n">
        <v>102468</v>
      </c>
      <c r="C11" s="5" t="n">
        <v>99013</v>
      </c>
      <c r="D11" s="5" t="n">
        <v>95416</v>
      </c>
    </row>
    <row r="12">
      <c r="A12" s="4" t="inlineStr">
        <is>
          <t>Net amortization of discounts and premiums</t>
        </is>
      </c>
      <c r="B12" s="5" t="n">
        <v>18293</v>
      </c>
      <c r="C12" s="5" t="n">
        <v>5357</v>
      </c>
      <c r="D12" s="5" t="n">
        <v>-16984</v>
      </c>
    </row>
    <row r="13">
      <c r="A13" s="4" t="inlineStr">
        <is>
          <t>Net losses (gains) on financial instruments and other losses (gains), net</t>
        </is>
      </c>
      <c r="B13" s="5" t="n">
        <v>-67446</v>
      </c>
      <c r="C13" s="5" t="n">
        <v>-15949</v>
      </c>
      <c r="D13" s="5" t="n">
        <v>-583</v>
      </c>
    </row>
    <row r="14">
      <c r="A14" s="4" t="inlineStr">
        <is>
          <t>Net gain on mortgage loans held for sale</t>
        </is>
      </c>
      <c r="B14" s="5" t="n">
        <v>-70464</v>
      </c>
      <c r="C14" s="5" t="n">
        <v>-114545</v>
      </c>
      <c r="D14" s="5" t="n">
        <v>-40402</v>
      </c>
    </row>
    <row r="15">
      <c r="A15" s="4" t="inlineStr">
        <is>
          <t>Mortgage loans originated for sale</t>
        </is>
      </c>
      <c r="B15" s="5" t="n">
        <v>-2818789</v>
      </c>
      <c r="C15" s="5" t="n">
        <v>-3764112</v>
      </c>
      <c r="D15" s="5" t="n">
        <v>-3025930</v>
      </c>
    </row>
    <row r="16">
      <c r="A16" s="4" t="inlineStr">
        <is>
          <t>Proceeds from sale of mortgage loans held for sale</t>
        </is>
      </c>
      <c r="B16" s="5" t="n">
        <v>2939522</v>
      </c>
      <c r="C16" s="5" t="n">
        <v>3817475</v>
      </c>
      <c r="D16" s="5" t="n">
        <v>3035600</v>
      </c>
    </row>
    <row r="17">
      <c r="A17" s="4" t="inlineStr">
        <is>
          <t>Capitalized mortgage servicing rights</t>
        </is>
      </c>
      <c r="B17" s="5" t="n">
        <v>-31132</v>
      </c>
      <c r="C17" s="5" t="n">
        <v>-31209</v>
      </c>
      <c r="D17" s="5" t="n">
        <v>-35128</v>
      </c>
    </row>
    <row r="18">
      <c r="A18" s="4" t="inlineStr">
        <is>
          <t>Change in trading and fair value option securities</t>
        </is>
      </c>
      <c r="B18" s="5" t="n">
        <v>-4357950</v>
      </c>
      <c r="C18" s="5" t="n">
        <v>-2103931</v>
      </c>
      <c r="D18" s="5" t="n">
        <v>-483007</v>
      </c>
    </row>
    <row r="19">
      <c r="A19" s="4" t="inlineStr">
        <is>
          <t>Change in receivables</t>
        </is>
      </c>
      <c r="B19" s="5" t="n">
        <v>39183</v>
      </c>
      <c r="C19" s="5" t="n">
        <v>945087</v>
      </c>
      <c r="D19" s="5" t="n">
        <v>-740868</v>
      </c>
    </row>
    <row r="20">
      <c r="A20" s="4" t="inlineStr">
        <is>
          <t>Change in other assets</t>
        </is>
      </c>
      <c r="B20" s="5" t="n">
        <v>-12568</v>
      </c>
      <c r="C20" s="5" t="n">
        <v>1739</v>
      </c>
      <c r="D20" s="5" t="n">
        <v>18955</v>
      </c>
    </row>
    <row r="21">
      <c r="A21" s="4" t="inlineStr">
        <is>
          <t>Change in other liabilities</t>
        </is>
      </c>
      <c r="B21" s="5" t="n">
        <v>12897</v>
      </c>
      <c r="C21" s="5" t="n">
        <v>8895</v>
      </c>
      <c r="D21" s="5" t="n">
        <v>92463</v>
      </c>
    </row>
    <row r="22">
      <c r="A22" s="4" t="inlineStr">
        <is>
          <t>Net cash provided by (used in) operating activities</t>
        </is>
      </c>
      <c r="B22" s="5" t="n">
        <v>-3692577</v>
      </c>
      <c r="C22" s="5" t="n">
        <v>-416256</v>
      </c>
      <c r="D22" s="5" t="n">
        <v>-473679</v>
      </c>
    </row>
    <row r="23">
      <c r="A23" s="3" t="inlineStr">
        <is>
          <t>Cash Flows From Investing Activities: [Abstract]</t>
        </is>
      </c>
    </row>
    <row r="24">
      <c r="A24" s="4" t="inlineStr">
        <is>
          <t>Proceeds from maturities or redemptions of investment securities</t>
        </is>
      </c>
      <c r="B24" s="5" t="n">
        <v>33865</v>
      </c>
      <c r="C24" s="5" t="n">
        <v>46992</v>
      </c>
      <c r="D24" s="5" t="n">
        <v>60128</v>
      </c>
    </row>
    <row r="25">
      <c r="A25" s="4" t="inlineStr">
        <is>
          <t>Proceeds from maturities or redemptions of available for sale securities</t>
        </is>
      </c>
      <c r="B25" s="5" t="n">
        <v>3500081</v>
      </c>
      <c r="C25" s="5" t="n">
        <v>2695067</v>
      </c>
      <c r="D25" s="5" t="n">
        <v>1841069</v>
      </c>
    </row>
    <row r="26">
      <c r="A26" s="4" t="inlineStr">
        <is>
          <t>Purchases of available for sale securities</t>
        </is>
      </c>
      <c r="B26" s="5" t="n">
        <v>-4607199</v>
      </c>
      <c r="C26" s="5" t="n">
        <v>-4575324</v>
      </c>
      <c r="D26" s="5" t="n">
        <v>-5245256</v>
      </c>
    </row>
    <row r="27">
      <c r="A27" s="4" t="inlineStr">
        <is>
          <t>Proceeds from sales of available for sale securities</t>
        </is>
      </c>
      <c r="B27" s="5" t="n">
        <v>622881</v>
      </c>
      <c r="C27" s="5" t="n">
        <v>384507</v>
      </c>
      <c r="D27" s="5" t="n">
        <v>1211718</v>
      </c>
    </row>
    <row r="28">
      <c r="A28" s="4" t="inlineStr">
        <is>
          <t>Change in amount receivable on unsettled available for sale securities transactions</t>
        </is>
      </c>
      <c r="B28" s="5" t="n">
        <v>-10406</v>
      </c>
      <c r="C28" s="5" t="n">
        <v>-6357</v>
      </c>
      <c r="D28" s="5" t="n">
        <v>25410</v>
      </c>
    </row>
    <row r="29">
      <c r="A29" s="4" t="inlineStr">
        <is>
          <t>Loans originated, net of principal collected</t>
        </is>
      </c>
      <c r="B29" s="5" t="n">
        <v>2853326</v>
      </c>
      <c r="C29" s="5" t="n">
        <v>-1103752</v>
      </c>
      <c r="D29" s="5" t="n">
        <v>-44414</v>
      </c>
    </row>
    <row r="30">
      <c r="A30" s="4" t="inlineStr">
        <is>
          <t>Net payments or proceeds on derivative asset contracts</t>
        </is>
      </c>
      <c r="B30" s="5" t="n">
        <v>161093</v>
      </c>
      <c r="C30" s="5" t="n">
        <v>-121130</v>
      </c>
      <c r="D30" s="5" t="n">
        <v>33566</v>
      </c>
    </row>
    <row r="31">
      <c r="A31" s="4" t="inlineStr">
        <is>
          <t>Net change in restricted equity securities</t>
        </is>
      </c>
      <c r="B31" s="5" t="n">
        <v>88278</v>
      </c>
      <c r="C31" s="5" t="n">
        <v>289161</v>
      </c>
      <c r="D31" s="5" t="n">
        <v>116105</v>
      </c>
    </row>
    <row r="32">
      <c r="A32" s="4" t="inlineStr">
        <is>
          <t>Proceeds from disposition of assets</t>
        </is>
      </c>
      <c r="B32" s="5" t="n">
        <v>165040</v>
      </c>
      <c r="C32" s="5" t="n">
        <v>73135</v>
      </c>
      <c r="D32" s="5" t="n">
        <v>62576</v>
      </c>
    </row>
    <row r="33">
      <c r="A33" s="4" t="inlineStr">
        <is>
          <t>Purchases of assets</t>
        </is>
      </c>
      <c r="B33" s="5" t="n">
        <v>-204287</v>
      </c>
      <c r="C33" s="5" t="n">
        <v>-141134</v>
      </c>
      <c r="D33" s="5" t="n">
        <v>-384639</v>
      </c>
    </row>
    <row r="34">
      <c r="A34" s="4" t="inlineStr">
        <is>
          <t>Net cash provided by (used in) investing activities</t>
        </is>
      </c>
      <c r="B34" s="5" t="n">
        <v>2602672</v>
      </c>
      <c r="C34" s="5" t="n">
        <v>-2458835</v>
      </c>
      <c r="D34" s="5" t="n">
        <v>-2323737</v>
      </c>
    </row>
    <row r="35">
      <c r="A35" s="3" t="inlineStr">
        <is>
          <t>Cash Flows From Financing Activities: [Abstract]</t>
        </is>
      </c>
    </row>
    <row r="36">
      <c r="A36" s="4" t="inlineStr">
        <is>
          <t>Net change in demand deposits, transaction deposits and savings accounts</t>
        </is>
      </c>
      <c r="B36" s="5" t="n">
        <v>5360979</v>
      </c>
      <c r="C36" s="5" t="n">
        <v>8773433</v>
      </c>
      <c r="D36" s="5" t="n">
        <v>2252936</v>
      </c>
    </row>
    <row r="37">
      <c r="A37" s="4" t="inlineStr">
        <is>
          <t>Net change in time deposits</t>
        </is>
      </c>
      <c r="B37" s="5" t="n">
        <v>-262800</v>
      </c>
      <c r="C37" s="5" t="n">
        <v>-250721</v>
      </c>
      <c r="D37" s="5" t="n">
        <v>104288</v>
      </c>
    </row>
    <row r="38">
      <c r="A38" s="4" t="inlineStr">
        <is>
          <t>Net change in other borrowed funds</t>
        </is>
      </c>
      <c r="B38" s="5" t="n">
        <v>-1269241</v>
      </c>
      <c r="C38" s="5" t="n">
        <v>-5091026</v>
      </c>
      <c r="D38" s="5" t="n">
        <v>1110970</v>
      </c>
    </row>
    <row r="39">
      <c r="A39" s="4" t="inlineStr">
        <is>
          <t>Repayment of subordinated debentures</t>
        </is>
      </c>
      <c r="B39" s="5" t="n">
        <v>-150000</v>
      </c>
      <c r="C39" s="5" t="n">
        <v>0</v>
      </c>
      <c r="D39" s="5" t="n">
        <v>0</v>
      </c>
    </row>
    <row r="40">
      <c r="A40" s="4" t="inlineStr">
        <is>
          <t>Change in amount due on unsettled security purchases</t>
        </is>
      </c>
      <c r="B40" s="5" t="n">
        <v>-117452</v>
      </c>
      <c r="C40" s="5" t="n">
        <v>63521</v>
      </c>
      <c r="D40" s="5" t="n">
        <v>-41651</v>
      </c>
    </row>
    <row r="41">
      <c r="A41" s="4" t="inlineStr">
        <is>
          <t>Issuance of common and treasury stock, net</t>
        </is>
      </c>
      <c r="B41" s="5" t="n">
        <v>-4874</v>
      </c>
      <c r="C41" s="5" t="n">
        <v>-4933</v>
      </c>
      <c r="D41" s="5" t="n">
        <v>-7</v>
      </c>
    </row>
    <row r="42">
      <c r="A42" s="4" t="inlineStr">
        <is>
          <t>Net change in derivative margin accounts</t>
        </is>
      </c>
      <c r="B42" s="5" t="n">
        <v>-467865</v>
      </c>
      <c r="C42" s="5" t="n">
        <v>-600218</v>
      </c>
      <c r="D42" s="5" t="n">
        <v>-207122</v>
      </c>
    </row>
    <row r="43">
      <c r="A43" s="4" t="inlineStr">
        <is>
          <t>Net payments or proceeds on derivative liability contracts</t>
        </is>
      </c>
      <c r="B43" s="5" t="n">
        <v>-79962</v>
      </c>
      <c r="C43" s="5" t="n">
        <v>127054</v>
      </c>
      <c r="D43" s="5" t="n">
        <v>-33622</v>
      </c>
    </row>
    <row r="44">
      <c r="A44" s="4" t="inlineStr">
        <is>
          <t>Repurchase of common stock</t>
        </is>
      </c>
      <c r="B44" s="5" t="n">
        <v>-117938</v>
      </c>
      <c r="C44" s="5" t="n">
        <v>-75830</v>
      </c>
      <c r="D44" s="5" t="n">
        <v>-129483</v>
      </c>
    </row>
    <row r="45">
      <c r="A45" s="4" t="inlineStr">
        <is>
          <t>Dividends paid</t>
        </is>
      </c>
      <c r="B45" s="5" t="n">
        <v>-144105</v>
      </c>
      <c r="C45" s="5" t="n">
        <v>-144437</v>
      </c>
      <c r="D45" s="5" t="n">
        <v>-143496</v>
      </c>
    </row>
    <row r="46">
      <c r="A46" s="4" t="inlineStr">
        <is>
          <t>Net cash provided by (used in) financing activities</t>
        </is>
      </c>
      <c r="B46" s="5" t="n">
        <v>2746742</v>
      </c>
      <c r="C46" s="5" t="n">
        <v>2796843</v>
      </c>
      <c r="D46" s="5" t="n">
        <v>2912813</v>
      </c>
    </row>
    <row r="47">
      <c r="A47" s="4" t="inlineStr">
        <is>
          <t>Net increase (decrease) in cash and cash equivalents</t>
        </is>
      </c>
      <c r="B47" s="5" t="n">
        <v>1656837</v>
      </c>
      <c r="C47" s="5" t="n">
        <v>-78248</v>
      </c>
      <c r="D47" s="5" t="n">
        <v>115397</v>
      </c>
    </row>
    <row r="48">
      <c r="A48" s="4" t="inlineStr">
        <is>
          <t>Cash and cash equivalents at beginning of period</t>
        </is>
      </c>
      <c r="B48" s="5" t="n">
        <v>1180573</v>
      </c>
      <c r="C48" s="5" t="n">
        <v>1258821</v>
      </c>
      <c r="D48" s="5" t="n">
        <v>1143424</v>
      </c>
    </row>
    <row r="49">
      <c r="A49" s="4" t="inlineStr">
        <is>
          <t>Cash and cash equivalents at end of period</t>
        </is>
      </c>
      <c r="B49" s="5" t="n">
        <v>2837410</v>
      </c>
      <c r="C49" s="5" t="n">
        <v>1180573</v>
      </c>
      <c r="D49" s="5" t="n">
        <v>1258821</v>
      </c>
    </row>
    <row r="50">
      <c r="A50" s="3" t="inlineStr">
        <is>
          <t>Supplemental Cash Flow Information: [Abstract]</t>
        </is>
      </c>
    </row>
    <row r="51">
      <c r="A51" s="4" t="inlineStr">
        <is>
          <t>Cash paid for interest</t>
        </is>
      </c>
      <c r="B51" s="5" t="n">
        <v>68775</v>
      </c>
      <c r="C51" s="5" t="n">
        <v>160288</v>
      </c>
      <c r="D51" s="5" t="n">
        <v>417070</v>
      </c>
    </row>
    <row r="52">
      <c r="A52" s="4" t="inlineStr">
        <is>
          <t>Cash paid for taxes</t>
        </is>
      </c>
      <c r="B52" s="5" t="n">
        <v>135331</v>
      </c>
      <c r="C52" s="5" t="n">
        <v>136181</v>
      </c>
      <c r="D52" s="5" t="n">
        <v>87361</v>
      </c>
    </row>
    <row r="53">
      <c r="A53" s="4" t="inlineStr">
        <is>
          <t>Net loans and bank premises transferred to repossessed real estate and other assets</t>
        </is>
      </c>
      <c r="B53" s="5" t="n">
        <v>8320</v>
      </c>
      <c r="C53" s="5" t="n">
        <v>85323</v>
      </c>
      <c r="D53" s="5" t="n">
        <v>10665</v>
      </c>
    </row>
    <row r="54">
      <c r="A54" s="4" t="inlineStr">
        <is>
          <t>Increase in U.S. government guaranteed loans eligible for repurchase</t>
        </is>
      </c>
      <c r="B54" s="5" t="n">
        <v>87087</v>
      </c>
      <c r="C54" s="5" t="n">
        <v>290977</v>
      </c>
      <c r="D54" s="5" t="n">
        <v>91634</v>
      </c>
    </row>
    <row r="55">
      <c r="A55" s="4" t="inlineStr">
        <is>
          <t>Increase in receivables from conveyance of GNMA OREO</t>
        </is>
      </c>
      <c r="B55" s="5" t="n">
        <v>6376</v>
      </c>
      <c r="C55" s="5" t="n">
        <v>11322</v>
      </c>
      <c r="D55" s="5" t="n">
        <v>28669</v>
      </c>
    </row>
    <row r="56">
      <c r="A56" s="4" t="inlineStr">
        <is>
          <t>Right-of-use assets obtained in exchange for operating lease liabilities</t>
        </is>
      </c>
      <c r="B56" s="6" t="n">
        <v>40798</v>
      </c>
      <c r="C56" s="6" t="n">
        <v>16177</v>
      </c>
      <c r="D56" s="6" t="n">
        <v>627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Mortgage Banking Revenue (Details) - USD ($) $ in Thousands</t>
        </is>
      </c>
      <c r="B1" s="2" t="inlineStr">
        <is>
          <t>12 Months Ended</t>
        </is>
      </c>
    </row>
    <row r="2">
      <c r="B2" s="2" t="inlineStr">
        <is>
          <t>Dec. 31, 2021</t>
        </is>
      </c>
      <c r="C2" s="2" t="inlineStr">
        <is>
          <t>Dec. 31, 2020</t>
        </is>
      </c>
      <c r="D2" s="2" t="inlineStr">
        <is>
          <t>Dec. 31, 2019</t>
        </is>
      </c>
    </row>
    <row r="3">
      <c r="A3" s="3" t="inlineStr">
        <is>
          <t>Mortgage Banking Revenue [Abstract]</t>
        </is>
      </c>
    </row>
    <row r="4">
      <c r="A4" s="4" t="inlineStr">
        <is>
          <t>Net realized gains on sales of mortgage loans</t>
        </is>
      </c>
      <c r="B4" s="6" t="n">
        <v>76282</v>
      </c>
      <c r="C4" s="6" t="n">
        <v>107847</v>
      </c>
      <c r="D4" s="6" t="n">
        <v>39730</v>
      </c>
    </row>
    <row r="5">
      <c r="A5" s="4" t="inlineStr">
        <is>
          <t>Net change in unrealized gain on mortgage loans held for sale</t>
        </is>
      </c>
      <c r="B5" s="5" t="n">
        <v>-5818</v>
      </c>
      <c r="C5" s="5" t="n">
        <v>6697</v>
      </c>
      <c r="D5" s="5" t="n">
        <v>672</v>
      </c>
    </row>
    <row r="6">
      <c r="A6" s="4" t="inlineStr">
        <is>
          <t>Net change in fair value of mortgage loan commitments</t>
        </is>
      </c>
      <c r="B6" s="5" t="n">
        <v>-14268</v>
      </c>
      <c r="C6" s="5" t="n">
        <v>15202</v>
      </c>
      <c r="D6" s="5" t="n">
        <v>-145</v>
      </c>
    </row>
    <row r="7">
      <c r="A7" s="4" t="inlineStr">
        <is>
          <t>Net change in the fair value of forward sales contracts</t>
        </is>
      </c>
      <c r="B7" s="5" t="n">
        <v>4516</v>
      </c>
      <c r="C7" s="5" t="n">
        <v>-3898</v>
      </c>
      <c r="D7" s="5" t="n">
        <v>2463</v>
      </c>
    </row>
    <row r="8">
      <c r="A8" s="4" t="inlineStr">
        <is>
          <t>Total mortgage production revenue</t>
        </is>
      </c>
      <c r="B8" s="5" t="n">
        <v>60712</v>
      </c>
      <c r="C8" s="5" t="n">
        <v>125848</v>
      </c>
      <c r="D8" s="5" t="n">
        <v>42720</v>
      </c>
    </row>
    <row r="9">
      <c r="A9" s="4" t="inlineStr">
        <is>
          <t>Servicing revenue</t>
        </is>
      </c>
      <c r="B9" s="5" t="n">
        <v>45184</v>
      </c>
      <c r="C9" s="5" t="n">
        <v>56512</v>
      </c>
      <c r="D9" s="5" t="n">
        <v>64821</v>
      </c>
    </row>
    <row r="10">
      <c r="A10" s="4" t="inlineStr">
        <is>
          <t>Total mortgage banking revenue</t>
        </is>
      </c>
      <c r="B10" s="6" t="n">
        <v>105896</v>
      </c>
      <c r="C10" s="6" t="n">
        <v>182360</v>
      </c>
      <c r="D10" s="6" t="n">
        <v>1075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Mortgage Banking Activities, Mortgage Servicing Rights (Details)</t>
        </is>
      </c>
      <c r="B1" s="2" t="inlineStr">
        <is>
          <t>12 Months Ended</t>
        </is>
      </c>
    </row>
    <row r="2">
      <c r="B2" s="2" t="inlineStr">
        <is>
          <t>Dec. 31, 2021USD ($)</t>
        </is>
      </c>
      <c r="C2" s="2" t="inlineStr">
        <is>
          <t>Dec. 31, 2020USD ($)</t>
        </is>
      </c>
      <c r="D2" s="2" t="inlineStr">
        <is>
          <t>Dec. 31, 2019USD ($)</t>
        </is>
      </c>
    </row>
    <row r="3">
      <c r="A3" s="3" t="inlineStr">
        <is>
          <t>Summary of Mortgage Servicing Rights [Abstract]</t>
        </is>
      </c>
    </row>
    <row r="4">
      <c r="A4" s="4" t="inlineStr">
        <is>
          <t>Number of residential mortgage loans serviced for others</t>
        </is>
      </c>
      <c r="B4" s="5" t="n">
        <v>102008</v>
      </c>
      <c r="C4" s="5" t="n">
        <v>106201</v>
      </c>
      <c r="D4" s="5" t="n">
        <v>126828</v>
      </c>
    </row>
    <row r="5">
      <c r="A5" s="4" t="inlineStr">
        <is>
          <t>Outstanding principal balance of residential mortgage loans serviced for others</t>
        </is>
      </c>
      <c r="B5" s="6" t="n">
        <v>16442446000</v>
      </c>
      <c r="C5" s="6" t="n">
        <v>16228449000</v>
      </c>
      <c r="D5" s="6" t="n">
        <v>20727106000</v>
      </c>
    </row>
    <row r="6">
      <c r="A6" s="4" t="inlineStr">
        <is>
          <t>Weighted average interest rate (in hundredths)</t>
        </is>
      </c>
      <c r="B6" s="4" t="inlineStr">
        <is>
          <t>3.58%</t>
        </is>
      </c>
      <c r="C6" s="4" t="inlineStr">
        <is>
          <t>3.84%</t>
        </is>
      </c>
      <c r="D6" s="4" t="inlineStr">
        <is>
          <t>3.98%</t>
        </is>
      </c>
    </row>
    <row r="7">
      <c r="A7" s="4" t="inlineStr">
        <is>
          <t>Remaining contractual term (in months)</t>
        </is>
      </c>
      <c r="B7" s="4" t="inlineStr">
        <is>
          <t>281 months</t>
        </is>
      </c>
      <c r="C7" s="4" t="inlineStr">
        <is>
          <t>280 months</t>
        </is>
      </c>
      <c r="D7" s="4" t="inlineStr">
        <is>
          <t>289 months</t>
        </is>
      </c>
    </row>
    <row r="8">
      <c r="A8" s="3" t="inlineStr">
        <is>
          <t>Servicing Asset at Fair Value, Amount [Roll Forward]</t>
        </is>
      </c>
    </row>
    <row r="9">
      <c r="A9" s="4" t="inlineStr">
        <is>
          <t>Beginning balance</t>
        </is>
      </c>
      <c r="B9" s="6" t="n">
        <v>101172000</v>
      </c>
      <c r="C9" s="6" t="n">
        <v>201886000</v>
      </c>
      <c r="D9" s="6" t="n">
        <v>259254000</v>
      </c>
    </row>
    <row r="10">
      <c r="A10" s="4" t="inlineStr">
        <is>
          <t>Additions</t>
        </is>
      </c>
      <c r="B10" s="5" t="n">
        <v>31132000</v>
      </c>
      <c r="C10" s="5" t="n">
        <v>31209000</v>
      </c>
      <c r="D10" s="5" t="n">
        <v>35128000</v>
      </c>
    </row>
    <row r="11">
      <c r="A11" s="4" t="inlineStr">
        <is>
          <t>Acquisitions</t>
        </is>
      </c>
      <c r="B11" s="5" t="n">
        <v>28018000</v>
      </c>
    </row>
    <row r="12">
      <c r="A12" s="4" t="inlineStr">
        <is>
          <t>Disposals</t>
        </is>
      </c>
      <c r="C12" s="5" t="n">
        <v>-10801000</v>
      </c>
    </row>
    <row r="13">
      <c r="A13" s="4" t="inlineStr">
        <is>
          <t>Change in fair value due to loan runoff</t>
        </is>
      </c>
      <c r="B13" s="5" t="n">
        <v>-38761000</v>
      </c>
      <c r="C13" s="5" t="n">
        <v>-41598000</v>
      </c>
      <c r="D13" s="5" t="n">
        <v>-38979000</v>
      </c>
    </row>
    <row r="14">
      <c r="A14" s="4" t="inlineStr">
        <is>
          <t>Change in fair value due to market changes</t>
        </is>
      </c>
      <c r="B14" s="5" t="n">
        <v>41637000</v>
      </c>
      <c r="C14" s="5" t="n">
        <v>-79524000</v>
      </c>
      <c r="D14" s="5" t="n">
        <v>-53517000</v>
      </c>
    </row>
    <row r="15">
      <c r="A15" s="4" t="inlineStr">
        <is>
          <t>Ending balance</t>
        </is>
      </c>
      <c r="B15" s="6" t="n">
        <v>163198000</v>
      </c>
      <c r="C15" s="6" t="n">
        <v>101172000</v>
      </c>
      <c r="D15" s="6" t="n">
        <v>201886000</v>
      </c>
    </row>
    <row r="16">
      <c r="A16" s="3" t="inlineStr">
        <is>
          <t>Servicing Assets at Fair Value, Assumptions Used to Estimate Fair Value [Abstract]</t>
        </is>
      </c>
    </row>
    <row r="17">
      <c r="A17" s="4" t="inlineStr">
        <is>
          <t>Discount rate - risk-free rate plus a market premium (in hundredths)</t>
        </is>
      </c>
      <c r="B17" s="4" t="inlineStr">
        <is>
          <t>8.39%</t>
        </is>
      </c>
      <c r="C17" s="4" t="inlineStr">
        <is>
          <t>9.14%</t>
        </is>
      </c>
    </row>
    <row r="18">
      <c r="A18" s="4" t="inlineStr">
        <is>
          <t>Prepayment rate - based upon loan interest rate, original term and loan type</t>
        </is>
      </c>
      <c r="B18" s="4" t="inlineStr">
        <is>
          <t>12.11%</t>
        </is>
      </c>
      <c r="C18" s="4" t="inlineStr">
        <is>
          <t>19.73%</t>
        </is>
      </c>
    </row>
    <row r="19">
      <c r="A19" s="4" t="inlineStr">
        <is>
          <t>Loan servicing costs - annually per loan based upon loan type, performing, minimum (in dollars per loan)</t>
        </is>
      </c>
      <c r="B19" s="6" t="n">
        <v>69</v>
      </c>
      <c r="C19" s="6" t="n">
        <v>69</v>
      </c>
    </row>
    <row r="20">
      <c r="A20" s="4" t="inlineStr">
        <is>
          <t>Loan servicing costs - annually per loan based upon loan type, performing, maximum (in dollars per loan)</t>
        </is>
      </c>
      <c r="B20" s="5" t="n">
        <v>94</v>
      </c>
      <c r="C20" s="5" t="n">
        <v>94</v>
      </c>
    </row>
    <row r="21">
      <c r="A21" s="4" t="inlineStr">
        <is>
          <t>Loan servicing costs - annually per loan based upon loan type, delinquent, minimum (in dollars per loan)</t>
        </is>
      </c>
      <c r="B21" s="5" t="n">
        <v>150</v>
      </c>
      <c r="C21" s="5" t="n">
        <v>150</v>
      </c>
    </row>
    <row r="22">
      <c r="A22" s="4" t="inlineStr">
        <is>
          <t>Loan servicing costs - annually per loan based upon loan type, delinquent, maximum (in dollars per loan)</t>
        </is>
      </c>
      <c r="B22" s="5" t="n">
        <v>500</v>
      </c>
      <c r="C22" s="5" t="n">
        <v>500</v>
      </c>
    </row>
    <row r="23">
      <c r="A23" s="4" t="inlineStr">
        <is>
          <t>Loan servicing costs - annually per loan based upon loan type, foreclosure, minimum (in dollars per loan)</t>
        </is>
      </c>
      <c r="B23" s="5" t="n">
        <v>1000</v>
      </c>
      <c r="C23" s="5" t="n">
        <v>1000</v>
      </c>
    </row>
    <row r="24">
      <c r="A24" s="4" t="inlineStr">
        <is>
          <t>Loan servicing costs - annually per loan based upon loan type, foreclosure, maximum (in dollars per loan)</t>
        </is>
      </c>
      <c r="B24" s="6" t="n">
        <v>4000</v>
      </c>
      <c r="C24" s="6" t="n">
        <v>4000</v>
      </c>
    </row>
    <row r="25">
      <c r="A25" s="4" t="inlineStr">
        <is>
          <t>Primary secondary mortgage rate spread (in basis points)</t>
        </is>
      </c>
      <c r="B25" s="5" t="n">
        <v>105</v>
      </c>
      <c r="C25" s="5" t="n">
        <v>105</v>
      </c>
    </row>
    <row r="26">
      <c r="A26" s="4" t="inlineStr">
        <is>
          <t>Escrow earnings rate - indexed to rates paid on deposit accounts with comparable average life</t>
        </is>
      </c>
      <c r="B26" s="4" t="inlineStr">
        <is>
          <t>1.32%</t>
        </is>
      </c>
      <c r="C26" s="4" t="inlineStr">
        <is>
          <t>0.43%</t>
        </is>
      </c>
    </row>
    <row r="27">
      <c r="A27" s="4" t="inlineStr">
        <is>
          <t>Delinquency rate</t>
        </is>
      </c>
      <c r="B27" s="4" t="inlineStr">
        <is>
          <t>2.05%</t>
        </is>
      </c>
      <c r="C27" s="4" t="inlineStr">
        <is>
          <t>3.54%</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1</t>
        </is>
      </c>
      <c r="C2" s="2" t="inlineStr">
        <is>
          <t>Dec. 31, 2020</t>
        </is>
      </c>
      <c r="D2" s="2" t="inlineStr">
        <is>
          <t>Dec. 31, 2019</t>
        </is>
      </c>
    </row>
    <row r="3">
      <c r="A3" s="3" t="inlineStr">
        <is>
          <t>Interest expense on deposits [Abstract]</t>
        </is>
      </c>
    </row>
    <row r="4">
      <c r="A4" s="4" t="inlineStr">
        <is>
          <t>Transaction deposits</t>
        </is>
      </c>
      <c r="B4" s="6" t="n">
        <v>21961</v>
      </c>
      <c r="C4" s="6" t="n">
        <v>60424</v>
      </c>
      <c r="D4" s="6" t="n">
        <v>132854</v>
      </c>
    </row>
    <row r="5">
      <c r="A5" s="4" t="inlineStr">
        <is>
          <t>Savings</t>
        </is>
      </c>
      <c r="B5" s="5" t="n">
        <v>374</v>
      </c>
      <c r="C5" s="5" t="n">
        <v>385</v>
      </c>
      <c r="D5" s="5" t="n">
        <v>677</v>
      </c>
    </row>
    <row r="6">
      <c r="A6" s="3" t="inlineStr">
        <is>
          <t>Time Deposit, Interest Expense [Abstract]</t>
        </is>
      </c>
    </row>
    <row r="7">
      <c r="A7" s="4" t="inlineStr">
        <is>
          <t>Certificates of deposits under $100,000</t>
        </is>
      </c>
      <c r="B7" s="5" t="n">
        <v>2961</v>
      </c>
      <c r="C7" s="5" t="n">
        <v>6741</v>
      </c>
      <c r="D7" s="5" t="n">
        <v>8299</v>
      </c>
    </row>
    <row r="8">
      <c r="A8" s="4" t="inlineStr">
        <is>
          <t>Certificates of deposits $100,000 and over</t>
        </is>
      </c>
      <c r="B8" s="5" t="n">
        <v>4719</v>
      </c>
      <c r="C8" s="5" t="n">
        <v>18270</v>
      </c>
      <c r="D8" s="5" t="n">
        <v>29288</v>
      </c>
    </row>
    <row r="9">
      <c r="A9" s="4" t="inlineStr">
        <is>
          <t>Other time deposits</t>
        </is>
      </c>
      <c r="B9" s="5" t="n">
        <v>3469</v>
      </c>
      <c r="C9" s="5" t="n">
        <v>4176</v>
      </c>
      <c r="D9" s="5" t="n">
        <v>4420</v>
      </c>
    </row>
    <row r="10">
      <c r="A10" s="4" t="inlineStr">
        <is>
          <t>Total time</t>
        </is>
      </c>
      <c r="B10" s="5" t="n">
        <v>11149</v>
      </c>
      <c r="C10" s="5" t="n">
        <v>29187</v>
      </c>
      <c r="D10" s="5" t="n">
        <v>42007</v>
      </c>
    </row>
    <row r="11">
      <c r="A11" s="4" t="inlineStr">
        <is>
          <t>Total</t>
        </is>
      </c>
      <c r="B11" s="5" t="n">
        <v>33484</v>
      </c>
      <c r="C11" s="5" t="n">
        <v>89996</v>
      </c>
      <c r="D11" s="6" t="n">
        <v>175538</v>
      </c>
    </row>
    <row r="12">
      <c r="A12" s="3" t="inlineStr">
        <is>
          <t>Time Deposit Information [Abstract]</t>
        </is>
      </c>
    </row>
    <row r="13">
      <c r="A13" s="4" t="inlineStr">
        <is>
          <t>Time deposits in denomination of $250,000 or more</t>
        </is>
      </c>
      <c r="B13" s="5" t="n">
        <v>828000</v>
      </c>
      <c r="C13" s="5" t="n">
        <v>815000</v>
      </c>
    </row>
    <row r="14">
      <c r="A14" s="3" t="inlineStr">
        <is>
          <t>Time Deposit Maturities [Abstract]</t>
        </is>
      </c>
    </row>
    <row r="15">
      <c r="A15" s="4" t="inlineStr">
        <is>
          <t>2022</t>
        </is>
      </c>
      <c r="B15" s="5" t="n">
        <v>1300000</v>
      </c>
    </row>
    <row r="16">
      <c r="A16" s="4" t="inlineStr">
        <is>
          <t>2023</t>
        </is>
      </c>
      <c r="B16" s="5" t="n">
        <v>156000</v>
      </c>
    </row>
    <row r="17">
      <c r="A17" s="4" t="inlineStr">
        <is>
          <t>2024</t>
        </is>
      </c>
      <c r="B17" s="5" t="n">
        <v>54000</v>
      </c>
    </row>
    <row r="18">
      <c r="A18" s="4" t="inlineStr">
        <is>
          <t>2025</t>
        </is>
      </c>
      <c r="B18" s="5" t="n">
        <v>39000</v>
      </c>
    </row>
    <row r="19">
      <c r="A19" s="4" t="inlineStr">
        <is>
          <t>2026</t>
        </is>
      </c>
      <c r="B19" s="5" t="n">
        <v>82000</v>
      </c>
    </row>
    <row r="20">
      <c r="A20" s="4" t="inlineStr">
        <is>
          <t>Thereafter</t>
        </is>
      </c>
      <c r="B20" s="5" t="n">
        <v>25000</v>
      </c>
    </row>
    <row r="21">
      <c r="A21" s="3" t="inlineStr">
        <is>
          <t>Other Deposits Information [Abstract]</t>
        </is>
      </c>
    </row>
    <row r="22">
      <c r="A22" s="4" t="inlineStr">
        <is>
          <t>Overdrawn customer transaction deposits reclassified as loan balances</t>
        </is>
      </c>
      <c r="B22" s="6" t="n">
        <v>3400</v>
      </c>
      <c r="C22" s="6" t="n">
        <v>3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14" customWidth="1" min="5" max="5"/>
    <col width="14" customWidth="1" min="6" max="6"/>
  </cols>
  <sheetData>
    <row r="1">
      <c r="A1" s="1" t="inlineStr">
        <is>
          <t>Other Borrowed Funds (Details) - USD ($) $ in Thousands</t>
        </is>
      </c>
      <c r="C1" s="2" t="inlineStr">
        <is>
          <t>12 Months Ended</t>
        </is>
      </c>
    </row>
    <row r="2">
      <c r="C2" s="2" t="inlineStr">
        <is>
          <t>Dec. 31, 2021</t>
        </is>
      </c>
      <c r="E2" s="2" t="inlineStr">
        <is>
          <t>Dec. 31, 2020</t>
        </is>
      </c>
      <c r="F2" s="2" t="inlineStr">
        <is>
          <t>Dec. 31, 2019</t>
        </is>
      </c>
    </row>
    <row r="3">
      <c r="A3" s="3" t="inlineStr">
        <is>
          <t>Other Borrowed Funds [Line Items]</t>
        </is>
      </c>
    </row>
    <row r="4">
      <c r="A4" s="4" t="inlineStr">
        <is>
          <t>Balance</t>
        </is>
      </c>
      <c r="C4" s="6" t="n">
        <v>2494428</v>
      </c>
      <c r="E4" s="6" t="n">
        <v>3821361</v>
      </c>
      <c r="F4" s="6" t="n">
        <v>8621328</v>
      </c>
    </row>
    <row r="5">
      <c r="A5" s="4" t="inlineStr">
        <is>
          <t>Average Balance</t>
        </is>
      </c>
      <c r="C5" s="6" t="n">
        <v>5062621</v>
      </c>
      <c r="E5" s="6" t="n">
        <v>8570959</v>
      </c>
      <c r="F5" s="6" t="n">
        <v>10261592</v>
      </c>
    </row>
    <row r="6">
      <c r="A6" s="4" t="inlineStr">
        <is>
          <t>Rate</t>
        </is>
      </c>
      <c r="C6" s="4" t="inlineStr">
        <is>
          <t>0.56%</t>
        </is>
      </c>
      <c r="E6" s="4" t="inlineStr">
        <is>
          <t>0.82%</t>
        </is>
      </c>
      <c r="F6" s="4" t="inlineStr">
        <is>
          <t>2.37%</t>
        </is>
      </c>
    </row>
    <row r="7">
      <c r="A7" s="3" t="inlineStr">
        <is>
          <t>Other borrowed funds, Maturities [Abstract]</t>
        </is>
      </c>
    </row>
    <row r="8">
      <c r="A8" s="4" t="inlineStr">
        <is>
          <t>2022</t>
        </is>
      </c>
      <c r="C8" s="6" t="n">
        <v>2343341</v>
      </c>
    </row>
    <row r="9">
      <c r="A9" s="4" t="inlineStr">
        <is>
          <t>2023</t>
        </is>
      </c>
      <c r="C9" s="5" t="n">
        <v>3378</v>
      </c>
    </row>
    <row r="10">
      <c r="A10" s="4" t="inlineStr">
        <is>
          <t>2024</t>
        </is>
      </c>
      <c r="C10" s="5" t="n">
        <v>3498</v>
      </c>
    </row>
    <row r="11">
      <c r="A11" s="4" t="inlineStr">
        <is>
          <t>2025</t>
        </is>
      </c>
      <c r="C11" s="5" t="n">
        <v>3622</v>
      </c>
    </row>
    <row r="12">
      <c r="A12" s="4" t="inlineStr">
        <is>
          <t>2026</t>
        </is>
      </c>
      <c r="C12" s="5" t="n">
        <v>3752</v>
      </c>
    </row>
    <row r="13">
      <c r="A13" s="4" t="inlineStr">
        <is>
          <t>Thereafter</t>
        </is>
      </c>
      <c r="C13" s="5" t="n">
        <v>136837</v>
      </c>
    </row>
    <row r="14">
      <c r="A14" s="4" t="inlineStr">
        <is>
          <t>Funds purchased [Member]</t>
        </is>
      </c>
    </row>
    <row r="15">
      <c r="A15" s="3" t="inlineStr">
        <is>
          <t>Other Borrowed Funds [Line Items]</t>
        </is>
      </c>
    </row>
    <row r="16">
      <c r="A16" s="4" t="inlineStr">
        <is>
          <t>Balance</t>
        </is>
      </c>
      <c r="C16" s="6" t="n">
        <v>199513</v>
      </c>
      <c r="E16" s="6" t="n">
        <v>769365</v>
      </c>
      <c r="F16" s="6" t="n">
        <v>3390528</v>
      </c>
    </row>
    <row r="17">
      <c r="A17" s="4" t="inlineStr">
        <is>
          <t>Rate</t>
        </is>
      </c>
      <c r="C17" s="4" t="inlineStr">
        <is>
          <t>0.05%</t>
        </is>
      </c>
      <c r="E17" s="4" t="inlineStr">
        <is>
          <t>0.05%</t>
        </is>
      </c>
      <c r="F17" s="4" t="inlineStr">
        <is>
          <t>1.53%</t>
        </is>
      </c>
    </row>
    <row r="18">
      <c r="A18" s="4" t="inlineStr">
        <is>
          <t>Average Balance</t>
        </is>
      </c>
      <c r="C18" s="6" t="n">
        <v>543183</v>
      </c>
      <c r="E18" s="6" t="n">
        <v>2045795</v>
      </c>
      <c r="F18" s="6" t="n">
        <v>2438376</v>
      </c>
    </row>
    <row r="19">
      <c r="A19" s="4" t="inlineStr">
        <is>
          <t>Rate</t>
        </is>
      </c>
      <c r="C19" s="4" t="inlineStr">
        <is>
          <t>0.46%</t>
        </is>
      </c>
      <c r="E19" s="4" t="inlineStr">
        <is>
          <t>0.58%</t>
        </is>
      </c>
      <c r="F19" s="4" t="inlineStr">
        <is>
          <t>2.08%</t>
        </is>
      </c>
    </row>
    <row r="20">
      <c r="A20" s="4" t="inlineStr">
        <is>
          <t>Maximum Outstanding At Any Month End</t>
        </is>
      </c>
      <c r="C20" s="6" t="n">
        <v>542465</v>
      </c>
      <c r="E20" s="6" t="n">
        <v>3311938</v>
      </c>
      <c r="F20" s="6" t="n">
        <v>3390528</v>
      </c>
    </row>
    <row r="21">
      <c r="A21" s="4" t="inlineStr">
        <is>
          <t>Repurchase agreements [Member]</t>
        </is>
      </c>
    </row>
    <row r="22">
      <c r="A22" s="3" t="inlineStr">
        <is>
          <t>Other Borrowed Funds [Line Items]</t>
        </is>
      </c>
    </row>
    <row r="23">
      <c r="A23" s="4" t="inlineStr">
        <is>
          <t>Balance</t>
        </is>
      </c>
      <c r="C23" s="6" t="n">
        <v>2126936</v>
      </c>
      <c r="E23" s="6" t="n">
        <v>893021</v>
      </c>
      <c r="F23" s="6" t="n">
        <v>427822</v>
      </c>
    </row>
    <row r="24">
      <c r="A24" s="4" t="inlineStr">
        <is>
          <t>Rate</t>
        </is>
      </c>
      <c r="C24" s="4" t="inlineStr">
        <is>
          <t>0.08%</t>
        </is>
      </c>
      <c r="E24" s="4" t="inlineStr">
        <is>
          <t>0.09%</t>
        </is>
      </c>
      <c r="F24" s="4" t="inlineStr">
        <is>
          <t>0.50%</t>
        </is>
      </c>
    </row>
    <row r="25">
      <c r="A25" s="4" t="inlineStr">
        <is>
          <t>Average Balance</t>
        </is>
      </c>
      <c r="C25" s="6" t="n">
        <v>1695519</v>
      </c>
      <c r="E25" s="6" t="n">
        <v>1589746</v>
      </c>
      <c r="F25" s="6" t="n">
        <v>399785</v>
      </c>
    </row>
    <row r="26">
      <c r="A26" s="4" t="inlineStr">
        <is>
          <t>Rate</t>
        </is>
      </c>
      <c r="C26" s="4" t="inlineStr">
        <is>
          <t>0.33%</t>
        </is>
      </c>
      <c r="E26" s="4" t="inlineStr">
        <is>
          <t>0.24%</t>
        </is>
      </c>
      <c r="F26" s="4" t="inlineStr">
        <is>
          <t>0.57%</t>
        </is>
      </c>
    </row>
    <row r="27">
      <c r="A27" s="4" t="inlineStr">
        <is>
          <t>Maximum Outstanding At Any Month End</t>
        </is>
      </c>
      <c r="C27" s="6" t="n">
        <v>2920728</v>
      </c>
      <c r="E27" s="6" t="n">
        <v>3230097</v>
      </c>
      <c r="F27" s="6" t="n">
        <v>427822</v>
      </c>
    </row>
    <row r="28">
      <c r="A28" s="4" t="inlineStr">
        <is>
          <t>Other Borrowings [Member]</t>
        </is>
      </c>
    </row>
    <row r="29">
      <c r="A29" s="3" t="inlineStr">
        <is>
          <t>Other Borrowed Funds [Line Items]</t>
        </is>
      </c>
    </row>
    <row r="30">
      <c r="A30" s="4" t="inlineStr">
        <is>
          <t>Balance</t>
        </is>
      </c>
      <c r="C30" s="5" t="n">
        <v>36753</v>
      </c>
      <c r="E30" s="5" t="n">
        <v>1882970</v>
      </c>
      <c r="F30" s="5" t="n">
        <v>4527055</v>
      </c>
    </row>
    <row r="31">
      <c r="A31" s="4" t="inlineStr">
        <is>
          <t>Average Balance</t>
        </is>
      </c>
      <c r="C31" s="6" t="n">
        <v>2599861</v>
      </c>
      <c r="E31" s="6" t="n">
        <v>4659453</v>
      </c>
      <c r="F31" s="6" t="n">
        <v>7147356</v>
      </c>
    </row>
    <row r="32">
      <c r="A32" s="4" t="inlineStr">
        <is>
          <t>Rate</t>
        </is>
      </c>
      <c r="C32" s="4" t="inlineStr">
        <is>
          <t>0.38%</t>
        </is>
      </c>
      <c r="E32" s="4" t="inlineStr">
        <is>
          <t>0.88%</t>
        </is>
      </c>
      <c r="F32" s="4" t="inlineStr">
        <is>
          <t>2.45%</t>
        </is>
      </c>
    </row>
    <row r="33">
      <c r="A33" s="4" t="inlineStr">
        <is>
          <t>Federal Home Loan Bank advances [Member]</t>
        </is>
      </c>
    </row>
    <row r="34">
      <c r="A34" s="3" t="inlineStr">
        <is>
          <t>Other Borrowed Funds [Line Items]</t>
        </is>
      </c>
    </row>
    <row r="35">
      <c r="A35" s="4" t="inlineStr">
        <is>
          <t>Balance</t>
        </is>
      </c>
      <c r="C35" s="6" t="n">
        <v>0</v>
      </c>
      <c r="E35" s="6" t="n">
        <v>200000</v>
      </c>
      <c r="F35" s="6" t="n">
        <v>4500000</v>
      </c>
    </row>
    <row r="36">
      <c r="A36" s="4" t="inlineStr">
        <is>
          <t>Rate</t>
        </is>
      </c>
      <c r="C36" s="4" t="inlineStr">
        <is>
          <t>0.00%</t>
        </is>
      </c>
      <c r="E36" s="4" t="inlineStr">
        <is>
          <t>0.29%</t>
        </is>
      </c>
      <c r="F36" s="4" t="inlineStr">
        <is>
          <t>1.79%</t>
        </is>
      </c>
    </row>
    <row r="37">
      <c r="A37" s="4" t="inlineStr">
        <is>
          <t>Average Balance</t>
        </is>
      </c>
      <c r="C37" s="6" t="n">
        <v>1679315</v>
      </c>
      <c r="E37" s="6" t="n">
        <v>3393989</v>
      </c>
      <c r="F37" s="6" t="n">
        <v>7122466</v>
      </c>
    </row>
    <row r="38">
      <c r="A38" s="4" t="inlineStr">
        <is>
          <t>Rate</t>
        </is>
      </c>
      <c r="C38" s="4" t="inlineStr">
        <is>
          <t>0.27%</t>
        </is>
      </c>
      <c r="E38" s="4" t="inlineStr">
        <is>
          <t>1.00%</t>
        </is>
      </c>
      <c r="F38" s="4" t="inlineStr">
        <is>
          <t>2.44%</t>
        </is>
      </c>
    </row>
    <row r="39">
      <c r="A39" s="4" t="inlineStr">
        <is>
          <t>Maximum Outstanding At Any Month End</t>
        </is>
      </c>
      <c r="C39" s="6" t="n">
        <v>2600000</v>
      </c>
      <c r="E39" s="6" t="n">
        <v>7500000</v>
      </c>
      <c r="F39" s="6" t="n">
        <v>8000000</v>
      </c>
    </row>
    <row r="40">
      <c r="A40" s="4" t="inlineStr">
        <is>
          <t>GNMA repurchase liability [Member]</t>
        </is>
      </c>
    </row>
    <row r="41">
      <c r="A41" s="3" t="inlineStr">
        <is>
          <t>Other Borrowed Funds [Line Items]</t>
        </is>
      </c>
    </row>
    <row r="42">
      <c r="A42" s="4" t="inlineStr">
        <is>
          <t>Balance</t>
        </is>
      </c>
      <c r="C42" s="6" t="n">
        <v>7420</v>
      </c>
      <c r="E42" s="6" t="n">
        <v>19500</v>
      </c>
      <c r="F42" s="6" t="n">
        <v>15417</v>
      </c>
    </row>
    <row r="43">
      <c r="A43" s="4" t="inlineStr">
        <is>
          <t>Rate</t>
        </is>
      </c>
      <c r="C43" s="4" t="inlineStr">
        <is>
          <t>4.36%</t>
        </is>
      </c>
      <c r="E43" s="4" t="inlineStr">
        <is>
          <t>4.35%</t>
        </is>
      </c>
      <c r="F43" s="4" t="inlineStr">
        <is>
          <t>4.32%</t>
        </is>
      </c>
    </row>
    <row r="44">
      <c r="A44" s="4" t="inlineStr">
        <is>
          <t>Average Balance</t>
        </is>
      </c>
      <c r="C44" s="6" t="n">
        <v>11956</v>
      </c>
      <c r="E44" s="6" t="n">
        <v>42771</v>
      </c>
      <c r="F44" s="6" t="n">
        <v>13746</v>
      </c>
    </row>
    <row r="45">
      <c r="A45" s="4" t="inlineStr">
        <is>
          <t>Rate</t>
        </is>
      </c>
      <c r="C45" s="4" t="inlineStr">
        <is>
          <t>4.06%</t>
        </is>
      </c>
      <c r="E45" s="4" t="inlineStr">
        <is>
          <t>4.18%</t>
        </is>
      </c>
      <c r="F45" s="4" t="inlineStr">
        <is>
          <t>4.47%</t>
        </is>
      </c>
    </row>
    <row r="46">
      <c r="A46" s="4" t="inlineStr">
        <is>
          <t>Maximum Outstanding At Any Month End</t>
        </is>
      </c>
      <c r="C46" s="6" t="n">
        <v>23856</v>
      </c>
      <c r="E46" s="6" t="n">
        <v>126569</v>
      </c>
      <c r="F46" s="6" t="n">
        <v>19581</v>
      </c>
    </row>
    <row r="47">
      <c r="A47" s="4" t="inlineStr">
        <is>
          <t>Federal Reserve Bank Advances</t>
        </is>
      </c>
    </row>
    <row r="48">
      <c r="A48" s="3" t="inlineStr">
        <is>
          <t>Other Borrowed Funds [Line Items]</t>
        </is>
      </c>
    </row>
    <row r="49">
      <c r="A49" s="4" t="inlineStr">
        <is>
          <t>Balance</t>
        </is>
      </c>
      <c r="E49" s="6" t="n">
        <v>0</v>
      </c>
    </row>
    <row r="50">
      <c r="A50" s="4" t="inlineStr">
        <is>
          <t>Rate</t>
        </is>
      </c>
      <c r="E50" s="4" t="inlineStr">
        <is>
          <t>0.00%</t>
        </is>
      </c>
    </row>
    <row r="51">
      <c r="A51" s="4" t="inlineStr">
        <is>
          <t>Average Balance</t>
        </is>
      </c>
      <c r="E51" s="6" t="n">
        <v>42464</v>
      </c>
    </row>
    <row r="52">
      <c r="A52" s="4" t="inlineStr">
        <is>
          <t>Rate</t>
        </is>
      </c>
      <c r="E52" s="4" t="inlineStr">
        <is>
          <t>0.26%</t>
        </is>
      </c>
    </row>
    <row r="53">
      <c r="A53" s="4" t="inlineStr">
        <is>
          <t>Maximum Outstanding At Any Month End</t>
        </is>
      </c>
      <c r="E53" s="6" t="n">
        <v>0</v>
      </c>
    </row>
    <row r="54">
      <c r="A54" s="4" t="inlineStr">
        <is>
          <t>Paycheck protection program liquidity facility</t>
        </is>
      </c>
    </row>
    <row r="55">
      <c r="A55" s="3" t="inlineStr">
        <is>
          <t>Other Borrowed Funds [Line Items]</t>
        </is>
      </c>
    </row>
    <row r="56">
      <c r="A56" s="4" t="inlineStr">
        <is>
          <t>Balance</t>
        </is>
      </c>
      <c r="C56" s="6" t="n">
        <v>0</v>
      </c>
      <c r="E56" s="6" t="n">
        <v>1635963</v>
      </c>
    </row>
    <row r="57">
      <c r="A57" s="4" t="inlineStr">
        <is>
          <t>Rate</t>
        </is>
      </c>
      <c r="C57" s="4" t="inlineStr">
        <is>
          <t>0.00%</t>
        </is>
      </c>
      <c r="E57" s="4" t="inlineStr">
        <is>
          <t>0.35%</t>
        </is>
      </c>
    </row>
    <row r="58">
      <c r="A58" s="4" t="inlineStr">
        <is>
          <t>Average Balance</t>
        </is>
      </c>
      <c r="C58" s="6" t="n">
        <v>879145</v>
      </c>
      <c r="E58" s="6" t="n">
        <v>1152073</v>
      </c>
    </row>
    <row r="59">
      <c r="A59" s="4" t="inlineStr">
        <is>
          <t>Rate</t>
        </is>
      </c>
      <c r="C59" s="4" t="inlineStr">
        <is>
          <t>0.35%</t>
        </is>
      </c>
      <c r="E59" s="4" t="inlineStr">
        <is>
          <t>0.35%</t>
        </is>
      </c>
    </row>
    <row r="60">
      <c r="A60" s="4" t="inlineStr">
        <is>
          <t>Maximum Outstanding At Any Month End</t>
        </is>
      </c>
      <c r="C60" s="6" t="n">
        <v>1662598</v>
      </c>
      <c r="E60" s="6" t="n">
        <v>2013414</v>
      </c>
    </row>
    <row r="61">
      <c r="A61" s="4" t="inlineStr">
        <is>
          <t>Other [Member]</t>
        </is>
      </c>
    </row>
    <row r="62">
      <c r="A62" s="3" t="inlineStr">
        <is>
          <t>Other Borrowed Funds [Line Items]</t>
        </is>
      </c>
    </row>
    <row r="63">
      <c r="A63" s="4" t="inlineStr">
        <is>
          <t>Balance</t>
        </is>
      </c>
      <c r="C63" s="6" t="n">
        <v>29333</v>
      </c>
      <c r="E63" s="6" t="n">
        <v>27507</v>
      </c>
      <c r="F63" s="6" t="n">
        <v>11638</v>
      </c>
    </row>
    <row r="64">
      <c r="A64" s="4" t="inlineStr">
        <is>
          <t>Rate</t>
        </is>
      </c>
      <c r="C64" s="4" t="inlineStr">
        <is>
          <t>3.23%</t>
        </is>
      </c>
      <c r="E64" s="4" t="inlineStr">
        <is>
          <t>5.24%</t>
        </is>
      </c>
      <c r="F64" s="4" t="inlineStr">
        <is>
          <t>5.09%</t>
        </is>
      </c>
    </row>
    <row r="65">
      <c r="A65" s="4" t="inlineStr">
        <is>
          <t>Average Balance</t>
        </is>
      </c>
      <c r="C65" s="6" t="n">
        <v>29445</v>
      </c>
      <c r="E65" s="6" t="n">
        <v>28156</v>
      </c>
      <c r="F65" s="6" t="n">
        <v>11144</v>
      </c>
    </row>
    <row r="66">
      <c r="A66" s="4" t="inlineStr">
        <is>
          <t>Rate</t>
        </is>
      </c>
      <c r="C66" s="4" t="inlineStr">
        <is>
          <t>4.18%</t>
        </is>
      </c>
      <c r="E66" s="4" t="inlineStr">
        <is>
          <t>5.12%</t>
        </is>
      </c>
      <c r="F66" s="4" t="inlineStr">
        <is>
          <t>5.30%</t>
        </is>
      </c>
    </row>
    <row r="67">
      <c r="A67" s="4" t="inlineStr">
        <is>
          <t>Maximum Outstanding At Any Month End</t>
        </is>
      </c>
      <c r="C67" s="6" t="n">
        <v>31875</v>
      </c>
      <c r="E67" s="6" t="n">
        <v>49376</v>
      </c>
      <c r="F67" s="6" t="n">
        <v>34676</v>
      </c>
    </row>
    <row r="68">
      <c r="A68" s="4" t="inlineStr">
        <is>
          <t>Subordinated debentures [Member]</t>
        </is>
      </c>
    </row>
    <row r="69">
      <c r="A69" s="3" t="inlineStr">
        <is>
          <t>Other Borrowed Funds [Line Items]</t>
        </is>
      </c>
    </row>
    <row r="70">
      <c r="A70" s="4" t="inlineStr">
        <is>
          <t>Balance</t>
        </is>
      </c>
      <c r="B70" s="4" t="inlineStr">
        <is>
          <t>[1]</t>
        </is>
      </c>
      <c r="C70" s="6" t="n">
        <v>131226</v>
      </c>
      <c r="E70" s="6" t="n">
        <v>276005</v>
      </c>
      <c r="F70" s="6" t="n">
        <v>275923</v>
      </c>
    </row>
    <row r="71">
      <c r="A71" s="4" t="inlineStr">
        <is>
          <t>Rate</t>
        </is>
      </c>
      <c r="B71" s="4" t="inlineStr">
        <is>
          <t>[1]</t>
        </is>
      </c>
      <c r="C71" s="4" t="inlineStr">
        <is>
          <t>3.95%</t>
        </is>
      </c>
      <c r="E71" s="4" t="inlineStr">
        <is>
          <t>4.72%</t>
        </is>
      </c>
      <c r="F71" s="4" t="inlineStr">
        <is>
          <t>5.15%</t>
        </is>
      </c>
    </row>
    <row r="72">
      <c r="A72" s="4" t="inlineStr">
        <is>
          <t>Average Balance</t>
        </is>
      </c>
      <c r="B72" s="4" t="inlineStr">
        <is>
          <t>[1]</t>
        </is>
      </c>
      <c r="C72" s="6" t="n">
        <v>224058</v>
      </c>
      <c r="E72" s="6" t="n">
        <v>275965</v>
      </c>
      <c r="F72" s="6" t="n">
        <v>276075</v>
      </c>
    </row>
    <row r="73">
      <c r="A73" s="4" t="inlineStr">
        <is>
          <t>Rate</t>
        </is>
      </c>
      <c r="B73" s="4" t="inlineStr">
        <is>
          <t>[1]</t>
        </is>
      </c>
      <c r="C73" s="4" t="inlineStr">
        <is>
          <t>4.70%</t>
        </is>
      </c>
      <c r="E73" s="4" t="inlineStr">
        <is>
          <t>5.05%</t>
        </is>
      </c>
      <c r="F73" s="4" t="inlineStr">
        <is>
          <t>5.47%</t>
        </is>
      </c>
    </row>
    <row r="74">
      <c r="A74" s="4" t="inlineStr">
        <is>
          <t>Maximum Outstanding At Any Month End</t>
        </is>
      </c>
      <c r="B74" s="4" t="inlineStr">
        <is>
          <t>[1]</t>
        </is>
      </c>
      <c r="C74" s="6" t="n">
        <v>276049</v>
      </c>
      <c r="E74" s="6" t="n">
        <v>276005</v>
      </c>
      <c r="F74" s="6" t="n">
        <v>275923</v>
      </c>
    </row>
    <row r="75">
      <c r="A75" s="4" t="inlineStr">
        <is>
          <t>Subordinated debentures [Member] | Subordinated debentures, 2016 issuance [Member]</t>
        </is>
      </c>
    </row>
    <row r="76">
      <c r="A76" s="3" t="inlineStr">
        <is>
          <t>Other borrowed funds, Other Disclosures [Abstract]</t>
        </is>
      </c>
    </row>
    <row r="77">
      <c r="A77" s="4" t="inlineStr">
        <is>
          <t>Amount of debt issuance</t>
        </is>
      </c>
      <c r="C77" s="6" t="n">
        <v>150000</v>
      </c>
    </row>
    <row r="78">
      <c r="A78" s="4" t="inlineStr">
        <is>
          <t>Maturity date</t>
        </is>
      </c>
      <c r="C78" s="4" t="inlineStr">
        <is>
          <t>Jun. 30,
		2056</t>
        </is>
      </c>
    </row>
    <row r="79">
      <c r="A79" s="4" t="inlineStr">
        <is>
          <t>Stated interest rate</t>
        </is>
      </c>
      <c r="C79" s="4" t="inlineStr">
        <is>
          <t>5.375%</t>
        </is>
      </c>
    </row>
    <row r="80">
      <c r="A80" s="4" t="inlineStr">
        <is>
          <t>Gain (Loss) on Extinguishment of Debt</t>
        </is>
      </c>
      <c r="C80" s="6" t="n">
        <v>5200</v>
      </c>
    </row>
    <row r="81">
      <c r="A81" s="4" t="inlineStr">
        <is>
          <t>Subordinated debentures [Member] | Subordinated debentures-acquired, 2015 Issuance [Member]</t>
        </is>
      </c>
    </row>
    <row r="82">
      <c r="A82" s="3" t="inlineStr">
        <is>
          <t>Other borrowed funds, Other Disclosures [Abstract]</t>
        </is>
      </c>
    </row>
    <row r="83">
      <c r="A83" s="4" t="inlineStr">
        <is>
          <t>Amount of debt issuance</t>
        </is>
      </c>
      <c r="C83" s="6" t="n">
        <v>60000</v>
      </c>
    </row>
    <row r="84">
      <c r="A84" s="4" t="inlineStr">
        <is>
          <t>Maturity date</t>
        </is>
      </c>
      <c r="C84" s="4" t="inlineStr">
        <is>
          <t>Jun. 25,
		2030</t>
        </is>
      </c>
    </row>
    <row r="85">
      <c r="A85" s="4" t="inlineStr">
        <is>
          <t>Interest rate description</t>
        </is>
      </c>
      <c r="C85" s="4" t="inlineStr">
        <is>
          <t>three-month LIBOR plus 3.17%</t>
        </is>
      </c>
    </row>
    <row r="86">
      <c r="A86" s="4" t="inlineStr">
        <is>
          <t>Stated interest rate</t>
        </is>
      </c>
      <c r="C86" s="4" t="inlineStr">
        <is>
          <t>5.625%</t>
        </is>
      </c>
    </row>
    <row r="87">
      <c r="A87" s="4" t="inlineStr">
        <is>
          <t>Debt Instrument, Call Date, Earliest</t>
        </is>
      </c>
      <c r="C87" s="4" t="inlineStr">
        <is>
          <t>Jun. 25,
		2025</t>
        </is>
      </c>
    </row>
    <row r="88">
      <c r="A88" s="4" t="inlineStr">
        <is>
          <t>Subordinated debentures [Member] | Junior subordinated debentures-acquired, 2003 issuance [Member]</t>
        </is>
      </c>
    </row>
    <row r="89">
      <c r="A89" s="3" t="inlineStr">
        <is>
          <t>Other borrowed funds, Other Disclosures [Abstract]</t>
        </is>
      </c>
    </row>
    <row r="90">
      <c r="A90" s="4" t="inlineStr">
        <is>
          <t>Amount of debt issuance</t>
        </is>
      </c>
      <c r="C90" s="6" t="n">
        <v>21000</v>
      </c>
    </row>
    <row r="91">
      <c r="A91" s="4" t="inlineStr">
        <is>
          <t>Maturity date</t>
        </is>
      </c>
      <c r="C91" s="4" t="inlineStr">
        <is>
          <t>Sep. 17,
		2033</t>
        </is>
      </c>
    </row>
    <row r="92">
      <c r="A92" s="4" t="inlineStr">
        <is>
          <t>Interest rate description</t>
        </is>
      </c>
      <c r="C92" s="4" t="inlineStr">
        <is>
          <t>three-month LIBOR plus 2.95%</t>
        </is>
      </c>
    </row>
    <row r="93">
      <c r="A93" s="4" t="inlineStr">
        <is>
          <t>Subordinated debentures [Member] | Junior subordinated debentures-acquired, 2004 issuance [Member]</t>
        </is>
      </c>
    </row>
    <row r="94">
      <c r="A94" s="3" t="inlineStr">
        <is>
          <t>Other borrowed funds, Other Disclosures [Abstract]</t>
        </is>
      </c>
    </row>
    <row r="95">
      <c r="A95" s="4" t="inlineStr">
        <is>
          <t>Amount of debt issuance</t>
        </is>
      </c>
      <c r="C95" s="6" t="n">
        <v>31000</v>
      </c>
    </row>
    <row r="96">
      <c r="A96" s="4" t="inlineStr">
        <is>
          <t>Maturity date</t>
        </is>
      </c>
      <c r="C96" s="4" t="inlineStr">
        <is>
          <t>Jul. 23,
		2034</t>
        </is>
      </c>
    </row>
    <row r="97">
      <c r="A97" s="4" t="inlineStr">
        <is>
          <t>Interest rate description</t>
        </is>
      </c>
      <c r="C97" s="4" t="inlineStr">
        <is>
          <t>three-month LIBOR plus 2.60%</t>
        </is>
      </c>
    </row>
    <row r="98">
      <c r="A98" s="4" t="inlineStr">
        <is>
          <t>Subordinated debentures [Member] | Junior subordinated debentures-acquired, 2005 issuance [Member]</t>
        </is>
      </c>
    </row>
    <row r="99">
      <c r="A99" s="3" t="inlineStr">
        <is>
          <t>Other borrowed funds, Other Disclosures [Abstract]</t>
        </is>
      </c>
    </row>
    <row r="100">
      <c r="A100" s="4" t="inlineStr">
        <is>
          <t>Amount of debt issuance</t>
        </is>
      </c>
      <c r="C100" s="6" t="n">
        <v>20000</v>
      </c>
    </row>
    <row r="101">
      <c r="A101" s="4" t="inlineStr">
        <is>
          <t>Maturity date</t>
        </is>
      </c>
      <c r="C101" s="4" t="inlineStr">
        <is>
          <t>Sep. 30,
		2035</t>
        </is>
      </c>
    </row>
    <row r="102">
      <c r="A102" s="4" t="inlineStr">
        <is>
          <t>Interest rate description</t>
        </is>
      </c>
      <c r="C102" s="4" t="inlineStr">
        <is>
          <t>three-month LIBOR plus 1.45%</t>
        </is>
      </c>
    </row>
    <row r="103">
      <c r="A103" s="4" t="inlineStr">
        <is>
          <t>U.S. government agency mortgage-backed securities [Member]</t>
        </is>
      </c>
    </row>
    <row r="104">
      <c r="A104" s="3" t="inlineStr">
        <is>
          <t>Assets Sold under Agreements to Repurchase [Line Items]</t>
        </is>
      </c>
    </row>
    <row r="105">
      <c r="A105" s="4" t="inlineStr">
        <is>
          <t>Amortized Cost</t>
        </is>
      </c>
      <c r="C105" s="6" t="n">
        <v>907154</v>
      </c>
      <c r="E105" s="5" t="n">
        <v>893069</v>
      </c>
    </row>
    <row r="106">
      <c r="A106" s="4" t="inlineStr">
        <is>
          <t>Fair Value</t>
        </is>
      </c>
      <c r="C106" s="5" t="n">
        <v>2144507</v>
      </c>
      <c r="E106" s="5" t="n">
        <v>910885</v>
      </c>
    </row>
    <row r="107">
      <c r="A107" s="4" t="inlineStr">
        <is>
          <t>Repurchase Liability</t>
        </is>
      </c>
      <c r="B107" s="4" t="inlineStr">
        <is>
          <t>[2]</t>
        </is>
      </c>
      <c r="C107" s="6" t="n">
        <v>2126936</v>
      </c>
      <c r="E107" s="6" t="n">
        <v>893021</v>
      </c>
    </row>
    <row r="108">
      <c r="A108" s="4" t="inlineStr">
        <is>
          <t>Average Rate (in hundredths)</t>
        </is>
      </c>
      <c r="C108" s="4" t="inlineStr">
        <is>
          <t>1.58%</t>
        </is>
      </c>
      <c r="E108" s="4" t="inlineStr">
        <is>
          <t>0.09%</t>
        </is>
      </c>
    </row>
    <row r="109">
      <c r="A109" s="4" t="inlineStr">
        <is>
          <t>U.S. government agency mortgage-backed securities [Member] | Overnight [Member]</t>
        </is>
      </c>
    </row>
    <row r="110">
      <c r="A110" s="3" t="inlineStr">
        <is>
          <t>Assets Sold under Agreements to Repurchase [Line Items]</t>
        </is>
      </c>
    </row>
    <row r="111">
      <c r="A111" s="4" t="inlineStr">
        <is>
          <t>Amortized Cost</t>
        </is>
      </c>
      <c r="C111" s="6" t="n">
        <v>907154</v>
      </c>
      <c r="E111" s="6" t="n">
        <v>893069</v>
      </c>
    </row>
    <row r="112">
      <c r="A112" s="4" t="inlineStr">
        <is>
          <t>Fair Value</t>
        </is>
      </c>
      <c r="C112" s="5" t="n">
        <v>902507</v>
      </c>
      <c r="E112" s="5" t="n">
        <v>910885</v>
      </c>
    </row>
    <row r="113">
      <c r="A113" s="4" t="inlineStr">
        <is>
          <t>Repurchase Liability</t>
        </is>
      </c>
      <c r="B113" s="4" t="inlineStr">
        <is>
          <t>[2]</t>
        </is>
      </c>
      <c r="C113" s="6" t="n">
        <v>884936</v>
      </c>
      <c r="E113" s="6" t="n">
        <v>893021</v>
      </c>
    </row>
    <row r="114">
      <c r="A114" s="4" t="inlineStr">
        <is>
          <t>Average Rate (in hundredths)</t>
        </is>
      </c>
      <c r="C114" s="4" t="inlineStr">
        <is>
          <t>0.08%</t>
        </is>
      </c>
      <c r="E114" s="4" t="inlineStr">
        <is>
          <t>0.09%</t>
        </is>
      </c>
    </row>
    <row r="115">
      <c r="A115" s="4" t="inlineStr">
        <is>
          <t>U.S. government agency mortgage-backed securities [Member] | Less than 30 Days</t>
        </is>
      </c>
    </row>
    <row r="116">
      <c r="A116" s="3" t="inlineStr">
        <is>
          <t>Assets Sold under Agreements to Repurchase [Line Items]</t>
        </is>
      </c>
    </row>
    <row r="117">
      <c r="A117" s="4" t="inlineStr">
        <is>
          <t>Amortized Cost</t>
        </is>
      </c>
      <c r="E117" s="6" t="n">
        <v>0</v>
      </c>
    </row>
    <row r="118">
      <c r="A118" s="4" t="inlineStr">
        <is>
          <t>Fair Value</t>
        </is>
      </c>
      <c r="C118" s="6" t="n">
        <v>1242000</v>
      </c>
      <c r="D118" s="4" t="inlineStr">
        <is>
          <t>[3]</t>
        </is>
      </c>
      <c r="E118" s="5" t="n">
        <v>0</v>
      </c>
    </row>
    <row r="119">
      <c r="A119" s="4" t="inlineStr">
        <is>
          <t>Repurchase Liability</t>
        </is>
      </c>
      <c r="B119" s="4" t="inlineStr">
        <is>
          <t>[2]</t>
        </is>
      </c>
      <c r="C119" s="6" t="n">
        <v>1242000</v>
      </c>
      <c r="D119" s="4" t="inlineStr">
        <is>
          <t>[3]</t>
        </is>
      </c>
      <c r="E119" s="6" t="n">
        <v>0</v>
      </c>
    </row>
    <row r="120">
      <c r="A120" s="4" t="inlineStr">
        <is>
          <t>Average Rate (in hundredths)</t>
        </is>
      </c>
      <c r="C120" s="4" t="inlineStr">
        <is>
          <t>1.50%</t>
        </is>
      </c>
      <c r="D120" s="4" t="inlineStr">
        <is>
          <t>[3]</t>
        </is>
      </c>
      <c r="E120" s="4" t="inlineStr">
        <is>
          <t>0.00%</t>
        </is>
      </c>
    </row>
    <row r="121">
      <c r="A121" s="4" t="inlineStr">
        <is>
          <t>Subsidiaries [Member] | Funds purchased [Member]</t>
        </is>
      </c>
    </row>
    <row r="122">
      <c r="A122" s="3" t="inlineStr">
        <is>
          <t>Other borrowed funds, Other Disclosures [Abstract]</t>
        </is>
      </c>
    </row>
    <row r="123">
      <c r="A123" s="4" t="inlineStr">
        <is>
          <t>Number of days to maturity, minimum</t>
        </is>
      </c>
      <c r="C123" s="4" t="inlineStr">
        <is>
          <t>1 day</t>
        </is>
      </c>
    </row>
    <row r="124">
      <c r="A124" s="4" t="inlineStr">
        <is>
          <t>Number of days to maturity, maximum</t>
        </is>
      </c>
      <c r="C124" s="4" t="inlineStr">
        <is>
          <t>90 days</t>
        </is>
      </c>
    </row>
    <row r="125">
      <c r="A125" s="4" t="inlineStr">
        <is>
          <t>Subsidiaries [Member] | Repurchase agreements [Member]</t>
        </is>
      </c>
    </row>
    <row r="126">
      <c r="A126" s="3" t="inlineStr">
        <is>
          <t>Other borrowed funds, Other Disclosures [Abstract]</t>
        </is>
      </c>
    </row>
    <row r="127">
      <c r="A127" s="4" t="inlineStr">
        <is>
          <t>Number of days to maturity, maximum</t>
        </is>
      </c>
      <c r="C127" s="4" t="inlineStr">
        <is>
          <t>90 days</t>
        </is>
      </c>
    </row>
    <row r="128">
      <c r="A128" s="4" t="inlineStr">
        <is>
          <t>Subsidiaries [Member] | Federal Home Loan Bank advances [Member]</t>
        </is>
      </c>
    </row>
    <row r="129">
      <c r="A129" s="3" t="inlineStr">
        <is>
          <t>Other borrowed funds, Other Disclosures [Abstract]</t>
        </is>
      </c>
    </row>
    <row r="130">
      <c r="A130" s="4" t="inlineStr">
        <is>
          <t>Federal Home Loan Banks, Letters of credit issued to secure public funds</t>
        </is>
      </c>
      <c r="C130" s="6" t="n">
        <v>500000</v>
      </c>
    </row>
    <row r="131">
      <c r="A131" s="4" t="inlineStr">
        <is>
          <t>Unused credit available pursuant to the FHLB's collateral policies</t>
        </is>
      </c>
      <c r="C131" s="5" t="n">
        <v>5900000</v>
      </c>
    </row>
    <row r="132">
      <c r="A132" s="4" t="inlineStr">
        <is>
          <t>Subsidiaries [Member] | BOK Financial Securities, Inc. [Member] | Other [Member]</t>
        </is>
      </c>
    </row>
    <row r="133">
      <c r="A133" s="3" t="inlineStr">
        <is>
          <t>Other Borrowed Funds [Line Items]</t>
        </is>
      </c>
    </row>
    <row r="134">
      <c r="A134" s="4" t="inlineStr">
        <is>
          <t>Balance</t>
        </is>
      </c>
      <c r="C134" s="6" t="n">
        <v>0</v>
      </c>
      <c r="E134" s="6" t="n">
        <v>0</v>
      </c>
    </row>
    <row r="135"/>
    <row r="136">
      <c r="A136" s="4" t="inlineStr">
        <is>
          <t>[1]</t>
        </is>
      </c>
      <c r="B136" s="4" t="inlineStr">
        <is>
          <t>Parent Company only.</t>
        </is>
      </c>
    </row>
    <row r="137">
      <c r="A137" s="4" t="inlineStr">
        <is>
          <t>[2]</t>
        </is>
      </c>
      <c r="B137" s="4" t="inlineStr">
        <is>
          <t>BOK Financial maintains control over the securities underlying overnight repurchase agreements and generally transfers control over securities underlying longer-term dealer repurchase agreements to the respective counterparty.</t>
        </is>
      </c>
    </row>
    <row r="138">
      <c r="A138" s="4" t="inlineStr">
        <is>
          <t>[3]</t>
        </is>
      </c>
      <c r="B138" s="4" t="inlineStr">
        <is>
          <t>Trading position.</t>
        </is>
      </c>
    </row>
  </sheetData>
  <mergeCells count="7">
    <mergeCell ref="A1:B2"/>
    <mergeCell ref="C1:F1"/>
    <mergeCell ref="C2:D2"/>
    <mergeCell ref="A135:E135"/>
    <mergeCell ref="B136:E136"/>
    <mergeCell ref="B137:E137"/>
    <mergeCell ref="B138:E1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and State Income Taxes (Details) - USD ($) $ in Thousands</t>
        </is>
      </c>
      <c r="B1" s="2" t="inlineStr">
        <is>
          <t>12 Months Ended</t>
        </is>
      </c>
    </row>
    <row r="2">
      <c r="B2" s="2" t="inlineStr">
        <is>
          <t>Dec. 31, 2021</t>
        </is>
      </c>
      <c r="C2" s="2" t="inlineStr">
        <is>
          <t>Dec. 31, 2020</t>
        </is>
      </c>
      <c r="D2" s="2" t="inlineStr">
        <is>
          <t>Dec. 31, 2019</t>
        </is>
      </c>
    </row>
    <row r="3">
      <c r="A3" s="3" t="inlineStr">
        <is>
          <t>Deferred tax assets [Abstract]</t>
        </is>
      </c>
    </row>
    <row r="4">
      <c r="A4" s="4" t="inlineStr">
        <is>
          <t>Credit loss reserves</t>
        </is>
      </c>
      <c r="B4" s="6" t="n">
        <v>67339</v>
      </c>
      <c r="C4" s="6" t="n">
        <v>101265</v>
      </c>
    </row>
    <row r="5">
      <c r="A5" s="4" t="inlineStr">
        <is>
          <t>Lease liability</t>
        </is>
      </c>
      <c r="B5" s="5" t="n">
        <v>48457</v>
      </c>
      <c r="C5" s="5" t="n">
        <v>44794</v>
      </c>
    </row>
    <row r="6">
      <c r="A6" s="4" t="inlineStr">
        <is>
          <t>Deferred compensation</t>
        </is>
      </c>
      <c r="B6" s="5" t="n">
        <v>33945</v>
      </c>
      <c r="C6" s="5" t="n">
        <v>29504</v>
      </c>
    </row>
    <row r="7">
      <c r="A7" s="4" t="inlineStr">
        <is>
          <t>Unearned fees</t>
        </is>
      </c>
      <c r="B7" s="5" t="n">
        <v>11368</v>
      </c>
      <c r="C7" s="5" t="n">
        <v>14584</v>
      </c>
    </row>
    <row r="8">
      <c r="A8" s="4" t="inlineStr">
        <is>
          <t>Purchased loan discount</t>
        </is>
      </c>
      <c r="B8" s="5" t="n">
        <v>7498</v>
      </c>
      <c r="C8" s="5" t="n">
        <v>11537</v>
      </c>
    </row>
    <row r="9">
      <c r="A9" s="4" t="inlineStr">
        <is>
          <t>Share-based compensation</t>
        </is>
      </c>
      <c r="B9" s="5" t="n">
        <v>5989</v>
      </c>
      <c r="C9" s="5" t="n">
        <v>6525</v>
      </c>
    </row>
    <row r="10">
      <c r="A10" s="4" t="inlineStr">
        <is>
          <t>Valuation adjustments</t>
        </is>
      </c>
      <c r="B10" s="5" t="n">
        <v>1883</v>
      </c>
      <c r="C10" s="5" t="n">
        <v>3834</v>
      </c>
    </row>
    <row r="11">
      <c r="A11" s="4" t="inlineStr">
        <is>
          <t>Other</t>
        </is>
      </c>
      <c r="B11" s="5" t="n">
        <v>28958</v>
      </c>
      <c r="C11" s="5" t="n">
        <v>29963</v>
      </c>
    </row>
    <row r="12">
      <c r="A12" s="4" t="inlineStr">
        <is>
          <t>Total deferred tax assets</t>
        </is>
      </c>
      <c r="B12" s="5" t="n">
        <v>205437</v>
      </c>
      <c r="C12" s="5" t="n">
        <v>242006</v>
      </c>
    </row>
    <row r="13">
      <c r="A13" s="3" t="inlineStr">
        <is>
          <t>Valuation Allowance [Abstract]</t>
        </is>
      </c>
    </row>
    <row r="14">
      <c r="A14" s="4" t="inlineStr">
        <is>
          <t>Valuation allowance</t>
        </is>
      </c>
      <c r="B14" s="5" t="n">
        <v>0</v>
      </c>
      <c r="C14" s="5" t="n">
        <v>0</v>
      </c>
    </row>
    <row r="15">
      <c r="A15" s="3" t="inlineStr">
        <is>
          <t>Deferred tax liabilities [Abstract]</t>
        </is>
      </c>
    </row>
    <row r="16">
      <c r="A16" s="4" t="inlineStr">
        <is>
          <t>Available for sale securities mark to market</t>
        </is>
      </c>
      <c r="B16" s="5" t="n">
        <v>21841</v>
      </c>
      <c r="C16" s="5" t="n">
        <v>105769</v>
      </c>
    </row>
    <row r="17">
      <c r="A17" s="4" t="inlineStr">
        <is>
          <t>Right-of-use asset</t>
        </is>
      </c>
      <c r="B17" s="5" t="n">
        <v>41291</v>
      </c>
      <c r="C17" s="5" t="n">
        <v>38635</v>
      </c>
    </row>
    <row r="18">
      <c r="A18" s="4" t="inlineStr">
        <is>
          <t>Mortgage servicing rights</t>
        </is>
      </c>
      <c r="B18" s="5" t="n">
        <v>31703</v>
      </c>
      <c r="C18" s="5" t="n">
        <v>24182</v>
      </c>
    </row>
    <row r="19">
      <c r="A19" s="4" t="inlineStr">
        <is>
          <t>Acquired identifiable intangible</t>
        </is>
      </c>
      <c r="B19" s="5" t="n">
        <v>14307</v>
      </c>
      <c r="C19" s="5" t="n">
        <v>18138</v>
      </c>
    </row>
    <row r="20">
      <c r="A20" s="4" t="inlineStr">
        <is>
          <t>Depreciation</t>
        </is>
      </c>
      <c r="B20" s="5" t="n">
        <v>10939</v>
      </c>
      <c r="C20" s="5" t="n">
        <v>13754</v>
      </c>
    </row>
    <row r="21">
      <c r="A21" s="4" t="inlineStr">
        <is>
          <t>Lease financing</t>
        </is>
      </c>
      <c r="B21" s="5" t="n">
        <v>11120</v>
      </c>
      <c r="C21" s="5" t="n">
        <v>11828</v>
      </c>
    </row>
    <row r="22">
      <c r="A22" s="4" t="inlineStr">
        <is>
          <t>Other</t>
        </is>
      </c>
      <c r="B22" s="5" t="n">
        <v>39698</v>
      </c>
      <c r="C22" s="5" t="n">
        <v>39210</v>
      </c>
    </row>
    <row r="23">
      <c r="A23" s="4" t="inlineStr">
        <is>
          <t>Total deferred tax liabilities</t>
        </is>
      </c>
      <c r="B23" s="5" t="n">
        <v>170899</v>
      </c>
      <c r="C23" s="5" t="n">
        <v>251516</v>
      </c>
    </row>
    <row r="24">
      <c r="A24" s="4" t="inlineStr">
        <is>
          <t>Net deferred tax assets, net</t>
        </is>
      </c>
      <c r="B24" s="5" t="n">
        <v>34538</v>
      </c>
    </row>
    <row r="25">
      <c r="A25" s="4" t="inlineStr">
        <is>
          <t>Net deferred liabilities, net</t>
        </is>
      </c>
      <c r="C25" s="5" t="n">
        <v>-9510</v>
      </c>
    </row>
    <row r="26">
      <c r="A26" s="3" t="inlineStr">
        <is>
          <t>Current income tax expense [Abstract]</t>
        </is>
      </c>
    </row>
    <row r="27">
      <c r="A27" s="4" t="inlineStr">
        <is>
          <t>Federal</t>
        </is>
      </c>
      <c r="B27" s="5" t="n">
        <v>121196</v>
      </c>
      <c r="C27" s="5" t="n">
        <v>173888</v>
      </c>
      <c r="D27" s="6" t="n">
        <v>110887</v>
      </c>
    </row>
    <row r="28">
      <c r="A28" s="4" t="inlineStr">
        <is>
          <t>State</t>
        </is>
      </c>
      <c r="B28" s="5" t="n">
        <v>21065</v>
      </c>
      <c r="C28" s="5" t="n">
        <v>29889</v>
      </c>
      <c r="D28" s="5" t="n">
        <v>15088</v>
      </c>
    </row>
    <row r="29">
      <c r="A29" s="4" t="inlineStr">
        <is>
          <t>Total current income tax expense</t>
        </is>
      </c>
      <c r="B29" s="5" t="n">
        <v>142261</v>
      </c>
      <c r="C29" s="5" t="n">
        <v>203777</v>
      </c>
      <c r="D29" s="5" t="n">
        <v>125975</v>
      </c>
    </row>
    <row r="30">
      <c r="A30" s="3" t="inlineStr">
        <is>
          <t>Deferred income tax expense [Abstract]</t>
        </is>
      </c>
    </row>
    <row r="31">
      <c r="A31" s="4" t="inlineStr">
        <is>
          <t>Federal</t>
        </is>
      </c>
      <c r="B31" s="5" t="n">
        <v>29777</v>
      </c>
      <c r="C31" s="5" t="n">
        <v>-65989</v>
      </c>
      <c r="D31" s="5" t="n">
        <v>3416</v>
      </c>
    </row>
    <row r="32">
      <c r="A32" s="4" t="inlineStr">
        <is>
          <t>State</t>
        </is>
      </c>
      <c r="B32" s="5" t="n">
        <v>7737</v>
      </c>
      <c r="C32" s="5" t="n">
        <v>-8995</v>
      </c>
      <c r="D32" s="5" t="n">
        <v>792</v>
      </c>
    </row>
    <row r="33">
      <c r="A33" s="4" t="inlineStr">
        <is>
          <t>Total deferred income tax expense (benefit)</t>
        </is>
      </c>
      <c r="B33" s="5" t="n">
        <v>37514</v>
      </c>
      <c r="C33" s="5" t="n">
        <v>-74984</v>
      </c>
      <c r="D33" s="5" t="n">
        <v>4208</v>
      </c>
    </row>
    <row r="34">
      <c r="A34" s="4" t="inlineStr">
        <is>
          <t>Total income tax expense</t>
        </is>
      </c>
      <c r="B34" s="5" t="n">
        <v>179775</v>
      </c>
      <c r="C34" s="5" t="n">
        <v>128793</v>
      </c>
      <c r="D34" s="5" t="n">
        <v>130183</v>
      </c>
    </row>
    <row r="35">
      <c r="A35" s="3" t="inlineStr">
        <is>
          <t>Effective Income Tax Rate Reconciliation, Amount [Abstract]</t>
        </is>
      </c>
    </row>
    <row r="36">
      <c r="A36" s="4" t="inlineStr">
        <is>
          <t>Federal statutory tax</t>
        </is>
      </c>
      <c r="B36" s="5" t="n">
        <v>167181</v>
      </c>
      <c r="C36" s="5" t="n">
        <v>118412</v>
      </c>
      <c r="D36" s="5" t="n">
        <v>132482</v>
      </c>
    </row>
    <row r="37">
      <c r="A37" s="4" t="inlineStr">
        <is>
          <t>Tax exempt revenue</t>
        </is>
      </c>
      <c r="B37" s="5" t="n">
        <v>-6084</v>
      </c>
      <c r="C37" s="5" t="n">
        <v>-7035</v>
      </c>
      <c r="D37" s="5" t="n">
        <v>-12227</v>
      </c>
    </row>
    <row r="38">
      <c r="A38" s="4" t="inlineStr">
        <is>
          <t>Effect of state income taxes, net of federal benefit</t>
        </is>
      </c>
      <c r="B38" s="5" t="n">
        <v>22489</v>
      </c>
      <c r="C38" s="5" t="n">
        <v>14251</v>
      </c>
      <c r="D38" s="5" t="n">
        <v>12715</v>
      </c>
    </row>
    <row r="39">
      <c r="A39" s="4" t="inlineStr">
        <is>
          <t>Utilization of tax credits, net of proportional amortization of low-income housing limited partnership investments</t>
        </is>
      </c>
      <c r="B39" s="5" t="n">
        <v>-8801</v>
      </c>
      <c r="C39" s="5" t="n">
        <v>-6994</v>
      </c>
      <c r="D39" s="5" t="n">
        <v>-5127</v>
      </c>
    </row>
    <row r="40">
      <c r="A40" s="4" t="inlineStr">
        <is>
          <t>Other, net</t>
        </is>
      </c>
      <c r="B40" s="5" t="n">
        <v>4990</v>
      </c>
      <c r="C40" s="5" t="n">
        <v>10159</v>
      </c>
      <c r="D40" s="5" t="n">
        <v>2340</v>
      </c>
    </row>
    <row r="41">
      <c r="A41" s="4" t="inlineStr">
        <is>
          <t>Total income tax expense</t>
        </is>
      </c>
      <c r="B41" s="6" t="n">
        <v>179775</v>
      </c>
      <c r="C41" s="6" t="n">
        <v>128793</v>
      </c>
      <c r="D41" s="6" t="n">
        <v>130183</v>
      </c>
    </row>
    <row r="42">
      <c r="A42" s="3" t="inlineStr">
        <is>
          <t>Effective Income Tax Rate Reconciliation, Percent [Abstract]</t>
        </is>
      </c>
    </row>
    <row r="43">
      <c r="A43" s="4" t="inlineStr">
        <is>
          <t>Federal statutory tax (in thousandths)</t>
        </is>
      </c>
      <c r="B43" s="4" t="inlineStr">
        <is>
          <t>21.00%</t>
        </is>
      </c>
      <c r="C43" s="4" t="inlineStr">
        <is>
          <t>21.00%</t>
        </is>
      </c>
      <c r="D43" s="4" t="inlineStr">
        <is>
          <t>21.00%</t>
        </is>
      </c>
    </row>
    <row r="44">
      <c r="A44" s="4" t="inlineStr">
        <is>
          <t>Tax exempt revenue (in thousandths)</t>
        </is>
      </c>
      <c r="B44" s="4" t="inlineStr">
        <is>
          <t>(0.70%)</t>
        </is>
      </c>
      <c r="C44" s="4" t="inlineStr">
        <is>
          <t>(1.20%)</t>
        </is>
      </c>
      <c r="D44" s="4" t="inlineStr">
        <is>
          <t>(1.90%)</t>
        </is>
      </c>
    </row>
    <row r="45">
      <c r="A45" s="4" t="inlineStr">
        <is>
          <t>Effect of state income taxes, net of federal benefit (in thousandths)</t>
        </is>
      </c>
      <c r="B45" s="4" t="inlineStr">
        <is>
          <t>2.80%</t>
        </is>
      </c>
      <c r="C45" s="4" t="inlineStr">
        <is>
          <t>2.50%</t>
        </is>
      </c>
      <c r="D45" s="4" t="inlineStr">
        <is>
          <t>2.00%</t>
        </is>
      </c>
    </row>
    <row r="46">
      <c r="A46" s="4" t="inlineStr">
        <is>
          <t>Utilization of tax credits, net of proportional amortization of low-income housing limited partnership investments (in thousandths)</t>
        </is>
      </c>
      <c r="B46" s="4" t="inlineStr">
        <is>
          <t>(1.10%)</t>
        </is>
      </c>
      <c r="C46" s="4" t="inlineStr">
        <is>
          <t>(1.20%)</t>
        </is>
      </c>
      <c r="D46" s="4" t="inlineStr">
        <is>
          <t>(0.80%)</t>
        </is>
      </c>
    </row>
    <row r="47">
      <c r="A47" s="4" t="inlineStr">
        <is>
          <t>Other, net (in thousandths)</t>
        </is>
      </c>
      <c r="B47" s="4" t="inlineStr">
        <is>
          <t>0.60%</t>
        </is>
      </c>
      <c r="C47" s="4" t="inlineStr">
        <is>
          <t>1.70%</t>
        </is>
      </c>
      <c r="D47" s="4" t="inlineStr">
        <is>
          <t>0.30%</t>
        </is>
      </c>
    </row>
    <row r="48">
      <c r="A48" s="4" t="inlineStr">
        <is>
          <t>Total (in thousandths)</t>
        </is>
      </c>
      <c r="B48" s="4" t="inlineStr">
        <is>
          <t>22.60%</t>
        </is>
      </c>
      <c r="C48" s="4" t="inlineStr">
        <is>
          <t>22.80%</t>
        </is>
      </c>
      <c r="D48" s="4" t="inlineStr">
        <is>
          <t>20.60%</t>
        </is>
      </c>
    </row>
    <row r="49">
      <c r="A49" s="3" t="inlineStr">
        <is>
          <t>Reconciliation of Unrecognized Tax Benefits, Excluding Amounts Pertaining to Examined Tax Returns [Roll Forward]</t>
        </is>
      </c>
    </row>
    <row r="50">
      <c r="A50" s="4" t="inlineStr">
        <is>
          <t>Balance as of January 1</t>
        </is>
      </c>
      <c r="B50" s="6" t="n">
        <v>22902</v>
      </c>
      <c r="C50" s="6" t="n">
        <v>20465</v>
      </c>
      <c r="D50" s="6" t="n">
        <v>18869</v>
      </c>
    </row>
    <row r="51">
      <c r="A51" s="4" t="inlineStr">
        <is>
          <t>Additions for tax for current year positions</t>
        </is>
      </c>
      <c r="B51" s="5" t="n">
        <v>3961</v>
      </c>
      <c r="C51" s="5" t="n">
        <v>6384</v>
      </c>
      <c r="D51" s="5" t="n">
        <v>5649</v>
      </c>
    </row>
    <row r="52">
      <c r="A52" s="4" t="inlineStr">
        <is>
          <t>Settlements during the period</t>
        </is>
      </c>
      <c r="B52" s="5" t="n">
        <v>-1754</v>
      </c>
      <c r="C52" s="5" t="n">
        <v>0</v>
      </c>
      <c r="D52" s="5" t="n">
        <v>0</v>
      </c>
    </row>
    <row r="53">
      <c r="A53" s="4" t="inlineStr">
        <is>
          <t>Lapses of applicable statute of limitations</t>
        </is>
      </c>
      <c r="B53" s="5" t="n">
        <v>-4017</v>
      </c>
      <c r="C53" s="5" t="n">
        <v>-3947</v>
      </c>
      <c r="D53" s="5" t="n">
        <v>-4053</v>
      </c>
    </row>
    <row r="54">
      <c r="A54" s="4" t="inlineStr">
        <is>
          <t>Balance as of December 31</t>
        </is>
      </c>
      <c r="B54" s="5" t="n">
        <v>21092</v>
      </c>
      <c r="C54" s="5" t="n">
        <v>22902</v>
      </c>
      <c r="D54" s="5" t="n">
        <v>20465</v>
      </c>
    </row>
    <row r="55">
      <c r="A55" s="4" t="inlineStr">
        <is>
          <t>Unrecognized Tax Benefits that Would Impact Effective Tax Rate</t>
        </is>
      </c>
      <c r="B55" s="5" t="n">
        <v>16400</v>
      </c>
    </row>
    <row r="56">
      <c r="A56" s="4" t="inlineStr">
        <is>
          <t>Unrecognized Tax Benefits, Income Tax Penalties and Interest Expense</t>
        </is>
      </c>
      <c r="B56" s="5" t="n">
        <v>2300</v>
      </c>
      <c r="C56" s="5" t="n">
        <v>2400</v>
      </c>
      <c r="D56" s="6" t="n">
        <v>2200</v>
      </c>
    </row>
    <row r="57">
      <c r="A57" s="4" t="inlineStr">
        <is>
          <t>Unrecognized Tax Benefits, Penalties and Interest Accrued</t>
        </is>
      </c>
      <c r="B57" s="6" t="n">
        <v>6400</v>
      </c>
      <c r="C57" s="6" t="n">
        <v>5900</v>
      </c>
    </row>
    <row r="58">
      <c r="A58" s="4" t="inlineStr">
        <is>
          <t>Unrecognized Tax Benefits, Number of Reporting Periods Open for Examination, Federal</t>
        </is>
      </c>
      <c r="B58" s="5" t="n">
        <v>3</v>
      </c>
    </row>
    <row r="59">
      <c r="A59" s="4" t="inlineStr">
        <is>
          <t>Unrecognized Tax Benefits, Number of Reporting Periods Open for Examination, State, Minimum</t>
        </is>
      </c>
      <c r="B59" s="5" t="n">
        <v>3</v>
      </c>
    </row>
    <row r="60">
      <c r="A60" s="4" t="inlineStr">
        <is>
          <t>Unrecognized Tax Benefits, Number of Reporting Periods Open for Examination, State, Maximum</t>
        </is>
      </c>
      <c r="B60" s="5" t="n">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1</t>
        </is>
      </c>
      <c r="C2" s="2" t="inlineStr">
        <is>
          <t>Dec. 31, 2020</t>
        </is>
      </c>
      <c r="D2" s="2" t="inlineStr">
        <is>
          <t>Dec. 31, 2019</t>
        </is>
      </c>
    </row>
    <row r="3">
      <c r="A3" s="4" t="inlineStr">
        <is>
          <t>BOK Financial Pension Plan [Member] | Pension Plan [Member]</t>
        </is>
      </c>
    </row>
    <row r="4">
      <c r="A4" s="3" t="inlineStr">
        <is>
          <t>BOK Financial Pension Plan [Abstract]</t>
        </is>
      </c>
    </row>
    <row r="5">
      <c r="A5" s="4" t="inlineStr">
        <is>
          <t>Interest percentage added to the five-year trailing average of five-year Treasury Securities</t>
        </is>
      </c>
      <c r="B5" s="4" t="inlineStr">
        <is>
          <t>1.50%</t>
        </is>
      </c>
    </row>
    <row r="6">
      <c r="A6" s="4" t="inlineStr">
        <is>
          <t>Interest percentage accrued on employee account balances, Minimum</t>
        </is>
      </c>
      <c r="B6" s="4" t="inlineStr">
        <is>
          <t>3.00%</t>
        </is>
      </c>
    </row>
    <row r="7">
      <c r="A7" s="4" t="inlineStr">
        <is>
          <t>Interest percentage accrued on employee account balances, Maximum</t>
        </is>
      </c>
      <c r="B7" s="4" t="inlineStr">
        <is>
          <t>5.00%</t>
        </is>
      </c>
    </row>
    <row r="8">
      <c r="A8" s="4" t="inlineStr">
        <is>
          <t>Quarterly variable interest percentage accrued on employee account balances, minimum</t>
        </is>
      </c>
      <c r="B8" s="4" t="inlineStr">
        <is>
          <t>3.13%</t>
        </is>
      </c>
    </row>
    <row r="9">
      <c r="A9" s="4" t="inlineStr">
        <is>
          <t>Quarterly variable interest percentage accrued on employee account balances, maximum</t>
        </is>
      </c>
      <c r="B9" s="4" t="inlineStr">
        <is>
          <t>3.22%</t>
        </is>
      </c>
    </row>
    <row r="10">
      <c r="A10" s="4" t="inlineStr">
        <is>
          <t>Defined Benefit Plan, Benefit Obligation</t>
        </is>
      </c>
      <c r="B10" s="6" t="n">
        <v>20000000</v>
      </c>
      <c r="C10" s="6" t="n">
        <v>24000000</v>
      </c>
    </row>
    <row r="11">
      <c r="A11" s="4" t="inlineStr">
        <is>
          <t>Net periodic benefit cost (credit)</t>
        </is>
      </c>
      <c r="B11" s="5" t="n">
        <v>-2200000</v>
      </c>
      <c r="C11" s="6" t="n">
        <v>-1300000</v>
      </c>
      <c r="D11" s="6" t="n">
        <v>-815000</v>
      </c>
    </row>
    <row r="12">
      <c r="A12" s="4" t="inlineStr">
        <is>
          <t>Total estimated future benefit payments</t>
        </is>
      </c>
      <c r="B12" s="6" t="n">
        <v>22400000</v>
      </c>
    </row>
    <row r="13">
      <c r="A13" s="3" t="inlineStr">
        <is>
          <t>BOK Financial Pension Plan Weighted-average Assumptions [Abstract]</t>
        </is>
      </c>
    </row>
    <row r="14">
      <c r="A14" s="4" t="inlineStr">
        <is>
          <t>Discount rate (in hundredths)</t>
        </is>
      </c>
      <c r="B14" s="4" t="inlineStr">
        <is>
          <t>1.73%</t>
        </is>
      </c>
      <c r="C14" s="4" t="inlineStr">
        <is>
          <t>2.69%</t>
        </is>
      </c>
    </row>
    <row r="15">
      <c r="A15" s="4" t="inlineStr">
        <is>
          <t>Expected return on plan assets (in hundredths)</t>
        </is>
      </c>
      <c r="B15" s="4" t="inlineStr">
        <is>
          <t>5.50%</t>
        </is>
      </c>
      <c r="C15" s="4" t="inlineStr">
        <is>
          <t>5.50%</t>
        </is>
      </c>
    </row>
    <row r="16">
      <c r="A16" s="4" t="inlineStr">
        <is>
          <t>BOK Financial Pension Plan [Member] | Fair Value, Inputs, Level 2 [Member] | Fair Value, Nonrecurring [Member] | Pension Plan [Member]</t>
        </is>
      </c>
    </row>
    <row r="17">
      <c r="A17" s="3" t="inlineStr">
        <is>
          <t>BOK Financial Pension Plan [Abstract]</t>
        </is>
      </c>
    </row>
    <row r="18">
      <c r="A18" s="4" t="inlineStr">
        <is>
          <t>Defined Benefit Plan, Plan Assets, Amount</t>
        </is>
      </c>
      <c r="B18" s="6" t="n">
        <v>39000000</v>
      </c>
      <c r="C18" s="6" t="n">
        <v>38000000</v>
      </c>
    </row>
    <row r="19">
      <c r="A19" s="4" t="inlineStr">
        <is>
          <t>BOK Financial Pension Plan [Member] | Equity Securities [Member] | Pension Plan [Member]</t>
        </is>
      </c>
    </row>
    <row r="20">
      <c r="A20" s="3" t="inlineStr">
        <is>
          <t>BOK Financial Pension Plan [Abstract]</t>
        </is>
      </c>
    </row>
    <row r="21">
      <c r="A21" s="4" t="inlineStr">
        <is>
          <t>Defined Benefit Plan, Plan Assets, Target Allocation, Percentage</t>
        </is>
      </c>
      <c r="B21" s="4" t="inlineStr">
        <is>
          <t>60.00%</t>
        </is>
      </c>
    </row>
    <row r="22">
      <c r="A22" s="4" t="inlineStr">
        <is>
          <t>BOK Financial Pension Plan [Member] | Bonds [Member] | Pension Plan [Member]</t>
        </is>
      </c>
    </row>
    <row r="23">
      <c r="A23" s="3" t="inlineStr">
        <is>
          <t>BOK Financial Pension Plan [Abstract]</t>
        </is>
      </c>
    </row>
    <row r="24">
      <c r="A24" s="4" t="inlineStr">
        <is>
          <t>Defined Benefit Plan, Plan Assets, Target Allocation, Percentage</t>
        </is>
      </c>
      <c r="B24" s="4" t="inlineStr">
        <is>
          <t>40.00%</t>
        </is>
      </c>
    </row>
    <row r="25">
      <c r="A25" s="4" t="inlineStr">
        <is>
          <t>BOK Financial 401(k) Plan [Member]</t>
        </is>
      </c>
    </row>
    <row r="26">
      <c r="A26" s="3" t="inlineStr">
        <is>
          <t>BOK Financial 401(k) Plan [Abstract]</t>
        </is>
      </c>
    </row>
    <row r="27">
      <c r="A27" s="4" t="inlineStr">
        <is>
          <t>Defined Contribution Plan, Employer Matching Contribution, Percent of Employees' Gross Pay</t>
        </is>
      </c>
      <c r="B27" s="4" t="inlineStr">
        <is>
          <t>6.00%</t>
        </is>
      </c>
    </row>
    <row r="28">
      <c r="A28" s="4" t="inlineStr">
        <is>
          <t>Defined Contribution Plan, Minimum Years of Service for Employees to Obtain Maximum Employer Matching</t>
        </is>
      </c>
      <c r="B28" s="4" t="inlineStr">
        <is>
          <t>4 years</t>
        </is>
      </c>
    </row>
    <row r="29">
      <c r="A29" s="4" t="inlineStr">
        <is>
          <t>Defined Contribution Plan, Maximum Years of Service for Employees to Obtain Minimum Employer Matching</t>
        </is>
      </c>
      <c r="B29" s="4" t="inlineStr">
        <is>
          <t>15 years</t>
        </is>
      </c>
    </row>
    <row r="30">
      <c r="A30" s="4" t="inlineStr">
        <is>
          <t>Contributions Non-Elective Annual Contributions For Qualified Employees</t>
        </is>
      </c>
      <c r="B30" s="6" t="n">
        <v>750</v>
      </c>
    </row>
    <row r="31">
      <c r="A31" s="4" t="inlineStr">
        <is>
          <t>Defined Contribution Plan, Annual Base Employee Compensation to Qualify for Non-Elective Employer Contributions, Maximum</t>
        </is>
      </c>
      <c r="B31" s="6" t="n">
        <v>40000</v>
      </c>
    </row>
    <row r="32">
      <c r="A32" s="4" t="inlineStr">
        <is>
          <t>Defined Contribution Plan, Vesting Period for Employer Contributions</t>
        </is>
      </c>
      <c r="B32" s="4" t="inlineStr">
        <is>
          <t>5 years</t>
        </is>
      </c>
    </row>
    <row r="33">
      <c r="A33" s="4" t="inlineStr">
        <is>
          <t>Defined Contribution Plan, Cost</t>
        </is>
      </c>
      <c r="B33" s="6" t="n">
        <v>30500000</v>
      </c>
      <c r="C33" s="6" t="n">
        <v>29900000</v>
      </c>
      <c r="D33" s="6" t="n">
        <v>27600000</v>
      </c>
    </row>
    <row r="34">
      <c r="A34" s="4" t="inlineStr">
        <is>
          <t>BOK Financial 401(k) Plan [Member] | Minimum [Member]</t>
        </is>
      </c>
    </row>
    <row r="35">
      <c r="A35" s="3" t="inlineStr">
        <is>
          <t>BOK Financial 401(k) Plan [Abstract]</t>
        </is>
      </c>
    </row>
    <row r="36">
      <c r="A36" s="4" t="inlineStr">
        <is>
          <t>Defined Contribution Plan, Employer Matching Contribution, Percent of Match</t>
        </is>
      </c>
      <c r="B36" s="4" t="inlineStr">
        <is>
          <t>50.00%</t>
        </is>
      </c>
    </row>
    <row r="37">
      <c r="A37" s="4" t="inlineStr">
        <is>
          <t>BOK Financial 401(k) Plan [Member] | Maximum [Member]</t>
        </is>
      </c>
    </row>
    <row r="38">
      <c r="A38" s="3" t="inlineStr">
        <is>
          <t>BOK Financial 401(k) Plan [Abstract]</t>
        </is>
      </c>
    </row>
    <row r="39">
      <c r="A39" s="4" t="inlineStr">
        <is>
          <t>Defined Contribution Plan, Employer Matching Contribution, Percent of Match</t>
        </is>
      </c>
      <c r="B39" s="4" t="inlineStr">
        <is>
          <t>20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USD ($) $ / shares in Units, $ in Thousands</t>
        </is>
      </c>
      <c r="B1" s="2" t="inlineStr">
        <is>
          <t>12 Months Ended</t>
        </is>
      </c>
    </row>
    <row r="2">
      <c r="B2" s="2" t="inlineStr">
        <is>
          <t>Dec. 31, 2021</t>
        </is>
      </c>
      <c r="C2" s="2" t="inlineStr">
        <is>
          <t>Dec. 31, 2020</t>
        </is>
      </c>
      <c r="D2" s="2" t="inlineStr">
        <is>
          <t>Dec. 31, 2019</t>
        </is>
      </c>
    </row>
    <row r="3">
      <c r="A3" s="4" t="inlineStr">
        <is>
          <t>Stock Options [Member]</t>
        </is>
      </c>
    </row>
    <row r="4">
      <c r="A4" s="3" t="inlineStr">
        <is>
          <t>Share-based Compensation Arrangements by Share-based Payment Award, Options, Additional Disclosures [Abstract]</t>
        </is>
      </c>
    </row>
    <row r="5">
      <c r="A5" s="4" t="inlineStr">
        <is>
          <t>Options exercised, aggregate intrinsic value</t>
        </is>
      </c>
      <c r="B5" s="6" t="n">
        <v>496</v>
      </c>
      <c r="C5" s="6" t="n">
        <v>318</v>
      </c>
      <c r="D5" s="6" t="n">
        <v>761</v>
      </c>
    </row>
    <row r="6">
      <c r="A6" s="4" t="inlineStr">
        <is>
          <t>Restricted Stock [Member]</t>
        </is>
      </c>
    </row>
    <row r="7">
      <c r="A7" s="3" t="inlineStr">
        <is>
          <t>Share-based Compensation Arrangements by Share-based Payment Award, Restricted Stock, Nonvested, Number of Shares [Roll Forward]</t>
        </is>
      </c>
    </row>
    <row r="8">
      <c r="A8" s="4" t="inlineStr">
        <is>
          <t>Non-vested shares awarded, beginning of period (in shares)</t>
        </is>
      </c>
      <c r="B8" s="5" t="n">
        <v>420234</v>
      </c>
      <c r="C8" s="5" t="n">
        <v>427178</v>
      </c>
      <c r="D8" s="5" t="n">
        <v>527607</v>
      </c>
    </row>
    <row r="9">
      <c r="A9" s="4" t="inlineStr">
        <is>
          <t>Non-vested shares that were granted during the period (in shares)</t>
        </is>
      </c>
      <c r="B9" s="5" t="n">
        <v>247917</v>
      </c>
      <c r="C9" s="5" t="n">
        <v>236750</v>
      </c>
      <c r="D9" s="5" t="n">
        <v>145724</v>
      </c>
    </row>
    <row r="10">
      <c r="A10" s="4" t="inlineStr">
        <is>
          <t>Non-vested shares that vested during period (in shares)</t>
        </is>
      </c>
      <c r="B10" s="5" t="n">
        <v>-166965</v>
      </c>
      <c r="C10" s="5" t="n">
        <v>-225527</v>
      </c>
      <c r="D10" s="5" t="n">
        <v>-114201</v>
      </c>
    </row>
    <row r="11">
      <c r="A11" s="4" t="inlineStr">
        <is>
          <t>Non-vested shares that forfeited during period (in shares)</t>
        </is>
      </c>
      <c r="B11" s="5" t="n">
        <v>-11632</v>
      </c>
      <c r="C11" s="5" t="n">
        <v>-18167</v>
      </c>
      <c r="D11" s="5" t="n">
        <v>-131952</v>
      </c>
    </row>
    <row r="12">
      <c r="A12" s="4" t="inlineStr">
        <is>
          <t>Non-vested shares awarded, end of period (in shares)</t>
        </is>
      </c>
      <c r="B12" s="5" t="n">
        <v>489554</v>
      </c>
      <c r="C12" s="5" t="n">
        <v>420234</v>
      </c>
      <c r="D12" s="5" t="n">
        <v>427178</v>
      </c>
    </row>
    <row r="13">
      <c r="A13" s="3" t="inlineStr">
        <is>
          <t>Share-based Compensation Arrangements by Share-based Payment Award, Equity Instruments Other than Options, Nonvested, Weighted Average Grant Date Fair Value [Roll Forward]</t>
        </is>
      </c>
    </row>
    <row r="14">
      <c r="A14" s="4" t="inlineStr">
        <is>
          <t>Weighted Average Grant Date Fair Value, Granted</t>
        </is>
      </c>
      <c r="B14" s="7" t="n">
        <v>73.01000000000001</v>
      </c>
      <c r="C14" s="7" t="n">
        <v>83.48999999999999</v>
      </c>
      <c r="D14" s="7" t="n">
        <v>76.73999999999999</v>
      </c>
    </row>
    <row r="15">
      <c r="A15" s="4" t="inlineStr">
        <is>
          <t>Weighted Average Grant Date Fair Value, Vested</t>
        </is>
      </c>
      <c r="B15" s="9" t="n">
        <v>94.95999999999999</v>
      </c>
      <c r="C15" s="9" t="n">
        <v>83.5</v>
      </c>
      <c r="D15" s="9" t="n">
        <v>61.28</v>
      </c>
    </row>
    <row r="16">
      <c r="A16" s="4" t="inlineStr">
        <is>
          <t>Weighted average grant date fair value non-vested share awards forfeited (in dollars per share)</t>
        </is>
      </c>
      <c r="B16" s="7" t="n">
        <v>75.83</v>
      </c>
      <c r="C16" s="7" t="n">
        <v>83.09999999999999</v>
      </c>
      <c r="D16" s="7" t="n">
        <v>83.69</v>
      </c>
    </row>
    <row r="17">
      <c r="A17" s="3" t="inlineStr">
        <is>
          <t>Share-based Compensation Costs, Including Costs That May Be Recognized As Future Expense [Abstract]</t>
        </is>
      </c>
    </row>
    <row r="18">
      <c r="A18" s="4" t="inlineStr">
        <is>
          <t>Share-based Compensation Expense Recognized</t>
        </is>
      </c>
      <c r="B18" s="6" t="n">
        <v>9300</v>
      </c>
      <c r="C18" s="6" t="n">
        <v>16000</v>
      </c>
      <c r="D18" s="6" t="n">
        <v>15100</v>
      </c>
    </row>
    <row r="19">
      <c r="A19" s="4" t="inlineStr">
        <is>
          <t>Unrecognized compensation cost of unvested awards, for future periods</t>
        </is>
      </c>
      <c r="B19" s="5" t="n">
        <v>12600</v>
      </c>
    </row>
    <row r="20">
      <c r="A20" s="4" t="inlineStr">
        <is>
          <t>Unrecognized compensation cost of unvested awards, Amount to be expensed in 2022</t>
        </is>
      </c>
      <c r="B20" s="5" t="n">
        <v>8300</v>
      </c>
    </row>
    <row r="21">
      <c r="A21" s="4" t="inlineStr">
        <is>
          <t>Unrecognized compensation cost of unvested awards, Amount to be expensed in 2023</t>
        </is>
      </c>
      <c r="B21" s="5" t="n">
        <v>4100</v>
      </c>
    </row>
    <row r="22">
      <c r="A22" s="4" t="inlineStr">
        <is>
          <t>Unrecognized compensation cost of unvested awards, Amount to be expensed in 2024</t>
        </is>
      </c>
      <c r="B22" s="6" t="n">
        <v>224</v>
      </c>
    </row>
    <row r="23">
      <c r="A23" s="4" t="inlineStr">
        <is>
          <t>Number of shares with required performance obligations</t>
        </is>
      </c>
      <c r="B23" s="5" t="n">
        <v>101495</v>
      </c>
    </row>
    <row r="24">
      <c r="A24" s="4" t="inlineStr">
        <is>
          <t>Restricted Stock Units (RSUs) [Member]</t>
        </is>
      </c>
    </row>
    <row r="25">
      <c r="A25" s="3" t="inlineStr">
        <is>
          <t>Share-based Compensation Arrangements by Share-based Payment Award, Restricted Stock, Nonvested, Number of Shares [Roll Forward]</t>
        </is>
      </c>
    </row>
    <row r="26">
      <c r="A26" s="4" t="inlineStr">
        <is>
          <t>Non-vested shares awarded, beginning of period (in shares)</t>
        </is>
      </c>
      <c r="B26" s="5" t="n">
        <v>69669</v>
      </c>
      <c r="C26" s="5" t="n">
        <v>46689</v>
      </c>
      <c r="D26" s="5" t="n">
        <v>0</v>
      </c>
    </row>
    <row r="27">
      <c r="A27" s="4" t="inlineStr">
        <is>
          <t>Non-vested shares that were granted during the period (in shares)</t>
        </is>
      </c>
      <c r="B27" s="5" t="n">
        <v>17570</v>
      </c>
      <c r="C27" s="5" t="n">
        <v>22980</v>
      </c>
      <c r="D27" s="5" t="n">
        <v>46689</v>
      </c>
    </row>
    <row r="28">
      <c r="A28" s="4" t="inlineStr">
        <is>
          <t>Non-vested shares that vested during period (in shares)</t>
        </is>
      </c>
      <c r="B28" s="5" t="n">
        <v>0</v>
      </c>
      <c r="C28" s="5" t="n">
        <v>0</v>
      </c>
      <c r="D28" s="5" t="n">
        <v>0</v>
      </c>
    </row>
    <row r="29">
      <c r="A29" s="4" t="inlineStr">
        <is>
          <t>Non-vested shares that forfeited during period (in shares)</t>
        </is>
      </c>
      <c r="B29" s="5" t="n">
        <v>0</v>
      </c>
      <c r="C29" s="5" t="n">
        <v>0</v>
      </c>
      <c r="D29" s="5" t="n">
        <v>0</v>
      </c>
    </row>
    <row r="30">
      <c r="A30" s="4" t="inlineStr">
        <is>
          <t>Non-vested shares awarded, end of period (in shares)</t>
        </is>
      </c>
      <c r="B30" s="5" t="n">
        <v>87239</v>
      </c>
      <c r="C30" s="5" t="n">
        <v>69669</v>
      </c>
      <c r="D30" s="5" t="n">
        <v>46689</v>
      </c>
    </row>
    <row r="31">
      <c r="A31" s="3" t="inlineStr">
        <is>
          <t>Share-based Compensation Arrangements by Share-based Payment Award, Equity Instruments Other than Options, Nonvested, Weighted Average Grant Date Fair Value [Roll Forward]</t>
        </is>
      </c>
    </row>
    <row r="32">
      <c r="A32" s="4" t="inlineStr">
        <is>
          <t>Weighted Average Grant Date Fair Value, Granted</t>
        </is>
      </c>
      <c r="B32" s="7" t="n">
        <v>88.25</v>
      </c>
      <c r="C32" s="7" t="n">
        <v>77.36</v>
      </c>
      <c r="D32" s="7" t="n">
        <v>87.40000000000001</v>
      </c>
    </row>
    <row r="33">
      <c r="A33" s="4" t="inlineStr">
        <is>
          <t>Weighted Average Grant Date Fair Value, Vested</t>
        </is>
      </c>
      <c r="B33" s="5" t="n">
        <v>0</v>
      </c>
      <c r="C33" s="5" t="n">
        <v>0</v>
      </c>
      <c r="D33" s="5" t="n">
        <v>0</v>
      </c>
    </row>
    <row r="34">
      <c r="A34" s="4" t="inlineStr">
        <is>
          <t>Weighted average grant date fair value non-vested share awards forfeited (in dollars per share)</t>
        </is>
      </c>
      <c r="B34" s="6" t="n">
        <v>0</v>
      </c>
      <c r="C34" s="6" t="n">
        <v>0</v>
      </c>
      <c r="D34"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 width="14" customWidth="1" min="5" max="5"/>
  </cols>
  <sheetData>
    <row r="1">
      <c r="A1" s="1" t="inlineStr">
        <is>
          <t>Related Parties Related Parties (Details) - USD ($) $ in Thousands</t>
        </is>
      </c>
      <c r="C1" s="2" t="inlineStr">
        <is>
          <t>12 Months Ended</t>
        </is>
      </c>
    </row>
    <row r="2">
      <c r="C2" s="2" t="inlineStr">
        <is>
          <t>Dec. 31, 2021</t>
        </is>
      </c>
      <c r="D2" s="2" t="inlineStr">
        <is>
          <t>Dec. 31, 2020</t>
        </is>
      </c>
      <c r="E2" s="2" t="inlineStr">
        <is>
          <t>Dec. 31, 2019</t>
        </is>
      </c>
    </row>
    <row r="3">
      <c r="A3" s="4" t="inlineStr">
        <is>
          <t>Directors and Senior Management [Member]</t>
        </is>
      </c>
    </row>
    <row r="4">
      <c r="A4" s="3" t="inlineStr">
        <is>
          <t>Loans and Leases Receivable, Related Parties [Roll Forward]</t>
        </is>
      </c>
    </row>
    <row r="5">
      <c r="A5" s="4" t="inlineStr">
        <is>
          <t>Beginning balance</t>
        </is>
      </c>
      <c r="C5" s="6" t="n">
        <v>92940</v>
      </c>
      <c r="D5" s="6" t="n">
        <v>75189</v>
      </c>
    </row>
    <row r="6">
      <c r="A6" s="4" t="inlineStr">
        <is>
          <t>Advances</t>
        </is>
      </c>
      <c r="C6" s="5" t="n">
        <v>588252</v>
      </c>
      <c r="D6" s="5" t="n">
        <v>498425</v>
      </c>
    </row>
    <row r="7">
      <c r="A7" s="4" t="inlineStr">
        <is>
          <t>Payments</t>
        </is>
      </c>
      <c r="C7" s="5" t="n">
        <v>-583040</v>
      </c>
      <c r="D7" s="5" t="n">
        <v>-484958</v>
      </c>
    </row>
    <row r="8">
      <c r="A8" s="4" t="inlineStr">
        <is>
          <t>Adjustments</t>
        </is>
      </c>
      <c r="B8" s="4" t="inlineStr">
        <is>
          <t>[1]</t>
        </is>
      </c>
      <c r="C8" s="5" t="n">
        <v>-2933</v>
      </c>
      <c r="D8" s="5" t="n">
        <v>4284</v>
      </c>
    </row>
    <row r="9">
      <c r="A9" s="4" t="inlineStr">
        <is>
          <t>Ending balance</t>
        </is>
      </c>
      <c r="C9" s="5" t="n">
        <v>95219</v>
      </c>
      <c r="D9" s="5" t="n">
        <v>92940</v>
      </c>
      <c r="E9" s="6" t="n">
        <v>75189</v>
      </c>
    </row>
    <row r="10">
      <c r="A10" s="4" t="inlineStr">
        <is>
          <t>Director [Member]</t>
        </is>
      </c>
    </row>
    <row r="11">
      <c r="A11" s="3" t="inlineStr">
        <is>
          <t>Loan Commitments and Equity Investments [Abstract]</t>
        </is>
      </c>
    </row>
    <row r="12">
      <c r="A12" s="4" t="inlineStr">
        <is>
          <t>Related Party Transaction, Expenses from Transactions with Related Party</t>
        </is>
      </c>
      <c r="C12" s="6" t="n">
        <v>10400</v>
      </c>
      <c r="D12" s="5" t="n">
        <v>10000</v>
      </c>
      <c r="E12" s="6" t="n">
        <v>10000</v>
      </c>
    </row>
    <row r="13">
      <c r="A13" s="4" t="inlineStr">
        <is>
          <t>Executive Officer [Member]</t>
        </is>
      </c>
    </row>
    <row r="14">
      <c r="A14" s="3" t="inlineStr">
        <is>
          <t>Loan Commitments and Equity Investments [Abstract]</t>
        </is>
      </c>
    </row>
    <row r="15">
      <c r="A15" s="4" t="inlineStr">
        <is>
          <t>Percentage of investment funds' assets held by clients</t>
        </is>
      </c>
      <c r="C15" s="4" t="inlineStr">
        <is>
          <t>81.00%</t>
        </is>
      </c>
    </row>
    <row r="16">
      <c r="A16" s="4" t="inlineStr">
        <is>
          <t>Assets Held in Cavanal Hill Funds</t>
        </is>
      </c>
      <c r="C16" s="6" t="n">
        <v>4000000</v>
      </c>
    </row>
    <row r="17">
      <c r="A17" s="4" t="inlineStr">
        <is>
          <t>Subsidiaries [Member] | BOKF, NA [Member] | Affiliated Entity [Member]</t>
        </is>
      </c>
    </row>
    <row r="18">
      <c r="A18" s="3" t="inlineStr">
        <is>
          <t>Loan Commitments and Equity Investments [Abstract]</t>
        </is>
      </c>
    </row>
    <row r="19">
      <c r="A19" s="4" t="inlineStr">
        <is>
          <t>Maximum percentage of unimpaired capital on loan commitments and equity investments to a single affiliate (in hundredths)</t>
        </is>
      </c>
      <c r="C19" s="4" t="inlineStr">
        <is>
          <t>10.00%</t>
        </is>
      </c>
    </row>
    <row r="20">
      <c r="A20" s="4" t="inlineStr">
        <is>
          <t>Maximum percentage of unimpaired capital on loan commitments and equity investments to all affiliates (in hundredths)</t>
        </is>
      </c>
      <c r="C20" s="4" t="inlineStr">
        <is>
          <t>20.00%</t>
        </is>
      </c>
    </row>
    <row r="21">
      <c r="A21" s="4" t="inlineStr">
        <is>
          <t>Maximum loan commitments and equity investments to a single affiliate</t>
        </is>
      </c>
      <c r="C21" s="6" t="n">
        <v>416000</v>
      </c>
    </row>
    <row r="22">
      <c r="A22" s="4" t="inlineStr">
        <is>
          <t>Maximum loan commitments and equity investments to all affiliates</t>
        </is>
      </c>
      <c r="C22" s="5" t="n">
        <v>833000</v>
      </c>
    </row>
    <row r="23">
      <c r="A23" s="4" t="inlineStr">
        <is>
          <t>Largest loan commitment and equity investment to a single affiliate</t>
        </is>
      </c>
      <c r="C23" s="5" t="n">
        <v>264000</v>
      </c>
    </row>
    <row r="24">
      <c r="A24" s="4" t="inlineStr">
        <is>
          <t>Aggregate loan commitment and equity investment to all affiliates</t>
        </is>
      </c>
      <c r="C24" s="5" t="n">
        <v>324000</v>
      </c>
      <c r="D24" s="5" t="n">
        <v>324000</v>
      </c>
    </row>
    <row r="25">
      <c r="A25" s="4" t="inlineStr">
        <is>
          <t>Outstanding amounts to all affiliates</t>
        </is>
      </c>
      <c r="C25" s="5" t="n">
        <v>5000</v>
      </c>
      <c r="D25" s="6" t="n">
        <v>5300</v>
      </c>
    </row>
    <row r="26">
      <c r="A26" s="4" t="inlineStr">
        <is>
          <t>Largest amount outstanding to a single affiliate</t>
        </is>
      </c>
      <c r="C26" s="6" t="n">
        <v>4000</v>
      </c>
    </row>
    <row r="27"/>
    <row r="28">
      <c r="A28" s="4" t="inlineStr">
        <is>
          <t>[1]</t>
        </is>
      </c>
      <c r="B28" s="4" t="inlineStr">
        <is>
          <t>Adjustments generally consist of changes in status as a related party.</t>
        </is>
      </c>
    </row>
  </sheetData>
  <mergeCells count="4">
    <mergeCell ref="A1:B2"/>
    <mergeCell ref="C1:E1"/>
    <mergeCell ref="A27:D27"/>
    <mergeCell ref="B28:D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t Liabilities (Details)</t>
        </is>
      </c>
      <c r="B1" s="2" t="inlineStr">
        <is>
          <t>12 Months Ended</t>
        </is>
      </c>
    </row>
    <row r="2">
      <c r="B2" s="2" t="inlineStr">
        <is>
          <t>Dec. 31, 2021USD ($)shares</t>
        </is>
      </c>
      <c r="C2" s="2" t="inlineStr">
        <is>
          <t>Dec. 31, 2020USD ($)</t>
        </is>
      </c>
    </row>
    <row r="3">
      <c r="A3" s="3" t="inlineStr">
        <is>
          <t>Other Commitments [Abstract]</t>
        </is>
      </c>
    </row>
    <row r="4">
      <c r="A4" s="4" t="inlineStr">
        <is>
          <t>The Net Asset Value of Units in Mutual Funds (per unit)</t>
        </is>
      </c>
      <c r="B4" s="5" t="n">
        <v>1</v>
      </c>
    </row>
    <row r="5">
      <c r="A5" s="4" t="inlineStr">
        <is>
          <t>Assets Purchased from Mutual Funds Managed</t>
        </is>
      </c>
      <c r="B5" s="6" t="n">
        <v>0</v>
      </c>
      <c r="C5" s="6" t="n">
        <v>0</v>
      </c>
    </row>
    <row r="6">
      <c r="A6" s="4" t="inlineStr">
        <is>
          <t>Minimum Average Cash Balance Required to be Maintained at Federal Reserve by Subsidiary Bank</t>
        </is>
      </c>
      <c r="B6" s="5" t="n">
        <v>905000000</v>
      </c>
      <c r="C6" s="6" t="n">
        <v>727000000</v>
      </c>
    </row>
    <row r="7">
      <c r="A7" s="4" t="inlineStr">
        <is>
          <t>Misuse of Revenues Pledged to Municipal Bonds [Member] | Judicial Ruling [Member]</t>
        </is>
      </c>
    </row>
    <row r="8">
      <c r="A8" s="3" t="inlineStr">
        <is>
          <t>Litigation Settlement [Abstract]</t>
        </is>
      </c>
    </row>
    <row r="9">
      <c r="A9" s="4" t="inlineStr">
        <is>
          <t>Disgorged fees</t>
        </is>
      </c>
      <c r="B9" s="5" t="n">
        <v>1067721</v>
      </c>
    </row>
    <row r="10">
      <c r="A10" s="4" t="inlineStr">
        <is>
          <t>Litigation Settlement, Expense</t>
        </is>
      </c>
      <c r="B10" s="6" t="n">
        <v>600000</v>
      </c>
    </row>
    <row r="11">
      <c r="A11" s="4" t="inlineStr">
        <is>
          <t>Misuse of Revenues Pledged to Municipal Bonds [Member] | Pending Litigation [Member]</t>
        </is>
      </c>
    </row>
    <row r="12">
      <c r="A12" s="3" t="inlineStr">
        <is>
          <t>Litigation Settlement [Abstract]</t>
        </is>
      </c>
    </row>
    <row r="13">
      <c r="A13" s="4" t="inlineStr">
        <is>
          <t>Loss Contingency, Number of Plaintiffs</t>
        </is>
      </c>
      <c r="B13" s="5" t="n">
        <v>2</v>
      </c>
    </row>
    <row r="14">
      <c r="A14" s="4" t="inlineStr">
        <is>
          <t>Bank Participation in Fraudulent Sale of Securities by Principals [Member] | Pending Litigation [Member]</t>
        </is>
      </c>
    </row>
    <row r="15">
      <c r="A15" s="3" t="inlineStr">
        <is>
          <t>Litigation Settlement [Abstract]</t>
        </is>
      </c>
    </row>
    <row r="16">
      <c r="A16" s="4" t="inlineStr">
        <is>
          <t>Loss Contingency, Number of Plaintiffs</t>
        </is>
      </c>
      <c r="B16" s="5" t="n">
        <v>19</v>
      </c>
    </row>
    <row r="17">
      <c r="A17" s="4" t="inlineStr">
        <is>
          <t>Principal amount of entered judgment against the principal individual and his wife</t>
        </is>
      </c>
      <c r="B17" s="6" t="n">
        <v>36805051</v>
      </c>
    </row>
    <row r="18">
      <c r="A18" s="4" t="inlineStr">
        <is>
          <t>Pre-judgment interest amount of entered judgment against the principal individual and his wife</t>
        </is>
      </c>
      <c r="B18" s="5" t="n">
        <v>10937831</v>
      </c>
    </row>
    <row r="19">
      <c r="A19" s="4" t="inlineStr">
        <is>
          <t>Outstanding principal accrued interest and other amounts upon sale of facilities securing payment of the bonds</t>
        </is>
      </c>
      <c r="B19" s="6" t="n">
        <v>20000000</v>
      </c>
    </row>
    <row r="20">
      <c r="A20" s="4" t="inlineStr">
        <is>
          <t>Inclusion of Proprietary Investment Products as Investment Options in 401k Plan Whose Fees Were Too High and Performance Too Low | Pending Litigation [Member]</t>
        </is>
      </c>
    </row>
    <row r="21">
      <c r="A21" s="3" t="inlineStr">
        <is>
          <t>Litigation Settlement [Abstract]</t>
        </is>
      </c>
    </row>
    <row r="22">
      <c r="A22" s="4" t="inlineStr">
        <is>
          <t>Loss Contingency, Number of Plaintiffs</t>
        </is>
      </c>
      <c r="B22" s="5" t="n">
        <v>3</v>
      </c>
    </row>
    <row r="23">
      <c r="A23" s="4" t="inlineStr">
        <is>
          <t>Bank Breached Various Fiduciary Duties Acting in its Capacity as Trustee of a Trust that was a Co-general Partner of the Partnership | Pending Litigation [Member]</t>
        </is>
      </c>
    </row>
    <row r="24">
      <c r="A24" s="3" t="inlineStr">
        <is>
          <t>Litigation Settlement [Abstract]</t>
        </is>
      </c>
    </row>
    <row r="25">
      <c r="A25" s="4" t="inlineStr">
        <is>
          <t>Loss Contingency, Damages Sought, Value</t>
        </is>
      </c>
      <c r="B25" s="6" t="n">
        <v>60000000</v>
      </c>
    </row>
    <row r="26">
      <c r="A26" s="4" t="inlineStr">
        <is>
          <t>Visa Membership [Member]</t>
        </is>
      </c>
    </row>
    <row r="27">
      <c r="A27" s="3" t="inlineStr">
        <is>
          <t>Loss Contingencies [Line Items]</t>
        </is>
      </c>
    </row>
    <row r="28">
      <c r="A28" s="4" t="inlineStr">
        <is>
          <t>Number of Visa Class B Shares Owned by Entity (in shares) | shares</t>
        </is>
      </c>
      <c r="B28" s="5" t="n">
        <v>252533</v>
      </c>
    </row>
    <row r="29">
      <c r="A29" s="4" t="inlineStr">
        <is>
          <t>Number of Visa Class A Shares Visa Class B Shares Are Convertible To (in shares) | shares</t>
        </is>
      </c>
      <c r="B29" s="5" t="n">
        <v>4086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Variable Interest Entities (Details) - USD ($) $ in Millions</t>
        </is>
      </c>
      <c r="B1" s="2" t="inlineStr">
        <is>
          <t>Dec. 31, 2021</t>
        </is>
      </c>
      <c r="C1" s="2" t="inlineStr">
        <is>
          <t>Dec. 31, 2020</t>
        </is>
      </c>
    </row>
    <row r="2">
      <c r="A2" s="4" t="inlineStr">
        <is>
          <t>Other Assets [Member]</t>
        </is>
      </c>
    </row>
    <row r="3">
      <c r="A3" s="3" t="inlineStr">
        <is>
          <t>Variable Interest Entity [Line Items]</t>
        </is>
      </c>
    </row>
    <row r="4">
      <c r="A4" s="4" t="inlineStr">
        <is>
          <t>Amortization Method Qualified Affordable Housing Project Investments</t>
        </is>
      </c>
      <c r="B4" s="6" t="n">
        <v>352</v>
      </c>
      <c r="C4" s="6" t="n">
        <v>290</v>
      </c>
    </row>
    <row r="5">
      <c r="A5" s="4" t="inlineStr">
        <is>
          <t>Other Liabilities [Member]</t>
        </is>
      </c>
    </row>
    <row r="6">
      <c r="A6" s="3" t="inlineStr">
        <is>
          <t>Variable Interest Entity [Line Items]</t>
        </is>
      </c>
    </row>
    <row r="7">
      <c r="A7" s="4" t="inlineStr">
        <is>
          <t>Qualified Affordable Housing Project Investments, Commitment</t>
        </is>
      </c>
      <c r="B7" s="6" t="n">
        <v>106</v>
      </c>
      <c r="C7" s="6" t="n">
        <v>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Banking Activities Mortgage Banking Activities</t>
        </is>
      </c>
      <c r="B1" s="2" t="inlineStr">
        <is>
          <t>12 Months Ended</t>
        </is>
      </c>
    </row>
    <row r="2">
      <c r="B2" s="2" t="inlineStr">
        <is>
          <t>Dec. 31, 2021</t>
        </is>
      </c>
    </row>
    <row r="3">
      <c r="A3" s="3" t="inlineStr">
        <is>
          <t>Mortgage Banking [Abstract]</t>
        </is>
      </c>
    </row>
    <row r="4">
      <c r="A4" s="4" t="inlineStr">
        <is>
          <t>Mortgage Banking Activities [Text Block]</t>
        </is>
      </c>
      <c r="B4" s="4" t="inlineStr">
        <is>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held for investment.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December 31, 2021 December 31, 2020 Unpaid Principal Balance/ Fair Value Unpaid Principal Balance/ Fair Value Residential mortgage loans held for sale $ 182,710 $ 186,175 $ 227,161 $ 236,444 Residential mortgage loan commitments 171,412 6,167 380,637 20,435 Forward sales contracts 328,433 (47) 549,414 (4,563) $ 192,295 $ 252,316 No residential mortgage loans held for sale were 90 days or more past due or considered impaired as of December 31, 2021 or December 31, 2020. No credit losses were recognized on residential mortgage loans held for sale for the years ended December 31, 2021, 2020 and 2019. Mortgage banking revenue was as follows (in thousands): Year Ended 2021 2020 2019 Production revenue: Net realized gains on sales of mortgage loans $ 76,282 $ 107,847 $ 39,730 Net change in unrealized gain on mortgage loans held for sale (5,818) 6,697 672 Net change in the fair value of mortgage loan commitments (14,268) 15,202 (145) Net change in the fair value of forward sales contracts 4,516 (3,898) 2,463 Total mortgage production revenue 60,712 125,848 42,720 Servicing revenue 45,184 56,512 64,821 Total mortgage banking revenue $ 105,896 $ 182,360 $ 107,541 Mortgage production revenue includes gain (loss) on residential mortgage loans held for sale and changes in the fair value of derivative contracts not designated as hedging instruments related to residential mortgage loan commitments and forward sales contracts. Servicing revenue includes servicing fee income and late charges on loans serviced for others. Residential Mortgage Servicing The Company generally retains the right to service residential mortgage loans sold and may purchase mortgage servicing rights. The unpaid principal balance of loans serviced for others is the primary driver of servicing revenue. The following represents a summary of mortgage servicing rights (Dollars in thousands): December 31, 2021 2020 2019 Number of residential mortgage loans serviced for others 102,008 106,201 126,828 Outstanding principal balance of residential mortgage loans serviced for others $ 16,442,446 $ 16,228,449 $ 20,727,106 Weighted average interest rate 3.58 % 3.84 % 3.98 % Remaining contractual term (in months) 281 280 289 Activity in capitalized mortgage servicing rights during the three years ended December 31, 2021 is as follows (in thousands): Balance, December 31, 2018 $ 259,254 Additions 35,128 Change in fair value due to loan runoff (38,979) Change in fair value due to market changes (53,517) Balance, December 31, 2019 201,886 Additions 31,209 Disposals (10,801) Change in fair value due to loan runoff (41,598) Change in fair value due to market changes (79,524) Balance, December 31, 2020 101,172 Additions 31,132 Acquisitions 28,018 Change in fair value due to loan runoff (38,761) Change in fair value due to market changes 41,637 Balance, December 31, 2021 $ 163,198 Changes in the fair value of mortgage servicing rights due to market changes are included in Other operating revenue in the Consolidated Statements of Earnings. Changes in fair value due to loan runoff are included in Mortgage banking costs. Mortgage servicing rights are not traded in active markets. Fair value is determined by discounting the projected net cash flows. Significant assumptions used to determine fair value considered to be significant unobservable inputs were as follows: December 31, 2021 2020 Discount rate – risk-free rate plus a market premium 8.39% 9.14% Prepayment rate - based upon loan interest rate, original term and loan type 12.11% 19.73% Loan servicing costs – annually per loan based upon loan type: Performing loans $69 - $94 $69 - $94 Delinquent loans $150 - $500 $150 - $500 Loans in foreclosure $1,000 - $4,000 $1,000 - $4,000 Primary/secondary mortgage rate spread 105 bps 105 bps Escrow earnings rate – indexed to rates paid on deposit accounts with comparable average life 1.32% 0.43% Delinquency rate 2.05% 3.5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 [Abstract]:</t>
        </is>
      </c>
    </row>
    <row r="4">
      <c r="A4" s="4" t="inlineStr">
        <is>
          <t>Net income attributable to BOK Financial Corp. shareholders</t>
        </is>
      </c>
      <c r="B4" s="6" t="n">
        <v>618121</v>
      </c>
      <c r="C4" s="6" t="n">
        <v>435030</v>
      </c>
      <c r="D4" s="6" t="n">
        <v>500758</v>
      </c>
    </row>
    <row r="5">
      <c r="A5" s="4" t="inlineStr">
        <is>
          <t>Less: Earnings allocated to participating securities</t>
        </is>
      </c>
      <c r="B5" s="5" t="n">
        <v>4299</v>
      </c>
      <c r="C5" s="5" t="n">
        <v>2612</v>
      </c>
      <c r="D5" s="5" t="n">
        <v>3227</v>
      </c>
    </row>
    <row r="6">
      <c r="A6" s="4" t="inlineStr">
        <is>
          <t>Numerator for basic earnings per share - income available to common shareholders</t>
        </is>
      </c>
      <c r="B6" s="5" t="n">
        <v>613822</v>
      </c>
      <c r="C6" s="5" t="n">
        <v>432418</v>
      </c>
      <c r="D6" s="5" t="n">
        <v>497531</v>
      </c>
    </row>
    <row r="7">
      <c r="A7" s="4" t="inlineStr">
        <is>
          <t>Effect of reallocating undistributed earnings of participating securities</t>
        </is>
      </c>
      <c r="B7" s="5" t="n">
        <v>0</v>
      </c>
      <c r="C7" s="5" t="n">
        <v>0</v>
      </c>
      <c r="D7" s="5" t="n">
        <v>0</v>
      </c>
    </row>
    <row r="8">
      <c r="A8" s="4" t="inlineStr">
        <is>
          <t>Numerator for diluted earnings per share - income available to common shareholders</t>
        </is>
      </c>
      <c r="B8" s="6" t="n">
        <v>613822</v>
      </c>
      <c r="C8" s="6" t="n">
        <v>432418</v>
      </c>
      <c r="D8" s="6" t="n">
        <v>497531</v>
      </c>
    </row>
    <row r="9">
      <c r="A9" s="3" t="inlineStr">
        <is>
          <t>Denominator: [Abstract]</t>
        </is>
      </c>
    </row>
    <row r="10">
      <c r="A10" s="4" t="inlineStr">
        <is>
          <t>Weighted average shares outstanding</t>
        </is>
      </c>
      <c r="B10" s="5" t="n">
        <v>69071511</v>
      </c>
      <c r="C10" s="5" t="n">
        <v>70259553</v>
      </c>
      <c r="D10" s="5" t="n">
        <v>71250081</v>
      </c>
    </row>
    <row r="11">
      <c r="A11" s="4" t="inlineStr">
        <is>
          <t>Less: Participating securities included in weighted average shares outstanding (in shares)</t>
        </is>
      </c>
      <c r="B11" s="5" t="n">
        <v>479591</v>
      </c>
      <c r="C11" s="5" t="n">
        <v>418576</v>
      </c>
      <c r="D11" s="5" t="n">
        <v>462381</v>
      </c>
    </row>
    <row r="12">
      <c r="A12" s="4" t="inlineStr">
        <is>
          <t>Denominator for basic earnings per common share (in shares)</t>
        </is>
      </c>
      <c r="B12" s="5" t="n">
        <v>68591920</v>
      </c>
      <c r="C12" s="5" t="n">
        <v>69840977</v>
      </c>
      <c r="D12" s="5" t="n">
        <v>70787700</v>
      </c>
    </row>
    <row r="13">
      <c r="A13" s="4" t="inlineStr">
        <is>
          <t>Dilutive effect of employee stock compensation plans (in shares)</t>
        </is>
      </c>
      <c r="B13" s="5" t="n">
        <v>2402</v>
      </c>
      <c r="C13" s="5" t="n">
        <v>3195</v>
      </c>
      <c r="D13" s="5" t="n">
        <v>14912</v>
      </c>
    </row>
    <row r="14">
      <c r="A14" s="4" t="inlineStr">
        <is>
          <t>Denominator for diluted earnings per common share (in shares)</t>
        </is>
      </c>
      <c r="B14" s="5" t="n">
        <v>68594322</v>
      </c>
      <c r="C14" s="5" t="n">
        <v>69844172</v>
      </c>
      <c r="D14" s="5" t="n">
        <v>70802612</v>
      </c>
    </row>
    <row r="15">
      <c r="A15" s="4" t="inlineStr">
        <is>
          <t>Basic (in dollars per share)</t>
        </is>
      </c>
      <c r="B15" s="7" t="n">
        <v>8.949999999999999</v>
      </c>
      <c r="C15" s="7" t="n">
        <v>6.19</v>
      </c>
      <c r="D15" s="7" t="n">
        <v>7.03</v>
      </c>
    </row>
    <row r="16">
      <c r="A16" s="4" t="inlineStr">
        <is>
          <t>Diluted earnings per share (per share)</t>
        </is>
      </c>
      <c r="B16" s="7" t="n">
        <v>8.949999999999999</v>
      </c>
      <c r="C16" s="7" t="n">
        <v>6.19</v>
      </c>
      <c r="D16" s="7" t="n">
        <v>7.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hareholders' Equity (Details) - USD ($) $ / shares in Units, $ in Millions</t>
        </is>
      </c>
      <c r="B1" s="2" t="inlineStr">
        <is>
          <t>12 Months Ended</t>
        </is>
      </c>
    </row>
    <row r="2">
      <c r="B2" s="2" t="inlineStr">
        <is>
          <t>Dec. 31, 2021</t>
        </is>
      </c>
      <c r="C2" s="2" t="inlineStr">
        <is>
          <t>Dec. 31, 2020</t>
        </is>
      </c>
      <c r="D2" s="2" t="inlineStr">
        <is>
          <t>Dec. 31, 2019</t>
        </is>
      </c>
    </row>
    <row r="3">
      <c r="A3" s="3" t="inlineStr">
        <is>
          <t>Common Stock [Abstract]</t>
        </is>
      </c>
    </row>
    <row r="4">
      <c r="A4" s="4" t="inlineStr">
        <is>
          <t>Common stock, shares authorized (in shares)</t>
        </is>
      </c>
      <c r="B4" s="5" t="n">
        <v>2500000000</v>
      </c>
      <c r="C4" s="5" t="n">
        <v>2500000000</v>
      </c>
    </row>
    <row r="5">
      <c r="A5" s="4" t="inlineStr">
        <is>
          <t>Common stock, par value (in dollars per share)</t>
        </is>
      </c>
      <c r="B5" s="8" t="n">
        <v>6e-05</v>
      </c>
      <c r="C5" s="8" t="n">
        <v>6e-05</v>
      </c>
    </row>
    <row r="6">
      <c r="A6" s="4" t="inlineStr">
        <is>
          <t>Perpetual preferred stock [Member]</t>
        </is>
      </c>
    </row>
    <row r="7">
      <c r="A7" s="3" t="inlineStr">
        <is>
          <t>Preferred Stock [Abstract]</t>
        </is>
      </c>
    </row>
    <row r="8">
      <c r="A8" s="4" t="inlineStr">
        <is>
          <t>Preferred stock, authorized (in shares)</t>
        </is>
      </c>
      <c r="B8" s="5" t="n">
        <v>1000000000</v>
      </c>
    </row>
    <row r="9">
      <c r="A9" s="4" t="inlineStr">
        <is>
          <t>Preferred stock at par value (in dollars per share)</t>
        </is>
      </c>
      <c r="B9" s="8" t="n">
        <v>5e-05</v>
      </c>
    </row>
    <row r="10">
      <c r="A10" s="4" t="inlineStr">
        <is>
          <t>Preferred stock conversion rate</t>
        </is>
      </c>
      <c r="B10" s="4" t="inlineStr">
        <is>
          <t>one share of Common Stock for each 36 shares of Series A Preferred Stock at the option of the holder</t>
        </is>
      </c>
    </row>
    <row r="11">
      <c r="A11" s="4" t="inlineStr">
        <is>
          <t>Preferred stock, Rate of annual cumulative dividends (in hundredths)</t>
        </is>
      </c>
      <c r="B11" s="4" t="inlineStr">
        <is>
          <t>10.00%</t>
        </is>
      </c>
    </row>
    <row r="12">
      <c r="A12" s="4" t="inlineStr">
        <is>
          <t>Preferred stock, Liquidation preference per share</t>
        </is>
      </c>
      <c r="B12" s="7" t="n">
        <v>0.06</v>
      </c>
    </row>
    <row r="13">
      <c r="A13" s="4" t="inlineStr">
        <is>
          <t>Preferred stock, Aggregate liquidation preference</t>
        </is>
      </c>
      <c r="B13" s="6" t="n">
        <v>15</v>
      </c>
    </row>
    <row r="14">
      <c r="A14" s="4" t="inlineStr">
        <is>
          <t>Preferred Stock, Shares Outstanding</t>
        </is>
      </c>
      <c r="B14" s="5" t="n">
        <v>0</v>
      </c>
      <c r="C14" s="5" t="n">
        <v>0</v>
      </c>
      <c r="D14" s="5" t="n">
        <v>0</v>
      </c>
    </row>
    <row r="15">
      <c r="A15" s="4" t="inlineStr">
        <is>
          <t>Common Stock [Member]</t>
        </is>
      </c>
    </row>
    <row r="16">
      <c r="A16" s="3" t="inlineStr">
        <is>
          <t>Common Stock [Abstract]</t>
        </is>
      </c>
    </row>
    <row r="17">
      <c r="A17" s="4" t="inlineStr">
        <is>
          <t>Common stock, shares authorized (in shares)</t>
        </is>
      </c>
      <c r="B17" s="5" t="n">
        <v>2500000000</v>
      </c>
    </row>
    <row r="18">
      <c r="A18" s="4" t="inlineStr">
        <is>
          <t>Common stock, par value (in dollars per share)</t>
        </is>
      </c>
      <c r="B18" s="8" t="n">
        <v>6e-05</v>
      </c>
    </row>
    <row r="19">
      <c r="A19" s="4" t="inlineStr">
        <is>
          <t>Common stock, number of vote per share</t>
        </is>
      </c>
      <c r="B19"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Regulatory Capital (Details) - USD ($) $ in Thousands</t>
        </is>
      </c>
      <c r="B1" s="2" t="inlineStr">
        <is>
          <t>Dec. 31, 2021</t>
        </is>
      </c>
      <c r="C1" s="2" t="inlineStr">
        <is>
          <t>Dec. 31, 2020</t>
        </is>
      </c>
    </row>
    <row r="2">
      <c r="A2" s="3" t="inlineStr">
        <is>
          <t>Common Equity Tier 1 Capital [Abstract]</t>
        </is>
      </c>
    </row>
    <row r="3">
      <c r="A3" s="4" t="inlineStr">
        <is>
          <t>Minimum Capital Requirements, Common Equity Tier 1 to Risk Weighted Assets</t>
        </is>
      </c>
      <c r="B3" s="4" t="inlineStr">
        <is>
          <t>4.50%</t>
        </is>
      </c>
      <c r="C3" s="4" t="inlineStr">
        <is>
          <t>4.50%</t>
        </is>
      </c>
    </row>
    <row r="4">
      <c r="A4" s="4" t="inlineStr">
        <is>
          <t>Capital Conservation Buffer, Common Equity Tier 1 to Risk Weighted Assets</t>
        </is>
      </c>
      <c r="B4" s="4" t="inlineStr">
        <is>
          <t>2.50%</t>
        </is>
      </c>
      <c r="C4" s="4" t="inlineStr">
        <is>
          <t>2.50%</t>
        </is>
      </c>
    </row>
    <row r="5">
      <c r="A5" s="4" t="inlineStr">
        <is>
          <t>Minimum Capital Requirement Including Capital Conservation Buffer, Common Equity Tier 1 to Risk Weighted Assets</t>
        </is>
      </c>
      <c r="B5" s="4" t="inlineStr">
        <is>
          <t>7.00%</t>
        </is>
      </c>
      <c r="C5" s="4" t="inlineStr">
        <is>
          <t>7.00%</t>
        </is>
      </c>
    </row>
    <row r="6">
      <c r="A6" s="4" t="inlineStr">
        <is>
          <t>Common Equity Tier 1 Capital</t>
        </is>
      </c>
      <c r="B6" s="6" t="n">
        <v>4230626</v>
      </c>
      <c r="C6" s="6" t="n">
        <v>3881912</v>
      </c>
    </row>
    <row r="7">
      <c r="A7" s="4" t="inlineStr">
        <is>
          <t>Common Equity Tier 1 Capital to Risk Weighted Assets</t>
        </is>
      </c>
      <c r="B7" s="10" t="n">
        <v>0.1224</v>
      </c>
      <c r="C7" s="10" t="n">
        <v>0.1195</v>
      </c>
    </row>
    <row r="8">
      <c r="A8" s="3" t="inlineStr">
        <is>
          <t>Tier I Capital (to Risk Weighted Assets) [Abstract]</t>
        </is>
      </c>
    </row>
    <row r="9">
      <c r="A9" s="4" t="inlineStr">
        <is>
          <t>Minimum Capital Requirement, Tier 1 Capital to Risk Weighted Assets</t>
        </is>
      </c>
      <c r="B9" s="10" t="n">
        <v>0.06</v>
      </c>
      <c r="C9" s="10" t="n">
        <v>0.06</v>
      </c>
    </row>
    <row r="10">
      <c r="A10" s="4" t="inlineStr">
        <is>
          <t>Capital Conservation Buffer, Tier 1 Capital to Risk Weighted Assets</t>
        </is>
      </c>
      <c r="B10" s="4" t="inlineStr">
        <is>
          <t>2.50%</t>
        </is>
      </c>
      <c r="C10" s="4" t="inlineStr">
        <is>
          <t>2.50%</t>
        </is>
      </c>
    </row>
    <row r="11">
      <c r="A11" s="4" t="inlineStr">
        <is>
          <t>Minimum Capital Requirement Including Capital Conservation Buffer, Tier One to Risk Weighted Assets</t>
        </is>
      </c>
      <c r="B11" s="4" t="inlineStr">
        <is>
          <t>8.50%</t>
        </is>
      </c>
      <c r="C11" s="4" t="inlineStr">
        <is>
          <t>8.50%</t>
        </is>
      </c>
    </row>
    <row r="12">
      <c r="A12" s="4" t="inlineStr">
        <is>
          <t>Tier 1 Capital</t>
        </is>
      </c>
      <c r="B12" s="6" t="n">
        <v>4235265</v>
      </c>
      <c r="C12" s="6" t="n">
        <v>3881912</v>
      </c>
    </row>
    <row r="13">
      <c r="A13" s="4" t="inlineStr">
        <is>
          <t>Tier 1 Capital to Risk Weighted Assets</t>
        </is>
      </c>
      <c r="B13" s="10" t="n">
        <v>0.1225</v>
      </c>
      <c r="C13" s="10" t="n">
        <v>0.1195</v>
      </c>
    </row>
    <row r="14">
      <c r="A14" s="3" t="inlineStr">
        <is>
          <t>Total Capital (to Risk Weighted Assets) [Abstract]</t>
        </is>
      </c>
    </row>
    <row r="15">
      <c r="A15" s="4" t="inlineStr">
        <is>
          <t>Minimum Capital Requirement, Total Capital to Risk Weighted Assets</t>
        </is>
      </c>
      <c r="B15" s="10" t="n">
        <v>0.08</v>
      </c>
      <c r="C15" s="10" t="n">
        <v>0.08</v>
      </c>
    </row>
    <row r="16">
      <c r="A16" s="4" t="inlineStr">
        <is>
          <t>Capital Conservation Buffer, Total Capital to Risk Weighted Assets</t>
        </is>
      </c>
      <c r="B16" s="4" t="inlineStr">
        <is>
          <t>2.50%</t>
        </is>
      </c>
      <c r="C16" s="4" t="inlineStr">
        <is>
          <t>2.50%</t>
        </is>
      </c>
    </row>
    <row r="17">
      <c r="A17" s="4" t="inlineStr">
        <is>
          <t>Minimum Capital Requirement Including Capital Conservation Buffer, Total Capital to Risk Weighted Assets</t>
        </is>
      </c>
      <c r="B17" s="4" t="inlineStr">
        <is>
          <t>10.50%</t>
        </is>
      </c>
      <c r="C17" s="4" t="inlineStr">
        <is>
          <t>10.50%</t>
        </is>
      </c>
    </row>
    <row r="18">
      <c r="A18" s="4" t="inlineStr">
        <is>
          <t>Total Capital</t>
        </is>
      </c>
      <c r="B18" s="6" t="n">
        <v>4594787</v>
      </c>
      <c r="C18" s="6" t="n">
        <v>4489110</v>
      </c>
    </row>
    <row r="19">
      <c r="A19" s="4" t="inlineStr">
        <is>
          <t>Total Capital to Risk Weighted Assets</t>
        </is>
      </c>
      <c r="B19" s="10" t="n">
        <v>0.1329</v>
      </c>
      <c r="C19" s="10" t="n">
        <v>0.1382</v>
      </c>
    </row>
    <row r="20">
      <c r="A20" s="3" t="inlineStr">
        <is>
          <t>Tier 1 Capital (to Average Assets) [Abstract]</t>
        </is>
      </c>
    </row>
    <row r="21">
      <c r="A21" s="4" t="inlineStr">
        <is>
          <t>Minimum Capital Requirement, Tier 1 Capital to Average Assets</t>
        </is>
      </c>
      <c r="B21" s="10" t="n">
        <v>0.04</v>
      </c>
      <c r="C21" s="10" t="n">
        <v>0.04</v>
      </c>
    </row>
    <row r="22">
      <c r="A22" s="4" t="inlineStr">
        <is>
          <t>Minimum Capital Requirements Including Capital Conservation Buffer, Tier 1 Capital to Average Assets</t>
        </is>
      </c>
      <c r="B22" s="4" t="inlineStr">
        <is>
          <t>4.00%</t>
        </is>
      </c>
      <c r="C22" s="4" t="inlineStr">
        <is>
          <t>4.00%</t>
        </is>
      </c>
    </row>
    <row r="23">
      <c r="A23" s="4" t="inlineStr">
        <is>
          <t>Tier 1 Leverage Capital</t>
        </is>
      </c>
      <c r="B23" s="6" t="n">
        <v>4235265</v>
      </c>
      <c r="C23" s="6" t="n">
        <v>3881912</v>
      </c>
    </row>
    <row r="24">
      <c r="A24" s="4" t="inlineStr">
        <is>
          <t>Tier 1 Capital to Average Assets</t>
        </is>
      </c>
      <c r="B24" s="10" t="n">
        <v>0.08550000000000001</v>
      </c>
      <c r="C24" s="10" t="n">
        <v>0.0828</v>
      </c>
    </row>
    <row r="25">
      <c r="A25" s="4" t="inlineStr">
        <is>
          <t>Subsidiaries [Member] | BOKF, NA [Member]</t>
        </is>
      </c>
    </row>
    <row r="26">
      <c r="A26" s="3" t="inlineStr">
        <is>
          <t>Common Equity Tier 1 Capital [Abstract]</t>
        </is>
      </c>
    </row>
    <row r="27">
      <c r="A27" s="4" t="inlineStr">
        <is>
          <t>Common Equity Tier 1 Capital Ratio Required to be Well Capitalized</t>
        </is>
      </c>
      <c r="B27" s="4" t="inlineStr">
        <is>
          <t>6.50%</t>
        </is>
      </c>
      <c r="C27" s="4" t="inlineStr">
        <is>
          <t>6.50%</t>
        </is>
      </c>
    </row>
    <row r="28">
      <c r="A28" s="4" t="inlineStr">
        <is>
          <t>Minimum Capital Requirements, Common Equity Tier 1 to Risk Weighted Assets</t>
        </is>
      </c>
      <c r="B28" s="4" t="inlineStr">
        <is>
          <t>4.50%</t>
        </is>
      </c>
      <c r="C28" s="4" t="inlineStr">
        <is>
          <t>4.50%</t>
        </is>
      </c>
    </row>
    <row r="29">
      <c r="A29" s="4" t="inlineStr">
        <is>
          <t>Minimum Capital Requirement Including Capital Conservation Buffer, Common Equity Tier 1 to Risk Weighted Assets</t>
        </is>
      </c>
      <c r="B29" s="4" t="inlineStr">
        <is>
          <t>4.50%</t>
        </is>
      </c>
      <c r="C29" s="4" t="inlineStr">
        <is>
          <t>4.50%</t>
        </is>
      </c>
    </row>
    <row r="30">
      <c r="A30" s="4" t="inlineStr">
        <is>
          <t>Common Equity Tier 1 Capital</t>
        </is>
      </c>
      <c r="B30" s="6" t="n">
        <v>3869454</v>
      </c>
      <c r="C30" s="6" t="n">
        <v>3756950</v>
      </c>
    </row>
    <row r="31">
      <c r="A31" s="4" t="inlineStr">
        <is>
          <t>Common Equity Tier 1 Capital to Risk Weighted Assets</t>
        </is>
      </c>
      <c r="B31" s="10" t="n">
        <v>0.1127</v>
      </c>
      <c r="C31" s="10" t="n">
        <v>0.1166</v>
      </c>
    </row>
    <row r="32">
      <c r="A32" s="3" t="inlineStr">
        <is>
          <t>Tier I Capital (to Risk Weighted Assets) [Abstract]</t>
        </is>
      </c>
    </row>
    <row r="33">
      <c r="A33" s="4" t="inlineStr">
        <is>
          <t>Tier I Capital Ratio Required to be Well Capitalized</t>
        </is>
      </c>
      <c r="B33" s="10" t="n">
        <v>0.08</v>
      </c>
      <c r="C33" s="10" t="n">
        <v>0.08</v>
      </c>
    </row>
    <row r="34">
      <c r="A34" s="4" t="inlineStr">
        <is>
          <t>Minimum Capital Requirement, Tier 1 Capital to Risk Weighted Assets</t>
        </is>
      </c>
      <c r="B34" s="10" t="n">
        <v>0.06</v>
      </c>
      <c r="C34" s="10" t="n">
        <v>0.06</v>
      </c>
    </row>
    <row r="35">
      <c r="A35" s="4" t="inlineStr">
        <is>
          <t>Minimum Capital Requirement Including Capital Conservation Buffer, Tier One to Risk Weighted Assets</t>
        </is>
      </c>
      <c r="B35" s="4" t="inlineStr">
        <is>
          <t>6.00%</t>
        </is>
      </c>
      <c r="C35" s="4" t="inlineStr">
        <is>
          <t>6.00%</t>
        </is>
      </c>
    </row>
    <row r="36">
      <c r="A36" s="4" t="inlineStr">
        <is>
          <t>Tier 1 Capital</t>
        </is>
      </c>
      <c r="B36" s="6" t="n">
        <v>3871457</v>
      </c>
      <c r="C36" s="6" t="n">
        <v>3756950</v>
      </c>
    </row>
    <row r="37">
      <c r="A37" s="4" t="inlineStr">
        <is>
          <t>Tier 1 Capital to Risk Weighted Assets</t>
        </is>
      </c>
      <c r="B37" s="10" t="n">
        <v>0.1128</v>
      </c>
      <c r="C37" s="10" t="n">
        <v>0.1166</v>
      </c>
    </row>
    <row r="38">
      <c r="A38" s="3" t="inlineStr">
        <is>
          <t>Total Capital (to Risk Weighted Assets) [Abstract]</t>
        </is>
      </c>
    </row>
    <row r="39">
      <c r="A39" s="4" t="inlineStr">
        <is>
          <t>Total Capital Ratio Required to be Well Capitalized</t>
        </is>
      </c>
      <c r="B39" s="10" t="n">
        <v>0.1</v>
      </c>
      <c r="C39" s="10" t="n">
        <v>0.1</v>
      </c>
    </row>
    <row r="40">
      <c r="A40" s="4" t="inlineStr">
        <is>
          <t>Minimum Capital Requirement, Total Capital to Risk Weighted Assets</t>
        </is>
      </c>
      <c r="B40" s="10" t="n">
        <v>0.08</v>
      </c>
      <c r="C40" s="10" t="n">
        <v>0.08</v>
      </c>
    </row>
    <row r="41">
      <c r="A41" s="4" t="inlineStr">
        <is>
          <t>Minimum Capital Requirement Including Capital Conservation Buffer, Total Capital to Risk Weighted Assets</t>
        </is>
      </c>
      <c r="B41" s="4" t="inlineStr">
        <is>
          <t>8.00%</t>
        </is>
      </c>
      <c r="C41" s="4" t="inlineStr">
        <is>
          <t>8.00%</t>
        </is>
      </c>
    </row>
    <row r="42">
      <c r="A42" s="4" t="inlineStr">
        <is>
          <t>Total Capital</t>
        </is>
      </c>
      <c r="B42" s="6" t="n">
        <v>4164940</v>
      </c>
      <c r="C42" s="6" t="n">
        <v>4153347</v>
      </c>
    </row>
    <row r="43">
      <c r="A43" s="4" t="inlineStr">
        <is>
          <t>Total Capital to Risk Weighted Assets</t>
        </is>
      </c>
      <c r="B43" s="10" t="n">
        <v>0.1213</v>
      </c>
      <c r="C43" s="10" t="n">
        <v>0.1289</v>
      </c>
    </row>
    <row r="44">
      <c r="A44" s="3" t="inlineStr">
        <is>
          <t>Tier 1 Capital (to Average Assets) [Abstract]</t>
        </is>
      </c>
    </row>
    <row r="45">
      <c r="A45" s="4" t="inlineStr">
        <is>
          <t>Leverage Ratio Required to be Well Capitalized</t>
        </is>
      </c>
      <c r="B45" s="10" t="n">
        <v>0.05</v>
      </c>
      <c r="C45" s="10" t="n">
        <v>0.05</v>
      </c>
    </row>
    <row r="46">
      <c r="A46" s="4" t="inlineStr">
        <is>
          <t>Minimum Capital Requirement, Tier 1 Capital to Average Assets</t>
        </is>
      </c>
      <c r="B46" s="10" t="n">
        <v>0.04</v>
      </c>
      <c r="C46" s="10" t="n">
        <v>0.04</v>
      </c>
    </row>
    <row r="47">
      <c r="A47" s="4" t="inlineStr">
        <is>
          <t>Minimum Capital Requirements Including Capital Conservation Buffer, Tier 1 Capital to Average Assets</t>
        </is>
      </c>
      <c r="B47" s="4" t="inlineStr">
        <is>
          <t>4.00%</t>
        </is>
      </c>
      <c r="C47" s="4" t="inlineStr">
        <is>
          <t>4.00%</t>
        </is>
      </c>
    </row>
    <row r="48">
      <c r="A48" s="4" t="inlineStr">
        <is>
          <t>Tier 1 Leverage Capital</t>
        </is>
      </c>
      <c r="B48" s="6" t="n">
        <v>3871457</v>
      </c>
      <c r="C48" s="6" t="n">
        <v>3756950</v>
      </c>
    </row>
    <row r="49">
      <c r="A49" s="4" t="inlineStr">
        <is>
          <t>Tier 1 Capital to Average Assets</t>
        </is>
      </c>
      <c r="B49" s="10" t="n">
        <v>0.0784</v>
      </c>
      <c r="C49" s="10" t="n">
        <v>0.08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6" t="n">
        <v>335868</v>
      </c>
      <c r="C4" s="6" t="n">
        <v>104923</v>
      </c>
      <c r="D4" s="6" t="n">
        <v>-72585</v>
      </c>
    </row>
    <row r="5">
      <c r="A5" s="4" t="inlineStr">
        <is>
          <t>Net change in unrealized gain (loss)</t>
        </is>
      </c>
      <c r="B5" s="5" t="n">
        <v>-341369</v>
      </c>
      <c r="C5" s="5" t="n">
        <v>313796</v>
      </c>
      <c r="D5" s="5" t="n">
        <v>241047</v>
      </c>
    </row>
    <row r="6">
      <c r="A6" s="3" t="inlineStr">
        <is>
          <t>Reclassification adjustments included in earnings: [Abstract]</t>
        </is>
      </c>
    </row>
    <row r="7">
      <c r="A7" s="4" t="inlineStr">
        <is>
          <t>Gain on available for sale securities, net</t>
        </is>
      </c>
      <c r="B7" s="5" t="n">
        <v>-3704</v>
      </c>
      <c r="C7" s="5" t="n">
        <v>-9910</v>
      </c>
      <c r="D7" s="5" t="n">
        <v>-5597</v>
      </c>
    </row>
    <row r="8">
      <c r="A8" s="4" t="inlineStr">
        <is>
          <t>Other comprehensive income (loss), before income taxes</t>
        </is>
      </c>
      <c r="B8" s="5" t="n">
        <v>-345073</v>
      </c>
      <c r="C8" s="5" t="n">
        <v>303886</v>
      </c>
      <c r="D8" s="5" t="n">
        <v>235450</v>
      </c>
    </row>
    <row r="9">
      <c r="A9" s="4" t="inlineStr">
        <is>
          <t>Federal and state income taxes</t>
        </is>
      </c>
      <c r="B9" s="5" t="n">
        <v>-81576</v>
      </c>
      <c r="C9" s="5" t="n">
        <v>72941</v>
      </c>
      <c r="D9" s="5" t="n">
        <v>57942</v>
      </c>
    </row>
    <row r="10">
      <c r="A10" s="4" t="inlineStr">
        <is>
          <t>Other comprehensive income (loss), net of income taxes</t>
        </is>
      </c>
      <c r="B10" s="5" t="n">
        <v>-263497</v>
      </c>
      <c r="C10" s="5" t="n">
        <v>230945</v>
      </c>
      <c r="D10" s="5" t="n">
        <v>177508</v>
      </c>
    </row>
    <row r="11">
      <c r="A11" s="4" t="inlineStr">
        <is>
          <t>Ending balance</t>
        </is>
      </c>
      <c r="B11" s="5" t="n">
        <v>72371</v>
      </c>
      <c r="C11" s="5" t="n">
        <v>335868</v>
      </c>
      <c r="D11" s="5" t="n">
        <v>104923</v>
      </c>
    </row>
    <row r="12">
      <c r="A12" s="4" t="inlineStr">
        <is>
          <t>Unrealized Gain (Loss) on Available for Sale Securities [Member]</t>
        </is>
      </c>
    </row>
    <row r="13">
      <c r="A13" s="3" t="inlineStr">
        <is>
          <t>AOCI Attributable to Parent, Net of Tax [Roll Forward]</t>
        </is>
      </c>
    </row>
    <row r="14">
      <c r="A14" s="4" t="inlineStr">
        <is>
          <t>Beginning balance</t>
        </is>
      </c>
      <c r="B14" s="5" t="n">
        <v>335032</v>
      </c>
      <c r="C14" s="5" t="n">
        <v>104996</v>
      </c>
      <c r="D14" s="5" t="n">
        <v>-70999</v>
      </c>
    </row>
    <row r="15">
      <c r="A15" s="4" t="inlineStr">
        <is>
          <t>Net change in unrealized gain (loss)</t>
        </is>
      </c>
      <c r="B15" s="5" t="n">
        <v>-343730</v>
      </c>
      <c r="C15" s="5" t="n">
        <v>312576</v>
      </c>
      <c r="D15" s="5" t="n">
        <v>239017</v>
      </c>
    </row>
    <row r="16">
      <c r="A16" s="3" t="inlineStr">
        <is>
          <t>Reclassification adjustments included in earnings: [Abstract]</t>
        </is>
      </c>
    </row>
    <row r="17">
      <c r="A17" s="4" t="inlineStr">
        <is>
          <t>Gain on available for sale securities, net</t>
        </is>
      </c>
      <c r="B17" s="5" t="n">
        <v>-3704</v>
      </c>
      <c r="C17" s="5" t="n">
        <v>-9910</v>
      </c>
      <c r="D17" s="5" t="n">
        <v>-5597</v>
      </c>
    </row>
    <row r="18">
      <c r="A18" s="4" t="inlineStr">
        <is>
          <t>Other comprehensive income (loss), before income taxes</t>
        </is>
      </c>
      <c r="B18" s="5" t="n">
        <v>-347434</v>
      </c>
      <c r="C18" s="5" t="n">
        <v>302666</v>
      </c>
      <c r="D18" s="5" t="n">
        <v>233420</v>
      </c>
    </row>
    <row r="19">
      <c r="A19" s="4" t="inlineStr">
        <is>
          <t>Federal and state income taxes</t>
        </is>
      </c>
      <c r="B19" s="5" t="n">
        <v>-82177</v>
      </c>
      <c r="C19" s="5" t="n">
        <v>72630</v>
      </c>
      <c r="D19" s="5" t="n">
        <v>57425</v>
      </c>
    </row>
    <row r="20">
      <c r="A20" s="4" t="inlineStr">
        <is>
          <t>Other comprehensive income (loss), net of income taxes</t>
        </is>
      </c>
      <c r="B20" s="5" t="n">
        <v>-265257</v>
      </c>
      <c r="C20" s="5" t="n">
        <v>230036</v>
      </c>
      <c r="D20" s="5" t="n">
        <v>175995</v>
      </c>
    </row>
    <row r="21">
      <c r="A21" s="4" t="inlineStr">
        <is>
          <t>Ending balance</t>
        </is>
      </c>
      <c r="B21" s="5" t="n">
        <v>69775</v>
      </c>
      <c r="C21" s="5" t="n">
        <v>335032</v>
      </c>
      <c r="D21" s="5" t="n">
        <v>104996</v>
      </c>
    </row>
    <row r="22">
      <c r="A22" s="4" t="inlineStr">
        <is>
          <t>Unrealized Gain (Loss) on Employee Benefit Plans [Member]</t>
        </is>
      </c>
    </row>
    <row r="23">
      <c r="A23" s="3" t="inlineStr">
        <is>
          <t>AOCI Attributable to Parent, Net of Tax [Roll Forward]</t>
        </is>
      </c>
    </row>
    <row r="24">
      <c r="A24" s="4" t="inlineStr">
        <is>
          <t>Beginning balance</t>
        </is>
      </c>
      <c r="B24" s="5" t="n">
        <v>836</v>
      </c>
      <c r="C24" s="5" t="n">
        <v>-73</v>
      </c>
      <c r="D24" s="5" t="n">
        <v>-1586</v>
      </c>
    </row>
    <row r="25">
      <c r="A25" s="4" t="inlineStr">
        <is>
          <t>Net change in unrealized gain (loss)</t>
        </is>
      </c>
      <c r="B25" s="5" t="n">
        <v>2361</v>
      </c>
      <c r="C25" s="5" t="n">
        <v>1220</v>
      </c>
      <c r="D25" s="5" t="n">
        <v>2030</v>
      </c>
    </row>
    <row r="26">
      <c r="A26" s="3" t="inlineStr">
        <is>
          <t>Reclassification adjustments included in earnings: [Abstract]</t>
        </is>
      </c>
    </row>
    <row r="27">
      <c r="A27" s="4" t="inlineStr">
        <is>
          <t>Gain on available for sale securities, net</t>
        </is>
      </c>
      <c r="B27" s="5" t="n">
        <v>0</v>
      </c>
      <c r="C27" s="5" t="n">
        <v>0</v>
      </c>
      <c r="D27" s="5" t="n">
        <v>0</v>
      </c>
    </row>
    <row r="28">
      <c r="A28" s="4" t="inlineStr">
        <is>
          <t>Other comprehensive income (loss), before income taxes</t>
        </is>
      </c>
      <c r="B28" s="5" t="n">
        <v>2361</v>
      </c>
      <c r="C28" s="5" t="n">
        <v>1220</v>
      </c>
      <c r="D28" s="5" t="n">
        <v>2030</v>
      </c>
    </row>
    <row r="29">
      <c r="A29" s="4" t="inlineStr">
        <is>
          <t>Federal and state income taxes</t>
        </is>
      </c>
      <c r="B29" s="5" t="n">
        <v>601</v>
      </c>
      <c r="C29" s="5" t="n">
        <v>311</v>
      </c>
      <c r="D29" s="5" t="n">
        <v>517</v>
      </c>
    </row>
    <row r="30">
      <c r="A30" s="4" t="inlineStr">
        <is>
          <t>Other comprehensive income (loss), net of income taxes</t>
        </is>
      </c>
      <c r="B30" s="5" t="n">
        <v>1760</v>
      </c>
      <c r="C30" s="5" t="n">
        <v>909</v>
      </c>
      <c r="D30" s="5" t="n">
        <v>1513</v>
      </c>
    </row>
    <row r="31">
      <c r="A31" s="4" t="inlineStr">
        <is>
          <t>Ending balance</t>
        </is>
      </c>
      <c r="B31" s="6" t="n">
        <v>2596</v>
      </c>
      <c r="C31" s="6" t="n">
        <v>836</v>
      </c>
      <c r="D31" s="6" t="n">
        <v>-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terest and dividend revenue from external sources</t>
        </is>
      </c>
      <c r="B4" s="6" t="n">
        <v>1118033</v>
      </c>
      <c r="C4" s="6" t="n">
        <v>1108444</v>
      </c>
      <c r="D4" s="6" t="n">
        <v>1112879</v>
      </c>
    </row>
    <row r="5">
      <c r="A5" s="4" t="inlineStr">
        <is>
          <t>Net interest revenue (expense) from internal sources</t>
        </is>
      </c>
      <c r="B5" s="5" t="n">
        <v>0</v>
      </c>
      <c r="C5" s="5" t="n">
        <v>0</v>
      </c>
      <c r="D5" s="5" t="n">
        <v>0</v>
      </c>
    </row>
    <row r="6">
      <c r="A6" s="4" t="inlineStr">
        <is>
          <t>Net interest and dividend revenue</t>
        </is>
      </c>
      <c r="B6" s="5" t="n">
        <v>1118033</v>
      </c>
      <c r="C6" s="5" t="n">
        <v>1108444</v>
      </c>
      <c r="D6" s="5" t="n">
        <v>1112879</v>
      </c>
    </row>
    <row r="7">
      <c r="A7" s="4" t="inlineStr">
        <is>
          <t>Provision for credit losses</t>
        </is>
      </c>
      <c r="B7" s="5" t="n">
        <v>-100000</v>
      </c>
      <c r="C7" s="5" t="n">
        <v>222592</v>
      </c>
      <c r="D7" s="5" t="n">
        <v>44000</v>
      </c>
    </row>
    <row r="8">
      <c r="A8" s="4" t="inlineStr">
        <is>
          <t>Net interest and dividend revenue after provision for credit losses</t>
        </is>
      </c>
      <c r="B8" s="5" t="n">
        <v>1218033</v>
      </c>
      <c r="C8" s="5" t="n">
        <v>885852</v>
      </c>
      <c r="D8" s="5" t="n">
        <v>1068879</v>
      </c>
    </row>
    <row r="9">
      <c r="A9" s="4" t="inlineStr">
        <is>
          <t>Other operating revenue</t>
        </is>
      </c>
      <c r="B9" s="5" t="n">
        <v>755775</v>
      </c>
      <c r="C9" s="5" t="n">
        <v>842320</v>
      </c>
      <c r="D9" s="5" t="n">
        <v>695233</v>
      </c>
    </row>
    <row r="10">
      <c r="A10" s="4" t="inlineStr">
        <is>
          <t>Other operating expense</t>
        </is>
      </c>
      <c r="B10" s="5" t="n">
        <v>1177708</v>
      </c>
      <c r="C10" s="5" t="n">
        <v>1164308</v>
      </c>
      <c r="D10" s="5" t="n">
        <v>1133244</v>
      </c>
    </row>
    <row r="11">
      <c r="A11" s="4" t="inlineStr">
        <is>
          <t>Net direct contribution</t>
        </is>
      </c>
      <c r="B11" s="5" t="n">
        <v>796100</v>
      </c>
      <c r="C11" s="5" t="n">
        <v>563864</v>
      </c>
      <c r="D11" s="5" t="n">
        <v>630868</v>
      </c>
    </row>
    <row r="12">
      <c r="A12" s="4" t="inlineStr">
        <is>
          <t>Gain (loss) on financial instruments, net</t>
        </is>
      </c>
      <c r="B12" s="5" t="n">
        <v>0</v>
      </c>
      <c r="C12" s="5" t="n">
        <v>0</v>
      </c>
      <c r="D12" s="5" t="n">
        <v>0</v>
      </c>
    </row>
    <row r="13">
      <c r="A13" s="4" t="inlineStr">
        <is>
          <t>Change in fair value of mortgage servicing rights</t>
        </is>
      </c>
      <c r="B13" s="5" t="n">
        <v>0</v>
      </c>
      <c r="C13" s="5" t="n">
        <v>0</v>
      </c>
      <c r="D13" s="5" t="n">
        <v>0</v>
      </c>
    </row>
    <row r="14">
      <c r="A14" s="4" t="inlineStr">
        <is>
          <t>Gain (loss) on repossessed assets, net</t>
        </is>
      </c>
      <c r="B14" s="5" t="n">
        <v>0</v>
      </c>
      <c r="C14" s="5" t="n">
        <v>0</v>
      </c>
      <c r="D14" s="5" t="n">
        <v>0</v>
      </c>
    </row>
    <row r="15">
      <c r="A15" s="4" t="inlineStr">
        <is>
          <t>Corporate expense allocations</t>
        </is>
      </c>
      <c r="B15" s="5" t="n">
        <v>0</v>
      </c>
      <c r="C15" s="5" t="n">
        <v>0</v>
      </c>
      <c r="D15" s="5" t="n">
        <v>0</v>
      </c>
    </row>
    <row r="16">
      <c r="A16" s="4" t="inlineStr">
        <is>
          <t>Net income before taxes</t>
        </is>
      </c>
      <c r="B16" s="5" t="n">
        <v>796100</v>
      </c>
      <c r="C16" s="5" t="n">
        <v>563864</v>
      </c>
      <c r="D16" s="5" t="n">
        <v>630868</v>
      </c>
    </row>
    <row r="17">
      <c r="A17" s="4" t="inlineStr">
        <is>
          <t>Federal and state income taxes</t>
        </is>
      </c>
      <c r="B17" s="5" t="n">
        <v>179775</v>
      </c>
      <c r="C17" s="5" t="n">
        <v>128793</v>
      </c>
      <c r="D17" s="5" t="n">
        <v>130183</v>
      </c>
    </row>
    <row r="18">
      <c r="A18" s="4" t="inlineStr">
        <is>
          <t>Net income</t>
        </is>
      </c>
      <c r="B18" s="5" t="n">
        <v>616325</v>
      </c>
      <c r="C18" s="5" t="n">
        <v>435071</v>
      </c>
      <c r="D18" s="5" t="n">
        <v>500685</v>
      </c>
    </row>
    <row r="19">
      <c r="A19" s="4" t="inlineStr">
        <is>
          <t>Net income (loss) attributable to Non-controlling interests</t>
        </is>
      </c>
      <c r="B19" s="5" t="n">
        <v>-1796</v>
      </c>
      <c r="C19" s="5" t="n">
        <v>41</v>
      </c>
      <c r="D19" s="5" t="n">
        <v>-73</v>
      </c>
    </row>
    <row r="20">
      <c r="A20" s="4" t="inlineStr">
        <is>
          <t>Net income attributable to BOK Financial Corp. shareholders</t>
        </is>
      </c>
      <c r="B20" s="5" t="n">
        <v>618121</v>
      </c>
      <c r="C20" s="5" t="n">
        <v>435030</v>
      </c>
      <c r="D20" s="5" t="n">
        <v>500758</v>
      </c>
    </row>
    <row r="21">
      <c r="A21" s="4" t="inlineStr">
        <is>
          <t>Average assets</t>
        </is>
      </c>
      <c r="B21" s="5" t="n">
        <v>50151703</v>
      </c>
      <c r="C21" s="5" t="n">
        <v>48704390</v>
      </c>
      <c r="D21" s="5" t="n">
        <v>42094347</v>
      </c>
    </row>
    <row r="22">
      <c r="A22" s="4" t="inlineStr">
        <is>
          <t>Operating Segments [Member] | Commercial [Member]</t>
        </is>
      </c>
    </row>
    <row r="23">
      <c r="A23" s="3" t="inlineStr">
        <is>
          <t>Segment Reporting Information [Line Items]</t>
        </is>
      </c>
    </row>
    <row r="24">
      <c r="A24" s="4" t="inlineStr">
        <is>
          <t>Net interest and dividend revenue from external sources</t>
        </is>
      </c>
      <c r="B24" s="5" t="n">
        <v>606902</v>
      </c>
      <c r="C24" s="5" t="n">
        <v>714932</v>
      </c>
      <c r="D24" s="5" t="n">
        <v>919148</v>
      </c>
    </row>
    <row r="25">
      <c r="A25" s="4" t="inlineStr">
        <is>
          <t>Net interest revenue (expense) from internal sources</t>
        </is>
      </c>
      <c r="B25" s="5" t="n">
        <v>-71167</v>
      </c>
      <c r="C25" s="5" t="n">
        <v>-126444</v>
      </c>
      <c r="D25" s="5" t="n">
        <v>-242907</v>
      </c>
    </row>
    <row r="26">
      <c r="A26" s="4" t="inlineStr">
        <is>
          <t>Net interest and dividend revenue</t>
        </is>
      </c>
      <c r="B26" s="5" t="n">
        <v>535735</v>
      </c>
      <c r="C26" s="5" t="n">
        <v>588488</v>
      </c>
      <c r="D26" s="5" t="n">
        <v>676241</v>
      </c>
    </row>
    <row r="27">
      <c r="A27" s="4" t="inlineStr">
        <is>
          <t>Provision for credit losses</t>
        </is>
      </c>
      <c r="B27" s="5" t="n">
        <v>31128</v>
      </c>
      <c r="C27" s="5" t="n">
        <v>69475</v>
      </c>
      <c r="D27" s="5" t="n">
        <v>39011</v>
      </c>
    </row>
    <row r="28">
      <c r="A28" s="4" t="inlineStr">
        <is>
          <t>Net interest and dividend revenue after provision for credit losses</t>
        </is>
      </c>
      <c r="B28" s="5" t="n">
        <v>504607</v>
      </c>
      <c r="C28" s="5" t="n">
        <v>519013</v>
      </c>
      <c r="D28" s="5" t="n">
        <v>637230</v>
      </c>
    </row>
    <row r="29">
      <c r="A29" s="4" t="inlineStr">
        <is>
          <t>Other operating revenue</t>
        </is>
      </c>
      <c r="B29" s="5" t="n">
        <v>262402</v>
      </c>
      <c r="C29" s="5" t="n">
        <v>187361</v>
      </c>
      <c r="D29" s="5" t="n">
        <v>170412</v>
      </c>
    </row>
    <row r="30">
      <c r="A30" s="4" t="inlineStr">
        <is>
          <t>Other operating expense</t>
        </is>
      </c>
      <c r="B30" s="5" t="n">
        <v>281089</v>
      </c>
      <c r="C30" s="5" t="n">
        <v>258903</v>
      </c>
      <c r="D30" s="5" t="n">
        <v>252459</v>
      </c>
    </row>
    <row r="31">
      <c r="A31" s="4" t="inlineStr">
        <is>
          <t>Net direct contribution</t>
        </is>
      </c>
      <c r="B31" s="5" t="n">
        <v>485920</v>
      </c>
      <c r="C31" s="5" t="n">
        <v>447471</v>
      </c>
      <c r="D31" s="5" t="n">
        <v>555183</v>
      </c>
    </row>
    <row r="32">
      <c r="A32" s="4" t="inlineStr">
        <is>
          <t>Gain (loss) on financial instruments, net</t>
        </is>
      </c>
      <c r="B32" s="5" t="n">
        <v>154</v>
      </c>
      <c r="C32" s="5" t="n">
        <v>193</v>
      </c>
      <c r="D32" s="5" t="n">
        <v>106</v>
      </c>
    </row>
    <row r="33">
      <c r="A33" s="4" t="inlineStr">
        <is>
          <t>Change in fair value of mortgage servicing rights</t>
        </is>
      </c>
      <c r="B33" s="5" t="n">
        <v>0</v>
      </c>
      <c r="C33" s="5" t="n">
        <v>0</v>
      </c>
      <c r="D33" s="5" t="n">
        <v>0</v>
      </c>
    </row>
    <row r="34">
      <c r="A34" s="4" t="inlineStr">
        <is>
          <t>Gain (loss) on repossessed assets, net</t>
        </is>
      </c>
      <c r="B34" s="5" t="n">
        <v>13001</v>
      </c>
      <c r="C34" s="5" t="n">
        <v>-2677</v>
      </c>
      <c r="D34" s="5" t="n">
        <v>331</v>
      </c>
    </row>
    <row r="35">
      <c r="A35" s="4" t="inlineStr">
        <is>
          <t>Corporate expense allocations</t>
        </is>
      </c>
      <c r="B35" s="5" t="n">
        <v>49941</v>
      </c>
      <c r="C35" s="5" t="n">
        <v>24862</v>
      </c>
      <c r="D35" s="5" t="n">
        <v>43055</v>
      </c>
    </row>
    <row r="36">
      <c r="A36" s="4" t="inlineStr">
        <is>
          <t>Net income before taxes</t>
        </is>
      </c>
      <c r="B36" s="5" t="n">
        <v>449134</v>
      </c>
      <c r="C36" s="5" t="n">
        <v>420125</v>
      </c>
      <c r="D36" s="5" t="n">
        <v>512565</v>
      </c>
    </row>
    <row r="37">
      <c r="A37" s="4" t="inlineStr">
        <is>
          <t>Federal and state income taxes</t>
        </is>
      </c>
      <c r="B37" s="5" t="n">
        <v>120618</v>
      </c>
      <c r="C37" s="5" t="n">
        <v>114120</v>
      </c>
      <c r="D37" s="5" t="n">
        <v>137759</v>
      </c>
    </row>
    <row r="38">
      <c r="A38" s="4" t="inlineStr">
        <is>
          <t>Net income</t>
        </is>
      </c>
      <c r="B38" s="5" t="n">
        <v>328516</v>
      </c>
      <c r="C38" s="5" t="n">
        <v>306005</v>
      </c>
      <c r="D38" s="5" t="n">
        <v>374806</v>
      </c>
    </row>
    <row r="39">
      <c r="A39" s="4" t="inlineStr">
        <is>
          <t>Net income (loss) attributable to Non-controlling interests</t>
        </is>
      </c>
      <c r="B39" s="5" t="n">
        <v>0</v>
      </c>
      <c r="C39" s="5" t="n">
        <v>0</v>
      </c>
      <c r="D39" s="5" t="n">
        <v>0</v>
      </c>
    </row>
    <row r="40">
      <c r="A40" s="4" t="inlineStr">
        <is>
          <t>Net income attributable to BOK Financial Corp. shareholders</t>
        </is>
      </c>
      <c r="B40" s="5" t="n">
        <v>328516</v>
      </c>
      <c r="C40" s="5" t="n">
        <v>306005</v>
      </c>
      <c r="D40" s="5" t="n">
        <v>374806</v>
      </c>
    </row>
    <row r="41">
      <c r="A41" s="4" t="inlineStr">
        <is>
          <t>Average assets</t>
        </is>
      </c>
      <c r="B41" s="5" t="n">
        <v>28536881</v>
      </c>
      <c r="C41" s="5" t="n">
        <v>26994075</v>
      </c>
      <c r="D41" s="5" t="n">
        <v>22807589</v>
      </c>
    </row>
    <row r="42">
      <c r="A42" s="4" t="inlineStr">
        <is>
          <t>Operating Segments [Member] | Consumer [Member]</t>
        </is>
      </c>
    </row>
    <row r="43">
      <c r="A43" s="3" t="inlineStr">
        <is>
          <t>Segment Reporting Information [Line Items]</t>
        </is>
      </c>
    </row>
    <row r="44">
      <c r="A44" s="4" t="inlineStr">
        <is>
          <t>Net interest and dividend revenue from external sources</t>
        </is>
      </c>
      <c r="B44" s="5" t="n">
        <v>67856</v>
      </c>
      <c r="C44" s="5" t="n">
        <v>78004</v>
      </c>
      <c r="D44" s="5" t="n">
        <v>99679</v>
      </c>
    </row>
    <row r="45">
      <c r="A45" s="4" t="inlineStr">
        <is>
          <t>Net interest revenue (expense) from internal sources</t>
        </is>
      </c>
      <c r="B45" s="5" t="n">
        <v>35671</v>
      </c>
      <c r="C45" s="5" t="n">
        <v>69000</v>
      </c>
      <c r="D45" s="5" t="n">
        <v>95775</v>
      </c>
    </row>
    <row r="46">
      <c r="A46" s="4" t="inlineStr">
        <is>
          <t>Net interest and dividend revenue</t>
        </is>
      </c>
      <c r="B46" s="5" t="n">
        <v>103527</v>
      </c>
      <c r="C46" s="5" t="n">
        <v>147004</v>
      </c>
      <c r="D46" s="5" t="n">
        <v>195454</v>
      </c>
    </row>
    <row r="47">
      <c r="A47" s="4" t="inlineStr">
        <is>
          <t>Provision for credit losses</t>
        </is>
      </c>
      <c r="B47" s="5" t="n">
        <v>4009</v>
      </c>
      <c r="C47" s="5" t="n">
        <v>2805</v>
      </c>
      <c r="D47" s="5" t="n">
        <v>6271</v>
      </c>
    </row>
    <row r="48">
      <c r="A48" s="4" t="inlineStr">
        <is>
          <t>Net interest and dividend revenue after provision for credit losses</t>
        </is>
      </c>
      <c r="B48" s="5" t="n">
        <v>99518</v>
      </c>
      <c r="C48" s="5" t="n">
        <v>144199</v>
      </c>
      <c r="D48" s="5" t="n">
        <v>189183</v>
      </c>
    </row>
    <row r="49">
      <c r="A49" s="4" t="inlineStr">
        <is>
          <t>Other operating revenue</t>
        </is>
      </c>
      <c r="B49" s="5" t="n">
        <v>173341</v>
      </c>
      <c r="C49" s="5" t="n">
        <v>243719</v>
      </c>
      <c r="D49" s="5" t="n">
        <v>187500</v>
      </c>
    </row>
    <row r="50">
      <c r="A50" s="4" t="inlineStr">
        <is>
          <t>Other operating expense</t>
        </is>
      </c>
      <c r="B50" s="5" t="n">
        <v>209596</v>
      </c>
      <c r="C50" s="5" t="n">
        <v>230402</v>
      </c>
      <c r="D50" s="5" t="n">
        <v>226346</v>
      </c>
    </row>
    <row r="51">
      <c r="A51" s="4" t="inlineStr">
        <is>
          <t>Net direct contribution</t>
        </is>
      </c>
      <c r="B51" s="5" t="n">
        <v>63263</v>
      </c>
      <c r="C51" s="5" t="n">
        <v>157516</v>
      </c>
      <c r="D51" s="5" t="n">
        <v>150337</v>
      </c>
    </row>
    <row r="52">
      <c r="A52" s="4" t="inlineStr">
        <is>
          <t>Gain (loss) on financial instruments, net</t>
        </is>
      </c>
      <c r="B52" s="5" t="n">
        <v>-21871</v>
      </c>
      <c r="C52" s="5" t="n">
        <v>95344</v>
      </c>
      <c r="D52" s="5" t="n">
        <v>30375</v>
      </c>
    </row>
    <row r="53">
      <c r="A53" s="4" t="inlineStr">
        <is>
          <t>Change in fair value of mortgage servicing rights</t>
        </is>
      </c>
      <c r="B53" s="5" t="n">
        <v>41637</v>
      </c>
      <c r="C53" s="5" t="n">
        <v>-79524</v>
      </c>
      <c r="D53" s="5" t="n">
        <v>-53517</v>
      </c>
    </row>
    <row r="54">
      <c r="A54" s="4" t="inlineStr">
        <is>
          <t>Gain (loss) on repossessed assets, net</t>
        </is>
      </c>
      <c r="B54" s="5" t="n">
        <v>85</v>
      </c>
      <c r="C54" s="5" t="n">
        <v>276</v>
      </c>
      <c r="D54" s="5" t="n">
        <v>496</v>
      </c>
    </row>
    <row r="55">
      <c r="A55" s="4" t="inlineStr">
        <is>
          <t>Corporate expense allocations</t>
        </is>
      </c>
      <c r="B55" s="5" t="n">
        <v>46010</v>
      </c>
      <c r="C55" s="5" t="n">
        <v>42155</v>
      </c>
      <c r="D55" s="5" t="n">
        <v>46926</v>
      </c>
    </row>
    <row r="56">
      <c r="A56" s="4" t="inlineStr">
        <is>
          <t>Net income before taxes</t>
        </is>
      </c>
      <c r="B56" s="5" t="n">
        <v>37104</v>
      </c>
      <c r="C56" s="5" t="n">
        <v>131457</v>
      </c>
      <c r="D56" s="5" t="n">
        <v>80765</v>
      </c>
    </row>
    <row r="57">
      <c r="A57" s="4" t="inlineStr">
        <is>
          <t>Federal and state income taxes</t>
        </is>
      </c>
      <c r="B57" s="5" t="n">
        <v>9461</v>
      </c>
      <c r="C57" s="5" t="n">
        <v>33483</v>
      </c>
      <c r="D57" s="5" t="n">
        <v>20572</v>
      </c>
    </row>
    <row r="58">
      <c r="A58" s="4" t="inlineStr">
        <is>
          <t>Net income</t>
        </is>
      </c>
      <c r="B58" s="5" t="n">
        <v>27643</v>
      </c>
      <c r="C58" s="5" t="n">
        <v>97974</v>
      </c>
      <c r="D58" s="5" t="n">
        <v>60193</v>
      </c>
    </row>
    <row r="59">
      <c r="A59" s="4" t="inlineStr">
        <is>
          <t>Net income (loss) attributable to Non-controlling interests</t>
        </is>
      </c>
      <c r="B59" s="5" t="n">
        <v>0</v>
      </c>
      <c r="C59" s="5" t="n">
        <v>0</v>
      </c>
      <c r="D59" s="5" t="n">
        <v>0</v>
      </c>
    </row>
    <row r="60">
      <c r="A60" s="4" t="inlineStr">
        <is>
          <t>Net income attributable to BOK Financial Corp. shareholders</t>
        </is>
      </c>
      <c r="B60" s="5" t="n">
        <v>27643</v>
      </c>
      <c r="C60" s="5" t="n">
        <v>97974</v>
      </c>
      <c r="D60" s="5" t="n">
        <v>60193</v>
      </c>
    </row>
    <row r="61">
      <c r="A61" s="4" t="inlineStr">
        <is>
          <t>Average assets</t>
        </is>
      </c>
      <c r="B61" s="5" t="n">
        <v>10029687</v>
      </c>
      <c r="C61" s="5" t="n">
        <v>9842114</v>
      </c>
      <c r="D61" s="5" t="n">
        <v>9301341</v>
      </c>
    </row>
    <row r="62">
      <c r="A62" s="4" t="inlineStr">
        <is>
          <t>Operating Segments [Member] | Wealth Management [Member]</t>
        </is>
      </c>
    </row>
    <row r="63">
      <c r="A63" s="3" t="inlineStr">
        <is>
          <t>Segment Reporting Information [Line Items]</t>
        </is>
      </c>
    </row>
    <row r="64">
      <c r="A64" s="4" t="inlineStr">
        <is>
          <t>Net interest and dividend revenue from external sources</t>
        </is>
      </c>
      <c r="B64" s="5" t="n">
        <v>214458</v>
      </c>
      <c r="C64" s="5" t="n">
        <v>130818</v>
      </c>
      <c r="D64" s="5" t="n">
        <v>61277</v>
      </c>
    </row>
    <row r="65">
      <c r="A65" s="4" t="inlineStr">
        <is>
          <t>Net interest revenue (expense) from internal sources</t>
        </is>
      </c>
      <c r="B65" s="5" t="n">
        <v>-386</v>
      </c>
      <c r="C65" s="5" t="n">
        <v>-13528</v>
      </c>
      <c r="D65" s="5" t="n">
        <v>38815</v>
      </c>
    </row>
    <row r="66">
      <c r="A66" s="4" t="inlineStr">
        <is>
          <t>Net interest and dividend revenue</t>
        </is>
      </c>
      <c r="B66" s="5" t="n">
        <v>214072</v>
      </c>
      <c r="C66" s="5" t="n">
        <v>117290</v>
      </c>
      <c r="D66" s="5" t="n">
        <v>100092</v>
      </c>
    </row>
    <row r="67">
      <c r="A67" s="4" t="inlineStr">
        <is>
          <t>Provision for credit losses</t>
        </is>
      </c>
      <c r="B67" s="5" t="n">
        <v>-223</v>
      </c>
      <c r="C67" s="5" t="n">
        <v>-209</v>
      </c>
      <c r="D67" s="5" t="n">
        <v>-308</v>
      </c>
    </row>
    <row r="68">
      <c r="A68" s="4" t="inlineStr">
        <is>
          <t>Net interest and dividend revenue after provision for credit losses</t>
        </is>
      </c>
      <c r="B68" s="5" t="n">
        <v>214295</v>
      </c>
      <c r="C68" s="5" t="n">
        <v>117499</v>
      </c>
      <c r="D68" s="5" t="n">
        <v>100400</v>
      </c>
    </row>
    <row r="69">
      <c r="A69" s="4" t="inlineStr">
        <is>
          <t>Other operating revenue</t>
        </is>
      </c>
      <c r="B69" s="5" t="n">
        <v>298962</v>
      </c>
      <c r="C69" s="5" t="n">
        <v>398834</v>
      </c>
      <c r="D69" s="5" t="n">
        <v>341389</v>
      </c>
    </row>
    <row r="70">
      <c r="A70" s="4" t="inlineStr">
        <is>
          <t>Other operating expense</t>
        </is>
      </c>
      <c r="B70" s="5" t="n">
        <v>320357</v>
      </c>
      <c r="C70" s="5" t="n">
        <v>325627</v>
      </c>
      <c r="D70" s="5" t="n">
        <v>277267</v>
      </c>
    </row>
    <row r="71">
      <c r="A71" s="4" t="inlineStr">
        <is>
          <t>Net direct contribution</t>
        </is>
      </c>
      <c r="B71" s="5" t="n">
        <v>192900</v>
      </c>
      <c r="C71" s="5" t="n">
        <v>190706</v>
      </c>
      <c r="D71" s="5" t="n">
        <v>164522</v>
      </c>
    </row>
    <row r="72">
      <c r="A72" s="4" t="inlineStr">
        <is>
          <t>Gain (loss) on financial instruments, net</t>
        </is>
      </c>
      <c r="B72" s="5" t="n">
        <v>0</v>
      </c>
      <c r="C72" s="5" t="n">
        <v>4</v>
      </c>
      <c r="D72" s="5" t="n">
        <v>2</v>
      </c>
    </row>
    <row r="73">
      <c r="A73" s="4" t="inlineStr">
        <is>
          <t>Change in fair value of mortgage servicing rights</t>
        </is>
      </c>
      <c r="B73" s="5" t="n">
        <v>0</v>
      </c>
      <c r="C73" s="5" t="n">
        <v>0</v>
      </c>
      <c r="D73" s="5" t="n">
        <v>0</v>
      </c>
    </row>
    <row r="74">
      <c r="A74" s="4" t="inlineStr">
        <is>
          <t>Gain (loss) on repossessed assets, net</t>
        </is>
      </c>
      <c r="B74" s="5" t="n">
        <v>0</v>
      </c>
      <c r="C74" s="5" t="n">
        <v>0</v>
      </c>
      <c r="D74" s="5" t="n">
        <v>0</v>
      </c>
    </row>
    <row r="75">
      <c r="A75" s="4" t="inlineStr">
        <is>
          <t>Corporate expense allocations</t>
        </is>
      </c>
      <c r="B75" s="5" t="n">
        <v>40301</v>
      </c>
      <c r="C75" s="5" t="n">
        <v>35331</v>
      </c>
      <c r="D75" s="5" t="n">
        <v>36239</v>
      </c>
    </row>
    <row r="76">
      <c r="A76" s="4" t="inlineStr">
        <is>
          <t>Net income before taxes</t>
        </is>
      </c>
      <c r="B76" s="5" t="n">
        <v>152599</v>
      </c>
      <c r="C76" s="5" t="n">
        <v>155379</v>
      </c>
      <c r="D76" s="5" t="n">
        <v>128285</v>
      </c>
    </row>
    <row r="77">
      <c r="A77" s="4" t="inlineStr">
        <is>
          <t>Federal and state income taxes</t>
        </is>
      </c>
      <c r="B77" s="5" t="n">
        <v>39049</v>
      </c>
      <c r="C77" s="5" t="n">
        <v>39765</v>
      </c>
      <c r="D77" s="5" t="n">
        <v>32954</v>
      </c>
    </row>
    <row r="78">
      <c r="A78" s="4" t="inlineStr">
        <is>
          <t>Net income</t>
        </is>
      </c>
      <c r="B78" s="5" t="n">
        <v>113550</v>
      </c>
      <c r="C78" s="5" t="n">
        <v>115614</v>
      </c>
      <c r="D78" s="5" t="n">
        <v>95331</v>
      </c>
    </row>
    <row r="79">
      <c r="A79" s="4" t="inlineStr">
        <is>
          <t>Net income (loss) attributable to Non-controlling interests</t>
        </is>
      </c>
      <c r="B79" s="5" t="n">
        <v>0</v>
      </c>
      <c r="C79" s="5" t="n">
        <v>0</v>
      </c>
      <c r="D79" s="5" t="n">
        <v>0</v>
      </c>
    </row>
    <row r="80">
      <c r="A80" s="4" t="inlineStr">
        <is>
          <t>Net income attributable to BOK Financial Corp. shareholders</t>
        </is>
      </c>
      <c r="B80" s="5" t="n">
        <v>113550</v>
      </c>
      <c r="C80" s="5" t="n">
        <v>115614</v>
      </c>
      <c r="D80" s="5" t="n">
        <v>95331</v>
      </c>
    </row>
    <row r="81">
      <c r="A81" s="4" t="inlineStr">
        <is>
          <t>Average assets</t>
        </is>
      </c>
      <c r="B81" s="5" t="n">
        <v>19425475</v>
      </c>
      <c r="C81" s="5" t="n">
        <v>15695646</v>
      </c>
      <c r="D81" s="5" t="n">
        <v>10204426</v>
      </c>
    </row>
    <row r="82">
      <c r="A82" s="4" t="inlineStr">
        <is>
          <t>Funds Management and Other [Member]</t>
        </is>
      </c>
    </row>
    <row r="83">
      <c r="A83" s="3" t="inlineStr">
        <is>
          <t>Segment Reporting Information [Line Items]</t>
        </is>
      </c>
    </row>
    <row r="84">
      <c r="A84" s="4" t="inlineStr">
        <is>
          <t>Net interest and dividend revenue from external sources</t>
        </is>
      </c>
      <c r="B84" s="5" t="n">
        <v>228817</v>
      </c>
      <c r="C84" s="5" t="n">
        <v>184690</v>
      </c>
      <c r="D84" s="5" t="n">
        <v>32775</v>
      </c>
    </row>
    <row r="85">
      <c r="A85" s="4" t="inlineStr">
        <is>
          <t>Net interest revenue (expense) from internal sources</t>
        </is>
      </c>
      <c r="B85" s="5" t="n">
        <v>35882</v>
      </c>
      <c r="C85" s="5" t="n">
        <v>70972</v>
      </c>
      <c r="D85" s="5" t="n">
        <v>108317</v>
      </c>
    </row>
    <row r="86">
      <c r="A86" s="4" t="inlineStr">
        <is>
          <t>Net interest and dividend revenue</t>
        </is>
      </c>
      <c r="B86" s="5" t="n">
        <v>264699</v>
      </c>
      <c r="C86" s="5" t="n">
        <v>255662</v>
      </c>
      <c r="D86" s="5" t="n">
        <v>141092</v>
      </c>
    </row>
    <row r="87">
      <c r="A87" s="4" t="inlineStr">
        <is>
          <t>Provision for credit losses</t>
        </is>
      </c>
      <c r="B87" s="5" t="n">
        <v>-134914</v>
      </c>
      <c r="C87" s="5" t="n">
        <v>150521</v>
      </c>
      <c r="D87" s="5" t="n">
        <v>-974</v>
      </c>
    </row>
    <row r="88">
      <c r="A88" s="4" t="inlineStr">
        <is>
          <t>Net interest and dividend revenue after provision for credit losses</t>
        </is>
      </c>
      <c r="B88" s="5" t="n">
        <v>399613</v>
      </c>
      <c r="C88" s="5" t="n">
        <v>105141</v>
      </c>
      <c r="D88" s="5" t="n">
        <v>142066</v>
      </c>
    </row>
    <row r="89">
      <c r="A89" s="4" t="inlineStr">
        <is>
          <t>Other operating revenue</t>
        </is>
      </c>
      <c r="B89" s="5" t="n">
        <v>21070</v>
      </c>
      <c r="C89" s="5" t="n">
        <v>12406</v>
      </c>
      <c r="D89" s="5" t="n">
        <v>-4068</v>
      </c>
    </row>
    <row r="90">
      <c r="A90" s="4" t="inlineStr">
        <is>
          <t>Other operating expense</t>
        </is>
      </c>
      <c r="B90" s="5" t="n">
        <v>366666</v>
      </c>
      <c r="C90" s="5" t="n">
        <v>349376</v>
      </c>
      <c r="D90" s="5" t="n">
        <v>377172</v>
      </c>
    </row>
    <row r="91">
      <c r="A91" s="4" t="inlineStr">
        <is>
          <t>Net direct contribution</t>
        </is>
      </c>
      <c r="B91" s="5" t="n">
        <v>54017</v>
      </c>
      <c r="C91" s="5" t="n">
        <v>-231829</v>
      </c>
      <c r="D91" s="5" t="n">
        <v>-239174</v>
      </c>
    </row>
    <row r="92">
      <c r="A92" s="4" t="inlineStr">
        <is>
          <t>Gain (loss) on financial instruments, net</t>
        </is>
      </c>
      <c r="B92" s="5" t="n">
        <v>21717</v>
      </c>
      <c r="C92" s="5" t="n">
        <v>-95541</v>
      </c>
      <c r="D92" s="5" t="n">
        <v>-30483</v>
      </c>
    </row>
    <row r="93">
      <c r="A93" s="4" t="inlineStr">
        <is>
          <t>Change in fair value of mortgage servicing rights</t>
        </is>
      </c>
      <c r="B93" s="5" t="n">
        <v>-41637</v>
      </c>
      <c r="C93" s="5" t="n">
        <v>79524</v>
      </c>
      <c r="D93" s="5" t="n">
        <v>53517</v>
      </c>
    </row>
    <row r="94">
      <c r="A94" s="4" t="inlineStr">
        <is>
          <t>Gain (loss) on repossessed assets, net</t>
        </is>
      </c>
      <c r="B94" s="5" t="n">
        <v>-13086</v>
      </c>
      <c r="C94" s="5" t="n">
        <v>2401</v>
      </c>
      <c r="D94" s="5" t="n">
        <v>-827</v>
      </c>
    </row>
    <row r="95">
      <c r="A95" s="4" t="inlineStr">
        <is>
          <t>Corporate expense allocations</t>
        </is>
      </c>
      <c r="B95" s="5" t="n">
        <v>-136252</v>
      </c>
      <c r="C95" s="5" t="n">
        <v>-102348</v>
      </c>
      <c r="D95" s="5" t="n">
        <v>-126220</v>
      </c>
    </row>
    <row r="96">
      <c r="A96" s="4" t="inlineStr">
        <is>
          <t>Net income before taxes</t>
        </is>
      </c>
      <c r="B96" s="5" t="n">
        <v>157263</v>
      </c>
      <c r="C96" s="5" t="n">
        <v>-143097</v>
      </c>
      <c r="D96" s="5" t="n">
        <v>-90747</v>
      </c>
    </row>
    <row r="97">
      <c r="A97" s="4" t="inlineStr">
        <is>
          <t>Federal and state income taxes</t>
        </is>
      </c>
      <c r="B97" s="5" t="n">
        <v>10647</v>
      </c>
      <c r="C97" s="5" t="n">
        <v>-58575</v>
      </c>
      <c r="D97" s="5" t="n">
        <v>-61102</v>
      </c>
    </row>
    <row r="98">
      <c r="A98" s="4" t="inlineStr">
        <is>
          <t>Net income</t>
        </is>
      </c>
      <c r="B98" s="5" t="n">
        <v>146616</v>
      </c>
      <c r="C98" s="5" t="n">
        <v>-84522</v>
      </c>
      <c r="D98" s="5" t="n">
        <v>-29645</v>
      </c>
    </row>
    <row r="99">
      <c r="A99" s="4" t="inlineStr">
        <is>
          <t>Net income (loss) attributable to Non-controlling interests</t>
        </is>
      </c>
      <c r="B99" s="5" t="n">
        <v>-1796</v>
      </c>
      <c r="C99" s="5" t="n">
        <v>41</v>
      </c>
      <c r="D99" s="5" t="n">
        <v>-73</v>
      </c>
    </row>
    <row r="100">
      <c r="A100" s="4" t="inlineStr">
        <is>
          <t>Net income attributable to BOK Financial Corp. shareholders</t>
        </is>
      </c>
      <c r="B100" s="5" t="n">
        <v>148412</v>
      </c>
      <c r="C100" s="5" t="n">
        <v>-84563</v>
      </c>
      <c r="D100" s="5" t="n">
        <v>-29572</v>
      </c>
    </row>
    <row r="101">
      <c r="A101" s="4" t="inlineStr">
        <is>
          <t>Average assets</t>
        </is>
      </c>
      <c r="B101" s="6" t="n">
        <v>-7840340</v>
      </c>
      <c r="C101" s="6" t="n">
        <v>-3827445</v>
      </c>
      <c r="D101" s="6" t="n">
        <v>-2190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Fees and Commission Revenue Fees and Commissions (Details) - USD ($) $ in Thousands</t>
        </is>
      </c>
      <c r="B1" s="2" t="inlineStr">
        <is>
          <t>12 Months Ended</t>
        </is>
      </c>
    </row>
    <row r="2">
      <c r="B2" s="2" t="inlineStr">
        <is>
          <t>Dec. 31, 2021</t>
        </is>
      </c>
      <c r="D2" s="2" t="inlineStr">
        <is>
          <t>Dec. 31, 2020</t>
        </is>
      </c>
      <c r="F2" s="2" t="inlineStr">
        <is>
          <t>Dec. 31, 2019</t>
        </is>
      </c>
    </row>
    <row r="3">
      <c r="A3" s="3" t="inlineStr">
        <is>
          <t>Disaggregation of Revenue [Line Items]</t>
        </is>
      </c>
    </row>
    <row r="4">
      <c r="A4" s="4" t="inlineStr">
        <is>
          <t>Fess and commissions revenue</t>
        </is>
      </c>
      <c r="B4" s="6" t="n">
        <v>668309</v>
      </c>
      <c r="D4" s="6" t="n">
        <v>810320</v>
      </c>
      <c r="F4" s="6" t="n">
        <v>702201</v>
      </c>
    </row>
    <row r="5">
      <c r="A5" s="4" t="inlineStr">
        <is>
          <t>Fees and commissions revenue [Member]</t>
        </is>
      </c>
    </row>
    <row r="6">
      <c r="A6" s="3" t="inlineStr">
        <is>
          <t>Disaggregation of Revenue [Line Items]</t>
        </is>
      </c>
    </row>
    <row r="7">
      <c r="A7" s="4" t="inlineStr">
        <is>
          <t>Fess and commissions revenue</t>
        </is>
      </c>
      <c r="B7" s="5" t="n">
        <v>668309</v>
      </c>
      <c r="D7" s="5" t="n">
        <v>810320</v>
      </c>
      <c r="F7" s="5" t="n">
        <v>702201</v>
      </c>
    </row>
    <row r="8">
      <c r="A8" s="4" t="inlineStr">
        <is>
          <t>Fees and commissions revenue not from contracts with customers</t>
        </is>
      </c>
      <c r="B8" s="5" t="n">
        <v>224544</v>
      </c>
      <c r="C8" s="4" t="inlineStr">
        <is>
          <t>[1]</t>
        </is>
      </c>
      <c r="D8" s="5" t="n">
        <v>397030</v>
      </c>
      <c r="E8" s="4" t="inlineStr">
        <is>
          <t>[2]</t>
        </is>
      </c>
      <c r="F8" s="5" t="n">
        <v>263146</v>
      </c>
      <c r="G8" s="4" t="inlineStr">
        <is>
          <t>[3]</t>
        </is>
      </c>
    </row>
    <row r="9">
      <c r="A9" s="4" t="inlineStr">
        <is>
          <t>Fees and commissions revenue from contracts with customers</t>
        </is>
      </c>
      <c r="B9" s="5" t="n">
        <v>443765</v>
      </c>
      <c r="C9" s="4" t="inlineStr">
        <is>
          <t>[4]</t>
        </is>
      </c>
      <c r="D9" s="5" t="n">
        <v>413290</v>
      </c>
      <c r="E9" s="4" t="inlineStr">
        <is>
          <t>[5]</t>
        </is>
      </c>
      <c r="F9" s="5" t="n">
        <v>439055</v>
      </c>
      <c r="G9" s="4" t="inlineStr">
        <is>
          <t>[6]</t>
        </is>
      </c>
    </row>
    <row r="10">
      <c r="A10" s="4" t="inlineStr">
        <is>
          <t>Brokerage and trading revenue [Member]</t>
        </is>
      </c>
    </row>
    <row r="11">
      <c r="A11" s="3" t="inlineStr">
        <is>
          <t>Disaggregation of Revenue [Line Items]</t>
        </is>
      </c>
    </row>
    <row r="12">
      <c r="A12" s="4" t="inlineStr">
        <is>
          <t>Fess and commissions revenue</t>
        </is>
      </c>
      <c r="B12" s="5" t="n">
        <v>112989</v>
      </c>
      <c r="D12" s="5" t="n">
        <v>221833</v>
      </c>
      <c r="F12" s="5" t="n">
        <v>159826</v>
      </c>
    </row>
    <row r="13">
      <c r="A13" s="4" t="inlineStr">
        <is>
          <t>Fees and commissions revenue not from contracts with customers</t>
        </is>
      </c>
      <c r="B13" s="5" t="n">
        <v>64299</v>
      </c>
      <c r="C13" s="4" t="inlineStr">
        <is>
          <t>[1]</t>
        </is>
      </c>
      <c r="D13" s="5" t="n">
        <v>175578</v>
      </c>
      <c r="E13" s="4" t="inlineStr">
        <is>
          <t>[2]</t>
        </is>
      </c>
      <c r="F13" s="5" t="n">
        <v>116177</v>
      </c>
      <c r="G13" s="4" t="inlineStr">
        <is>
          <t>[3]</t>
        </is>
      </c>
    </row>
    <row r="14">
      <c r="A14" s="4" t="inlineStr">
        <is>
          <t>Fees and commissions revenue from contracts with customers</t>
        </is>
      </c>
      <c r="B14" s="5" t="n">
        <v>48690</v>
      </c>
      <c r="C14" s="4" t="inlineStr">
        <is>
          <t>[4]</t>
        </is>
      </c>
      <c r="D14" s="5" t="n">
        <v>46255</v>
      </c>
      <c r="E14" s="4" t="inlineStr">
        <is>
          <t>[5]</t>
        </is>
      </c>
      <c r="F14" s="5" t="n">
        <v>43649</v>
      </c>
      <c r="G14" s="4" t="inlineStr">
        <is>
          <t>[6]</t>
        </is>
      </c>
    </row>
    <row r="15">
      <c r="A15" s="4" t="inlineStr">
        <is>
          <t>Trading Revenue [Member]</t>
        </is>
      </c>
    </row>
    <row r="16">
      <c r="A16" s="3" t="inlineStr">
        <is>
          <t>Disaggregation of Revenue [Line Items]</t>
        </is>
      </c>
    </row>
    <row r="17">
      <c r="A17" s="4" t="inlineStr">
        <is>
          <t>Fess and commissions revenue</t>
        </is>
      </c>
      <c r="B17" s="5" t="n">
        <v>27595</v>
      </c>
      <c r="D17" s="5" t="n">
        <v>144299</v>
      </c>
      <c r="F17" s="5" t="n">
        <v>88558</v>
      </c>
    </row>
    <row r="18">
      <c r="A18" s="4" t="inlineStr">
        <is>
          <t>Fees and commissions revenue not from contracts with customers</t>
        </is>
      </c>
      <c r="B18" s="5" t="n">
        <v>27595</v>
      </c>
      <c r="C18" s="4" t="inlineStr">
        <is>
          <t>[1]</t>
        </is>
      </c>
      <c r="D18" s="5" t="n">
        <v>144299</v>
      </c>
      <c r="E18" s="4" t="inlineStr">
        <is>
          <t>[2]</t>
        </is>
      </c>
      <c r="F18" s="5" t="n">
        <v>88558</v>
      </c>
      <c r="G18" s="4" t="inlineStr">
        <is>
          <t>[3]</t>
        </is>
      </c>
    </row>
    <row r="19">
      <c r="A19" s="4" t="inlineStr">
        <is>
          <t>Fees and commissions revenue from contracts with customers</t>
        </is>
      </c>
      <c r="B19" s="5" t="n">
        <v>0</v>
      </c>
      <c r="C19" s="4" t="inlineStr">
        <is>
          <t>[4]</t>
        </is>
      </c>
      <c r="D19" s="5" t="n">
        <v>0</v>
      </c>
      <c r="E19" s="4" t="inlineStr">
        <is>
          <t>[5]</t>
        </is>
      </c>
      <c r="F19" s="5" t="n">
        <v>0</v>
      </c>
      <c r="G19" s="4" t="inlineStr">
        <is>
          <t>[6]</t>
        </is>
      </c>
    </row>
    <row r="20">
      <c r="A20" s="4" t="inlineStr">
        <is>
          <t>Customer hedging revenue [Member]</t>
        </is>
      </c>
    </row>
    <row r="21">
      <c r="A21" s="3" t="inlineStr">
        <is>
          <t>Disaggregation of Revenue [Line Items]</t>
        </is>
      </c>
    </row>
    <row r="22">
      <c r="A22" s="4" t="inlineStr">
        <is>
          <t>Fess and commissions revenue</t>
        </is>
      </c>
      <c r="B22" s="5" t="n">
        <v>20432</v>
      </c>
      <c r="D22" s="5" t="n">
        <v>22749</v>
      </c>
      <c r="F22" s="5" t="n">
        <v>18941</v>
      </c>
    </row>
    <row r="23">
      <c r="A23" s="4" t="inlineStr">
        <is>
          <t>Fees and commissions revenue not from contracts with customers</t>
        </is>
      </c>
      <c r="B23" s="5" t="n">
        <v>20432</v>
      </c>
      <c r="C23" s="4" t="inlineStr">
        <is>
          <t>[1]</t>
        </is>
      </c>
      <c r="D23" s="5" t="n">
        <v>22749</v>
      </c>
      <c r="E23" s="4" t="inlineStr">
        <is>
          <t>[2]</t>
        </is>
      </c>
      <c r="F23" s="5" t="n">
        <v>18941</v>
      </c>
      <c r="G23" s="4" t="inlineStr">
        <is>
          <t>[3]</t>
        </is>
      </c>
    </row>
    <row r="24">
      <c r="A24" s="4" t="inlineStr">
        <is>
          <t>Fees and commissions revenue from contracts with customers</t>
        </is>
      </c>
      <c r="B24" s="5" t="n">
        <v>0</v>
      </c>
      <c r="C24" s="4" t="inlineStr">
        <is>
          <t>[4]</t>
        </is>
      </c>
      <c r="D24" s="5" t="n">
        <v>0</v>
      </c>
      <c r="E24" s="4" t="inlineStr">
        <is>
          <t>[5]</t>
        </is>
      </c>
      <c r="F24" s="5" t="n">
        <v>0</v>
      </c>
      <c r="G24" s="4" t="inlineStr">
        <is>
          <t>[6]</t>
        </is>
      </c>
    </row>
    <row r="25">
      <c r="A25" s="4" t="inlineStr">
        <is>
          <t>Retail brokerage revenue [Member]</t>
        </is>
      </c>
    </row>
    <row r="26">
      <c r="A26" s="3" t="inlineStr">
        <is>
          <t>Disaggregation of Revenue [Line Items]</t>
        </is>
      </c>
    </row>
    <row r="27">
      <c r="A27" s="4" t="inlineStr">
        <is>
          <t>Fess and commissions revenue</t>
        </is>
      </c>
      <c r="B27" s="5" t="n">
        <v>18762</v>
      </c>
      <c r="D27" s="5" t="n">
        <v>15690</v>
      </c>
      <c r="F27" s="5" t="n">
        <v>16136</v>
      </c>
    </row>
    <row r="28">
      <c r="A28" s="4" t="inlineStr">
        <is>
          <t>Fees and commissions revenue not from contracts with customers</t>
        </is>
      </c>
      <c r="B28" s="5" t="n">
        <v>0</v>
      </c>
      <c r="C28" s="4" t="inlineStr">
        <is>
          <t>[1]</t>
        </is>
      </c>
      <c r="D28" s="5" t="n">
        <v>0</v>
      </c>
      <c r="E28" s="4" t="inlineStr">
        <is>
          <t>[2]</t>
        </is>
      </c>
      <c r="F28" s="5" t="n">
        <v>0</v>
      </c>
      <c r="G28" s="4" t="inlineStr">
        <is>
          <t>[3]</t>
        </is>
      </c>
    </row>
    <row r="29">
      <c r="A29" s="4" t="inlineStr">
        <is>
          <t>Fees and commissions revenue from contracts with customers</t>
        </is>
      </c>
      <c r="B29" s="5" t="n">
        <v>18762</v>
      </c>
      <c r="C29" s="4" t="inlineStr">
        <is>
          <t>[4]</t>
        </is>
      </c>
      <c r="D29" s="5" t="n">
        <v>15690</v>
      </c>
      <c r="E29" s="4" t="inlineStr">
        <is>
          <t>[5]</t>
        </is>
      </c>
      <c r="F29" s="5" t="n">
        <v>16136</v>
      </c>
      <c r="G29" s="4" t="inlineStr">
        <is>
          <t>[6]</t>
        </is>
      </c>
    </row>
    <row r="30">
      <c r="A30" s="4" t="inlineStr">
        <is>
          <t>Insurance brokerage revenue [Member]</t>
        </is>
      </c>
    </row>
    <row r="31">
      <c r="A31" s="3" t="inlineStr">
        <is>
          <t>Disaggregation of Revenue [Line Items]</t>
        </is>
      </c>
    </row>
    <row r="32">
      <c r="A32" s="4" t="inlineStr">
        <is>
          <t>Fess and commissions revenue</t>
        </is>
      </c>
      <c r="B32" s="5" t="n">
        <v>11765</v>
      </c>
      <c r="D32" s="5" t="n">
        <v>12702</v>
      </c>
      <c r="F32" s="5" t="n">
        <v>13861</v>
      </c>
    </row>
    <row r="33">
      <c r="A33" s="4" t="inlineStr">
        <is>
          <t>Fees and commissions revenue not from contracts with customers</t>
        </is>
      </c>
      <c r="B33" s="5" t="n">
        <v>0</v>
      </c>
      <c r="C33" s="4" t="inlineStr">
        <is>
          <t>[1]</t>
        </is>
      </c>
      <c r="D33" s="5" t="n">
        <v>0</v>
      </c>
      <c r="E33" s="4" t="inlineStr">
        <is>
          <t>[2]</t>
        </is>
      </c>
      <c r="F33" s="5" t="n">
        <v>0</v>
      </c>
      <c r="G33" s="4" t="inlineStr">
        <is>
          <t>[3]</t>
        </is>
      </c>
    </row>
    <row r="34">
      <c r="A34" s="4" t="inlineStr">
        <is>
          <t>Fees and commissions revenue from contracts with customers</t>
        </is>
      </c>
      <c r="B34" s="5" t="n">
        <v>11765</v>
      </c>
      <c r="C34" s="4" t="inlineStr">
        <is>
          <t>[4]</t>
        </is>
      </c>
      <c r="D34" s="5" t="n">
        <v>12702</v>
      </c>
      <c r="E34" s="4" t="inlineStr">
        <is>
          <t>[5]</t>
        </is>
      </c>
      <c r="F34" s="5" t="n">
        <v>13861</v>
      </c>
      <c r="G34" s="4" t="inlineStr">
        <is>
          <t>[6]</t>
        </is>
      </c>
    </row>
    <row r="35">
      <c r="A35" s="4" t="inlineStr">
        <is>
          <t>Investment banking revenue [Member]</t>
        </is>
      </c>
    </row>
    <row r="36">
      <c r="A36" s="3" t="inlineStr">
        <is>
          <t>Disaggregation of Revenue [Line Items]</t>
        </is>
      </c>
    </row>
    <row r="37">
      <c r="A37" s="4" t="inlineStr">
        <is>
          <t>Fess and commissions revenue</t>
        </is>
      </c>
      <c r="B37" s="5" t="n">
        <v>34435</v>
      </c>
      <c r="D37" s="5" t="n">
        <v>26393</v>
      </c>
      <c r="F37" s="5" t="n">
        <v>22330</v>
      </c>
    </row>
    <row r="38">
      <c r="A38" s="4" t="inlineStr">
        <is>
          <t>Fees and commissions revenue not from contracts with customers</t>
        </is>
      </c>
      <c r="B38" s="5" t="n">
        <v>16272</v>
      </c>
      <c r="C38" s="4" t="inlineStr">
        <is>
          <t>[1]</t>
        </is>
      </c>
      <c r="D38" s="5" t="n">
        <v>8530</v>
      </c>
      <c r="E38" s="4" t="inlineStr">
        <is>
          <t>[2]</t>
        </is>
      </c>
      <c r="F38" s="5" t="n">
        <v>8678</v>
      </c>
      <c r="G38" s="4" t="inlineStr">
        <is>
          <t>[3]</t>
        </is>
      </c>
    </row>
    <row r="39">
      <c r="A39" s="4" t="inlineStr">
        <is>
          <t>Fees and commissions revenue from contracts with customers</t>
        </is>
      </c>
      <c r="B39" s="5" t="n">
        <v>18163</v>
      </c>
      <c r="C39" s="4" t="inlineStr">
        <is>
          <t>[4]</t>
        </is>
      </c>
      <c r="D39" s="5" t="n">
        <v>17863</v>
      </c>
      <c r="E39" s="4" t="inlineStr">
        <is>
          <t>[5]</t>
        </is>
      </c>
      <c r="F39" s="5" t="n">
        <v>13652</v>
      </c>
      <c r="G39" s="4" t="inlineStr">
        <is>
          <t>[6]</t>
        </is>
      </c>
    </row>
    <row r="40">
      <c r="A40" s="4" t="inlineStr">
        <is>
          <t>Transaction card revenue [Member]</t>
        </is>
      </c>
    </row>
    <row r="41">
      <c r="A41" s="3" t="inlineStr">
        <is>
          <t>Disaggregation of Revenue [Line Items]</t>
        </is>
      </c>
    </row>
    <row r="42">
      <c r="A42" s="4" t="inlineStr">
        <is>
          <t>Fess and commissions revenue</t>
        </is>
      </c>
      <c r="B42" s="5" t="n">
        <v>96983</v>
      </c>
      <c r="D42" s="5" t="n">
        <v>90182</v>
      </c>
      <c r="F42" s="5" t="n">
        <v>87216</v>
      </c>
    </row>
    <row r="43">
      <c r="A43" s="4" t="inlineStr">
        <is>
          <t>Fees and commissions revenue not from contracts with customers</t>
        </is>
      </c>
      <c r="B43" s="5" t="n">
        <v>0</v>
      </c>
      <c r="C43" s="4" t="inlineStr">
        <is>
          <t>[1]</t>
        </is>
      </c>
      <c r="D43" s="5" t="n">
        <v>0</v>
      </c>
      <c r="E43" s="4" t="inlineStr">
        <is>
          <t>[2]</t>
        </is>
      </c>
      <c r="F43" s="5" t="n">
        <v>0</v>
      </c>
      <c r="G43" s="4" t="inlineStr">
        <is>
          <t>[3]</t>
        </is>
      </c>
    </row>
    <row r="44">
      <c r="A44" s="4" t="inlineStr">
        <is>
          <t>Fees and commissions revenue from contracts with customers</t>
        </is>
      </c>
      <c r="B44" s="5" t="n">
        <v>96983</v>
      </c>
      <c r="C44" s="4" t="inlineStr">
        <is>
          <t>[4]</t>
        </is>
      </c>
      <c r="D44" s="5" t="n">
        <v>90182</v>
      </c>
      <c r="E44" s="4" t="inlineStr">
        <is>
          <t>[5]</t>
        </is>
      </c>
      <c r="F44" s="5" t="n">
        <v>87216</v>
      </c>
      <c r="G44" s="4" t="inlineStr">
        <is>
          <t>[6]</t>
        </is>
      </c>
    </row>
    <row r="45">
      <c r="A45" s="4" t="inlineStr">
        <is>
          <t>TransFund EFT network revenue [Member]</t>
        </is>
      </c>
    </row>
    <row r="46">
      <c r="A46" s="3" t="inlineStr">
        <is>
          <t>Disaggregation of Revenue [Line Items]</t>
        </is>
      </c>
    </row>
    <row r="47">
      <c r="A47" s="4" t="inlineStr">
        <is>
          <t>Fess and commissions revenue</t>
        </is>
      </c>
      <c r="B47" s="5" t="n">
        <v>80133</v>
      </c>
      <c r="D47" s="5" t="n">
        <v>78370</v>
      </c>
      <c r="F47" s="5" t="n">
        <v>77324</v>
      </c>
    </row>
    <row r="48">
      <c r="A48" s="4" t="inlineStr">
        <is>
          <t>Fees and commissions revenue not from contracts with customers</t>
        </is>
      </c>
      <c r="B48" s="5" t="n">
        <v>0</v>
      </c>
      <c r="C48" s="4" t="inlineStr">
        <is>
          <t>[1]</t>
        </is>
      </c>
      <c r="D48" s="5" t="n">
        <v>0</v>
      </c>
      <c r="E48" s="4" t="inlineStr">
        <is>
          <t>[2]</t>
        </is>
      </c>
      <c r="F48" s="5" t="n">
        <v>0</v>
      </c>
      <c r="G48" s="4" t="inlineStr">
        <is>
          <t>[3]</t>
        </is>
      </c>
    </row>
    <row r="49">
      <c r="A49" s="4" t="inlineStr">
        <is>
          <t>Fees and commissions revenue from contracts with customers</t>
        </is>
      </c>
      <c r="B49" s="5" t="n">
        <v>80133</v>
      </c>
      <c r="C49" s="4" t="inlineStr">
        <is>
          <t>[4]</t>
        </is>
      </c>
      <c r="D49" s="5" t="n">
        <v>78370</v>
      </c>
      <c r="E49" s="4" t="inlineStr">
        <is>
          <t>[5]</t>
        </is>
      </c>
      <c r="F49" s="5" t="n">
        <v>77324</v>
      </c>
      <c r="G49" s="4" t="inlineStr">
        <is>
          <t>[6]</t>
        </is>
      </c>
    </row>
    <row r="50">
      <c r="A50" s="4" t="inlineStr">
        <is>
          <t>Merchant services revenue [Member]</t>
        </is>
      </c>
    </row>
    <row r="51">
      <c r="A51" s="3" t="inlineStr">
        <is>
          <t>Disaggregation of Revenue [Line Items]</t>
        </is>
      </c>
    </row>
    <row r="52">
      <c r="A52" s="4" t="inlineStr">
        <is>
          <t>Fess and commissions revenue</t>
        </is>
      </c>
      <c r="B52" s="5" t="n">
        <v>11861</v>
      </c>
      <c r="D52" s="5" t="n">
        <v>9232</v>
      </c>
      <c r="F52" s="5" t="n">
        <v>8786</v>
      </c>
    </row>
    <row r="53">
      <c r="A53" s="4" t="inlineStr">
        <is>
          <t>Fees and commissions revenue not from contracts with customers</t>
        </is>
      </c>
      <c r="B53" s="5" t="n">
        <v>0</v>
      </c>
      <c r="C53" s="4" t="inlineStr">
        <is>
          <t>[1]</t>
        </is>
      </c>
      <c r="D53" s="5" t="n">
        <v>0</v>
      </c>
      <c r="E53" s="4" t="inlineStr">
        <is>
          <t>[2]</t>
        </is>
      </c>
      <c r="F53" s="5" t="n">
        <v>0</v>
      </c>
      <c r="G53" s="4" t="inlineStr">
        <is>
          <t>[3]</t>
        </is>
      </c>
    </row>
    <row r="54">
      <c r="A54" s="4" t="inlineStr">
        <is>
          <t>Fees and commissions revenue from contracts with customers</t>
        </is>
      </c>
      <c r="B54" s="5" t="n">
        <v>11861</v>
      </c>
      <c r="C54" s="4" t="inlineStr">
        <is>
          <t>[4]</t>
        </is>
      </c>
      <c r="D54" s="5" t="n">
        <v>9232</v>
      </c>
      <c r="E54" s="4" t="inlineStr">
        <is>
          <t>[5]</t>
        </is>
      </c>
      <c r="F54" s="5" t="n">
        <v>8786</v>
      </c>
      <c r="G54" s="4" t="inlineStr">
        <is>
          <t>[6]</t>
        </is>
      </c>
    </row>
    <row r="55">
      <c r="A55" s="4" t="inlineStr">
        <is>
          <t>Corporate card revenue [Member]</t>
        </is>
      </c>
    </row>
    <row r="56">
      <c r="A56" s="3" t="inlineStr">
        <is>
          <t>Disaggregation of Revenue [Line Items]</t>
        </is>
      </c>
    </row>
    <row r="57">
      <c r="A57" s="4" t="inlineStr">
        <is>
          <t>Fess and commissions revenue</t>
        </is>
      </c>
      <c r="B57" s="5" t="n">
        <v>4989</v>
      </c>
      <c r="D57" s="5" t="n">
        <v>2580</v>
      </c>
      <c r="F57" s="5" t="n">
        <v>1106</v>
      </c>
    </row>
    <row r="58">
      <c r="A58" s="4" t="inlineStr">
        <is>
          <t>Fees and commissions revenue not from contracts with customers</t>
        </is>
      </c>
      <c r="B58" s="5" t="n">
        <v>0</v>
      </c>
      <c r="C58" s="4" t="inlineStr">
        <is>
          <t>[1]</t>
        </is>
      </c>
      <c r="D58" s="5" t="n">
        <v>0</v>
      </c>
      <c r="E58" s="4" t="inlineStr">
        <is>
          <t>[2]</t>
        </is>
      </c>
      <c r="F58" s="5" t="n">
        <v>0</v>
      </c>
      <c r="G58" s="4" t="inlineStr">
        <is>
          <t>[3]</t>
        </is>
      </c>
    </row>
    <row r="59">
      <c r="A59" s="4" t="inlineStr">
        <is>
          <t>Fees and commissions revenue from contracts with customers</t>
        </is>
      </c>
      <c r="B59" s="5" t="n">
        <v>4989</v>
      </c>
      <c r="C59" s="4" t="inlineStr">
        <is>
          <t>[4]</t>
        </is>
      </c>
      <c r="D59" s="5" t="n">
        <v>2580</v>
      </c>
      <c r="E59" s="4" t="inlineStr">
        <is>
          <t>[5]</t>
        </is>
      </c>
      <c r="F59" s="5" t="n">
        <v>1106</v>
      </c>
      <c r="G59" s="4" t="inlineStr">
        <is>
          <t>[6]</t>
        </is>
      </c>
    </row>
    <row r="60">
      <c r="A60" s="4" t="inlineStr">
        <is>
          <t>Fiduciary and asset management revenue [Member]</t>
        </is>
      </c>
    </row>
    <row r="61">
      <c r="A61" s="3" t="inlineStr">
        <is>
          <t>Disaggregation of Revenue [Line Items]</t>
        </is>
      </c>
    </row>
    <row r="62">
      <c r="A62" s="4" t="inlineStr">
        <is>
          <t>Fess and commissions revenue</t>
        </is>
      </c>
      <c r="B62" s="5" t="n">
        <v>178274</v>
      </c>
      <c r="D62" s="5" t="n">
        <v>167445</v>
      </c>
      <c r="F62" s="5" t="n">
        <v>177025</v>
      </c>
    </row>
    <row r="63">
      <c r="A63" s="4" t="inlineStr">
        <is>
          <t>Fees and commissions revenue not from contracts with customers</t>
        </is>
      </c>
      <c r="B63" s="5" t="n">
        <v>0</v>
      </c>
      <c r="C63" s="4" t="inlineStr">
        <is>
          <t>[1]</t>
        </is>
      </c>
      <c r="D63" s="5" t="n">
        <v>0</v>
      </c>
      <c r="E63" s="4" t="inlineStr">
        <is>
          <t>[2]</t>
        </is>
      </c>
      <c r="F63" s="5" t="n">
        <v>0</v>
      </c>
      <c r="G63" s="4" t="inlineStr">
        <is>
          <t>[3]</t>
        </is>
      </c>
    </row>
    <row r="64">
      <c r="A64" s="4" t="inlineStr">
        <is>
          <t>Fees and commissions revenue from contracts with customers</t>
        </is>
      </c>
      <c r="B64" s="5" t="n">
        <v>178274</v>
      </c>
      <c r="C64" s="4" t="inlineStr">
        <is>
          <t>[4]</t>
        </is>
      </c>
      <c r="D64" s="5" t="n">
        <v>167445</v>
      </c>
      <c r="E64" s="4" t="inlineStr">
        <is>
          <t>[5]</t>
        </is>
      </c>
      <c r="F64" s="5" t="n">
        <v>177025</v>
      </c>
      <c r="G64" s="4" t="inlineStr">
        <is>
          <t>[6]</t>
        </is>
      </c>
    </row>
    <row r="65">
      <c r="A65" s="4" t="inlineStr">
        <is>
          <t>Personal trust revenue [Member]</t>
        </is>
      </c>
    </row>
    <row r="66">
      <c r="A66" s="3" t="inlineStr">
        <is>
          <t>Disaggregation of Revenue [Line Items]</t>
        </is>
      </c>
    </row>
    <row r="67">
      <c r="A67" s="4" t="inlineStr">
        <is>
          <t>Fess and commissions revenue</t>
        </is>
      </c>
      <c r="B67" s="5" t="n">
        <v>97582</v>
      </c>
      <c r="D67" s="5" t="n">
        <v>84759</v>
      </c>
      <c r="F67" s="5" t="n">
        <v>81763</v>
      </c>
    </row>
    <row r="68">
      <c r="A68" s="4" t="inlineStr">
        <is>
          <t>Fees and commissions revenue not from contracts with customers</t>
        </is>
      </c>
      <c r="B68" s="5" t="n">
        <v>0</v>
      </c>
      <c r="C68" s="4" t="inlineStr">
        <is>
          <t>[1]</t>
        </is>
      </c>
      <c r="D68" s="5" t="n">
        <v>0</v>
      </c>
      <c r="E68" s="4" t="inlineStr">
        <is>
          <t>[2]</t>
        </is>
      </c>
      <c r="F68" s="5" t="n">
        <v>0</v>
      </c>
      <c r="G68" s="4" t="inlineStr">
        <is>
          <t>[3]</t>
        </is>
      </c>
    </row>
    <row r="69">
      <c r="A69" s="4" t="inlineStr">
        <is>
          <t>Fees and commissions revenue from contracts with customers</t>
        </is>
      </c>
      <c r="B69" s="5" t="n">
        <v>97582</v>
      </c>
      <c r="C69" s="4" t="inlineStr">
        <is>
          <t>[4]</t>
        </is>
      </c>
      <c r="D69" s="5" t="n">
        <v>84759</v>
      </c>
      <c r="E69" s="4" t="inlineStr">
        <is>
          <t>[5]</t>
        </is>
      </c>
      <c r="F69" s="5" t="n">
        <v>81763</v>
      </c>
      <c r="G69" s="4" t="inlineStr">
        <is>
          <t>[6]</t>
        </is>
      </c>
    </row>
    <row r="70">
      <c r="A70" s="4" t="inlineStr">
        <is>
          <t>Corporate trust revenue [Member]</t>
        </is>
      </c>
    </row>
    <row r="71">
      <c r="A71" s="3" t="inlineStr">
        <is>
          <t>Disaggregation of Revenue [Line Items]</t>
        </is>
      </c>
    </row>
    <row r="72">
      <c r="A72" s="4" t="inlineStr">
        <is>
          <t>Fess and commissions revenue</t>
        </is>
      </c>
      <c r="B72" s="5" t="n">
        <v>14805</v>
      </c>
      <c r="D72" s="5" t="n">
        <v>19308</v>
      </c>
      <c r="F72" s="5" t="n">
        <v>24635</v>
      </c>
    </row>
    <row r="73">
      <c r="A73" s="4" t="inlineStr">
        <is>
          <t>Fees and commissions revenue not from contracts with customers</t>
        </is>
      </c>
      <c r="B73" s="5" t="n">
        <v>0</v>
      </c>
      <c r="C73" s="4" t="inlineStr">
        <is>
          <t>[1]</t>
        </is>
      </c>
      <c r="D73" s="5" t="n">
        <v>0</v>
      </c>
      <c r="E73" s="4" t="inlineStr">
        <is>
          <t>[2]</t>
        </is>
      </c>
      <c r="F73" s="5" t="n">
        <v>0</v>
      </c>
      <c r="G73" s="4" t="inlineStr">
        <is>
          <t>[3]</t>
        </is>
      </c>
    </row>
    <row r="74">
      <c r="A74" s="4" t="inlineStr">
        <is>
          <t>Fees and commissions revenue from contracts with customers</t>
        </is>
      </c>
      <c r="B74" s="5" t="n">
        <v>14805</v>
      </c>
      <c r="C74" s="4" t="inlineStr">
        <is>
          <t>[4]</t>
        </is>
      </c>
      <c r="D74" s="5" t="n">
        <v>19308</v>
      </c>
      <c r="E74" s="4" t="inlineStr">
        <is>
          <t>[5]</t>
        </is>
      </c>
      <c r="F74" s="5" t="n">
        <v>24635</v>
      </c>
      <c r="G74" s="4" t="inlineStr">
        <is>
          <t>[6]</t>
        </is>
      </c>
    </row>
    <row r="75">
      <c r="A75" s="4" t="inlineStr">
        <is>
          <t>Institutional trust &amp; retirement plan services revenue [Member]</t>
        </is>
      </c>
    </row>
    <row r="76">
      <c r="A76" s="3" t="inlineStr">
        <is>
          <t>Disaggregation of Revenue [Line Items]</t>
        </is>
      </c>
    </row>
    <row r="77">
      <c r="A77" s="4" t="inlineStr">
        <is>
          <t>Fess and commissions revenue</t>
        </is>
      </c>
      <c r="B77" s="5" t="n">
        <v>50765</v>
      </c>
      <c r="D77" s="5" t="n">
        <v>46253</v>
      </c>
      <c r="F77" s="5" t="n">
        <v>45084</v>
      </c>
    </row>
    <row r="78">
      <c r="A78" s="4" t="inlineStr">
        <is>
          <t>Fees and commissions revenue not from contracts with customers</t>
        </is>
      </c>
      <c r="B78" s="5" t="n">
        <v>0</v>
      </c>
      <c r="C78" s="4" t="inlineStr">
        <is>
          <t>[1]</t>
        </is>
      </c>
      <c r="D78" s="5" t="n">
        <v>0</v>
      </c>
      <c r="E78" s="4" t="inlineStr">
        <is>
          <t>[2]</t>
        </is>
      </c>
      <c r="F78" s="5" t="n">
        <v>0</v>
      </c>
      <c r="G78" s="4" t="inlineStr">
        <is>
          <t>[3]</t>
        </is>
      </c>
    </row>
    <row r="79">
      <c r="A79" s="4" t="inlineStr">
        <is>
          <t>Fees and commissions revenue from contracts with customers</t>
        </is>
      </c>
      <c r="B79" s="5" t="n">
        <v>50765</v>
      </c>
      <c r="C79" s="4" t="inlineStr">
        <is>
          <t>[4]</t>
        </is>
      </c>
      <c r="D79" s="5" t="n">
        <v>46253</v>
      </c>
      <c r="E79" s="4" t="inlineStr">
        <is>
          <t>[5]</t>
        </is>
      </c>
      <c r="F79" s="5" t="n">
        <v>45084</v>
      </c>
      <c r="G79" s="4" t="inlineStr">
        <is>
          <t>[6]</t>
        </is>
      </c>
    </row>
    <row r="80">
      <c r="A80" s="4" t="inlineStr">
        <is>
          <t>Investment management services and other [Member]</t>
        </is>
      </c>
    </row>
    <row r="81">
      <c r="A81" s="3" t="inlineStr">
        <is>
          <t>Disaggregation of Revenue [Line Items]</t>
        </is>
      </c>
    </row>
    <row r="82">
      <c r="A82" s="4" t="inlineStr">
        <is>
          <t>Fess and commissions revenue</t>
        </is>
      </c>
      <c r="B82" s="5" t="n">
        <v>15122</v>
      </c>
      <c r="D82" s="5" t="n">
        <v>17125</v>
      </c>
      <c r="F82" s="5" t="n">
        <v>25543</v>
      </c>
    </row>
    <row r="83">
      <c r="A83" s="4" t="inlineStr">
        <is>
          <t>Fees and commissions revenue not from contracts with customers</t>
        </is>
      </c>
      <c r="B83" s="5" t="n">
        <v>0</v>
      </c>
      <c r="C83" s="4" t="inlineStr">
        <is>
          <t>[1]</t>
        </is>
      </c>
      <c r="D83" s="5" t="n">
        <v>0</v>
      </c>
      <c r="E83" s="4" t="inlineStr">
        <is>
          <t>[2]</t>
        </is>
      </c>
      <c r="F83" s="5" t="n">
        <v>0</v>
      </c>
      <c r="G83" s="4" t="inlineStr">
        <is>
          <t>[3]</t>
        </is>
      </c>
    </row>
    <row r="84">
      <c r="A84" s="4" t="inlineStr">
        <is>
          <t>Fees and commissions revenue from contracts with customers</t>
        </is>
      </c>
      <c r="B84" s="5" t="n">
        <v>15122</v>
      </c>
      <c r="C84" s="4" t="inlineStr">
        <is>
          <t>[4]</t>
        </is>
      </c>
      <c r="D84" s="5" t="n">
        <v>17125</v>
      </c>
      <c r="E84" s="4" t="inlineStr">
        <is>
          <t>[5]</t>
        </is>
      </c>
      <c r="F84" s="5" t="n">
        <v>25543</v>
      </c>
      <c r="G84" s="4" t="inlineStr">
        <is>
          <t>[6]</t>
        </is>
      </c>
    </row>
    <row r="85">
      <c r="A85" s="4" t="inlineStr">
        <is>
          <t>Deposit service charges and fees [Member]</t>
        </is>
      </c>
    </row>
    <row r="86">
      <c r="A86" s="3" t="inlineStr">
        <is>
          <t>Disaggregation of Revenue [Line Items]</t>
        </is>
      </c>
    </row>
    <row r="87">
      <c r="A87" s="4" t="inlineStr">
        <is>
          <t>Fess and commissions revenue</t>
        </is>
      </c>
      <c r="B87" s="5" t="n">
        <v>104217</v>
      </c>
      <c r="D87" s="5" t="n">
        <v>96805</v>
      </c>
      <c r="F87" s="5" t="n">
        <v>112485</v>
      </c>
    </row>
    <row r="88">
      <c r="A88" s="4" t="inlineStr">
        <is>
          <t>Fees and commissions revenue not from contracts with customers</t>
        </is>
      </c>
      <c r="B88" s="5" t="n">
        <v>0</v>
      </c>
      <c r="C88" s="4" t="inlineStr">
        <is>
          <t>[1]</t>
        </is>
      </c>
      <c r="D88" s="5" t="n">
        <v>0</v>
      </c>
      <c r="E88" s="4" t="inlineStr">
        <is>
          <t>[2]</t>
        </is>
      </c>
      <c r="F88" s="5" t="n">
        <v>0</v>
      </c>
      <c r="G88" s="4" t="inlineStr">
        <is>
          <t>[3]</t>
        </is>
      </c>
    </row>
    <row r="89">
      <c r="A89" s="4" t="inlineStr">
        <is>
          <t>Fees and commissions revenue from contracts with customers</t>
        </is>
      </c>
      <c r="B89" s="5" t="n">
        <v>104217</v>
      </c>
      <c r="C89" s="4" t="inlineStr">
        <is>
          <t>[4]</t>
        </is>
      </c>
      <c r="D89" s="5" t="n">
        <v>96805</v>
      </c>
      <c r="E89" s="4" t="inlineStr">
        <is>
          <t>[5]</t>
        </is>
      </c>
      <c r="F89" s="5" t="n">
        <v>112485</v>
      </c>
      <c r="G89" s="4" t="inlineStr">
        <is>
          <t>[6]</t>
        </is>
      </c>
    </row>
    <row r="90">
      <c r="A90" s="4" t="inlineStr">
        <is>
          <t>Commercial account service charge revenue [Member]</t>
        </is>
      </c>
    </row>
    <row r="91">
      <c r="A91" s="3" t="inlineStr">
        <is>
          <t>Disaggregation of Revenue [Line Items]</t>
        </is>
      </c>
    </row>
    <row r="92">
      <c r="A92" s="4" t="inlineStr">
        <is>
          <t>Fess and commissions revenue</t>
        </is>
      </c>
      <c r="B92" s="5" t="n">
        <v>54360</v>
      </c>
      <c r="D92" s="5" t="n">
        <v>48421</v>
      </c>
      <c r="F92" s="5" t="n">
        <v>47905</v>
      </c>
    </row>
    <row r="93">
      <c r="A93" s="4" t="inlineStr">
        <is>
          <t>Fees and commissions revenue not from contracts with customers</t>
        </is>
      </c>
      <c r="B93" s="5" t="n">
        <v>0</v>
      </c>
      <c r="C93" s="4" t="inlineStr">
        <is>
          <t>[1]</t>
        </is>
      </c>
      <c r="D93" s="5" t="n">
        <v>0</v>
      </c>
      <c r="E93" s="4" t="inlineStr">
        <is>
          <t>[2]</t>
        </is>
      </c>
      <c r="F93" s="5" t="n">
        <v>0</v>
      </c>
      <c r="G93" s="4" t="inlineStr">
        <is>
          <t>[3]</t>
        </is>
      </c>
    </row>
    <row r="94">
      <c r="A94" s="4" t="inlineStr">
        <is>
          <t>Fees and commissions revenue from contracts with customers</t>
        </is>
      </c>
      <c r="B94" s="5" t="n">
        <v>54360</v>
      </c>
      <c r="C94" s="4" t="inlineStr">
        <is>
          <t>[4]</t>
        </is>
      </c>
      <c r="D94" s="5" t="n">
        <v>48421</v>
      </c>
      <c r="E94" s="4" t="inlineStr">
        <is>
          <t>[5]</t>
        </is>
      </c>
      <c r="F94" s="5" t="n">
        <v>47905</v>
      </c>
      <c r="G94" s="4" t="inlineStr">
        <is>
          <t>[6]</t>
        </is>
      </c>
    </row>
    <row r="95">
      <c r="A95" s="4" t="inlineStr">
        <is>
          <t>Overdraft fee revenue [Member]</t>
        </is>
      </c>
    </row>
    <row r="96">
      <c r="A96" s="3" t="inlineStr">
        <is>
          <t>Disaggregation of Revenue [Line Items]</t>
        </is>
      </c>
    </row>
    <row r="97">
      <c r="A97" s="4" t="inlineStr">
        <is>
          <t>Fess and commissions revenue</t>
        </is>
      </c>
      <c r="B97" s="5" t="n">
        <v>21622</v>
      </c>
      <c r="D97" s="5" t="n">
        <v>21892</v>
      </c>
      <c r="F97" s="5" t="n">
        <v>35356</v>
      </c>
    </row>
    <row r="98">
      <c r="A98" s="4" t="inlineStr">
        <is>
          <t>Fees and commissions revenue not from contracts with customers</t>
        </is>
      </c>
      <c r="B98" s="5" t="n">
        <v>0</v>
      </c>
      <c r="C98" s="4" t="inlineStr">
        <is>
          <t>[1]</t>
        </is>
      </c>
      <c r="D98" s="5" t="n">
        <v>0</v>
      </c>
      <c r="E98" s="4" t="inlineStr">
        <is>
          <t>[2]</t>
        </is>
      </c>
      <c r="F98" s="5" t="n">
        <v>0</v>
      </c>
      <c r="G98" s="4" t="inlineStr">
        <is>
          <t>[3]</t>
        </is>
      </c>
    </row>
    <row r="99">
      <c r="A99" s="4" t="inlineStr">
        <is>
          <t>Fees and commissions revenue from contracts with customers</t>
        </is>
      </c>
      <c r="B99" s="5" t="n">
        <v>21622</v>
      </c>
      <c r="C99" s="4" t="inlineStr">
        <is>
          <t>[4]</t>
        </is>
      </c>
      <c r="D99" s="5" t="n">
        <v>21892</v>
      </c>
      <c r="E99" s="4" t="inlineStr">
        <is>
          <t>[5]</t>
        </is>
      </c>
      <c r="F99" s="5" t="n">
        <v>35356</v>
      </c>
      <c r="G99" s="4" t="inlineStr">
        <is>
          <t>[6]</t>
        </is>
      </c>
    </row>
    <row r="100">
      <c r="A100" s="4" t="inlineStr">
        <is>
          <t>Check card fee revenue [Member]</t>
        </is>
      </c>
    </row>
    <row r="101">
      <c r="A101" s="3" t="inlineStr">
        <is>
          <t>Disaggregation of Revenue [Line Items]</t>
        </is>
      </c>
    </row>
    <row r="102">
      <c r="A102" s="4" t="inlineStr">
        <is>
          <t>Fess and commissions revenue</t>
        </is>
      </c>
      <c r="B102" s="5" t="n">
        <v>23714</v>
      </c>
      <c r="D102" s="5" t="n">
        <v>21355</v>
      </c>
      <c r="F102" s="5" t="n">
        <v>22030</v>
      </c>
    </row>
    <row r="103">
      <c r="A103" s="4" t="inlineStr">
        <is>
          <t>Fees and commissions revenue not from contracts with customers</t>
        </is>
      </c>
      <c r="B103" s="5" t="n">
        <v>0</v>
      </c>
      <c r="C103" s="4" t="inlineStr">
        <is>
          <t>[1]</t>
        </is>
      </c>
      <c r="D103" s="5" t="n">
        <v>0</v>
      </c>
      <c r="E103" s="4" t="inlineStr">
        <is>
          <t>[2]</t>
        </is>
      </c>
      <c r="F103" s="5" t="n">
        <v>0</v>
      </c>
      <c r="G103" s="4" t="inlineStr">
        <is>
          <t>[3]</t>
        </is>
      </c>
    </row>
    <row r="104">
      <c r="A104" s="4" t="inlineStr">
        <is>
          <t>Fees and commissions revenue from contracts with customers</t>
        </is>
      </c>
      <c r="B104" s="5" t="n">
        <v>23714</v>
      </c>
      <c r="C104" s="4" t="inlineStr">
        <is>
          <t>[4]</t>
        </is>
      </c>
      <c r="D104" s="5" t="n">
        <v>21355</v>
      </c>
      <c r="E104" s="4" t="inlineStr">
        <is>
          <t>[5]</t>
        </is>
      </c>
      <c r="F104" s="5" t="n">
        <v>22030</v>
      </c>
      <c r="G104" s="4" t="inlineStr">
        <is>
          <t>[6]</t>
        </is>
      </c>
    </row>
    <row r="105">
      <c r="A105" s="4" t="inlineStr">
        <is>
          <t>Automated service charge and other deposit fee revenue [Member]</t>
        </is>
      </c>
    </row>
    <row r="106">
      <c r="A106" s="3" t="inlineStr">
        <is>
          <t>Disaggregation of Revenue [Line Items]</t>
        </is>
      </c>
    </row>
    <row r="107">
      <c r="A107" s="4" t="inlineStr">
        <is>
          <t>Fess and commissions revenue</t>
        </is>
      </c>
      <c r="B107" s="5" t="n">
        <v>4521</v>
      </c>
      <c r="D107" s="5" t="n">
        <v>5137</v>
      </c>
      <c r="F107" s="5" t="n">
        <v>7194</v>
      </c>
    </row>
    <row r="108">
      <c r="A108" s="4" t="inlineStr">
        <is>
          <t>Fees and commissions revenue not from contracts with customers</t>
        </is>
      </c>
      <c r="B108" s="5" t="n">
        <v>0</v>
      </c>
      <c r="C108" s="4" t="inlineStr">
        <is>
          <t>[1]</t>
        </is>
      </c>
      <c r="D108" s="5" t="n">
        <v>0</v>
      </c>
      <c r="E108" s="4" t="inlineStr">
        <is>
          <t>[2]</t>
        </is>
      </c>
      <c r="F108" s="5" t="n">
        <v>0</v>
      </c>
      <c r="G108" s="4" t="inlineStr">
        <is>
          <t>[3]</t>
        </is>
      </c>
    </row>
    <row r="109">
      <c r="A109" s="4" t="inlineStr">
        <is>
          <t>Fees and commissions revenue from contracts with customers</t>
        </is>
      </c>
      <c r="B109" s="5" t="n">
        <v>4521</v>
      </c>
      <c r="C109" s="4" t="inlineStr">
        <is>
          <t>[4]</t>
        </is>
      </c>
      <c r="D109" s="5" t="n">
        <v>5137</v>
      </c>
      <c r="E109" s="4" t="inlineStr">
        <is>
          <t>[5]</t>
        </is>
      </c>
      <c r="F109" s="5" t="n">
        <v>7194</v>
      </c>
      <c r="G109" s="4" t="inlineStr">
        <is>
          <t>[6]</t>
        </is>
      </c>
    </row>
    <row r="110">
      <c r="A110" s="4" t="inlineStr">
        <is>
          <t>Mortgage banking revenue [Member]</t>
        </is>
      </c>
    </row>
    <row r="111">
      <c r="A111" s="3" t="inlineStr">
        <is>
          <t>Disaggregation of Revenue [Line Items]</t>
        </is>
      </c>
    </row>
    <row r="112">
      <c r="A112" s="4" t="inlineStr">
        <is>
          <t>Fess and commissions revenue</t>
        </is>
      </c>
      <c r="B112" s="5" t="n">
        <v>105896</v>
      </c>
      <c r="D112" s="5" t="n">
        <v>182360</v>
      </c>
      <c r="F112" s="5" t="n">
        <v>107541</v>
      </c>
    </row>
    <row r="113">
      <c r="A113" s="4" t="inlineStr">
        <is>
          <t>Fees and commissions revenue not from contracts with customers</t>
        </is>
      </c>
      <c r="B113" s="5" t="n">
        <v>105896</v>
      </c>
      <c r="C113" s="4" t="inlineStr">
        <is>
          <t>[1]</t>
        </is>
      </c>
      <c r="D113" s="5" t="n">
        <v>182360</v>
      </c>
      <c r="E113" s="4" t="inlineStr">
        <is>
          <t>[2]</t>
        </is>
      </c>
      <c r="F113" s="5" t="n">
        <v>107541</v>
      </c>
      <c r="G113" s="4" t="inlineStr">
        <is>
          <t>[3]</t>
        </is>
      </c>
    </row>
    <row r="114">
      <c r="A114" s="4" t="inlineStr">
        <is>
          <t>Fees and commissions revenue from contracts with customers</t>
        </is>
      </c>
      <c r="B114" s="5" t="n">
        <v>0</v>
      </c>
      <c r="C114" s="4" t="inlineStr">
        <is>
          <t>[4]</t>
        </is>
      </c>
      <c r="D114" s="5" t="n">
        <v>0</v>
      </c>
      <c r="E114" s="4" t="inlineStr">
        <is>
          <t>[5]</t>
        </is>
      </c>
      <c r="F114" s="5" t="n">
        <v>0</v>
      </c>
      <c r="G114" s="4" t="inlineStr">
        <is>
          <t>[6]</t>
        </is>
      </c>
    </row>
    <row r="115">
      <c r="A115" s="4" t="inlineStr">
        <is>
          <t>Mortgage production revenue [Member]</t>
        </is>
      </c>
    </row>
    <row r="116">
      <c r="A116" s="3" t="inlineStr">
        <is>
          <t>Disaggregation of Revenue [Line Items]</t>
        </is>
      </c>
    </row>
    <row r="117">
      <c r="A117" s="4" t="inlineStr">
        <is>
          <t>Fess and commissions revenue</t>
        </is>
      </c>
      <c r="B117" s="5" t="n">
        <v>60712</v>
      </c>
      <c r="D117" s="5" t="n">
        <v>125848</v>
      </c>
      <c r="F117" s="5" t="n">
        <v>42720</v>
      </c>
    </row>
    <row r="118">
      <c r="A118" s="4" t="inlineStr">
        <is>
          <t>Fees and commissions revenue not from contracts with customers</t>
        </is>
      </c>
      <c r="B118" s="5" t="n">
        <v>60712</v>
      </c>
      <c r="C118" s="4" t="inlineStr">
        <is>
          <t>[1]</t>
        </is>
      </c>
      <c r="D118" s="5" t="n">
        <v>125848</v>
      </c>
      <c r="E118" s="4" t="inlineStr">
        <is>
          <t>[2]</t>
        </is>
      </c>
      <c r="F118" s="5" t="n">
        <v>42720</v>
      </c>
      <c r="G118" s="4" t="inlineStr">
        <is>
          <t>[3]</t>
        </is>
      </c>
    </row>
    <row r="119">
      <c r="A119" s="4" t="inlineStr">
        <is>
          <t>Fees and commissions revenue from contracts with customers</t>
        </is>
      </c>
      <c r="B119" s="5" t="n">
        <v>0</v>
      </c>
      <c r="C119" s="4" t="inlineStr">
        <is>
          <t>[4]</t>
        </is>
      </c>
      <c r="D119" s="5" t="n">
        <v>0</v>
      </c>
      <c r="E119" s="4" t="inlineStr">
        <is>
          <t>[5]</t>
        </is>
      </c>
      <c r="F119" s="5" t="n">
        <v>0</v>
      </c>
      <c r="G119" s="4" t="inlineStr">
        <is>
          <t>[6]</t>
        </is>
      </c>
    </row>
    <row r="120">
      <c r="A120" s="4" t="inlineStr">
        <is>
          <t>Mortgage servicing revenue [Member]</t>
        </is>
      </c>
    </row>
    <row r="121">
      <c r="A121" s="3" t="inlineStr">
        <is>
          <t>Disaggregation of Revenue [Line Items]</t>
        </is>
      </c>
    </row>
    <row r="122">
      <c r="A122" s="4" t="inlineStr">
        <is>
          <t>Fess and commissions revenue</t>
        </is>
      </c>
      <c r="B122" s="5" t="n">
        <v>45184</v>
      </c>
      <c r="D122" s="5" t="n">
        <v>56512</v>
      </c>
      <c r="F122" s="5" t="n">
        <v>64821</v>
      </c>
    </row>
    <row r="123">
      <c r="A123" s="4" t="inlineStr">
        <is>
          <t>Fees and commissions revenue not from contracts with customers</t>
        </is>
      </c>
      <c r="B123" s="5" t="n">
        <v>45184</v>
      </c>
      <c r="C123" s="4" t="inlineStr">
        <is>
          <t>[1]</t>
        </is>
      </c>
      <c r="D123" s="5" t="n">
        <v>56512</v>
      </c>
      <c r="E123" s="4" t="inlineStr">
        <is>
          <t>[2]</t>
        </is>
      </c>
      <c r="F123" s="5" t="n">
        <v>64821</v>
      </c>
      <c r="G123" s="4" t="inlineStr">
        <is>
          <t>[3]</t>
        </is>
      </c>
    </row>
    <row r="124">
      <c r="A124" s="4" t="inlineStr">
        <is>
          <t>Fees and commissions revenue from contracts with customers</t>
        </is>
      </c>
      <c r="B124" s="5" t="n">
        <v>0</v>
      </c>
      <c r="C124" s="4" t="inlineStr">
        <is>
          <t>[4]</t>
        </is>
      </c>
      <c r="D124" s="5" t="n">
        <v>0</v>
      </c>
      <c r="E124" s="4" t="inlineStr">
        <is>
          <t>[5]</t>
        </is>
      </c>
      <c r="F124" s="5" t="n">
        <v>0</v>
      </c>
      <c r="G124" s="4" t="inlineStr">
        <is>
          <t>[6]</t>
        </is>
      </c>
    </row>
    <row r="125">
      <c r="A125" s="4" t="inlineStr">
        <is>
          <t>Other revenue [Member]</t>
        </is>
      </c>
    </row>
    <row r="126">
      <c r="A126" s="3" t="inlineStr">
        <is>
          <t>Disaggregation of Revenue [Line Items]</t>
        </is>
      </c>
    </row>
    <row r="127">
      <c r="A127" s="4" t="inlineStr">
        <is>
          <t>Fess and commissions revenue</t>
        </is>
      </c>
      <c r="B127" s="5" t="n">
        <v>69950</v>
      </c>
      <c r="D127" s="5" t="n">
        <v>51695</v>
      </c>
      <c r="F127" s="5" t="n">
        <v>58108</v>
      </c>
    </row>
    <row r="128">
      <c r="A128" s="4" t="inlineStr">
        <is>
          <t>Fees and commissions revenue not from contracts with customers</t>
        </is>
      </c>
      <c r="B128" s="5" t="n">
        <v>54349</v>
      </c>
      <c r="C128" s="4" t="inlineStr">
        <is>
          <t>[1]</t>
        </is>
      </c>
      <c r="D128" s="5" t="n">
        <v>39092</v>
      </c>
      <c r="E128" s="4" t="inlineStr">
        <is>
          <t>[2]</t>
        </is>
      </c>
      <c r="F128" s="5" t="n">
        <v>39428</v>
      </c>
      <c r="G128" s="4" t="inlineStr">
        <is>
          <t>[3]</t>
        </is>
      </c>
    </row>
    <row r="129">
      <c r="A129" s="4" t="inlineStr">
        <is>
          <t>Fees and commissions revenue from contracts with customers</t>
        </is>
      </c>
      <c r="B129" s="5" t="n">
        <v>15601</v>
      </c>
      <c r="C129" s="4" t="inlineStr">
        <is>
          <t>[4]</t>
        </is>
      </c>
      <c r="D129" s="5" t="n">
        <v>12603</v>
      </c>
      <c r="E129" s="4" t="inlineStr">
        <is>
          <t>[5]</t>
        </is>
      </c>
      <c r="F129" s="5" t="n">
        <v>18680</v>
      </c>
      <c r="G129" s="4" t="inlineStr">
        <is>
          <t>[6]</t>
        </is>
      </c>
    </row>
    <row r="130">
      <c r="A130" s="4" t="inlineStr">
        <is>
          <t>Operating Segments [Member] | Commercial [Member] | Fees and commissions revenue [Member]</t>
        </is>
      </c>
    </row>
    <row r="131">
      <c r="A131" s="3" t="inlineStr">
        <is>
          <t>Disaggregation of Revenue [Line Items]</t>
        </is>
      </c>
    </row>
    <row r="132">
      <c r="A132" s="4" t="inlineStr">
        <is>
          <t>Fess and commissions revenue</t>
        </is>
      </c>
      <c r="B132" s="5" t="n">
        <v>227081</v>
      </c>
      <c r="D132" s="5" t="n">
        <v>187119</v>
      </c>
      <c r="F132" s="5" t="n">
        <v>168667</v>
      </c>
    </row>
    <row r="133">
      <c r="A133" s="4" t="inlineStr">
        <is>
          <t>Operating Segments [Member] | Commercial [Member] | Brokerage and trading revenue [Member]</t>
        </is>
      </c>
    </row>
    <row r="134">
      <c r="A134" s="3" t="inlineStr">
        <is>
          <t>Disaggregation of Revenue [Line Items]</t>
        </is>
      </c>
    </row>
    <row r="135">
      <c r="A135" s="4" t="inlineStr">
        <is>
          <t>Fess and commissions revenue</t>
        </is>
      </c>
      <c r="B135" s="5" t="n">
        <v>42553</v>
      </c>
      <c r="D135" s="5" t="n">
        <v>31950</v>
      </c>
      <c r="F135" s="5" t="n">
        <v>18558</v>
      </c>
    </row>
    <row r="136">
      <c r="A136" s="4" t="inlineStr">
        <is>
          <t>Operating Segments [Member] | Commercial [Member] | Trading Revenue [Member]</t>
        </is>
      </c>
    </row>
    <row r="137">
      <c r="A137" s="3" t="inlineStr">
        <is>
          <t>Disaggregation of Revenue [Line Items]</t>
        </is>
      </c>
    </row>
    <row r="138">
      <c r="A138" s="4" t="inlineStr">
        <is>
          <t>Fess and commissions revenue</t>
        </is>
      </c>
      <c r="B138" s="5" t="n">
        <v>0</v>
      </c>
      <c r="D138" s="5" t="n">
        <v>0</v>
      </c>
      <c r="F138" s="5" t="n">
        <v>0</v>
      </c>
    </row>
    <row r="139">
      <c r="A139" s="4" t="inlineStr">
        <is>
          <t>Operating Segments [Member] | Commercial [Member] | Customer hedging revenue [Member]</t>
        </is>
      </c>
    </row>
    <row r="140">
      <c r="A140" s="3" t="inlineStr">
        <is>
          <t>Disaggregation of Revenue [Line Items]</t>
        </is>
      </c>
    </row>
    <row r="141">
      <c r="A141" s="4" t="inlineStr">
        <is>
          <t>Fess and commissions revenue</t>
        </is>
      </c>
      <c r="B141" s="5" t="n">
        <v>23424</v>
      </c>
      <c r="D141" s="5" t="n">
        <v>22767</v>
      </c>
      <c r="F141" s="5" t="n">
        <v>8422</v>
      </c>
    </row>
    <row r="142">
      <c r="A142" s="4" t="inlineStr">
        <is>
          <t>Operating Segments [Member] | Commercial [Member] | Retail brokerage revenue [Member]</t>
        </is>
      </c>
    </row>
    <row r="143">
      <c r="A143" s="3" t="inlineStr">
        <is>
          <t>Disaggregation of Revenue [Line Items]</t>
        </is>
      </c>
    </row>
    <row r="144">
      <c r="A144" s="4" t="inlineStr">
        <is>
          <t>Fess and commissions revenue</t>
        </is>
      </c>
      <c r="B144" s="5" t="n">
        <v>0</v>
      </c>
      <c r="D144" s="5" t="n">
        <v>0</v>
      </c>
      <c r="F144" s="5" t="n">
        <v>0</v>
      </c>
    </row>
    <row r="145">
      <c r="A145" s="4" t="inlineStr">
        <is>
          <t>Operating Segments [Member] | Commercial [Member] | Insurance brokerage revenue [Member]</t>
        </is>
      </c>
    </row>
    <row r="146">
      <c r="A146" s="3" t="inlineStr">
        <is>
          <t>Disaggregation of Revenue [Line Items]</t>
        </is>
      </c>
    </row>
    <row r="147">
      <c r="A147" s="4" t="inlineStr">
        <is>
          <t>Fess and commissions revenue</t>
        </is>
      </c>
      <c r="B147" s="5" t="n">
        <v>0</v>
      </c>
      <c r="D147" s="5" t="n">
        <v>0</v>
      </c>
      <c r="F147" s="5" t="n">
        <v>0</v>
      </c>
    </row>
    <row r="148">
      <c r="A148" s="4" t="inlineStr">
        <is>
          <t>Operating Segments [Member] | Commercial [Member] | Investment banking revenue [Member]</t>
        </is>
      </c>
    </row>
    <row r="149">
      <c r="A149" s="3" t="inlineStr">
        <is>
          <t>Disaggregation of Revenue [Line Items]</t>
        </is>
      </c>
    </row>
    <row r="150">
      <c r="A150" s="4" t="inlineStr">
        <is>
          <t>Fess and commissions revenue</t>
        </is>
      </c>
      <c r="B150" s="5" t="n">
        <v>19129</v>
      </c>
      <c r="D150" s="5" t="n">
        <v>9183</v>
      </c>
      <c r="F150" s="5" t="n">
        <v>10136</v>
      </c>
    </row>
    <row r="151">
      <c r="A151" s="4" t="inlineStr">
        <is>
          <t>Operating Segments [Member] | Commercial [Member] | Transaction card revenue [Member]</t>
        </is>
      </c>
    </row>
    <row r="152">
      <c r="A152" s="3" t="inlineStr">
        <is>
          <t>Disaggregation of Revenue [Line Items]</t>
        </is>
      </c>
    </row>
    <row r="153">
      <c r="A153" s="4" t="inlineStr">
        <is>
          <t>Fess and commissions revenue</t>
        </is>
      </c>
      <c r="B153" s="5" t="n">
        <v>92911</v>
      </c>
      <c r="D153" s="5" t="n">
        <v>86897</v>
      </c>
      <c r="F153" s="5" t="n">
        <v>83158</v>
      </c>
    </row>
    <row r="154">
      <c r="A154" s="4" t="inlineStr">
        <is>
          <t>Operating Segments [Member] | Commercial [Member] | TransFund EFT network revenue [Member]</t>
        </is>
      </c>
    </row>
    <row r="155">
      <c r="A155" s="3" t="inlineStr">
        <is>
          <t>Disaggregation of Revenue [Line Items]</t>
        </is>
      </c>
    </row>
    <row r="156">
      <c r="A156" s="4" t="inlineStr">
        <is>
          <t>Fess and commissions revenue</t>
        </is>
      </c>
      <c r="B156" s="5" t="n">
        <v>76603</v>
      </c>
      <c r="D156" s="5" t="n">
        <v>75363</v>
      </c>
      <c r="F156" s="5" t="n">
        <v>73479</v>
      </c>
    </row>
    <row r="157">
      <c r="A157" s="4" t="inlineStr">
        <is>
          <t>Operating Segments [Member] | Commercial [Member] | Merchant services revenue [Member]</t>
        </is>
      </c>
    </row>
    <row r="158">
      <c r="A158" s="3" t="inlineStr">
        <is>
          <t>Disaggregation of Revenue [Line Items]</t>
        </is>
      </c>
    </row>
    <row r="159">
      <c r="A159" s="4" t="inlineStr">
        <is>
          <t>Fess and commissions revenue</t>
        </is>
      </c>
      <c r="B159" s="5" t="n">
        <v>11806</v>
      </c>
      <c r="D159" s="5" t="n">
        <v>9172</v>
      </c>
      <c r="F159" s="5" t="n">
        <v>8607</v>
      </c>
    </row>
    <row r="160">
      <c r="A160" s="4" t="inlineStr">
        <is>
          <t>Operating Segments [Member] | Commercial [Member] | Corporate card revenue [Member]</t>
        </is>
      </c>
    </row>
    <row r="161">
      <c r="A161" s="3" t="inlineStr">
        <is>
          <t>Disaggregation of Revenue [Line Items]</t>
        </is>
      </c>
    </row>
    <row r="162">
      <c r="A162" s="4" t="inlineStr">
        <is>
          <t>Fess and commissions revenue</t>
        </is>
      </c>
      <c r="B162" s="5" t="n">
        <v>4502</v>
      </c>
      <c r="D162" s="5" t="n">
        <v>2362</v>
      </c>
      <c r="F162" s="5" t="n">
        <v>1072</v>
      </c>
    </row>
    <row r="163">
      <c r="A163" s="4" t="inlineStr">
        <is>
          <t>Operating Segments [Member] | Commercial [Member] | Fiduciary and asset management revenue [Member]</t>
        </is>
      </c>
    </row>
    <row r="164">
      <c r="A164" s="3" t="inlineStr">
        <is>
          <t>Disaggregation of Revenue [Line Items]</t>
        </is>
      </c>
    </row>
    <row r="165">
      <c r="A165" s="4" t="inlineStr">
        <is>
          <t>Fess and commissions revenue</t>
        </is>
      </c>
      <c r="B165" s="5" t="n">
        <v>0</v>
      </c>
      <c r="D165" s="5" t="n">
        <v>0</v>
      </c>
      <c r="F165" s="5" t="n">
        <v>0</v>
      </c>
    </row>
    <row r="166">
      <c r="A166" s="4" t="inlineStr">
        <is>
          <t>Operating Segments [Member] | Commercial [Member] | Personal trust revenue [Member]</t>
        </is>
      </c>
    </row>
    <row r="167">
      <c r="A167" s="3" t="inlineStr">
        <is>
          <t>Disaggregation of Revenue [Line Items]</t>
        </is>
      </c>
    </row>
    <row r="168">
      <c r="A168" s="4" t="inlineStr">
        <is>
          <t>Fess and commissions revenue</t>
        </is>
      </c>
      <c r="B168" s="5" t="n">
        <v>0</v>
      </c>
      <c r="D168" s="5" t="n">
        <v>0</v>
      </c>
      <c r="F168" s="5" t="n">
        <v>0</v>
      </c>
    </row>
    <row r="169">
      <c r="A169" s="4" t="inlineStr">
        <is>
          <t>Operating Segments [Member] | Commercial [Member] | Corporate trust revenue [Member]</t>
        </is>
      </c>
    </row>
    <row r="170">
      <c r="A170" s="3" t="inlineStr">
        <is>
          <t>Disaggregation of Revenue [Line Items]</t>
        </is>
      </c>
    </row>
    <row r="171">
      <c r="A171" s="4" t="inlineStr">
        <is>
          <t>Fess and commissions revenue</t>
        </is>
      </c>
      <c r="B171" s="5" t="n">
        <v>0</v>
      </c>
      <c r="D171" s="5" t="n">
        <v>0</v>
      </c>
      <c r="F171" s="5" t="n">
        <v>0</v>
      </c>
    </row>
    <row r="172">
      <c r="A172" s="4" t="inlineStr">
        <is>
          <t>Operating Segments [Member] | Commercial [Member] | Institutional trust &amp; retirement plan services revenue [Member]</t>
        </is>
      </c>
    </row>
    <row r="173">
      <c r="A173" s="3" t="inlineStr">
        <is>
          <t>Disaggregation of Revenue [Line Items]</t>
        </is>
      </c>
    </row>
    <row r="174">
      <c r="A174" s="4" t="inlineStr">
        <is>
          <t>Fess and commissions revenue</t>
        </is>
      </c>
      <c r="B174" s="5" t="n">
        <v>0</v>
      </c>
      <c r="D174" s="5" t="n">
        <v>0</v>
      </c>
      <c r="F174" s="5" t="n">
        <v>0</v>
      </c>
    </row>
    <row r="175">
      <c r="A175" s="4" t="inlineStr">
        <is>
          <t>Operating Segments [Member] | Commercial [Member] | Investment management services and other [Member]</t>
        </is>
      </c>
    </row>
    <row r="176">
      <c r="A176" s="3" t="inlineStr">
        <is>
          <t>Disaggregation of Revenue [Line Items]</t>
        </is>
      </c>
    </row>
    <row r="177">
      <c r="A177" s="4" t="inlineStr">
        <is>
          <t>Fess and commissions revenue</t>
        </is>
      </c>
      <c r="B177" s="5" t="n">
        <v>0</v>
      </c>
      <c r="D177" s="5" t="n">
        <v>0</v>
      </c>
      <c r="F177" s="5" t="n">
        <v>0</v>
      </c>
    </row>
    <row r="178">
      <c r="A178" s="4" t="inlineStr">
        <is>
          <t>Operating Segments [Member] | Commercial [Member] | Deposit service charges and fees [Member]</t>
        </is>
      </c>
    </row>
    <row r="179">
      <c r="A179" s="3" t="inlineStr">
        <is>
          <t>Disaggregation of Revenue [Line Items]</t>
        </is>
      </c>
    </row>
    <row r="180">
      <c r="A180" s="4" t="inlineStr">
        <is>
          <t>Fess and commissions revenue</t>
        </is>
      </c>
      <c r="B180" s="5" t="n">
        <v>50411</v>
      </c>
      <c r="D180" s="5" t="n">
        <v>44932</v>
      </c>
      <c r="F180" s="5" t="n">
        <v>43387</v>
      </c>
    </row>
    <row r="181">
      <c r="A181" s="4" t="inlineStr">
        <is>
          <t>Operating Segments [Member] | Commercial [Member] | Commercial account service charge revenue [Member]</t>
        </is>
      </c>
    </row>
    <row r="182">
      <c r="A182" s="3" t="inlineStr">
        <is>
          <t>Disaggregation of Revenue [Line Items]</t>
        </is>
      </c>
    </row>
    <row r="183">
      <c r="A183" s="4" t="inlineStr">
        <is>
          <t>Fess and commissions revenue</t>
        </is>
      </c>
      <c r="B183" s="5" t="n">
        <v>50213</v>
      </c>
      <c r="D183" s="5" t="n">
        <v>44489</v>
      </c>
      <c r="F183" s="5" t="n">
        <v>42251</v>
      </c>
    </row>
    <row r="184">
      <c r="A184" s="4" t="inlineStr">
        <is>
          <t>Operating Segments [Member] | Commercial [Member] | Overdraft fee revenue [Member]</t>
        </is>
      </c>
    </row>
    <row r="185">
      <c r="A185" s="3" t="inlineStr">
        <is>
          <t>Disaggregation of Revenue [Line Items]</t>
        </is>
      </c>
    </row>
    <row r="186">
      <c r="A186" s="4" t="inlineStr">
        <is>
          <t>Fess and commissions revenue</t>
        </is>
      </c>
      <c r="B186" s="5" t="n">
        <v>104</v>
      </c>
      <c r="D186" s="5" t="n">
        <v>132</v>
      </c>
      <c r="F186" s="5" t="n">
        <v>313</v>
      </c>
    </row>
    <row r="187">
      <c r="A187" s="4" t="inlineStr">
        <is>
          <t>Operating Segments [Member] | Commercial [Member] | Check card fee revenue [Member]</t>
        </is>
      </c>
    </row>
    <row r="188">
      <c r="A188" s="3" t="inlineStr">
        <is>
          <t>Disaggregation of Revenue [Line Items]</t>
        </is>
      </c>
    </row>
    <row r="189">
      <c r="A189" s="4" t="inlineStr">
        <is>
          <t>Fess and commissions revenue</t>
        </is>
      </c>
      <c r="B189" s="5" t="n">
        <v>0</v>
      </c>
      <c r="D189" s="5" t="n">
        <v>0</v>
      </c>
      <c r="F189" s="5" t="n">
        <v>0</v>
      </c>
    </row>
    <row r="190">
      <c r="A190" s="4" t="inlineStr">
        <is>
          <t>Operating Segments [Member] | Commercial [Member] | Automated service charge and other deposit fee revenue [Member]</t>
        </is>
      </c>
    </row>
    <row r="191">
      <c r="A191" s="3" t="inlineStr">
        <is>
          <t>Disaggregation of Revenue [Line Items]</t>
        </is>
      </c>
    </row>
    <row r="192">
      <c r="A192" s="4" t="inlineStr">
        <is>
          <t>Fess and commissions revenue</t>
        </is>
      </c>
      <c r="B192" s="5" t="n">
        <v>94</v>
      </c>
      <c r="D192" s="5" t="n">
        <v>311</v>
      </c>
      <c r="F192" s="5" t="n">
        <v>823</v>
      </c>
    </row>
    <row r="193">
      <c r="A193" s="4" t="inlineStr">
        <is>
          <t>Operating Segments [Member] | Commercial [Member] | Mortgage banking revenue [Member]</t>
        </is>
      </c>
    </row>
    <row r="194">
      <c r="A194" s="3" t="inlineStr">
        <is>
          <t>Disaggregation of Revenue [Line Items]</t>
        </is>
      </c>
    </row>
    <row r="195">
      <c r="A195" s="4" t="inlineStr">
        <is>
          <t>Fess and commissions revenue</t>
        </is>
      </c>
      <c r="B195" s="5" t="n">
        <v>0</v>
      </c>
      <c r="D195" s="5" t="n">
        <v>0</v>
      </c>
      <c r="F195" s="5" t="n">
        <v>0</v>
      </c>
    </row>
    <row r="196">
      <c r="A196" s="4" t="inlineStr">
        <is>
          <t>Operating Segments [Member] | Commercial [Member] | Mortgage production revenue [Member]</t>
        </is>
      </c>
    </row>
    <row r="197">
      <c r="A197" s="3" t="inlineStr">
        <is>
          <t>Disaggregation of Revenue [Line Items]</t>
        </is>
      </c>
    </row>
    <row r="198">
      <c r="A198" s="4" t="inlineStr">
        <is>
          <t>Fess and commissions revenue</t>
        </is>
      </c>
      <c r="B198" s="5" t="n">
        <v>0</v>
      </c>
      <c r="D198" s="5" t="n">
        <v>0</v>
      </c>
      <c r="F198" s="5" t="n">
        <v>0</v>
      </c>
    </row>
    <row r="199">
      <c r="A199" s="4" t="inlineStr">
        <is>
          <t>Operating Segments [Member] | Commercial [Member] | Mortgage servicing revenue [Member]</t>
        </is>
      </c>
    </row>
    <row r="200">
      <c r="A200" s="3" t="inlineStr">
        <is>
          <t>Disaggregation of Revenue [Line Items]</t>
        </is>
      </c>
    </row>
    <row r="201">
      <c r="A201" s="4" t="inlineStr">
        <is>
          <t>Fess and commissions revenue</t>
        </is>
      </c>
      <c r="B201" s="5" t="n">
        <v>0</v>
      </c>
      <c r="D201" s="5" t="n">
        <v>0</v>
      </c>
      <c r="F201" s="5" t="n">
        <v>0</v>
      </c>
    </row>
    <row r="202">
      <c r="A202" s="4" t="inlineStr">
        <is>
          <t>Operating Segments [Member] | Commercial [Member] | Other revenue [Member]</t>
        </is>
      </c>
    </row>
    <row r="203">
      <c r="A203" s="3" t="inlineStr">
        <is>
          <t>Disaggregation of Revenue [Line Items]</t>
        </is>
      </c>
    </row>
    <row r="204">
      <c r="A204" s="4" t="inlineStr">
        <is>
          <t>Fess and commissions revenue</t>
        </is>
      </c>
      <c r="B204" s="5" t="n">
        <v>41206</v>
      </c>
      <c r="D204" s="5" t="n">
        <v>23340</v>
      </c>
      <c r="F204" s="5" t="n">
        <v>23564</v>
      </c>
    </row>
    <row r="205">
      <c r="A205" s="4" t="inlineStr">
        <is>
          <t>Operating Segments [Member] | Consumer [Member] | Fees and commissions revenue [Member]</t>
        </is>
      </c>
    </row>
    <row r="206">
      <c r="A206" s="3" t="inlineStr">
        <is>
          <t>Disaggregation of Revenue [Line Items]</t>
        </is>
      </c>
    </row>
    <row r="207">
      <c r="A207" s="4" t="inlineStr">
        <is>
          <t>Fess and commissions revenue</t>
        </is>
      </c>
      <c r="B207" s="5" t="n">
        <v>173364</v>
      </c>
      <c r="D207" s="5" t="n">
        <v>245554</v>
      </c>
      <c r="F207" s="5" t="n">
        <v>187996</v>
      </c>
    </row>
    <row r="208">
      <c r="A208" s="4" t="inlineStr">
        <is>
          <t>Operating Segments [Member] | Consumer [Member] | Brokerage and trading revenue [Member]</t>
        </is>
      </c>
    </row>
    <row r="209">
      <c r="A209" s="3" t="inlineStr">
        <is>
          <t>Disaggregation of Revenue [Line Items]</t>
        </is>
      </c>
    </row>
    <row r="210">
      <c r="A210" s="4" t="inlineStr">
        <is>
          <t>Fess and commissions revenue</t>
        </is>
      </c>
      <c r="B210" s="5" t="n">
        <v>0</v>
      </c>
      <c r="D210" s="5" t="n">
        <v>0</v>
      </c>
      <c r="F210" s="5" t="n">
        <v>0</v>
      </c>
    </row>
    <row r="211">
      <c r="A211" s="4" t="inlineStr">
        <is>
          <t>Operating Segments [Member] | Consumer [Member] | Trading Revenue [Member]</t>
        </is>
      </c>
    </row>
    <row r="212">
      <c r="A212" s="3" t="inlineStr">
        <is>
          <t>Disaggregation of Revenue [Line Items]</t>
        </is>
      </c>
    </row>
    <row r="213">
      <c r="A213" s="4" t="inlineStr">
        <is>
          <t>Fess and commissions revenue</t>
        </is>
      </c>
      <c r="B213" s="5" t="n">
        <v>0</v>
      </c>
      <c r="D213" s="5" t="n">
        <v>0</v>
      </c>
      <c r="F213" s="5" t="n">
        <v>0</v>
      </c>
    </row>
    <row r="214">
      <c r="A214" s="4" t="inlineStr">
        <is>
          <t>Operating Segments [Member] | Consumer [Member] | Customer hedging revenue [Member]</t>
        </is>
      </c>
    </row>
    <row r="215">
      <c r="A215" s="3" t="inlineStr">
        <is>
          <t>Disaggregation of Revenue [Line Items]</t>
        </is>
      </c>
    </row>
    <row r="216">
      <c r="A216" s="4" t="inlineStr">
        <is>
          <t>Fess and commissions revenue</t>
        </is>
      </c>
      <c r="B216" s="5" t="n">
        <v>0</v>
      </c>
      <c r="D216" s="5" t="n">
        <v>0</v>
      </c>
      <c r="F216" s="5" t="n">
        <v>0</v>
      </c>
    </row>
    <row r="217">
      <c r="A217" s="4" t="inlineStr">
        <is>
          <t>Operating Segments [Member] | Consumer [Member] | Retail brokerage revenue [Member]</t>
        </is>
      </c>
    </row>
    <row r="218">
      <c r="A218" s="3" t="inlineStr">
        <is>
          <t>Disaggregation of Revenue [Line Items]</t>
        </is>
      </c>
    </row>
    <row r="219">
      <c r="A219" s="4" t="inlineStr">
        <is>
          <t>Fess and commissions revenue</t>
        </is>
      </c>
      <c r="B219" s="5" t="n">
        <v>0</v>
      </c>
      <c r="D219" s="5" t="n">
        <v>0</v>
      </c>
      <c r="F219" s="5" t="n">
        <v>0</v>
      </c>
    </row>
    <row r="220">
      <c r="A220" s="4" t="inlineStr">
        <is>
          <t>Operating Segments [Member] | Consumer [Member] | Insurance brokerage revenue [Member]</t>
        </is>
      </c>
    </row>
    <row r="221">
      <c r="A221" s="3" t="inlineStr">
        <is>
          <t>Disaggregation of Revenue [Line Items]</t>
        </is>
      </c>
    </row>
    <row r="222">
      <c r="A222" s="4" t="inlineStr">
        <is>
          <t>Fess and commissions revenue</t>
        </is>
      </c>
      <c r="B222" s="5" t="n">
        <v>0</v>
      </c>
      <c r="D222" s="5" t="n">
        <v>0</v>
      </c>
      <c r="F222" s="5" t="n">
        <v>0</v>
      </c>
    </row>
    <row r="223">
      <c r="A223" s="4" t="inlineStr">
        <is>
          <t>Operating Segments [Member] | Consumer [Member] | Investment banking revenue [Member]</t>
        </is>
      </c>
    </row>
    <row r="224">
      <c r="A224" s="3" t="inlineStr">
        <is>
          <t>Disaggregation of Revenue [Line Items]</t>
        </is>
      </c>
    </row>
    <row r="225">
      <c r="A225" s="4" t="inlineStr">
        <is>
          <t>Fess and commissions revenue</t>
        </is>
      </c>
      <c r="B225" s="5" t="n">
        <v>0</v>
      </c>
      <c r="D225" s="5" t="n">
        <v>0</v>
      </c>
      <c r="F225" s="5" t="n">
        <v>0</v>
      </c>
    </row>
    <row r="226">
      <c r="A226" s="4" t="inlineStr">
        <is>
          <t>Operating Segments [Member] | Consumer [Member] | Transaction card revenue [Member]</t>
        </is>
      </c>
    </row>
    <row r="227">
      <c r="A227" s="3" t="inlineStr">
        <is>
          <t>Disaggregation of Revenue [Line Items]</t>
        </is>
      </c>
    </row>
    <row r="228">
      <c r="A228" s="4" t="inlineStr">
        <is>
          <t>Fess and commissions revenue</t>
        </is>
      </c>
      <c r="B228" s="5" t="n">
        <v>3646</v>
      </c>
      <c r="D228" s="5" t="n">
        <v>3118</v>
      </c>
      <c r="F228" s="5" t="n">
        <v>3980</v>
      </c>
    </row>
    <row r="229">
      <c r="A229" s="4" t="inlineStr">
        <is>
          <t>Operating Segments [Member] | Consumer [Member] | TransFund EFT network revenue [Member]</t>
        </is>
      </c>
    </row>
    <row r="230">
      <c r="A230" s="3" t="inlineStr">
        <is>
          <t>Disaggregation of Revenue [Line Items]</t>
        </is>
      </c>
    </row>
    <row r="231">
      <c r="A231" s="4" t="inlineStr">
        <is>
          <t>Fess and commissions revenue</t>
        </is>
      </c>
      <c r="B231" s="5" t="n">
        <v>3591</v>
      </c>
      <c r="D231" s="5" t="n">
        <v>3058</v>
      </c>
      <c r="F231" s="5" t="n">
        <v>3924</v>
      </c>
    </row>
    <row r="232">
      <c r="A232" s="4" t="inlineStr">
        <is>
          <t>Operating Segments [Member] | Consumer [Member] | Merchant services revenue [Member]</t>
        </is>
      </c>
    </row>
    <row r="233">
      <c r="A233" s="3" t="inlineStr">
        <is>
          <t>Disaggregation of Revenue [Line Items]</t>
        </is>
      </c>
    </row>
    <row r="234">
      <c r="A234" s="4" t="inlineStr">
        <is>
          <t>Fess and commissions revenue</t>
        </is>
      </c>
      <c r="B234" s="5" t="n">
        <v>55</v>
      </c>
      <c r="D234" s="5" t="n">
        <v>60</v>
      </c>
      <c r="F234" s="5" t="n">
        <v>56</v>
      </c>
    </row>
    <row r="235">
      <c r="A235" s="4" t="inlineStr">
        <is>
          <t>Operating Segments [Member] | Consumer [Member] | Corporate card revenue [Member]</t>
        </is>
      </c>
    </row>
    <row r="236">
      <c r="A236" s="3" t="inlineStr">
        <is>
          <t>Disaggregation of Revenue [Line Items]</t>
        </is>
      </c>
    </row>
    <row r="237">
      <c r="A237" s="4" t="inlineStr">
        <is>
          <t>Fess and commissions revenue</t>
        </is>
      </c>
      <c r="B237" s="5" t="n">
        <v>0</v>
      </c>
      <c r="D237" s="5" t="n">
        <v>0</v>
      </c>
      <c r="F237" s="5" t="n">
        <v>0</v>
      </c>
    </row>
    <row r="238">
      <c r="A238" s="4" t="inlineStr">
        <is>
          <t>Operating Segments [Member] | Consumer [Member] | Fiduciary and asset management revenue [Member]</t>
        </is>
      </c>
    </row>
    <row r="239">
      <c r="A239" s="3" t="inlineStr">
        <is>
          <t>Disaggregation of Revenue [Line Items]</t>
        </is>
      </c>
    </row>
    <row r="240">
      <c r="A240" s="4" t="inlineStr">
        <is>
          <t>Fess and commissions revenue</t>
        </is>
      </c>
      <c r="B240" s="5" t="n">
        <v>0</v>
      </c>
      <c r="D240" s="5" t="n">
        <v>0</v>
      </c>
      <c r="F240" s="5" t="n">
        <v>0</v>
      </c>
    </row>
    <row r="241">
      <c r="A241" s="4" t="inlineStr">
        <is>
          <t>Operating Segments [Member] | Consumer [Member] | Personal trust revenue [Member]</t>
        </is>
      </c>
    </row>
    <row r="242">
      <c r="A242" s="3" t="inlineStr">
        <is>
          <t>Disaggregation of Revenue [Line Items]</t>
        </is>
      </c>
    </row>
    <row r="243">
      <c r="A243" s="4" t="inlineStr">
        <is>
          <t>Fess and commissions revenue</t>
        </is>
      </c>
      <c r="B243" s="5" t="n">
        <v>0</v>
      </c>
      <c r="D243" s="5" t="n">
        <v>0</v>
      </c>
      <c r="F243" s="5" t="n">
        <v>0</v>
      </c>
    </row>
    <row r="244">
      <c r="A244" s="4" t="inlineStr">
        <is>
          <t>Operating Segments [Member] | Consumer [Member] | Corporate trust revenue [Member]</t>
        </is>
      </c>
    </row>
    <row r="245">
      <c r="A245" s="3" t="inlineStr">
        <is>
          <t>Disaggregation of Revenue [Line Items]</t>
        </is>
      </c>
    </row>
    <row r="246">
      <c r="A246" s="4" t="inlineStr">
        <is>
          <t>Fess and commissions revenue</t>
        </is>
      </c>
      <c r="B246" s="5" t="n">
        <v>0</v>
      </c>
      <c r="D246" s="5" t="n">
        <v>0</v>
      </c>
      <c r="F246" s="5" t="n">
        <v>0</v>
      </c>
    </row>
    <row r="247">
      <c r="A247" s="4" t="inlineStr">
        <is>
          <t>Operating Segments [Member] | Consumer [Member] | Institutional trust &amp; retirement plan services revenue [Member]</t>
        </is>
      </c>
    </row>
    <row r="248">
      <c r="A248" s="3" t="inlineStr">
        <is>
          <t>Disaggregation of Revenue [Line Items]</t>
        </is>
      </c>
    </row>
    <row r="249">
      <c r="A249" s="4" t="inlineStr">
        <is>
          <t>Fess and commissions revenue</t>
        </is>
      </c>
      <c r="B249" s="5" t="n">
        <v>0</v>
      </c>
      <c r="D249" s="5" t="n">
        <v>0</v>
      </c>
      <c r="F249" s="5" t="n">
        <v>0</v>
      </c>
    </row>
    <row r="250">
      <c r="A250" s="4" t="inlineStr">
        <is>
          <t>Operating Segments [Member] | Consumer [Member] | Investment management services and other [Member]</t>
        </is>
      </c>
    </row>
    <row r="251">
      <c r="A251" s="3" t="inlineStr">
        <is>
          <t>Disaggregation of Revenue [Line Items]</t>
        </is>
      </c>
    </row>
    <row r="252">
      <c r="A252" s="4" t="inlineStr">
        <is>
          <t>Fess and commissions revenue</t>
        </is>
      </c>
      <c r="B252" s="5" t="n">
        <v>0</v>
      </c>
      <c r="D252" s="5" t="n">
        <v>0</v>
      </c>
      <c r="F252" s="5" t="n">
        <v>0</v>
      </c>
    </row>
    <row r="253">
      <c r="A253" s="4" t="inlineStr">
        <is>
          <t>Operating Segments [Member] | Consumer [Member] | Deposit service charges and fees [Member]</t>
        </is>
      </c>
    </row>
    <row r="254">
      <c r="A254" s="3" t="inlineStr">
        <is>
          <t>Disaggregation of Revenue [Line Items]</t>
        </is>
      </c>
    </row>
    <row r="255">
      <c r="A255" s="4" t="inlineStr">
        <is>
          <t>Fess and commissions revenue</t>
        </is>
      </c>
      <c r="B255" s="5" t="n">
        <v>51314</v>
      </c>
      <c r="D255" s="5" t="n">
        <v>49437</v>
      </c>
      <c r="F255" s="5" t="n">
        <v>64867</v>
      </c>
    </row>
    <row r="256">
      <c r="A256" s="4" t="inlineStr">
        <is>
          <t>Operating Segments [Member] | Consumer [Member] | Commercial account service charge revenue [Member]</t>
        </is>
      </c>
    </row>
    <row r="257">
      <c r="A257" s="3" t="inlineStr">
        <is>
          <t>Disaggregation of Revenue [Line Items]</t>
        </is>
      </c>
    </row>
    <row r="258">
      <c r="A258" s="4" t="inlineStr">
        <is>
          <t>Fess and commissions revenue</t>
        </is>
      </c>
      <c r="B258" s="5" t="n">
        <v>1821</v>
      </c>
      <c r="D258" s="5" t="n">
        <v>1654</v>
      </c>
      <c r="F258" s="5" t="n">
        <v>1713</v>
      </c>
    </row>
    <row r="259">
      <c r="A259" s="4" t="inlineStr">
        <is>
          <t>Operating Segments [Member] | Consumer [Member] | Overdraft fee revenue [Member]</t>
        </is>
      </c>
    </row>
    <row r="260">
      <c r="A260" s="3" t="inlineStr">
        <is>
          <t>Disaggregation of Revenue [Line Items]</t>
        </is>
      </c>
    </row>
    <row r="261">
      <c r="A261" s="4" t="inlineStr">
        <is>
          <t>Fess and commissions revenue</t>
        </is>
      </c>
      <c r="B261" s="5" t="n">
        <v>21439</v>
      </c>
      <c r="D261" s="5" t="n">
        <v>21679</v>
      </c>
      <c r="F261" s="5" t="n">
        <v>35134</v>
      </c>
    </row>
    <row r="262">
      <c r="A262" s="4" t="inlineStr">
        <is>
          <t>Operating Segments [Member] | Consumer [Member] | Check card fee revenue [Member]</t>
        </is>
      </c>
    </row>
    <row r="263">
      <c r="A263" s="3" t="inlineStr">
        <is>
          <t>Disaggregation of Revenue [Line Items]</t>
        </is>
      </c>
    </row>
    <row r="264">
      <c r="A264" s="4" t="inlineStr">
        <is>
          <t>Fess and commissions revenue</t>
        </is>
      </c>
      <c r="B264" s="5" t="n">
        <v>23714</v>
      </c>
      <c r="D264" s="5" t="n">
        <v>21355</v>
      </c>
      <c r="F264" s="5" t="n">
        <v>21865</v>
      </c>
    </row>
    <row r="265">
      <c r="A265" s="4" t="inlineStr">
        <is>
          <t>Operating Segments [Member] | Consumer [Member] | Automated service charge and other deposit fee revenue [Member]</t>
        </is>
      </c>
    </row>
    <row r="266">
      <c r="A266" s="3" t="inlineStr">
        <is>
          <t>Disaggregation of Revenue [Line Items]</t>
        </is>
      </c>
    </row>
    <row r="267">
      <c r="A267" s="4" t="inlineStr">
        <is>
          <t>Fess and commissions revenue</t>
        </is>
      </c>
      <c r="B267" s="5" t="n">
        <v>4340</v>
      </c>
      <c r="D267" s="5" t="n">
        <v>4749</v>
      </c>
      <c r="F267" s="5" t="n">
        <v>6155</v>
      </c>
    </row>
    <row r="268">
      <c r="A268" s="4" t="inlineStr">
        <is>
          <t>Operating Segments [Member] | Consumer [Member] | Mortgage banking revenue [Member]</t>
        </is>
      </c>
    </row>
    <row r="269">
      <c r="A269" s="3" t="inlineStr">
        <is>
          <t>Disaggregation of Revenue [Line Items]</t>
        </is>
      </c>
    </row>
    <row r="270">
      <c r="A270" s="4" t="inlineStr">
        <is>
          <t>Fess and commissions revenue</t>
        </is>
      </c>
      <c r="B270" s="5" t="n">
        <v>107767</v>
      </c>
      <c r="D270" s="5" t="n">
        <v>184097</v>
      </c>
      <c r="F270" s="5" t="n">
        <v>109416</v>
      </c>
    </row>
    <row r="271">
      <c r="A271" s="4" t="inlineStr">
        <is>
          <t>Operating Segments [Member] | Consumer [Member] | Mortgage production revenue [Member]</t>
        </is>
      </c>
    </row>
    <row r="272">
      <c r="A272" s="3" t="inlineStr">
        <is>
          <t>Disaggregation of Revenue [Line Items]</t>
        </is>
      </c>
    </row>
    <row r="273">
      <c r="A273" s="4" t="inlineStr">
        <is>
          <t>Fess and commissions revenue</t>
        </is>
      </c>
      <c r="B273" s="5" t="n">
        <v>60712</v>
      </c>
      <c r="D273" s="5" t="n">
        <v>125848</v>
      </c>
      <c r="F273" s="5" t="n">
        <v>42724</v>
      </c>
    </row>
    <row r="274">
      <c r="A274" s="4" t="inlineStr">
        <is>
          <t>Operating Segments [Member] | Consumer [Member] | Mortgage servicing revenue [Member]</t>
        </is>
      </c>
    </row>
    <row r="275">
      <c r="A275" s="3" t="inlineStr">
        <is>
          <t>Disaggregation of Revenue [Line Items]</t>
        </is>
      </c>
    </row>
    <row r="276">
      <c r="A276" s="4" t="inlineStr">
        <is>
          <t>Fess and commissions revenue</t>
        </is>
      </c>
      <c r="B276" s="5" t="n">
        <v>47055</v>
      </c>
      <c r="D276" s="5" t="n">
        <v>58249</v>
      </c>
      <c r="F276" s="5" t="n">
        <v>66692</v>
      </c>
    </row>
    <row r="277">
      <c r="A277" s="4" t="inlineStr">
        <is>
          <t>Operating Segments [Member] | Consumer [Member] | Other revenue [Member]</t>
        </is>
      </c>
    </row>
    <row r="278">
      <c r="A278" s="3" t="inlineStr">
        <is>
          <t>Disaggregation of Revenue [Line Items]</t>
        </is>
      </c>
    </row>
    <row r="279">
      <c r="A279" s="4" t="inlineStr">
        <is>
          <t>Fess and commissions revenue</t>
        </is>
      </c>
      <c r="B279" s="5" t="n">
        <v>10637</v>
      </c>
      <c r="D279" s="5" t="n">
        <v>8902</v>
      </c>
      <c r="F279" s="5" t="n">
        <v>9733</v>
      </c>
    </row>
    <row r="280">
      <c r="A280" s="4" t="inlineStr">
        <is>
          <t>Operating Segments [Member] | Wealth Management [Member] | Fees and commissions revenue [Member]</t>
        </is>
      </c>
    </row>
    <row r="281">
      <c r="A281" s="3" t="inlineStr">
        <is>
          <t>Disaggregation of Revenue [Line Items]</t>
        </is>
      </c>
    </row>
    <row r="282">
      <c r="A282" s="4" t="inlineStr">
        <is>
          <t>Fess and commissions revenue</t>
        </is>
      </c>
      <c r="B282" s="5" t="n">
        <v>298765</v>
      </c>
      <c r="D282" s="5" t="n">
        <v>399229</v>
      </c>
      <c r="F282" s="5" t="n">
        <v>341333</v>
      </c>
    </row>
    <row r="283">
      <c r="A283" s="4" t="inlineStr">
        <is>
          <t>Operating Segments [Member] | Wealth Management [Member] | Brokerage and trading revenue [Member]</t>
        </is>
      </c>
    </row>
    <row r="284">
      <c r="A284" s="3" t="inlineStr">
        <is>
          <t>Disaggregation of Revenue [Line Items]</t>
        </is>
      </c>
    </row>
    <row r="285">
      <c r="A285" s="4" t="inlineStr">
        <is>
          <t>Fess and commissions revenue</t>
        </is>
      </c>
      <c r="B285" s="5" t="n">
        <v>75164</v>
      </c>
      <c r="D285" s="5" t="n">
        <v>190477</v>
      </c>
      <c r="F285" s="5" t="n">
        <v>136801</v>
      </c>
    </row>
    <row r="286">
      <c r="A286" s="4" t="inlineStr">
        <is>
          <t>Operating Segments [Member] | Wealth Management [Member] | Trading Revenue [Member]</t>
        </is>
      </c>
    </row>
    <row r="287">
      <c r="A287" s="3" t="inlineStr">
        <is>
          <t>Disaggregation of Revenue [Line Items]</t>
        </is>
      </c>
    </row>
    <row r="288">
      <c r="A288" s="4" t="inlineStr">
        <is>
          <t>Fess and commissions revenue</t>
        </is>
      </c>
      <c r="B288" s="5" t="n">
        <v>27595</v>
      </c>
      <c r="D288" s="5" t="n">
        <v>144299</v>
      </c>
      <c r="F288" s="5" t="n">
        <v>88558</v>
      </c>
    </row>
    <row r="289">
      <c r="A289" s="4" t="inlineStr">
        <is>
          <t>Operating Segments [Member] | Wealth Management [Member] | Customer hedging revenue [Member]</t>
        </is>
      </c>
    </row>
    <row r="290">
      <c r="A290" s="3" t="inlineStr">
        <is>
          <t>Disaggregation of Revenue [Line Items]</t>
        </is>
      </c>
    </row>
    <row r="291">
      <c r="A291" s="4" t="inlineStr">
        <is>
          <t>Fess and commissions revenue</t>
        </is>
      </c>
      <c r="B291" s="5" t="n">
        <v>300</v>
      </c>
      <c r="D291" s="5" t="n">
        <v>395</v>
      </c>
      <c r="F291" s="5" t="n">
        <v>9667</v>
      </c>
    </row>
    <row r="292">
      <c r="A292" s="4" t="inlineStr">
        <is>
          <t>Operating Segments [Member] | Wealth Management [Member] | Retail brokerage revenue [Member]</t>
        </is>
      </c>
    </row>
    <row r="293">
      <c r="A293" s="3" t="inlineStr">
        <is>
          <t>Disaggregation of Revenue [Line Items]</t>
        </is>
      </c>
    </row>
    <row r="294">
      <c r="A294" s="4" t="inlineStr">
        <is>
          <t>Fess and commissions revenue</t>
        </is>
      </c>
      <c r="B294" s="5" t="n">
        <v>18762</v>
      </c>
      <c r="D294" s="5" t="n">
        <v>15690</v>
      </c>
      <c r="F294" s="5" t="n">
        <v>16251</v>
      </c>
    </row>
    <row r="295">
      <c r="A295" s="4" t="inlineStr">
        <is>
          <t>Operating Segments [Member] | Wealth Management [Member] | Insurance brokerage revenue [Member]</t>
        </is>
      </c>
    </row>
    <row r="296">
      <c r="A296" s="3" t="inlineStr">
        <is>
          <t>Disaggregation of Revenue [Line Items]</t>
        </is>
      </c>
    </row>
    <row r="297">
      <c r="A297" s="4" t="inlineStr">
        <is>
          <t>Fess and commissions revenue</t>
        </is>
      </c>
      <c r="B297" s="5" t="n">
        <v>11765</v>
      </c>
      <c r="D297" s="5" t="n">
        <v>12702</v>
      </c>
      <c r="F297" s="5" t="n">
        <v>10131</v>
      </c>
    </row>
    <row r="298">
      <c r="A298" s="4" t="inlineStr">
        <is>
          <t>Operating Segments [Member] | Wealth Management [Member] | Investment banking revenue [Member]</t>
        </is>
      </c>
    </row>
    <row r="299">
      <c r="A299" s="3" t="inlineStr">
        <is>
          <t>Disaggregation of Revenue [Line Items]</t>
        </is>
      </c>
    </row>
    <row r="300">
      <c r="A300" s="4" t="inlineStr">
        <is>
          <t>Fess and commissions revenue</t>
        </is>
      </c>
      <c r="B300" s="5" t="n">
        <v>16742</v>
      </c>
      <c r="D300" s="5" t="n">
        <v>17391</v>
      </c>
      <c r="F300" s="5" t="n">
        <v>12194</v>
      </c>
    </row>
    <row r="301">
      <c r="A301" s="4" t="inlineStr">
        <is>
          <t>Operating Segments [Member] | Wealth Management [Member] | Transaction card revenue [Member]</t>
        </is>
      </c>
    </row>
    <row r="302">
      <c r="A302" s="3" t="inlineStr">
        <is>
          <t>Disaggregation of Revenue [Line Items]</t>
        </is>
      </c>
    </row>
    <row r="303">
      <c r="A303" s="4" t="inlineStr">
        <is>
          <t>Fess and commissions revenue</t>
        </is>
      </c>
      <c r="B303" s="5" t="n">
        <v>102</v>
      </c>
      <c r="D303" s="5" t="n">
        <v>19</v>
      </c>
      <c r="F303" s="5" t="n">
        <v>-50</v>
      </c>
    </row>
    <row r="304">
      <c r="A304" s="4" t="inlineStr">
        <is>
          <t>Operating Segments [Member] | Wealth Management [Member] | TransFund EFT network revenue [Member]</t>
        </is>
      </c>
    </row>
    <row r="305">
      <c r="A305" s="3" t="inlineStr">
        <is>
          <t>Disaggregation of Revenue [Line Items]</t>
        </is>
      </c>
    </row>
    <row r="306">
      <c r="A306" s="4" t="inlineStr">
        <is>
          <t>Fess and commissions revenue</t>
        </is>
      </c>
      <c r="B306" s="5" t="n">
        <v>-67</v>
      </c>
      <c r="D306" s="5" t="n">
        <v>-56</v>
      </c>
      <c r="F306" s="5" t="n">
        <v>-82</v>
      </c>
    </row>
    <row r="307">
      <c r="A307" s="4" t="inlineStr">
        <is>
          <t>Operating Segments [Member] | Wealth Management [Member] | Merchant services revenue [Member]</t>
        </is>
      </c>
    </row>
    <row r="308">
      <c r="A308" s="3" t="inlineStr">
        <is>
          <t>Disaggregation of Revenue [Line Items]</t>
        </is>
      </c>
    </row>
    <row r="309">
      <c r="A309" s="4" t="inlineStr">
        <is>
          <t>Fess and commissions revenue</t>
        </is>
      </c>
      <c r="B309" s="5" t="n">
        <v>0</v>
      </c>
      <c r="D309" s="5" t="n">
        <v>0</v>
      </c>
      <c r="F309" s="5" t="n">
        <v>0</v>
      </c>
    </row>
    <row r="310">
      <c r="A310" s="4" t="inlineStr">
        <is>
          <t>Operating Segments [Member] | Wealth Management [Member] | Corporate card revenue [Member]</t>
        </is>
      </c>
    </row>
    <row r="311">
      <c r="A311" s="3" t="inlineStr">
        <is>
          <t>Disaggregation of Revenue [Line Items]</t>
        </is>
      </c>
    </row>
    <row r="312">
      <c r="A312" s="4" t="inlineStr">
        <is>
          <t>Fess and commissions revenue</t>
        </is>
      </c>
      <c r="B312" s="5" t="n">
        <v>169</v>
      </c>
      <c r="D312" s="5" t="n">
        <v>75</v>
      </c>
      <c r="F312" s="5" t="n">
        <v>32</v>
      </c>
    </row>
    <row r="313">
      <c r="A313" s="4" t="inlineStr">
        <is>
          <t>Operating Segments [Member] | Wealth Management [Member] | Fiduciary and asset management revenue [Member]</t>
        </is>
      </c>
    </row>
    <row r="314">
      <c r="A314" s="3" t="inlineStr">
        <is>
          <t>Disaggregation of Revenue [Line Items]</t>
        </is>
      </c>
    </row>
    <row r="315">
      <c r="A315" s="4" t="inlineStr">
        <is>
          <t>Fess and commissions revenue</t>
        </is>
      </c>
      <c r="B315" s="5" t="n">
        <v>178452</v>
      </c>
      <c r="D315" s="5" t="n">
        <v>167610</v>
      </c>
      <c r="F315" s="5" t="n">
        <v>175475</v>
      </c>
    </row>
    <row r="316">
      <c r="A316" s="4" t="inlineStr">
        <is>
          <t>Operating Segments [Member] | Wealth Management [Member] | Personal trust revenue [Member]</t>
        </is>
      </c>
    </row>
    <row r="317">
      <c r="A317" s="3" t="inlineStr">
        <is>
          <t>Disaggregation of Revenue [Line Items]</t>
        </is>
      </c>
    </row>
    <row r="318">
      <c r="A318" s="4" t="inlineStr">
        <is>
          <t>Fess and commissions revenue</t>
        </is>
      </c>
      <c r="B318" s="5" t="n">
        <v>97582</v>
      </c>
      <c r="D318" s="5" t="n">
        <v>84759</v>
      </c>
      <c r="F318" s="5" t="n">
        <v>81763</v>
      </c>
    </row>
    <row r="319">
      <c r="A319" s="4" t="inlineStr">
        <is>
          <t>Operating Segments [Member] | Wealth Management [Member] | Corporate trust revenue [Member]</t>
        </is>
      </c>
    </row>
    <row r="320">
      <c r="A320" s="3" t="inlineStr">
        <is>
          <t>Disaggregation of Revenue [Line Items]</t>
        </is>
      </c>
    </row>
    <row r="321">
      <c r="A321" s="4" t="inlineStr">
        <is>
          <t>Fess and commissions revenue</t>
        </is>
      </c>
      <c r="B321" s="5" t="n">
        <v>14805</v>
      </c>
      <c r="D321" s="5" t="n">
        <v>19308</v>
      </c>
      <c r="F321" s="5" t="n">
        <v>24635</v>
      </c>
    </row>
    <row r="322">
      <c r="A322" s="4" t="inlineStr">
        <is>
          <t>Operating Segments [Member] | Wealth Management [Member] | Institutional trust &amp; retirement plan services revenue [Member]</t>
        </is>
      </c>
    </row>
    <row r="323">
      <c r="A323" s="3" t="inlineStr">
        <is>
          <t>Disaggregation of Revenue [Line Items]</t>
        </is>
      </c>
    </row>
    <row r="324">
      <c r="A324" s="4" t="inlineStr">
        <is>
          <t>Fess and commissions revenue</t>
        </is>
      </c>
      <c r="B324" s="5" t="n">
        <v>50765</v>
      </c>
      <c r="D324" s="5" t="n">
        <v>46253</v>
      </c>
      <c r="F324" s="5" t="n">
        <v>45084</v>
      </c>
    </row>
    <row r="325">
      <c r="A325" s="4" t="inlineStr">
        <is>
          <t>Operating Segments [Member] | Wealth Management [Member] | Investment management services and other [Member]</t>
        </is>
      </c>
    </row>
    <row r="326">
      <c r="A326" s="3" t="inlineStr">
        <is>
          <t>Disaggregation of Revenue [Line Items]</t>
        </is>
      </c>
    </row>
    <row r="327">
      <c r="A327" s="4" t="inlineStr">
        <is>
          <t>Fess and commissions revenue</t>
        </is>
      </c>
      <c r="B327" s="5" t="n">
        <v>15300</v>
      </c>
      <c r="D327" s="5" t="n">
        <v>17290</v>
      </c>
      <c r="F327" s="5" t="n">
        <v>23993</v>
      </c>
    </row>
    <row r="328">
      <c r="A328" s="4" t="inlineStr">
        <is>
          <t>Operating Segments [Member] | Wealth Management [Member] | Deposit service charges and fees [Member]</t>
        </is>
      </c>
    </row>
    <row r="329">
      <c r="A329" s="3" t="inlineStr">
        <is>
          <t>Disaggregation of Revenue [Line Items]</t>
        </is>
      </c>
    </row>
    <row r="330">
      <c r="A330" s="4" t="inlineStr">
        <is>
          <t>Fess and commissions revenue</t>
        </is>
      </c>
      <c r="B330" s="5" t="n">
        <v>2483</v>
      </c>
      <c r="D330" s="5" t="n">
        <v>2430</v>
      </c>
      <c r="F330" s="5" t="n">
        <v>2443</v>
      </c>
    </row>
    <row r="331">
      <c r="A331" s="4" t="inlineStr">
        <is>
          <t>Operating Segments [Member] | Wealth Management [Member] | Commercial account service charge revenue [Member]</t>
        </is>
      </c>
    </row>
    <row r="332">
      <c r="A332" s="3" t="inlineStr">
        <is>
          <t>Disaggregation of Revenue [Line Items]</t>
        </is>
      </c>
    </row>
    <row r="333">
      <c r="A333" s="4" t="inlineStr">
        <is>
          <t>Fess and commissions revenue</t>
        </is>
      </c>
      <c r="B333" s="5" t="n">
        <v>2326</v>
      </c>
      <c r="D333" s="5" t="n">
        <v>2282</v>
      </c>
      <c r="F333" s="5" t="n">
        <v>2137</v>
      </c>
    </row>
    <row r="334">
      <c r="A334" s="4" t="inlineStr">
        <is>
          <t>Operating Segments [Member] | Wealth Management [Member] | Overdraft fee revenue [Member]</t>
        </is>
      </c>
    </row>
    <row r="335">
      <c r="A335" s="3" t="inlineStr">
        <is>
          <t>Disaggregation of Revenue [Line Items]</t>
        </is>
      </c>
    </row>
    <row r="336">
      <c r="A336" s="4" t="inlineStr">
        <is>
          <t>Fess and commissions revenue</t>
        </is>
      </c>
      <c r="B336" s="5" t="n">
        <v>70</v>
      </c>
      <c r="D336" s="5" t="n">
        <v>74</v>
      </c>
      <c r="F336" s="5" t="n">
        <v>138</v>
      </c>
    </row>
    <row r="337">
      <c r="A337" s="4" t="inlineStr">
        <is>
          <t>Operating Segments [Member] | Wealth Management [Member] | Check card fee revenue [Member]</t>
        </is>
      </c>
    </row>
    <row r="338">
      <c r="A338" s="3" t="inlineStr">
        <is>
          <t>Disaggregation of Revenue [Line Items]</t>
        </is>
      </c>
    </row>
    <row r="339">
      <c r="A339" s="4" t="inlineStr">
        <is>
          <t>Fess and commissions revenue</t>
        </is>
      </c>
      <c r="B339" s="5" t="n">
        <v>0</v>
      </c>
      <c r="D339" s="5" t="n">
        <v>0</v>
      </c>
      <c r="F339" s="5" t="n">
        <v>0</v>
      </c>
    </row>
    <row r="340">
      <c r="A340" s="4" t="inlineStr">
        <is>
          <t>Operating Segments [Member] | Wealth Management [Member] | Automated service charge and other deposit fee revenue [Member]</t>
        </is>
      </c>
    </row>
    <row r="341">
      <c r="A341" s="3" t="inlineStr">
        <is>
          <t>Disaggregation of Revenue [Line Items]</t>
        </is>
      </c>
    </row>
    <row r="342">
      <c r="A342" s="4" t="inlineStr">
        <is>
          <t>Fess and commissions revenue</t>
        </is>
      </c>
      <c r="B342" s="5" t="n">
        <v>87</v>
      </c>
      <c r="D342" s="5" t="n">
        <v>74</v>
      </c>
      <c r="F342" s="5" t="n">
        <v>168</v>
      </c>
    </row>
    <row r="343">
      <c r="A343" s="4" t="inlineStr">
        <is>
          <t>Operating Segments [Member] | Wealth Management [Member] | Mortgage banking revenue [Member]</t>
        </is>
      </c>
    </row>
    <row r="344">
      <c r="A344" s="3" t="inlineStr">
        <is>
          <t>Disaggregation of Revenue [Line Items]</t>
        </is>
      </c>
    </row>
    <row r="345">
      <c r="A345" s="4" t="inlineStr">
        <is>
          <t>Fess and commissions revenue</t>
        </is>
      </c>
      <c r="B345" s="5" t="n">
        <v>0</v>
      </c>
      <c r="D345" s="5" t="n">
        <v>0</v>
      </c>
      <c r="F345" s="5" t="n">
        <v>0</v>
      </c>
    </row>
    <row r="346">
      <c r="A346" s="4" t="inlineStr">
        <is>
          <t>Operating Segments [Member] | Wealth Management [Member] | Mortgage production revenue [Member]</t>
        </is>
      </c>
    </row>
    <row r="347">
      <c r="A347" s="3" t="inlineStr">
        <is>
          <t>Disaggregation of Revenue [Line Items]</t>
        </is>
      </c>
    </row>
    <row r="348">
      <c r="A348" s="4" t="inlineStr">
        <is>
          <t>Fess and commissions revenue</t>
        </is>
      </c>
      <c r="B348" s="5" t="n">
        <v>0</v>
      </c>
      <c r="D348" s="5" t="n">
        <v>0</v>
      </c>
      <c r="F348" s="5" t="n">
        <v>0</v>
      </c>
    </row>
    <row r="349">
      <c r="A349" s="4" t="inlineStr">
        <is>
          <t>Operating Segments [Member] | Wealth Management [Member] | Mortgage servicing revenue [Member]</t>
        </is>
      </c>
    </row>
    <row r="350">
      <c r="A350" s="3" t="inlineStr">
        <is>
          <t>Disaggregation of Revenue [Line Items]</t>
        </is>
      </c>
    </row>
    <row r="351">
      <c r="A351" s="4" t="inlineStr">
        <is>
          <t>Fess and commissions revenue</t>
        </is>
      </c>
      <c r="B351" s="5" t="n">
        <v>0</v>
      </c>
      <c r="D351" s="5" t="n">
        <v>0</v>
      </c>
      <c r="F351" s="5" t="n">
        <v>0</v>
      </c>
    </row>
    <row r="352">
      <c r="A352" s="4" t="inlineStr">
        <is>
          <t>Operating Segments [Member] | Wealth Management [Member] | Other revenue [Member]</t>
        </is>
      </c>
    </row>
    <row r="353">
      <c r="A353" s="3" t="inlineStr">
        <is>
          <t>Disaggregation of Revenue [Line Items]</t>
        </is>
      </c>
    </row>
    <row r="354">
      <c r="A354" s="4" t="inlineStr">
        <is>
          <t>Fess and commissions revenue</t>
        </is>
      </c>
      <c r="B354" s="5" t="n">
        <v>42564</v>
      </c>
      <c r="D354" s="5" t="n">
        <v>38693</v>
      </c>
      <c r="F354" s="5" t="n">
        <v>26664</v>
      </c>
    </row>
    <row r="355">
      <c r="A355" s="4" t="inlineStr">
        <is>
          <t>Funds Management and Other [Member] | Fees and commissions revenue [Member]</t>
        </is>
      </c>
    </row>
    <row r="356">
      <c r="A356" s="3" t="inlineStr">
        <is>
          <t>Disaggregation of Revenue [Line Items]</t>
        </is>
      </c>
    </row>
    <row r="357">
      <c r="A357" s="4" t="inlineStr">
        <is>
          <t>Fess and commissions revenue</t>
        </is>
      </c>
      <c r="B357" s="5" t="n">
        <v>-30901</v>
      </c>
      <c r="D357" s="5" t="n">
        <v>-21582</v>
      </c>
      <c r="F357" s="5" t="n">
        <v>4205</v>
      </c>
    </row>
    <row r="358">
      <c r="A358" s="4" t="inlineStr">
        <is>
          <t>Funds Management and Other [Member] | Brokerage and trading revenue [Member]</t>
        </is>
      </c>
    </row>
    <row r="359">
      <c r="A359" s="3" t="inlineStr">
        <is>
          <t>Disaggregation of Revenue [Line Items]</t>
        </is>
      </c>
    </row>
    <row r="360">
      <c r="A360" s="4" t="inlineStr">
        <is>
          <t>Fess and commissions revenue</t>
        </is>
      </c>
      <c r="B360" s="5" t="n">
        <v>-4728</v>
      </c>
      <c r="D360" s="5" t="n">
        <v>-594</v>
      </c>
      <c r="F360" s="5" t="n">
        <v>4467</v>
      </c>
    </row>
    <row r="361">
      <c r="A361" s="4" t="inlineStr">
        <is>
          <t>Funds Management and Other [Member] | Trading Revenue [Member]</t>
        </is>
      </c>
    </row>
    <row r="362">
      <c r="A362" s="3" t="inlineStr">
        <is>
          <t>Disaggregation of Revenue [Line Items]</t>
        </is>
      </c>
    </row>
    <row r="363">
      <c r="A363" s="4" t="inlineStr">
        <is>
          <t>Fess and commissions revenue</t>
        </is>
      </c>
      <c r="B363" s="5" t="n">
        <v>0</v>
      </c>
      <c r="D363" s="5" t="n">
        <v>0</v>
      </c>
      <c r="F363" s="5" t="n">
        <v>0</v>
      </c>
    </row>
    <row r="364">
      <c r="A364" s="4" t="inlineStr">
        <is>
          <t>Funds Management and Other [Member] | Customer hedging revenue [Member]</t>
        </is>
      </c>
    </row>
    <row r="365">
      <c r="A365" s="3" t="inlineStr">
        <is>
          <t>Disaggregation of Revenue [Line Items]</t>
        </is>
      </c>
    </row>
    <row r="366">
      <c r="A366" s="4" t="inlineStr">
        <is>
          <t>Fess and commissions revenue</t>
        </is>
      </c>
      <c r="B366" s="5" t="n">
        <v>-3292</v>
      </c>
      <c r="D366" s="5" t="n">
        <v>-413</v>
      </c>
      <c r="F366" s="5" t="n">
        <v>852</v>
      </c>
    </row>
    <row r="367">
      <c r="A367" s="4" t="inlineStr">
        <is>
          <t>Funds Management and Other [Member] | Retail brokerage revenue [Member]</t>
        </is>
      </c>
    </row>
    <row r="368">
      <c r="A368" s="3" t="inlineStr">
        <is>
          <t>Disaggregation of Revenue [Line Items]</t>
        </is>
      </c>
    </row>
    <row r="369">
      <c r="A369" s="4" t="inlineStr">
        <is>
          <t>Fess and commissions revenue</t>
        </is>
      </c>
      <c r="B369" s="5" t="n">
        <v>0</v>
      </c>
      <c r="D369" s="5" t="n">
        <v>0</v>
      </c>
      <c r="F369" s="5" t="n">
        <v>-115</v>
      </c>
    </row>
    <row r="370">
      <c r="A370" s="4" t="inlineStr">
        <is>
          <t>Funds Management and Other [Member] | Insurance brokerage revenue [Member]</t>
        </is>
      </c>
    </row>
    <row r="371">
      <c r="A371" s="3" t="inlineStr">
        <is>
          <t>Disaggregation of Revenue [Line Items]</t>
        </is>
      </c>
    </row>
    <row r="372">
      <c r="A372" s="4" t="inlineStr">
        <is>
          <t>Fess and commissions revenue</t>
        </is>
      </c>
      <c r="B372" s="5" t="n">
        <v>0</v>
      </c>
      <c r="D372" s="5" t="n">
        <v>0</v>
      </c>
      <c r="F372" s="5" t="n">
        <v>3730</v>
      </c>
    </row>
    <row r="373">
      <c r="A373" s="4" t="inlineStr">
        <is>
          <t>Funds Management and Other [Member] | Investment banking revenue [Member]</t>
        </is>
      </c>
    </row>
    <row r="374">
      <c r="A374" s="3" t="inlineStr">
        <is>
          <t>Disaggregation of Revenue [Line Items]</t>
        </is>
      </c>
    </row>
    <row r="375">
      <c r="A375" s="4" t="inlineStr">
        <is>
          <t>Fess and commissions revenue</t>
        </is>
      </c>
      <c r="B375" s="5" t="n">
        <v>-1436</v>
      </c>
      <c r="D375" s="5" t="n">
        <v>-181</v>
      </c>
      <c r="F375" s="5" t="n">
        <v>0</v>
      </c>
    </row>
    <row r="376">
      <c r="A376" s="4" t="inlineStr">
        <is>
          <t>Funds Management and Other [Member] | Transaction card revenue [Member]</t>
        </is>
      </c>
    </row>
    <row r="377">
      <c r="A377" s="3" t="inlineStr">
        <is>
          <t>Disaggregation of Revenue [Line Items]</t>
        </is>
      </c>
    </row>
    <row r="378">
      <c r="A378" s="4" t="inlineStr">
        <is>
          <t>Fess and commissions revenue</t>
        </is>
      </c>
      <c r="B378" s="5" t="n">
        <v>324</v>
      </c>
      <c r="D378" s="5" t="n">
        <v>148</v>
      </c>
      <c r="F378" s="5" t="n">
        <v>128</v>
      </c>
    </row>
    <row r="379">
      <c r="A379" s="4" t="inlineStr">
        <is>
          <t>Funds Management and Other [Member] | TransFund EFT network revenue [Member]</t>
        </is>
      </c>
    </row>
    <row r="380">
      <c r="A380" s="3" t="inlineStr">
        <is>
          <t>Disaggregation of Revenue [Line Items]</t>
        </is>
      </c>
    </row>
    <row r="381">
      <c r="A381" s="4" t="inlineStr">
        <is>
          <t>Fess and commissions revenue</t>
        </is>
      </c>
      <c r="B381" s="5" t="n">
        <v>6</v>
      </c>
      <c r="D381" s="5" t="n">
        <v>5</v>
      </c>
      <c r="F381" s="5" t="n">
        <v>3</v>
      </c>
    </row>
    <row r="382">
      <c r="A382" s="4" t="inlineStr">
        <is>
          <t>Funds Management and Other [Member] | Merchant services revenue [Member]</t>
        </is>
      </c>
    </row>
    <row r="383">
      <c r="A383" s="3" t="inlineStr">
        <is>
          <t>Disaggregation of Revenue [Line Items]</t>
        </is>
      </c>
    </row>
    <row r="384">
      <c r="A384" s="4" t="inlineStr">
        <is>
          <t>Fess and commissions revenue</t>
        </is>
      </c>
      <c r="B384" s="5" t="n">
        <v>0</v>
      </c>
      <c r="D384" s="5" t="n">
        <v>0</v>
      </c>
      <c r="F384" s="5" t="n">
        <v>123</v>
      </c>
    </row>
    <row r="385">
      <c r="A385" s="4" t="inlineStr">
        <is>
          <t>Funds Management and Other [Member] | Corporate card revenue [Member]</t>
        </is>
      </c>
    </row>
    <row r="386">
      <c r="A386" s="3" t="inlineStr">
        <is>
          <t>Disaggregation of Revenue [Line Items]</t>
        </is>
      </c>
    </row>
    <row r="387">
      <c r="A387" s="4" t="inlineStr">
        <is>
          <t>Fess and commissions revenue</t>
        </is>
      </c>
      <c r="B387" s="5" t="n">
        <v>318</v>
      </c>
      <c r="D387" s="5" t="n">
        <v>143</v>
      </c>
      <c r="F387" s="5" t="n">
        <v>2</v>
      </c>
    </row>
    <row r="388">
      <c r="A388" s="4" t="inlineStr">
        <is>
          <t>Funds Management and Other [Member] | Fiduciary and asset management revenue [Member]</t>
        </is>
      </c>
    </row>
    <row r="389">
      <c r="A389" s="3" t="inlineStr">
        <is>
          <t>Disaggregation of Revenue [Line Items]</t>
        </is>
      </c>
    </row>
    <row r="390">
      <c r="A390" s="4" t="inlineStr">
        <is>
          <t>Fess and commissions revenue</t>
        </is>
      </c>
      <c r="B390" s="5" t="n">
        <v>-178</v>
      </c>
      <c r="D390" s="5" t="n">
        <v>-165</v>
      </c>
      <c r="F390" s="5" t="n">
        <v>1550</v>
      </c>
    </row>
    <row r="391">
      <c r="A391" s="4" t="inlineStr">
        <is>
          <t>Funds Management and Other [Member] | Personal trust revenue [Member]</t>
        </is>
      </c>
    </row>
    <row r="392">
      <c r="A392" s="3" t="inlineStr">
        <is>
          <t>Disaggregation of Revenue [Line Items]</t>
        </is>
      </c>
    </row>
    <row r="393">
      <c r="A393" s="4" t="inlineStr">
        <is>
          <t>Fess and commissions revenue</t>
        </is>
      </c>
      <c r="B393" s="5" t="n">
        <v>0</v>
      </c>
      <c r="D393" s="5" t="n">
        <v>0</v>
      </c>
      <c r="F393" s="5" t="n">
        <v>0</v>
      </c>
    </row>
    <row r="394">
      <c r="A394" s="4" t="inlineStr">
        <is>
          <t>Funds Management and Other [Member] | Corporate trust revenue [Member]</t>
        </is>
      </c>
    </row>
    <row r="395">
      <c r="A395" s="3" t="inlineStr">
        <is>
          <t>Disaggregation of Revenue [Line Items]</t>
        </is>
      </c>
    </row>
    <row r="396">
      <c r="A396" s="4" t="inlineStr">
        <is>
          <t>Fess and commissions revenue</t>
        </is>
      </c>
      <c r="B396" s="5" t="n">
        <v>0</v>
      </c>
      <c r="D396" s="5" t="n">
        <v>0</v>
      </c>
      <c r="F396" s="5" t="n">
        <v>0</v>
      </c>
    </row>
    <row r="397">
      <c r="A397" s="4" t="inlineStr">
        <is>
          <t>Funds Management and Other [Member] | Institutional trust &amp; retirement plan services revenue [Member]</t>
        </is>
      </c>
    </row>
    <row r="398">
      <c r="A398" s="3" t="inlineStr">
        <is>
          <t>Disaggregation of Revenue [Line Items]</t>
        </is>
      </c>
    </row>
    <row r="399">
      <c r="A399" s="4" t="inlineStr">
        <is>
          <t>Fess and commissions revenue</t>
        </is>
      </c>
      <c r="B399" s="5" t="n">
        <v>0</v>
      </c>
      <c r="D399" s="5" t="n">
        <v>0</v>
      </c>
      <c r="F399" s="5" t="n">
        <v>0</v>
      </c>
    </row>
    <row r="400">
      <c r="A400" s="4" t="inlineStr">
        <is>
          <t>Funds Management and Other [Member] | Investment management services and other [Member]</t>
        </is>
      </c>
    </row>
    <row r="401">
      <c r="A401" s="3" t="inlineStr">
        <is>
          <t>Disaggregation of Revenue [Line Items]</t>
        </is>
      </c>
    </row>
    <row r="402">
      <c r="A402" s="4" t="inlineStr">
        <is>
          <t>Fess and commissions revenue</t>
        </is>
      </c>
      <c r="B402" s="5" t="n">
        <v>-178</v>
      </c>
      <c r="D402" s="5" t="n">
        <v>-165</v>
      </c>
      <c r="F402" s="5" t="n">
        <v>1550</v>
      </c>
    </row>
    <row r="403">
      <c r="A403" s="4" t="inlineStr">
        <is>
          <t>Funds Management and Other [Member] | Deposit service charges and fees [Member]</t>
        </is>
      </c>
    </row>
    <row r="404">
      <c r="A404" s="3" t="inlineStr">
        <is>
          <t>Disaggregation of Revenue [Line Items]</t>
        </is>
      </c>
    </row>
    <row r="405">
      <c r="A405" s="4" t="inlineStr">
        <is>
          <t>Fess and commissions revenue</t>
        </is>
      </c>
      <c r="B405" s="5" t="n">
        <v>9</v>
      </c>
      <c r="D405" s="5" t="n">
        <v>6</v>
      </c>
      <c r="F405" s="5" t="n">
        <v>1788</v>
      </c>
    </row>
    <row r="406">
      <c r="A406" s="4" t="inlineStr">
        <is>
          <t>Funds Management and Other [Member] | Commercial account service charge revenue [Member]</t>
        </is>
      </c>
    </row>
    <row r="407">
      <c r="A407" s="3" t="inlineStr">
        <is>
          <t>Disaggregation of Revenue [Line Items]</t>
        </is>
      </c>
    </row>
    <row r="408">
      <c r="A408" s="4" t="inlineStr">
        <is>
          <t>Fess and commissions revenue</t>
        </is>
      </c>
      <c r="B408" s="5" t="n">
        <v>0</v>
      </c>
      <c r="D408" s="5" t="n">
        <v>-4</v>
      </c>
      <c r="F408" s="5" t="n">
        <v>1804</v>
      </c>
    </row>
    <row r="409">
      <c r="A409" s="4" t="inlineStr">
        <is>
          <t>Funds Management and Other [Member] | Overdraft fee revenue [Member]</t>
        </is>
      </c>
    </row>
    <row r="410">
      <c r="A410" s="3" t="inlineStr">
        <is>
          <t>Disaggregation of Revenue [Line Items]</t>
        </is>
      </c>
    </row>
    <row r="411">
      <c r="A411" s="4" t="inlineStr">
        <is>
          <t>Fess and commissions revenue</t>
        </is>
      </c>
      <c r="B411" s="5" t="n">
        <v>9</v>
      </c>
      <c r="D411" s="5" t="n">
        <v>7</v>
      </c>
      <c r="F411" s="5" t="n">
        <v>-229</v>
      </c>
    </row>
    <row r="412">
      <c r="A412" s="4" t="inlineStr">
        <is>
          <t>Funds Management and Other [Member] | Check card fee revenue [Member]</t>
        </is>
      </c>
    </row>
    <row r="413">
      <c r="A413" s="3" t="inlineStr">
        <is>
          <t>Disaggregation of Revenue [Line Items]</t>
        </is>
      </c>
    </row>
    <row r="414">
      <c r="A414" s="4" t="inlineStr">
        <is>
          <t>Fess and commissions revenue</t>
        </is>
      </c>
      <c r="B414" s="5" t="n">
        <v>0</v>
      </c>
      <c r="D414" s="5" t="n">
        <v>0</v>
      </c>
      <c r="F414" s="5" t="n">
        <v>165</v>
      </c>
    </row>
    <row r="415">
      <c r="A415" s="4" t="inlineStr">
        <is>
          <t>Funds Management and Other [Member] | Automated service charge and other deposit fee revenue [Member]</t>
        </is>
      </c>
    </row>
    <row r="416">
      <c r="A416" s="3" t="inlineStr">
        <is>
          <t>Disaggregation of Revenue [Line Items]</t>
        </is>
      </c>
    </row>
    <row r="417">
      <c r="A417" s="4" t="inlineStr">
        <is>
          <t>Fess and commissions revenue</t>
        </is>
      </c>
      <c r="B417" s="5" t="n">
        <v>0</v>
      </c>
      <c r="D417" s="5" t="n">
        <v>3</v>
      </c>
      <c r="F417" s="5" t="n">
        <v>48</v>
      </c>
    </row>
    <row r="418">
      <c r="A418" s="4" t="inlineStr">
        <is>
          <t>Funds Management and Other [Member] | Mortgage banking revenue [Member]</t>
        </is>
      </c>
    </row>
    <row r="419">
      <c r="A419" s="3" t="inlineStr">
        <is>
          <t>Disaggregation of Revenue [Line Items]</t>
        </is>
      </c>
    </row>
    <row r="420">
      <c r="A420" s="4" t="inlineStr">
        <is>
          <t>Fess and commissions revenue</t>
        </is>
      </c>
      <c r="B420" s="5" t="n">
        <v>-1871</v>
      </c>
      <c r="D420" s="5" t="n">
        <v>-1737</v>
      </c>
      <c r="F420" s="5" t="n">
        <v>-1875</v>
      </c>
    </row>
    <row r="421">
      <c r="A421" s="4" t="inlineStr">
        <is>
          <t>Funds Management and Other [Member] | Mortgage production revenue [Member]</t>
        </is>
      </c>
    </row>
    <row r="422">
      <c r="A422" s="3" t="inlineStr">
        <is>
          <t>Disaggregation of Revenue [Line Items]</t>
        </is>
      </c>
    </row>
    <row r="423">
      <c r="A423" s="4" t="inlineStr">
        <is>
          <t>Fess and commissions revenue</t>
        </is>
      </c>
      <c r="B423" s="5" t="n">
        <v>0</v>
      </c>
      <c r="D423" s="5" t="n">
        <v>0</v>
      </c>
      <c r="F423" s="5" t="n">
        <v>-4</v>
      </c>
    </row>
    <row r="424">
      <c r="A424" s="4" t="inlineStr">
        <is>
          <t>Funds Management and Other [Member] | Mortgage servicing revenue [Member]</t>
        </is>
      </c>
    </row>
    <row r="425">
      <c r="A425" s="3" t="inlineStr">
        <is>
          <t>Disaggregation of Revenue [Line Items]</t>
        </is>
      </c>
    </row>
    <row r="426">
      <c r="A426" s="4" t="inlineStr">
        <is>
          <t>Fess and commissions revenue</t>
        </is>
      </c>
      <c r="B426" s="5" t="n">
        <v>-1871</v>
      </c>
      <c r="D426" s="5" t="n">
        <v>-1737</v>
      </c>
      <c r="F426" s="5" t="n">
        <v>-1871</v>
      </c>
    </row>
    <row r="427">
      <c r="A427" s="4" t="inlineStr">
        <is>
          <t>Funds Management and Other [Member] | Other revenue [Member]</t>
        </is>
      </c>
    </row>
    <row r="428">
      <c r="A428" s="3" t="inlineStr">
        <is>
          <t>Disaggregation of Revenue [Line Items]</t>
        </is>
      </c>
    </row>
    <row r="429">
      <c r="A429" s="4" t="inlineStr">
        <is>
          <t>Fess and commissions revenue</t>
        </is>
      </c>
      <c r="B429" s="6" t="n">
        <v>-24457</v>
      </c>
      <c r="D429" s="6" t="n">
        <v>-19240</v>
      </c>
      <c r="F429" s="6" t="n">
        <v>-1853</v>
      </c>
    </row>
    <row r="430"/>
    <row r="431">
      <c r="A431" s="4" t="inlineStr">
        <is>
          <t>[1]</t>
        </is>
      </c>
      <c r="B431" s="4" t="inlineStr">
        <is>
          <t>Out of scope revenue generally relates to financial instruments or contractual rights and obligations within the scope of other applicable accounting guidance.</t>
        </is>
      </c>
    </row>
    <row r="432">
      <c r="A432" s="4" t="inlineStr">
        <is>
          <t>[2]</t>
        </is>
      </c>
      <c r="B432" s="4" t="inlineStr">
        <is>
          <t>Out of scope revenue generally relates to financial instruments or contractual rights and obligations within the scope of other applicable accounting guidance.</t>
        </is>
      </c>
    </row>
    <row r="433">
      <c r="A433" s="4" t="inlineStr">
        <is>
          <t>[3]</t>
        </is>
      </c>
      <c r="B433" s="4" t="inlineStr">
        <is>
          <t>Out of scope revenue generally relates to financial instruments or contractual rights and obligations within the scope of other applicable accounting guidance.</t>
        </is>
      </c>
    </row>
    <row r="434">
      <c r="A434" s="4" t="inlineStr">
        <is>
          <t>[4]</t>
        </is>
      </c>
      <c r="B434" s="4" t="inlineStr">
        <is>
          <t>In scope revenue represents revenue subject to FASB ASC Topic 606, Revenue from Contracts with Customers.</t>
        </is>
      </c>
    </row>
    <row r="435">
      <c r="A435" s="4" t="inlineStr">
        <is>
          <t>[5]</t>
        </is>
      </c>
      <c r="B435" s="4" t="inlineStr">
        <is>
          <t>In scope revenue represents revenue subject to FASB ASC Topic 606, Revenue from Contracts with Customers.</t>
        </is>
      </c>
    </row>
    <row r="436">
      <c r="A436" s="4" t="inlineStr">
        <is>
          <t>[6]</t>
        </is>
      </c>
      <c r="B436" s="4" t="inlineStr">
        <is>
          <t>In scope revenue represents revenue subject to FASB ASC Topic 606, Revenue from Contracts with Customers.</t>
        </is>
      </c>
    </row>
  </sheetData>
  <mergeCells count="12">
    <mergeCell ref="A1:A2"/>
    <mergeCell ref="B1:G1"/>
    <mergeCell ref="B2:C2"/>
    <mergeCell ref="D2:E2"/>
    <mergeCell ref="F2:G2"/>
    <mergeCell ref="A430:G430"/>
    <mergeCell ref="B431:G431"/>
    <mergeCell ref="B432:G432"/>
    <mergeCell ref="B433:G433"/>
    <mergeCell ref="B434:G434"/>
    <mergeCell ref="B435:G435"/>
    <mergeCell ref="B436:G43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Of Financial Instruments as Measured On a Recurring Basis (Details) - USD ($) $ in Thousands</t>
        </is>
      </c>
      <c r="B1" s="2" t="inlineStr">
        <is>
          <t>Dec. 31, 2021</t>
        </is>
      </c>
      <c r="D1" s="2" t="inlineStr">
        <is>
          <t>Dec. 31, 2020</t>
        </is>
      </c>
      <c r="F1" s="2" t="inlineStr">
        <is>
          <t>Dec. 31, 2019</t>
        </is>
      </c>
      <c r="G1" s="2" t="inlineStr">
        <is>
          <t>Dec. 31, 2018</t>
        </is>
      </c>
    </row>
    <row r="2">
      <c r="A2" s="3" t="inlineStr">
        <is>
          <t>Assets [Abstract]</t>
        </is>
      </c>
    </row>
    <row r="3">
      <c r="A3" s="4" t="inlineStr">
        <is>
          <t>Trading securities</t>
        </is>
      </c>
      <c r="B3" s="6" t="n">
        <v>9136813</v>
      </c>
      <c r="D3" s="6" t="n">
        <v>4707975</v>
      </c>
    </row>
    <row r="4">
      <c r="A4" s="4" t="inlineStr">
        <is>
          <t>Available for sale securities</t>
        </is>
      </c>
      <c r="B4" s="5" t="n">
        <v>13157817</v>
      </c>
      <c r="D4" s="5" t="n">
        <v>13050665</v>
      </c>
    </row>
    <row r="5">
      <c r="A5" s="4" t="inlineStr">
        <is>
          <t>Fair value option securities</t>
        </is>
      </c>
      <c r="B5" s="5" t="n">
        <v>43770</v>
      </c>
      <c r="D5" s="5" t="n">
        <v>114982</v>
      </c>
    </row>
    <row r="6">
      <c r="A6" s="4" t="inlineStr">
        <is>
          <t>Mortgage servicing rights</t>
        </is>
      </c>
      <c r="B6" s="5" t="n">
        <v>163198</v>
      </c>
      <c r="D6" s="5" t="n">
        <v>101172</v>
      </c>
      <c r="F6" s="6" t="n">
        <v>201886</v>
      </c>
      <c r="G6" s="6" t="n">
        <v>259254</v>
      </c>
    </row>
    <row r="7">
      <c r="A7" s="4" t="inlineStr">
        <is>
          <t>Derivative contracts, net of cash margin, Assets, Fair Value</t>
        </is>
      </c>
      <c r="B7" s="5" t="n">
        <v>1097297</v>
      </c>
      <c r="D7" s="5" t="n">
        <v>810688</v>
      </c>
    </row>
    <row r="8">
      <c r="A8" s="3" t="inlineStr">
        <is>
          <t>Liabilities [Abstract]</t>
        </is>
      </c>
    </row>
    <row r="9">
      <c r="A9" s="4" t="inlineStr">
        <is>
          <t>Derivative contracts, net of cash margin, Liabilities, Fair Value</t>
        </is>
      </c>
      <c r="B9" s="5" t="n">
        <v>275625</v>
      </c>
      <c r="D9" s="5" t="n">
        <v>405779</v>
      </c>
    </row>
    <row r="10">
      <c r="A10" s="4" t="inlineStr">
        <is>
          <t>U.S. government securities [Member]</t>
        </is>
      </c>
    </row>
    <row r="11">
      <c r="A11" s="3" t="inlineStr">
        <is>
          <t>Assets [Abstract]</t>
        </is>
      </c>
    </row>
    <row r="12">
      <c r="A12" s="4" t="inlineStr">
        <is>
          <t>Trading securities</t>
        </is>
      </c>
      <c r="B12" s="5" t="n">
        <v>23610</v>
      </c>
      <c r="D12" s="5" t="n">
        <v>9183</v>
      </c>
    </row>
    <row r="13">
      <c r="A13" s="4" t="inlineStr">
        <is>
          <t>Residential agency mortgage-backed securities [Member]</t>
        </is>
      </c>
    </row>
    <row r="14">
      <c r="A14" s="3" t="inlineStr">
        <is>
          <t>Assets [Abstract]</t>
        </is>
      </c>
    </row>
    <row r="15">
      <c r="A15" s="4" t="inlineStr">
        <is>
          <t>Trading securities</t>
        </is>
      </c>
      <c r="B15" s="5" t="n">
        <v>9068900</v>
      </c>
      <c r="D15" s="5" t="n">
        <v>4669148</v>
      </c>
    </row>
    <row r="16">
      <c r="A16" s="4" t="inlineStr">
        <is>
          <t>Available for sale securities</t>
        </is>
      </c>
      <c r="B16" s="5" t="n">
        <v>8006616</v>
      </c>
      <c r="D16" s="5" t="n">
        <v>9340471</v>
      </c>
    </row>
    <row r="17">
      <c r="A17" s="4" t="inlineStr">
        <is>
          <t>Fair value option securities</t>
        </is>
      </c>
      <c r="B17" s="5" t="n">
        <v>43770</v>
      </c>
      <c r="D17" s="5" t="n">
        <v>114982</v>
      </c>
    </row>
    <row r="18">
      <c r="A18" s="4" t="inlineStr">
        <is>
          <t>Municipal securities [Member]</t>
        </is>
      </c>
    </row>
    <row r="19">
      <c r="A19" s="3" t="inlineStr">
        <is>
          <t>Assets [Abstract]</t>
        </is>
      </c>
    </row>
    <row r="20">
      <c r="A20" s="4" t="inlineStr">
        <is>
          <t>Trading securities</t>
        </is>
      </c>
      <c r="B20" s="5" t="n">
        <v>25783</v>
      </c>
      <c r="D20" s="5" t="n">
        <v>19172</v>
      </c>
    </row>
    <row r="21">
      <c r="A21" s="4" t="inlineStr">
        <is>
          <t>Available for sale securities</t>
        </is>
      </c>
      <c r="B21" s="5" t="n">
        <v>508365</v>
      </c>
      <c r="D21" s="5" t="n">
        <v>167979</v>
      </c>
    </row>
    <row r="22">
      <c r="A22" s="4" t="inlineStr">
        <is>
          <t>U.S. Treasury [Member]</t>
        </is>
      </c>
    </row>
    <row r="23">
      <c r="A23" s="3" t="inlineStr">
        <is>
          <t>Assets [Abstract]</t>
        </is>
      </c>
    </row>
    <row r="24">
      <c r="A24" s="4" t="inlineStr">
        <is>
          <t>Available for sale securities</t>
        </is>
      </c>
      <c r="B24" s="5" t="n">
        <v>1000</v>
      </c>
      <c r="D24" s="5" t="n">
        <v>508</v>
      </c>
    </row>
    <row r="25">
      <c r="A25" s="4" t="inlineStr">
        <is>
          <t>Residential non-agency mortgage-backed securities [Member]</t>
        </is>
      </c>
    </row>
    <row r="26">
      <c r="A26" s="3" t="inlineStr">
        <is>
          <t>Assets [Abstract]</t>
        </is>
      </c>
    </row>
    <row r="27">
      <c r="A27" s="4" t="inlineStr">
        <is>
          <t>Available for sale securities</t>
        </is>
      </c>
      <c r="B27" s="5" t="n">
        <v>24339</v>
      </c>
      <c r="D27" s="5" t="n">
        <v>32770</v>
      </c>
    </row>
    <row r="28">
      <c r="A28" s="4" t="inlineStr">
        <is>
          <t>Commercial agency mortgage-backed securities [Member]</t>
        </is>
      </c>
    </row>
    <row r="29">
      <c r="A29" s="3" t="inlineStr">
        <is>
          <t>Assets [Abstract]</t>
        </is>
      </c>
    </row>
    <row r="30">
      <c r="A30" s="4" t="inlineStr">
        <is>
          <t>Available for sale securities</t>
        </is>
      </c>
      <c r="B30" s="5" t="n">
        <v>4617025</v>
      </c>
      <c r="D30" s="5" t="n">
        <v>3508465</v>
      </c>
    </row>
    <row r="31">
      <c r="A31" s="4" t="inlineStr">
        <is>
          <t>Other debt securities [Member]</t>
        </is>
      </c>
    </row>
    <row r="32">
      <c r="A32" s="3" t="inlineStr">
        <is>
          <t>Assets [Abstract]</t>
        </is>
      </c>
    </row>
    <row r="33">
      <c r="A33" s="4" t="inlineStr">
        <is>
          <t>Trading securities</t>
        </is>
      </c>
      <c r="B33" s="5" t="n">
        <v>18520</v>
      </c>
      <c r="D33" s="5" t="n">
        <v>10472</v>
      </c>
    </row>
    <row r="34">
      <c r="A34" s="4" t="inlineStr">
        <is>
          <t>Available for sale securities</t>
        </is>
      </c>
      <c r="B34" s="5" t="n">
        <v>472</v>
      </c>
      <c r="D34" s="5" t="n">
        <v>472</v>
      </c>
    </row>
    <row r="35">
      <c r="A35" s="4" t="inlineStr">
        <is>
          <t>Fair Value, Recurring [Member]</t>
        </is>
      </c>
    </row>
    <row r="36">
      <c r="A36" s="3" t="inlineStr">
        <is>
          <t>Assets [Abstract]</t>
        </is>
      </c>
    </row>
    <row r="37">
      <c r="A37" s="4" t="inlineStr">
        <is>
          <t>Trading securities</t>
        </is>
      </c>
      <c r="B37" s="5" t="n">
        <v>9136813</v>
      </c>
      <c r="D37" s="5" t="n">
        <v>4707975</v>
      </c>
    </row>
    <row r="38">
      <c r="A38" s="4" t="inlineStr">
        <is>
          <t>Available for sale securities</t>
        </is>
      </c>
      <c r="B38" s="5" t="n">
        <v>13157817</v>
      </c>
      <c r="D38" s="5" t="n">
        <v>13050665</v>
      </c>
    </row>
    <row r="39">
      <c r="A39" s="4" t="inlineStr">
        <is>
          <t>Residential mortgage loans held for sale</t>
        </is>
      </c>
      <c r="B39" s="5" t="n">
        <v>192295</v>
      </c>
      <c r="C39" s="4" t="inlineStr">
        <is>
          <t>[1]</t>
        </is>
      </c>
      <c r="D39" s="5" t="n">
        <v>252316</v>
      </c>
      <c r="E39" s="4" t="inlineStr">
        <is>
          <t>[2]</t>
        </is>
      </c>
    </row>
    <row r="40">
      <c r="A40" s="4" t="inlineStr">
        <is>
          <t>Mortgage servicing rights</t>
        </is>
      </c>
      <c r="B40" s="5" t="n">
        <v>163198</v>
      </c>
      <c r="C40" s="4" t="inlineStr">
        <is>
          <t>[3]</t>
        </is>
      </c>
      <c r="D40" s="5" t="n">
        <v>101172</v>
      </c>
      <c r="E40" s="4" t="inlineStr">
        <is>
          <t>[4]</t>
        </is>
      </c>
    </row>
    <row r="41">
      <c r="A41" s="4" t="inlineStr">
        <is>
          <t>Derivative contracts, net of cash margin, Assets, Fair Value</t>
        </is>
      </c>
      <c r="B41" s="5" t="n">
        <v>1097297</v>
      </c>
      <c r="C41" s="4" t="inlineStr">
        <is>
          <t>[5]</t>
        </is>
      </c>
      <c r="D41" s="5" t="n">
        <v>810688</v>
      </c>
      <c r="E41" s="4" t="inlineStr">
        <is>
          <t>[6]</t>
        </is>
      </c>
    </row>
    <row r="42">
      <c r="A42" s="3" t="inlineStr">
        <is>
          <t>Liabilities [Abstract]</t>
        </is>
      </c>
    </row>
    <row r="43">
      <c r="A43" s="4" t="inlineStr">
        <is>
          <t>Derivative contracts, net of cash margin, Liabilities, Fair Value</t>
        </is>
      </c>
      <c r="B43" s="5" t="n">
        <v>275625</v>
      </c>
      <c r="C43" s="4" t="inlineStr">
        <is>
          <t>[5]</t>
        </is>
      </c>
      <c r="D43" s="5" t="n">
        <v>405779</v>
      </c>
      <c r="E43" s="4" t="inlineStr">
        <is>
          <t>[6]</t>
        </is>
      </c>
    </row>
    <row r="44">
      <c r="A44" s="4" t="inlineStr">
        <is>
          <t>Fair Value, Recurring [Member] | U.S. government securities [Member]</t>
        </is>
      </c>
    </row>
    <row r="45">
      <c r="A45" s="3" t="inlineStr">
        <is>
          <t>Assets [Abstract]</t>
        </is>
      </c>
    </row>
    <row r="46">
      <c r="A46" s="4" t="inlineStr">
        <is>
          <t>Trading securities</t>
        </is>
      </c>
      <c r="B46" s="5" t="n">
        <v>23610</v>
      </c>
      <c r="D46" s="5" t="n">
        <v>9183</v>
      </c>
    </row>
    <row r="47">
      <c r="A47" s="4" t="inlineStr">
        <is>
          <t>Fair Value, Recurring [Member] | Residential agency mortgage-backed securities [Member]</t>
        </is>
      </c>
    </row>
    <row r="48">
      <c r="A48" s="3" t="inlineStr">
        <is>
          <t>Assets [Abstract]</t>
        </is>
      </c>
    </row>
    <row r="49">
      <c r="A49" s="4" t="inlineStr">
        <is>
          <t>Trading securities</t>
        </is>
      </c>
      <c r="B49" s="5" t="n">
        <v>9068900</v>
      </c>
      <c r="D49" s="5" t="n">
        <v>4669148</v>
      </c>
    </row>
    <row r="50">
      <c r="A50" s="4" t="inlineStr">
        <is>
          <t>Available for sale securities</t>
        </is>
      </c>
      <c r="B50" s="5" t="n">
        <v>8006616</v>
      </c>
      <c r="D50" s="5" t="n">
        <v>9340471</v>
      </c>
    </row>
    <row r="51">
      <c r="A51" s="4" t="inlineStr">
        <is>
          <t>Fair value option securities</t>
        </is>
      </c>
      <c r="B51" s="5" t="n">
        <v>43770</v>
      </c>
      <c r="D51" s="5" t="n">
        <v>114982</v>
      </c>
    </row>
    <row r="52">
      <c r="A52" s="4" t="inlineStr">
        <is>
          <t>Fair Value, Recurring [Member] | Municipal securities [Member]</t>
        </is>
      </c>
    </row>
    <row r="53">
      <c r="A53" s="3" t="inlineStr">
        <is>
          <t>Assets [Abstract]</t>
        </is>
      </c>
    </row>
    <row r="54">
      <c r="A54" s="4" t="inlineStr">
        <is>
          <t>Trading securities</t>
        </is>
      </c>
      <c r="B54" s="5" t="n">
        <v>25783</v>
      </c>
      <c r="D54" s="5" t="n">
        <v>19172</v>
      </c>
    </row>
    <row r="55">
      <c r="A55" s="4" t="inlineStr">
        <is>
          <t>Available for sale securities</t>
        </is>
      </c>
      <c r="B55" s="5" t="n">
        <v>508365</v>
      </c>
      <c r="D55" s="5" t="n">
        <v>167979</v>
      </c>
    </row>
    <row r="56">
      <c r="A56" s="4" t="inlineStr">
        <is>
          <t>Fair Value, Recurring [Member] | U.S. Treasury [Member]</t>
        </is>
      </c>
    </row>
    <row r="57">
      <c r="A57" s="3" t="inlineStr">
        <is>
          <t>Assets [Abstract]</t>
        </is>
      </c>
    </row>
    <row r="58">
      <c r="A58" s="4" t="inlineStr">
        <is>
          <t>Available for sale securities</t>
        </is>
      </c>
      <c r="B58" s="5" t="n">
        <v>1000</v>
      </c>
      <c r="D58" s="5" t="n">
        <v>508</v>
      </c>
    </row>
    <row r="59">
      <c r="A59" s="4" t="inlineStr">
        <is>
          <t>Fair Value, Recurring [Member] | Residential non-agency mortgage-backed securities [Member]</t>
        </is>
      </c>
    </row>
    <row r="60">
      <c r="A60" s="3" t="inlineStr">
        <is>
          <t>Assets [Abstract]</t>
        </is>
      </c>
    </row>
    <row r="61">
      <c r="A61" s="4" t="inlineStr">
        <is>
          <t>Available for sale securities</t>
        </is>
      </c>
      <c r="B61" s="5" t="n">
        <v>24339</v>
      </c>
      <c r="D61" s="5" t="n">
        <v>32770</v>
      </c>
    </row>
    <row r="62">
      <c r="A62" s="4" t="inlineStr">
        <is>
          <t>Fair Value, Recurring [Member] | Commercial agency mortgage-backed securities [Member]</t>
        </is>
      </c>
    </row>
    <row r="63">
      <c r="A63" s="3" t="inlineStr">
        <is>
          <t>Assets [Abstract]</t>
        </is>
      </c>
    </row>
    <row r="64">
      <c r="A64" s="4" t="inlineStr">
        <is>
          <t>Available for sale securities</t>
        </is>
      </c>
      <c r="B64" s="5" t="n">
        <v>4617025</v>
      </c>
      <c r="D64" s="5" t="n">
        <v>3508465</v>
      </c>
    </row>
    <row r="65">
      <c r="A65" s="4" t="inlineStr">
        <is>
          <t>Fair Value, Recurring [Member] | Other debt securities [Member]</t>
        </is>
      </c>
    </row>
    <row r="66">
      <c r="A66" s="3" t="inlineStr">
        <is>
          <t>Assets [Abstract]</t>
        </is>
      </c>
    </row>
    <row r="67">
      <c r="A67" s="4" t="inlineStr">
        <is>
          <t>Available for sale securities</t>
        </is>
      </c>
      <c r="B67" s="5" t="n">
        <v>472</v>
      </c>
      <c r="D67" s="5" t="n">
        <v>472</v>
      </c>
    </row>
    <row r="68">
      <c r="A68" s="4" t="inlineStr">
        <is>
          <t>Fair Value, Recurring [Member] | Other trading securities [Member]</t>
        </is>
      </c>
    </row>
    <row r="69">
      <c r="A69" s="3" t="inlineStr">
        <is>
          <t>Assets [Abstract]</t>
        </is>
      </c>
    </row>
    <row r="70">
      <c r="A70" s="4" t="inlineStr">
        <is>
          <t>Trading securities</t>
        </is>
      </c>
      <c r="B70" s="5" t="n">
        <v>18520</v>
      </c>
      <c r="D70" s="5" t="n">
        <v>10472</v>
      </c>
    </row>
    <row r="71">
      <c r="A71" s="4" t="inlineStr">
        <is>
          <t>Fair Value, Recurring [Member] | Fair Value, Inputs, Level 1 [Member]</t>
        </is>
      </c>
    </row>
    <row r="72">
      <c r="A72" s="3" t="inlineStr">
        <is>
          <t>Assets [Abstract]</t>
        </is>
      </c>
    </row>
    <row r="73">
      <c r="A73" s="4" t="inlineStr">
        <is>
          <t>Trading securities</t>
        </is>
      </c>
      <c r="B73" s="5" t="n">
        <v>4999</v>
      </c>
      <c r="D73" s="5" t="n">
        <v>4999</v>
      </c>
    </row>
    <row r="74">
      <c r="A74" s="4" t="inlineStr">
        <is>
          <t>Available for sale securities</t>
        </is>
      </c>
      <c r="B74" s="5" t="n">
        <v>1000</v>
      </c>
      <c r="D74" s="5" t="n">
        <v>508</v>
      </c>
    </row>
    <row r="75">
      <c r="A75" s="4" t="inlineStr">
        <is>
          <t>Residential mortgage loans held for sale</t>
        </is>
      </c>
      <c r="B75" s="5" t="n">
        <v>0</v>
      </c>
      <c r="C75" s="4" t="inlineStr">
        <is>
          <t>[1]</t>
        </is>
      </c>
      <c r="D75" s="5" t="n">
        <v>0</v>
      </c>
      <c r="E75" s="4" t="inlineStr">
        <is>
          <t>[2]</t>
        </is>
      </c>
    </row>
    <row r="76">
      <c r="A76" s="4" t="inlineStr">
        <is>
          <t>Mortgage servicing rights</t>
        </is>
      </c>
      <c r="B76" s="5" t="n">
        <v>0</v>
      </c>
      <c r="C76" s="4" t="inlineStr">
        <is>
          <t>[3]</t>
        </is>
      </c>
      <c r="D76" s="5" t="n">
        <v>0</v>
      </c>
      <c r="E76" s="4" t="inlineStr">
        <is>
          <t>[4]</t>
        </is>
      </c>
    </row>
    <row r="77">
      <c r="A77" s="4" t="inlineStr">
        <is>
          <t>Derivative contracts, net of cash margin, Assets, Fair Value</t>
        </is>
      </c>
      <c r="B77" s="5" t="n">
        <v>8331</v>
      </c>
      <c r="C77" s="4" t="inlineStr">
        <is>
          <t>[5]</t>
        </is>
      </c>
      <c r="D77" s="5" t="n">
        <v>10780</v>
      </c>
      <c r="E77" s="4" t="inlineStr">
        <is>
          <t>[6]</t>
        </is>
      </c>
    </row>
    <row r="78">
      <c r="A78" s="3" t="inlineStr">
        <is>
          <t>Liabilities [Abstract]</t>
        </is>
      </c>
    </row>
    <row r="79">
      <c r="A79" s="4" t="inlineStr">
        <is>
          <t>Derivative contracts, net of cash margin, Liabilities, Fair Value</t>
        </is>
      </c>
      <c r="B79" s="5" t="n">
        <v>0</v>
      </c>
      <c r="C79" s="4" t="inlineStr">
        <is>
          <t>[5]</t>
        </is>
      </c>
      <c r="D79" s="5" t="n">
        <v>0</v>
      </c>
      <c r="E79" s="4" t="inlineStr">
        <is>
          <t>[6]</t>
        </is>
      </c>
    </row>
    <row r="80">
      <c r="A80" s="4" t="inlineStr">
        <is>
          <t>Fair Value, Recurring [Member] | Fair Value, Inputs, Level 1 [Member] | U.S. government securities [Member]</t>
        </is>
      </c>
    </row>
    <row r="81">
      <c r="A81" s="3" t="inlineStr">
        <is>
          <t>Assets [Abstract]</t>
        </is>
      </c>
    </row>
    <row r="82">
      <c r="A82" s="4" t="inlineStr">
        <is>
          <t>Trading securities</t>
        </is>
      </c>
      <c r="B82" s="5" t="n">
        <v>4999</v>
      </c>
      <c r="D82" s="5" t="n">
        <v>4999</v>
      </c>
    </row>
    <row r="83">
      <c r="A83" s="4" t="inlineStr">
        <is>
          <t>Fair Value, Recurring [Member] | Fair Value, Inputs, Level 1 [Member] | Residential agency mortgage-backed securities [Member]</t>
        </is>
      </c>
    </row>
    <row r="84">
      <c r="A84" s="3" t="inlineStr">
        <is>
          <t>Assets [Abstract]</t>
        </is>
      </c>
    </row>
    <row r="85">
      <c r="A85" s="4" t="inlineStr">
        <is>
          <t>Trading securities</t>
        </is>
      </c>
      <c r="B85" s="5" t="n">
        <v>0</v>
      </c>
      <c r="D85" s="5" t="n">
        <v>0</v>
      </c>
    </row>
    <row r="86">
      <c r="A86" s="4" t="inlineStr">
        <is>
          <t>Available for sale securities</t>
        </is>
      </c>
      <c r="B86" s="5" t="n">
        <v>0</v>
      </c>
      <c r="D86" s="5" t="n">
        <v>0</v>
      </c>
    </row>
    <row r="87">
      <c r="A87" s="4" t="inlineStr">
        <is>
          <t>Fair value option securities</t>
        </is>
      </c>
      <c r="B87" s="5" t="n">
        <v>0</v>
      </c>
      <c r="D87" s="5" t="n">
        <v>0</v>
      </c>
    </row>
    <row r="88">
      <c r="A88" s="4" t="inlineStr">
        <is>
          <t>Fair Value, Recurring [Member] | Fair Value, Inputs, Level 1 [Member] | Municipal securities [Member]</t>
        </is>
      </c>
    </row>
    <row r="89">
      <c r="A89" s="3" t="inlineStr">
        <is>
          <t>Assets [Abstract]</t>
        </is>
      </c>
    </row>
    <row r="90">
      <c r="A90" s="4" t="inlineStr">
        <is>
          <t>Trading securities</t>
        </is>
      </c>
      <c r="B90" s="5" t="n">
        <v>0</v>
      </c>
      <c r="D90" s="5" t="n">
        <v>0</v>
      </c>
    </row>
    <row r="91">
      <c r="A91" s="4" t="inlineStr">
        <is>
          <t>Available for sale securities</t>
        </is>
      </c>
      <c r="B91" s="5" t="n">
        <v>0</v>
      </c>
      <c r="D91" s="5" t="n">
        <v>0</v>
      </c>
    </row>
    <row r="92">
      <c r="A92" s="4" t="inlineStr">
        <is>
          <t>Fair Value, Recurring [Member] | Fair Value, Inputs, Level 1 [Member] | U.S. Treasury [Member]</t>
        </is>
      </c>
    </row>
    <row r="93">
      <c r="A93" s="3" t="inlineStr">
        <is>
          <t>Assets [Abstract]</t>
        </is>
      </c>
    </row>
    <row r="94">
      <c r="A94" s="4" t="inlineStr">
        <is>
          <t>Available for sale securities</t>
        </is>
      </c>
      <c r="B94" s="5" t="n">
        <v>1000</v>
      </c>
      <c r="D94" s="5" t="n">
        <v>508</v>
      </c>
    </row>
    <row r="95">
      <c r="A95" s="4" t="inlineStr">
        <is>
          <t>Fair Value, Recurring [Member] | Fair Value, Inputs, Level 1 [Member] | Residential non-agency mortgage-backed securities [Member]</t>
        </is>
      </c>
    </row>
    <row r="96">
      <c r="A96" s="3" t="inlineStr">
        <is>
          <t>Assets [Abstract]</t>
        </is>
      </c>
    </row>
    <row r="97">
      <c r="A97" s="4" t="inlineStr">
        <is>
          <t>Available for sale securities</t>
        </is>
      </c>
      <c r="B97" s="5" t="n">
        <v>0</v>
      </c>
      <c r="D97" s="5" t="n">
        <v>0</v>
      </c>
    </row>
    <row r="98">
      <c r="A98" s="4" t="inlineStr">
        <is>
          <t>Fair Value, Recurring [Member] | Fair Value, Inputs, Level 1 [Member] | Commercial agency mortgage-backed securities [Member]</t>
        </is>
      </c>
    </row>
    <row r="99">
      <c r="A99" s="3" t="inlineStr">
        <is>
          <t>Assets [Abstract]</t>
        </is>
      </c>
    </row>
    <row r="100">
      <c r="A100" s="4" t="inlineStr">
        <is>
          <t>Available for sale securities</t>
        </is>
      </c>
      <c r="B100" s="5" t="n">
        <v>0</v>
      </c>
      <c r="D100" s="5" t="n">
        <v>0</v>
      </c>
    </row>
    <row r="101">
      <c r="A101" s="4" t="inlineStr">
        <is>
          <t>Fair Value, Recurring [Member] | Fair Value, Inputs, Level 1 [Member] | Other debt securities [Member]</t>
        </is>
      </c>
    </row>
    <row r="102">
      <c r="A102" s="3" t="inlineStr">
        <is>
          <t>Assets [Abstract]</t>
        </is>
      </c>
    </row>
    <row r="103">
      <c r="A103" s="4" t="inlineStr">
        <is>
          <t>Available for sale securities</t>
        </is>
      </c>
      <c r="B103" s="5" t="n">
        <v>0</v>
      </c>
      <c r="D103" s="5" t="n">
        <v>0</v>
      </c>
    </row>
    <row r="104">
      <c r="A104" s="4" t="inlineStr">
        <is>
          <t>Fair Value, Recurring [Member] | Fair Value, Inputs, Level 1 [Member] | Other trading securities [Member]</t>
        </is>
      </c>
    </row>
    <row r="105">
      <c r="A105" s="3" t="inlineStr">
        <is>
          <t>Assets [Abstract]</t>
        </is>
      </c>
    </row>
    <row r="106">
      <c r="A106" s="4" t="inlineStr">
        <is>
          <t>Trading securities</t>
        </is>
      </c>
      <c r="B106" s="5" t="n">
        <v>0</v>
      </c>
      <c r="D106" s="5" t="n">
        <v>0</v>
      </c>
    </row>
    <row r="107">
      <c r="A107" s="4" t="inlineStr">
        <is>
          <t>Fair Value, Recurring [Member] | Fair Value, Inputs, Level 2 [Member]</t>
        </is>
      </c>
    </row>
    <row r="108">
      <c r="A108" s="3" t="inlineStr">
        <is>
          <t>Assets [Abstract]</t>
        </is>
      </c>
    </row>
    <row r="109">
      <c r="A109" s="4" t="inlineStr">
        <is>
          <t>Trading securities</t>
        </is>
      </c>
      <c r="B109" s="5" t="n">
        <v>9131814</v>
      </c>
      <c r="D109" s="5" t="n">
        <v>4702976</v>
      </c>
    </row>
    <row r="110">
      <c r="A110" s="4" t="inlineStr">
        <is>
          <t>Available for sale securities</t>
        </is>
      </c>
      <c r="B110" s="5" t="n">
        <v>13156345</v>
      </c>
      <c r="D110" s="5" t="n">
        <v>13049685</v>
      </c>
    </row>
    <row r="111">
      <c r="A111" s="4" t="inlineStr">
        <is>
          <t>Residential mortgage loans held for sale</t>
        </is>
      </c>
      <c r="B111" s="5" t="n">
        <v>185969</v>
      </c>
      <c r="C111" s="4" t="inlineStr">
        <is>
          <t>[1]</t>
        </is>
      </c>
      <c r="D111" s="5" t="n">
        <v>245299</v>
      </c>
      <c r="E111" s="4" t="inlineStr">
        <is>
          <t>[2]</t>
        </is>
      </c>
    </row>
    <row r="112">
      <c r="A112" s="4" t="inlineStr">
        <is>
          <t>Mortgage servicing rights</t>
        </is>
      </c>
      <c r="B112" s="5" t="n">
        <v>0</v>
      </c>
      <c r="C112" s="4" t="inlineStr">
        <is>
          <t>[3]</t>
        </is>
      </c>
      <c r="D112" s="5" t="n">
        <v>0</v>
      </c>
      <c r="E112" s="4" t="inlineStr">
        <is>
          <t>[4]</t>
        </is>
      </c>
    </row>
    <row r="113">
      <c r="A113" s="4" t="inlineStr">
        <is>
          <t>Derivative contracts, net of cash margin, Assets, Fair Value</t>
        </is>
      </c>
      <c r="B113" s="5" t="n">
        <v>1088966</v>
      </c>
      <c r="C113" s="4" t="inlineStr">
        <is>
          <t>[5]</t>
        </is>
      </c>
      <c r="D113" s="5" t="n">
        <v>799908</v>
      </c>
      <c r="E113" s="4" t="inlineStr">
        <is>
          <t>[6]</t>
        </is>
      </c>
    </row>
    <row r="114">
      <c r="A114" s="3" t="inlineStr">
        <is>
          <t>Liabilities [Abstract]</t>
        </is>
      </c>
    </row>
    <row r="115">
      <c r="A115" s="4" t="inlineStr">
        <is>
          <t>Derivative contracts, net of cash margin, Liabilities, Fair Value</t>
        </is>
      </c>
      <c r="B115" s="5" t="n">
        <v>275625</v>
      </c>
      <c r="C115" s="4" t="inlineStr">
        <is>
          <t>[5]</t>
        </is>
      </c>
      <c r="D115" s="5" t="n">
        <v>405779</v>
      </c>
      <c r="E115" s="4" t="inlineStr">
        <is>
          <t>[6]</t>
        </is>
      </c>
    </row>
    <row r="116">
      <c r="A116" s="4" t="inlineStr">
        <is>
          <t>Fair Value, Recurring [Member] | Fair Value, Inputs, Level 2 [Member] | U.S. government securities [Member]</t>
        </is>
      </c>
    </row>
    <row r="117">
      <c r="A117" s="3" t="inlineStr">
        <is>
          <t>Assets [Abstract]</t>
        </is>
      </c>
    </row>
    <row r="118">
      <c r="A118" s="4" t="inlineStr">
        <is>
          <t>Trading securities</t>
        </is>
      </c>
      <c r="B118" s="5" t="n">
        <v>18611</v>
      </c>
      <c r="D118" s="5" t="n">
        <v>4184</v>
      </c>
    </row>
    <row r="119">
      <c r="A119" s="4" t="inlineStr">
        <is>
          <t>Fair Value, Recurring [Member] | Fair Value, Inputs, Level 2 [Member] | Residential agency mortgage-backed securities [Member]</t>
        </is>
      </c>
    </row>
    <row r="120">
      <c r="A120" s="3" t="inlineStr">
        <is>
          <t>Assets [Abstract]</t>
        </is>
      </c>
    </row>
    <row r="121">
      <c r="A121" s="4" t="inlineStr">
        <is>
          <t>Trading securities</t>
        </is>
      </c>
      <c r="B121" s="5" t="n">
        <v>9068900</v>
      </c>
      <c r="D121" s="5" t="n">
        <v>4669148</v>
      </c>
    </row>
    <row r="122">
      <c r="A122" s="4" t="inlineStr">
        <is>
          <t>Available for sale securities</t>
        </is>
      </c>
      <c r="B122" s="5" t="n">
        <v>8006616</v>
      </c>
      <c r="D122" s="5" t="n">
        <v>9340471</v>
      </c>
    </row>
    <row r="123">
      <c r="A123" s="4" t="inlineStr">
        <is>
          <t>Fair value option securities</t>
        </is>
      </c>
      <c r="B123" s="5" t="n">
        <v>43770</v>
      </c>
      <c r="D123" s="5" t="n">
        <v>114982</v>
      </c>
    </row>
    <row r="124">
      <c r="A124" s="4" t="inlineStr">
        <is>
          <t>Fair Value, Recurring [Member] | Fair Value, Inputs, Level 2 [Member] | Municipal securities [Member]</t>
        </is>
      </c>
    </row>
    <row r="125">
      <c r="A125" s="3" t="inlineStr">
        <is>
          <t>Assets [Abstract]</t>
        </is>
      </c>
    </row>
    <row r="126">
      <c r="A126" s="4" t="inlineStr">
        <is>
          <t>Trading securities</t>
        </is>
      </c>
      <c r="B126" s="5" t="n">
        <v>25783</v>
      </c>
      <c r="D126" s="5" t="n">
        <v>19172</v>
      </c>
    </row>
    <row r="127">
      <c r="A127" s="4" t="inlineStr">
        <is>
          <t>Available for sale securities</t>
        </is>
      </c>
      <c r="B127" s="5" t="n">
        <v>508365</v>
      </c>
      <c r="D127" s="5" t="n">
        <v>167979</v>
      </c>
    </row>
    <row r="128">
      <c r="A128" s="4" t="inlineStr">
        <is>
          <t>Fair Value, Recurring [Member] | Fair Value, Inputs, Level 2 [Member] | U.S. Treasury [Member]</t>
        </is>
      </c>
    </row>
    <row r="129">
      <c r="A129" s="3" t="inlineStr">
        <is>
          <t>Assets [Abstract]</t>
        </is>
      </c>
    </row>
    <row r="130">
      <c r="A130" s="4" t="inlineStr">
        <is>
          <t>Available for sale securities</t>
        </is>
      </c>
      <c r="B130" s="5" t="n">
        <v>0</v>
      </c>
      <c r="D130" s="5" t="n">
        <v>0</v>
      </c>
    </row>
    <row r="131">
      <c r="A131" s="4" t="inlineStr">
        <is>
          <t>Fair Value, Recurring [Member] | Fair Value, Inputs, Level 2 [Member] | Residential non-agency mortgage-backed securities [Member]</t>
        </is>
      </c>
    </row>
    <row r="132">
      <c r="A132" s="3" t="inlineStr">
        <is>
          <t>Assets [Abstract]</t>
        </is>
      </c>
    </row>
    <row r="133">
      <c r="A133" s="4" t="inlineStr">
        <is>
          <t>Available for sale securities</t>
        </is>
      </c>
      <c r="B133" s="5" t="n">
        <v>24339</v>
      </c>
      <c r="D133" s="5" t="n">
        <v>32770</v>
      </c>
    </row>
    <row r="134">
      <c r="A134" s="4" t="inlineStr">
        <is>
          <t>Fair Value, Recurring [Member] | Fair Value, Inputs, Level 2 [Member] | Commercial agency mortgage-backed securities [Member]</t>
        </is>
      </c>
    </row>
    <row r="135">
      <c r="A135" s="3" t="inlineStr">
        <is>
          <t>Assets [Abstract]</t>
        </is>
      </c>
    </row>
    <row r="136">
      <c r="A136" s="4" t="inlineStr">
        <is>
          <t>Available for sale securities</t>
        </is>
      </c>
      <c r="B136" s="5" t="n">
        <v>4617025</v>
      </c>
      <c r="D136" s="5" t="n">
        <v>3508465</v>
      </c>
    </row>
    <row r="137">
      <c r="A137" s="4" t="inlineStr">
        <is>
          <t>Fair Value, Recurring [Member] | Fair Value, Inputs, Level 2 [Member] | Other debt securities [Member]</t>
        </is>
      </c>
    </row>
    <row r="138">
      <c r="A138" s="3" t="inlineStr">
        <is>
          <t>Assets [Abstract]</t>
        </is>
      </c>
    </row>
    <row r="139">
      <c r="A139" s="4" t="inlineStr">
        <is>
          <t>Available for sale securities</t>
        </is>
      </c>
      <c r="B139" s="5" t="n">
        <v>0</v>
      </c>
      <c r="D139" s="5" t="n">
        <v>0</v>
      </c>
    </row>
    <row r="140">
      <c r="A140" s="4" t="inlineStr">
        <is>
          <t>Fair Value, Recurring [Member] | Fair Value, Inputs, Level 2 [Member] | Other trading securities [Member]</t>
        </is>
      </c>
    </row>
    <row r="141">
      <c r="A141" s="3" t="inlineStr">
        <is>
          <t>Assets [Abstract]</t>
        </is>
      </c>
    </row>
    <row r="142">
      <c r="A142" s="4" t="inlineStr">
        <is>
          <t>Trading securities</t>
        </is>
      </c>
      <c r="B142" s="5" t="n">
        <v>18520</v>
      </c>
      <c r="D142" s="5" t="n">
        <v>10472</v>
      </c>
    </row>
    <row r="143">
      <c r="A143" s="4" t="inlineStr">
        <is>
          <t>Fair Value, Recurring [Member] | Fair Value, Inputs, Level 3 [Member]</t>
        </is>
      </c>
    </row>
    <row r="144">
      <c r="A144" s="3" t="inlineStr">
        <is>
          <t>Assets [Abstract]</t>
        </is>
      </c>
    </row>
    <row r="145">
      <c r="A145" s="4" t="inlineStr">
        <is>
          <t>Trading securities</t>
        </is>
      </c>
      <c r="B145" s="5" t="n">
        <v>0</v>
      </c>
      <c r="D145" s="5" t="n">
        <v>0</v>
      </c>
    </row>
    <row r="146">
      <c r="A146" s="4" t="inlineStr">
        <is>
          <t>Available for sale securities</t>
        </is>
      </c>
      <c r="B146" s="5" t="n">
        <v>472</v>
      </c>
      <c r="D146" s="5" t="n">
        <v>472</v>
      </c>
    </row>
    <row r="147">
      <c r="A147" s="4" t="inlineStr">
        <is>
          <t>Residential mortgage loans held for sale</t>
        </is>
      </c>
      <c r="B147" s="5" t="n">
        <v>6326</v>
      </c>
      <c r="C147" s="4" t="inlineStr">
        <is>
          <t>[1]</t>
        </is>
      </c>
      <c r="D147" s="5" t="n">
        <v>7017</v>
      </c>
      <c r="E147" s="4" t="inlineStr">
        <is>
          <t>[2]</t>
        </is>
      </c>
    </row>
    <row r="148">
      <c r="A148" s="4" t="inlineStr">
        <is>
          <t>Mortgage servicing rights</t>
        </is>
      </c>
      <c r="B148" s="5" t="n">
        <v>163198</v>
      </c>
      <c r="C148" s="4" t="inlineStr">
        <is>
          <t>[3]</t>
        </is>
      </c>
      <c r="D148" s="5" t="n">
        <v>101172</v>
      </c>
      <c r="E148" s="4" t="inlineStr">
        <is>
          <t>[4]</t>
        </is>
      </c>
    </row>
    <row r="149">
      <c r="A149" s="4" t="inlineStr">
        <is>
          <t>Derivative contracts, net of cash margin, Assets, Fair Value</t>
        </is>
      </c>
      <c r="B149" s="6" t="n">
        <v>0</v>
      </c>
      <c r="C149" s="4" t="inlineStr">
        <is>
          <t>[5]</t>
        </is>
      </c>
      <c r="D149" s="6" t="n">
        <v>0</v>
      </c>
      <c r="E149" s="4" t="inlineStr">
        <is>
          <t>[6]</t>
        </is>
      </c>
    </row>
    <row r="150">
      <c r="A150" s="4" t="inlineStr">
        <is>
          <t>Liquidity Discount on Mortgage Loans Qualifying for Sale to US Govt Agencies</t>
        </is>
      </c>
      <c r="B150" s="4" t="inlineStr">
        <is>
          <t>95.07%</t>
        </is>
      </c>
      <c r="D150" s="4" t="inlineStr">
        <is>
          <t>94.57%</t>
        </is>
      </c>
    </row>
    <row r="151">
      <c r="A151" s="3" t="inlineStr">
        <is>
          <t>Liabilities [Abstract]</t>
        </is>
      </c>
    </row>
    <row r="152">
      <c r="A152" s="4" t="inlineStr">
        <is>
          <t>Derivative contracts, net of cash margin, Liabilities, Fair Value</t>
        </is>
      </c>
      <c r="B152" s="6" t="n">
        <v>0</v>
      </c>
      <c r="C152" s="4" t="inlineStr">
        <is>
          <t>[5]</t>
        </is>
      </c>
      <c r="D152" s="6" t="n">
        <v>0</v>
      </c>
      <c r="E152" s="4" t="inlineStr">
        <is>
          <t>[6]</t>
        </is>
      </c>
    </row>
    <row r="153">
      <c r="A153" s="4" t="inlineStr">
        <is>
          <t>Fair Value, Recurring [Member] | Fair Value, Inputs, Level 3 [Member] | U.S. government securities [Member]</t>
        </is>
      </c>
    </row>
    <row r="154">
      <c r="A154" s="3" t="inlineStr">
        <is>
          <t>Assets [Abstract]</t>
        </is>
      </c>
    </row>
    <row r="155">
      <c r="A155" s="4" t="inlineStr">
        <is>
          <t>Trading securities</t>
        </is>
      </c>
      <c r="B155" s="5" t="n">
        <v>0</v>
      </c>
      <c r="D155" s="5" t="n">
        <v>0</v>
      </c>
    </row>
    <row r="156">
      <c r="A156" s="4" t="inlineStr">
        <is>
          <t>Fair Value, Recurring [Member] | Fair Value, Inputs, Level 3 [Member] | Residential agency mortgage-backed securities [Member]</t>
        </is>
      </c>
    </row>
    <row r="157">
      <c r="A157" s="3" t="inlineStr">
        <is>
          <t>Assets [Abstract]</t>
        </is>
      </c>
    </row>
    <row r="158">
      <c r="A158" s="4" t="inlineStr">
        <is>
          <t>Trading securities</t>
        </is>
      </c>
      <c r="B158" s="5" t="n">
        <v>0</v>
      </c>
      <c r="D158" s="5" t="n">
        <v>0</v>
      </c>
    </row>
    <row r="159">
      <c r="A159" s="4" t="inlineStr">
        <is>
          <t>Available for sale securities</t>
        </is>
      </c>
      <c r="B159" s="5" t="n">
        <v>0</v>
      </c>
      <c r="D159" s="5" t="n">
        <v>0</v>
      </c>
    </row>
    <row r="160">
      <c r="A160" s="4" t="inlineStr">
        <is>
          <t>Fair value option securities</t>
        </is>
      </c>
      <c r="B160" s="5" t="n">
        <v>0</v>
      </c>
      <c r="D160" s="5" t="n">
        <v>0</v>
      </c>
    </row>
    <row r="161">
      <c r="A161" s="4" t="inlineStr">
        <is>
          <t>Fair Value, Recurring [Member] | Fair Value, Inputs, Level 3 [Member] | Municipal securities [Member]</t>
        </is>
      </c>
    </row>
    <row r="162">
      <c r="A162" s="3" t="inlineStr">
        <is>
          <t>Assets [Abstract]</t>
        </is>
      </c>
    </row>
    <row r="163">
      <c r="A163" s="4" t="inlineStr">
        <is>
          <t>Trading securities</t>
        </is>
      </c>
      <c r="B163" s="5" t="n">
        <v>0</v>
      </c>
      <c r="D163" s="5" t="n">
        <v>0</v>
      </c>
    </row>
    <row r="164">
      <c r="A164" s="4" t="inlineStr">
        <is>
          <t>Available for sale securities</t>
        </is>
      </c>
      <c r="B164" s="5" t="n">
        <v>0</v>
      </c>
      <c r="D164" s="5" t="n">
        <v>0</v>
      </c>
    </row>
    <row r="165">
      <c r="A165" s="4" t="inlineStr">
        <is>
          <t>Fair Value, Recurring [Member] | Fair Value, Inputs, Level 3 [Member] | U.S. Treasury [Member]</t>
        </is>
      </c>
    </row>
    <row r="166">
      <c r="A166" s="3" t="inlineStr">
        <is>
          <t>Assets [Abstract]</t>
        </is>
      </c>
    </row>
    <row r="167">
      <c r="A167" s="4" t="inlineStr">
        <is>
          <t>Available for sale securities</t>
        </is>
      </c>
      <c r="B167" s="5" t="n">
        <v>0</v>
      </c>
      <c r="D167" s="5" t="n">
        <v>0</v>
      </c>
    </row>
    <row r="168">
      <c r="A168" s="4" t="inlineStr">
        <is>
          <t>Fair Value, Recurring [Member] | Fair Value, Inputs, Level 3 [Member] | Residential non-agency mortgage-backed securities [Member]</t>
        </is>
      </c>
    </row>
    <row r="169">
      <c r="A169" s="3" t="inlineStr">
        <is>
          <t>Assets [Abstract]</t>
        </is>
      </c>
    </row>
    <row r="170">
      <c r="A170" s="4" t="inlineStr">
        <is>
          <t>Available for sale securities</t>
        </is>
      </c>
      <c r="B170" s="5" t="n">
        <v>0</v>
      </c>
      <c r="D170" s="5" t="n">
        <v>0</v>
      </c>
    </row>
    <row r="171">
      <c r="A171" s="4" t="inlineStr">
        <is>
          <t>Fair Value, Recurring [Member] | Fair Value, Inputs, Level 3 [Member] | Commercial agency mortgage-backed securities [Member]</t>
        </is>
      </c>
    </row>
    <row r="172">
      <c r="A172" s="3" t="inlineStr">
        <is>
          <t>Assets [Abstract]</t>
        </is>
      </c>
    </row>
    <row r="173">
      <c r="A173" s="4" t="inlineStr">
        <is>
          <t>Available for sale securities</t>
        </is>
      </c>
      <c r="B173" s="5" t="n">
        <v>0</v>
      </c>
      <c r="D173" s="5" t="n">
        <v>0</v>
      </c>
    </row>
    <row r="174">
      <c r="A174" s="4" t="inlineStr">
        <is>
          <t>Fair Value, Recurring [Member] | Fair Value, Inputs, Level 3 [Member] | Other debt securities [Member]</t>
        </is>
      </c>
    </row>
    <row r="175">
      <c r="A175" s="3" t="inlineStr">
        <is>
          <t>Assets [Abstract]</t>
        </is>
      </c>
    </row>
    <row r="176">
      <c r="A176" s="4" t="inlineStr">
        <is>
          <t>Available for sale securities</t>
        </is>
      </c>
      <c r="B176" s="5" t="n">
        <v>472</v>
      </c>
      <c r="D176" s="5" t="n">
        <v>472</v>
      </c>
    </row>
    <row r="177">
      <c r="A177" s="4" t="inlineStr">
        <is>
          <t>Fair Value, Recurring [Member] | Fair Value, Inputs, Level 3 [Member] | Other trading securities [Member]</t>
        </is>
      </c>
    </row>
    <row r="178">
      <c r="A178" s="3" t="inlineStr">
        <is>
          <t>Assets [Abstract]</t>
        </is>
      </c>
    </row>
    <row r="179">
      <c r="A179" s="4" t="inlineStr">
        <is>
          <t>Trading securities</t>
        </is>
      </c>
      <c r="B179" s="6" t="n">
        <v>0</v>
      </c>
      <c r="D179" s="6" t="n">
        <v>0</v>
      </c>
    </row>
    <row r="180"/>
    <row r="181">
      <c r="A181" s="4" t="inlineStr">
        <is>
          <t>[1]</t>
        </is>
      </c>
      <c r="B181" s="4" t="inlineStr">
        <is>
          <t>Residential mortgage loans held for sale measured at fair value on a recurring basis using significant unobservable inputs (Level 3) consist of residential mortgage loans intended for sale to U.S. government agencies that fail to meet conforming standards and are valued at 95.07% of the unpaid principal balance.</t>
        </is>
      </c>
    </row>
    <row r="182">
      <c r="A182" s="4" t="inlineStr">
        <is>
          <t>[2]</t>
        </is>
      </c>
      <c r="B182" s="4" t="inlineStr">
        <is>
          <t>Residential mortgage loans held for sale measured at fair value on a recurring basis using significant unobservable inputs (Level 3) consist of residential mortgage loans intended for sale to U.S. government agencies that fail to meet conforming standards and are valued at 94.57% of the unpaid principal balance.</t>
        </is>
      </c>
    </row>
    <row r="183">
      <c r="A183" s="4" t="inlineStr">
        <is>
          <t>[3]</t>
        </is>
      </c>
      <c r="B183" s="4" t="inlineStr">
        <is>
          <t>A reconciliation of the beginning and ending fair value of mortgage servicing rights and disclosures of significant assumptions used to determine fair value are presented in Note 7, Mortgage Banking Activities.</t>
        </is>
      </c>
    </row>
    <row r="184">
      <c r="A184" s="4" t="inlineStr">
        <is>
          <t>[4]</t>
        </is>
      </c>
      <c r="B184" s="4" t="inlineStr">
        <is>
          <t>A reconciliation of the beginning and ending fair value of mortgage servicing rights and disclosures of significant assumptions used to determine fair value are presented in Note 7, Mortgage Banking Activities.</t>
        </is>
      </c>
    </row>
    <row r="185">
      <c r="A185" s="4" t="inlineStr">
        <is>
          <t>[5]</t>
        </is>
      </c>
      <c r="B185" s="4" t="inlineStr">
        <is>
          <t>See Note 3 for detail of fair value of derivative contracts by contract type. Derivative contracts in asset positions that were valued based on quoted prices in active markets for identical instruments (Level 1) are primarily exchange-traded interest rate derivative contracts. Derivative contracts in liability positions that were valued using quoted prices in active markets for identical instruments are exchange-traded energy derivative contracts, fully offset by cash margin.</t>
        </is>
      </c>
    </row>
    <row r="186">
      <c r="A186" s="4" t="inlineStr">
        <is>
          <t>[6]</t>
        </is>
      </c>
      <c r="B186" s="4" t="inlineStr">
        <is>
          <t>See Note 3 for detail of fair value of derivative contracts by contract type. Derivative contracts based on quoted prices in active markets for identical instruments (Level 1) are exchange-traded interest rate derivative contracts, net of cash margin. Derivative contracts in liability positions that were valued using quoted prices in active markets for identical instruments (Level 1) are exchange-traded interest rate, energy and agricultural contracts, fully offset by cash margin.</t>
        </is>
      </c>
    </row>
  </sheetData>
  <mergeCells count="9">
    <mergeCell ref="B1:C1"/>
    <mergeCell ref="D1:E1"/>
    <mergeCell ref="A180:G180"/>
    <mergeCell ref="B181:G181"/>
    <mergeCell ref="B182:G182"/>
    <mergeCell ref="B183:G183"/>
    <mergeCell ref="B184:G184"/>
    <mergeCell ref="B185:G185"/>
    <mergeCell ref="B186:G18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d On a Nonrecurring Basi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Other gains (losses), net</t>
        </is>
      </c>
      <c r="B4" s="6" t="n">
        <v>63742</v>
      </c>
      <c r="C4" s="6" t="n">
        <v>6046</v>
      </c>
      <c r="D4" s="6" t="n">
        <v>10214</v>
      </c>
    </row>
    <row r="5">
      <c r="A5" s="4" t="inlineStr">
        <is>
          <t>Fair Value, Nonrecurring [Member] | Fair Value, Nonaccruing Loans</t>
        </is>
      </c>
    </row>
    <row r="6">
      <c r="A6" s="3" t="inlineStr">
        <is>
          <t>Fair Value, Assets and Liabilities Measured on Recurring and Nonrecurring Basis [Line Items]</t>
        </is>
      </c>
    </row>
    <row r="7">
      <c r="A7" s="4" t="inlineStr">
        <is>
          <t>Gross charge-offs against allowance for loan losses</t>
        </is>
      </c>
      <c r="B7" s="5" t="n">
        <v>2087</v>
      </c>
      <c r="C7" s="5" t="n">
        <v>39299</v>
      </c>
    </row>
    <row r="8">
      <c r="A8" s="4" t="inlineStr">
        <is>
          <t>Other gains (losses), net</t>
        </is>
      </c>
      <c r="B8" s="5" t="n">
        <v>0</v>
      </c>
      <c r="C8" s="5" t="n">
        <v>0</v>
      </c>
    </row>
    <row r="9">
      <c r="A9" s="4" t="inlineStr">
        <is>
          <t>Fair Value, Nonrecurring [Member] | Real estate and other repossessed assets [Member]</t>
        </is>
      </c>
    </row>
    <row r="10">
      <c r="A10" s="3" t="inlineStr">
        <is>
          <t>Fair Value, Assets and Liabilities Measured on Recurring and Nonrecurring Basis [Line Items]</t>
        </is>
      </c>
    </row>
    <row r="11">
      <c r="A11" s="4" t="inlineStr">
        <is>
          <t>Gross charge-offs against allowance for loan losses</t>
        </is>
      </c>
      <c r="B11" s="5" t="n">
        <v>0</v>
      </c>
      <c r="C11" s="5" t="n">
        <v>0</v>
      </c>
    </row>
    <row r="12">
      <c r="A12" s="4" t="inlineStr">
        <is>
          <t>Other gains (losses), net</t>
        </is>
      </c>
      <c r="B12" s="5" t="n">
        <v>-150</v>
      </c>
      <c r="C12" s="5" t="n">
        <v>4602</v>
      </c>
    </row>
    <row r="13">
      <c r="A13" s="4" t="inlineStr">
        <is>
          <t>Fair Value, Nonrecurring [Member] | Fair Value, Inputs, Level 1 [Member] | Fair Value, Nonaccruing Loans</t>
        </is>
      </c>
    </row>
    <row r="14">
      <c r="A14" s="3" t="inlineStr">
        <is>
          <t>Fair Value, Assets and Liabilities Measured on Recurring and Nonrecurring Basis [Line Items]</t>
        </is>
      </c>
    </row>
    <row r="15">
      <c r="A15" s="4" t="inlineStr">
        <is>
          <t>Assets, Fair Value Disclosure</t>
        </is>
      </c>
      <c r="B15" s="5" t="n">
        <v>0</v>
      </c>
      <c r="C15" s="5" t="n">
        <v>0</v>
      </c>
    </row>
    <row r="16">
      <c r="A16" s="4" t="inlineStr">
        <is>
          <t>Fair Value, Nonrecurring [Member] | Fair Value, Inputs, Level 1 [Member] | Real estate and other repossessed assets [Member]</t>
        </is>
      </c>
    </row>
    <row r="17">
      <c r="A17" s="3" t="inlineStr">
        <is>
          <t>Fair Value, Assets and Liabilities Measured on Recurring and Nonrecurring Basis [Line Items]</t>
        </is>
      </c>
    </row>
    <row r="18">
      <c r="A18" s="4" t="inlineStr">
        <is>
          <t>Assets, Fair Value Disclosure</t>
        </is>
      </c>
      <c r="B18" s="5" t="n">
        <v>0</v>
      </c>
      <c r="C18" s="5" t="n">
        <v>0</v>
      </c>
    </row>
    <row r="19">
      <c r="A19" s="4" t="inlineStr">
        <is>
          <t>Fair Value, Nonrecurring [Member] | Fair Value, Inputs, Level 2 [Member] | Fair Value, Nonaccruing Loans</t>
        </is>
      </c>
    </row>
    <row r="20">
      <c r="A20" s="3" t="inlineStr">
        <is>
          <t>Fair Value, Assets and Liabilities Measured on Recurring and Nonrecurring Basis [Line Items]</t>
        </is>
      </c>
    </row>
    <row r="21">
      <c r="A21" s="4" t="inlineStr">
        <is>
          <t>Assets, Fair Value Disclosure</t>
        </is>
      </c>
      <c r="B21" s="5" t="n">
        <v>808</v>
      </c>
      <c r="C21" s="5" t="n">
        <v>801</v>
      </c>
    </row>
    <row r="22">
      <c r="A22" s="4" t="inlineStr">
        <is>
          <t>Fair Value, Nonrecurring [Member] | Fair Value, Inputs, Level 2 [Member] | Real estate and other repossessed assets [Member]</t>
        </is>
      </c>
    </row>
    <row r="23">
      <c r="A23" s="3" t="inlineStr">
        <is>
          <t>Fair Value, Assets and Liabilities Measured on Recurring and Nonrecurring Basis [Line Items]</t>
        </is>
      </c>
    </row>
    <row r="24">
      <c r="A24" s="4" t="inlineStr">
        <is>
          <t>Assets, Fair Value Disclosure</t>
        </is>
      </c>
      <c r="B24" s="5" t="n">
        <v>1706</v>
      </c>
      <c r="C24" s="5" t="n">
        <v>18188</v>
      </c>
    </row>
    <row r="25">
      <c r="A25" s="4" t="inlineStr">
        <is>
          <t>Fair Value, Nonrecurring [Member] | Fair Value, Inputs, Level 3 [Member] | Fair Value, Nonaccruing Loans</t>
        </is>
      </c>
    </row>
    <row r="26">
      <c r="A26" s="3" t="inlineStr">
        <is>
          <t>Fair Value, Assets and Liabilities Measured on Recurring and Nonrecurring Basis [Line Items]</t>
        </is>
      </c>
    </row>
    <row r="27">
      <c r="A27" s="4" t="inlineStr">
        <is>
          <t>Assets, Fair Value Disclosure</t>
        </is>
      </c>
      <c r="B27" s="5" t="n">
        <v>1990</v>
      </c>
      <c r="C27" s="5" t="n">
        <v>20423</v>
      </c>
    </row>
    <row r="28">
      <c r="A28" s="4" t="inlineStr">
        <is>
          <t>Fair Value, Nonrecurring [Member] | Fair Value, Inputs, Level 3 [Member] | Real estate and other repossessed assets [Member]</t>
        </is>
      </c>
    </row>
    <row r="29">
      <c r="A29" s="3" t="inlineStr">
        <is>
          <t>Fair Value, Assets and Liabilities Measured on Recurring and Nonrecurring Basis [Line Items]</t>
        </is>
      </c>
    </row>
    <row r="30">
      <c r="A30" s="4" t="inlineStr">
        <is>
          <t>Assets, Fair Value Disclosure</t>
        </is>
      </c>
      <c r="B30" s="6" t="n">
        <v>0</v>
      </c>
      <c r="C30" s="6" t="n">
        <v>28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71" customWidth="1" min="2" max="2"/>
    <col width="13" customWidth="1" min="3" max="3"/>
    <col width="14" customWidth="1" min="4" max="4"/>
    <col width="13" customWidth="1" min="5" max="5"/>
  </cols>
  <sheetData>
    <row r="1">
      <c r="A1" s="1" t="inlineStr">
        <is>
          <t>Fair Value Measurements Fair Value Measurement, Measured On Non-Recurring Basis, Signfiicant Unobservable Inputs, Quantitative Information (Details) - Fair Value, Nonrecurring [Member] - USD ($) $ in Thousands</t>
        </is>
      </c>
      <c r="B1" s="2" t="inlineStr">
        <is>
          <t>Dec. 31, 2021</t>
        </is>
      </c>
      <c r="D1" s="2" t="inlineStr">
        <is>
          <t>Dec. 31, 2020</t>
        </is>
      </c>
    </row>
    <row r="2">
      <c r="A2" s="4" t="inlineStr">
        <is>
          <t>Fair Value, Inputs, Level 2 [Member] | Pension Plan [Member] | BOK Financial Pension Plan [Member]</t>
        </is>
      </c>
    </row>
    <row r="3">
      <c r="A3" s="3" t="inlineStr">
        <is>
          <t>Fair Value Measurement Inputs and Valuation Techniques [Line Items]</t>
        </is>
      </c>
    </row>
    <row r="4">
      <c r="A4" s="4" t="inlineStr">
        <is>
          <t>Defined Benefit Plan, Plan Assets, Amount</t>
        </is>
      </c>
      <c r="B4" s="6" t="n">
        <v>39000</v>
      </c>
      <c r="D4" s="6" t="n">
        <v>38000</v>
      </c>
    </row>
    <row r="5">
      <c r="A5" s="4" t="inlineStr">
        <is>
          <t>Fair Value, Nonaccruing Loans | Fair Value, Inputs, Level 3 [Member]</t>
        </is>
      </c>
    </row>
    <row r="6">
      <c r="A6" s="3" t="inlineStr">
        <is>
          <t>Fair Value Measurement Inputs and Valuation Techniques [Line Items]</t>
        </is>
      </c>
    </row>
    <row r="7">
      <c r="A7" s="4" t="inlineStr">
        <is>
          <t>Assets, Fair Value Disclosure</t>
        </is>
      </c>
      <c r="B7" s="5" t="n">
        <v>1990</v>
      </c>
      <c r="D7" s="5" t="n">
        <v>20423</v>
      </c>
    </row>
    <row r="8">
      <c r="A8" s="4" t="inlineStr">
        <is>
          <t>Fair Value, Nonaccruing Loans | Fair Value, Inputs, Level 2 [Member]</t>
        </is>
      </c>
    </row>
    <row r="9">
      <c r="A9" s="3" t="inlineStr">
        <is>
          <t>Fair Value Measurement Inputs and Valuation Techniques [Line Items]</t>
        </is>
      </c>
    </row>
    <row r="10">
      <c r="A10" s="4" t="inlineStr">
        <is>
          <t>Assets, Fair Value Disclosure</t>
        </is>
      </c>
      <c r="B10" s="5" t="n">
        <v>808</v>
      </c>
      <c r="D10" s="5" t="n">
        <v>801</v>
      </c>
    </row>
    <row r="11">
      <c r="A11" s="4" t="inlineStr">
        <is>
          <t>Real estate and other repossessed assets [Member] | Fair Value, Inputs, Level 3 [Member]</t>
        </is>
      </c>
    </row>
    <row r="12">
      <c r="A12" s="3" t="inlineStr">
        <is>
          <t>Fair Value Measurement Inputs and Valuation Techniques [Line Items]</t>
        </is>
      </c>
    </row>
    <row r="13">
      <c r="A13" s="4" t="inlineStr">
        <is>
          <t>Assets, Fair Value Disclosure</t>
        </is>
      </c>
      <c r="B13" s="5" t="n">
        <v>0</v>
      </c>
      <c r="D13" s="5" t="n">
        <v>2842</v>
      </c>
    </row>
    <row r="14">
      <c r="A14" s="4" t="inlineStr">
        <is>
          <t>Real estate and other repossessed assets [Member] | Fair Value, Inputs, Level 2 [Member]</t>
        </is>
      </c>
    </row>
    <row r="15">
      <c r="A15" s="3" t="inlineStr">
        <is>
          <t>Fair Value Measurement Inputs and Valuation Techniques [Line Items]</t>
        </is>
      </c>
    </row>
    <row r="16">
      <c r="A16" s="4" t="inlineStr">
        <is>
          <t>Assets, Fair Value Disclosure</t>
        </is>
      </c>
      <c r="B16" s="5" t="n">
        <v>1706</v>
      </c>
      <c r="D16" s="5" t="n">
        <v>18188</v>
      </c>
    </row>
    <row r="17">
      <c r="A17" s="4" t="inlineStr">
        <is>
          <t>Discounted Cash Flow [Member] | Fair Value, Nonaccruing Loans | Fair Value, Inputs, Level 3 [Member] | Management knowledge of Industry [Member]</t>
        </is>
      </c>
    </row>
    <row r="18">
      <c r="A18" s="3" t="inlineStr">
        <is>
          <t>Fair Value Measurement Inputs and Valuation Techniques [Line Items]</t>
        </is>
      </c>
    </row>
    <row r="19">
      <c r="A19" s="4" t="inlineStr">
        <is>
          <t>Assets, Fair Value Disclosure</t>
        </is>
      </c>
      <c r="B19" s="6" t="n">
        <v>1990</v>
      </c>
      <c r="D19" s="5" t="n">
        <v>20423</v>
      </c>
    </row>
    <row r="20">
      <c r="A20" s="4" t="inlineStr">
        <is>
          <t>Discounted Cash Flow [Member] | Real estate and other repossessed assets [Member] | Fair Value, Inputs, Level 3 [Member] | Management knowledge of Industry [Member]</t>
        </is>
      </c>
    </row>
    <row r="21">
      <c r="A21" s="3" t="inlineStr">
        <is>
          <t>Fair Value Measurement Inputs and Valuation Techniques [Line Items]</t>
        </is>
      </c>
    </row>
    <row r="22">
      <c r="A22" s="4" t="inlineStr">
        <is>
          <t>Assets, Fair Value Disclosure</t>
        </is>
      </c>
      <c r="D22" s="6" t="n">
        <v>2842</v>
      </c>
    </row>
    <row r="23">
      <c r="A23" s="4" t="inlineStr">
        <is>
          <t>Minimum [Member] | Fair Value, Nonaccruing Loans | Fair Value, Inputs, Level 3 [Member]</t>
        </is>
      </c>
    </row>
    <row r="24">
      <c r="A24" s="3" t="inlineStr">
        <is>
          <t>Fair Value Measurement Inputs and Valuation Techniques [Line Items]</t>
        </is>
      </c>
    </row>
    <row r="25">
      <c r="A25" s="4" t="inlineStr">
        <is>
          <t>Fair Value of Impaired Loans as Percentage of Unpaid Principal Balance</t>
        </is>
      </c>
      <c r="B25" s="4" t="inlineStr">
        <is>
          <t>16.00%</t>
        </is>
      </c>
      <c r="C25" s="4" t="inlineStr">
        <is>
          <t>[1]</t>
        </is>
      </c>
      <c r="D25" s="4" t="inlineStr">
        <is>
          <t>1.00%</t>
        </is>
      </c>
      <c r="E25" s="4" t="inlineStr">
        <is>
          <t>[2]</t>
        </is>
      </c>
    </row>
    <row r="26">
      <c r="A26" s="4" t="inlineStr">
        <is>
          <t>Maximum [Member] | Fair Value, Nonaccruing Loans | Fair Value, Inputs, Level 3 [Member]</t>
        </is>
      </c>
    </row>
    <row r="27">
      <c r="A27" s="3" t="inlineStr">
        <is>
          <t>Fair Value Measurement Inputs and Valuation Techniques [Line Items]</t>
        </is>
      </c>
    </row>
    <row r="28">
      <c r="A28" s="4" t="inlineStr">
        <is>
          <t>Fair Value of Impaired Loans as Percentage of Unpaid Principal Balance</t>
        </is>
      </c>
      <c r="B28" s="4" t="inlineStr">
        <is>
          <t>97.00%</t>
        </is>
      </c>
      <c r="C28" s="4" t="inlineStr">
        <is>
          <t>[1]</t>
        </is>
      </c>
      <c r="D28" s="4" t="inlineStr">
        <is>
          <t>91.00%</t>
        </is>
      </c>
      <c r="E28" s="4" t="inlineStr">
        <is>
          <t>[2]</t>
        </is>
      </c>
    </row>
    <row r="29">
      <c r="A29" s="4" t="inlineStr">
        <is>
          <t>Weighted Average [Member] | Fair Value, Nonaccruing Loans | Fair Value, Inputs, Level 3 [Member]</t>
        </is>
      </c>
    </row>
    <row r="30">
      <c r="A30" s="3" t="inlineStr">
        <is>
          <t>Fair Value Measurement Inputs and Valuation Techniques [Line Items]</t>
        </is>
      </c>
    </row>
    <row r="31">
      <c r="A31" s="4" t="inlineStr">
        <is>
          <t>Fair Value of Impaired Loans as Percentage of Unpaid Principal Balance</t>
        </is>
      </c>
      <c r="B31" s="4" t="inlineStr">
        <is>
          <t>37.00%</t>
        </is>
      </c>
      <c r="C31" s="4" t="inlineStr">
        <is>
          <t>[1]</t>
        </is>
      </c>
      <c r="D31" s="4" t="inlineStr">
        <is>
          <t>23.00%</t>
        </is>
      </c>
      <c r="E31" s="4" t="inlineStr">
        <is>
          <t>[2]</t>
        </is>
      </c>
    </row>
    <row r="32"/>
    <row r="33">
      <c r="A33" s="4" t="inlineStr">
        <is>
          <t>[1]</t>
        </is>
      </c>
      <c r="B33" s="4" t="inlineStr">
        <is>
          <t>Represents fair value as a percentage of the unpaid principal balance.</t>
        </is>
      </c>
    </row>
    <row r="34">
      <c r="A34" s="4" t="inlineStr">
        <is>
          <t>[2]</t>
        </is>
      </c>
      <c r="B34" s="4" t="inlineStr">
        <is>
          <t>Represents fair value as a percentage of the unpaid principal balance.</t>
        </is>
      </c>
    </row>
  </sheetData>
  <mergeCells count="5">
    <mergeCell ref="B1:C1"/>
    <mergeCell ref="D1:E1"/>
    <mergeCell ref="A32:E32"/>
    <mergeCell ref="B33:E33"/>
    <mergeCell ref="B34:E3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inancial Instruments (Details) - USD ($) $ in Thousands</t>
        </is>
      </c>
      <c r="B1" s="2" t="inlineStr">
        <is>
          <t>Dec. 31, 2021</t>
        </is>
      </c>
      <c r="C1" s="2" t="inlineStr">
        <is>
          <t>Dec. 31, 2020</t>
        </is>
      </c>
      <c r="D1" s="2" t="inlineStr">
        <is>
          <t>Dec. 31, 2019</t>
        </is>
      </c>
      <c r="E1" s="2" t="inlineStr">
        <is>
          <t>Dec. 31, 2018</t>
        </is>
      </c>
    </row>
    <row r="2">
      <c r="A2" s="3" t="inlineStr">
        <is>
          <t>Fair Value, Balance Sheet Grouping, Financial Statement Captions [Line Items]</t>
        </is>
      </c>
    </row>
    <row r="3">
      <c r="A3" s="4" t="inlineStr">
        <is>
          <t>Trading securities</t>
        </is>
      </c>
      <c r="B3" s="6" t="n">
        <v>9136813</v>
      </c>
      <c r="C3" s="6" t="n">
        <v>4707975</v>
      </c>
    </row>
    <row r="4">
      <c r="A4" s="4" t="inlineStr">
        <is>
          <t>Debt Securities, Held-to-maturity, gross</t>
        </is>
      </c>
      <c r="B4" s="5" t="n">
        <v>210999</v>
      </c>
      <c r="C4" s="5" t="n">
        <v>245531</v>
      </c>
    </row>
    <row r="5">
      <c r="A5" s="4" t="inlineStr">
        <is>
          <t>Debt Securities, Held-to-maturity, Allowance for Credit Loss</t>
        </is>
      </c>
      <c r="B5" s="5" t="n">
        <v>-555</v>
      </c>
      <c r="C5" s="5" t="n">
        <v>-688</v>
      </c>
    </row>
    <row r="6">
      <c r="A6" s="4" t="inlineStr">
        <is>
          <t>Debt Securities, Held-to-Maturity, Amortized Cost, after Allowance for Credit Loss</t>
        </is>
      </c>
      <c r="B6" s="5" t="n">
        <v>210444</v>
      </c>
      <c r="C6" s="5" t="n">
        <v>244843</v>
      </c>
    </row>
    <row r="7">
      <c r="A7" s="4" t="inlineStr">
        <is>
          <t>Investment securities, fair value</t>
        </is>
      </c>
      <c r="B7" s="5" t="n">
        <v>231395</v>
      </c>
      <c r="C7" s="5" t="n">
        <v>272431</v>
      </c>
    </row>
    <row r="8">
      <c r="A8" s="4" t="inlineStr">
        <is>
          <t>Investment securities</t>
        </is>
      </c>
      <c r="B8" s="5" t="n">
        <v>210444</v>
      </c>
      <c r="C8" s="5" t="n">
        <v>244843</v>
      </c>
    </row>
    <row r="9">
      <c r="A9" s="4" t="inlineStr">
        <is>
          <t>Available for sale securities</t>
        </is>
      </c>
      <c r="B9" s="5" t="n">
        <v>13157817</v>
      </c>
      <c r="C9" s="5" t="n">
        <v>13050665</v>
      </c>
    </row>
    <row r="10">
      <c r="A10" s="4" t="inlineStr">
        <is>
          <t>Fair value option securities</t>
        </is>
      </c>
      <c r="B10" s="5" t="n">
        <v>43770</v>
      </c>
      <c r="C10" s="5" t="n">
        <v>114982</v>
      </c>
    </row>
    <row r="11">
      <c r="A11" s="4" t="inlineStr">
        <is>
          <t>Residential mortgage loans held for sale</t>
        </is>
      </c>
      <c r="B11" s="5" t="n">
        <v>192295</v>
      </c>
      <c r="C11" s="5" t="n">
        <v>252316</v>
      </c>
    </row>
    <row r="12">
      <c r="A12" s="4" t="inlineStr">
        <is>
          <t>Loans and Leases Receivable, Gross</t>
        </is>
      </c>
      <c r="B12" s="5" t="n">
        <v>20205680</v>
      </c>
      <c r="C12" s="5" t="n">
        <v>23007520</v>
      </c>
    </row>
    <row r="13">
      <c r="A13" s="4" t="inlineStr">
        <is>
          <t>Allowance for loan losses</t>
        </is>
      </c>
      <c r="B13" s="5" t="n">
        <v>-256421</v>
      </c>
      <c r="C13" s="5" t="n">
        <v>-388640</v>
      </c>
      <c r="D13" s="6" t="n">
        <v>-210759</v>
      </c>
      <c r="E13" s="6" t="n">
        <v>-207457</v>
      </c>
    </row>
    <row r="14">
      <c r="A14" s="4" t="inlineStr">
        <is>
          <t>Loans, net of allowance</t>
        </is>
      </c>
      <c r="B14" s="5" t="n">
        <v>19949259</v>
      </c>
      <c r="C14" s="5" t="n">
        <v>22618880</v>
      </c>
    </row>
    <row r="15">
      <c r="A15" s="4" t="inlineStr">
        <is>
          <t>Mortgage servicing rights</t>
        </is>
      </c>
      <c r="B15" s="5" t="n">
        <v>163198</v>
      </c>
      <c r="C15" s="5" t="n">
        <v>101172</v>
      </c>
      <c r="D15" s="5" t="n">
        <v>201886</v>
      </c>
      <c r="E15" s="5" t="n">
        <v>259254</v>
      </c>
    </row>
    <row r="16">
      <c r="A16" s="4" t="inlineStr">
        <is>
          <t>Derivative contracts, net of cash margin, Assets, Fair Value</t>
        </is>
      </c>
      <c r="B16" s="5" t="n">
        <v>1097297</v>
      </c>
      <c r="C16" s="5" t="n">
        <v>810688</v>
      </c>
    </row>
    <row r="17">
      <c r="A17" s="4" t="inlineStr">
        <is>
          <t>Time deposits</t>
        </is>
      </c>
      <c r="B17" s="5" t="n">
        <v>1704328</v>
      </c>
      <c r="C17" s="5" t="n">
        <v>1967128</v>
      </c>
    </row>
    <row r="18">
      <c r="A18" s="4" t="inlineStr">
        <is>
          <t>Subordinated debentures</t>
        </is>
      </c>
      <c r="B18" s="5" t="n">
        <v>131226</v>
      </c>
      <c r="C18" s="5" t="n">
        <v>276005</v>
      </c>
    </row>
    <row r="19">
      <c r="A19" s="4" t="inlineStr">
        <is>
          <t>Derivative contracts, net of cash margin, Liabilities, Fair Value</t>
        </is>
      </c>
      <c r="B19" s="5" t="n">
        <v>275625</v>
      </c>
      <c r="C19" s="5" t="n">
        <v>405779</v>
      </c>
    </row>
    <row r="20">
      <c r="A20" s="4" t="inlineStr">
        <is>
          <t>Commercial [Member]</t>
        </is>
      </c>
    </row>
    <row r="21">
      <c r="A21" s="3" t="inlineStr">
        <is>
          <t>Fair Value, Balance Sheet Grouping, Financial Statement Captions [Line Items]</t>
        </is>
      </c>
    </row>
    <row r="22">
      <c r="A22" s="4" t="inlineStr">
        <is>
          <t>Loans and Leases Receivable, Gross</t>
        </is>
      </c>
      <c r="B22" s="5" t="n">
        <v>12506465</v>
      </c>
      <c r="C22" s="5" t="n">
        <v>13077535</v>
      </c>
    </row>
    <row r="23">
      <c r="A23" s="4" t="inlineStr">
        <is>
          <t>Allowance for loan losses</t>
        </is>
      </c>
      <c r="D23" s="5" t="n">
        <v>-118187</v>
      </c>
      <c r="E23" s="5" t="n">
        <v>-102226</v>
      </c>
    </row>
    <row r="24">
      <c r="A24" s="4" t="inlineStr">
        <is>
          <t>Commercial real estate [Member]</t>
        </is>
      </c>
    </row>
    <row r="25">
      <c r="A25" s="3" t="inlineStr">
        <is>
          <t>Fair Value, Balance Sheet Grouping, Financial Statement Captions [Line Items]</t>
        </is>
      </c>
    </row>
    <row r="26">
      <c r="A26" s="4" t="inlineStr">
        <is>
          <t>Loans and Leases Receivable, Gross</t>
        </is>
      </c>
      <c r="B26" s="5" t="n">
        <v>3831325</v>
      </c>
      <c r="C26" s="5" t="n">
        <v>4698538</v>
      </c>
    </row>
    <row r="27">
      <c r="A27" s="4" t="inlineStr">
        <is>
          <t>Allowance for loan losses</t>
        </is>
      </c>
      <c r="D27" s="6" t="n">
        <v>-51805</v>
      </c>
      <c r="E27" s="6" t="n">
        <v>-60026</v>
      </c>
    </row>
    <row r="28">
      <c r="A28" s="4" t="inlineStr">
        <is>
          <t>Paycheck Protection Program</t>
        </is>
      </c>
    </row>
    <row r="29">
      <c r="A29" s="3" t="inlineStr">
        <is>
          <t>Fair Value, Balance Sheet Grouping, Financial Statement Captions [Line Items]</t>
        </is>
      </c>
    </row>
    <row r="30">
      <c r="A30" s="4" t="inlineStr">
        <is>
          <t>Loans and Leases Receivable, Gross</t>
        </is>
      </c>
      <c r="B30" s="5" t="n">
        <v>276341</v>
      </c>
      <c r="C30" s="5" t="n">
        <v>1682310</v>
      </c>
    </row>
    <row r="31">
      <c r="A31" s="4" t="inlineStr">
        <is>
          <t>Loans to individuals [Member]</t>
        </is>
      </c>
    </row>
    <row r="32">
      <c r="A32" s="3" t="inlineStr">
        <is>
          <t>Fair Value, Balance Sheet Grouping, Financial Statement Captions [Line Items]</t>
        </is>
      </c>
    </row>
    <row r="33">
      <c r="A33" s="4" t="inlineStr">
        <is>
          <t>Loans and Leases Receivable, Gross</t>
        </is>
      </c>
      <c r="B33" s="5" t="n">
        <v>3591549</v>
      </c>
      <c r="C33" s="5" t="n">
        <v>3549137</v>
      </c>
    </row>
    <row r="34">
      <c r="A34" s="4" t="inlineStr">
        <is>
          <t>U.S. government securities [Member]</t>
        </is>
      </c>
    </row>
    <row r="35">
      <c r="A35" s="3" t="inlineStr">
        <is>
          <t>Fair Value, Balance Sheet Grouping, Financial Statement Captions [Line Items]</t>
        </is>
      </c>
    </row>
    <row r="36">
      <c r="A36" s="4" t="inlineStr">
        <is>
          <t>Trading securities</t>
        </is>
      </c>
      <c r="B36" s="5" t="n">
        <v>23610</v>
      </c>
      <c r="C36" s="5" t="n">
        <v>9183</v>
      </c>
    </row>
    <row r="37">
      <c r="A37" s="4" t="inlineStr">
        <is>
          <t>Residential agency mortgage-backed securities [Member]</t>
        </is>
      </c>
    </row>
    <row r="38">
      <c r="A38" s="3" t="inlineStr">
        <is>
          <t>Fair Value, Balance Sheet Grouping, Financial Statement Captions [Line Items]</t>
        </is>
      </c>
    </row>
    <row r="39">
      <c r="A39" s="4" t="inlineStr">
        <is>
          <t>Trading securities</t>
        </is>
      </c>
      <c r="B39" s="5" t="n">
        <v>9068900</v>
      </c>
      <c r="C39" s="5" t="n">
        <v>4669148</v>
      </c>
    </row>
    <row r="40">
      <c r="A40" s="4" t="inlineStr">
        <is>
          <t>Debt Securities, Held-to-maturity, gross</t>
        </is>
      </c>
      <c r="B40" s="5" t="n">
        <v>6939</v>
      </c>
      <c r="C40" s="5" t="n">
        <v>8913</v>
      </c>
    </row>
    <row r="41">
      <c r="A41" s="4" t="inlineStr">
        <is>
          <t>Investment securities, fair value</t>
        </is>
      </c>
      <c r="B41" s="5" t="n">
        <v>7500</v>
      </c>
      <c r="C41" s="5" t="n">
        <v>9790</v>
      </c>
    </row>
    <row r="42">
      <c r="A42" s="4" t="inlineStr">
        <is>
          <t>Available for sale securities</t>
        </is>
      </c>
      <c r="B42" s="5" t="n">
        <v>8006616</v>
      </c>
      <c r="C42" s="5" t="n">
        <v>9340471</v>
      </c>
    </row>
    <row r="43">
      <c r="A43" s="4" t="inlineStr">
        <is>
          <t>Fair value option securities</t>
        </is>
      </c>
      <c r="B43" s="5" t="n">
        <v>43770</v>
      </c>
      <c r="C43" s="5" t="n">
        <v>114982</v>
      </c>
    </row>
    <row r="44">
      <c r="A44" s="4" t="inlineStr">
        <is>
          <t>Municipal securities [Member]</t>
        </is>
      </c>
    </row>
    <row r="45">
      <c r="A45" s="3" t="inlineStr">
        <is>
          <t>Fair Value, Balance Sheet Grouping, Financial Statement Captions [Line Items]</t>
        </is>
      </c>
    </row>
    <row r="46">
      <c r="A46" s="4" t="inlineStr">
        <is>
          <t>Trading securities</t>
        </is>
      </c>
      <c r="B46" s="5" t="n">
        <v>25783</v>
      </c>
      <c r="C46" s="5" t="n">
        <v>19172</v>
      </c>
    </row>
    <row r="47">
      <c r="A47" s="4" t="inlineStr">
        <is>
          <t>Debt Securities, Held-to-maturity, gross</t>
        </is>
      </c>
      <c r="B47" s="5" t="n">
        <v>203772</v>
      </c>
      <c r="C47" s="5" t="n">
        <v>229245</v>
      </c>
    </row>
    <row r="48">
      <c r="A48" s="4" t="inlineStr">
        <is>
          <t>Investment securities, fair value</t>
        </is>
      </c>
      <c r="B48" s="5" t="n">
        <v>223609</v>
      </c>
      <c r="C48" s="5" t="n">
        <v>255270</v>
      </c>
    </row>
    <row r="49">
      <c r="A49" s="4" t="inlineStr">
        <is>
          <t>Available for sale securities</t>
        </is>
      </c>
      <c r="B49" s="5" t="n">
        <v>508365</v>
      </c>
      <c r="C49" s="5" t="n">
        <v>167979</v>
      </c>
    </row>
    <row r="50">
      <c r="A50" s="4" t="inlineStr">
        <is>
          <t>U.S. Treasury [Member]</t>
        </is>
      </c>
    </row>
    <row r="51">
      <c r="A51" s="3" t="inlineStr">
        <is>
          <t>Fair Value, Balance Sheet Grouping, Financial Statement Captions [Line Items]</t>
        </is>
      </c>
    </row>
    <row r="52">
      <c r="A52" s="4" t="inlineStr">
        <is>
          <t>Available for sale securities</t>
        </is>
      </c>
      <c r="B52" s="5" t="n">
        <v>1000</v>
      </c>
      <c r="C52" s="5" t="n">
        <v>508</v>
      </c>
    </row>
    <row r="53">
      <c r="A53" s="4" t="inlineStr">
        <is>
          <t>Residential non-agency mortgage-backed securities [Member]</t>
        </is>
      </c>
    </row>
    <row r="54">
      <c r="A54" s="3" t="inlineStr">
        <is>
          <t>Fair Value, Balance Sheet Grouping, Financial Statement Captions [Line Items]</t>
        </is>
      </c>
    </row>
    <row r="55">
      <c r="A55" s="4" t="inlineStr">
        <is>
          <t>Available for sale securities</t>
        </is>
      </c>
      <c r="B55" s="5" t="n">
        <v>24339</v>
      </c>
      <c r="C55" s="5" t="n">
        <v>32770</v>
      </c>
    </row>
    <row r="56">
      <c r="A56" s="4" t="inlineStr">
        <is>
          <t>Commercial agency mortgage-backed securities [Member]</t>
        </is>
      </c>
    </row>
    <row r="57">
      <c r="A57" s="3" t="inlineStr">
        <is>
          <t>Fair Value, Balance Sheet Grouping, Financial Statement Captions [Line Items]</t>
        </is>
      </c>
    </row>
    <row r="58">
      <c r="A58" s="4" t="inlineStr">
        <is>
          <t>Available for sale securities</t>
        </is>
      </c>
      <c r="B58" s="5" t="n">
        <v>4617025</v>
      </c>
      <c r="C58" s="5" t="n">
        <v>3508465</v>
      </c>
    </row>
    <row r="59">
      <c r="A59" s="4" t="inlineStr">
        <is>
          <t>Other debt securities [Member]</t>
        </is>
      </c>
    </row>
    <row r="60">
      <c r="A60" s="3" t="inlineStr">
        <is>
          <t>Fair Value, Balance Sheet Grouping, Financial Statement Captions [Line Items]</t>
        </is>
      </c>
    </row>
    <row r="61">
      <c r="A61" s="4" t="inlineStr">
        <is>
          <t>Trading securities</t>
        </is>
      </c>
      <c r="B61" s="5" t="n">
        <v>18520</v>
      </c>
      <c r="C61" s="5" t="n">
        <v>10472</v>
      </c>
    </row>
    <row r="62">
      <c r="A62" s="4" t="inlineStr">
        <is>
          <t>Debt Securities, Held-to-maturity, gross</t>
        </is>
      </c>
      <c r="B62" s="5" t="n">
        <v>288</v>
      </c>
      <c r="C62" s="5" t="n">
        <v>7373</v>
      </c>
    </row>
    <row r="63">
      <c r="A63" s="4" t="inlineStr">
        <is>
          <t>Investment securities, fair value</t>
        </is>
      </c>
      <c r="B63" s="5" t="n">
        <v>286</v>
      </c>
      <c r="C63" s="5" t="n">
        <v>7371</v>
      </c>
    </row>
    <row r="64">
      <c r="A64" s="4" t="inlineStr">
        <is>
          <t>Available for sale securities</t>
        </is>
      </c>
      <c r="B64" s="5" t="n">
        <v>472</v>
      </c>
      <c r="C64" s="5" t="n">
        <v>472</v>
      </c>
    </row>
    <row r="65">
      <c r="A65" s="4" t="inlineStr">
        <is>
          <t>Carrying (Reported) Amount, Fair Value Disclosure [Member]</t>
        </is>
      </c>
    </row>
    <row r="66">
      <c r="A66" s="3" t="inlineStr">
        <is>
          <t>Fair Value, Balance Sheet Grouping, Financial Statement Captions [Line Items]</t>
        </is>
      </c>
    </row>
    <row r="67">
      <c r="A67" s="4" t="inlineStr">
        <is>
          <t>Cash and due from banks</t>
        </is>
      </c>
      <c r="B67" s="5" t="n">
        <v>712067</v>
      </c>
      <c r="C67" s="5" t="n">
        <v>798757</v>
      </c>
    </row>
    <row r="68">
      <c r="A68" s="4" t="inlineStr">
        <is>
          <t>Interest-bearing cash and cash equivalents</t>
        </is>
      </c>
      <c r="B68" s="5" t="n">
        <v>2125343</v>
      </c>
      <c r="C68" s="5" t="n">
        <v>381816</v>
      </c>
    </row>
    <row r="69">
      <c r="A69" s="4" t="inlineStr">
        <is>
          <t>Trading securities</t>
        </is>
      </c>
      <c r="B69" s="5" t="n">
        <v>9136813</v>
      </c>
      <c r="C69" s="5" t="n">
        <v>4707975</v>
      </c>
    </row>
    <row r="70">
      <c r="A70" s="4" t="inlineStr">
        <is>
          <t>Debt Securities, Held-to-maturity, gross</t>
        </is>
      </c>
      <c r="B70" s="5" t="n">
        <v>210999</v>
      </c>
      <c r="C70" s="5" t="n">
        <v>245531</v>
      </c>
    </row>
    <row r="71">
      <c r="A71" s="4" t="inlineStr">
        <is>
          <t>Debt Securities, Held-to-maturity, Allowance for Credit Loss</t>
        </is>
      </c>
      <c r="B71" s="5" t="n">
        <v>-555</v>
      </c>
      <c r="C71" s="5" t="n">
        <v>-688</v>
      </c>
    </row>
    <row r="72">
      <c r="A72" s="4" t="inlineStr">
        <is>
          <t>Debt Securities, Held-to-Maturity, Amortized Cost, after Allowance for Credit Loss</t>
        </is>
      </c>
      <c r="B72" s="5" t="n">
        <v>210444</v>
      </c>
    </row>
    <row r="73">
      <c r="A73" s="4" t="inlineStr">
        <is>
          <t>Investment securities</t>
        </is>
      </c>
      <c r="C73" s="5" t="n">
        <v>244843</v>
      </c>
    </row>
    <row r="74">
      <c r="A74" s="4" t="inlineStr">
        <is>
          <t>Available for sale securities</t>
        </is>
      </c>
      <c r="B74" s="5" t="n">
        <v>13157817</v>
      </c>
      <c r="C74" s="5" t="n">
        <v>13050665</v>
      </c>
    </row>
    <row r="75">
      <c r="A75" s="4" t="inlineStr">
        <is>
          <t>Fair value option securities</t>
        </is>
      </c>
      <c r="B75" s="5" t="n">
        <v>43770</v>
      </c>
      <c r="C75" s="5" t="n">
        <v>114982</v>
      </c>
    </row>
    <row r="76">
      <c r="A76" s="4" t="inlineStr">
        <is>
          <t>Residential mortgage loans held for sale</t>
        </is>
      </c>
      <c r="B76" s="5" t="n">
        <v>192295</v>
      </c>
      <c r="C76" s="5" t="n">
        <v>252316</v>
      </c>
    </row>
    <row r="77">
      <c r="A77" s="4" t="inlineStr">
        <is>
          <t>Loans and Leases Receivable, Gross</t>
        </is>
      </c>
      <c r="B77" s="5" t="n">
        <v>20205680</v>
      </c>
      <c r="C77" s="5" t="n">
        <v>23007520</v>
      </c>
    </row>
    <row r="78">
      <c r="A78" s="4" t="inlineStr">
        <is>
          <t>Allowance for loan losses</t>
        </is>
      </c>
      <c r="B78" s="5" t="n">
        <v>-256421</v>
      </c>
      <c r="C78" s="5" t="n">
        <v>-388640</v>
      </c>
    </row>
    <row r="79">
      <c r="A79" s="4" t="inlineStr">
        <is>
          <t>Loans, net of allowance</t>
        </is>
      </c>
      <c r="B79" s="5" t="n">
        <v>19949259</v>
      </c>
      <c r="C79" s="5" t="n">
        <v>22618880</v>
      </c>
    </row>
    <row r="80">
      <c r="A80" s="4" t="inlineStr">
        <is>
          <t>Mortgage servicing rights</t>
        </is>
      </c>
      <c r="B80" s="5" t="n">
        <v>163198</v>
      </c>
      <c r="C80" s="5" t="n">
        <v>101172</v>
      </c>
    </row>
    <row r="81">
      <c r="A81" s="4" t="inlineStr">
        <is>
          <t>Derivative contracts, net of cash margin, Assets, Fair Value</t>
        </is>
      </c>
      <c r="B81" s="5" t="n">
        <v>1097297</v>
      </c>
      <c r="C81" s="5" t="n">
        <v>810688</v>
      </c>
    </row>
    <row r="82">
      <c r="A82" s="4" t="inlineStr">
        <is>
          <t>Deposits with no stated maturity</t>
        </is>
      </c>
      <c r="B82" s="5" t="n">
        <v>39537731</v>
      </c>
      <c r="C82" s="5" t="n">
        <v>34176752</v>
      </c>
    </row>
    <row r="83">
      <c r="A83" s="4" t="inlineStr">
        <is>
          <t>Time deposits</t>
        </is>
      </c>
      <c r="B83" s="5" t="n">
        <v>1704328</v>
      </c>
      <c r="C83" s="5" t="n">
        <v>1967128</v>
      </c>
    </row>
    <row r="84">
      <c r="A84" s="4" t="inlineStr">
        <is>
          <t>Other borrowed funds</t>
        </is>
      </c>
      <c r="B84" s="5" t="n">
        <v>2363202</v>
      </c>
      <c r="C84" s="5" t="n">
        <v>3545356</v>
      </c>
    </row>
    <row r="85">
      <c r="A85" s="4" t="inlineStr">
        <is>
          <t>Subordinated debentures</t>
        </is>
      </c>
      <c r="B85" s="5" t="n">
        <v>131226</v>
      </c>
      <c r="C85" s="5" t="n">
        <v>276005</v>
      </c>
    </row>
    <row r="86">
      <c r="A86" s="4" t="inlineStr">
        <is>
          <t>Derivative contracts, net of cash margin, Liabilities, Fair Value</t>
        </is>
      </c>
      <c r="B86" s="5" t="n">
        <v>275625</v>
      </c>
      <c r="C86" s="5" t="n">
        <v>405779</v>
      </c>
    </row>
    <row r="87">
      <c r="A87" s="4" t="inlineStr">
        <is>
          <t>Carrying (Reported) Amount, Fair Value Disclosure [Member] | Commercial [Member]</t>
        </is>
      </c>
    </row>
    <row r="88">
      <c r="A88" s="3" t="inlineStr">
        <is>
          <t>Fair Value, Balance Sheet Grouping, Financial Statement Captions [Line Items]</t>
        </is>
      </c>
    </row>
    <row r="89">
      <c r="A89" s="4" t="inlineStr">
        <is>
          <t>Loans and Leases Receivable, Gross</t>
        </is>
      </c>
      <c r="B89" s="5" t="n">
        <v>12506465</v>
      </c>
      <c r="C89" s="5" t="n">
        <v>13077535</v>
      </c>
    </row>
    <row r="90">
      <c r="A90" s="4" t="inlineStr">
        <is>
          <t>Carrying (Reported) Amount, Fair Value Disclosure [Member] | Commercial real estate [Member]</t>
        </is>
      </c>
    </row>
    <row r="91">
      <c r="A91" s="3" t="inlineStr">
        <is>
          <t>Fair Value, Balance Sheet Grouping, Financial Statement Captions [Line Items]</t>
        </is>
      </c>
    </row>
    <row r="92">
      <c r="A92" s="4" t="inlineStr">
        <is>
          <t>Loans and Leases Receivable, Gross</t>
        </is>
      </c>
      <c r="B92" s="5" t="n">
        <v>3831325</v>
      </c>
      <c r="C92" s="5" t="n">
        <v>4698538</v>
      </c>
    </row>
    <row r="93">
      <c r="A93" s="4" t="inlineStr">
        <is>
          <t>Carrying (Reported) Amount, Fair Value Disclosure [Member] | Paycheck Protection Program</t>
        </is>
      </c>
    </row>
    <row r="94">
      <c r="A94" s="3" t="inlineStr">
        <is>
          <t>Fair Value, Balance Sheet Grouping, Financial Statement Captions [Line Items]</t>
        </is>
      </c>
    </row>
    <row r="95">
      <c r="A95" s="4" t="inlineStr">
        <is>
          <t>Loans and Leases Receivable, Gross</t>
        </is>
      </c>
      <c r="B95" s="5" t="n">
        <v>276341</v>
      </c>
      <c r="C95" s="5" t="n">
        <v>1682310</v>
      </c>
    </row>
    <row r="96">
      <c r="A96" s="4" t="inlineStr">
        <is>
          <t>Carrying (Reported) Amount, Fair Value Disclosure [Member] | Loans to individuals [Member]</t>
        </is>
      </c>
    </row>
    <row r="97">
      <c r="A97" s="3" t="inlineStr">
        <is>
          <t>Fair Value, Balance Sheet Grouping, Financial Statement Captions [Line Items]</t>
        </is>
      </c>
    </row>
    <row r="98">
      <c r="A98" s="4" t="inlineStr">
        <is>
          <t>Loans and Leases Receivable, Gross</t>
        </is>
      </c>
      <c r="B98" s="5" t="n">
        <v>3591549</v>
      </c>
      <c r="C98" s="5" t="n">
        <v>3549137</v>
      </c>
    </row>
    <row r="99">
      <c r="A99" s="4" t="inlineStr">
        <is>
          <t>Carrying (Reported) Amount, Fair Value Disclosure [Member] | U.S. government securities [Member]</t>
        </is>
      </c>
    </row>
    <row r="100">
      <c r="A100" s="3" t="inlineStr">
        <is>
          <t>Fair Value, Balance Sheet Grouping, Financial Statement Captions [Line Items]</t>
        </is>
      </c>
    </row>
    <row r="101">
      <c r="A101" s="4" t="inlineStr">
        <is>
          <t>Trading securities</t>
        </is>
      </c>
      <c r="B101" s="5" t="n">
        <v>23610</v>
      </c>
      <c r="C101" s="5" t="n">
        <v>9183</v>
      </c>
    </row>
    <row r="102">
      <c r="A102" s="4" t="inlineStr">
        <is>
          <t>Carrying (Reported) Amount, Fair Value Disclosure [Member] | Residential agency mortgage-backed securities [Member]</t>
        </is>
      </c>
    </row>
    <row r="103">
      <c r="A103" s="3" t="inlineStr">
        <is>
          <t>Fair Value, Balance Sheet Grouping, Financial Statement Captions [Line Items]</t>
        </is>
      </c>
    </row>
    <row r="104">
      <c r="A104" s="4" t="inlineStr">
        <is>
          <t>Trading securities</t>
        </is>
      </c>
      <c r="B104" s="5" t="n">
        <v>9068900</v>
      </c>
      <c r="C104" s="5" t="n">
        <v>4669148</v>
      </c>
    </row>
    <row r="105">
      <c r="A105" s="4" t="inlineStr">
        <is>
          <t>Debt Securities, Held-to-maturity, gross</t>
        </is>
      </c>
      <c r="B105" s="5" t="n">
        <v>6939</v>
      </c>
      <c r="C105" s="5" t="n">
        <v>8913</v>
      </c>
    </row>
    <row r="106">
      <c r="A106" s="4" t="inlineStr">
        <is>
          <t>Available for sale securities</t>
        </is>
      </c>
      <c r="B106" s="5" t="n">
        <v>8006616</v>
      </c>
      <c r="C106" s="5" t="n">
        <v>9340471</v>
      </c>
    </row>
    <row r="107">
      <c r="A107" s="4" t="inlineStr">
        <is>
          <t>Carrying (Reported) Amount, Fair Value Disclosure [Member] | Municipal securities [Member]</t>
        </is>
      </c>
    </row>
    <row r="108">
      <c r="A108" s="3" t="inlineStr">
        <is>
          <t>Fair Value, Balance Sheet Grouping, Financial Statement Captions [Line Items]</t>
        </is>
      </c>
    </row>
    <row r="109">
      <c r="A109" s="4" t="inlineStr">
        <is>
          <t>Trading securities</t>
        </is>
      </c>
      <c r="B109" s="5" t="n">
        <v>25783</v>
      </c>
      <c r="C109" s="5" t="n">
        <v>19172</v>
      </c>
    </row>
    <row r="110">
      <c r="A110" s="4" t="inlineStr">
        <is>
          <t>Debt Securities, Held-to-maturity, gross</t>
        </is>
      </c>
      <c r="B110" s="5" t="n">
        <v>203772</v>
      </c>
      <c r="C110" s="5" t="n">
        <v>229245</v>
      </c>
    </row>
    <row r="111">
      <c r="A111" s="4" t="inlineStr">
        <is>
          <t>Available for sale securities</t>
        </is>
      </c>
      <c r="B111" s="5" t="n">
        <v>508365</v>
      </c>
      <c r="C111" s="5" t="n">
        <v>167979</v>
      </c>
    </row>
    <row r="112">
      <c r="A112" s="4" t="inlineStr">
        <is>
          <t>Carrying (Reported) Amount, Fair Value Disclosure [Member] | Other trading securities [Member]</t>
        </is>
      </c>
    </row>
    <row r="113">
      <c r="A113" s="3" t="inlineStr">
        <is>
          <t>Fair Value, Balance Sheet Grouping, Financial Statement Captions [Line Items]</t>
        </is>
      </c>
    </row>
    <row r="114">
      <c r="A114" s="4" t="inlineStr">
        <is>
          <t>Trading securities</t>
        </is>
      </c>
      <c r="B114" s="5" t="n">
        <v>18520</v>
      </c>
      <c r="C114" s="5" t="n">
        <v>10472</v>
      </c>
    </row>
    <row r="115">
      <c r="A115" s="4" t="inlineStr">
        <is>
          <t>Carrying (Reported) Amount, Fair Value Disclosure [Member] | U.S. Treasury [Member]</t>
        </is>
      </c>
    </row>
    <row r="116">
      <c r="A116" s="3" t="inlineStr">
        <is>
          <t>Fair Value, Balance Sheet Grouping, Financial Statement Captions [Line Items]</t>
        </is>
      </c>
    </row>
    <row r="117">
      <c r="A117" s="4" t="inlineStr">
        <is>
          <t>Available for sale securities</t>
        </is>
      </c>
      <c r="B117" s="5" t="n">
        <v>1000</v>
      </c>
      <c r="C117" s="5" t="n">
        <v>508</v>
      </c>
    </row>
    <row r="118">
      <c r="A118" s="4" t="inlineStr">
        <is>
          <t>Carrying (Reported) Amount, Fair Value Disclosure [Member] | Residential non-agency mortgage-backed securities [Member]</t>
        </is>
      </c>
    </row>
    <row r="119">
      <c r="A119" s="3" t="inlineStr">
        <is>
          <t>Fair Value, Balance Sheet Grouping, Financial Statement Captions [Line Items]</t>
        </is>
      </c>
    </row>
    <row r="120">
      <c r="A120" s="4" t="inlineStr">
        <is>
          <t>Available for sale securities</t>
        </is>
      </c>
      <c r="B120" s="5" t="n">
        <v>24339</v>
      </c>
      <c r="C120" s="5" t="n">
        <v>32770</v>
      </c>
    </row>
    <row r="121">
      <c r="A121" s="4" t="inlineStr">
        <is>
          <t>Carrying (Reported) Amount, Fair Value Disclosure [Member] | Commercial agency mortgage-backed securities [Member]</t>
        </is>
      </c>
    </row>
    <row r="122">
      <c r="A122" s="3" t="inlineStr">
        <is>
          <t>Fair Value, Balance Sheet Grouping, Financial Statement Captions [Line Items]</t>
        </is>
      </c>
    </row>
    <row r="123">
      <c r="A123" s="4" t="inlineStr">
        <is>
          <t>Available for sale securities</t>
        </is>
      </c>
      <c r="B123" s="5" t="n">
        <v>4617025</v>
      </c>
      <c r="C123" s="5" t="n">
        <v>3508465</v>
      </c>
    </row>
    <row r="124">
      <c r="A124" s="4" t="inlineStr">
        <is>
          <t>Carrying (Reported) Amount, Fair Value Disclosure [Member] | Other debt securities [Member]</t>
        </is>
      </c>
    </row>
    <row r="125">
      <c r="A125" s="3" t="inlineStr">
        <is>
          <t>Fair Value, Balance Sheet Grouping, Financial Statement Captions [Line Items]</t>
        </is>
      </c>
    </row>
    <row r="126">
      <c r="A126" s="4" t="inlineStr">
        <is>
          <t>Debt Securities, Held-to-maturity, gross</t>
        </is>
      </c>
      <c r="B126" s="5" t="n">
        <v>288</v>
      </c>
      <c r="C126" s="5" t="n">
        <v>7373</v>
      </c>
    </row>
    <row r="127">
      <c r="A127" s="4" t="inlineStr">
        <is>
          <t>Available for sale securities</t>
        </is>
      </c>
      <c r="B127" s="5" t="n">
        <v>472</v>
      </c>
      <c r="C127" s="5" t="n">
        <v>472</v>
      </c>
    </row>
    <row r="128">
      <c r="A128" s="4" t="inlineStr">
        <is>
          <t>Estimate of Fair Value Measurement [Member]</t>
        </is>
      </c>
    </row>
    <row r="129">
      <c r="A129" s="3" t="inlineStr">
        <is>
          <t>Fair Value, Balance Sheet Grouping, Financial Statement Captions [Line Items]</t>
        </is>
      </c>
    </row>
    <row r="130">
      <c r="A130" s="4" t="inlineStr">
        <is>
          <t>Cash and due from banks</t>
        </is>
      </c>
      <c r="B130" s="5" t="n">
        <v>712067</v>
      </c>
      <c r="C130" s="5" t="n">
        <v>798757</v>
      </c>
    </row>
    <row r="131">
      <c r="A131" s="4" t="inlineStr">
        <is>
          <t>Interest-bearing cash and cash equivalents</t>
        </is>
      </c>
      <c r="B131" s="5" t="n">
        <v>2125343</v>
      </c>
      <c r="C131" s="5" t="n">
        <v>381816</v>
      </c>
    </row>
    <row r="132">
      <c r="A132" s="4" t="inlineStr">
        <is>
          <t>Trading securities</t>
        </is>
      </c>
      <c r="B132" s="5" t="n">
        <v>9136813</v>
      </c>
      <c r="C132" s="5" t="n">
        <v>4707975</v>
      </c>
    </row>
    <row r="133">
      <c r="A133" s="4" t="inlineStr">
        <is>
          <t>Debt Securities, Held-to-maturity, gross</t>
        </is>
      </c>
      <c r="B133" s="5" t="n">
        <v>231395</v>
      </c>
      <c r="C133" s="5" t="n">
        <v>272431</v>
      </c>
    </row>
    <row r="134">
      <c r="A134" s="4" t="inlineStr">
        <is>
          <t>Debt Securities, Held-to-maturity, Allowance for Credit Loss</t>
        </is>
      </c>
      <c r="B134" s="5" t="n">
        <v>0</v>
      </c>
      <c r="C134" s="5" t="n">
        <v>0</v>
      </c>
    </row>
    <row r="135">
      <c r="A135" s="4" t="inlineStr">
        <is>
          <t>Investment securities, fair value</t>
        </is>
      </c>
      <c r="B135" s="5" t="n">
        <v>231395</v>
      </c>
    </row>
    <row r="136">
      <c r="A136" s="4" t="inlineStr">
        <is>
          <t>Investment securities</t>
        </is>
      </c>
      <c r="C136" s="5" t="n">
        <v>272431</v>
      </c>
    </row>
    <row r="137">
      <c r="A137" s="4" t="inlineStr">
        <is>
          <t>Available for sale securities</t>
        </is>
      </c>
      <c r="B137" s="5" t="n">
        <v>13157817</v>
      </c>
      <c r="C137" s="5" t="n">
        <v>13050665</v>
      </c>
    </row>
    <row r="138">
      <c r="A138" s="4" t="inlineStr">
        <is>
          <t>Fair value option securities</t>
        </is>
      </c>
      <c r="B138" s="5" t="n">
        <v>43770</v>
      </c>
      <c r="C138" s="5" t="n">
        <v>114982</v>
      </c>
    </row>
    <row r="139">
      <c r="A139" s="4" t="inlineStr">
        <is>
          <t>Residential mortgage loans held for sale</t>
        </is>
      </c>
      <c r="B139" s="5" t="n">
        <v>192295</v>
      </c>
      <c r="C139" s="5" t="n">
        <v>252316</v>
      </c>
    </row>
    <row r="140">
      <c r="A140" s="4" t="inlineStr">
        <is>
          <t>Loans and Leases Receivable, Gross</t>
        </is>
      </c>
      <c r="B140" s="5" t="n">
        <v>20039221</v>
      </c>
      <c r="C140" s="5" t="n">
        <v>22885806</v>
      </c>
    </row>
    <row r="141">
      <c r="A141" s="4" t="inlineStr">
        <is>
          <t>Allowance for loan losses</t>
        </is>
      </c>
      <c r="B141" s="5" t="n">
        <v>0</v>
      </c>
      <c r="C141" s="5" t="n">
        <v>0</v>
      </c>
    </row>
    <row r="142">
      <c r="A142" s="4" t="inlineStr">
        <is>
          <t>Loans, net of allowance</t>
        </is>
      </c>
      <c r="B142" s="5" t="n">
        <v>20039221</v>
      </c>
      <c r="C142" s="5" t="n">
        <v>22885806</v>
      </c>
    </row>
    <row r="143">
      <c r="A143" s="4" t="inlineStr">
        <is>
          <t>Mortgage servicing rights</t>
        </is>
      </c>
      <c r="B143" s="5" t="n">
        <v>163198</v>
      </c>
      <c r="C143" s="5" t="n">
        <v>101172</v>
      </c>
    </row>
    <row r="144">
      <c r="A144" s="4" t="inlineStr">
        <is>
          <t>Derivative contracts, net of cash margin, Assets, Fair Value</t>
        </is>
      </c>
      <c r="B144" s="5" t="n">
        <v>1097297</v>
      </c>
      <c r="C144" s="5" t="n">
        <v>810688</v>
      </c>
    </row>
    <row r="145">
      <c r="A145" s="4" t="inlineStr">
        <is>
          <t>Deposits with no stated maturity</t>
        </is>
      </c>
      <c r="B145" s="5" t="n">
        <v>39537731</v>
      </c>
      <c r="C145" s="5" t="n">
        <v>34176752</v>
      </c>
    </row>
    <row r="146">
      <c r="A146" s="4" t="inlineStr">
        <is>
          <t>Time deposits</t>
        </is>
      </c>
      <c r="B146" s="5" t="n">
        <v>1703886</v>
      </c>
      <c r="C146" s="5" t="n">
        <v>1976936</v>
      </c>
    </row>
    <row r="147">
      <c r="A147" s="4" t="inlineStr">
        <is>
          <t>Other borrowed funds</t>
        </is>
      </c>
      <c r="B147" s="5" t="n">
        <v>2360746</v>
      </c>
      <c r="C147" s="5" t="n">
        <v>3542489</v>
      </c>
    </row>
    <row r="148">
      <c r="A148" s="4" t="inlineStr">
        <is>
          <t>Subordinated debentures</t>
        </is>
      </c>
      <c r="B148" s="5" t="n">
        <v>141761</v>
      </c>
      <c r="C148" s="5" t="n">
        <v>269544</v>
      </c>
    </row>
    <row r="149">
      <c r="A149" s="4" t="inlineStr">
        <is>
          <t>Derivative contracts, net of cash margin, Liabilities, Fair Value</t>
        </is>
      </c>
      <c r="B149" s="5" t="n">
        <v>275625</v>
      </c>
      <c r="C149" s="5" t="n">
        <v>405779</v>
      </c>
    </row>
    <row r="150">
      <c r="A150" s="4" t="inlineStr">
        <is>
          <t>Estimate of Fair Value Measurement [Member] | Commercial [Member]</t>
        </is>
      </c>
    </row>
    <row r="151">
      <c r="A151" s="3" t="inlineStr">
        <is>
          <t>Fair Value, Balance Sheet Grouping, Financial Statement Captions [Line Items]</t>
        </is>
      </c>
    </row>
    <row r="152">
      <c r="A152" s="4" t="inlineStr">
        <is>
          <t>Loans and Leases Receivable, Gross</t>
        </is>
      </c>
      <c r="B152" s="5" t="n">
        <v>12395664</v>
      </c>
      <c r="C152" s="5" t="n">
        <v>13003383</v>
      </c>
    </row>
    <row r="153">
      <c r="A153" s="4" t="inlineStr">
        <is>
          <t>Estimate of Fair Value Measurement [Member] | Commercial real estate [Member]</t>
        </is>
      </c>
    </row>
    <row r="154">
      <c r="A154" s="3" t="inlineStr">
        <is>
          <t>Fair Value, Balance Sheet Grouping, Financial Statement Captions [Line Items]</t>
        </is>
      </c>
    </row>
    <row r="155">
      <c r="A155" s="4" t="inlineStr">
        <is>
          <t>Loans and Leases Receivable, Gross</t>
        </is>
      </c>
      <c r="B155" s="5" t="n">
        <v>3786767</v>
      </c>
      <c r="C155" s="5" t="n">
        <v>4649763</v>
      </c>
    </row>
    <row r="156">
      <c r="A156" s="4" t="inlineStr">
        <is>
          <t>Estimate of Fair Value Measurement [Member] | Paycheck Protection Program</t>
        </is>
      </c>
    </row>
    <row r="157">
      <c r="A157" s="3" t="inlineStr">
        <is>
          <t>Fair Value, Balance Sheet Grouping, Financial Statement Captions [Line Items]</t>
        </is>
      </c>
    </row>
    <row r="158">
      <c r="A158" s="4" t="inlineStr">
        <is>
          <t>Loans and Leases Receivable, Gross</t>
        </is>
      </c>
      <c r="B158" s="5" t="n">
        <v>269912</v>
      </c>
      <c r="C158" s="5" t="n">
        <v>1669461</v>
      </c>
    </row>
    <row r="159">
      <c r="A159" s="4" t="inlineStr">
        <is>
          <t>Estimate of Fair Value Measurement [Member] | Loans to individuals [Member]</t>
        </is>
      </c>
    </row>
    <row r="160">
      <c r="A160" s="3" t="inlineStr">
        <is>
          <t>Fair Value, Balance Sheet Grouping, Financial Statement Captions [Line Items]</t>
        </is>
      </c>
    </row>
    <row r="161">
      <c r="A161" s="4" t="inlineStr">
        <is>
          <t>Loans and Leases Receivable, Gross</t>
        </is>
      </c>
      <c r="B161" s="5" t="n">
        <v>3586878</v>
      </c>
      <c r="C161" s="5" t="n">
        <v>3563199</v>
      </c>
    </row>
    <row r="162">
      <c r="A162" s="4" t="inlineStr">
        <is>
          <t>Estimate of Fair Value Measurement [Member] | U.S. government securities [Member]</t>
        </is>
      </c>
    </row>
    <row r="163">
      <c r="A163" s="3" t="inlineStr">
        <is>
          <t>Fair Value, Balance Sheet Grouping, Financial Statement Captions [Line Items]</t>
        </is>
      </c>
    </row>
    <row r="164">
      <c r="A164" s="4" t="inlineStr">
        <is>
          <t>Trading securities</t>
        </is>
      </c>
      <c r="B164" s="5" t="n">
        <v>23610</v>
      </c>
      <c r="C164" s="5" t="n">
        <v>9183</v>
      </c>
    </row>
    <row r="165">
      <c r="A165" s="4" t="inlineStr">
        <is>
          <t>Estimate of Fair Value Measurement [Member] | Residential agency mortgage-backed securities [Member]</t>
        </is>
      </c>
    </row>
    <row r="166">
      <c r="A166" s="3" t="inlineStr">
        <is>
          <t>Fair Value, Balance Sheet Grouping, Financial Statement Captions [Line Items]</t>
        </is>
      </c>
    </row>
    <row r="167">
      <c r="A167" s="4" t="inlineStr">
        <is>
          <t>Trading securities</t>
        </is>
      </c>
      <c r="B167" s="5" t="n">
        <v>9068900</v>
      </c>
      <c r="C167" s="5" t="n">
        <v>4669148</v>
      </c>
    </row>
    <row r="168">
      <c r="A168" s="4" t="inlineStr">
        <is>
          <t>Debt Securities, Held-to-maturity, gross</t>
        </is>
      </c>
      <c r="B168" s="5" t="n">
        <v>7500</v>
      </c>
      <c r="C168" s="5" t="n">
        <v>9790</v>
      </c>
    </row>
    <row r="169">
      <c r="A169" s="4" t="inlineStr">
        <is>
          <t>Available for sale securities</t>
        </is>
      </c>
      <c r="B169" s="5" t="n">
        <v>8006616</v>
      </c>
      <c r="C169" s="5" t="n">
        <v>9340471</v>
      </c>
    </row>
    <row r="170">
      <c r="A170" s="4" t="inlineStr">
        <is>
          <t>Estimate of Fair Value Measurement [Member] | Municipal securities [Member]</t>
        </is>
      </c>
    </row>
    <row r="171">
      <c r="A171" s="3" t="inlineStr">
        <is>
          <t>Fair Value, Balance Sheet Grouping, Financial Statement Captions [Line Items]</t>
        </is>
      </c>
    </row>
    <row r="172">
      <c r="A172" s="4" t="inlineStr">
        <is>
          <t>Trading securities</t>
        </is>
      </c>
      <c r="B172" s="5" t="n">
        <v>25783</v>
      </c>
      <c r="C172" s="5" t="n">
        <v>19172</v>
      </c>
    </row>
    <row r="173">
      <c r="A173" s="4" t="inlineStr">
        <is>
          <t>Debt Securities, Held-to-maturity, gross</t>
        </is>
      </c>
      <c r="B173" s="5" t="n">
        <v>223609</v>
      </c>
      <c r="C173" s="5" t="n">
        <v>255270</v>
      </c>
    </row>
    <row r="174">
      <c r="A174" s="4" t="inlineStr">
        <is>
          <t>Available for sale securities</t>
        </is>
      </c>
      <c r="B174" s="5" t="n">
        <v>508365</v>
      </c>
      <c r="C174" s="5" t="n">
        <v>167979</v>
      </c>
    </row>
    <row r="175">
      <c r="A175" s="4" t="inlineStr">
        <is>
          <t>Estimate of Fair Value Measurement [Member] | Other trading securities [Member]</t>
        </is>
      </c>
    </row>
    <row r="176">
      <c r="A176" s="3" t="inlineStr">
        <is>
          <t>Fair Value, Balance Sheet Grouping, Financial Statement Captions [Line Items]</t>
        </is>
      </c>
    </row>
    <row r="177">
      <c r="A177" s="4" t="inlineStr">
        <is>
          <t>Trading securities</t>
        </is>
      </c>
      <c r="B177" s="5" t="n">
        <v>18520</v>
      </c>
      <c r="C177" s="5" t="n">
        <v>10472</v>
      </c>
    </row>
    <row r="178">
      <c r="A178" s="4" t="inlineStr">
        <is>
          <t>Estimate of Fair Value Measurement [Member] | U.S. Treasury [Member]</t>
        </is>
      </c>
    </row>
    <row r="179">
      <c r="A179" s="3" t="inlineStr">
        <is>
          <t>Fair Value, Balance Sheet Grouping, Financial Statement Captions [Line Items]</t>
        </is>
      </c>
    </row>
    <row r="180">
      <c r="A180" s="4" t="inlineStr">
        <is>
          <t>Available for sale securities</t>
        </is>
      </c>
      <c r="B180" s="5" t="n">
        <v>1000</v>
      </c>
      <c r="C180" s="5" t="n">
        <v>508</v>
      </c>
    </row>
    <row r="181">
      <c r="A181" s="4" t="inlineStr">
        <is>
          <t>Estimate of Fair Value Measurement [Member] | Residential non-agency mortgage-backed securities [Member]</t>
        </is>
      </c>
    </row>
    <row r="182">
      <c r="A182" s="3" t="inlineStr">
        <is>
          <t>Fair Value, Balance Sheet Grouping, Financial Statement Captions [Line Items]</t>
        </is>
      </c>
    </row>
    <row r="183">
      <c r="A183" s="4" t="inlineStr">
        <is>
          <t>Available for sale securities</t>
        </is>
      </c>
      <c r="B183" s="5" t="n">
        <v>24339</v>
      </c>
      <c r="C183" s="5" t="n">
        <v>32770</v>
      </c>
    </row>
    <row r="184">
      <c r="A184" s="4" t="inlineStr">
        <is>
          <t>Estimate of Fair Value Measurement [Member] | Commercial agency mortgage-backed securities [Member]</t>
        </is>
      </c>
    </row>
    <row r="185">
      <c r="A185" s="3" t="inlineStr">
        <is>
          <t>Fair Value, Balance Sheet Grouping, Financial Statement Captions [Line Items]</t>
        </is>
      </c>
    </row>
    <row r="186">
      <c r="A186" s="4" t="inlineStr">
        <is>
          <t>Available for sale securities</t>
        </is>
      </c>
      <c r="B186" s="5" t="n">
        <v>4617025</v>
      </c>
      <c r="C186" s="5" t="n">
        <v>3508465</v>
      </c>
    </row>
    <row r="187">
      <c r="A187" s="4" t="inlineStr">
        <is>
          <t>Estimate of Fair Value Measurement [Member] | Other debt securities [Member]</t>
        </is>
      </c>
    </row>
    <row r="188">
      <c r="A188" s="3" t="inlineStr">
        <is>
          <t>Fair Value, Balance Sheet Grouping, Financial Statement Captions [Line Items]</t>
        </is>
      </c>
    </row>
    <row r="189">
      <c r="A189" s="4" t="inlineStr">
        <is>
          <t>Debt Securities, Held-to-maturity, gross</t>
        </is>
      </c>
      <c r="B189" s="5" t="n">
        <v>286</v>
      </c>
      <c r="C189" s="5" t="n">
        <v>7371</v>
      </c>
    </row>
    <row r="190">
      <c r="A190" s="4" t="inlineStr">
        <is>
          <t>Available for sale securities</t>
        </is>
      </c>
      <c r="B190" s="5" t="n">
        <v>472</v>
      </c>
      <c r="C190" s="5" t="n">
        <v>472</v>
      </c>
    </row>
    <row r="191">
      <c r="A191" s="4" t="inlineStr">
        <is>
          <t>Fair Value, Inputs, Level 1 [Member] | Estimate of Fair Value Measurement [Member]</t>
        </is>
      </c>
    </row>
    <row r="192">
      <c r="A192" s="3" t="inlineStr">
        <is>
          <t>Fair Value, Balance Sheet Grouping, Financial Statement Captions [Line Items]</t>
        </is>
      </c>
    </row>
    <row r="193">
      <c r="A193" s="4" t="inlineStr">
        <is>
          <t>Cash and due from banks</t>
        </is>
      </c>
      <c r="B193" s="5" t="n">
        <v>712067</v>
      </c>
      <c r="C193" s="5" t="n">
        <v>798757</v>
      </c>
    </row>
    <row r="194">
      <c r="A194" s="4" t="inlineStr">
        <is>
          <t>Interest-bearing cash and cash equivalents</t>
        </is>
      </c>
      <c r="B194" s="5" t="n">
        <v>2125343</v>
      </c>
      <c r="C194" s="5" t="n">
        <v>381816</v>
      </c>
    </row>
    <row r="195">
      <c r="A195" s="4" t="inlineStr">
        <is>
          <t>Trading securities</t>
        </is>
      </c>
      <c r="B195" s="5" t="n">
        <v>4999</v>
      </c>
      <c r="C195" s="5" t="n">
        <v>4999</v>
      </c>
    </row>
    <row r="196">
      <c r="A196" s="4" t="inlineStr">
        <is>
          <t>Debt Securities, Held-to-maturity, gross</t>
        </is>
      </c>
      <c r="B196" s="5" t="n">
        <v>0</v>
      </c>
      <c r="C196" s="5" t="n">
        <v>0</v>
      </c>
    </row>
    <row r="197">
      <c r="A197" s="4" t="inlineStr">
        <is>
          <t>Debt Securities, Held-to-maturity, Allowance for Credit Loss</t>
        </is>
      </c>
      <c r="B197" s="5" t="n">
        <v>0</v>
      </c>
      <c r="C197" s="5" t="n">
        <v>0</v>
      </c>
    </row>
    <row r="198">
      <c r="A198" s="4" t="inlineStr">
        <is>
          <t>Investment securities, fair value</t>
        </is>
      </c>
      <c r="B198" s="5" t="n">
        <v>0</v>
      </c>
    </row>
    <row r="199">
      <c r="A199" s="4" t="inlineStr">
        <is>
          <t>Investment securities</t>
        </is>
      </c>
      <c r="C199" s="5" t="n">
        <v>0</v>
      </c>
    </row>
    <row r="200">
      <c r="A200" s="4" t="inlineStr">
        <is>
          <t>Available for sale securities</t>
        </is>
      </c>
      <c r="B200" s="5" t="n">
        <v>1000</v>
      </c>
      <c r="C200" s="5" t="n">
        <v>508</v>
      </c>
    </row>
    <row r="201">
      <c r="A201" s="4" t="inlineStr">
        <is>
          <t>Fair value option securities</t>
        </is>
      </c>
      <c r="B201" s="5" t="n">
        <v>0</v>
      </c>
      <c r="C201" s="5" t="n">
        <v>0</v>
      </c>
    </row>
    <row r="202">
      <c r="A202" s="4" t="inlineStr">
        <is>
          <t>Residential mortgage loans held for sale</t>
        </is>
      </c>
      <c r="B202" s="5" t="n">
        <v>0</v>
      </c>
      <c r="C202" s="5" t="n">
        <v>0</v>
      </c>
    </row>
    <row r="203">
      <c r="A203" s="4" t="inlineStr">
        <is>
          <t>Loans and Leases Receivable, Gross</t>
        </is>
      </c>
      <c r="B203" s="5" t="n">
        <v>0</v>
      </c>
      <c r="C203" s="5" t="n">
        <v>0</v>
      </c>
    </row>
    <row r="204">
      <c r="A204" s="4" t="inlineStr">
        <is>
          <t>Allowance for loan losses</t>
        </is>
      </c>
      <c r="B204" s="5" t="n">
        <v>0</v>
      </c>
      <c r="C204" s="5" t="n">
        <v>0</v>
      </c>
    </row>
    <row r="205">
      <c r="A205" s="4" t="inlineStr">
        <is>
          <t>Loans, net of allowance</t>
        </is>
      </c>
      <c r="B205" s="5" t="n">
        <v>0</v>
      </c>
      <c r="C205" s="5" t="n">
        <v>0</v>
      </c>
    </row>
    <row r="206">
      <c r="A206" s="4" t="inlineStr">
        <is>
          <t>Mortgage servicing rights</t>
        </is>
      </c>
      <c r="B206" s="5" t="n">
        <v>0</v>
      </c>
      <c r="C206" s="5" t="n">
        <v>0</v>
      </c>
    </row>
    <row r="207">
      <c r="A207" s="4" t="inlineStr">
        <is>
          <t>Derivative contracts, net of cash margin, Assets, Fair Value</t>
        </is>
      </c>
      <c r="B207" s="5" t="n">
        <v>8331</v>
      </c>
      <c r="C207" s="5" t="n">
        <v>10780</v>
      </c>
    </row>
    <row r="208">
      <c r="A208" s="4" t="inlineStr">
        <is>
          <t>Deposits with no stated maturity</t>
        </is>
      </c>
      <c r="B208" s="5" t="n">
        <v>0</v>
      </c>
      <c r="C208" s="5" t="n">
        <v>0</v>
      </c>
    </row>
    <row r="209">
      <c r="A209" s="4" t="inlineStr">
        <is>
          <t>Time deposits</t>
        </is>
      </c>
      <c r="B209" s="5" t="n">
        <v>0</v>
      </c>
      <c r="C209" s="5" t="n">
        <v>0</v>
      </c>
    </row>
    <row r="210">
      <c r="A210" s="4" t="inlineStr">
        <is>
          <t>Other borrowed funds</t>
        </is>
      </c>
      <c r="B210" s="5" t="n">
        <v>0</v>
      </c>
      <c r="C210" s="5" t="n">
        <v>0</v>
      </c>
    </row>
    <row r="211">
      <c r="A211" s="4" t="inlineStr">
        <is>
          <t>Subordinated debentures</t>
        </is>
      </c>
      <c r="B211" s="5" t="n">
        <v>0</v>
      </c>
      <c r="C211" s="5" t="n">
        <v>0</v>
      </c>
    </row>
    <row r="212">
      <c r="A212" s="4" t="inlineStr">
        <is>
          <t>Derivative contracts, net of cash margin, Liabilities, Fair Value</t>
        </is>
      </c>
      <c r="B212" s="5" t="n">
        <v>0</v>
      </c>
      <c r="C212" s="5" t="n">
        <v>0</v>
      </c>
    </row>
    <row r="213">
      <c r="A213" s="4" t="inlineStr">
        <is>
          <t>Fair Value, Inputs, Level 1 [Member] | Estimate of Fair Value Measurement [Member] | Commercial [Member]</t>
        </is>
      </c>
    </row>
    <row r="214">
      <c r="A214" s="3" t="inlineStr">
        <is>
          <t>Fair Value, Balance Sheet Grouping, Financial Statement Captions [Line Items]</t>
        </is>
      </c>
    </row>
    <row r="215">
      <c r="A215" s="4" t="inlineStr">
        <is>
          <t>Loans and Leases Receivable, Gross</t>
        </is>
      </c>
      <c r="B215" s="5" t="n">
        <v>0</v>
      </c>
      <c r="C215" s="5" t="n">
        <v>0</v>
      </c>
    </row>
    <row r="216">
      <c r="A216" s="4" t="inlineStr">
        <is>
          <t>Fair Value, Inputs, Level 1 [Member] | Estimate of Fair Value Measurement [Member] | Commercial real estate [Member]</t>
        </is>
      </c>
    </row>
    <row r="217">
      <c r="A217" s="3" t="inlineStr">
        <is>
          <t>Fair Value, Balance Sheet Grouping, Financial Statement Captions [Line Items]</t>
        </is>
      </c>
    </row>
    <row r="218">
      <c r="A218" s="4" t="inlineStr">
        <is>
          <t>Loans and Leases Receivable, Gross</t>
        </is>
      </c>
      <c r="B218" s="5" t="n">
        <v>0</v>
      </c>
      <c r="C218" s="5" t="n">
        <v>0</v>
      </c>
    </row>
    <row r="219">
      <c r="A219" s="4" t="inlineStr">
        <is>
          <t>Fair Value, Inputs, Level 1 [Member] | Estimate of Fair Value Measurement [Member] | Paycheck Protection Program</t>
        </is>
      </c>
    </row>
    <row r="220">
      <c r="A220" s="3" t="inlineStr">
        <is>
          <t>Fair Value, Balance Sheet Grouping, Financial Statement Captions [Line Items]</t>
        </is>
      </c>
    </row>
    <row r="221">
      <c r="A221" s="4" t="inlineStr">
        <is>
          <t>Loans and Leases Receivable, Gross</t>
        </is>
      </c>
      <c r="B221" s="5" t="n">
        <v>0</v>
      </c>
      <c r="C221" s="5" t="n">
        <v>0</v>
      </c>
    </row>
    <row r="222">
      <c r="A222" s="4" t="inlineStr">
        <is>
          <t>Fair Value, Inputs, Level 1 [Member] | Estimate of Fair Value Measurement [Member] | Loans to individuals [Member]</t>
        </is>
      </c>
    </row>
    <row r="223">
      <c r="A223" s="3" t="inlineStr">
        <is>
          <t>Fair Value, Balance Sheet Grouping, Financial Statement Captions [Line Items]</t>
        </is>
      </c>
    </row>
    <row r="224">
      <c r="A224" s="4" t="inlineStr">
        <is>
          <t>Loans and Leases Receivable, Gross</t>
        </is>
      </c>
      <c r="B224" s="5" t="n">
        <v>0</v>
      </c>
      <c r="C224" s="5" t="n">
        <v>0</v>
      </c>
    </row>
    <row r="225">
      <c r="A225" s="4" t="inlineStr">
        <is>
          <t>Fair Value, Inputs, Level 1 [Member] | Estimate of Fair Value Measurement [Member] | U.S. government securities [Member]</t>
        </is>
      </c>
    </row>
    <row r="226">
      <c r="A226" s="3" t="inlineStr">
        <is>
          <t>Fair Value, Balance Sheet Grouping, Financial Statement Captions [Line Items]</t>
        </is>
      </c>
    </row>
    <row r="227">
      <c r="A227" s="4" t="inlineStr">
        <is>
          <t>Trading securities</t>
        </is>
      </c>
      <c r="B227" s="5" t="n">
        <v>4999</v>
      </c>
      <c r="C227" s="5" t="n">
        <v>4999</v>
      </c>
    </row>
    <row r="228">
      <c r="A228" s="4" t="inlineStr">
        <is>
          <t>Fair Value, Inputs, Level 1 [Member] | Estimate of Fair Value Measurement [Member] | Residential agency mortgage-backed securities [Member]</t>
        </is>
      </c>
    </row>
    <row r="229">
      <c r="A229" s="3" t="inlineStr">
        <is>
          <t>Fair Value, Balance Sheet Grouping, Financial Statement Captions [Line Items]</t>
        </is>
      </c>
    </row>
    <row r="230">
      <c r="A230" s="4" t="inlineStr">
        <is>
          <t>Trading securities</t>
        </is>
      </c>
      <c r="B230" s="5" t="n">
        <v>0</v>
      </c>
      <c r="C230" s="5" t="n">
        <v>0</v>
      </c>
    </row>
    <row r="231">
      <c r="A231" s="4" t="inlineStr">
        <is>
          <t>Debt Securities, Held-to-maturity, gross</t>
        </is>
      </c>
      <c r="B231" s="5" t="n">
        <v>0</v>
      </c>
      <c r="C231" s="5" t="n">
        <v>0</v>
      </c>
    </row>
    <row r="232">
      <c r="A232" s="4" t="inlineStr">
        <is>
          <t>Available for sale securities</t>
        </is>
      </c>
      <c r="B232" s="5" t="n">
        <v>0</v>
      </c>
      <c r="C232" s="5" t="n">
        <v>0</v>
      </c>
    </row>
    <row r="233">
      <c r="A233" s="4" t="inlineStr">
        <is>
          <t>Fair Value, Inputs, Level 1 [Member] | Estimate of Fair Value Measurement [Member] | Municipal securities [Member]</t>
        </is>
      </c>
    </row>
    <row r="234">
      <c r="A234" s="3" t="inlineStr">
        <is>
          <t>Fair Value, Balance Sheet Grouping, Financial Statement Captions [Line Items]</t>
        </is>
      </c>
    </row>
    <row r="235">
      <c r="A235" s="4" t="inlineStr">
        <is>
          <t>Trading securities</t>
        </is>
      </c>
      <c r="B235" s="5" t="n">
        <v>0</v>
      </c>
      <c r="C235" s="5" t="n">
        <v>0</v>
      </c>
    </row>
    <row r="236">
      <c r="A236" s="4" t="inlineStr">
        <is>
          <t>Debt Securities, Held-to-maturity, gross</t>
        </is>
      </c>
      <c r="B236" s="5" t="n">
        <v>0</v>
      </c>
      <c r="C236" s="5" t="n">
        <v>0</v>
      </c>
    </row>
    <row r="237">
      <c r="A237" s="4" t="inlineStr">
        <is>
          <t>Available for sale securities</t>
        </is>
      </c>
      <c r="B237" s="5" t="n">
        <v>0</v>
      </c>
      <c r="C237" s="5" t="n">
        <v>0</v>
      </c>
    </row>
    <row r="238">
      <c r="A238" s="4" t="inlineStr">
        <is>
          <t>Fair Value, Inputs, Level 1 [Member] | Estimate of Fair Value Measurement [Member] | Other trading securities [Member]</t>
        </is>
      </c>
    </row>
    <row r="239">
      <c r="A239" s="3" t="inlineStr">
        <is>
          <t>Fair Value, Balance Sheet Grouping, Financial Statement Captions [Line Items]</t>
        </is>
      </c>
    </row>
    <row r="240">
      <c r="A240" s="4" t="inlineStr">
        <is>
          <t>Trading securities</t>
        </is>
      </c>
      <c r="B240" s="5" t="n">
        <v>0</v>
      </c>
      <c r="C240" s="5" t="n">
        <v>0</v>
      </c>
    </row>
    <row r="241">
      <c r="A241" s="4" t="inlineStr">
        <is>
          <t>Fair Value, Inputs, Level 1 [Member] | Estimate of Fair Value Measurement [Member] | U.S. Treasury [Member]</t>
        </is>
      </c>
    </row>
    <row r="242">
      <c r="A242" s="3" t="inlineStr">
        <is>
          <t>Fair Value, Balance Sheet Grouping, Financial Statement Captions [Line Items]</t>
        </is>
      </c>
    </row>
    <row r="243">
      <c r="A243" s="4" t="inlineStr">
        <is>
          <t>Available for sale securities</t>
        </is>
      </c>
      <c r="B243" s="5" t="n">
        <v>1000</v>
      </c>
      <c r="C243" s="5" t="n">
        <v>508</v>
      </c>
    </row>
    <row r="244">
      <c r="A244" s="4" t="inlineStr">
        <is>
          <t>Fair Value, Inputs, Level 1 [Member] | Estimate of Fair Value Measurement [Member] | Residential non-agency mortgage-backed securities [Member]</t>
        </is>
      </c>
    </row>
    <row r="245">
      <c r="A245" s="3" t="inlineStr">
        <is>
          <t>Fair Value, Balance Sheet Grouping, Financial Statement Captions [Line Items]</t>
        </is>
      </c>
    </row>
    <row r="246">
      <c r="A246" s="4" t="inlineStr">
        <is>
          <t>Available for sale securities</t>
        </is>
      </c>
      <c r="B246" s="5" t="n">
        <v>0</v>
      </c>
      <c r="C246" s="5" t="n">
        <v>0</v>
      </c>
    </row>
    <row r="247">
      <c r="A247" s="4" t="inlineStr">
        <is>
          <t>Fair Value, Inputs, Level 1 [Member] | Estimate of Fair Value Measurement [Member] | Commercial agency mortgage-backed securities [Member]</t>
        </is>
      </c>
    </row>
    <row r="248">
      <c r="A248" s="3" t="inlineStr">
        <is>
          <t>Fair Value, Balance Sheet Grouping, Financial Statement Captions [Line Items]</t>
        </is>
      </c>
    </row>
    <row r="249">
      <c r="A249" s="4" t="inlineStr">
        <is>
          <t>Available for sale securities</t>
        </is>
      </c>
      <c r="B249" s="5" t="n">
        <v>0</v>
      </c>
      <c r="C249" s="5" t="n">
        <v>0</v>
      </c>
    </row>
    <row r="250">
      <c r="A250" s="4" t="inlineStr">
        <is>
          <t>Fair Value, Inputs, Level 1 [Member] | Estimate of Fair Value Measurement [Member] | Other debt securities [Member]</t>
        </is>
      </c>
    </row>
    <row r="251">
      <c r="A251" s="3" t="inlineStr">
        <is>
          <t>Fair Value, Balance Sheet Grouping, Financial Statement Captions [Line Items]</t>
        </is>
      </c>
    </row>
    <row r="252">
      <c r="A252" s="4" t="inlineStr">
        <is>
          <t>Debt Securities, Held-to-maturity, gross</t>
        </is>
      </c>
      <c r="B252" s="5" t="n">
        <v>0</v>
      </c>
      <c r="C252" s="5" t="n">
        <v>0</v>
      </c>
    </row>
    <row r="253">
      <c r="A253" s="4" t="inlineStr">
        <is>
          <t>Available for sale securities</t>
        </is>
      </c>
      <c r="B253" s="5" t="n">
        <v>0</v>
      </c>
      <c r="C253" s="5" t="n">
        <v>0</v>
      </c>
    </row>
    <row r="254">
      <c r="A254" s="4" t="inlineStr">
        <is>
          <t>Fair Value, Inputs, Level 2 [Member] | Estimate of Fair Value Measurement [Member]</t>
        </is>
      </c>
    </row>
    <row r="255">
      <c r="A255" s="3" t="inlineStr">
        <is>
          <t>Fair Value, Balance Sheet Grouping, Financial Statement Captions [Line Items]</t>
        </is>
      </c>
    </row>
    <row r="256">
      <c r="A256" s="4" t="inlineStr">
        <is>
          <t>Cash and due from banks</t>
        </is>
      </c>
      <c r="B256" s="5" t="n">
        <v>0</v>
      </c>
      <c r="C256" s="5" t="n">
        <v>0</v>
      </c>
    </row>
    <row r="257">
      <c r="A257" s="4" t="inlineStr">
        <is>
          <t>Interest-bearing cash and cash equivalents</t>
        </is>
      </c>
      <c r="B257" s="5" t="n">
        <v>0</v>
      </c>
      <c r="C257" s="5" t="n">
        <v>0</v>
      </c>
    </row>
    <row r="258">
      <c r="A258" s="4" t="inlineStr">
        <is>
          <t>Trading securities</t>
        </is>
      </c>
      <c r="B258" s="5" t="n">
        <v>9131814</v>
      </c>
      <c r="C258" s="5" t="n">
        <v>4702976</v>
      </c>
    </row>
    <row r="259">
      <c r="A259" s="4" t="inlineStr">
        <is>
          <t>Debt Securities, Held-to-maturity, gross</t>
        </is>
      </c>
      <c r="B259" s="5" t="n">
        <v>65484</v>
      </c>
      <c r="C259" s="5" t="n">
        <v>86565</v>
      </c>
    </row>
    <row r="260">
      <c r="A260" s="4" t="inlineStr">
        <is>
          <t>Debt Securities, Held-to-maturity, Allowance for Credit Loss</t>
        </is>
      </c>
      <c r="B260" s="5" t="n">
        <v>0</v>
      </c>
      <c r="C260" s="5" t="n">
        <v>0</v>
      </c>
    </row>
    <row r="261">
      <c r="A261" s="4" t="inlineStr">
        <is>
          <t>Investment securities, fair value</t>
        </is>
      </c>
      <c r="B261" s="5" t="n">
        <v>65484</v>
      </c>
    </row>
    <row r="262">
      <c r="A262" s="4" t="inlineStr">
        <is>
          <t>Investment securities</t>
        </is>
      </c>
      <c r="C262" s="5" t="n">
        <v>86565</v>
      </c>
    </row>
    <row r="263">
      <c r="A263" s="4" t="inlineStr">
        <is>
          <t>Available for sale securities</t>
        </is>
      </c>
      <c r="B263" s="5" t="n">
        <v>13156345</v>
      </c>
      <c r="C263" s="5" t="n">
        <v>13049685</v>
      </c>
    </row>
    <row r="264">
      <c r="A264" s="4" t="inlineStr">
        <is>
          <t>Fair value option securities</t>
        </is>
      </c>
      <c r="B264" s="5" t="n">
        <v>43770</v>
      </c>
      <c r="C264" s="5" t="n">
        <v>114982</v>
      </c>
    </row>
    <row r="265">
      <c r="A265" s="4" t="inlineStr">
        <is>
          <t>Residential mortgage loans held for sale</t>
        </is>
      </c>
      <c r="B265" s="5" t="n">
        <v>185969</v>
      </c>
      <c r="C265" s="5" t="n">
        <v>245299</v>
      </c>
    </row>
    <row r="266">
      <c r="A266" s="4" t="inlineStr">
        <is>
          <t>Loans and Leases Receivable, Gross</t>
        </is>
      </c>
      <c r="B266" s="5" t="n">
        <v>0</v>
      </c>
      <c r="C266" s="5" t="n">
        <v>0</v>
      </c>
    </row>
    <row r="267">
      <c r="A267" s="4" t="inlineStr">
        <is>
          <t>Allowance for loan losses</t>
        </is>
      </c>
      <c r="B267" s="5" t="n">
        <v>0</v>
      </c>
      <c r="C267" s="5" t="n">
        <v>0</v>
      </c>
    </row>
    <row r="268">
      <c r="A268" s="4" t="inlineStr">
        <is>
          <t>Loans, net of allowance</t>
        </is>
      </c>
      <c r="B268" s="5" t="n">
        <v>0</v>
      </c>
      <c r="C268" s="5" t="n">
        <v>0</v>
      </c>
    </row>
    <row r="269">
      <c r="A269" s="4" t="inlineStr">
        <is>
          <t>Mortgage servicing rights</t>
        </is>
      </c>
      <c r="B269" s="5" t="n">
        <v>0</v>
      </c>
      <c r="C269" s="5" t="n">
        <v>0</v>
      </c>
    </row>
    <row r="270">
      <c r="A270" s="4" t="inlineStr">
        <is>
          <t>Derivative contracts, net of cash margin, Assets, Fair Value</t>
        </is>
      </c>
      <c r="B270" s="5" t="n">
        <v>1088966</v>
      </c>
      <c r="C270" s="5" t="n">
        <v>799908</v>
      </c>
    </row>
    <row r="271">
      <c r="A271" s="4" t="inlineStr">
        <is>
          <t>Deposits with no stated maturity</t>
        </is>
      </c>
      <c r="B271" s="5" t="n">
        <v>0</v>
      </c>
      <c r="C271" s="5" t="n">
        <v>0</v>
      </c>
    </row>
    <row r="272">
      <c r="A272" s="4" t="inlineStr">
        <is>
          <t>Time deposits</t>
        </is>
      </c>
      <c r="B272" s="5" t="n">
        <v>0</v>
      </c>
      <c r="C272" s="5" t="n">
        <v>0</v>
      </c>
    </row>
    <row r="273">
      <c r="A273" s="4" t="inlineStr">
        <is>
          <t>Other borrowed funds</t>
        </is>
      </c>
      <c r="B273" s="5" t="n">
        <v>0</v>
      </c>
      <c r="C273" s="5" t="n">
        <v>0</v>
      </c>
    </row>
    <row r="274">
      <c r="A274" s="4" t="inlineStr">
        <is>
          <t>Subordinated debentures</t>
        </is>
      </c>
      <c r="B274" s="5" t="n">
        <v>141761</v>
      </c>
      <c r="C274" s="5" t="n">
        <v>269544</v>
      </c>
    </row>
    <row r="275">
      <c r="A275" s="4" t="inlineStr">
        <is>
          <t>Derivative contracts, net of cash margin, Liabilities, Fair Value</t>
        </is>
      </c>
      <c r="B275" s="5" t="n">
        <v>275625</v>
      </c>
      <c r="C275" s="5" t="n">
        <v>405779</v>
      </c>
    </row>
    <row r="276">
      <c r="A276" s="4" t="inlineStr">
        <is>
          <t>Fair Value, Inputs, Level 2 [Member] | Estimate of Fair Value Measurement [Member] | Commercial [Member]</t>
        </is>
      </c>
    </row>
    <row r="277">
      <c r="A277" s="3" t="inlineStr">
        <is>
          <t>Fair Value, Balance Sheet Grouping, Financial Statement Captions [Line Items]</t>
        </is>
      </c>
    </row>
    <row r="278">
      <c r="A278" s="4" t="inlineStr">
        <is>
          <t>Loans and Leases Receivable, Gross</t>
        </is>
      </c>
      <c r="B278" s="5" t="n">
        <v>0</v>
      </c>
      <c r="C278" s="5" t="n">
        <v>0</v>
      </c>
    </row>
    <row r="279">
      <c r="A279" s="4" t="inlineStr">
        <is>
          <t>Fair Value, Inputs, Level 2 [Member] | Estimate of Fair Value Measurement [Member] | Commercial real estate [Member]</t>
        </is>
      </c>
    </row>
    <row r="280">
      <c r="A280" s="3" t="inlineStr">
        <is>
          <t>Fair Value, Balance Sheet Grouping, Financial Statement Captions [Line Items]</t>
        </is>
      </c>
    </row>
    <row r="281">
      <c r="A281" s="4" t="inlineStr">
        <is>
          <t>Loans and Leases Receivable, Gross</t>
        </is>
      </c>
      <c r="B281" s="5" t="n">
        <v>0</v>
      </c>
      <c r="C281" s="5" t="n">
        <v>0</v>
      </c>
    </row>
    <row r="282">
      <c r="A282" s="4" t="inlineStr">
        <is>
          <t>Fair Value, Inputs, Level 2 [Member] | Estimate of Fair Value Measurement [Member] | Paycheck Protection Program</t>
        </is>
      </c>
    </row>
    <row r="283">
      <c r="A283" s="3" t="inlineStr">
        <is>
          <t>Fair Value, Balance Sheet Grouping, Financial Statement Captions [Line Items]</t>
        </is>
      </c>
    </row>
    <row r="284">
      <c r="A284" s="4" t="inlineStr">
        <is>
          <t>Loans and Leases Receivable, Gross</t>
        </is>
      </c>
      <c r="B284" s="5" t="n">
        <v>0</v>
      </c>
      <c r="C284" s="5" t="n">
        <v>0</v>
      </c>
    </row>
    <row r="285">
      <c r="A285" s="4" t="inlineStr">
        <is>
          <t>Fair Value, Inputs, Level 2 [Member] | Estimate of Fair Value Measurement [Member] | Loans to individuals [Member]</t>
        </is>
      </c>
    </row>
    <row r="286">
      <c r="A286" s="3" t="inlineStr">
        <is>
          <t>Fair Value, Balance Sheet Grouping, Financial Statement Captions [Line Items]</t>
        </is>
      </c>
    </row>
    <row r="287">
      <c r="A287" s="4" t="inlineStr">
        <is>
          <t>Loans and Leases Receivable, Gross</t>
        </is>
      </c>
      <c r="B287" s="5" t="n">
        <v>0</v>
      </c>
      <c r="C287" s="5" t="n">
        <v>0</v>
      </c>
    </row>
    <row r="288">
      <c r="A288" s="4" t="inlineStr">
        <is>
          <t>Fair Value, Inputs, Level 2 [Member] | Estimate of Fair Value Measurement [Member] | U.S. government securities [Member]</t>
        </is>
      </c>
    </row>
    <row r="289">
      <c r="A289" s="3" t="inlineStr">
        <is>
          <t>Fair Value, Balance Sheet Grouping, Financial Statement Captions [Line Items]</t>
        </is>
      </c>
    </row>
    <row r="290">
      <c r="A290" s="4" t="inlineStr">
        <is>
          <t>Trading securities</t>
        </is>
      </c>
      <c r="B290" s="5" t="n">
        <v>18611</v>
      </c>
      <c r="C290" s="5" t="n">
        <v>4184</v>
      </c>
    </row>
    <row r="291">
      <c r="A291" s="4" t="inlineStr">
        <is>
          <t>Fair Value, Inputs, Level 2 [Member] | Estimate of Fair Value Measurement [Member] | Residential agency mortgage-backed securities [Member]</t>
        </is>
      </c>
    </row>
    <row r="292">
      <c r="A292" s="3" t="inlineStr">
        <is>
          <t>Fair Value, Balance Sheet Grouping, Financial Statement Captions [Line Items]</t>
        </is>
      </c>
    </row>
    <row r="293">
      <c r="A293" s="4" t="inlineStr">
        <is>
          <t>Trading securities</t>
        </is>
      </c>
      <c r="B293" s="5" t="n">
        <v>9068900</v>
      </c>
      <c r="C293" s="5" t="n">
        <v>4669148</v>
      </c>
    </row>
    <row r="294">
      <c r="A294" s="4" t="inlineStr">
        <is>
          <t>Debt Securities, Held-to-maturity, gross</t>
        </is>
      </c>
      <c r="B294" s="5" t="n">
        <v>7500</v>
      </c>
      <c r="C294" s="5" t="n">
        <v>9790</v>
      </c>
    </row>
    <row r="295">
      <c r="A295" s="4" t="inlineStr">
        <is>
          <t>Available for sale securities</t>
        </is>
      </c>
      <c r="B295" s="5" t="n">
        <v>8006616</v>
      </c>
      <c r="C295" s="5" t="n">
        <v>9340471</v>
      </c>
    </row>
    <row r="296">
      <c r="A296" s="4" t="inlineStr">
        <is>
          <t>Fair Value, Inputs, Level 2 [Member] | Estimate of Fair Value Measurement [Member] | Municipal securities [Member]</t>
        </is>
      </c>
    </row>
    <row r="297">
      <c r="A297" s="3" t="inlineStr">
        <is>
          <t>Fair Value, Balance Sheet Grouping, Financial Statement Captions [Line Items]</t>
        </is>
      </c>
    </row>
    <row r="298">
      <c r="A298" s="4" t="inlineStr">
        <is>
          <t>Trading securities</t>
        </is>
      </c>
      <c r="B298" s="5" t="n">
        <v>25783</v>
      </c>
      <c r="C298" s="5" t="n">
        <v>19172</v>
      </c>
    </row>
    <row r="299">
      <c r="A299" s="4" t="inlineStr">
        <is>
          <t>Debt Securities, Held-to-maturity, gross</t>
        </is>
      </c>
      <c r="B299" s="5" t="n">
        <v>57698</v>
      </c>
      <c r="C299" s="5" t="n">
        <v>69404</v>
      </c>
    </row>
    <row r="300">
      <c r="A300" s="4" t="inlineStr">
        <is>
          <t>Available for sale securities</t>
        </is>
      </c>
      <c r="B300" s="5" t="n">
        <v>508365</v>
      </c>
      <c r="C300" s="5" t="n">
        <v>167979</v>
      </c>
    </row>
    <row r="301">
      <c r="A301" s="4" t="inlineStr">
        <is>
          <t>Fair Value, Inputs, Level 2 [Member] | Estimate of Fair Value Measurement [Member] | Other trading securities [Member]</t>
        </is>
      </c>
    </row>
    <row r="302">
      <c r="A302" s="3" t="inlineStr">
        <is>
          <t>Fair Value, Balance Sheet Grouping, Financial Statement Captions [Line Items]</t>
        </is>
      </c>
    </row>
    <row r="303">
      <c r="A303" s="4" t="inlineStr">
        <is>
          <t>Trading securities</t>
        </is>
      </c>
      <c r="B303" s="5" t="n">
        <v>18520</v>
      </c>
      <c r="C303" s="5" t="n">
        <v>10472</v>
      </c>
    </row>
    <row r="304">
      <c r="A304" s="4" t="inlineStr">
        <is>
          <t>Fair Value, Inputs, Level 2 [Member] | Estimate of Fair Value Measurement [Member] | U.S. Treasury [Member]</t>
        </is>
      </c>
    </row>
    <row r="305">
      <c r="A305" s="3" t="inlineStr">
        <is>
          <t>Fair Value, Balance Sheet Grouping, Financial Statement Captions [Line Items]</t>
        </is>
      </c>
    </row>
    <row r="306">
      <c r="A306" s="4" t="inlineStr">
        <is>
          <t>Available for sale securities</t>
        </is>
      </c>
      <c r="B306" s="5" t="n">
        <v>0</v>
      </c>
      <c r="C306" s="5" t="n">
        <v>0</v>
      </c>
    </row>
    <row r="307">
      <c r="A307" s="4" t="inlineStr">
        <is>
          <t>Fair Value, Inputs, Level 2 [Member] | Estimate of Fair Value Measurement [Member] | Residential non-agency mortgage-backed securities [Member]</t>
        </is>
      </c>
    </row>
    <row r="308">
      <c r="A308" s="3" t="inlineStr">
        <is>
          <t>Fair Value, Balance Sheet Grouping, Financial Statement Captions [Line Items]</t>
        </is>
      </c>
    </row>
    <row r="309">
      <c r="A309" s="4" t="inlineStr">
        <is>
          <t>Available for sale securities</t>
        </is>
      </c>
      <c r="B309" s="5" t="n">
        <v>24339</v>
      </c>
      <c r="C309" s="5" t="n">
        <v>32770</v>
      </c>
    </row>
    <row r="310">
      <c r="A310" s="4" t="inlineStr">
        <is>
          <t>Fair Value, Inputs, Level 2 [Member] | Estimate of Fair Value Measurement [Member] | Commercial agency mortgage-backed securities [Member]</t>
        </is>
      </c>
    </row>
    <row r="311">
      <c r="A311" s="3" t="inlineStr">
        <is>
          <t>Fair Value, Balance Sheet Grouping, Financial Statement Captions [Line Items]</t>
        </is>
      </c>
    </row>
    <row r="312">
      <c r="A312" s="4" t="inlineStr">
        <is>
          <t>Available for sale securities</t>
        </is>
      </c>
      <c r="B312" s="5" t="n">
        <v>4617025</v>
      </c>
      <c r="C312" s="5" t="n">
        <v>3508465</v>
      </c>
    </row>
    <row r="313">
      <c r="A313" s="4" t="inlineStr">
        <is>
          <t>Fair Value, Inputs, Level 2 [Member] | Estimate of Fair Value Measurement [Member] | Other debt securities [Member]</t>
        </is>
      </c>
    </row>
    <row r="314">
      <c r="A314" s="3" t="inlineStr">
        <is>
          <t>Fair Value, Balance Sheet Grouping, Financial Statement Captions [Line Items]</t>
        </is>
      </c>
    </row>
    <row r="315">
      <c r="A315" s="4" t="inlineStr">
        <is>
          <t>Debt Securities, Held-to-maturity, gross</t>
        </is>
      </c>
      <c r="B315" s="5" t="n">
        <v>286</v>
      </c>
      <c r="C315" s="5" t="n">
        <v>7371</v>
      </c>
    </row>
    <row r="316">
      <c r="A316" s="4" t="inlineStr">
        <is>
          <t>Available for sale securities</t>
        </is>
      </c>
      <c r="B316" s="5" t="n">
        <v>0</v>
      </c>
      <c r="C316" s="5" t="n">
        <v>0</v>
      </c>
    </row>
    <row r="317">
      <c r="A317" s="4" t="inlineStr">
        <is>
          <t>Fair Value, Inputs, Level 3 [Member] | Estimate of Fair Value Measurement [Member]</t>
        </is>
      </c>
    </row>
    <row r="318">
      <c r="A318" s="3" t="inlineStr">
        <is>
          <t>Fair Value, Balance Sheet Grouping, Financial Statement Captions [Line Items]</t>
        </is>
      </c>
    </row>
    <row r="319">
      <c r="A319" s="4" t="inlineStr">
        <is>
          <t>Cash and due from banks</t>
        </is>
      </c>
      <c r="B319" s="5" t="n">
        <v>0</v>
      </c>
      <c r="C319" s="5" t="n">
        <v>0</v>
      </c>
    </row>
    <row r="320">
      <c r="A320" s="4" t="inlineStr">
        <is>
          <t>Interest-bearing cash and cash equivalents</t>
        </is>
      </c>
      <c r="B320" s="5" t="n">
        <v>0</v>
      </c>
      <c r="C320" s="5" t="n">
        <v>0</v>
      </c>
    </row>
    <row r="321">
      <c r="A321" s="4" t="inlineStr">
        <is>
          <t>Trading securities</t>
        </is>
      </c>
      <c r="B321" s="5" t="n">
        <v>0</v>
      </c>
      <c r="C321" s="5" t="n">
        <v>0</v>
      </c>
    </row>
    <row r="322">
      <c r="A322" s="4" t="inlineStr">
        <is>
          <t>Debt Securities, Held-to-maturity, gross</t>
        </is>
      </c>
      <c r="B322" s="5" t="n">
        <v>165911</v>
      </c>
      <c r="C322" s="5" t="n">
        <v>185866</v>
      </c>
    </row>
    <row r="323">
      <c r="A323" s="4" t="inlineStr">
        <is>
          <t>Debt Securities, Held-to-maturity, Allowance for Credit Loss</t>
        </is>
      </c>
      <c r="B323" s="5" t="n">
        <v>0</v>
      </c>
      <c r="C323" s="5" t="n">
        <v>0</v>
      </c>
    </row>
    <row r="324">
      <c r="A324" s="4" t="inlineStr">
        <is>
          <t>Investment securities, fair value</t>
        </is>
      </c>
      <c r="B324" s="5" t="n">
        <v>165911</v>
      </c>
    </row>
    <row r="325">
      <c r="A325" s="4" t="inlineStr">
        <is>
          <t>Investment securities</t>
        </is>
      </c>
      <c r="C325" s="5" t="n">
        <v>185866</v>
      </c>
    </row>
    <row r="326">
      <c r="A326" s="4" t="inlineStr">
        <is>
          <t>Available for sale securities</t>
        </is>
      </c>
      <c r="B326" s="5" t="n">
        <v>472</v>
      </c>
      <c r="C326" s="5" t="n">
        <v>472</v>
      </c>
    </row>
    <row r="327">
      <c r="A327" s="4" t="inlineStr">
        <is>
          <t>Fair value option securities</t>
        </is>
      </c>
      <c r="B327" s="5" t="n">
        <v>0</v>
      </c>
      <c r="C327" s="5" t="n">
        <v>0</v>
      </c>
    </row>
    <row r="328">
      <c r="A328" s="4" t="inlineStr">
        <is>
          <t>Residential mortgage loans held for sale</t>
        </is>
      </c>
      <c r="B328" s="5" t="n">
        <v>6326</v>
      </c>
      <c r="C328" s="5" t="n">
        <v>7017</v>
      </c>
    </row>
    <row r="329">
      <c r="A329" s="4" t="inlineStr">
        <is>
          <t>Loans and Leases Receivable, Gross</t>
        </is>
      </c>
      <c r="B329" s="5" t="n">
        <v>20039221</v>
      </c>
      <c r="C329" s="5" t="n">
        <v>22885806</v>
      </c>
    </row>
    <row r="330">
      <c r="A330" s="4" t="inlineStr">
        <is>
          <t>Allowance for loan losses</t>
        </is>
      </c>
      <c r="B330" s="5" t="n">
        <v>0</v>
      </c>
      <c r="C330" s="5" t="n">
        <v>0</v>
      </c>
    </row>
    <row r="331">
      <c r="A331" s="4" t="inlineStr">
        <is>
          <t>Loans, net of allowance</t>
        </is>
      </c>
      <c r="B331" s="5" t="n">
        <v>20039221</v>
      </c>
      <c r="C331" s="5" t="n">
        <v>22885806</v>
      </c>
    </row>
    <row r="332">
      <c r="A332" s="4" t="inlineStr">
        <is>
          <t>Mortgage servicing rights</t>
        </is>
      </c>
      <c r="B332" s="5" t="n">
        <v>163198</v>
      </c>
      <c r="C332" s="5" t="n">
        <v>101172</v>
      </c>
    </row>
    <row r="333">
      <c r="A333" s="4" t="inlineStr">
        <is>
          <t>Derivative contracts, net of cash margin, Assets, Fair Value</t>
        </is>
      </c>
      <c r="B333" s="5" t="n">
        <v>0</v>
      </c>
      <c r="C333" s="5" t="n">
        <v>0</v>
      </c>
    </row>
    <row r="334">
      <c r="A334" s="4" t="inlineStr">
        <is>
          <t>Deposits with no stated maturity</t>
        </is>
      </c>
      <c r="B334" s="5" t="n">
        <v>39537731</v>
      </c>
      <c r="C334" s="5" t="n">
        <v>34176752</v>
      </c>
    </row>
    <row r="335">
      <c r="A335" s="4" t="inlineStr">
        <is>
          <t>Time deposits</t>
        </is>
      </c>
      <c r="B335" s="5" t="n">
        <v>1703886</v>
      </c>
      <c r="C335" s="5" t="n">
        <v>1976936</v>
      </c>
    </row>
    <row r="336">
      <c r="A336" s="4" t="inlineStr">
        <is>
          <t>Other borrowed funds</t>
        </is>
      </c>
      <c r="B336" s="5" t="n">
        <v>2360746</v>
      </c>
      <c r="C336" s="5" t="n">
        <v>3542489</v>
      </c>
    </row>
    <row r="337">
      <c r="A337" s="4" t="inlineStr">
        <is>
          <t>Subordinated debentures</t>
        </is>
      </c>
      <c r="B337" s="5" t="n">
        <v>0</v>
      </c>
      <c r="C337" s="5" t="n">
        <v>0</v>
      </c>
    </row>
    <row r="338">
      <c r="A338" s="4" t="inlineStr">
        <is>
          <t>Derivative contracts, net of cash margin, Liabilities, Fair Value</t>
        </is>
      </c>
      <c r="B338" s="5" t="n">
        <v>0</v>
      </c>
      <c r="C338" s="5" t="n">
        <v>0</v>
      </c>
    </row>
    <row r="339">
      <c r="A339" s="4" t="inlineStr">
        <is>
          <t>Fair Value, Inputs, Level 3 [Member] | Estimate of Fair Value Measurement [Member] | Commercial [Member]</t>
        </is>
      </c>
    </row>
    <row r="340">
      <c r="A340" s="3" t="inlineStr">
        <is>
          <t>Fair Value, Balance Sheet Grouping, Financial Statement Captions [Line Items]</t>
        </is>
      </c>
    </row>
    <row r="341">
      <c r="A341" s="4" t="inlineStr">
        <is>
          <t>Loans and Leases Receivable, Gross</t>
        </is>
      </c>
      <c r="B341" s="5" t="n">
        <v>12395664</v>
      </c>
      <c r="C341" s="5" t="n">
        <v>13003383</v>
      </c>
    </row>
    <row r="342">
      <c r="A342" s="4" t="inlineStr">
        <is>
          <t>Fair Value, Inputs, Level 3 [Member] | Estimate of Fair Value Measurement [Member] | Commercial real estate [Member]</t>
        </is>
      </c>
    </row>
    <row r="343">
      <c r="A343" s="3" t="inlineStr">
        <is>
          <t>Fair Value, Balance Sheet Grouping, Financial Statement Captions [Line Items]</t>
        </is>
      </c>
    </row>
    <row r="344">
      <c r="A344" s="4" t="inlineStr">
        <is>
          <t>Loans and Leases Receivable, Gross</t>
        </is>
      </c>
      <c r="B344" s="5" t="n">
        <v>3786767</v>
      </c>
      <c r="C344" s="5" t="n">
        <v>4649763</v>
      </c>
    </row>
    <row r="345">
      <c r="A345" s="4" t="inlineStr">
        <is>
          <t>Fair Value, Inputs, Level 3 [Member] | Estimate of Fair Value Measurement [Member] | Paycheck Protection Program</t>
        </is>
      </c>
    </row>
    <row r="346">
      <c r="A346" s="3" t="inlineStr">
        <is>
          <t>Fair Value, Balance Sheet Grouping, Financial Statement Captions [Line Items]</t>
        </is>
      </c>
    </row>
    <row r="347">
      <c r="A347" s="4" t="inlineStr">
        <is>
          <t>Loans and Leases Receivable, Gross</t>
        </is>
      </c>
      <c r="B347" s="5" t="n">
        <v>269912</v>
      </c>
      <c r="C347" s="5" t="n">
        <v>1669461</v>
      </c>
    </row>
    <row r="348">
      <c r="A348" s="4" t="inlineStr">
        <is>
          <t>Fair Value, Inputs, Level 3 [Member] | Estimate of Fair Value Measurement [Member] | Loans to individuals [Member]</t>
        </is>
      </c>
    </row>
    <row r="349">
      <c r="A349" s="3" t="inlineStr">
        <is>
          <t>Fair Value, Balance Sheet Grouping, Financial Statement Captions [Line Items]</t>
        </is>
      </c>
    </row>
    <row r="350">
      <c r="A350" s="4" t="inlineStr">
        <is>
          <t>Loans and Leases Receivable, Gross</t>
        </is>
      </c>
      <c r="B350" s="5" t="n">
        <v>3586878</v>
      </c>
      <c r="C350" s="5" t="n">
        <v>3563199</v>
      </c>
    </row>
    <row r="351">
      <c r="A351" s="4" t="inlineStr">
        <is>
          <t>Fair Value, Inputs, Level 3 [Member] | Estimate of Fair Value Measurement [Member] | U.S. government securities [Member]</t>
        </is>
      </c>
    </row>
    <row r="352">
      <c r="A352" s="3" t="inlineStr">
        <is>
          <t>Fair Value, Balance Sheet Grouping, Financial Statement Captions [Line Items]</t>
        </is>
      </c>
    </row>
    <row r="353">
      <c r="A353" s="4" t="inlineStr">
        <is>
          <t>Trading securities</t>
        </is>
      </c>
      <c r="B353" s="5" t="n">
        <v>0</v>
      </c>
      <c r="C353" s="5" t="n">
        <v>0</v>
      </c>
    </row>
    <row r="354">
      <c r="A354" s="4" t="inlineStr">
        <is>
          <t>Fair Value, Inputs, Level 3 [Member] | Estimate of Fair Value Measurement [Member] | Residential agency mortgage-backed securities [Member]</t>
        </is>
      </c>
    </row>
    <row r="355">
      <c r="A355" s="3" t="inlineStr">
        <is>
          <t>Fair Value, Balance Sheet Grouping, Financial Statement Captions [Line Items]</t>
        </is>
      </c>
    </row>
    <row r="356">
      <c r="A356" s="4" t="inlineStr">
        <is>
          <t>Trading securities</t>
        </is>
      </c>
      <c r="B356" s="5" t="n">
        <v>0</v>
      </c>
      <c r="C356" s="5" t="n">
        <v>0</v>
      </c>
    </row>
    <row r="357">
      <c r="A357" s="4" t="inlineStr">
        <is>
          <t>Debt Securities, Held-to-maturity, gross</t>
        </is>
      </c>
      <c r="B357" s="5" t="n">
        <v>0</v>
      </c>
      <c r="C357" s="5" t="n">
        <v>0</v>
      </c>
    </row>
    <row r="358">
      <c r="A358" s="4" t="inlineStr">
        <is>
          <t>Available for sale securities</t>
        </is>
      </c>
      <c r="B358" s="5" t="n">
        <v>0</v>
      </c>
      <c r="C358" s="5" t="n">
        <v>0</v>
      </c>
    </row>
    <row r="359">
      <c r="A359" s="4" t="inlineStr">
        <is>
          <t>Fair Value, Inputs, Level 3 [Member] | Estimate of Fair Value Measurement [Member] | Municipal securities [Member]</t>
        </is>
      </c>
    </row>
    <row r="360">
      <c r="A360" s="3" t="inlineStr">
        <is>
          <t>Fair Value, Balance Sheet Grouping, Financial Statement Captions [Line Items]</t>
        </is>
      </c>
    </row>
    <row r="361">
      <c r="A361" s="4" t="inlineStr">
        <is>
          <t>Trading securities</t>
        </is>
      </c>
      <c r="B361" s="5" t="n">
        <v>0</v>
      </c>
      <c r="C361" s="5" t="n">
        <v>0</v>
      </c>
    </row>
    <row r="362">
      <c r="A362" s="4" t="inlineStr">
        <is>
          <t>Debt Securities, Held-to-maturity, gross</t>
        </is>
      </c>
      <c r="B362" s="5" t="n">
        <v>165911</v>
      </c>
      <c r="C362" s="5" t="n">
        <v>185866</v>
      </c>
    </row>
    <row r="363">
      <c r="A363" s="4" t="inlineStr">
        <is>
          <t>Available for sale securities</t>
        </is>
      </c>
      <c r="B363" s="5" t="n">
        <v>0</v>
      </c>
      <c r="C363" s="5" t="n">
        <v>0</v>
      </c>
    </row>
    <row r="364">
      <c r="A364" s="4" t="inlineStr">
        <is>
          <t>Fair Value, Inputs, Level 3 [Member] | Estimate of Fair Value Measurement [Member] | Other trading securities [Member]</t>
        </is>
      </c>
    </row>
    <row r="365">
      <c r="A365" s="3" t="inlineStr">
        <is>
          <t>Fair Value, Balance Sheet Grouping, Financial Statement Captions [Line Items]</t>
        </is>
      </c>
    </row>
    <row r="366">
      <c r="A366" s="4" t="inlineStr">
        <is>
          <t>Trading securities</t>
        </is>
      </c>
      <c r="B366" s="5" t="n">
        <v>0</v>
      </c>
      <c r="C366" s="5" t="n">
        <v>0</v>
      </c>
    </row>
    <row r="367">
      <c r="A367" s="4" t="inlineStr">
        <is>
          <t>Fair Value, Inputs, Level 3 [Member] | Estimate of Fair Value Measurement [Member] | U.S. Treasury [Member]</t>
        </is>
      </c>
    </row>
    <row r="368">
      <c r="A368" s="3" t="inlineStr">
        <is>
          <t>Fair Value, Balance Sheet Grouping, Financial Statement Captions [Line Items]</t>
        </is>
      </c>
    </row>
    <row r="369">
      <c r="A369" s="4" t="inlineStr">
        <is>
          <t>Available for sale securities</t>
        </is>
      </c>
      <c r="B369" s="5" t="n">
        <v>0</v>
      </c>
      <c r="C369" s="5" t="n">
        <v>0</v>
      </c>
    </row>
    <row r="370">
      <c r="A370" s="4" t="inlineStr">
        <is>
          <t>Fair Value, Inputs, Level 3 [Member] | Estimate of Fair Value Measurement [Member] | Residential non-agency mortgage-backed securities [Member]</t>
        </is>
      </c>
    </row>
    <row r="371">
      <c r="A371" s="3" t="inlineStr">
        <is>
          <t>Fair Value, Balance Sheet Grouping, Financial Statement Captions [Line Items]</t>
        </is>
      </c>
    </row>
    <row r="372">
      <c r="A372" s="4" t="inlineStr">
        <is>
          <t>Available for sale securities</t>
        </is>
      </c>
      <c r="B372" s="5" t="n">
        <v>0</v>
      </c>
      <c r="C372" s="5" t="n">
        <v>0</v>
      </c>
    </row>
    <row r="373">
      <c r="A373" s="4" t="inlineStr">
        <is>
          <t>Fair Value, Inputs, Level 3 [Member] | Estimate of Fair Value Measurement [Member] | Commercial agency mortgage-backed securities [Member]</t>
        </is>
      </c>
    </row>
    <row r="374">
      <c r="A374" s="3" t="inlineStr">
        <is>
          <t>Fair Value, Balance Sheet Grouping, Financial Statement Captions [Line Items]</t>
        </is>
      </c>
    </row>
    <row r="375">
      <c r="A375" s="4" t="inlineStr">
        <is>
          <t>Available for sale securities</t>
        </is>
      </c>
      <c r="B375" s="5" t="n">
        <v>0</v>
      </c>
      <c r="C375" s="5" t="n">
        <v>0</v>
      </c>
    </row>
    <row r="376">
      <c r="A376" s="4" t="inlineStr">
        <is>
          <t>Fair Value, Inputs, Level 3 [Member] | Estimate of Fair Value Measurement [Member] | Other debt securities [Member]</t>
        </is>
      </c>
    </row>
    <row r="377">
      <c r="A377" s="3" t="inlineStr">
        <is>
          <t>Fair Value, Balance Sheet Grouping, Financial Statement Captions [Line Items]</t>
        </is>
      </c>
    </row>
    <row r="378">
      <c r="A378" s="4" t="inlineStr">
        <is>
          <t>Debt Securities, Held-to-maturity, gross</t>
        </is>
      </c>
      <c r="B378" s="5" t="n">
        <v>0</v>
      </c>
      <c r="C378" s="5" t="n">
        <v>0</v>
      </c>
    </row>
    <row r="379">
      <c r="A379" s="4" t="inlineStr">
        <is>
          <t>Available for sale securities</t>
        </is>
      </c>
      <c r="B379" s="6" t="n">
        <v>472</v>
      </c>
      <c r="C379" s="6" t="n">
        <v>4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Significant Accounting Policies Basis of Presentation The Consolidated Financial Statements of BOK Financial Corporation (“BOK Financial” or “the Company”) have been prepared in conformity with accounting principles generally accepted in the United States ("U.S. GAAP"), including interpretations of U.S. GAAP issued by federal banking regulators and general practices of the banking industry. The Consolidated Financial Statements include the accounts of BOK Financial and its subsidiaries, principally BOKF, NA, BOK Financial Securities, Inc., BOK Financial Private Wealth, Inc., BOK Financial Insurance, Inc. and Cavanal Hill Distributors, Inc. All significant intercompany transactions are eliminated in consolidation. The Consolidated Financial Statements include the assets, liabilities, non-controlling interests and results of operations of variable interest entities (“VIEs”) when BOK Financial is determined to be the primary beneficiary. Variable interest entities are generally defined as entities that either do not have sufficient equity to finance their activities without support from other parties or whose equity investors lack a controlling financial interest. Determination that the Company is the primary beneficiary considers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 Certain prior year amounts have been reclassified to conform to current year presentation. Nature of Operations 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 BOKF, NA operates as Bank of Oklahoma primarily in the Tulsa and Oklahoma City metropolitan areas of the state of Oklahoma and Bank of Texas primarily in the Dallas, Fort Worth and Houston metropolitan areas of the state of Texas. In addition, BOKF, NA does business as BOK Financial in the metropolitan areas of Phoenix, Arizona; Northwest Arkansas; Denver, Colorado; Kansas City, Missouri/Kansas; and as Bank of Albuquerque in Albuquerque, New Mexico. BOKF, NA also operates the TransFund electronic funds network, Cavanal Hill Investment Management, and BOK Financial Asset Management, Inc. Use of Estimates Preparation of BOK Financial's Consolidated Financial Statements requires management to make estimates of future economic activities, including loan collectability, loss contingencies, prepayments and cash flows from customer accounts. These estimates are based upon current conditions and information available to management. Actual results may differ significantly from these estimates. Acquisitions 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Premiums and discounts assigned to interest-earning assets and interest-bearing liabilities are amortized over the lives of the acquired assets and liabilities on either an individual instrument or pool basis. Goodwill is recognized as the excess of the purchase price over the net fair value of assets acquired and liabilities assumed. Acquired loans with more than an insignificant credit deterioration since inception are recorded at fair value plus a gross-up amount which is offset by an allowance for credit losses. Acquired loans without a more than insignificant credit deterioration since inception are recorded at fair value. An allowance for credit losses is recognized through a provision for credit losses, similar to origination loans. The Consolidated Statements of Earnings include the results of operations from the acquisition date. Goodwill and Intangible Assets Goodwill for each reporting unit is evaluated for impairment annually as of October 1st or more frequently if conditions indicate that impairment may have occurred. The evaluation of possible goodwill impairment involves significant judgment based upon short-term and long-term projections of future performance. Reporting units are defined by the Company as significant lines of business within each operating segment. This definition is consistent with the manner in which the chief operating decision maker assesses the performance of the Company and makes decisions concerning the allocation of resources. During the evaluation for impairment, management qualitatively assesses whether it is more likely than not that the fair value of the reporting units is less than their carrying value. Reporting unit carrying value includes sufficient capital to exceed regulatory requirements plus goodwill. This assessment includes consideration of relevant events and circumstances including, but not limited to, macroeconomic conditions, industry and market conditions, the financial and stock performance of the Company and other relevant factors. Specifically, the analysis may include: • General economic conditions including overall economic activity, consumer spending and mobility, unemployment rates, consumer confidence, and duration and severity of any current market moving instability. • Global health concerns including ongoing pandemics or potential for widespread health issues, the future course of a pandemic and the potential for medical advances. • Regional economic conditions including demand for oil and price stability of oil, other overarching conditions that may be affecting any of the Company's primary states such as weather or other catastrophes, pandemics and health related lockdowns, or other state mandates. • Industry conditions including federal funds rate movement by the Federal Reserve, the interest rate environment and the resulting effect on net interest revenue and operating revenue, and regulatory mandates that hinder or provide relief to the financial services industry. • Company specific conditions including current and forecasted income, changes in stock price, the Company's stock price compared to peers and other indexes, book value per share compared to fair value per share, goodwill compared to total shareholders' equity, current capital and liquidity position, demand for products and services, health of the loan portfolio and other credit related factors, and current credit ratings with the ratings agencies, and regulatory ratings. • Reporting unit performance and forecasts including any event that may significantly impact a reporting unit. If management concludes based on the qualitative assessment that goodwill may be impaired, a quantitative impairment test will be applied to goodwill at all reporting units. The quantitative analysis compares the fair value of the reporting unit with its carrying value. The fair value of each reporting unit is estimated by the discounted future earnings method. Goodwill is considered impaired if the fair value of the reporting unit is less than the carrying value of the reporting unit, including goodwill. Both the qualitative assessment and quantitative analysis require significant management judgment, including estimates of changes in future economic conditions and their underlying causes and duration, the reasonableness and effectiveness of management's responses to those changes, changes in governmental fiscal and monetary policies, and fair value measurements based largely on significant unobservable inputs. The results of these judgments may have a significant impact on the Company's reported results of operations. See Note 6, "Goodwill and Intangible Assets" for breakout of goodwill by reporting unit. Intangible assets are generally composed of customer relationships, naming rights, non-compete agreements and core deposit premiums. They are amortized using accelerated or straight-line methods, as appropriate, over the estimated benefit periods. These periods range from 3 years to 20 years. The net book values of identifiable intangible assets are evaluated for impairment when economic conditions indicate impairment may exist. Cash Equivalents Due from banks, funds sold (generally federal funds sold for one day), resell agreements (which generally mature within one day to 30 days) and investments in money market funds are considered cash equivalents. Securities Securities are identified as trading, investment (held to 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 The purchase or sale of securities is recognized on a trade date basis. Realized gains and losses on sales of securities are based upon specific identification of the security sold. A receivable or payable is recognized for subsequent transaction settlement. On a quarterly basis, the Company performs separate evaluations of debt investment and available for sale securities for the presence of impairment. We assess whether impairment is present on an individual security basis when the fair value of a debt security is less than the amortized cost.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and whether there is any impairment attributable to credit-related factors. If an impairment exists, the amount attributed to credit-related factors is measured and an allowance for credit loss is recognized. Declines in fair value that are not recorded in the allowance are recorded in other comprehensive income, net of taxes. BOK Financial may elect to carry certain securities that are not held for trading purposes at fair value with changes in fair value recognized in current period income. These securities are held with the intent that gains or losses will offset changes in the fair value of mortgage servicing rights or other financial instruments. Restricted equity securities represent equity interests the Company is required to hold in the Federal Reserve Banks and Federal Home Loan Banks. Restricted equity securities are carried at cost as these securities do not have a readily determined fair value because ownership of these shares is restricted and they lack a market. The fair value of our securities portfolio is generally based on a single price for each financial instrument provided to us by a third-party pricing service determined by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and • Other inputs derived from or corroborated by observable market inputs. The underlying methods used by the third-party pricing services are considered in determining the primary inputs used to determine fair values. We evaluate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Derivative Instruments Derivative instruments may be used by the Company as part of its internal risk management programs or may be offered to customers. All derivative instruments are carried at fair value and changes in fair value are generally reported in income as they occur. The determination of fair value of derivative instruments considers changes in interest rates, commodity prices and foreign exchange rates. Fair values for exchange-traded contracts are based on quoted prices in an active market for identical instruments. Fair values for over-the-counter contracts are generated internally using third-party valuation models. Inputs used in third-party valuation models to determine fair values are considered significant other observable inputs. Credit risk is also considered in determining fair value. Deterioration in the credit rating of customers or other counterparties reduces the fair value of asset contracts. Deterioration of our credit rating could decrease the fair value of our derivative liabilities.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Derivative contracts may also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BOK Financial offers programs that permit its customers to manage various risks, including fluctuations in energy, cattle and other agricultural products, interest rates and foreign exchange rates with derivative contracts. Customers may also manage interest rate risk through interest rate swaps used by the borrower to modify interest rate terms of their loans.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BOK Financial may offer derivative instruments such as to-be-announced U.S. agency residential mortgage-back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BOK Financial may use derivative instruments in managing its interest rate sensitivity, as part of its economic hedge of the changes in the fair value of mortgage servicing rights. Changes in the fair value of derivative instruments used in managing interest rate sensitivity and as part of its economic hedge of changes in the fair value of mortgage servicing rights are included in Other Operating Revenue - Gain (loss) on derivatives, net in the Consolidated Statements of Earnings. BOK Financial also enters into mortgage loan commitments that are considered derivative contracts. Forward sales contracts that have not been designated as hedging instruments are used to economically hedge these mortgage loan commitments as well as mortgage loans held for sale. Mortgage loan commitments, forward sales contracts, and residential mortgage loans held for sale are carried at fair value. Changes in the fair value are reported in Other Operating Revenue - Mortgage banking revenue.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90 days or more past due or within 60 days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Loans to borrowers experiencing financial difficulties may be modified in troubled debt restructurings ("TDRs"). TDRs are generally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Payment deferrals of up to six months are generally considered to be short-term modifications. Generally, principal and accrued but unpaid interest is not voluntarily forgiven. Performing loans may be renewed under the then current collateral, debt service ratio and other underwriting standards. Nonaccruing loans may also be renewed and will remain classified as nonaccruing. Occasionally, loans, other than residential mortgage loans, may be held for sale in order to manage credit concentration. These loans are carried at the lower of cost or fair value with gains or losses recognized in gain (loss) on assets. All loans are charged-off when the loan balance or a portion of the loan balance is no longer supported by the paying capacity of the borrower or when the required cash flow is reduced in a TDR. The charge-off amount is determined through an evaluation of available cash resources and collateral value.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has the right, but not the obligation to repurchase loans from GNMA pools. These loans no longer qualify for sale accounting and are recognized in the Consolidated Balance Sheets. Guaranteed loans are considered to be impaired because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expected cash flows discounted at the original note rate plus a liquidity spread. Guaranteed loans may be modified in TDRs in accordance with U.S. government agency guidelines. Interest continues to accrue at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based on the risk characteristics of the loans and the Company's method for monitoring and assessing credit risk. Allowances for Credit Losses and Accrual for Off-balance Sheet Credit Risk from Unfunded Loans Commitments BOK Financial’s accounting policies have changed significantly with the adoption of CECL as of January 1, 2020. Prior periods are not restated. Prior to January 1, 2020, general allowances and nonspecific allowances were based on incurred credit losses in accordance with accounting policies disclosed in Note 1 of the Consolidated Financial Statements included in the 2019 Form 10-K.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third 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 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percent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 A provision for credit losses is charged against or credited to earnings in amounts necessary to maintain an appropriate A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Parent Company Only Financial Statements, Condensed Balance Sheet Statement (Details) - USD ($) $ in Thousands</t>
        </is>
      </c>
      <c r="B1" s="2" t="inlineStr">
        <is>
          <t>Dec. 31, 2021</t>
        </is>
      </c>
      <c r="C1" s="2" t="inlineStr">
        <is>
          <t>Dec. 31, 2020</t>
        </is>
      </c>
      <c r="D1" s="2" t="inlineStr">
        <is>
          <t>Dec. 31, 2019</t>
        </is>
      </c>
      <c r="E1" s="2" t="inlineStr">
        <is>
          <t>Dec. 31, 2018</t>
        </is>
      </c>
    </row>
    <row r="2">
      <c r="A2" s="3" t="inlineStr">
        <is>
          <t>Assets [Abstract]</t>
        </is>
      </c>
    </row>
    <row r="3">
      <c r="A3" s="4" t="inlineStr">
        <is>
          <t>Cash and cash equivalents</t>
        </is>
      </c>
      <c r="B3" s="6" t="n">
        <v>2837410</v>
      </c>
      <c r="C3" s="6" t="n">
        <v>1180573</v>
      </c>
      <c r="D3" s="6" t="n">
        <v>1258821</v>
      </c>
      <c r="E3" s="6" t="n">
        <v>1143424</v>
      </c>
    </row>
    <row r="4">
      <c r="A4" s="4" t="inlineStr">
        <is>
          <t>Loan to bank subsidiary</t>
        </is>
      </c>
      <c r="B4" s="5" t="n">
        <v>19949259</v>
      </c>
      <c r="C4" s="5" t="n">
        <v>22618880</v>
      </c>
    </row>
    <row r="5">
      <c r="A5" s="4" t="inlineStr">
        <is>
          <t>Other assets</t>
        </is>
      </c>
      <c r="B5" s="5" t="n">
        <v>957951</v>
      </c>
      <c r="C5" s="5" t="n">
        <v>907218</v>
      </c>
    </row>
    <row r="6">
      <c r="A6" s="4" t="inlineStr">
        <is>
          <t>Total assets</t>
        </is>
      </c>
      <c r="B6" s="5" t="n">
        <v>50249431</v>
      </c>
      <c r="C6" s="5" t="n">
        <v>46671088</v>
      </c>
    </row>
    <row r="7">
      <c r="A7" s="3" t="inlineStr">
        <is>
          <t>Liabilities [Abstract]</t>
        </is>
      </c>
    </row>
    <row r="8">
      <c r="A8" s="4" t="inlineStr">
        <is>
          <t>Other liabilities</t>
        </is>
      </c>
      <c r="B8" s="5" t="n">
        <v>435221</v>
      </c>
      <c r="C8" s="5" t="n">
        <v>427213</v>
      </c>
    </row>
    <row r="9">
      <c r="A9" s="4" t="inlineStr">
        <is>
          <t>Subordinated debentures</t>
        </is>
      </c>
      <c r="B9" s="5" t="n">
        <v>131226</v>
      </c>
      <c r="C9" s="5" t="n">
        <v>276005</v>
      </c>
    </row>
    <row r="10">
      <c r="A10" s="4" t="inlineStr">
        <is>
          <t>Total liabilities</t>
        </is>
      </c>
      <c r="B10" s="5" t="n">
        <v>44881060</v>
      </c>
      <c r="C10" s="5" t="n">
        <v>41379527</v>
      </c>
    </row>
    <row r="11">
      <c r="A11" s="3" t="inlineStr">
        <is>
          <t>Shareholders' equity: [Abstract]</t>
        </is>
      </c>
    </row>
    <row r="12">
      <c r="A12" s="4" t="inlineStr">
        <is>
          <t>Common stock</t>
        </is>
      </c>
      <c r="B12" s="5" t="n">
        <v>5</v>
      </c>
      <c r="C12" s="5" t="n">
        <v>5</v>
      </c>
    </row>
    <row r="13">
      <c r="A13" s="4" t="inlineStr">
        <is>
          <t>Capital surplus</t>
        </is>
      </c>
      <c r="B13" s="5" t="n">
        <v>1378794</v>
      </c>
      <c r="C13" s="5" t="n">
        <v>1368062</v>
      </c>
    </row>
    <row r="14">
      <c r="A14" s="4" t="inlineStr">
        <is>
          <t>Retained earnings</t>
        </is>
      </c>
      <c r="B14" s="5" t="n">
        <v>4447691</v>
      </c>
      <c r="C14" s="5" t="n">
        <v>3973675</v>
      </c>
    </row>
    <row r="15">
      <c r="A15" s="4" t="inlineStr">
        <is>
          <t>Treasury Stock, Value</t>
        </is>
      </c>
      <c r="B15" s="5" t="n">
        <v>-535129</v>
      </c>
      <c r="C15" s="5" t="n">
        <v>-411344</v>
      </c>
    </row>
    <row r="16">
      <c r="A16" s="4" t="inlineStr">
        <is>
          <t>Accumulated other comprehensive income (loss)</t>
        </is>
      </c>
      <c r="B16" s="5" t="n">
        <v>72371</v>
      </c>
      <c r="C16" s="5" t="n">
        <v>335868</v>
      </c>
      <c r="D16" s="5" t="n">
        <v>104923</v>
      </c>
      <c r="E16" s="5" t="n">
        <v>-72585</v>
      </c>
    </row>
    <row r="17">
      <c r="A17" s="4" t="inlineStr">
        <is>
          <t>Total shareholders’ equity</t>
        </is>
      </c>
      <c r="B17" s="5" t="n">
        <v>5363732</v>
      </c>
      <c r="C17" s="5" t="n">
        <v>5266266</v>
      </c>
    </row>
    <row r="18">
      <c r="A18" s="4" t="inlineStr">
        <is>
          <t>Total liabilities and shareholders’ equity</t>
        </is>
      </c>
      <c r="B18" s="5" t="n">
        <v>50249431</v>
      </c>
      <c r="C18" s="5" t="n">
        <v>46671088</v>
      </c>
    </row>
    <row r="19">
      <c r="A19" s="4" t="inlineStr">
        <is>
          <t>Parent Company [Member]</t>
        </is>
      </c>
    </row>
    <row r="20">
      <c r="A20" s="3" t="inlineStr">
        <is>
          <t>Assets [Abstract]</t>
        </is>
      </c>
    </row>
    <row r="21">
      <c r="A21" s="4" t="inlineStr">
        <is>
          <t>Cash and cash equivalents</t>
        </is>
      </c>
      <c r="B21" s="5" t="n">
        <v>230647</v>
      </c>
      <c r="C21" s="5" t="n">
        <v>183805</v>
      </c>
      <c r="D21" s="6" t="n">
        <v>214779</v>
      </c>
      <c r="E21" s="6" t="n">
        <v>167093</v>
      </c>
    </row>
    <row r="22">
      <c r="A22" s="4" t="inlineStr">
        <is>
          <t>Loan to bank subsidiary</t>
        </is>
      </c>
      <c r="B22" s="5" t="n">
        <v>65187</v>
      </c>
      <c r="C22" s="5" t="n">
        <v>65204</v>
      </c>
    </row>
    <row r="23">
      <c r="A23" s="4" t="inlineStr">
        <is>
          <t>Investment in bank subsidiary</t>
        </is>
      </c>
      <c r="B23" s="5" t="n">
        <v>4951405</v>
      </c>
      <c r="C23" s="5" t="n">
        <v>5079336</v>
      </c>
    </row>
    <row r="24">
      <c r="A24" s="4" t="inlineStr">
        <is>
          <t>Investment in non-bank subsidiaries</t>
        </is>
      </c>
      <c r="B24" s="5" t="n">
        <v>228447</v>
      </c>
      <c r="C24" s="5" t="n">
        <v>195768</v>
      </c>
    </row>
    <row r="25">
      <c r="A25" s="4" t="inlineStr">
        <is>
          <t>Other assets</t>
        </is>
      </c>
      <c r="B25" s="5" t="n">
        <v>22011</v>
      </c>
      <c r="C25" s="5" t="n">
        <v>24338</v>
      </c>
    </row>
    <row r="26">
      <c r="A26" s="4" t="inlineStr">
        <is>
          <t>Total assets</t>
        </is>
      </c>
      <c r="B26" s="5" t="n">
        <v>5497697</v>
      </c>
      <c r="C26" s="5" t="n">
        <v>5548451</v>
      </c>
    </row>
    <row r="27">
      <c r="A27" s="3" t="inlineStr">
        <is>
          <t>Liabilities [Abstract]</t>
        </is>
      </c>
    </row>
    <row r="28">
      <c r="A28" s="4" t="inlineStr">
        <is>
          <t>Other liabilities</t>
        </is>
      </c>
      <c r="B28" s="5" t="n">
        <v>2739</v>
      </c>
      <c r="C28" s="5" t="n">
        <v>6180</v>
      </c>
    </row>
    <row r="29">
      <c r="A29" s="4" t="inlineStr">
        <is>
          <t>Subordinated debentures</t>
        </is>
      </c>
      <c r="B29" s="5" t="n">
        <v>131226</v>
      </c>
      <c r="C29" s="5" t="n">
        <v>276005</v>
      </c>
    </row>
    <row r="30">
      <c r="A30" s="4" t="inlineStr">
        <is>
          <t>Total liabilities</t>
        </is>
      </c>
      <c r="B30" s="5" t="n">
        <v>133965</v>
      </c>
      <c r="C30" s="5" t="n">
        <v>282185</v>
      </c>
    </row>
    <row r="31">
      <c r="A31" s="3" t="inlineStr">
        <is>
          <t>Shareholders' equity: [Abstract]</t>
        </is>
      </c>
    </row>
    <row r="32">
      <c r="A32" s="4" t="inlineStr">
        <is>
          <t>Common stock</t>
        </is>
      </c>
      <c r="B32" s="5" t="n">
        <v>5</v>
      </c>
      <c r="C32" s="5" t="n">
        <v>5</v>
      </c>
    </row>
    <row r="33">
      <c r="A33" s="4" t="inlineStr">
        <is>
          <t>Capital surplus</t>
        </is>
      </c>
      <c r="B33" s="5" t="n">
        <v>1378794</v>
      </c>
      <c r="C33" s="5" t="n">
        <v>1368062</v>
      </c>
    </row>
    <row r="34">
      <c r="A34" s="4" t="inlineStr">
        <is>
          <t>Retained earnings</t>
        </is>
      </c>
      <c r="B34" s="5" t="n">
        <v>4447691</v>
      </c>
      <c r="C34" s="5" t="n">
        <v>3973675</v>
      </c>
    </row>
    <row r="35">
      <c r="A35" s="4" t="inlineStr">
        <is>
          <t>Treasury Stock, Value</t>
        </is>
      </c>
      <c r="B35" s="5" t="n">
        <v>-535129</v>
      </c>
      <c r="C35" s="5" t="n">
        <v>-411344</v>
      </c>
    </row>
    <row r="36">
      <c r="A36" s="4" t="inlineStr">
        <is>
          <t>Accumulated other comprehensive income (loss)</t>
        </is>
      </c>
      <c r="B36" s="5" t="n">
        <v>72371</v>
      </c>
      <c r="C36" s="5" t="n">
        <v>335868</v>
      </c>
    </row>
    <row r="37">
      <c r="A37" s="4" t="inlineStr">
        <is>
          <t>Total shareholders’ equity</t>
        </is>
      </c>
      <c r="B37" s="5" t="n">
        <v>5363732</v>
      </c>
      <c r="C37" s="5" t="n">
        <v>5266266</v>
      </c>
    </row>
    <row r="38">
      <c r="A38" s="4" t="inlineStr">
        <is>
          <t>Total liabilities and shareholders’ equity</t>
        </is>
      </c>
      <c r="B38" s="6" t="n">
        <v>5497697</v>
      </c>
      <c r="C38" s="6" t="n">
        <v>55484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Parent Company Only Financial Statements, Condensed Income Statements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Interest expense</t>
        </is>
      </c>
      <c r="B4" s="6" t="n">
        <v>61896</v>
      </c>
      <c r="C4" s="6" t="n">
        <v>160556</v>
      </c>
      <c r="D4" s="6" t="n">
        <v>419079</v>
      </c>
    </row>
    <row r="5">
      <c r="A5" s="4" t="inlineStr">
        <is>
          <t>Other operating expense</t>
        </is>
      </c>
      <c r="B5" s="5" t="n">
        <v>1177708</v>
      </c>
      <c r="C5" s="5" t="n">
        <v>1164308</v>
      </c>
      <c r="D5" s="5" t="n">
        <v>1133244</v>
      </c>
    </row>
    <row r="6">
      <c r="A6" s="4" t="inlineStr">
        <is>
          <t>Other gains (losses), net</t>
        </is>
      </c>
      <c r="B6" s="5" t="n">
        <v>63742</v>
      </c>
      <c r="C6" s="5" t="n">
        <v>6046</v>
      </c>
      <c r="D6" s="5" t="n">
        <v>10214</v>
      </c>
    </row>
    <row r="7">
      <c r="A7" s="4" t="inlineStr">
        <is>
          <t>Federal and state income taxes</t>
        </is>
      </c>
      <c r="B7" s="5" t="n">
        <v>179775</v>
      </c>
      <c r="C7" s="5" t="n">
        <v>128793</v>
      </c>
      <c r="D7" s="5" t="n">
        <v>130183</v>
      </c>
    </row>
    <row r="8">
      <c r="A8" s="4" t="inlineStr">
        <is>
          <t>Net income attributable to BOK Financial Corp. shareholders</t>
        </is>
      </c>
      <c r="B8" s="5" t="n">
        <v>618121</v>
      </c>
      <c r="C8" s="5" t="n">
        <v>435030</v>
      </c>
      <c r="D8" s="5" t="n">
        <v>500758</v>
      </c>
    </row>
    <row r="9">
      <c r="A9" s="4" t="inlineStr">
        <is>
          <t>Parent Company [Member]</t>
        </is>
      </c>
    </row>
    <row r="10">
      <c r="A10" s="3" t="inlineStr">
        <is>
          <t>Condensed Income Statements, Captions [Line Items]</t>
        </is>
      </c>
    </row>
    <row r="11">
      <c r="A11" s="4" t="inlineStr">
        <is>
          <t>Total revenue</t>
        </is>
      </c>
      <c r="B11" s="5" t="n">
        <v>492665</v>
      </c>
      <c r="C11" s="5" t="n">
        <v>205097</v>
      </c>
      <c r="D11" s="5" t="n">
        <v>354368</v>
      </c>
    </row>
    <row r="12">
      <c r="A12" s="4" t="inlineStr">
        <is>
          <t>Interest expense</t>
        </is>
      </c>
      <c r="B12" s="5" t="n">
        <v>10535</v>
      </c>
      <c r="C12" s="5" t="n">
        <v>13944</v>
      </c>
      <c r="D12" s="5" t="n">
        <v>15113</v>
      </c>
    </row>
    <row r="13">
      <c r="A13" s="4" t="inlineStr">
        <is>
          <t>Other operating expense</t>
        </is>
      </c>
      <c r="B13" s="5" t="n">
        <v>2914</v>
      </c>
      <c r="C13" s="5" t="n">
        <v>2697</v>
      </c>
      <c r="D13" s="5" t="n">
        <v>2352</v>
      </c>
    </row>
    <row r="14">
      <c r="A14" s="4" t="inlineStr">
        <is>
          <t>Total expense</t>
        </is>
      </c>
      <c r="B14" s="5" t="n">
        <v>13449</v>
      </c>
      <c r="C14" s="5" t="n">
        <v>16641</v>
      </c>
      <c r="D14" s="5" t="n">
        <v>17465</v>
      </c>
    </row>
    <row r="15">
      <c r="A15" s="4" t="inlineStr">
        <is>
          <t>Net income before taxes, other losses, net, and equity in undistributed income of subsidiaries</t>
        </is>
      </c>
      <c r="B15" s="5" t="n">
        <v>479216</v>
      </c>
      <c r="C15" s="5" t="n">
        <v>188456</v>
      </c>
      <c r="D15" s="5" t="n">
        <v>336903</v>
      </c>
    </row>
    <row r="16">
      <c r="A16" s="4" t="inlineStr">
        <is>
          <t>Other gains (losses), net</t>
        </is>
      </c>
      <c r="B16" s="5" t="n">
        <v>-3415</v>
      </c>
      <c r="C16" s="5" t="n">
        <v>1465</v>
      </c>
      <c r="D16" s="5" t="n">
        <v>3310</v>
      </c>
    </row>
    <row r="17">
      <c r="A17" s="4" t="inlineStr">
        <is>
          <t>Net income before taxes and equity in undistributed income of subsidiaries</t>
        </is>
      </c>
      <c r="B17" s="5" t="n">
        <v>475801</v>
      </c>
      <c r="C17" s="5" t="n">
        <v>189921</v>
      </c>
      <c r="D17" s="5" t="n">
        <v>340213</v>
      </c>
    </row>
    <row r="18">
      <c r="A18" s="4" t="inlineStr">
        <is>
          <t>Federal and state income taxes</t>
        </is>
      </c>
      <c r="B18" s="5" t="n">
        <v>-4202</v>
      </c>
      <c r="C18" s="5" t="n">
        <v>-4502</v>
      </c>
      <c r="D18" s="5" t="n">
        <v>-4516</v>
      </c>
    </row>
    <row r="19">
      <c r="A19" s="4" t="inlineStr">
        <is>
          <t>Net income before equity in undistributed income of subsidiaries</t>
        </is>
      </c>
      <c r="B19" s="5" t="n">
        <v>480003</v>
      </c>
      <c r="C19" s="5" t="n">
        <v>194423</v>
      </c>
      <c r="D19" s="5" t="n">
        <v>344729</v>
      </c>
    </row>
    <row r="20">
      <c r="A20" s="4" t="inlineStr">
        <is>
          <t>Equity in undistributed income of bank subsidiaries</t>
        </is>
      </c>
      <c r="B20" s="5" t="n">
        <v>126380</v>
      </c>
      <c r="C20" s="5" t="n">
        <v>276217</v>
      </c>
      <c r="D20" s="5" t="n">
        <v>166797</v>
      </c>
    </row>
    <row r="21">
      <c r="A21" s="4" t="inlineStr">
        <is>
          <t>Equity in undistributed income of non-bank subsidiaries</t>
        </is>
      </c>
      <c r="B21" s="5" t="n">
        <v>11738</v>
      </c>
      <c r="C21" s="5" t="n">
        <v>-35610</v>
      </c>
      <c r="D21" s="5" t="n">
        <v>-10768</v>
      </c>
    </row>
    <row r="22">
      <c r="A22" s="4" t="inlineStr">
        <is>
          <t>Net income attributable to BOK Financial Corp. shareholders</t>
        </is>
      </c>
      <c r="B22" s="5" t="n">
        <v>618121</v>
      </c>
      <c r="C22" s="5" t="n">
        <v>435030</v>
      </c>
      <c r="D22" s="5" t="n">
        <v>500758</v>
      </c>
    </row>
    <row r="23">
      <c r="A23" s="4" t="inlineStr">
        <is>
          <t>Parent Company [Member] | Dividends, interest and fees received from bank susidiaries [Member]</t>
        </is>
      </c>
    </row>
    <row r="24">
      <c r="A24" s="3" t="inlineStr">
        <is>
          <t>Condensed Income Statements, Captions [Line Items]</t>
        </is>
      </c>
    </row>
    <row r="25">
      <c r="A25" s="4" t="inlineStr">
        <is>
          <t>Total revenue</t>
        </is>
      </c>
      <c r="B25" s="5" t="n">
        <v>483868</v>
      </c>
      <c r="C25" s="5" t="n">
        <v>179140</v>
      </c>
      <c r="D25" s="5" t="n">
        <v>344007</v>
      </c>
    </row>
    <row r="26">
      <c r="A26" s="4" t="inlineStr">
        <is>
          <t>Parent Company [Member] | Dividends, interest and fees received from non-bank subsidiaries [Member]</t>
        </is>
      </c>
    </row>
    <row r="27">
      <c r="A27" s="3" t="inlineStr">
        <is>
          <t>Condensed Income Statements, Captions [Line Items]</t>
        </is>
      </c>
    </row>
    <row r="28">
      <c r="A28" s="4" t="inlineStr">
        <is>
          <t>Total revenue</t>
        </is>
      </c>
      <c r="B28" s="5" t="n">
        <v>8030</v>
      </c>
      <c r="C28" s="5" t="n">
        <v>25050</v>
      </c>
      <c r="D28" s="5" t="n">
        <v>9325</v>
      </c>
    </row>
    <row r="29">
      <c r="A29" s="4" t="inlineStr">
        <is>
          <t>Parent Company [Member] | Other revenue [Member]</t>
        </is>
      </c>
    </row>
    <row r="30">
      <c r="A30" s="3" t="inlineStr">
        <is>
          <t>Condensed Income Statements, Captions [Line Items]</t>
        </is>
      </c>
    </row>
    <row r="31">
      <c r="A31" s="4" t="inlineStr">
        <is>
          <t>Total revenue</t>
        </is>
      </c>
      <c r="B31" s="6" t="n">
        <v>767</v>
      </c>
      <c r="C31" s="6" t="n">
        <v>907</v>
      </c>
      <c r="D31" s="6" t="n">
        <v>103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Parent Company Only Financial Statements, Condensed Cash Flow Statement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 [Abstract]</t>
        </is>
      </c>
    </row>
    <row r="4">
      <c r="A4" s="4" t="inlineStr">
        <is>
          <t>Net income</t>
        </is>
      </c>
      <c r="B4" s="6" t="n">
        <v>616325</v>
      </c>
      <c r="C4" s="6" t="n">
        <v>435071</v>
      </c>
      <c r="D4" s="6" t="n">
        <v>500685</v>
      </c>
    </row>
    <row r="5">
      <c r="A5" s="3" t="inlineStr">
        <is>
          <t>Adjustments to reconcile net income to net cash provided by operating activities: [Abstract]</t>
        </is>
      </c>
    </row>
    <row r="6">
      <c r="A6" s="4" t="inlineStr">
        <is>
          <t>Other gains, net</t>
        </is>
      </c>
      <c r="B6" s="5" t="n">
        <v>67446</v>
      </c>
      <c r="C6" s="5" t="n">
        <v>15949</v>
      </c>
      <c r="D6" s="5" t="n">
        <v>583</v>
      </c>
    </row>
    <row r="7">
      <c r="A7" s="4" t="inlineStr">
        <is>
          <t>Change in other assets</t>
        </is>
      </c>
      <c r="B7" s="5" t="n">
        <v>-12568</v>
      </c>
      <c r="C7" s="5" t="n">
        <v>1739</v>
      </c>
      <c r="D7" s="5" t="n">
        <v>18955</v>
      </c>
    </row>
    <row r="8">
      <c r="A8" s="4" t="inlineStr">
        <is>
          <t>Change in other liabilities</t>
        </is>
      </c>
      <c r="B8" s="5" t="n">
        <v>12897</v>
      </c>
      <c r="C8" s="5" t="n">
        <v>8895</v>
      </c>
      <c r="D8" s="5" t="n">
        <v>92463</v>
      </c>
    </row>
    <row r="9">
      <c r="A9" s="4" t="inlineStr">
        <is>
          <t>Net cash provided by operating activities</t>
        </is>
      </c>
      <c r="B9" s="5" t="n">
        <v>-3692577</v>
      </c>
      <c r="C9" s="5" t="n">
        <v>-416256</v>
      </c>
      <c r="D9" s="5" t="n">
        <v>-473679</v>
      </c>
    </row>
    <row r="10">
      <c r="A10" s="3" t="inlineStr">
        <is>
          <t>Cash Flows From Investing Activities: [Abstract]</t>
        </is>
      </c>
    </row>
    <row r="11">
      <c r="A11" s="4" t="inlineStr">
        <is>
          <t>Net cash used in investing activities</t>
        </is>
      </c>
      <c r="B11" s="5" t="n">
        <v>2602672</v>
      </c>
      <c r="C11" s="5" t="n">
        <v>-2458835</v>
      </c>
      <c r="D11" s="5" t="n">
        <v>-2323737</v>
      </c>
    </row>
    <row r="12">
      <c r="A12" s="3" t="inlineStr">
        <is>
          <t>Cash Flows From Financing Activities: [Abstract]</t>
        </is>
      </c>
    </row>
    <row r="13">
      <c r="A13" s="4" t="inlineStr">
        <is>
          <t>Repayment of subordinated debentures</t>
        </is>
      </c>
      <c r="B13" s="5" t="n">
        <v>150000</v>
      </c>
      <c r="C13" s="5" t="n">
        <v>0</v>
      </c>
      <c r="D13" s="5" t="n">
        <v>0</v>
      </c>
    </row>
    <row r="14">
      <c r="A14" s="4" t="inlineStr">
        <is>
          <t>Issuance of common and treasury stock, net</t>
        </is>
      </c>
      <c r="B14" s="5" t="n">
        <v>-4874</v>
      </c>
      <c r="C14" s="5" t="n">
        <v>-4933</v>
      </c>
      <c r="D14" s="5" t="n">
        <v>-7</v>
      </c>
    </row>
    <row r="15">
      <c r="A15" s="4" t="inlineStr">
        <is>
          <t>Dividends paid</t>
        </is>
      </c>
      <c r="B15" s="5" t="n">
        <v>-144105</v>
      </c>
      <c r="C15" s="5" t="n">
        <v>-144437</v>
      </c>
      <c r="D15" s="5" t="n">
        <v>-143496</v>
      </c>
    </row>
    <row r="16">
      <c r="A16" s="4" t="inlineStr">
        <is>
          <t>Repurchase of common stock</t>
        </is>
      </c>
      <c r="B16" s="5" t="n">
        <v>-117938</v>
      </c>
      <c r="C16" s="5" t="n">
        <v>-75830</v>
      </c>
      <c r="D16" s="5" t="n">
        <v>-129483</v>
      </c>
    </row>
    <row r="17">
      <c r="A17" s="4" t="inlineStr">
        <is>
          <t>Net cash used in financing activities</t>
        </is>
      </c>
      <c r="B17" s="5" t="n">
        <v>2746742</v>
      </c>
      <c r="C17" s="5" t="n">
        <v>2796843</v>
      </c>
      <c r="D17" s="5" t="n">
        <v>2912813</v>
      </c>
    </row>
    <row r="18">
      <c r="A18" s="4" t="inlineStr">
        <is>
          <t>Net increase (decrease) in cash and cash equivalents</t>
        </is>
      </c>
      <c r="B18" s="5" t="n">
        <v>1656837</v>
      </c>
      <c r="C18" s="5" t="n">
        <v>-78248</v>
      </c>
      <c r="D18" s="5" t="n">
        <v>115397</v>
      </c>
    </row>
    <row r="19">
      <c r="A19" s="4" t="inlineStr">
        <is>
          <t>Cash and cash equivalents at beginning of period</t>
        </is>
      </c>
      <c r="B19" s="5" t="n">
        <v>1180573</v>
      </c>
      <c r="C19" s="5" t="n">
        <v>1258821</v>
      </c>
      <c r="D19" s="5" t="n">
        <v>1143424</v>
      </c>
    </row>
    <row r="20">
      <c r="A20" s="4" t="inlineStr">
        <is>
          <t>Cash and cash equivalents at end of period</t>
        </is>
      </c>
      <c r="B20" s="5" t="n">
        <v>2837410</v>
      </c>
      <c r="C20" s="5" t="n">
        <v>1180573</v>
      </c>
      <c r="D20" s="5" t="n">
        <v>1258821</v>
      </c>
    </row>
    <row r="21">
      <c r="A21" s="4" t="inlineStr">
        <is>
          <t>Cash paid for interest</t>
        </is>
      </c>
      <c r="B21" s="5" t="n">
        <v>68775</v>
      </c>
      <c r="C21" s="5" t="n">
        <v>160288</v>
      </c>
      <c r="D21" s="5" t="n">
        <v>417070</v>
      </c>
    </row>
    <row r="22">
      <c r="A22" s="4" t="inlineStr">
        <is>
          <t>Parent Company [Member]</t>
        </is>
      </c>
    </row>
    <row r="23">
      <c r="A23" s="3" t="inlineStr">
        <is>
          <t>Cash Flows From Operating Activities: [Abstract]</t>
        </is>
      </c>
    </row>
    <row r="24">
      <c r="A24" s="4" t="inlineStr">
        <is>
          <t>Net income</t>
        </is>
      </c>
      <c r="B24" s="5" t="n">
        <v>618121</v>
      </c>
      <c r="C24" s="5" t="n">
        <v>435030</v>
      </c>
      <c r="D24" s="5" t="n">
        <v>500758</v>
      </c>
    </row>
    <row r="25">
      <c r="A25" s="3" t="inlineStr">
        <is>
          <t>Adjustments to reconcile net income to net cash provided by operating activities: [Abstract]</t>
        </is>
      </c>
    </row>
    <row r="26">
      <c r="A26" s="4" t="inlineStr">
        <is>
          <t>Equity in undistributed income of bank subsidiaries</t>
        </is>
      </c>
      <c r="B26" s="5" t="n">
        <v>-126380</v>
      </c>
      <c r="C26" s="5" t="n">
        <v>-276217</v>
      </c>
      <c r="D26" s="5" t="n">
        <v>-166797</v>
      </c>
    </row>
    <row r="27">
      <c r="A27" s="4" t="inlineStr">
        <is>
          <t>Equity in undistributed income of non-bank subsidiaries</t>
        </is>
      </c>
      <c r="B27" s="5" t="n">
        <v>-11738</v>
      </c>
      <c r="C27" s="5" t="n">
        <v>35610</v>
      </c>
      <c r="D27" s="5" t="n">
        <v>10768</v>
      </c>
    </row>
    <row r="28">
      <c r="A28" s="4" t="inlineStr">
        <is>
          <t>Other gains, net</t>
        </is>
      </c>
      <c r="B28" s="5" t="n">
        <v>3415</v>
      </c>
      <c r="C28" s="5" t="n">
        <v>-1465</v>
      </c>
      <c r="D28" s="5" t="n">
        <v>-3310</v>
      </c>
    </row>
    <row r="29">
      <c r="A29" s="4" t="inlineStr">
        <is>
          <t>Change in other assets</t>
        </is>
      </c>
      <c r="B29" s="5" t="n">
        <v>-1160</v>
      </c>
      <c r="C29" s="5" t="n">
        <v>-15225</v>
      </c>
      <c r="D29" s="5" t="n">
        <v>1765</v>
      </c>
    </row>
    <row r="30">
      <c r="A30" s="4" t="inlineStr">
        <is>
          <t>Change in other liabilities</t>
        </is>
      </c>
      <c r="B30" s="5" t="n">
        <v>389</v>
      </c>
      <c r="C30" s="5" t="n">
        <v>850</v>
      </c>
      <c r="D30" s="5" t="n">
        <v>855</v>
      </c>
    </row>
    <row r="31">
      <c r="A31" s="4" t="inlineStr">
        <is>
          <t>Net cash provided by operating activities</t>
        </is>
      </c>
      <c r="B31" s="5" t="n">
        <v>484967</v>
      </c>
      <c r="C31" s="5" t="n">
        <v>209033</v>
      </c>
      <c r="D31" s="5" t="n">
        <v>340509</v>
      </c>
    </row>
    <row r="32">
      <c r="A32" s="3" t="inlineStr">
        <is>
          <t>Cash Flows From Investing Activities: [Abstract]</t>
        </is>
      </c>
    </row>
    <row r="33">
      <c r="A33" s="4" t="inlineStr">
        <is>
          <t>Investment in subsidiaries</t>
        </is>
      </c>
      <c r="B33" s="5" t="n">
        <v>-25665</v>
      </c>
      <c r="C33" s="5" t="n">
        <v>-14807</v>
      </c>
      <c r="D33" s="5" t="n">
        <v>-19837</v>
      </c>
    </row>
    <row r="34">
      <c r="A34" s="4" t="inlineStr">
        <is>
          <t>Dissolution of subsidiaries</t>
        </is>
      </c>
      <c r="B34" s="5" t="n">
        <v>4457</v>
      </c>
      <c r="C34" s="5" t="n">
        <v>0</v>
      </c>
      <c r="D34" s="5" t="n">
        <v>0</v>
      </c>
    </row>
    <row r="35">
      <c r="A35" s="4" t="inlineStr">
        <is>
          <t>Net cash used in investing activities</t>
        </is>
      </c>
      <c r="B35" s="5" t="n">
        <v>-21208</v>
      </c>
      <c r="C35" s="5" t="n">
        <v>-14807</v>
      </c>
      <c r="D35" s="5" t="n">
        <v>-19837</v>
      </c>
    </row>
    <row r="36">
      <c r="A36" s="3" t="inlineStr">
        <is>
          <t>Cash Flows From Financing Activities: [Abstract]</t>
        </is>
      </c>
    </row>
    <row r="37">
      <c r="A37" s="4" t="inlineStr">
        <is>
          <t>Repayment of subordinated debentures</t>
        </is>
      </c>
      <c r="B37" s="5" t="n">
        <v>-150000</v>
      </c>
      <c r="C37" s="5" t="n">
        <v>0</v>
      </c>
      <c r="D37" s="5" t="n">
        <v>0</v>
      </c>
    </row>
    <row r="38">
      <c r="A38" s="4" t="inlineStr">
        <is>
          <t>Issuance of common and treasury stock, net</t>
        </is>
      </c>
      <c r="B38" s="5" t="n">
        <v>-4874</v>
      </c>
      <c r="C38" s="5" t="n">
        <v>-4933</v>
      </c>
      <c r="D38" s="5" t="n">
        <v>-7</v>
      </c>
    </row>
    <row r="39">
      <c r="A39" s="4" t="inlineStr">
        <is>
          <t>Dividends paid</t>
        </is>
      </c>
      <c r="B39" s="5" t="n">
        <v>-144105</v>
      </c>
      <c r="C39" s="5" t="n">
        <v>-144437</v>
      </c>
      <c r="D39" s="5" t="n">
        <v>-143496</v>
      </c>
    </row>
    <row r="40">
      <c r="A40" s="4" t="inlineStr">
        <is>
          <t>Repurchase of common stock</t>
        </is>
      </c>
      <c r="B40" s="5" t="n">
        <v>-117938</v>
      </c>
      <c r="C40" s="5" t="n">
        <v>-75830</v>
      </c>
      <c r="D40" s="5" t="n">
        <v>-129483</v>
      </c>
    </row>
    <row r="41">
      <c r="A41" s="4" t="inlineStr">
        <is>
          <t>Net cash used in financing activities</t>
        </is>
      </c>
      <c r="B41" s="5" t="n">
        <v>-416917</v>
      </c>
      <c r="C41" s="5" t="n">
        <v>-225200</v>
      </c>
      <c r="D41" s="5" t="n">
        <v>-272986</v>
      </c>
    </row>
    <row r="42">
      <c r="A42" s="4" t="inlineStr">
        <is>
          <t>Net increase (decrease) in cash and cash equivalents</t>
        </is>
      </c>
      <c r="B42" s="5" t="n">
        <v>46842</v>
      </c>
      <c r="C42" s="5" t="n">
        <v>-30974</v>
      </c>
      <c r="D42" s="5" t="n">
        <v>47686</v>
      </c>
    </row>
    <row r="43">
      <c r="A43" s="4" t="inlineStr">
        <is>
          <t>Cash and cash equivalents at beginning of period</t>
        </is>
      </c>
      <c r="B43" s="5" t="n">
        <v>183805</v>
      </c>
      <c r="C43" s="5" t="n">
        <v>214779</v>
      </c>
      <c r="D43" s="5" t="n">
        <v>167093</v>
      </c>
    </row>
    <row r="44">
      <c r="A44" s="4" t="inlineStr">
        <is>
          <t>Cash and cash equivalents at end of period</t>
        </is>
      </c>
      <c r="B44" s="5" t="n">
        <v>230647</v>
      </c>
      <c r="C44" s="5" t="n">
        <v>183805</v>
      </c>
      <c r="D44" s="5" t="n">
        <v>214779</v>
      </c>
    </row>
    <row r="45">
      <c r="A45" s="4" t="inlineStr">
        <is>
          <t>Cash paid for interest</t>
        </is>
      </c>
      <c r="B45" s="6" t="n">
        <v>10559</v>
      </c>
      <c r="C45" s="6" t="n">
        <v>14064</v>
      </c>
      <c r="D45" s="6" t="n">
        <v>150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7" customWidth="1" min="2" max="2"/>
    <col width="13" customWidth="1" min="3" max="3"/>
  </cols>
  <sheetData>
    <row r="1">
      <c r="A1" s="1" t="inlineStr">
        <is>
          <t>Label</t>
        </is>
      </c>
      <c r="B1" s="1" t="inlineStr">
        <is>
          <t>Element</t>
        </is>
      </c>
      <c r="C1" s="2" t="inlineStr">
        <is>
          <t>Value</t>
        </is>
      </c>
    </row>
    <row r="2">
      <c r="A2" s="4" t="inlineStr">
        <is>
          <t>Consumer [Member]</t>
        </is>
      </c>
    </row>
    <row r="3">
      <c r="A3" s="4" t="inlineStr">
        <is>
          <t>Goodwill</t>
        </is>
      </c>
      <c r="B3" s="4" t="inlineStr">
        <is>
          <t>us-gaap_Goodwill</t>
        </is>
      </c>
      <c r="C3" s="6" t="n">
        <v>43458000</v>
      </c>
    </row>
    <row r="4">
      <c r="A4" s="4" t="inlineStr">
        <is>
          <t>Commercial [Member]</t>
        </is>
      </c>
    </row>
    <row r="5">
      <c r="A5" s="4" t="inlineStr">
        <is>
          <t>Goodwill</t>
        </is>
      </c>
      <c r="B5" s="4" t="inlineStr">
        <is>
          <t>us-gaap_Goodwill</t>
        </is>
      </c>
      <c r="C5" s="5" t="n">
        <v>913931000</v>
      </c>
    </row>
    <row r="6">
      <c r="A6" s="4" t="inlineStr">
        <is>
          <t>Funds Management and Other [Member]</t>
        </is>
      </c>
    </row>
    <row r="7">
      <c r="A7" s="4" t="inlineStr">
        <is>
          <t>Goodwill</t>
        </is>
      </c>
      <c r="B7" s="4" t="inlineStr">
        <is>
          <t>us-gaap_Goodwill</t>
        </is>
      </c>
      <c r="C7" s="5" t="n">
        <v>0</v>
      </c>
    </row>
    <row r="8">
      <c r="A8" s="4" t="inlineStr">
        <is>
          <t>Wealth Management [Member]</t>
        </is>
      </c>
    </row>
    <row r="9">
      <c r="A9" s="4" t="inlineStr">
        <is>
          <t>Goodwill</t>
        </is>
      </c>
      <c r="B9" s="4" t="inlineStr">
        <is>
          <t>us-gaap_Goodwill</t>
        </is>
      </c>
      <c r="C9" s="6" t="n">
        <v>9070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8:31:56Z</dcterms:created>
  <dcterms:modified xmlns:dcterms="http://purl.org/dc/terms/" xmlns:xsi="http://www.w3.org/2001/XMLSchema-instance" xsi:type="dcterms:W3CDTF">2022-02-23T18:31:56Z</dcterms:modified>
</cp:coreProperties>
</file>